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 sheetId="2" r:id="rId2"/>
    <s:sheet name="Consolidated Income Statement 3" sheetId="3" r:id="rId3"/>
    <s:sheet name="Consolidated Comprehensive Inco" sheetId="4" r:id="rId4"/>
    <s:sheet name="Consolidated Comprehensive Inc5" sheetId="5" r:id="rId5"/>
    <s:sheet name="Consolidated Balance Sheet (una" sheetId="6" r:id="rId6"/>
    <s:sheet name="Consolidated Balance Sheet (un7" sheetId="7" r:id="rId7"/>
    <s:sheet name="Consolidated Statement of Cash " sheetId="8" r:id="rId8"/>
    <s:sheet name="Consolidated Statement of Chang" sheetId="9" r:id="rId9"/>
    <s:sheet name="Consolidated Statement of Cha10" sheetId="10" r:id="rId10"/>
    <s:sheet name="Basis of Presentation" sheetId="11" r:id="rId11"/>
    <s:sheet name="Accounting Changes and New Acco" sheetId="12" r:id="rId12"/>
    <s:sheet name="Acquisitions and dispositions" sheetId="13" r:id="rId13"/>
    <s:sheet name="Securities" sheetId="14" r:id="rId14"/>
    <s:sheet name="Loans and Asset Quality" sheetId="15" r:id="rId15"/>
    <s:sheet name="Goodwill and Intangible Assets" sheetId="16" r:id="rId16"/>
    <s:sheet name="Other Assets" sheetId="17" r:id="rId17"/>
    <s:sheet name="Net Interest Revenue" sheetId="18" r:id="rId18"/>
    <s:sheet name="Employee Benefit Plans" sheetId="19" r:id="rId19"/>
    <s:sheet name="Restructuring Charges" sheetId="20" r:id="rId20"/>
    <s:sheet name="Income Taxes" sheetId="21" r:id="rId21"/>
    <s:sheet name="Securitizations and Variable In" sheetId="22" r:id="rId22"/>
    <s:sheet name="Preferred Stock" sheetId="23" r:id="rId23"/>
    <s:sheet name="Other Comprehensive Income (Los" sheetId="24" r:id="rId24"/>
    <s:sheet name="Fair Value Measurement" sheetId="25" r:id="rId25"/>
    <s:sheet name="Fair Value Option" sheetId="26" r:id="rId26"/>
    <s:sheet name="Derivative Instruments" sheetId="27" r:id="rId27"/>
    <s:sheet name="Commitments and Contingent Liab" sheetId="28" r:id="rId28"/>
    <s:sheet name="Lines of Businesses" sheetId="29" r:id="rId29"/>
    <s:sheet name="Supplemental information to the" sheetId="30" r:id="rId30"/>
    <s:sheet name="Basis of Presentation (Policies" sheetId="31" r:id="rId31"/>
    <s:sheet name="Accounting Changes and New Ac32" sheetId="32" r:id="rId32"/>
    <s:sheet name="Securities (Tables)" sheetId="33" r:id="rId33"/>
    <s:sheet name="Loans and Asset Quality (Tables" sheetId="34" r:id="rId34"/>
    <s:sheet name="Goodwill and Intangible Assets " sheetId="35" r:id="rId35"/>
    <s:sheet name="Other Assets (Tables)" sheetId="36" r:id="rId36"/>
    <s:sheet name="Net Interest Revenue (Tables)" sheetId="37" r:id="rId37"/>
    <s:sheet name="Employee Benefit Plans (Tables)" sheetId="38" r:id="rId38"/>
    <s:sheet name="Restructuring Charges (Tables)" sheetId="39" r:id="rId39"/>
    <s:sheet name="Securitizations and Variable 40" sheetId="40" r:id="rId40"/>
    <s:sheet name="Preferred Stock (Tables)" sheetId="41" r:id="rId41"/>
    <s:sheet name="Other Comprehensive Income (L42" sheetId="42" r:id="rId42"/>
    <s:sheet name="Fair Value Measurement (Tables)" sheetId="43" r:id="rId43"/>
    <s:sheet name="Fair Value Option (Tables)" sheetId="44" r:id="rId44"/>
    <s:sheet name="Derivative Instruments (Tables)" sheetId="45" r:id="rId45"/>
    <s:sheet name="Commitments and Contingent Li46" sheetId="46" r:id="rId46"/>
    <s:sheet name="Lines of Businesses (Tables)" sheetId="47" r:id="rId47"/>
    <s:sheet name="Supplemental information to t48" sheetId="48" r:id="rId48"/>
    <s:sheet name="Accounting Changes and New Ac49" sheetId="49" r:id="rId49"/>
    <s:sheet name="Acquisitions and dispositions- " sheetId="50" r:id="rId50"/>
    <s:sheet name="Securities-Amortized Cost, Gros" sheetId="51" r:id="rId51"/>
    <s:sheet name="Securities-Net Securities Gains" sheetId="52" r:id="rId52"/>
    <s:sheet name="Securities-Aggregate Fair Value" sheetId="53" r:id="rId53"/>
    <s:sheet name="Securities-Maturity Distributio" sheetId="54" r:id="rId54"/>
    <s:sheet name="Securities-Projected Weighted-A" sheetId="55" r:id="rId55"/>
    <s:sheet name="Securities-Pre-Tax Net Securiti" sheetId="56" r:id="rId56"/>
    <s:sheet name="Securities-Debt Securities Cred" sheetId="57" r:id="rId57"/>
    <s:sheet name="Securities - Pledged assets (De" sheetId="58" r:id="rId58"/>
    <s:sheet name="Loans and asset quality- Detail" sheetId="59" r:id="rId59"/>
    <s:sheet name="Loans and asset quality- Allowa" sheetId="60" r:id="rId60"/>
    <s:sheet name="Loans and asset quality- Nonper" sheetId="61" r:id="rId61"/>
    <s:sheet name="Loans and asset quality- Lost I" sheetId="62" r:id="rId62"/>
    <s:sheet name="Loans and asset quality- Inform" sheetId="63" r:id="rId63"/>
    <s:sheet name="Loans and asset quality- Info64" sheetId="64" r:id="rId64"/>
    <s:sheet name="Loans and asset quality- Troubl" sheetId="65" r:id="rId65"/>
    <s:sheet name="Loans and asset quality- Credit" sheetId="66" r:id="rId66"/>
    <s:sheet name="Loans and asset quality- Additi" sheetId="67" r:id="rId67"/>
    <s:sheet name="Goodwill and Intangible Assets-" sheetId="68" r:id="rId68"/>
    <s:sheet name="Goodwill and Intangible Asset69" sheetId="69" r:id="rId69"/>
    <s:sheet name="Goodwill and Intangible Asset70" sheetId="70" r:id="rId70"/>
    <s:sheet name="Goodwill and Intangible Asset71" sheetId="71" r:id="rId71"/>
    <s:sheet name="Other Assets (Detail)" sheetId="72" r:id="rId72"/>
    <s:sheet name="Other Assets - Seed Capital and" sheetId="73" r:id="rId73"/>
    <s:sheet name="Other Assets - Additional Infor" sheetId="74" r:id="rId74"/>
    <s:sheet name="Net Interest Revenue (Detail)" sheetId="75" r:id="rId75"/>
    <s:sheet name="Employee Benefit Plans - Net Pe" sheetId="76" r:id="rId76"/>
    <s:sheet name="Restructuring Charges- Addition" sheetId="77" r:id="rId77"/>
    <s:sheet name="Restructuring Charges- Activity" sheetId="78" r:id="rId78"/>
    <s:sheet name="Restructuring Charges- by Busin" sheetId="79" r:id="rId79"/>
    <s:sheet name="Income Taxes (Detail)" sheetId="80" r:id="rId80"/>
    <s:sheet name="Securitizations and Variable 81" sheetId="81" r:id="rId81"/>
    <s:sheet name="Securitizations and Variable 82" sheetId="82" r:id="rId82"/>
    <s:sheet name="Preferred Stock - Additional In" sheetId="83" r:id="rId83"/>
    <s:sheet name="Preferred Stock Preferred Stock" sheetId="84" r:id="rId84"/>
    <s:sheet name="Other Comprehensive Income (L85" sheetId="85" r:id="rId85"/>
    <s:sheet name="Fair Value Measurement- Additio" sheetId="86" r:id="rId86"/>
    <s:sheet name="Fair Value Measurement-Assets a" sheetId="87" r:id="rId87"/>
    <s:sheet name="Fair Value Measurement- Details" sheetId="88" r:id="rId88"/>
    <s:sheet name="Fair Value Measurement- Signifi" sheetId="89" r:id="rId89"/>
    <s:sheet name="Fair Value Measurement- Assets " sheetId="90" r:id="rId90"/>
    <s:sheet name="Fair Value Measurement- Quantit" sheetId="91" r:id="rId91"/>
    <s:sheet name="Fair Value Measurement- Quant92" sheetId="92" r:id="rId92"/>
    <s:sheet name="Fair Value Measurement- Carryin" sheetId="93" r:id="rId93"/>
    <s:sheet name="Fair Value Measurement- Summary" sheetId="94" r:id="rId94"/>
    <s:sheet name="Fair Value Option- Assets and L" sheetId="95" r:id="rId95"/>
    <s:sheet name="Fair Value Option- Changes in F" sheetId="96" r:id="rId96"/>
    <s:sheet name="Fair Value Option- Additional I" sheetId="97" r:id="rId97"/>
    <s:sheet name="Derivative Instruments- Additio" sheetId="98" r:id="rId98"/>
    <s:sheet name="Derivative Instruments- Ineffec" sheetId="99" r:id="rId99"/>
    <s:sheet name="Derivative Instruments- Impact " sheetId="100" r:id="rId100"/>
    <s:sheet name="Derivative Instruments- Impa101" sheetId="101" r:id="rId101"/>
    <s:sheet name="Derivative Instruments- Revenue" sheetId="102" r:id="rId102"/>
    <s:sheet name="Derivative Instruments- Fair Va" sheetId="103" r:id="rId103"/>
    <s:sheet name="Derivative Instruments- Offsett" sheetId="104" r:id="rId104"/>
    <s:sheet name="Derivative Instruments Derivati" sheetId="105" r:id="rId105"/>
    <s:sheet name="Commitments and Contingent L106" sheetId="106" r:id="rId106"/>
    <s:sheet name="Commitments and Contingent L107" sheetId="107" r:id="rId107"/>
    <s:sheet name="Commitments and Contingent L108" sheetId="108" r:id="rId108"/>
    <s:sheet name="Commitments and Contingent L109" sheetId="109" r:id="rId109"/>
    <s:sheet name="Lines of Businesses- Additional" sheetId="110" r:id="rId110"/>
    <s:sheet name="Lines of Businesses- Contributi" sheetId="111" r:id="rId111"/>
    <s:sheet name="Supplemental information to 112" sheetId="112" r:id="rId112"/>
  </s:sheets>
  <s:definedNames/>
  <s:calcPr calcId="124519" calcMode="auto" fullCalcOnLoad="1"/>
</s:workbook>
</file>

<file path=xl/sharedStrings.xml><?xml version="1.0" encoding="utf-8"?>
<sst xmlns="http://schemas.openxmlformats.org/spreadsheetml/2006/main" uniqueCount="1728">
  <si>
    <t>Document and Entity Information - Jun. 30, 2015 - shares</t>
  </si>
  <si>
    <t>Total</t>
  </si>
  <si>
    <t>Documentand Entity Information [Abstract]</t>
  </si>
  <si>
    <t>Document Type</t>
  </si>
  <si>
    <t>10-Q</t>
  </si>
  <si>
    <t>Amendment Flag</t>
  </si>
  <si>
    <t>false</t>
  </si>
  <si>
    <t>Document Period End Date</t>
  </si>
  <si>
    <t>Jun. 30,
		2015</t>
  </si>
  <si>
    <t>Document Fiscal Year Focus</t>
  </si>
  <si>
    <t>Document Fiscal Period Focus</t>
  </si>
  <si>
    <t>Q2</t>
  </si>
  <si>
    <t>Trading Symbol</t>
  </si>
  <si>
    <t>BK</t>
  </si>
  <si>
    <t>Entity Registrant Name</t>
  </si>
  <si>
    <t>Bank of New York Mellon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 (shares)</t>
  </si>
  <si>
    <t>Consolidated Income Statement (unaudited) - USD ($) shares in Thousands, $ in Millions</t>
  </si>
  <si>
    <t>3 Months Ended</t>
  </si>
  <si>
    <t>6 Months Ended</t>
  </si>
  <si>
    <t>Jun. 30, 2015</t>
  </si>
  <si>
    <t>Mar. 31, 2015</t>
  </si>
  <si>
    <t>Jun. 30, 2014</t>
  </si>
  <si>
    <t>Investment services fees:</t>
  </si>
  <si>
    <t>Foreign exchange and other trading revenue</t>
  </si>
  <si>
    <t>Net securities gains</t>
  </si>
  <si>
    <t>Total fee and other revenue</t>
  </si>
  <si>
    <t>[1]</t>
  </si>
  <si>
    <t>[2]</t>
  </si>
  <si>
    <t>[3]</t>
  </si>
  <si>
    <t>[4]</t>
  </si>
  <si>
    <t>[5]</t>
  </si>
  <si>
    <t>Net interest revenue</t>
  </si>
  <si>
    <t>Interest revenue</t>
  </si>
  <si>
    <t>Interest expense</t>
  </si>
  <si>
    <t>Provision for credit losses</t>
  </si>
  <si>
    <t>Net interest revenue after provision for credit losses</t>
  </si>
  <si>
    <t>Noninterest expense</t>
  </si>
  <si>
    <t>Amortization of intangible assets</t>
  </si>
  <si>
    <t>Total noninterest expense</t>
  </si>
  <si>
    <t>[6]</t>
  </si>
  <si>
    <t>[7]</t>
  </si>
  <si>
    <t>Income</t>
  </si>
  <si>
    <t>Income before income taxes</t>
  </si>
  <si>
    <t>[8]</t>
  </si>
  <si>
    <t>[9]</t>
  </si>
  <si>
    <t>Provision (benefit) for income taxes</t>
  </si>
  <si>
    <t>Net income (loss)</t>
  </si>
  <si>
    <t>[9],[10]</t>
  </si>
  <si>
    <t>[8],[10],[11]</t>
  </si>
  <si>
    <t>Net (income) attributable to noncontrolling interests (includes $(37), $(31), $(17), $(68) and $(37) related to consolidated investment management funds, respectively)</t>
  </si>
  <si>
    <t>Net income applicable to shareholders of The Bank of New York Mellon Corporation</t>
  </si>
  <si>
    <t>Preferred stock dividends</t>
  </si>
  <si>
    <t>Net income applicable to common shareholders of The Bank of New York Mellon Corporation</t>
  </si>
  <si>
    <t>Reconciliation of net income to the net income applicable to common shareholders of The Bank of New York Mellon Corporation</t>
  </si>
  <si>
    <t>Less: Earnings allocated to participating securities</t>
  </si>
  <si>
    <t>Net income applicable to the common shareholders of The Bank of New York Mellon Corporation after required adjustment for the calculation of basic and diluted earnings per common share</t>
  </si>
  <si>
    <t>Average common shares and equivalents outstanding of The Bank of New York Mellon Corporation</t>
  </si>
  <si>
    <t>Basic (shares)</t>
  </si>
  <si>
    <t>Common stock equivalents (shares)</t>
  </si>
  <si>
    <t>Less: Participating securities (shares)</t>
  </si>
  <si>
    <t>Diluted (shares)</t>
  </si>
  <si>
    <t>Anti-dilutive securities (shares)</t>
  </si>
  <si>
    <t>Basic:</t>
  </si>
  <si>
    <t>Basic (usd per share)</t>
  </si>
  <si>
    <t>[12]</t>
  </si>
  <si>
    <t>Diluted:</t>
  </si>
  <si>
    <t>Diluted earnings per share</t>
  </si>
  <si>
    <t>Operations</t>
  </si>
  <si>
    <t>Asset servicing</t>
  </si>
  <si>
    <t>Clearing services</t>
  </si>
  <si>
    <t>Issuer services</t>
  </si>
  <si>
    <t>Treasury services</t>
  </si>
  <si>
    <t>Total investment services fees</t>
  </si>
  <si>
    <t>Investment management and performance fees</t>
  </si>
  <si>
    <t>Financing-related fees</t>
  </si>
  <si>
    <t>Distribution and servicing</t>
  </si>
  <si>
    <t>Investment and other income</t>
  </si>
  <si>
    <t>Total fee revenue</t>
  </si>
  <si>
    <t>Net securities gains — including other-than-temporary impairment</t>
  </si>
  <si>
    <t>Noncredit-related portion of other-than-temporary impairment (recognized in other comprehensive income)</t>
  </si>
  <si>
    <t>Staff</t>
  </si>
  <si>
    <t>Professional, legal and other purchased services</t>
  </si>
  <si>
    <t>Software</t>
  </si>
  <si>
    <t>Net occupancy</t>
  </si>
  <si>
    <t>Sub-custodian</t>
  </si>
  <si>
    <t>Furniture and equipment</t>
  </si>
  <si>
    <t>Business development</t>
  </si>
  <si>
    <t>Other</t>
  </si>
  <si>
    <t>Merger and integration, litigation and restructuring charges</t>
  </si>
  <si>
    <t>Investment Management funds</t>
  </si>
  <si>
    <t>Operations of consolidated investment management funds</t>
  </si>
  <si>
    <t>Investment income</t>
  </si>
  <si>
    <t>Interest of investment management fund note holders</t>
  </si>
  <si>
    <t>Income from consolidated investment management funds</t>
  </si>
  <si>
    <t>Both total fee and other revenue and total revenue include the net income from consolidated investment management funds of $3 million, representing $40 million of income and noncontrolling interests of $37 million. Income before taxes is net of noncontrolling interests of $37 million.</t>
  </si>
  <si>
    <t>Both total fee and other revenue and total revenue include the net income from consolidated investment management funds of $21 million, representing $52 million of income and noncontrolling interests of $31 million. Income before taxes is net of noncontrolling interests of $31 million.</t>
  </si>
  <si>
    <t>Both total fee and other revenue and total revenue include the net income from consolidated investment management funds of $29 million, representing $46 million of income and noncontrolling interests of $17 million. Income before taxes is net of noncontrolling interests of $17 million.</t>
  </si>
  <si>
    <t>Both total fee and other revenue and total revenue include the net income from consolidated investment management funds of $24 million, representing $92 million of income and noncontrolling interests of $68 million. Income before taxes is net of noncontrolling interests of $68 million.</t>
  </si>
  <si>
    <t>Both total fee and other revenue and total revenue include net income from consolidated investment management funds of $45 million, representing $82 million of income and noncontrolling interests of $37 million. Income before taxes is net of noncontrolling interests of $37 million.</t>
  </si>
  <si>
    <t>Includes income (loss) attributable to noncontrolling interest of $(1) million related to other consolidated subsidiaries.</t>
  </si>
  <si>
    <t>Represents stock options, restricted stock, restricted stock units and participating securities outstanding but not included in the computation of diluted average common shares because their effect would be anti-dilutive.</t>
  </si>
  <si>
    <t>The first quarter of 2015 was restated to reflect the retrospective application of adopting new accounting guidance related to Consolidations (ASU 2015-02). See Note 2 of the Notes to Consolidated Financial Statements for additional information.</t>
  </si>
  <si>
    <t>[10]</t>
  </si>
  <si>
    <t>[11]</t>
  </si>
  <si>
    <t>Basic and diluted earnings per share under the two-class method are determined on the net income applicable to common shareholders of The Bank of New York Mellon Corporation reported on the income statement less earnings allocated to participating securities</t>
  </si>
  <si>
    <t>Consolidated Income Statement (unaudited) (Parenthetical) - USD ($) $ in Millions</t>
  </si>
  <si>
    <t>Net (income) attributable to noncontrolling interests</t>
  </si>
  <si>
    <t>[1],[3],[4]</t>
  </si>
  <si>
    <t>Investment Management</t>
  </si>
  <si>
    <t>Consolidated Comprehensive Income Statement (unaudited) - USD ($) $ in Millions</t>
  </si>
  <si>
    <t>Statement of Comprehensive Income [Abstract]</t>
  </si>
  <si>
    <t>Net income</t>
  </si>
  <si>
    <t>[2],[3]</t>
  </si>
  <si>
    <t>Other comprehensive income (loss), net of tax:</t>
  </si>
  <si>
    <t>Foreign currency translation adjustments</t>
  </si>
  <si>
    <t>Unrealized gain (loss) on assets available-for-sale:</t>
  </si>
  <si>
    <t>Unrealized gain (loss) arising during the period</t>
  </si>
  <si>
    <t>Reclassification adjustment</t>
  </si>
  <si>
    <t>Total unrealized gain (loss) on assets available-for-sale</t>
  </si>
  <si>
    <t>Defined benefit plans:</t>
  </si>
  <si>
    <t>Prior service cost arising during the period</t>
  </si>
  <si>
    <t>Net (loss) arising during the period</t>
  </si>
  <si>
    <t>Amortization of prior service credit, net loss and initial obligation included in net periodic benefit cost</t>
  </si>
  <si>
    <t>Total defined benefit plans</t>
  </si>
  <si>
    <t>Net unrealized gain (loss) on cash flow hedges</t>
  </si>
  <si>
    <t>Total other comprehensive income (loss), net of tax</t>
  </si>
  <si>
    <t>Other comprehensive (income) loss attributable to noncontrolling interests</t>
  </si>
  <si>
    <t>Net comprehensive income</t>
  </si>
  <si>
    <t>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7 of the Notes to Consolidated Financial Statements for the location of the reclassification adjustment related to cash flow hedges on the Consolidated Income Statement.</t>
  </si>
  <si>
    <t>Other comprehensive income (loss) attributable to The Bank of New York Mellon Corporation shareholders was $(43) million for the quarter ended June 30, 2015, $(548) million for the quarter ended March 31, 2015, $287 million for the quarter ended June 30, 2014, $(591) million for the six months ended June 30, 2015 and $490 million for the six months ended June 30, 2014.</t>
  </si>
  <si>
    <t>Consolidated Comprehensive Income Statement (unaudited) (Parenthetical) - USD ($) $ in Millions</t>
  </si>
  <si>
    <t>Other comprehensive income (loss) attributable to The Bank of New York Mellon Corporation shareholders</t>
  </si>
  <si>
    <t>Consolidated Balance Sheet (unaudited) - USD ($) $ in Millions</t>
  </si>
  <si>
    <t>Dec. 31, 2014</t>
  </si>
  <si>
    <t>Securities:</t>
  </si>
  <si>
    <t>Held-to-maturity (fair value of $43,438 and $21,127)</t>
  </si>
  <si>
    <t>Loans (includes $264 and $21, at fair value)</t>
  </si>
  <si>
    <t>Allowance for loan losses</t>
  </si>
  <si>
    <t>Goodwill</t>
  </si>
  <si>
    <t>Intangible assets</t>
  </si>
  <si>
    <t>Other assets (includes $1,141 and $1,916, at fair value)</t>
  </si>
  <si>
    <t>Total assets</t>
  </si>
  <si>
    <t>Deposits:</t>
  </si>
  <si>
    <t>Total liabilities</t>
  </si>
  <si>
    <t>Temporary equity</t>
  </si>
  <si>
    <t>Redeemable noncontrolling interests</t>
  </si>
  <si>
    <t>Permanent equity</t>
  </si>
  <si>
    <t>Preferred stock – par value $0.01 per share; authorized 100,000,000 shares; issued 25,826 and 15,826 shares</t>
  </si>
  <si>
    <t>Common stock – par value $0.01 per share; authorized 3,500,000,000 shares; issued 1,308,181,033 and 1,290,222,821 shares</t>
  </si>
  <si>
    <t>Additional paid-in capital</t>
  </si>
  <si>
    <t>Retained earnings</t>
  </si>
  <si>
    <t>Accumulated other comprehensive loss, net of tax</t>
  </si>
  <si>
    <t>Less: Treasury stock of 201,663,375 and 171,995,262 common shares, at cost</t>
  </si>
  <si>
    <t>Total The Bank of New York Mellon Corporation shareholders’ equity</t>
  </si>
  <si>
    <t>Total permanent equity</t>
  </si>
  <si>
    <t>Total liabilities, temporary equity and permanent equity</t>
  </si>
  <si>
    <t>Cash and due from:</t>
  </si>
  <si>
    <t>Banks</t>
  </si>
  <si>
    <t>Interest-bearing deposits with the Federal Reserve and other central banks</t>
  </si>
  <si>
    <t>Interest-bearing deposits with banks</t>
  </si>
  <si>
    <t>Federal funds sold and securities purchased under resale agreements</t>
  </si>
  <si>
    <t>Available-for-sale</t>
  </si>
  <si>
    <t>Total securities</t>
  </si>
  <si>
    <t>Trading assets</t>
  </si>
  <si>
    <t>Net loans</t>
  </si>
  <si>
    <t>Premises and equipment</t>
  </si>
  <si>
    <t>Accrued interest receivable</t>
  </si>
  <si>
    <t>Other assets</t>
  </si>
  <si>
    <t>Noninterest-bearing (principally U.S. offices)</t>
  </si>
  <si>
    <t>Interest-bearing deposits in U.S. offices</t>
  </si>
  <si>
    <t>Interest-bearing deposits in Non-U.S. offices</t>
  </si>
  <si>
    <t>Total deposits</t>
  </si>
  <si>
    <t>Federal funds purchased and securities sold under repurchase agreements</t>
  </si>
  <si>
    <t>Trading liabilities</t>
  </si>
  <si>
    <t>Payables to customers and broker-dealers</t>
  </si>
  <si>
    <t>Commercial paper</t>
  </si>
  <si>
    <t>Other borrowed funds</t>
  </si>
  <si>
    <t>Accrued taxes and other expenses</t>
  </si>
  <si>
    <t>Other liabilities (including allowance for lending-related commitments of $95 and $89, also includes $329 and $451, at fair value)</t>
  </si>
  <si>
    <t>Long-term debt (includes $351 and $347, at fair value)</t>
  </si>
  <si>
    <t>Other liabilities</t>
  </si>
  <si>
    <t>Subtotal assets of consolidated investment management funds, at fair value</t>
  </si>
  <si>
    <t>Subtotal liabilities of consolidated investment management funds, at fair value</t>
  </si>
  <si>
    <t>Nonredeemable noncontrolling interests of consolidated investment management funds</t>
  </si>
  <si>
    <t>Net of unearned income of $733 million at June 30, 2015 and $866 million at Dec. 31, 2014 primarily on domestic and foreign lease financings.</t>
  </si>
  <si>
    <t>Text selection found with no content.</t>
  </si>
  <si>
    <t>Includes total The Bank of New York Mellon Corporation common shareholders’ equity of $35,879 million at Dec. 31, 2014 and $35,718 million at June 30, 2015.</t>
  </si>
  <si>
    <t>Consolidated Balance Sheet (unaudited) (Parenthetical) - USD ($) $ in Millions</t>
  </si>
  <si>
    <t>Common stock, par value (dollars per share)</t>
  </si>
  <si>
    <t>Common stock, shares authorized</t>
  </si>
  <si>
    <t>Common stock, issued (shares)</t>
  </si>
  <si>
    <t>Treasury stock, common shares (shares)</t>
  </si>
  <si>
    <t>Preferred stock, par value (usd per share)</t>
  </si>
  <si>
    <t>Preferred stock, shares authorized (shares)</t>
  </si>
  <si>
    <t>Preferred stock, issued (shares)</t>
  </si>
  <si>
    <t>Held-to-maturity, fair value</t>
  </si>
  <si>
    <t>Loans, fair value</t>
  </si>
  <si>
    <t>Other liabilities, allowance for lending related commitments</t>
  </si>
  <si>
    <t>Other liabilities, fair value,</t>
  </si>
  <si>
    <t>Long-term debt, fair value</t>
  </si>
  <si>
    <t>Consolidated Statement of Cash Flows (unaudited) - USD ($) $ in Millions</t>
  </si>
  <si>
    <t>Operating activities</t>
  </si>
  <si>
    <t>Adjustments to reconcile net income to net cash provided by (used for) operating activities:</t>
  </si>
  <si>
    <t>Pension plan contributions</t>
  </si>
  <si>
    <t>Depreciation and amortization</t>
  </si>
  <si>
    <t>Deferred tax (benefit)</t>
  </si>
  <si>
    <t>Net securities (gains) and venture capital (income)</t>
  </si>
  <si>
    <t>Change in trading activities</t>
  </si>
  <si>
    <t>Change in accruals and other, net</t>
  </si>
  <si>
    <t>Net cash provided by operating activities</t>
  </si>
  <si>
    <t>Investing activities</t>
  </si>
  <si>
    <t>Change in interest-bearing deposits with banks</t>
  </si>
  <si>
    <t>Change in interest-bearing deposits with the Federal Reserve and other central banks</t>
  </si>
  <si>
    <t>Purchases of securities held-to-maturity</t>
  </si>
  <si>
    <t>Paydowns of securities held-to-maturity</t>
  </si>
  <si>
    <t>Maturities of securities held-to-maturity</t>
  </si>
  <si>
    <t>Purchases of securities available-for-sale</t>
  </si>
  <si>
    <t>Sales of securities available-for-sale</t>
  </si>
  <si>
    <t>Paydowns of securities available-for-sale</t>
  </si>
  <si>
    <t>Maturities of securities available-for-sale</t>
  </si>
  <si>
    <t>Net change in loans</t>
  </si>
  <si>
    <t>Sales of loans and other real estate</t>
  </si>
  <si>
    <t>Change in federal funds sold and securities purchased under resale agreements</t>
  </si>
  <si>
    <t>Change in seed capital investments</t>
  </si>
  <si>
    <t>Purchases of premises and equipment/capitalized software</t>
  </si>
  <si>
    <t>Proceeds from the sale of premises and equipment</t>
  </si>
  <si>
    <t>Acquisitions, net of cash</t>
  </si>
  <si>
    <t>Dispositions, net of cash</t>
  </si>
  <si>
    <t>Other, net</t>
  </si>
  <si>
    <t>Net cash (used for) investing activities</t>
  </si>
  <si>
    <t>Financing activities</t>
  </si>
  <si>
    <t>Change in deposits</t>
  </si>
  <si>
    <t>Change in federal funds purchased and securities sold under repurchase agreements</t>
  </si>
  <si>
    <t>Change in payables to customers and broker-dealers</t>
  </si>
  <si>
    <t>Change in other borrowed funds</t>
  </si>
  <si>
    <t>Change in commercial paper</t>
  </si>
  <si>
    <t>Net proceeds from the issuance of long-term debt</t>
  </si>
  <si>
    <t>Repayments of long-term debt</t>
  </si>
  <si>
    <t>Proceeds from the exercise of stock options</t>
  </si>
  <si>
    <t>Issuance of common stock</t>
  </si>
  <si>
    <t>Issuance of preferred stock</t>
  </si>
  <si>
    <t>Treasury stock acquired</t>
  </si>
  <si>
    <t>Common cash dividends paid</t>
  </si>
  <si>
    <t>Preferred cash dividends paid</t>
  </si>
  <si>
    <t>Net cash provided by financing activities</t>
  </si>
  <si>
    <t>Effect of exchange rate changes on cash</t>
  </si>
  <si>
    <t>Change in cash and due from banks</t>
  </si>
  <si>
    <t>Cash and due from banks at beginning of period</t>
  </si>
  <si>
    <t>Cash and due from banks at end of period</t>
  </si>
  <si>
    <t>Supplemental disclosures</t>
  </si>
  <si>
    <t>Interest paid</t>
  </si>
  <si>
    <t>Income taxes paid</t>
  </si>
  <si>
    <t>Income taxes refunded</t>
  </si>
  <si>
    <t>Consolidated Statement of Changes in Equity (unaudited) - USD ($) $ in Millions</t>
  </si>
  <si>
    <t>Preferred stock</t>
  </si>
  <si>
    <t>Common stock</t>
  </si>
  <si>
    <t>Accumulated other comprehensive income (loss), net of tax</t>
  </si>
  <si>
    <t>Treasury stock</t>
  </si>
  <si>
    <t>Non- redeemable noncontrolling interests of consolidated investment management funds</t>
  </si>
  <si>
    <t>Redeemable non- controlling interests/ temporary equity</t>
  </si>
  <si>
    <t>Increase (Decrease) in Stockholders' Equity [Roll Forward]</t>
  </si>
  <si>
    <t>Cumulative effect of applying ASU 2015-02 | Cumulative-Effect Adjustment, Consolidation of Variable Interest Entity</t>
  </si>
  <si>
    <t>Cumulative effect of applying ASU 2015-02 | Cumulative-Effect Adjustment, Deconsolidation of Variable Interest Entity</t>
  </si>
  <si>
    <t>Beginning Balance at Dec. 31, 2014</t>
  </si>
  <si>
    <t>Adjusted balance at Dec. 31, 2014</t>
  </si>
  <si>
    <t>Shares issued to shareholders of noncontrolling interests</t>
  </si>
  <si>
    <t>Redemption of subsidiary shares from noncontrolling interests</t>
  </si>
  <si>
    <t>Other net changes in noncontrolling interests</t>
  </si>
  <si>
    <t>Other comprehensive income (loss)</t>
  </si>
  <si>
    <t>Dividends:</t>
  </si>
  <si>
    <t>Common stock at $0.34 per share</t>
  </si>
  <si>
    <t>Repurchase of common stock</t>
  </si>
  <si>
    <t>Common stock issued under:</t>
  </si>
  <si>
    <t>Employee benefit plans</t>
  </si>
  <si>
    <t>Direct stock purchase and dividend reinvestment plan</t>
  </si>
  <si>
    <t>Preferred stock issued</t>
  </si>
  <si>
    <t>Stock awards and options exercised</t>
  </si>
  <si>
    <t>Ending Balance at Jun. 30, 2015</t>
  </si>
  <si>
    <t>Consolidated Statement of Changes in Equity (unaudited) (Parenthetical) - USD ($) $ in Millions</t>
  </si>
  <si>
    <t>The Bank of New York Mellon Corporation shareholders’ equity</t>
  </si>
  <si>
    <t>Dividends on common stock, per share (usd per share)</t>
  </si>
  <si>
    <t>Basis of Presentation</t>
  </si>
  <si>
    <t>Accounting Policies [Abstract]</t>
  </si>
  <si>
    <t>Basis of presentation Basis of presentation The accounting and financial reporting policies of BNY Mellon, a global financial services company, conform to U.S. generally accepted accounting principles (“GAAP”) and prevailing industry practices. The accompanying consolidated financial statements are unaudited. In the opinion of management, all adjustments necessary for a fair presentation of financial position, results of operations and cash flows for the periods have been made. These financial statements should be read in conjunction with BNY Mellon’s Annual Report on Form 10-K for the year ended Dec. 31, 2014 . Certain immaterial reclassifications have been made to prior periods to place them on a basis comparable with the current period presentation. Use of estimates 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the allowance for loan losses and lending-related commitments, the fair value of financial instruments and other-than-temporary impairments, goodwill and intangible assets and pension accounting. Among other effects, such changes in estimates could result in future impairments of investment securities, goodwill and intangible assets and establishment of allowances for loan losses and lending-related commitments as well as changes in pension and post-retirement expense.</t>
  </si>
  <si>
    <t>Accounting Changes and New Accounting Guidance</t>
  </si>
  <si>
    <t>New Accounting Pronouncements and Changes in Accounting Principles [Abstract]</t>
  </si>
  <si>
    <t>Accounting changes and new accounting guidance</t>
  </si>
  <si>
    <t xml:space="preserve"> Accounting changes and new accounting guidance ASU - 2015-02 - Consolidation (Topic 810): Amendments to the Consolidation Analysis In February 2015, the FASB issued ASU 2015-02 “Amendments to the Consolidation Analysis,” an amendment to ASC 810, Consolidation. This ASU eliminated the indefinite deferral of ASU 2010-10 “Amendments for Certain Investment Funds” for asset management funds with characteristics of an investment company and also eliminated the presumption that a general partner should consolidate a limited partnership. Entities that comply with or operate in accordance with the requirements that are similar to those of Rule 2a-7 of the Investment Company Act of 1940 for registered money market funds are excluded from the scope of the ASU. This ASU also changed the consolidation analysis, particularly when a reporting entity has fee arrangements that meet certain requirements and for related party relationships. The ASU is effective Jan. 1, 2016, with early adoption permitted during an interim period in fiscal year 2015. In the second quarter of 2015, we elected to early adopt the new accounting guidance retrospectively to Jan. 1, 2015. As a result we restated the first quarter 2015 financial statements. The table below presents the impact of this new accounting guidance on our previously reported income statement. Income statement for the quarter ended March 31, 2015 (unaudited) As previously reported Adjustments As revised (in millions, except per share amounts) Fee and other revenue Investment management and performance fees $ 854 $ 13 $ 867 Investment and other income 63 (3 ) 60 Total fee revenue 2,978 10 2,988 Total fee and other revenue 3,002 10 3,012 Operations of consolidated investment management funds Investment income 189 (133 ) 56 Interest of investment management fund note holders 68 (64 ) 4 Income from consolidated investment management funds 121 (69 ) 52 Income Income before income taxes 1,149 (59 ) 1,090 Net income 869 (59 ) 810 Net (income) attributable to noncontrolling interests (90 ) 59 (31 ) Net income applicable to common shareholders of The Bank of New York Mellon Corporation 766 — 766 Diluted earnings per share 0.67 — 0.67 The table below presents the impact of this new accounting guidance on our previously reported balance sheet. Balance sheet at March 31, 2015 (unaudited) As previously reported Adjustments As revised (in millions) Assets Other assets $ 22,315 $ (7 ) $ 22,308 Subtotal assets of operations 390,663 (7 ) 390,656 Assets of consolidated investment management funds, at fair value: Trading assets 7,852 (6,356 ) 1,496 Other assets 573 (388 ) 185 Subtotal assets of consolidated investment management funds, at fair value 8,425 (6,744 ) 1,681 Total assets 399,088 (6,751 ) 392,337 Liabilities and Equity Liabilities of consolidated investment management funds, at fair value: Trading liabilities 6,584 (6,320 ) 264 Other liabilities 36 70 106 Subtotal liabilities of consolidated investment management funds, at fair value 6,620 (6,250 ) 370 Total liabilities 360,208 (6,250 ) 353,958 Nonredeemable noncontrolling interests of consolidated investment management funds 1,337 (501 ) 836 Total permanent equity 38,665 (501 ) 38,164 Total liabilities, temporary equity and permanent equity 399,088 (6,751 ) 392,337 Adoption of the ASU resulted in a net decrease in consolidated total assets on our balance sheet at Jan. 1, 2015 of $7.7 billion , a decrease of approximately 2% . The adoption of this ASU does not change the economic risks related to our businesses and therefore, our computation of economic capital did not change. When evaluating an entity for possible consolidation, the Company must determine whether or not it has a variable interest in the entity. Variable interests are investments or other interests that absorb portions of an entity’s expected losses or receive portions of the entity’s expected returns. BNY Mellon’s variable interests may include its decision maker or service provider fees, its direct and indirect investments and investments made by related parties, including related parties under common control. If it is determined that BNY Mellon does not have a variable interest in the entity, no further analysis is required and BNY Mellon does not consolidate the entity. If BNY Mellon holds a variable interest in the entity an analysis must be performed to determine if the entity is a VIE or a voting model entity (“VME”). We consider the underlying facts and circumstances of individual entities when assessing whether or not an entity is a VIE. An entity is determined to be a VIE if the equity investors: • do not have sufficient equity at risk for the entity to finance its activities without additional subordinated financial support; or • lack one or more of the following characteristics of a controlling financial interest: • the power, through voting rights or similar rights, to direct the activities of an entity that most significantly impact the entity’s economic performance. • the obligation to absorb the expected losses of the entity. • the right to receive the expected residual returns of the entity. BNY Mellon is required to consolidate a VIE if it is determined to have a controlling financial interest in the entity and therefore is deemed to be the primary beneficiary of the VIE. BNY Mellon is determined to have a controlling financial interest in a VIE when it has both 1) the power to direct the activities of the VIE that most significantly impact the VIE’s economic performance and 2) the obligation to absorb losses or the right to receive benefits of the VIE that could potentially be significant to that VIE. For entities that do not meet the definition of a VIE, the entity is considered a VME. For these entities, if the Company can exert control over the financial and operating policies of an investee, which can occur if it has a 50% or more voting interest in the entity, BNY Mellon consolidates the entity. BNY Mellon’s VIEs generally include certain retail, institutional and alternative investment funds, including CLOs offered to its retail and institutional customers in which it acts as the fund’s investment manager. The funds are established to provide our clients access to investment vehicles with specific investment objectives and strategies that address the client’s investment needs. BNY Mellon earns investment management fees on these funds as well as performance fees in certain funds. We may also provide start-up capital for new funds. The VIEs are primarily financed by the customer’s investments in the funds’ equity or debt. As of June 30, 2015, we had $2.2 billion in assets included in our consolidated financial statements related to investment management funds (VIEs and VMEs) we are required to consolidate. Approximately $2.0 billion of these assets are classified as trading assets while the remainder is classified as other assets. The net assets of any consolidated investment management fund are solely available to settle the liabilities of the entity and to settle any investors’ ownership liquidation requests, including any seed capital invested by BNY Mellon. Additionally, BNY Mellon had $158 million included in its consolidated financial statements for non-consolidated VIE assets as of June 30, 2015 where we are not the primary beneficiary of the entity. These assets relate solely to seed capital or residual interests invested in the VIEs. ASU - 2015-07 - Fair Value Measurement (Topic 820): Disclosures for Investments in Certain Entities That Calculate Net Asset Value per Share (or Its Equivalent) In May 2015, the FASB issued an ASU, “Fair Value Measurement (Topic 820): Disclosures for Investments in Certain Entities That Calculate Net Asset Value per Share (or Its Equivalent)”. Entities investments for which fair value is measured at net asset value (“NAV”) per share (or its equivalent) using the practical expedient should not be categorized in the fair value hierarchy. The fair value will be included in total to permit reconciliation of the fair value of investments with line items presented in the statement of financial position. The ASU is effective Jan. 1, 2016, with early adoption permitted during interim periods in fiscal year 2015. The Company adopted the ASU in the second quarter of 2015 and restated its disclosures for comparative periods in Note 15 “Fair value measurement”. ASU - 2014-11 - Transfers and Servicing (Topic 860): Repurchase-to-Maturity Transactions, Repurchase Financings, and Disclosures In June 2014, the FASB issued an ASU, “Transfers and Servicing (Topic 860): Repurchase-to-Maturity Transactions, Repurchase Financings, and Disclosures,” which amends the accounting guidance for “repo-to-maturity” transactions and repurchase agreements executed as repurchase financings. This ASU requires public entities to apply the accounting changes for the first interim or annual reporting period beginning after Dec. 15, 2014, and to comply with the enhanced disclosure requirements in the second quarter of 2015. The impact of adopting this ASU did not have a material impact on our results of operations. See Note 17 “Derivative instruments” for the related disclosure.</t>
  </si>
  <si>
    <t>Acquisitions and dispositions</t>
  </si>
  <si>
    <t>Business Acquisitions and Dispositions [Abstract]</t>
  </si>
  <si>
    <t>Acquisitions and dispositions We sometimes structure our acquisitions with both an initial payment and later contingent payments tied to post-closing revenue or income growth. There were no contingent payments in the first six months of 2015 . At June 30, 2015 , we are potentially obligated to pay additional consideration that could amount to $4 million over the next 9 months for our acquired companies, based on contractual agreements. The acquisitions and dispositions described below did not have a material impact on BNY Mellon’s results of operations. Acquisitions in 2015 On Jan. 2, 2015, BNY Mellon acquired Cutwater Asset Management, a U.S.-based fixed income and solutions specialist with approximately $23 billion in assets under management. Acquisitions in 2014 On May 1, 2014 , BNY Mellon acquired the remaining 65% interest of HedgeMark International, LLC for $26 million . Since 2011, BNY Mellon held a 35% ownership stake in HedgeMark. Goodwill related to this acquisition totaled $47 million and is included in the Investment Services business. The customer relationship intangible asset related to this acquisition is included in our Investment Services business and totaled $1 million at acquisition. Dispositions in 2014 On April 23, 2014 , BNY Mellon sold the subsidiary that conducted corporate trust business in Mexico that was part of our Investment Services business, for $65 million . As a result of this sale, we recorded an after-tax gain of $4 million . In addition, goodwill of $8 million and customer relationship intangible assets of $1 million were removed from the balance sheet as a result of this sale.</t>
  </si>
  <si>
    <t>Securities</t>
  </si>
  <si>
    <t>Securities [Abstract]</t>
  </si>
  <si>
    <t>Securities The following tables present the amortized cost, the gross unrealized gains and losses and the fair value of securities at June 30, 2015 and Dec. 31, 2014 . Securities at June 30, 2015 Amortized cost Gross unrealized Fair value (in millions) Gains Losses Available-for-sale: U.S. Treasury $ 12,968 $ 147 $ 48 $ 13,067 U.S. Government agencies 411 1 2 410 State and political subdivisions 4,471 77 21 4,527 Agency RMBS 23,622 308 290 23,640 Non-agency RMBS 870 35 23 882 Other RMBS 1,399 21 23 1,397 Commercial MBS 1,789 24 11 1,802 Agency commercial MBS 3,784 30 30 3,784 Asset-backed CLOs 2,241 6 2 2,245 Other asset-backed securities 3,347 5 4 3,348 Foreign covered bonds 2,666 60 1 2,725 Corporate bonds 1,784 33 15 1,802 Sovereign debt/sovereign guaranteed 14,852 187 74 14,965 Other debt securities 2,181 8 2 2,187 Equity securities 10 1 — 11 Money market funds 776 — — 776 Non-agency RMBS (a) 1,626 420 6 2,040 Total securities available-for-sale (b) $ 78,797 $ 1,363 $ 552 $ 79,608 Held-to-maturity: U.S. Treasury 11,171 44 32 11,183 U.S. Government agencies 1,447 1 3 1,445 State and political subdivisions 21 1 1 21 Agency RMBS 26,361 180 163 26,378 Non-agency RMBS 137 7 2 142 Other RMBS 269 2 7 264 Commercial MBS 10 — — 10 Agency commercial MBS 364 — 7 357 Sovereign debt/sovereign guaranteed 3,614 17 24 3,607 Other debt securities 32 — 1 31 Total securities held-to-maturity $ 43,426 $ 252 $ 240 $ 43,438 Total securities $ 122,223 $ 1,615 $ 792 $ 123,046 (a) Previously included in the Grantor Trust. The Grantor Trust was dissolved in 2011. (b) Includes gross unrealized gains of $99 million and gross unrealized losses of $280 million recorded in accumulated other comprehensive income related to investment securities that were transferred from available-for-sale to held-to-maturity. The unrealized gains and losses primarily related to Agency RMBS and will be amortized into net interest revenue over the estimated lives of the securities. Securities at Dec. 31, 2014 Amortized cost Gross unrealized Fair value (in millions) Gains Losses Available-for-sale: U.S. Treasury $ 19,592 $ 420 $ 15 $ 19,997 U.S. Government agencies 342 3 2 343 State and political subdivisions 5,176 95 24 5,247 Agency RMBS 32,568 357 325 32,600 Non-agency RMBS 942 37 26 953 Other RMBS 1,551 25 25 1,551 Commercial MBS 1,927 39 7 1,959 Agency commercial MBS 3,105 36 9 3,132 Asset-backed CLOs 2,128 9 7 2,130 Other asset-backed securities 3,241 5 6 3,240 Foreign covered bonds 2,788 80 — 2,868 Corporate bonds 1,747 45 7 1,785 Sovereign debt/sovereign guaranteed 17,062 224 2 17,284 Other debt securities 2,162 7 — 2,169 Equity securities 94 1 — 95 Money market funds 763 — — 763 Non-agency RMBS (a) 1,747 471 4 2,214 Total securities available-for-sale (b) $ 96,935 $ 1,854 $ 459 $ 98,330 Held-to-maturity: U.S. Treasury 5,047 32 16 5,063 U.S. Government agencies 344 — 3 341 State and political subdivisions 24 1 1 24 Agency RMBS 14,006 200 44 14,162 Non-agency RMBS 153 9 2 160 Other RMBS 315 2 8 309 Commercial MBS 13 — — 13 Sovereign debt/sovereign guaranteed 1,031 24 — 1,055 Total securities held-to-maturity $ 20,933 $ 268 $ 74 $ 21,127 Total securities $ 117,868 $ 2,122 $ 533 $ 119,457 (a) Previously included in the Grantor Trust. The Grantor Trust was dissolved in 2011. (b) Includes gross unrealized gains of $60 million and gross unrealized losses of $282 million recorded in accumulated other comprehensive income related to investment securities that were transferred from available-for-sale to held-to-maturity. The unrealized gains and losses primarily related to Agency RMBS and will be amortized into net interest revenue over the estimated lives of the securities. The following table presents the gross securities gains, losses and impairments. Net securities gains (losses) (in millions) 2Q15 1Q15 2Q14 YTD15 YTD14 Realized gross gains $ 18 $ 25 $ 20 $ 43 $ 50 Realized gross losses (1 ) — — (1 ) (3 ) Recognized gross impairments (1 ) (1 ) (2 ) (2 ) (7 ) Total net securities gains $ 16 $ 24 $ 18 $ 40 $ 40 Temporarily impaired securities At June 30, 2015 , the unrealized losses on the investment securities portfolio were primarily attributable to an increase in interest rates from date of purchase, and for certain securities that were transferred from available-for-sale to held-to-maturity, an increase in interest rates through the date they were transferred. Specifically, $280 million of the unrealized losses at June 30, 2015 and $282 million at Dec. 31, 2014 reflected in the available-for-sale sections of the tables below relate to certain securities (primarily Agency RMBS) that were transferred from available-for-sale to held-to-maturity. The unrealized losses will be amortized into net interest revenue over the estimated lives of the securities. The transfer created a new cost basis for the securities. As a result, if these securities have experienced unrealized losses since the date of transfer, the corresponding fair value and unrealized losses would be reflected in the held-to-maturity sections of the following tables. We do not intend to sell these securities and it is not more likely than not that we will have to sell these securities. The following tables show the aggregate related fair value of investments with a continuous unrealized loss position for less than 12 months and those that have been in a continuous unrealized loss position for 12 months or more. Temporarily impaired securities at June 30, 2015 Less than 12 months 12 months or more Total (in millions) Fair value Unrealized losses Fair value Unrealized losses Fair value Unrealized losses Available-for-sale: U.S. Treasury $ 2,472 $ 48 $ — $ — $ 2,472 $ 48 U.S. Government agencies 100 1 100 1 200 2 State and political subdivisions 249 2 255 19 504 21 Agency RMBS 3,825 17 1,629 273 5,454 290 Non-agency RMBS 185 1 349 22 534 23 Other RMBS 1 — 385 23 386 23 Commercial MBS 467 6 220 5 687 11 Agency commercial MBS 1,315 26 164 4 1,479 30 Asset-backed CLOs 907 2 25 — 932 2 Other asset-backed securities 1,151 2 427 2 1,578 4 Foreign covered bonds 338 1 — — 338 1 Corporate bonds 360 8 187 7 547 15 Sovereign debt/sovereign guaranteed 4,184 74 99 — 4,283 74 Other debt securities 295 2 — — 295 2 Non-agency RMBS (a) 47 2 35 4 82 6 Total securities available-for-sale (b) $ 15,896 $ 192 $ 3,875 $ 360 $ 19,771 $ 552 Held-to-maturity: U.S. Treasury $ 4,731 $ 32 $ 198 $ — $ 4,929 $ 32 U.S. Government agencies 541 2 224 1 765 3 State and political subdivisions 4 1 — — 4 1 Agency RMBS 14,807 133 2,324 30 17,131 163 Non-agency RMBS 44 — 31 2 75 2 Other RMBS — — 187 7 187 7 Agency commercial MBS 358 7 — — 358 7 Sovereign debt/sovereign guaranteed 2,284 24 — — 2,284 24 Other debt securities 32 1 — — 32 1 Total securities held-to-maturity $ 22,801 $ 200 $ 2,964 $ 40 $ 25,765 $ 240 Total temporarily impaired securities $ 38,697 $ 392 $ 6,839 $ 400 $ 45,536 $ 792 (a) Previously included in the Grantor Trust. The Grantor Trust was dissolved in 2011. (b) Includes gross unrealized losses for 12 months or more of $280 million recorded in accumulated other comprehensive income related to investment securities that were transferred from available-for-sale to held-to-maturity. The unrealized losses primarily related to Agency RMBS and will be amortized into net interest revenue over the estimated lives of the securities. Temporarily impaired securities at Dec. 31, 2014 Less than 12 months 12 months or more Total (in millions) Fair value Unrealized losses Fair value Unrealized losses Fair value Unrealized losses Available-for-sale: U.S. Treasury $ 6,049 $ 15 $ — $ — $ 6,049 $ 15 U.S. Government agencies 32 — 100 2 132 2 State and political subdivisions 410 18 393 6 803 24 Agency RMBS 3,385 13 5,016 312 8,401 325 Non-agency RMBS 143 1 382 25 525 26 Other RMBS — — 449 25 449 25 Commercial MBS 175 1 394 6 569 7 Agency commercial MBS 719 1 550 8 1,269 9 Asset-backed CLOs 1,376 7 — — 1,376 7 Other asset-backed securities 1,078 2 539 4 1,617 6 Corporate bonds 51 — 230 7 281 7 Sovereign debt/sovereign guaranteed 2,175 2 — — 2,175 2 Non-agency RMBS (a) 42 1 34 3 76 4 Total securities available-for-sale (b) $ 15,635 $ 61 $ 8,087 $ 398 $ 23,722 $ 459 Held-to-maturity: U.S. Treasury $ 1,066 $ 6 $ 1,559 $ 10 $ 2,625 $ 16 U.S. Government agencies — — 340 3 340 3 State and political subdivisions 5 1 — — 5 1 Agency RMBS 551 3 3,808 41 4,359 44 Non-agency RMBS 40 — 33 2 73 2 Other RMBS — — 219 8 219 8 Total securities held-to-maturity $ 1,662 $ 10 $ 5,959 $ 64 $ 7,621 $ 74 Total temporarily impaired securities $ 17,297 $ 71 $ 14,046 $ 462 $ 31,343 $ 533 (a) Previously included in the Grantor Trust. The Grantor Trust was dissolved in 2011. (b) Includes gross unrealized losses for 12 months or more of $282 million recorded in accumulated other comprehensive income related to investment securities that were transferred from available-for-sale to held-to-maturity. The unrealized losses primarily related to Agency RMBS and will be amortized into net interest revenue over the estimated lives of the securities. The following table shows the maturity distribution by carrying amount and yield (on a tax equivalent basis) of our investment securities portfolio at June 30, 2015 . Maturity distribution and yield on investment securities at U.S. Treasury U.S. Government agencies State and political subdivisions Other bonds, notes and debentures Mortgage/ asset-backed and equity securities (dollars in millions) Amount Yield (a) Amount Yield (a) Amount Yield (a) Amount Yield (a) Amount Yield (a) Total Securities available-for-sale: One year or less $ 2,879 0.82 % $ 177 2.06 % $ 558 1.45 % $ 5,933 0.64 % $ — — % $ 9,547 Over 1 through 5 years 5,609 1.37 133 1.56 2,346 2.58 12,627 0.94 — — 20,715 Over 5 through 10 years 1,259 2.12 100 2.57 1,393 3.83 2,877 2.12 — — 5,629 Over 10 years 3,320 3.11 — — 230 1.69 242 1.43 — — 3,792 Mortgage-backed securities — — — — — — — — 33,545 2.75 33,545 Asset-backed securities — — — — — — — — 5,593 1.12 5,593 Equity securities (b) — — — — — — — — 787 — 787 Total $ 13,067 1.76 % $ 410 2.02 % $ 4,527 2.78 % $ 21,679 1.02 % $ 39,925 2.47 % $ 79,608 Securities held-to-maturity: One year or less $ 514 1.30 % $ — — % $ — — % $ 1,533 0.07 % $ — — % $ 2,047 Over 1 through 5 years 8,096 1.04 1,447 1.40 1 7.12 1,419 0.60 — — 10,963 Over 5 through 10 years 2,561 2.06 — — 5 6.82 694 0.78 — — 3,260 Over 10 years — — — — 15 5.34 — — — — 15 Mortgage-backed securities — — — — — — — — 27,141 2.73 27,141 Total $ 11,171 1.28 % $ 1,447 1.40 % $ 21 5.80 % $ 3,646 0.41 % $ 27,141 2.73 % $ 43,426 (a) Yields are based upon the amortized cost of securities. (b) Includes money market funds. Other-than-temporary impairment We routinely conduct periodic reviews of all securities using economic models to identify and evaluate each investment security to determine whether OTTI has occurred. Various inputs to the economic models are used to determine if an unrealized loss on securities is other-than-temporary. For example, the most significant inputs related to non-agency RMBS are: • Default rate - the number of mortgage loans expected to go into default over the life of the transaction, which is driven by the roll rate of loans in each performance bucket that will ultimately migrate to default; and • Severity - the loss expected to be realized when a loan defaults. To determine if an unrealized loss is other-than-temporary, we project total estimated defaults of the underlying assets (mortgages) and multiply that calculated amount by an estimate of realizable value upon sale of these assets in the marketplace (severity) in order to determine the projected collateral loss. In determining estimated default rate and severity assumptions, we review the performance of the underlying securities, industry studies, market forecasts, as well as our view of the economic outlook affecting collateral. We also evaluate the current credit enhancement underlying the bond to determine the impact on cash flows. If we determine that a given security will be subject to a write-down or loss, we record the expected credit loss as a charge to earnings. The table below shows the projected weighted-average default rates and loss severities for the 2007, 2006 and late 2005 non-agency RMBS and the securities previously held in the Grantor Trust that we established in connection with the restructuring of our investment securities portfolio in 2009, at June 30, 2015 and Dec. 31, 2014 . Projected weighted-average default rates and loss severities June 30, 2015 Dec. 31, 2014 Default rate Severity Default rate Severity Alt-A 33 % 58 % 38 % 58 % Subprime 53 % 72 % 55 % 74 % Prime 19 % 41 % 23 % 42 % The following table provides net pre-tax securities gains (losses) by type. Net securities gains (losses) (in millions) 2Q15 1Q15 2Q14 YTD15 YTD14 U.S. Treasury $ 11 $ 23 $ 1 $ 34 $ 11 Non-agency RMBS (1 ) (1 ) (2 ) (2 ) (4 ) Other 6 2 19 8 33 Total net securities gains $ 16 $ 24 $ 18 $ 40 $ 40 The following tables reflect investment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2Q15 2Q14 Beginning balance as of March 31 $ 92 $ 106 Add: Initial OTTI credit losses — — Subsequent OTTI credit losses 1 2 Less: Realized losses for securities sold 2 1 Ending balance as of June 30 $ 91 $ 107 Debt securities credit loss roll forward Year-to-date (in millions) 2015 2014 Beginning balance as of Jan. 1 $ 93 $ 119 Add: Initial OTTI credit losses — 2 Subsequent OTTI credit losses 1 5 Less: Realized losses for securities sold 3 19 Ending balance as of June 30 $ 91 $ 107 Pledged assets At June 30, 2015 , BNY Mellon had pledged assets of $101 billion , including $82 billion pledged as collateral for potential borrowings at the Federal Reserve Discount Window. The components of the assets pledged at June 30, 2015 included $88 billion of securities, $7 billion of loans, $4 billion of interest-bearing deposits with banks and $2 billion of trading assets. If there has been no borrowing at the Federal Reserve Discount Window, the Federal Reserve generally allows banks to freely move assets in and out of their pledged assets account to sell or repledge the assets for other purposes. BNY Mellon regularly moves assets in and out of its pledged asset account at the Federal Reserve. At Dec. 31, 2014 , BNY Mellon had pledged assets of $99 billion , including $74 billion pledged as collateral for potential borrowing at the Federal Reserve Discount Window. The components of the assets pledged at Dec. 31, 2014 included $90 billion of securities, $6 billion of loans, $2 billion of trading assets and $1 billion of interest-bearing deposits with banks. At June 30, 2015 and Dec. 31, 2014 , pledged assets included $6 billion and $9 billion , respectively, for which the recipients were permitted to sell or repledge the assets delivered. We also obtain securities as collateral including receipts under resale agreements, securities borrowed, derivative contracts and custody agreements on terms which permit us to sell or repledge the securities to others. At June 30, 2015 and Dec. 31, 2014 , the market value of the securities received that can be sold or repledged was $55 billion and $47 billion , respectively. We routinely sell or repledge these securities through delivery to third parties. As of June 30, 2015 and Dec. 31, 2014 , the market value of securities collateral sold or repledged was $21 billion and $19 billion , respectively.</t>
  </si>
  <si>
    <t>Loans and Asset Quality</t>
  </si>
  <si>
    <t>Receivables [Abstract]</t>
  </si>
  <si>
    <t>Loans and asset quality</t>
  </si>
  <si>
    <t>Loans and asset quality Loans The table below provides the details of our loan portfolio and industry concentrations of credit risk at June 30, 2015 and Dec. 31, 2014 . Loans June 30, Dec. 31, 2014 (in millions) Domestic: Financial institutions $ 6,927 $ 5,603 Commercial 1,601 1,390 Wealth management loans and mortgages 12,129 11,095 Commercial real estate 3,381 2,524 Lease financings 1,077 1,282 Other residential mortgages 1,134 1,222 Overdrafts 1,013 1,348 Other 1,162 1,113 Margin loans 20,247 20,034 Total domestic 48,671 45,611 Foreign: Financial institutions 8,974 7,716 Commercial 242 252 Wealth management loans and mortgages 91 89 Commercial real estate 69 6 Lease financings 870 889 Other (primarily overdrafts) 4,019 4,569 Margin loans 202 — Total foreign 14,467 13,521 Total loans (a) $ 63,138 $ 59,132 (a) Net of unearned income of $733 million at June 30, 2015 and $866 million at Dec. 31, 2014 primarily on domestic and foreign lease financings. Our loan portfolio consists of three portfolio segments: commercial, lease financings and mortgages. We manage our portfolio at the class level which consists of six classes of financing receivables: commercial, commercial real estate, financial institutions, lease financings, wealth management loans and mortgages and other residential mortgages. The following tables are presented for each class of financing receivable, and provide additional information about our credit risks and the adequacy of our allowance for credit losses. Allowance for credit losses Transactions in the allowance for credit losses are summarized as follows: Allowance for credit losses activity for the quarter ended June 30, 2015 Wealth management loans and mortgages Other residential mortgages (in millions) Commercial Commercial real estate Financial institutions Lease financings All Other Foreign Total Beginning balance $ 65 $ 53 $ 33 $ 31 $ 21 $ 40 $ — $ 40 $ 283 Charge-offs — — — — — (1 ) — — (1 ) Recoveries — — 1 — — 1 — — 2 Net (charge-offs) recoveries — — 1 — — — — — 1 Provision 10 5 (4 ) (11 ) 1 (3 ) — (4 ) (6 ) Ending balance $ 75 $ 58 $ 30 $ 20 $ 22 $ 37 $ — $ 36 $ 278 Allowance for: Loan losses $ 31 $ 36 $ 13 $ 20 $ 17 $ 37 $ — $ 29 $ 183 Lending-related commitments 44 22 17 — 5 — — 7 95 Individually evaluated for impairment: Loan balance $ — $ — $ — $ — $ 8 $ — $ — $ — $ 8 Allowance for loan losses — — — — 1 — — — 1 Collectively evaluated for impairment: Loan balance $ 1,601 $ 3,117 $ 6,927 $ 1,077 $ 12,121 $ 1,134 $ 22,422 (a) $ 14,467 $ 62,866 Allowance for loan losses 31 36 13 20 16 37 — 29 182 (a) Includes $1,013 million of domestic overdrafts, $20,247 million of margin loans and $1,162 million of other loans at June 30, 2015 . Allowance for credit losses activity for the quarter ended March 31, 2015 Wealth management loans and mortgages Other residential mortgages (in millions) Commercial Commercial real estate Financial institutions Lease financings All Other Foreign Total Beginning balance $ 60 $ 50 $ 31 $ 32 $ 22 $ 41 $ — $ 44 $ 280 Charge-offs — — — — — — — — — Recoveries — — — — — 1 — — 1 Net (charge-offs) recoveries — — — — — 1 — — 1 Provision 5 3 2 (1 ) (1 ) (2 ) — (4 ) 2 Ending balance $ 65 $ 53 $ 33 $ 31 $ 21 $ 40 $ — $ 40 $ 283 Allowance for: Loan losses $ 20 $ 31 $ 19 $ 31 $ 16 $ 40 $ — $ 33 $ 190 Lending-related commitments 45 22 14 — 5 — — 7 93 Individually evaluated for impairment: Loan balance $ — $ — $ — $ — $ 8 $ — $ — $ — $ 8 Allowance for loan losses — — — — 1 — — — 1 Collectively evaluated for impairment: Loan balance $ 1,686 $ 2,881 $ 5,665 $ 1,197 $ 11,539 $ 1,181 $ 22,079 (a) $ 15,950 $ 62,178 Allowance for loan losses 20 31 19 31 15 40 — 33 189 (a) Includes $1,513 million of domestic overdrafts, $19,459 million of margin loans and $1,107 million of other loans at March 31, 2015 . Allowance for credit losses activity for the quarter ended June 30, 2014 Wealth management loans and mortgages Other residential mortgages All Other Foreign Total (in millions) Commercial Commercial real estate Financial institutions Lease financings Beginning balance $ 79 $ 42 $ 48 $ 35 $ 23 $ 50 $ — $ 49 $ 326 Charge-offs — — — — (1 ) (1 ) — (2 ) (4 ) Recoveries 1 — — — — — — — 1 Net (charge-offs) 1 — — — (1 ) (1 ) — (2 ) (3 ) Provision (6 ) 3 (5 ) (2 ) — (2 ) — — (12 ) Ending balance $ 74 $ 45 $ 43 $ 33 $ 22 $ 47 $ — $ 47 $ 311 Allowance for: Loan losses $ 17 $ 27 $ 8 $ 33 $ 16 $ 47 $ — $ 39 $ 187 Lending-related commitments 57 18 35 — 6 — — 8 124 Individually evaluated for impairment: Loan balance $ 13 $ 3 $ — $ — $ 9 $ — $ — $ 5 $ 30 Allowance for loan losses 3 1 — — 2 — — 1 7 Collectively evaluated for impairment: Loan balance $ 1,531 $ 2,205 $ 5,761 $ 1,321 $ 10,310 $ 1,309 $ 20,275 (a) $ 16,506 $ 59,218 Allowance for loan losses 14 26 8 33 14 47 — 38 180 (a) Includes $1,748 million of domestic overdrafts, $17,685 million of margin loans and $842 million of other loans at June 30, 2014 . Allowance for credit losses activity for the six months ended June 30, 2015 Wealth management loans and mortgages Other All Foreign Total (in millions) Commercial Commercial Financial Lease Beginning balance $ 60 $ 50 $ 31 $ 32 $ 22 $ 41 $ — $ 44 $ 280 Charge-offs — — — — — (1 ) — — (1 ) Recoveries — — 1 — — 2 — — 3 Net recoveries — — 1 — — 1 — — 2 Provision 15 8 (2 ) (12 ) — (5 ) — (8 ) (4 ) Ending balance $ 75 $ 58 $ 30 $ 20 $ 22 $ 37 $ — $ 36 $ 278 Allowance for credit losses activity for the six months ended June 30, 2014 Wealth management loans and mortgages Other All Foreign Total (in millions) Commercial Commercial Financial Lease Beginning balance $ 83 $ 41 $ 49 $ 37 $ 24 $ 54 $ — $ 56 $ 344 Charge-offs — — — — (1 ) (2 ) — (2 ) (5 ) Recoveries 1 — — — — 1 — — 2 Net (charge-offs) recoveries 1 — — — (1 ) (1 ) — (2 ) (3 ) Provision (10 ) 4 (6 ) (4 ) (1 ) (6 ) — (7 ) (30 ) Ending balance $ 74 $ 45 $ 43 $ 33 $ 22 $ 47 $ — $ 47 $ 311 Nonperforming assets The table below presents the distribution of our nonperforming assets. Nonperforming assets (in millions) June 30, 2015 Dec. 31, 2014 Nonperforming loans: Other residential mortgages $ 110 $ 112 Wealth management loans and mortgages 11 12 Commercial real estate 1 1 Total nonperforming loans 122 125 Other assets owned 5 3 Total nonperforming assets (a) $ 127 $ 128 (a) Loans of consolidated investment management funds are not part of BNY Mellon’s loan portfolio. Included in the loans of consolidated investment management funds are nonperforming loans of $53 million at Dec. 31, 2014 . These loans are recorded at fair value and therefore do not impact the provision for credit losses and allowance for loan losses, and accordingly are excluded from the nonperforming assets table above. In the second quarter of 2015, BNY Mellon adopted the new accounting guidance included in ASU 2015-02, Consolidations. As a result, we deconsolidated substantially all of the loans of consolidated investment management funds retrospectively to Jan. 1, 2015. See Note 2 for additional information on the new accounting guidance. At June 30, 2015 , undrawn commitments to borrowers whose loans were classified as nonaccrual or reduced rate were not material. Lost interest The table below presents the amount of lost interest income. Lost interest (in millions) 2Q15 1Q15 2Q14 YTD15 YTD14 Amount by which interest income recognized on nonperforming loans exceeded reversals $ — $ — $ 1 $ — $ 1 Amount by which interest income would have increased if nonperforming loans at period end had been performing for the entire period $ 1 $ 2 $ 2 $ 3 $ 4 Impaired loans The tables below provide information about our impaired loans. We use the discounted cash flow method as the primary method for valuing impaired loans. Impaired loans Quarter ended June 30, 2015 March 31, 2015 June 30, 2014 (in millions) Average recorded investment Interest income recognized Average recorded investment Interest income recognized Average recorded investment Interest income recognized Impaired loans with an allowance: Wealth management loans and mortgages $ 6 $ — $ 6 $ — $ 8 $ — Commercial — — — — 13 — Commercial real estate — — — — 2 — Foreign — — — — 6 — Total impaired loans with an allowance 6 — 6 — 29 — Impaired loans without an allowance : Wealth management loans and mortgages 2 — 2 — 2 — Commercial real estate — — — — 1 — Total impaired loans without an allowance (a) 2 — 2 — 3 — Total impaired loans $ 8 $ — $ 8 $ — $ 32 $ — (a) When the discounted cash flows, collateral value or market price equals or exceeds the carrying value of the loan, then the loan does not require an allowance under the accounting standard related to impaired loans. Impaired loans Year-to-date June 30, 2015 June 30, 2014 (in millions) Average recorded investment Interest income recognized Average recorded investment Interest income recognized Impaired loans with an allowance: Wealth management loans and mortgages $ 6 $ — $ 8 $ — Commercial — — 14 — Commercial real estate — — 2 — Foreign — — 6 — Total impaired loans with an allowance 6 — 30 — Impaired loans without an allowance : Wealth management loans and mortgages 2 — 2 — Commercial real estate — — 1 — Total impaired loans without an allowance (a) 2 — 3 — Total impaired loans $ 8 $ — $ 33 $ — (a) When the discounted cash flows, collateral value or market price equals or exceeds the carrying value of the loan, then the loan does not require an allowance under the accounting standard related to impaired loans. Impaired loans June 30, 2015 Dec. 31, 2014 (in millions) Recorded investment Unpaid principal balance Related allowance (a) Recorded investment Unpaid principal balance Related allowance (a) Impaired loans with an allowance: Wealth management loans and mortgages $ 6 $ 6 $ 1 $ 6 $ 6 $ 1 Commercial real estate — 3 — — — — Total impaired loans with an allowance 6 9 1 6 6 1 Impaired loans without an allowance : Wealth management loans and mortgages 2 2 N/A 2 2 N/A Commercial real estate — — N/A 1 3 N/A Total impaired loans without an allowance (b) 2 2 N/A 3 5 N/A Total impaired loans (c) $ 8 $ 11 $ 1 $ 9 $ 11 $ 1 (a) The allowance for impaired loans is included in the allowance for loan losses. (b) When the discounted cash flows, collateral value or market price equals or exceeds the carrying value of the loan, then the loan does not require an allowance under the accounting standard related to impaired loans. (c) Excludes an aggregate of less than $1 million of impaired loans in amounts individually less than $1 million at both June 30, 2015 and Dec. 31, 2014 . The allowance for loan loss associated with these loans totaled less than $1 million at both June 30, 2015 and Dec. 31, 2014 . Past due loans The table below sets forth information about our past due loans. Past due loans and still accruing interest June 30, 2015 Dec. 31, 2014 Days past due Total past due Days past due Total past due (in millions) 30-59 60-89 &gt;90 30-59 60-89 &gt;90 Commercial real estate $ 69 $ 1 $ — $ 70 $ 79 $ — $ — $ 79 Wealth management loans and mortgages 21 5 — 26 45 — 1 46 Other residential mortgages 15 5 4 24 23 3 5 31 Total past due loans $ 105 $ 11 $ 4 $ 120 $ 147 $ 3 $ 6 $ 156 Troubled debt restructurings (“ TDRs”) A modified loan is considered a TDR if the debtor is experiencing financial difficulties and the creditor grants a concession to the debtor that would not otherwise be considered. A TDR may include a transfer of real estate or other assets from the debtor to the creditor, or a modification of the term of the loan. Not all modified loans are considered TDRs. The following table presents TDRs that occurred in the second quarter of 2015 , first quarter of 2015 and second quarter of 2014 . TDRs 2Q15 1Q15 2Q14 Outstanding recorded investment Outstanding recorded investment Outstanding recorded investment (dollars in millions) Number of contracts Pre-modification Post-modification Number of contracts Pre-modification Post-modification Number of contracts Pre-modification Post-modification Other residential mortgages 20 $ 4 $ 5 19 $ 4 $ 4 28 $ 5 $ 6 Wealth management loans and mortgages — — — — — — 1 — — Total TDRs 20 $ 4 $ 5 19 $ 4 $ 4 29 $ 5 $ 6 Other residential mortgages The modifications of the other residential mortgage loans in the second quarter of 2015 , first quarter of 2015 and second quarter of 2014 consisted of reducing the stated interest rates and in certain cases, a forbearance of default and extending the maturity dates. The modified loans are primarily collateral dependent for which the value is based on the fair value of the collateral. TDRs that subsequently defaulted There was one residential mortgage loan that had been restructured in a TDR during the previous 12 months and has subsequently defaulted in the second quarter of 2015 . Credit quality indicators Our credit strategy is to focus on investment grade names to support cross-selling opportunities and avoid single name/industry concentrations. Each customer is assigned an internal credit rating which is mapped to an external rating agency grade equivalent, if possible, based upon a number of dimensions which are continually evaluated and may change over time. The following tables set forth information about credit quality indicators. Commercial loan portfolio Commercial loan portfolio – Credit risk profile by creditworthiness category Commercial Commercial real estate Financial institutions (in millions) June 30, Dec. 31, 2014 June 30, Dec. 31, 2014 June 30, Dec. 31, 2014 Investment grade $ 1,581 $ 1,381 $ 2,390 $ 1,641 $ 14,141 $ 11,576 Non-investment grade 262 261 1,060 889 1,760 1,743 Total $ 1,843 $ 1,642 $ 3,450 $ 2,530 $ 15,901 $ 13,319 The commercial loan portfolio is divided into investment grade and non-investment grade categories based on rating criteria largely consistent with those of the public rating agencies. Each customer in the portfolio is assigned an internal credit rating. These internal credit ratings are generally consistent with the ratings categories of the public rating agencies. Customers with ratings consistent with BBB- (S&amp;P)/Baa3 (Moody’s) or better are considered to be investment grade. Those clients with ratings lower than this threshold are considered to be non-investment grade. Wealth management loans and mortgages Wealth management loans and mortgages – Credit risk profile by internally assigned grade (in millions) June 30, Dec. 31, 2014 Wealth management loans: Investment grade $ 6,146 $ 5,621 Non-investment grade 105 29 Wealth management mortgages 5,969 5,534 Total $ 12,220 $ 11,184 Wealth management non-mortgage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portfolio, therefore, would equate to investment grade external ratings. Wealth management loans are provided to select customers based on the pledge of other types of assets, including business assets, fixed assets or a modest amount of commercial real estate. For the loans collateralized by other assets, the credit quality of the obligor is carefully analyzed, but we do not consider this portfolio of loans to be investment grade. Credit quality indicators for wealth management mortgages are not correlated to external ratings. Wealth management mortgages are typically loans to high-net-worth individuals, which are secured primarily by residential property. These loans are primarily interest-only adjustable rate mortgages with a weighted-average loan-to-value ratio of 60% at origination. In the wealth management portfolio, less than 1% of the mortgages were past due at June 30, 2015 . At June 30, 2015 , the wealth management mortgage portfolio consisted of the following geographic concentrations: California - 22% ; New York - 20% ; Massachusetts - 14% ; Florida - 8% ; and other - 36% . Other residential mortgages The other residential mortgage portfolio primarily consists of 1-4 family residential mortgage loans and totaled $ 1,134 million at June 30, 2015 and $1,222 million at Dec. 31, 2014 . These loans are not typically correlated to external ratings. Included in this portfolio at June 30, 2015 are $323 million of mortgage loans purchased in 2005, 2006 and the first quarter of 2007 that are predominantly prime mortgage loans, with a small portion of Alt-A loans. As of June 30, 2015 , the purchased loans in this portfolio had a weighted-average loan-to-value ratio of 76% at origination and 17% of the serviced loan balance was at least 60 days delinquent. The properties securing the prime and Alt-A mortgage loans were located (in order of concentration) in California, Florida, Virginia, the tri-state area (New York, New Jersey and Connecticut) and Maryland. Overdrafts Overdrafts primarily relate to custody and securities clearance clients and totaled $4,979 million at June 30, 2015 and $5,882 million at Dec. 31, 2014 . Overdrafts occur on a daily basis in the custody and securities clearance business and are generally repaid within two business days. Other loans Other loans primarily includes loans to consumers that are fully collateralized with equities, mutual funds and fixed income securities. Margin loans We had $20,449 million of secured margin loans on our balance sheet at June 30, 2015 compared with $20,034 million at Dec. 31, 2014 . Margin loans are collateralized with marketable securities and borrowers are required to maintain a daily collateral margin in excess of 100% of the value of the loan. We have rarely suffered a loss on these types of loans and do not allocate any of our allowance for credit losses to margin loans. Reverse repurchase agreements Reverse repurchase agreements are transactions fully collateralized with high-quality liquid securities. These transactions carry minimal credit risk and therefore are not allocated an allowance for credit losses.</t>
  </si>
  <si>
    <t>Goodwill and Intangible Assets</t>
  </si>
  <si>
    <t>Goodwill and Intangible Assets Disclosure [Abstract]</t>
  </si>
  <si>
    <t>Goodwill and intangible assets Impairment testing Goodwill impairment testing is performed at least annually at the reporting unit level. Intangible assets not subject to amortization are tested annually for impairment or more often if events or circumstances indicate they may be impaired. BNY Mellon’s three business segments include seven reporting units for which goodwill impairment testing is performed on an annual basis. In the second quarter of 2015 , BNY Mellon conducted an annual goodwill impairment test on all seven reporting units. The estimated fair value of the seven reporting units exceeded the carrying value and no goodwill impairment was recognized. Goodwill The tables below provide a breakdown of goodwill by business. Goodwill by business (in millions) Investment Investment Other Consolidated Balance at Dec. 31, 2014 $ 9,352 $ 8,467 $ 50 $ 17,869 Acquisitions 10 — — 10 Foreign currency translation (12 ) (57 ) — (69 ) Other (a) $ (3 ) $ — $ — $ (3 ) Balance at June 30, 2015 $ 9,347 $ 8,410 $ 50 $ 17,807 Goodwill by business (in millions) Investment Investment Other Consolidated Balance at Dec. 31, 2013 $ 9,473 $ 8,550 $ 50 $ 18,073 Acquisition/dispositions — 39 — 39 Foreign currency translation 67 17 — 84 Balance at June 30, 2014 $ 9,540 $ 8,606 $ 50 $ 18,196 (a) Other changes in goodwill include purchase price adjustments and certain other reclassifications. Intangible assets The tables below provide a breakdown of intangible assets by business. Intangible assets – net carrying amount by business (in millions) Investment Investment Other Consolidated Balance at Dec. 31, 2014 $ 1,923 $ 1,355 $ 849 $ 4,127 Acquisitions 9 — — 9 Amortization (50 ) (81 ) — (131 ) Foreign currency translation — (5 ) — (5 ) Balance at June 30, 2015 $ 1,882 $ 1,269 $ 849 $ 4,000 Intangible assets – net carrying amount by business (in millions) Investment Investment Other Consolidated Balance at Dec. 31, 2013 $ 2,065 $ 1,538 $ 849 $ 4,452 Amortization (62 ) (88 ) — (150 ) Foreign currency translation 12 — — 12 Balance at June 30, 2014 $ 2,015 $ 1,450 $ 849 $ 4,314 The table below provides a breakdown of intangible assets by type. Intangible assets June 30, 2015 Dec. 31, 2014 (in millions) Gross carrying amount Accumulated amortization Net carrying amount Remaining weighted- average amortization period Net carrying amount Subject to amortization: Customer relationships—Investment Management $ 1,759 $ (1,338 ) $ 421 11 years $ 464 Customer contracts—Investment Services 2,319 (1,428 ) 891 11 years 974 Other 77 (65 ) 12 3 years 14 Total subject to amortization 4,155 (2,831 ) 1,324 11 years 1,452 Not subject to amortization: (a) Trade name 1,360 N/A 1,360 N/A 1,360 Customer relationships 1,316 N/A 1,316 N/A 1,315 Total not subject to amortization 2,676 N/A 2,676 N/A 2,675 Total intangible assets $ 6,831 $ (2,831 ) $ 4,000 N/A $ 4,127 (a) Intangible assets not subject to amortization have an indefinite life. N/A - Not applicable. Estimated annual amortization expense for current intangibles for the next five years is as follows: For the year ended Estimated amortization expense (in millions) 2015 $ 266 2016 241 2017 217 2018 182 2019 108</t>
  </si>
  <si>
    <t>Other Assets</t>
  </si>
  <si>
    <t>Other Assets [Abstract]</t>
  </si>
  <si>
    <t>Other assets Other assets June 30, Dec. 31, (in millions) 2015 2014 Corporate/bank owned life insurance $ 4,632 $ 4,598 Accounts receivable 4,029 4,166 Equity in joint venture and other investments (a) 3,182 3,287 Fails to deliver 1,787 1,351 Income taxes receivable 1,596 2,142 Software 1,348 1,332 Fair value of hedging derivatives 641 851 Prepaid pension assets 602 708 Prepaid expenses 478 451 Due from customers on acceptances 299 247 Other 2,480 1,357 Total other assets $ 21,074 $ 20,490 (a) Includes Federal Reserve Bank stock of $451 million and $447 million , respectively, at cost. Certain seed capital and private equity investments valued using net asset value per share In our Investment Management business, we manage investment assets, including equities, fixed income, money market and alternative investment funds for institutions and other investors. As part of that activity we make seed capital investments in certain funds. BNY Mellon also holds private equity investments, which consist of investments in private equity funds, mezzanine financings, small business investment companies (“SBICs”) and direct equity investments. Seed capital and private equity investments are included in other assets. Consistent with our policy to focus on our core activities, we continue to reduce our exposure to private equity investments that are not compliant with the Volcker Rule. The fair value of certain of these investments has been estimated using the net asset value (“NAV”) per share of BNY Mellon’s ownership interest in the funds. The table below presents information about BNY Mellon’s investments in seed capital and private equity investments that have been valued using NAV. Seed capital and private equity investments valued using NAV June 30, 2015 Dec. 31, 2014 (dollar amounts in millions) Fair value Unfunded commitments Redemption frequency Redemption notice period Fair value Unfunded commitments Redemption frequency Redemption notice period Seed capital and other funds (a) $ 146 $ 1 Daily-quarterly 0-180 days $ 307 $ — Daily-quarterly 0-180 days Private equity investments (b)(c) 28 59 N/A N/A 35 45 N/A N/A Total $ 174 $ 60 $ 342 $ 45 (a) Other funds include various leveraged loans, structured credit funds and hedge funds. Redemption notice periods vary by fund. (b) Private equity funds primarily include numerous venture capital funds that invest in various sectors of the economy. Private equity funds do not have redemption rights. Distributions from such funds will be received as the underlying investments in the funds are liquidated. (c) Includes investments and unfunded commitments related to SBICs, which are compliant with the Volcker Rule, of $28 million and $59 million , respectively, at June 30, 2015 and $18 million and $45 million , respectively, at Dec. 31, 2014 . N/A - Not applicable. Qualified affordable housing project investments We invest in affordable housing projects primarily to satisfy the Company’s CRA requirements. Our total investment in qualified affordable housing projects totaled $881 million at June 30, 2015 and $853 million at Dec. 31, 2014 . Commitments to fund future investments in qualified affordable housing projects totaled $352 million at June 30, 2015 and $358 million at Dec. 31, 2014 . A summary of the commitments to fund future investments is as follows: 2015 — $79 million ; 2016 — $118 million ; 2017 — $82 million ; 2018 — $62 million ; 2019 — $1 million and 2020 and thereafter— $10 million . Tax credits and other tax benefits recognized were $32 million in the second quarter of 2015 , $31 million in the second quarter of 2014 , $33 million in the first quarter of 2015 , $65 million in the first six months of 2015 and $62 million in the first six months of 2014 . Amortization expense included in the provision for income taxes was $27 million in the second quarter of 2015 , $22 million in the second quarter of 2014 , $24 million in the first quarter of 2015 , $51 million in the first six months of 2015 and $46 million in the first six months of 2014 .</t>
  </si>
  <si>
    <t>Net Interest Revenue</t>
  </si>
  <si>
    <t>Interest Revenue (Expense), Net [Abstract]</t>
  </si>
  <si>
    <t>Net interest revenue The following table provides the components of net interest revenue presented on the Consolidated Income Statement. Net interest revenue Quarter ended Year-to-date (in millions) June 30, 2015 March 31, 2015 June 30, 2014 June 30, 2015 June 30, 2014 Interest revenue Non-margin loans $ 179 $ 173 $ 176 $ 352 $ 345 Margin loans 51 50 44 101 86 Securities: Taxable 468 439 383 907 788 Exempt from federal income taxes 21 22 27 43 54 Total securities 489 461 410 950 842 Deposits with banks 28 30 77 58 150 Deposits with the Federal Reserve and other central banks 43 45 55 88 101 Federal funds sold and securities purchased under resale agreements 36 30 19 66 36 Trading assets 21 18 30 39 63 Total interest revenue 847 807 811 1,654 1,623 Interest expense Deposits 8 15 24 23 46 Federal funds purchased and securities sold under repurchase agreements (1 ) (3 ) (3 ) (4 ) (7 ) Trading liabilities 3 2 7 5 15 Other borrowed funds 3 2 2 5 3 Commercial paper 1 — — 1 — Customer payables 2 2 2 4 4 Long-term debt 52 61 60 113 115 Total interest expense 68 79 92 147 176 Net interest revenue $ 779 $ 728 $ 719 $ 1,507 $ 1,447</t>
  </si>
  <si>
    <t>Employee Benefit Plans</t>
  </si>
  <si>
    <t>Defined Benefit Pension Plans and Defined Benefit Postretirement Plans Disclosure [Abstract]</t>
  </si>
  <si>
    <t>Employee benefit plans The components of net periodic benefit cost are as follows. Net periodic benefit cost (credit) Quarter ended June 30, 2015 March 31, 2015 June 30, 2014 (in millions) Domestic pension benefits Foreign pension benefits Health care benefits Domestic pension benefits Foreign pension benefits Health care benefits Domestic pension benefits Foreign pension benefits Health care benefits Service cost $ 15 $ 8 $ 1 $ 15 $ 8 $ 1 $ 14 $ 9 $ 1 Interest cost 42 10 2 43 10 2 45 11 3 Expected return on assets (83 ) (13 ) (2 ) (83 ) (13 ) (2 ) (79 ) (15 ) (2 ) Curtailment (gain) — — — (30 ) — — — — — Other 26 6 — 31 6 — 30 4 — Net periodic benefit cost (credit) $ — $ 11 $ 1 $ (24 ) $ 11 $ 1 $ 10 $ 9 $ 2 Net periodic benefit cost (credit) Year-to-date June 30, 2015 June 30, 2014 (in millions) Domestic pension benefits Foreign pension benefits Health care benefits Domestic pension benefits Foreign pension benefits Health care benefits Service cost $ 30 $ 16 $ 2 $ 28 $ 18 $ 2 Interest cost 85 20 4 90 22 6 Expected return on assets (166 ) (26 ) (4 ) (158 ) (30 ) (4 ) Curtailment (gain) (30 ) — — — — — Other 57 12 — 58 8 — Net periodic benefit cost (credit) $ (24 ) $ 22 $ 2 $ 18 $ 18 $ 4</t>
  </si>
  <si>
    <t>Restructuring Charges</t>
  </si>
  <si>
    <t>Restructuring Charges [Abstract]</t>
  </si>
  <si>
    <t>Restructuring charges Aggregate restructuring charges are included in M&amp;I, litigation and restructuring charges on the income statement. Restructuring charges recorded in 2014 relate to corporate-level initiatives and were therefore recorded in the Other segment. Severance payments are primarily paid over the salary continuance period in accordance with the separation plan. In the second quarter of 2015 , we recorded total restructuring charges of $8 million primarily related to severance. Streamlining actions In the second quarter of 2014, we disclosed streamlining actions which included rationalizing our staff and simplifying and automating global processes primarily related to actions taken across investment services, technology, and operations. The initial restructuring charge consisted of $125 million of severance costs. In the second quarter of 2015 , we recorded total restructuring charges of $8 million primarily related to severance. The following table presents the activity in the reserve through June 30, 2015 . Streamlining actions 2014 – restructuring reserve activity (in millions) Total Original restructuring charge $ 125 Net additional charges 57 Utilization (117 ) Balance at March 31, 2015 $ 65 Net additional charges 8 Utilization (24 ) Balance at June 30, 2015 $ 49 The table below presents the restructuring charge if it had been allocated by business. Streamlining actions 2014 – restructuring charge by business Total charges since inception (in millions) 2Q15 1Q15 Investment Management $ 5 $ — $ 28 Investment Services (1 ) 2 84 Other segment (including Business Partners) 4 (4 ) 78 Total restructuring charge (recovery) $ 8 $ (2 ) $ 190 Operational Excellence Initiatives In 2011, we announced our Operational Excellence Initiatives which include an expense reduction initiative impacting approximately 1,500 positions, as well as additional initiatives to transform operations, technology and corporate services that will increase productivity and reduce the growth rate of expenses. We recorded a pre-tax restructuring charge of $107 million related to the Operational Excellence Initiatives in 2011. This charge consisted of $78 million of severance costs and $29 million primarily for operating lease-related items and consulting costs. There were no additional net charges/(recoveries) recorded in the second quarter of 2015 related to this program. The following table presents the activity in the restructuring reserve related to the Operational Excellence Initiatives through June 30, 2015 . Operational Excellence Initiatives 2011 – restructuring reserve activity (in millions) Severance Other Total Original restructuring charge $ 78 $ 29 $ 107 Net additional charges (net recovery/gain) 91 (57 ) 34 Utilization (147 ) 28 (119 ) Balance at March 31, 2015 22 — 22 Net additional charges — — — Utilization (2 ) — (2 ) Balance at June 30, 2015 $ 20 $ — $ 20 The table below presents the restructuring charge if it had been allocated by business. Operational Excellence Initiatives 2011 – restructuring charge (recovery) by business Total charges since inception (in millions) 2Q15 1Q15 Investment Management $ — $ — $ 51 Investment Services — — 84 Other segment (including Business Partners) — (2 ) 6 Total restructuring charge (recovery) $ — $ (2 ) $ 141</t>
  </si>
  <si>
    <t>Income Taxes</t>
  </si>
  <si>
    <t>Income Tax Disclosure [Abstract]</t>
  </si>
  <si>
    <t>Income taxes BNY Mellon recorded an income tax provision of $276 million ( 23.7% effective tax rate) in the second quarter of 2015 and $217 million ( 26.7% effective tax rate) in the second quarter of 2014 . The effective tax rates primarily reflect tax benefits from foreign operations, tax-exempt income and are also impacted by the income statement presentation of consolidated investment management funds. Our total tax reserves as of June 30, 2015 were $665 million compared with $673 million at March 31, 2015 . If these tax reserves were unnecessary, $665 million would affect the effective tax rate in future periods. We recognize accrued interest and penalties, if applicable, related to income taxes in income tax expense. Included in the balance sheet at June 30, 2015 is accrued interest, where applicable, of $200 million . The additional tax expense related to interest for the six months ended June 30, 2015 was $2 million compared with an additional tax benefit of $1 million for the six months ended June 30, 2014 . It is reasonably possible the total reserve for uncertain tax positions could decrease within the next 12 months by an amount up to $110 million as a result of adjustments related to tax years that are still subject to examination. On Nov. 10, 2009, BNY Mellon filed a petition with the U.S. Tax Court challenging the IRS’s disallowance of certain foreign tax credits claimed for the 2001 and 2002 tax years. Trial was held from April 16 to May 17, 2012. On Feb. 11, 2013, BNY Mellon received an adverse decision from the U.S. Tax Court. On Sept. 23, 2013, the U.S. Tax Court amended its prior ruling to allow BNY Mellon an interest expense deduction and to exclude certain items from taxable income. The net impact of the court rulings for all years involved and related interest decreased after-tax income in 2013 by $593 million . The U.S. Tax Court ruling was finalized on Feb. 20, 2014. On March 5, 2014, BNY Mellon appealed the decision to the Second Circuit Court of Appeals. On Sept. 25, 2014, the government filed its response to our appeal. The appeal was argued on May 18, 2015. In addition to requesting that the denial of foreign tax credits be upheld, the government also requested a reversal of the interest deduction allowed by the Tax Court in the amended decision. If the interest deduction is ultimately disallowed, further income tax expense of approximately $100 million may be required. See Note 18 of the Notes to Consolidated Financial Statements for additional information. Our federal income tax returns are closed to examination through 2010. Our New York State and New York City income tax returns are closed to examination through 2010. Our UK income tax returns are closed to examination through 2012.</t>
  </si>
  <si>
    <t>Securitizations and Variable Interest Entities</t>
  </si>
  <si>
    <t>Securitizations And Variable Interest Entities Disclosure [Abstract]</t>
  </si>
  <si>
    <t>Securitizations and variable interest entities</t>
  </si>
  <si>
    <t>Securitizations and variable interest entities BNY Mellon’s VIEs generally include retail, institutional and alternative investment funds, including collateralized loan obligation structures in which we provide asset management services. The funds are offered to our retail and institutional clients to provide them with access to investment vehicles with specific investment objectives and strategies that address the client’s investment needs. BNY Mellon earns management fees from these funds as well as performance fees in certain funds and may also provide start-up capital for its new funds. The VIEs are primarily financed by our customer’s investments in the funds’ equity or debt. These VIEs are included in the scope of ASU 2015-02 and are reviewed for consolidation based on the guidance in ASC 810. We reconsider and reassess whether or not we are the primary beneficiary of a VIE when governing documents or contractual arrangements are changed which would reallocate the obligation to absorb expected losses or receive expected residual returns between BNY Mellon and the other investors, when BNY Mellon disposes of its variable interests in the fund or when additional variable interests are issued to other investors and when we acquire additional variable interests in the VIE. The following tables present the incremental assets and liabilities included in BNY Mellon’s consolidated financial statements, after applying intercompany eliminations, as of June 30, 2015 based on the assessments performed in accordance with ASC 810, as amended by ASU 2015-02, and as of Dec. 31, 2014 based on the assessments performed in accordance with ASC 810, prior to the adoption of ASU 2015-02. The net assets of any consolidated VIE are solely available to settle the liabilities of the VIE and to settle any investors’ ownership liquidation requests, including any seed capital invested in the VIE by BNY Mellon. Investments consolidated under ASC 810 as amended by ASU 2015-02 at June 30, 2015 (in millions) Investment Management funds Securitizations Total consolidated investments Available-for-sale securities $ — $ 400 $ 400 Trading assets 2,012 — 2,012 Other assets 219 — 219 Total assets $ 2,231 (a) $ 400 $ 2,631 Trading liabilities $ 770 $ — $ 770 Other liabilities 112 351 463 Total liabilities $ 882 (a) $ 351 $ 1,233 Nonredeemable noncontrolling interests $ 910 (a) $ — $ 910 (a) Includes VMEs with assets of $109 million , liabilities of $2 million and nonredeemable noncontrolling interests of $1 million . Investments consolidated under ASC 810 and ASU 2009-17 at Dec. 31, 2014 (in millions) Investment Management funds Securitizations Total consolidated investments Available-for-sale securities $ — $ 414 $ 414 Trading assets 8,678 — 8,678 Other assets 604 — 604 Total assets $ 9,282 (a) $ 414 $ 9,696 Trading liabilities $ 7,660 $ — $ 7,660 Other liabilities 9 363 372 Total liabilities $ 7,669 (a) $ 363 $ 8,032 Nonredeemable noncontrolling interests $ 1,033 (a) $ — $ 1,033 (a) Includes VMEs with assets of $855 million , liabilities of $148 million and nonredeemable noncontrolling interests of $544 million . BNY Mellon is not contractually required to provide financial or any other support to any of our VIEs. Additionally, creditors of any consolidated VIEs do not have any recourse to the general credit of BNY Mellon. Non-consolidated VIEs As of June 30, 2015 and Dec. 31, 2014 , the following assets related to the VIEs where BNY Mellon is not the primary beneficiary are included in our consolidated financial statements. Non-consolidated VIEs at June 30, 2015 (in millions) Assets Liabilities Maximum loss exposure Other $ 158 $ — $ 158 Non-consolidated VIEs at Dec. 31, 2014 (in millions) Assets Liabilities Maximum loss exposure Other $ 148 $ — $ 148 The maximum loss exposure indicated in the above tables relates solely to BNY Mellon’s seed capital or residual interests invested in the VIEs.</t>
  </si>
  <si>
    <t>Preferred Stock</t>
  </si>
  <si>
    <t>Stockholders' Equity Note [Abstract]</t>
  </si>
  <si>
    <t>Preferred stock BNY Mellon has 100 million authorized shares of preferred stock with a par value of $0.01 . The table below summarizes BNY Mellon’s preferred stock issued and outstanding at June 30, 2015 and Dec. 31, 2014 . Preferred stock summary Liquidation preference per share (in dollars) Total shares issued and outstanding Carrying value (a) (dollars in millions, unless otherwise noted) Per annum dividend rate June 30, 2015 Dec. 31, 2014 June 30, 2015 Dec. 31, 2014 Series A Noncumulative Perpetual Preferred Stock Greater of (i) three-month LIBOR plus 0.565% for the related distribution period; or (ii) 4.000% $ 100,000 5,001 5,001 $ 500 $ 500 Series C Noncumulative Perpetual Preferred Stock 5.2 % $ 100,000 5,825 5,825 568 568 Series D Noncumulative Perpetual Preferred Stock 4.50% commencing Dec. 20, 2013 to but excluding June 20, 2023, then a floating rate equal to the three-month LIBOR plus 2.46% $ 100,000 5,000 5,000 494 494 Series E Noncumulative Perpetual Preferred Stock 4.95% commencing Dec. 20, 2015 to and including June 20, 2020, then a floating rate equal to the three-month LIBOR plus 3.42% $ 100,000 10,000 — 990 — Total 25,826 15,826 $ 2,552 $ 1,562 (a) The carrying value of the Series C, Series D and Series E preferred stock is recorded net of issuance costs . Holders of both the Series A and Series C preferred stock are entitled to receive dividends on each dividend payment date (March 20, June 20, September 20 and December 20 of each year), if declared by BNY Mellon’s Board of Directors. Holders of the Series D preferred stock are entitled to receive dividends, if declared by our board of directors, on each June 20 and December 20, to but excluding June 20, 2023; and on each March 20, June 20, September 20 and December 20, from and including June 20, 2023. Holders of the Series E preferred stock are entitled to receive dividends, if declared by our board of directors, on each June 20 and December 20, to and including June 20, 2020; and on each March 20, June 20, September 20 and December 20, from and including September 20, 2020. BNY Mellon’s ability to declare or pay dividends on, or purchase, redeem or otherwise acquire, shares of our common stock or any of our shares that rank junior to the preferred stock as to the payment of dividends and/or the distribution of any assets on any liquidation, dissolution or winding-up of BNY Mellon will be prohibited, subject to certain restrictions, in the event that we do not declare and pay in full preferred dividends for the then current dividend period of the Series A preferred stock or the last preceding dividend period of the Series C, Series D and Series E preferred stock. All of the outstanding shares of the Series A preferred stock are owned by Mellon Capital IV, which will pass through any dividend on the Series A preferred stock to the holders of its Normal Preferred Capital Securities. All of the outstanding shares of the Series C, Series D and Series E preferred stock are held by the depositary of the depositary shares, which will pass through the applicable portion of any dividend on the Series C, Series D and Series E preferred stock to the holders of record of their respective depositary shares. On June 22, 2015, The Bank of New York Mellon Corporation paid the following dividends for the noncumulative perpetual preferred stock for the dividend period ending in June 2015 to holders of record as of the close of business on June 5, 2015: • $1,044.44 per share on the Series A Preferred Stock (equivalent to $10.4444 per Normal Preferred Capital Security of Mellon Capital IV, each representing 1/100th interest in a share of Series A Preferred Stock); • $1,300.00 per share on the Series C Preferred Stock (equivalent to $0.3250 per depositary share, each representing a 1/4,000th interest in a share of the Series C Preferred Stock); and • $2,250.00 per share on the Series D Preferred Stock (equivalent to $22.50 per depositary share, each representing a 1/100th interest in a share of the Series D Preferred Stock). The preferred stock is not subject to the operation of a sinking fund and is not convertible into, or exchangeable for, shares of our common stock or any other class or series of our other securities. Subject to the restrictions in BNY Mellon’s 2007 replacement capital covenant, subsequently amended on May 8 and Sept. 11, 2012, we may redeem the Series A preferred stock, in whole or in part, at our option. We may also, at our option, redeem the shares of the Series C preferred stock in whole or in part, on or after the dividend payment date in September 2017, the Series D preferred stock in whole or in part, on or after the dividend payment date in June 2023 and the Series E preferred stock in whole or in part, on or after the dividend payment date in June 2020. The Series C, Series D or Series E preferred stock can be redeemed in whole but not in part at any time within 90 days following a regulatory capital treatment event (as defined in the Certificate of Designations of the Series C preferred stock, the Certificate of Designations of the Series D preferred stock and the Certificate of Designations of the Series E preferred stock). Terms of the Series A, Series C, Series D and Series E preferred stock are more fully described in each of their Certificate of Designations, each of which is filed as an Exhibit to this Form 10-Q.</t>
  </si>
  <si>
    <t>Other Comprehensive Income (Loss)</t>
  </si>
  <si>
    <t>Equity [Abstract]</t>
  </si>
  <si>
    <t>Other comprehensive income (loss) Components of other comprehensive income (loss) Quarter ended June 30, 2015 March 31, 2015 June 30, 2014 (in millions) Pre-tax amount Tax (expense) benefit After-tax amount Pre-tax amount Tax (expense) benefit After-tax amount Pre-tax amount Tax (expense) benefit After-tax amount Foreign currency translation: Foreign currency translation adjustments arising during the period $ 239 $ 90 $ 329 $ (503 ) $ (98 ) $ (601 ) $ 49 $ 28 $ 77 Total foreign currency translation 239 90 329 (503 ) (98 ) (601 ) 49 28 77 Unrealized gain (loss) on assets available-for-sale: Unrealized gain (loss) arising during period (499 ) 141 (358 ) 202 (68 ) 134 287 (77 ) 210 Reclassification adjustment (a) (16 ) 6 (10 ) (24 ) 9 (15 ) (18 ) 4 (14 ) Net unrealized gain (loss) on assets available-for-sale (515 ) 147 (368 ) 178 (59 ) 119 269 (73 ) 196 Defined benefit plans: Prior service cost arising during the period — — — — — — — — — Net (loss) arising during the period — — — (185 ) 76 (109 ) — — — Amortization of prior service credit, net loss and initial obligation included in net periodic benefit cost (a) 32 (11 ) 21 7 (2 ) 5 31 (14 ) 17 Total defined benefit plans 32 (11 ) 21 (178 ) 74 (104 ) 31 (14 ) 17 Unrealized gain (loss) on cash flow hedges: Unrealized hedge gain (loss) arising during period 1 1 2 2 5 7 (3 ) (3 ) (6 ) Reclassification adjustment (a) 11 (4 ) 7 (3 ) (5 ) (8 ) 1 3 4 Net unrealized gain (loss) on cash flow hedges 12 (3 ) 9 (1 ) — (1 ) (2 ) — (2 ) Total other comprehensive income (loss) $ (232 ) $ 223 $ (9 ) $ (504 ) $ (83 ) $ (587 ) $ 347 $ (59 ) $ 288 (a)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7 of the Notes to Consolidated Financial Statements for the location of the reclassification adjustment related to cash flow hedges on the Consolidated Income Statement. Components of other comprehensive income (loss) Year-to-date June 30, 2015 June 30, 2014 (in millions) Pre-tax amount Tax (expense) benefit After-tax amount Pre-tax amount Tax (expense) benefit After-tax amount Foreign currency translation: Foreign currency translation adjustments arising during the period $ (264 ) $ (8 ) $ (272 ) $ 73 $ 41 $ 114 Total foreign currency translation (264 ) (8 ) (272 ) 73 41 114 Unrealized gain (loss) on assets available-for-sale: Unrealized gain (loss) arising during period (297 ) 73 (224 ) 537 (165 ) 372 Reclassification adjustment (a) (40 ) 15 (25 ) (40 ) 13 (27 ) Net unrealized gain (loss) on assets available-for-sale (337 ) 88 (249 ) 497 (152 ) 345 Defined benefit plans: Prior service cost arising during the period — — — — — — Net (loss) arising during the period (185 ) 76 (109 ) — — — Amortization of prior service credit, net loss and initial obligation included in net periodic benefit cost (a) 39 (13 ) 26 61 (25 ) 36 Total defined benefit plans (146 ) 63 (83 ) 61 (25 ) 36 Unrealized gain (loss) on cash flow hedges: Unrealized hedge gain (loss) arising during period 3 6 9 3 (3 ) — Reclassification adjustment (a) 8 (9 ) (1 ) (3 ) 2 (1 ) Net unrealized gain (loss) on cash flow hedges 11 (3 ) 8 — (1 ) (1 ) Total other comprehensive income (loss) $ (736 ) $ 140 $ (596 ) $ 631 $ (137 ) $ 494 (a)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7 of the Notes to Consolidated Financial Statements for the location of the reclassification adjustment related to cash flow hedges on the Consolidated Income Statement.</t>
  </si>
  <si>
    <t>Fair Value Measurement</t>
  </si>
  <si>
    <t>Fair Value Disclosures [Abstract]</t>
  </si>
  <si>
    <t xml:space="preserve">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Fair value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 Determination of fair value Following is a description of our valuation methodologies for assets and liabilities measured at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ensure that financial instruments are recorded at fair value. Most derivative contracts are valued using internally developed models which are calibrated to observable market data and employ standard market pricing theory for their valuations. An initial “risk-neutral” valuation is performed on each position assuming time-discounting based on an AA credit curve. Then, to arrive at a fair value that incorporates counter-party credit risk, a credit adjustment is made to these results by discounting each trade’s expected exposures to the counterparty using the counterparty’s credit spreads, as implied by the credit default swap market. We also adjust expected liabilities to the counterparty using BNY Mellon’s own credit spreads, as implied by the credit default swap market. Accordingly, the valuation of our derivative position is sensitive to the current changes in our own credit spreads as well as those of our counterparties. 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 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 based estimate value. Examples include products where parameters such as correlation and recovery rates are unobservable. 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 Valuation hierarchy A three-level valuation hierarchy is used for disclosure of fair value measurements based upon the transparency of inputs to the valuation of an asset or liability as of the measurement date. The three levels are described below. Level 1 : Inputs to the valuation methodology are quoted prices (unadjusted) for identical assets or liabilities in active markets. Level 1 assets and liabilities include debt and equity securities, derivative financial instruments actively traded on exchanges and U.S. Treasury securities that are actively traded in highly liquid over-the-counter markets. Level 2 :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instruments whose model inputs are observable in the market or can be corroborated by market-observable data. Examples in this category are agency and non-agency mortgage-backed securities, corporate debt securities and over-the-counter derivative contracts. Level 3 : Inputs to the valuation methodology are unobservable and significant to the fair value measurement. Examples in this category include certain private equity investments, derivative contracts that are highly structured or long-dated, and interests in certain securitized financial assets. A financial instrument’s categorization within the valuation hierarchy is based upon the lowest level of input that is significant to the fair value measurement. Following is a description of the valuation methodologies used for instruments measured at fair value, as well as the general classification of such instruments pursuant to the valuation hierarchy. Securities Where quoted prices are available in an active market, we classify the securities within Level 1 of the valuation hierarchy. Securities include both long and short positions. Level 1 securities include highly liquid government bonds, money market funds, foreign covered bonds and exchange-traded equities. If quoted market prices are not available, we estimate fair values using pricing models, quoted prices of securities with similar characteristics or discounted cash flows. Examples of such instruments, which would generally be classified within Level 2 of the valuation hierarchy, include agency and non-agency mortgage-backed securities, state and political subdivisions, commercial mortgage-backed securities, sovereign debt, corporate bonds and foreign covered bonds. For securities where quotes from recent transactions are not available for identical securities, we determine fair value primarily based on pricing sources with reasonable levels of price transparency that employ financial models or obtain comparison to similar instruments to arrive at “consensus” prices. 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 faith opinion on price. In addition, we have significant investments in more actively traded agency RMBS and other types of securities such as sovereign debt. The pricing sources derive the prices for these securities largely from quotes they obtain from three major inter-dealer brokers. The pricing sources receive their daily observed trade price and other information feeds from the inter-dealer brokers. For securities with bond insurance, the financial strength of the insurance provider is analyzed and that information is included in the fair value assessment for such securities. In certain cases where there is limited activity or less transparency around inputs to the valuation, we classify those securities in Level 3 of the valuation hierarchy. Securities classified within Level 3 primarily include securities of state and political subdivisions and distressed debt securities. At June 30, 2015 , more than 99% of our securities were valued by pricing sources with reasonable levels of price transparency. Less than 1% of our securities were priced based on economic models and non-binding dealer quotes, and are included in Level 3 of the valuation hierarchy. Consolidated collateralized loan obligations BNY Mellon values assets in consolidated CLOs using observable market prices observed from the secondary loan market. The returns to the note holders are solely dependent on the assets and accordingly equal the value of those assets. Based on the structure of the CLOs, the valuation of the assets is attributable to the note holders. Changes in the values of assets and liabilities are reflected in the income statement as investment and other income and interest of investment management fund note holders, respectively. Consolidated CLOs are generally classified within Level 2 of the valuation hierarchy. Derivatives We classify exchange-traded derivatives valued using quoted prices in Level 1 of the valuation hierarchy. Examples include exchange-traded equity and foreign exchange options. Since few other classes of derivative contracts are listed on an exchange, most of our derivative positions are valued using internally developed models that use as their basis readily observable market parameters, and we classify them in Level 2 of the valuation hierarchy. Such derivatives include swaps and options, foreign exchange spot and forward contracts and credit default swaps. Derivatives valued using models with significant unobservable market parameters in markets that lack two-way flow are classified in Level 3 of the valuation hierarchy. Examples include long-dated interest rate or currency swaps and options, where parameters may be unobservable for longer maturities; and certain products, where correlation risk is unobservable. The fair value of these derivatives composes less than 1% of our derivative financial instruments. Additional disclosures of derivative instruments are provided in Note 17 of the Notes to Consolidated Financial Statements. Loans and unfunded lending-related commitments Where quoted market prices are not available, we generally base the fair value of loans and unfunded lending-related commitments on observable market prices of similar instruments, including bonds, credit derivatives and loans with similar characteristics. If observable market prices are not available, we base the fair value on estimated cash flows adjusted for credit risk which are discounted using an interest rate appropriate for the maturity of the applicable loans or the unfunded lending-related commitments. Unrealized gains and losses, if any, on unfunded lending-related commitments carried at fair value are classified in other assets and other liabilities, respectively. Loans and unfunded lending-related commitments carried at fair value are generally classified within Level 2 of the valuation hierarchy. Seed capital In our Investment Management business, we manage investment assets, including equities, fixed income, money market and alternative investment funds for institutions and other investors. As part of that activity, we make seed capital investments in certain funds. Seed capital is included in other assets. When applicable, we value seed capital based on the published NAV of the fund. For other types of investments in funds, we consider all of the rights and obligations inherent in our ownership interest, including the reported NAV as well as other factors that affect the fair value of our interest in the fund. Certain interests in securitizations For certain interests in securitizations that are classified in securities available-for-sale, trading assets and long-term debt, we use discounted cash flow models, which generally include assumptions of projected finance charges related to the securitized assets, estimated net credit losses, prepayment assumptions and estimates of payments to third-party investors. When available, we compare our fair value estimates and assumptions to market activity and to the actual results of the securitized portfolio. Private equity investments Our Other segment includes holdings of nonpublic private equity investments through funds managed by third-party investment managers. We value private equity investments initially based upon the transaction price, which we subsequently adjust to reflect expected exit values as evidenced by financing and sale transactions with third parties or through ongoing reviews by the investment managers. Private equity investments also include publicly held equity investments, generally obtained through the initial public offering of privately held equity investments. These equity investments are often held in a partnership structure. Publicly held investments are marked-to-market at the quoted public value less adjustments for regulatory or contractual sales restrictions or adjustments to reflect the difficulty in selling a partnership interest. Discounts for restrictions are quantified by analyzing the length of the restriction period and the volatility of the equity security. Publicly held private equity investments are primarily classified in Level 2 of the valuation hierarchy. The following tables present the financial instruments carried at fair value at June 30, 2015 and Dec. 31, 2014 , by caption on the consolidated balance sheet and by valuation hierarchy (as described above). We have included credit ratings information in certain of the tables because the information indicates the degree of credit risk to which we are exposed, and significant changes in ratings classifications could result in increased risk for us. There were no material transfers between Level 1 and Level 2 during the second quarter of 2015. Assets measured at fair value on a recurring basis at June 30, 2015 (dollar amounts in millions) Level 1 Level 2 Level 3 Netting (a) Total carrying Available-for-sale securities: U.S. Treasury $ 13,067 $ — $ — $ — $ 13,067 U.S. Government agencies — 410 — — 410 Sovereign debt/sovereign guaranteed 37 14,928 — — 14,965 State and political subdivisions (b) — 4,516 11 — 4,527 Agency RMBS — 23,640 — — 23,640 Non-agency RMBS — 882 — — 882 Other RMBS — 1,397 — — 1,397 Commercial MBS — 1,802 — — 1,802 Agency commercial MBS — 3,784 — — 3,784 Asset-backed CLOs — 2,245 — — 2,245 Other asset-backed securities — 3,348 — — 3,348 Equity securities 11 — — — 11 Money market funds (b) 776 — — — 776 Corporate bonds — 1,802 — — 1,802 Other debt securities — 2,187 — — 2,187 Foreign covered bonds 2,282 443 — — 2,725 Non-agency RMBS (c) — 2,040 — — 2,040 Total available-for-sale securities 16,173 63,424 11 — 79,608 Trading assets: Debt and equity instruments (b) 1,067 2,242 — — 3,309 Derivative assets not designated as hedging: Interest rate 33 11,321 1 (8,593 ) 2,762 Foreign exchange — 4,455 — (3,088 ) 1,367 Equity 50 139 — (59 ) 130 Total derivative assets not designated as hedging 83 15,915 1 (11,740 ) 4,259 Total trading assets 1,150 18,157 1 (11,740 ) 7,568 Loans — 264 — — 264 Other assets: Derivative assets designated as hedging: Interest rate — 512 — — 512 Foreign exchange — 129 — — 129 Total derivative assets designated as hedging — 641 — — 641 Other assets (d) 212 86 28 — 326 Other assets measured at net asset value 174 Total other assets 212 727 28 — 1,141 Subtotal assets of operations at fair value 17,535 82,572 40 (11,740 ) 88,581 Percentage of assets prior to netting 18 % 82 % — % Assets of consolidated investment management funds: Trading assets 424 1,588 — — 2,012 Other assets 106 113 — — 219 Total assets of consolidated investment management funds 530 1,701 — — 2,231 Total assets $ 18,065 $ 84,273 $ 40 $ (11,740 ) $ 90,812 Percentage of assets prior to netting 18 % 82 % — % Liabilities measured at fair value on a recurring basis at June 30, 2015 (dollar amounts in millions) Level 1 Level 2 Level 3 Netting (a) Total carrying Trading liabilities: Debt and equity instruments $ 237 $ 176 $ — $ — $ 413 Derivative liabilities not designated as hedging: Interest rate 3 11,312 1 (8,969 ) 2,347 Foreign exchange — 4,627 — (2,131 ) 2,496 Equity and other contracts 22 208 — (68 ) 162 Total derivative liabilities not designated as hedging 25 16,147 1 (11,168 ) 5,005 Total trading liabilities 262 16,323 1 (11,168 ) 5,418 Long-term debt (b) — 351 — — 351 Other liabilities - derivative liabilities designated as hedging: Interest rate — 209 — — 209 Foreign exchange — 120 — — 120 Total other liabilities - derivative liabilities designated as hedging — 329 — — 329 Subtotal liabilities of operations at fair value 262 17,003 1 (11,168 ) 6,098 Percentage of liabilities prior to netting 2 % 98 % — % Liabilities of consolidated investment management funds: Trading liabilities — 770 — — 770 Other liabilities 2 110 — — 112 Total liabilities of consolidated investment management funds 2 880 — — 882 Total liabilities $ 264 $ 17,883 $ 1 $ (11,168 ) $ 6,980 Percentage of liabilities prior to netting 1 % 99 % — % (a) ASC 815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 Assets measured at fair value on a recurring basis at Dec. 31, 2014 (dollar amounts in millions) Level 1 Level 2 Level 3 Netting (a) Total carrying value Available-for-sale securities: U.S. Treasury $ 19,997 $ — $ — $ — $ 19,997 U.S. Government agencies — 343 — — 343 Sovereign debt/sovereign guaranteed 40 17,244 — — 17,284 State and political subdivisions (b) — 5,236 11 — 5,247 Agency RMBS — 32,600 — — 32,600 Non-agency RMBS — 953 — — 953 Other RMBS — 1,551 — — 1,551 Commercial MBS — 1,959 — — 1,959 Agency commercial MBS — 3,132 — — 3,132 Asset-backed CLOs — 2,130 — — 2,130 Other asset-backed securities — 3,240 — — 3,240 Equity securities 95 — — — 95 Money market funds (b) 763 — — — 763 Corporate bonds — 1,785 — — 1,785 Other debt securities — 2,169 — — 2,169 Foreign covered bonds 2,250 618 — — 2,868 Non-agency RMBS (c) — 2,214 — — 2,214 Total available-for-sale securities 23,145 75,174 11 — 98,330 Trading assets: Debt and equity instruments (b) 2,204 2,217 — — 4,421 Derivative assets not designated as hedging: Interest rate 7 17,137 6 (13,942 ) 3,208 Foreign exchange — 6,280 — (4,246 ) 2,034 Equity 96 278 3 (159 ) 218 Total derivative assets not designated as hedging 103 23,695 9 (18,347 ) 5,460 Total trading assets 2,307 25,912 9 (18,347 ) 9,881 Loans — 21 — — 21 Other assets : Derivative assets designated as hedging: Interest rate — 477 — — 477 Foreign exchange — 374 — — 374 Total derivative assets designated as hedging — 851 — — 851 Other assets (d)(e) 174 514 35 — 723 Other assets measured at net asset value (e) 342 Total other assets 174 1,365 35 — 1,916 Subtotal assets of operations at fair value 25,626 102,472 55 (18,347 ) 110,148 Percentage of assets prior to netting 20 % 80 % — % Assets of consolidated investment management funds: Trading assets 100 8,578 — — 8,678 Other assets 457 147 — — 604 Total assets of consolidated investment management funds 557 8,725 — — 9,282 Total assets $ 26,183 $ 111,197 $ 55 $ (18,347 ) $ 119,430 Percentage of assets prior to netting 19 % 81 % — % Liabilities measured at fair value on a recurring basis at Dec. 31, 2014 (dollar amounts in millions) Level 1 Level 2 Level 3 Netting (a) Total carrying value Trading liabilities: Debt and equity instruments $ 367 $ 294 $ — $ — $ 661 Derivative liabilities not designated as hedging: Interest rate 3 17,645 6 (14,467 ) 3,187 Foreign exchange — 6,367 — (3,149 ) 3,218 Equity and other contracts 47 499 3 (181 ) 368 Total derivative liabilities not designated as hedging 50 24,511 9 (17,797 ) 6,773 Total trading liabilities 417 24,805 9 (17,797 ) 7,434 Long-term debt ( b ) — 347 — — 347 Other liabilities: Derivative liabilities designated as hedging: Interest rate — 385 — — 385 Foreign exchange — 62 — — 62 Total derivative liabilities designated as hedging — 447 — — 447 Other liabilities 4 — — — 4 Total other liabilities 4 447 — — 451 Subtotal liabilities of operations at fair value 421 25,599 9 (17,797 ) 8,232 Percentage of liabilities prior to netting 2 % 98 % — % Liabilities of consolidated investment management funds: Trading liabilities — 7,660 — — 7,660 Other liabilities 1 8 — — 9 Total liabilities of consolidated investment management funds 1 7,668 — — 7,669 Total liabilities $ 422 $ 33,267 $ 9 $ (17,797 ) $ 15,901 Percentage of liabilities prior to netting 1 % 99 % — % (a) ASC 815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 (e) Other assets measured at fair value at Dec. 31, 2014 were restated to reflect the retrospective application of adopting new disclosure guidance contained in ASU 2015-07 related to investments in certain entities that use NAV as a practical expedient when measuring fair value. See Note 2 of the Notes to Consolidated Financial Statements for additional information. Details of certain items measured at fair value on a recurring basis June 30, 2015 Dec. 31, 2014 Total carrying value (a) Ratings Total carrying value (a) Ratings AAA/ AA- A+/ A- BBB+/ BBB- BB+ and lower AAA/ AA- A+/ A- BBB+/ BBB- BB+ and lower (dollar amounts in millions) Non-agency RMBS, originated in: 2007 $ 73 — % — % — % 100 % $ 78 — % — % — % 100 % 2006 131 — — — 100 138 — — — 100 2005 262 2 23 13 62 284 — 21 19 60 2004 and earlier 416 3 4 27 66 453 3 5 27 65 Total non-agency RMBS $ 882 2 % 9 % 17 % 72 % $ 953 1 % 9 % 19 % 71 % Commercial MBS - Domestic, originated in: 2009-2015 $ 711 85 % 15 % — % — % $ 639 83 % 17 % — % — % 2008 18 100 — — — 19 100 — — — 2007 340 65 20 15 — 353 65 21 14 — 2006 528 81 19 — — 599 83 17 — — 2005 130 100 — — — 271 100 — — — 2004 and earlier 6 100 — — — 6 100 — — — Total commercial MBS - Domestic $ 1,733 81 % 16 % 3 % — % $ 1,887 82 % 15 % 3 % — % Foreign covered bonds: Canada $ 1,406 100 % — % — % — % $ 1,266 100 % — % — % — % United Kingdom 503 100 — — — 690 100 — — — Netherlands 221 100 — — — 244 100 — — — Other 593 100 — — — 668 100 — — — Total foreign covered bonds $ 2,723 100 % — % — % — % $ 2,868 100 % — % — % — % European floating rate notes - available-for-sale: United Kingdom $ 1,066 84 % 16 % — % — % $ 1,172 83 % 17 % — % — % Netherlands 247 100 — — — 296 100 — — — Ireland 129 — — — 100 144 — — — 100 Other 21 100 — — — 25 99 1 — — Total European floating rate notes - available-for-sale $ 1,463 80 % 11 % — % 9 % $ 1,637 79 % 12 % — % 9 % Sovereign debt/sovereign guaranteed: France $ 3,460 100 % — % — % — % $ 3,550 100 % — % — % — % United Kingdom 3,029 100 — — — 5,076 100 — — — Spain 1,950 — — 100 — 1,978 — — 100 — Germany 1,592 100 — — — 1,522 100 — — — Belgium 1,390 100 — — — 829 100 — — — Italy 1,315 — — 100 — 1,427 — — 100 — Netherlands 1,013 100 — — — 1,800 100 — — — Ireland 879 — 16 84 — 672 — — 100 — Other 337 66 — 34 — 430 81 — 19 — Total sovereign debt/sovereign guaranteed $ 14,965 71 % 1 % 28 % — % $ 17,284 76 % — % 24 % — % Non-agency RMBS (b) , originated in: 2007 $ 571 — % — % — % 100 % $ 620 — % — % — % 100 % 2006 601 — — 1 99 653 — — 1 99 2005 671 — 2 1 97 727 — 3 1 96 2004 and earlier 197 — 3 9 88 214 — 4 7 89 Total non-agency RMBS (b) $ 2,040 — % 1 % 2 % 97 % $ 2,214 — % 1 % 1 % 98 % (a) At June 30, 2015 and Dec. 31, 2014, foreign covered bonds and sovereign debt were included in Level 1 and Level 2 in the valuation hierarchy. All other assets in the table are Level 2 assets in the valuation hierarchy. (b) Previously included in the Grantor Trust. The Grantor Trust was dissolved in 2011. Changes in Level 3 fair value measurements Our classification of a financial instrument in Level 3 of the valuation hierarchy is based on the significance of the unobservable factors to the overall fair value measurement. However, these instruments generally include other observable components that are actively quoted or validated to third-party sources; accordingly, the gains and losses in the table below include changes in fair value due to observable parameters as well as the unobservable parameters in our valuation methodologies. We also frequently manage the risks of Level 3 financial instruments using securities and derivatives positions that are Level 1 or 2 instruments which are not included in the table; accordingly, the gains or losses below do not reflect the effect of our risk management activities related to the Level 3 instruments. The Company has a Level 3 Pricing Committee which evaluates the valuation techniques used in determining the fair value of Level 3 assets and liabilities. The tables below include a roll forward of the balance sheet amounts for the three and six months ended June 30, 2015 and 2014 (including the change in fair value), for financial instruments classified in Level 3 of the valuation hierarchy. Fair value measurements for assets using significant unobservable inputs for the three months ended June 30, 2015 Available-for-sale securities Trading assets Total assets (in millions) State and political subdivisions Derivative assets (a) Other assets Fair value at March 31, 2015 $ 11 $ 6 $ 29 $ 46 Transfers out of Level 3 — (3 ) — (3 ) Total gains or (losses) for the period: Included in earnings (or changes in net assets) — (b) — (c) 3 (d) 3 Sales and settlements: Sales — — (4 ) (4 ) Settlements — (2 ) — (2 ) Fair value at June 30, 2015 $ 11 $ 1 $ 28 $ 40 Change in unrealized gains or (losses) for the period included in earnings (or changes in net assets) for assets held at the end of the reporting period $ — $ 3 $ 3 (a) Derivative assets are reported on a gross basis. (b) Realized gains (losses) are reported in securities gains (losses). Unrealized gains (losses) are reported in accumulated other comprehensive income (loss) except for the credit portion of OTTI losses which are recorded in securities gains (losses). (c) Reported in foreign exchange and other trading revenue. (d) Reported in investment and other income. Fair value measurements for liabilities using significant unobservable inputs for the three months ended June 30, 2015 Trading liabilities Total liabilities (in millions) Derivative liabilities (a) Fair value at March 31, 2015 $ 6 $ 6 Transfers out of Level 3 (3 ) (3 ) Total (gains) or losses for the period: Included in earnings (or changes in net liabilities) — (b) — Settlements (2 ) (2 ) Fair value at June 30, 2015 $ 1 $ 1 Change in unrealized (gains) or losses for the period included in earnings (or changes in net assets) for liabilities held at the end of the reporting period $ — $ — (a) Derivative liabilities are reported on a gross basis. (b) Reported in foreign exchange and other trading revenue. Fair value measurements for assets using significant unobservable inputs for the three months ended June 30, 2014 Available-for-sale securities Trading assets (in millions) State and political Debt and equity Derivative (a) Total assets (b) Fair value at March 31, 2014 $ 11 $ 1 $ 19 $ 31 Total gains or (losses) for the period: Included in earnings (or changes in net assets) — (c) — (d) 3 (d) 3 Fair value at June 30, 2014 $ 11 $ 1 $ 22 $ 34 Change in unrealized gains or (losses) for the period included in earnings (or changes in net assets) for assets held at the end of the reporting period $ — $ 5 $ 5 (a) Derivative assets are reported on a gross basis. (b) Total assets measured at fair value at Dec. 31, 2014 were restated to reflect the retrospective application of adopting new disclosure guidance contained in ASU 2015-07 related to investments in certain entities that use NAV as a practical expedient when measuring fair value. See Note 2 for additional information. (c) Realized gains (losses) are reported in securities gains (losses). Unrealized gains (losses) are reported in accumulated other comprehensive income (loss) except for the credit portion of OTTI losses which are recorded in securities gains (losses). (d) Reported in foreign exchange and other trading revenue. Fair value measurements for liabilities using significant unobservable inputs for the three months ended June 30, 2014 Trading liabilities Total liabilities (in millions) Derivative liabilities (a) Fair value at March 31, 2014 $ 41 $ 41 Total (gains) or losses for the period: Included in earnings (or changes in net liabilities) 7 (b) 7 Purchases 3 3 Fair value at June 30, 2014 $ 51 $ 51 Change in unrealized (gains) or losses for the period included in earnings (or changes in net assets) for liabilities held at the end of the reporting period $ 10 $ 10 (a) Derivative liabilities are reported on a gross basis. (b) Reported in foreign exchange and other trading revenue. Fair value measurements for assets using significant unobservable inputs for the six months ended June 30, 2015 Available-for-sale securities Trading assets (in millions) State and political Derivative (a) Other assets Total assets Fair value at Dec. 31, 2014 $ 11 $ 9 $ 35 $ 55 Transfers out of Level 3 — (3 ) — (3 ) Total gains or (losses) for the period: Included in earnings (or changes in net assets) — (b) (1 ) (c) — (d) (1 ) Purchases, sales and settlements: Purchases — — 3 3 Sales — — (10 ) (10 ) Settlements — (4 ) — (4 ) Fair value at June 30, 2015 $ 11 $ 1 $ 28 $ 40 Change in unrealized gains or (losses) for the period included in earnings (or changes in net assets) for assets held at the end of the reporting period $ (1 ) $ — $ (1 ) (a) Derivative assets are reported on a gross basis. (b) Realized gains (losses) are reported in securities gains (losses). Unrealized gains (losses) are reported in accumulated other comprehensive income (loss) except for the credit portion of OTTI losses which are recorded in securities gains (losses). (c) Reported in foreign exchange and other trading revenue. (d) Reported in investment and other income. Fair value measurements for liabilities using significant unobservable inputs for the six months ended June 30, 2015 Trading liabilities Total liabilities (in millions) Derivative liabilities (a) Fair value at Dec. 31, 2014 $ 9 $ 9 Transfers out of Level 3 (3 ) (3 ) Total (gains) or losses for the period: Included in earnings (or changes in net liabilities) (1 ) (b) (1 ) Settlements (4 ) (4 ) Fair value at June 30, 2015 $ 1 $ 1 Change in unrealized (gains) or losses for the period included in earnings (or changes in net assets) for liabilities held at the end of the reporting period $ 1 $ 1 (a) Derivative liabilities are reported on </t>
  </si>
  <si>
    <t>Fair Value Option</t>
  </si>
  <si>
    <t>Fair value option We elected fair value as an alternative measurement for selected financial assets, financial liabilities, unrecognized firm commitments and written loan commitments. The following table presents the assets and liabilities, by type, of consolidated investment management funds recorded at fair value. Assets and liabilities of consolidated investment management funds, at fair value (in millions) June 30, 2015 Dec. 31, 2014 Assets of consolidated investment management funds: Trading assets $ 2,012 $ 8,678 Other assets 219 604 Total assets of consolidated investment management funds $ 2,231 $ 9,282 Liabilities of consolidated investment management funds: Trading liabilities $ 770 $ 7,660 Other liabilities 112 9 Total liabilities of consolidated investment management funds $ 882 $ 7,669 BNY Mellon values assets in consolidated CLOs using observable market prices from the secondary loan market. The returns to the note holders are solely dependent on the assets and accordingly equal the value of those assets. Mark-to-market valuation best reflects the limited interest BNY Mellon has in the economic performance of the consolidated CLOs. Changes in the values of assets and liabilities are reflected in the income statement as investment income of consolidated investment management funds and in the interest of investment management fund note holders, respectively. We have elected the fair value option on $265 million and $21 million of loans at June 30, 2015 and Dec. 31, 2014 , respectively. The fair value of these loans was $264 million at June 30, 2015 and $21 million at Dec. 31, 2014 . The loans were valued using observable market inputs to discount expected loan cash flows. These loans are included in Level 2 of the valuation hierarchy. We have elected the fair value option on $240 million of long-term debt. The fair value of this long-term debt was $351 million at June 30, 2015 and $347 million at Dec. 31, 2014 . The long-term debt is valued using observable market inputs and is included in Level 2 of the valuation hierarchy. The following table presents the changes in fair value of the loans and long-term debt and the location of the changes in the consolidated income statement. Impact of changes in fair value in the income statement (a) Quarter ended Year-to-date (in millions) June 30, 2015 March 31, 2015 June 30, 2014 June 30, 2015 June 30, 2014 Loans: Investment and other income $ (3 ) $ 2 $ — $ (1 ) $ — Long-term debt: Foreign exchange and other trading revenue $ 4 $ (8 ) $ (9 ) $ (4 ) $ (17 ) (a) The changes in fair value of the loans and long-term debt are approximately offset by economic hedges included in foreign exchange and other trading revenue.</t>
  </si>
  <si>
    <t>Derivative Instruments</t>
  </si>
  <si>
    <t>Derivative Instruments and Hedging Activities Disclosure [Abstract]</t>
  </si>
  <si>
    <t>Derivative instruments We use derivatives to manage exposure to market risk including interest rate risk, equity price risk and foreign currency risk, as well as credit risk. Our trading activities are focused on acting as a market-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There were no counterparty default losses in the second quarter of 2015 or the second quarter of 2014 . In the second quarter of 2014 we received $3.1 million as a partial recovery on a series of previously terminated swaps. Hedging derivatives We utilize interest rate swap agreements to manage our exposure to interest rate fluctuations. For hedges of available-for-sale investment securities, deposits and long-term debt, the hedge documentation specifies the terms of the hedged items and the interest rate swaps and indicates that the derivative is hedging a fixed rate item and is a fair value hedge, that the hedge exposure is to the changes in the fair value of the hedged item due to changes in benchmark interest rates, and that the strategy is to eliminate fair value variability by converting fixed-rate interest payments to LIBOR. The available-for-sale investment securities hedged consist of sovereign debt, U.S. Treasury bonds, agency commercial mortgage-backed securities and covered bonds that had original maturities of 30 years or less at initial purchase. The swaps on all of these investment securities are not callable. All of these securities are hedged with “pay fixed rate, receive variable rate” swaps of similar maturity, repricing and fixed rate coupon. At June 30, 2015 , $7.1 billion face amount of securities were hedged with interest rate swaps that had notional values of $7.3 billion . The fixed rate long-term debt instruments hedged generally have original maturities of five to 30 years. We issue both callable and non-callable debt. The non-callable debt is hedged with “receive fixed rate, pay variable rate” swaps with similar maturity, repricing and fixed rate coupon. Callable debt is hedged with callable swaps where the call dates of the swaps exactly match the call dates of the debt. At June 30, 2015 , $16.0 billion par value of debt was hedged with interest rate swaps that had notional values of $16.0 billion . In addition, we enter into foreign exchange hedges. We use forward foreign exchange contracts with maturities of nine months or less to hedge our British Pound, Euro, Hong Kong Dollar, Indian Rupee and Singapore Dollar foreign exchange exposure with respect to foreign currency forecasted revenue and expense transactions in entities that have the U.S. dollar as their functional currency. As of June 30, 2015 , the hedged forecasted foreign currency transactions and designated forward foreign exchange contract hedges were $167 million (notional), with a pre-tax loss of $1 million recorded in accumulated other comprehensive income. This loss will be reclassified to income or expense over the next nine months. Forward foreign exchange contracts are also used to hedge the value of our net investments in foreign subsidiaries. These forward foreign exchange contracts have maturities of less than two years. The derivatives employed are designated as hedges of changes in value of our foreign investments due to exchange rates. Changes in the value of the forward foreign exchange contracts offset the changes in value of the foreign investments due to changes in foreign exchange rates. The change in fair market value of these forward foreign exchange contracts is deferred and reported within accumulated translation adjustments in shareholders’ equity, net of tax. At June 30, 2015 , forward foreign exchange contracts with notional amounts totaling $6.5 billion were designated as hedges. In addition to forward foreign exchange contracts, we also designate non-derivative financial instruments as hedges of our net investments in foreign subsidiaries. Those non-derivative financial instruments designated as hedges of our net investments in foreign subsidiaries were all long-term liabilities of BNY Mellon in various currencies, and, at June 30, 2015 , had a combined U.S. dollar equivalent value of $485 million . Ineffectiveness related to derivatives and hedging relationships was recorded in income as follows: Ineffectiveness Six months ended (in millions) June 30, June 30, Fair value hedges of securities $ 6.5 $ (5.4 ) Fair value hedges of deposits and long-term debt (1.7 ) (9.9 ) Cash flow hedges — (0.1 ) Other (a) — 0.1 Total $ 4.8 $ (15.3 ) (a) Includes ineffectiveness recorded on foreign exchange hedges. The following table summarizes the notional amount and credit exposure of our total derivative portfolio at June 30, 2015 and Dec. 31, 2014 . Impact of derivative instruments on the balance sheet Notional value Asset derivatives fair value Liability derivatives fair value (in millions) June 30, 2015 Dec. 31, 2014 June 30, 2015 Dec. 31, 2014 June 30, 2015 Dec. 31, 2014 Derivatives designated as hedging instruments (a) : Interest rate contracts $ 23,269 $ 23,145 $ 512 $ 477 $ 209 $ 385 Foreign exchange contracts 6,642 7,344 129 374 120 62 Total derivatives designated as hedging instruments $ 641 $ 851 $ 329 $ 447 Derivatives not designated as hedging instruments (b) : Interest rate contracts $ 669,911 $ 731,628 $ 11,355 $ 17,150 $ 11,316 $ 17,654 Foreign exchange contracts 577,321 528,401 4,455 6,280 4,627 6,367 Equity contracts 3,595 10,842 189 377 230 549 Total derivatives not designated as hedging instruments $ 15,999 $ 23,807 $ 16,173 $ 24,570 Total derivatives fair value (c) $ 16,640 $ 24,658 $ 16,502 $ 25,017 Effect of master netting agreements (d) (11,740 ) (18,347 ) (11,168 ) (17,797 ) Fair value after effect of master netting agreements $ 4,900 $ 6,311 $ 5,334 $ 7,220 (a) The fair value of asset derivatives and liability derivatives designated as hedging instruments is recorded as other assets and other liabilities, respectively, on the balance sheet. (b) The fair value of asset derivatives and liability derivatives not designated as hedging instruments is recorded as trading assets and trading liabilities, respectively, on the balance sheet. (c) Fair values are on a gross basis, before consideration of master netting agreements, as required by ASC 815. (d) Effect of master netting agreements includes cash collateral received and paid of $1,090 million and $518 million , respectively, at June 30, 2015 , and $1,589 million and $1,039 million , respectively, at Dec. 31, 2014 . At June 30, 2015 , $338 billion (notional) of interest rate contracts will mature within one year, $181 billion between one and five years, and $174 billion after five years. At June 30, 2015 , $576 billion (notional) of foreign exchange contracts will mature within one year, $6 billion between one and five years, and $2 billion after five years. Impact of derivative instruments on the income statement (in millions) Derivatives in fair value hedging relationships Location of gain or (loss) recognized in income on derivatives Gain or (loss) recognized in income on derivatives Location of gain or(loss) recognized in income on hedged item Gain or (loss) recognized in hedged item 2Q15 1Q15 2Q14 2Q15 1Q15 2Q14 Interest rate contracts Net interest revenue $ 255 $ (151 ) $ (109 ) Net interest revenue $ (248 ) $ 149 $ 102 Derivatives in cash flow hedging relationships Gain or (loss) recognized in accumulated OCI on derivatives(effective portion) Location of gain or (loss) reclassified from accumulated OCI into income (effective portion) Gain or (loss) reclassified from accumulated OCI into income (effective portion) Location of gain or (loss) recognized in income on derivatives (ineffective portion and amount excluded from effectiveness testing) Gain or (loss) recognized in income on derivatives (ineffectiveness portion and amount excluded from effectiveness testing) 2Q15 1Q15 2Q14 2Q15 1Q15 2Q14 2Q15 1Q15 2Q14 FX contracts $ — $ (1 ) $ (1 ) Net interest revenue $ — $ (1 ) $ — Net interest revenue $ — $ — $ — FX contracts — — — Other revenue — — 1 Other revenue — — (0.2 ) FX contracts (3 ) 12 (6 ) Trading revenue (3 ) 12 (6 ) Trading revenue — — — FX contracts 4 (9 ) 3 Salary expense (8 ) (8 ) 4 Salary expense — — — Total $ 1 $ 2 $ (4 ) $ (11 ) $ 3 $ (1 ) $ — $ — $ (0.2 ) Derivatives in net investment hedging relationships Gain or (loss) recognized in accumulated OCI on derivatives (effective portion) Location of gain or (loss) reclassified from accumulated OCI into income (effective portion) Gain or (loss) reclassified from accumulated OCI into income (effective portion) Location of gain or (loss) recognized in income on derivative (ineffective portion and amount excluded from effectiveness testing) Gain or (loss) recognized in income on derivatives (ineffectiveness portion and amount excluded from effectiveness testing) 2Q15 1Q15 2Q14 2Q15 1Q15 2Q14 2Q15 1Q15 2Q14 FX contracts $ (255 ) $ 368 $ (129 ) Net interest revenue $ — $ — $ (1 ) Other revenue $ — $ — $ 0.2 Impact of derivative instruments on the income statement (in millions) Derivatives in fair value hedging relationships Location of gain or (loss) recognized in income on derivatives Gain or (loss) recognized in income on derivatives Six months ended Location of gain or(loss) recognized in income on hedged item Gain or (loss) recognized in hedged item Six months ended June 30, June 30, June 30, June 30, Interest rate contracts Net interest revenue $ 104 $ (394 ) Net interest revenue $ (99 ) $ 379 Derivatives in cash flow hedging relationships Gain or (loss) recognized in accumulated OCI on derivatives(effective portion) Six months ended Location of gain or (loss) reclassified from accumulated OCI into income (effective portion) Gain or (loss) reclassified from accumulated OCI into income (effective portion) Six months ended Location of gain or (loss) recognized in income on derivatives (ineffective portion and amount excluded from effectiveness testing) Gain or (loss) recognized in income on derivatives (ineffectiveness portion and amount excluded from effectiveness testing) Six months ended June 30, June 30, June 30, June 30, June 30, June 30, FX contracts $ (1 ) $ (2 ) Net interest revenue $ (1 ) $ (1 ) Net interest revenue $ — $ — FX contracts — 3 Other revenue — 1 Other revenue — (0.1 ) FX contracts 9 (3 ) Trading revenue 9 (3 ) Trading revenue — — FX contracts (5 ) 4 Salary expense (16 ) 6 Salary expense — — Total $ 3 $ 2 $ (8 ) $ 3 $ — $ (0.1 ) Derivatives in net investment hedging relationships Gain or (loss) recognized in accumulated OCI on derivatives (effective portion) Six months ended Location of gain or (loss) reclassified from accumulated OCI into income (effective portion) Gain or (loss) reclassified from accumulated OCI into income (effective portion) Six months ended Location of gain or (loss) recognized in income on derivative (ineffective portion and amount excluded from effectiveness testing) Gain or (loss) recognized in income on derivatives (ineffectiveness portion and amount excluded from effectiveness testing) Six months ended June 30, June 30, June 30, June 30, June 30, June 30, FX contracts $ 113 $ (145 ) Net interest revenue $ — $ (1 ) Other revenue $ — $ 0.1 Trading activities (including trading derivatives) We manage trading risk through a system of position limits, a VaR methodology based on Monte Carlo simulations, stop loss advisory triggers, and other market sensitivity measures. Risk is monitored and reported to senior management by a separate unit on a daily basis. Based on certain assumptions, the VaR methodology is designed to capture the potential overnight pre-tax dollar loss from adverse changes in fair values of all trading positions. The calculation assumes a one -day holding period for most instruments, utilizes a 99% confidence level, and incorporates the non-linear characteristics of options. The VaR model is one of several statistical models used to develop economic capital results, which is allocated to lines of business for computing risk-adjusted performance. As the VaR methodology does not evaluate risk attributable to extraordinary financial, economic or other occurrences, the risk assessment process includes a number of stress scenarios based upon the risk factors in the portfolio and management’s assessment of market conditions. Additional stress scenarios based upon historical market events are also performed. Stress tests, by their design, incorporate the impact of reduced liquidity and the breakdown of observed correlations. The results of these stress tests are reviewed weekly with senior management. Revenue from foreign exchange and other trading included the following: Foreign exchange and other trading revenue Year-to-date (in millions) 2Q15 1Q15 2Q14 2015 2014 Foreign exchange $ 181 $ 217 $ 129 $ 398 $ 259 Other trading revenue (loss): Fixed income — 11 (1 ) 11 — Equity/other 6 1 2 7 7 Total other trading revenue (loss) 6 12 1 18 7 Total foreign exchange and other trading revenue $ 187 $ 229 $ 130 $ 416 $ 266 Foreign exchange includes income from purchasing and selling foreign currencies and currency forwards, futures and options. Fixed income reflects results from futures and forward contracts, interest rate swaps, structured foreign currency swaps, options, and fixed income securities. Equity/other primarily includes revenue from equity securities and equity derivatives. Counterparty credit risk and collateral We assess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Collateral requirements are determined after a comprehensive review of the credit quality of each counterparty. Collateral is generally held or pledged in the form of cash or highly liquid government securities. Collateral requirements are monitored and adjusted daily. Additional disclosures concerning derivative financial instruments are provided in Note 15 of the Notes to Consolidated Financial Statements. Disclosure of contingent features in over-the-counter (“OTC”) derivative instruments Certain OTC derivative contracts and/or collateral agreements of The Bank of New York Mellon, our largest banking subsidiary and the subsidiary through which BNY Mellon enters into the substantial majority of all of its OTC derivative contracts and/or collateral agreements, contain provisions that may require us to take certain actions if The Bank of New York Mellon’s public debt rating fell to a certain level. Early termination provisions, or “close-out” agreements, in those contracts could trigger immediate payment of outstanding contracts that are in net liability positions. Certain collateral agreements would require The Bank of New York Mellon to immediately post additional collateral to cover some or all of The Bank of New York Mellon’s liabilities to a counterparty. The following table shows the fair value of contracts falling under early termination provisions that were in net liability positions as of June 30, 2015 for three key ratings triggers: If The Bank of New York Mellon’s rating was changed to (Moody’s/S&amp;P) Potential close-out exposures (fair value) (a) A3/A- $ 84 million Baa2/BBB $ 1,170 million Ba1/BB+ $ 1,803 million (a) The amounts represent potential total close-out values if The Bank of New York Mellon’s rating were to immediately drop to the indicated levels. The aggregated fair value of contracts impacting potential trade close-out amounts and collateral obligations can fluctuate from quarter to quarter due to changes in market conditions, changes in the composition of counterparty trades, new business, or changes to the agreement definitions establishing close-out or collateral obligations. Additionally, if The Bank of New York Mellon’s debt rating had fallen below investment grade on June 30, 2015 , existing collateral arrangements would have required us to have posted an additional $269 million of collateral. Offsetting assets and liabilities The following tables present derivative instruments and financial instruments that are either subject to an enforceable netting agreement or offset by collateral arrangements. There were no derivative instruments or financial instruments subject to a netting agreement for which we are not currently netting. Offsetting of derivative assets and financial assets at June 30, 2015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10,024 $ 8,593 $ 1,431 $ 440 $ — $ 991 Foreign exchange contracts 3,790 3,088 702 157 — 545 Equity contracts 180 59 121 12 — 109 Total derivatives subject to netting arrangements 13,994 11,740 2,254 609 — 1,645 Total derivatives not subject to netting arrangements 2,646 — 2,646 — — 2,646 Total derivatives 16,640 11,740 4,900 609 — 4,291 Reverse repurchase agreements 15,814 622 (b) 15,192 15,189 — 3 Securities borrowing 8,738 — 8,738 8,506 — 232 Total $ 41,192 $ 12,362 $ 28,830 $ 24,304 $ — $ 4,526 (a) Includes the effect of netting agreements and net cash collateral received. The offset related to the over-the-counter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 Offsetting of derivative assets and financial assets at Dec. 31, 2014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15,457 $ 13,942 $ 1,515 $ 408 $ — $ 1,107 Foreign exchange contracts 5,291 4,246 1,045 176 — 869 Equity contracts 303 159 144 6 — 138 Total derivatives subject to netting arrangements 21,051 18,347 2,704 590 — 2,114 Total derivatives not subject to netting arrangements 3,607 — 3,607 — — 3,607 Total derivatives 24,658 18,347 6,311 590 — 5,721 Reverse repurchase agreements 11,634 434 (b) 11,200 11,198 — 2 Securities borrowing 9,033 — 9,033 8,733 — 300 Total $ 45,325 $ 18,781 $ 26,544 $ 20,521 $ — $ 6,023 (a) Includes the effect of netting agreements and net cash collateral received. The offset related to the over-the-counter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 Offsetting of derivative liabilities and financial liabilities at June 30, 2015 Gross liabilities recognized Gross amounts offset in the balance sheet Net liabilities recognized on the balance sheet Gross amounts not offset in the balance sheet (in millions) (a) Financial instruments Cash collateral pledged Net amount Derivatives subject to netting arrangements: Interest rate contracts $ 10,634 $ 8,969 $ 1,665 $ 1,383 $ — $ 282 Foreign exchange contracts 2,888 2,131 757 164 — 593 Equity contracts 212 68 144 123 — 21 Total derivatives subject to netting arrangements 13,734 11,168 2,566 1,670 — 896 Total derivatives not subject to netting arrangements 2,768 — 2,768 — — 2,768 Total derivatives 16,502 11,168 5,334 1,670 — 3,664 Repurchase agreements 8,298 622 (b) 7,676 7,672 — 4 Securities lending 2,275 — 2,275 2,213 — 62 Total $ 27,075 $ 11,790 $ 15,285 $ 11,555 $ — $ 3,730 (a) Includes the effect of netting agreements and net cash collateral paid. The offset related to the over-the-counter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 Offsetting of derivative liabilities and financial liabilities at Dec. 31, 2014 Gross liabilities recognized Gross amounts offset in the balance sheet Net liabilities recognized on the balance sheet Gross amounts not offset in the balance sheet (in millions) (a) Financial instruments Cash collateral pledged Net amount Derivatives subject to netting arrangements: Interest rate contracts $ 16,884 $ 14,467 $ 2,417 $ 1,815 $ — $ 602 Foreign exchange contracts 4,241 3,149 1,092 399 — 693 Equity contracts 481 181 300 250 — 50 Total derivatives subject to netting arrangements 21,606 17,797 3,809 2,464 — 1,345 Total derivatives not subject to netting arrangements 3,411 — 3,411 — — 3,411 Total derivatives 25,017 17,797 7,220 2,464 — 4,756 Repurchase agreements 9,160 434 (b) 8,726 8,722 — 4 Securities lending 2,571 — 2,571 2,494 — 77 Total $ 36,748 $ 18,231 $ 18,517 $ 13,680 $ — $ 4,837 (a) Includes the effect of netting agreements and net cash collateral paid. The offset related to the over-the-counter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 Secured borrowings 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at June 30, 2015 Remaining contractual maturity of the agreements (in millions) Overnight and continuous Up to 30 days 30 days or more Total Repurchase agreements: U.S. Treasury $ 1,702 $ 201 $ — $ 1,903 U.S. Government agencies 330 — — 330 Agency RMBS 3,822 — — 3,822 Corporate bonds 563 — 758 1,321 Other debt securities 255 — 92 347 Equity securities — — 575 575 Total $ 6,672 $ 201 $ 1,425 $ 8,298 Securities lending: U.S. Government agencies $ 136 $ — $ — $ 136 Other debt securities 250 — — 250 Equity securities 1,889 — — 1,889 Total $ 2,275 $ — $ — $ 2,275 Total borrowings $ 8,947 $ 201 $ 1,425 $ 10,573 BNY Mellon’s repurchase agreements and securities lending transactions primarily encounter risk associated with liquidity. We are required to pledge collateral based on predetermined terms within the agreements. If we were to experience a decline in the fair value of the collateral pledged for these transactions, additional collateral could be required to be provided to the counterparty; therefore, decreasing the amount of assets available for other liquidity needs that may arise. BNY Mellon also offers tri-party collateral agency services in the tri-party repo market where we are exposed to credit risk. In order to mitigate this risk, we require dealers to fully secure intraday credit.</t>
  </si>
  <si>
    <t>Commitments and Contingent Liabilities</t>
  </si>
  <si>
    <t>Commitments and Contingencies Disclosure [Abstract]</t>
  </si>
  <si>
    <t>Commitments and contingent liabilitie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 not recognized in the balance sheet. Our off-balance sheet risks are managed and monitored in manners similar to those used for on-balance sheet risks. Significant industry concentrations related to credit exposure at June 30, 2015 are disclosed in the financial institutions portfolio exposure table and the commercial portfolio exposure table below. Financial institutions portfolio exposure (in billions) June 30, 2015 Loans Unfunded commitments Total exposure Securities industry $ 4.2 $ 28.0 $ 32.2 Banks 9.1 2.3 11.4 Asset managers 1.8 5.0 6.8 Insurance 0.1 3.9 4.0 Government 0.1 2.5 2.6 Other 0.6 1.0 1.6 Total $ 15.9 $ 42.7 $ 58.6 Commercial portfolio exposure (in billions) June 30, 2015 Loans Unfunded commitments Total exposure Services and other $ 0.6 $ 7.4 $ 8.0 Manufacturing 0.5 5.4 5.9 Energy and utilities 0.4 5.4 5.8 Media and telecom 0.3 1.4 1.7 Total $ 1.8 $ 19.6 $ 21.4 Major concentrations in securities lending are primarily to broker-dealers and are generally collateralized with cash. Securities lending transactions are discussed below. The following table presents a summary of our off-balance sheet credit risks, net of participations. Off-balance sheet credit risks June 30, Dec. 31, (in millions) 2015 2014 Lending commitments $ 62,061 $ 33,273 Standby letters of credit (a) 4,966 5,767 Commercial letters of credit 324 255 Securities lending indemnifications (b) 302,656 304,386 (a) Net of participations totaling $898 million at June 30, 2015 and $894 million at Dec. 31, 2014 . (b) Excludes the indemnification for securities for which BNY Mellon acts as an agent on behalf of CIBC Mellon clients , which totaled $66 billion at June 30, 2015 and $64 billion at Dec. 31, 2014 . Included in lending commitments are facilities that provide liquidity for variable rate tax-exempt securities wrapped by monoline insurers. The credit approval for these facilities is based on an assessment of the underlying tax-exempt issuer and considers factors other than the financial strength of the monoline insurer. The total potential loss on undrawn lending commitments, standby and commercial letters of credit, and securities lending indemnifications is equal to the total notional amount if drawn upon, which does not consider the value of any collateral. Since many of the commitments are expected to expire without being drawn upon, the total amount does not necessarily represent future cash requirements. A summary of lending commitment maturities is as follows: $39.6 billion in less than one year, $22.2 billion in one to five years and $190 million over five years. Standby letters of credit (“SBLC”) principally support corporate obligations and were collateralized with cash and securities of $405 million and $421 million at June 30, 2015 and Dec. 31, 2014 , respectively. At June 30, 2015 , $3.1 billion of the SBLCs will expire within one year and $1.9 billion in one to five years. We must recognize, at the inception of standby letters of credit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these commitments and SBLCs, if any, is included in the allowance for lending-related commitments. The allowance for lending-related commitments was $95 million at June 30, 2015 and $89 million at Dec. 31, 2014 . 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 Standby letters of credit June 30, Dec. 31, 2015 2014 Investment grade 87 % 88 % Non-investment grade 13 % 12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324 million at June 30, 2015 compared with $255 million at Dec. 31, 2014 .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hich normally matures in less than 90 days.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rated counterparties. Securities lending indemnifications were secured by collateral of $316 billion at June 30, 2015 and $316 billion at Dec. 31, 2014 . CIBC Mellon, a joint venture between BNY Mellon and the Canadian Imperial Bank of Commerce (“CIBC”), engages in securities lending activities. CIBC Mellon, BNY Mellon, and CIBC jointly and severally indemnify securities lenders against specific types of borrower default. At June 30, 2015 and Dec. 31, 2014 , $66 billion and $64 billion , respectively, of borrowings at CIBC Mellon for which BNY Mellon acts as agent on behalf of CIBC Mellon clients, were secured by collateral of $70 billion and $67 billion , respectively. If, upon a default, a borrower’s collateral was not sufficient to cover its related obligations, certain losses related to the indemnification could be covered by the indemnitors. We expect many of these guarantees to expire without the need to advance any cash. The revenue associated with guarantees frequently depends on the credit rating of the obligor and the structure of the transaction, including collateral, if any. Exposure for certain administrative errors In connection with certain offshore tax-exempt funds that we manage, we may be liable to the funds for certain administrative errors. The errors relate to the resident status of such funds, potentially exposing the Company to a tax liability related to the funds’ earnings. The Company is in discussions with tax authorities regarding the funds. With the charge recorded in 2014 for this matter, we believe we are appropriately accrued and the additional reasonably possible exposure is not significant.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June 30, 2015 and Dec. 31, 2014 ,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or to provide financial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In addition, any ancillary costs that occur as a result of any mark-to-market loss cannot be quantified. At June 30, 2015 and Dec. 31, 2014 , we have not recorded any material liabilities under these arrangements. Legal proceedings In the ordinary course of business, BNY Mellon and its subsidiaries are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net income in a given period. In view of the inherent unpredictability of outcomes in litigation and governmental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governmental and regulatory matters, including a possible eventual loss, fine, penalty or business impact, if any, associated with each such matter. In accordance with applicable accounting guidance, BNY Mellon establishes accruals for litigation and governmental and regulatory matters when those matters proceed to a stage where they present loss contingencies that are both probable and reasonably estimable. In such cases, there may be a possible exposure to loss in excess of any amounts accrued. BNY Mellon will continue to monitor such matters for developments that could affect the amount of the accrual, and will adjust the accrual amount as appropriate. If the loss contingency in question is not both probable and reasonably estimable, BNY Mellon does not establish an accrual and the matter will continue to be monitored for any developments that would make the loss contingency both probable and reasonably estimable. BNY Mellon believes that its accruals for legal proceedings are appropriate and, in the aggregate, are not material to the consolidated financial position of BNY Mellon, although future accruals could have a material effect on net income in a given period. For certain of those matters described here for which a loss contingency may, in the future, be reasonably possible (whether in excess of a related accrued liability or where there is no accrued liability), BNY Mellon is currently unable to estimate a range of reasonably possible loss. For those matters described here where BNY Mellon is able to estimate a reasonably possible loss, the aggregate range of such reasonably possible loss is up to $440 million in excess of the accrued liability (if any) related to those matters. The following describes certain judicial, regulatory and arbitration proceedings involving BNY Mellon: Sentinel Matters On Jan. 18, 2008, The Bank of New York Mellon filed a proof of claim in the Chapter 11 bankruptcy proceeding of Sentinel Management Group, Inc. (“Sentinel”) pending in federal court in the Northern District of Illinois, seeking to recover approximately $312 million loaned to Sentinel and secured by securities and cash in an account maintained by Sentinel at The Bank of New York Mellon. On March 3, 2008, the bankruptcy trustee filed an adversary complaint against The Bank of New York Mellon seeking to disallow The Bank of New York Mellon’s claim and seeking damages for The Bank of New York Mellon’s allegedly aiding and abetting Sentinel insiders in misappropriating customer assets and improperly using those assets as collateral for the loan. In a decision dated Nov. 3, 2010, the court found for The Bank of New York Mellon and against the bankruptcy trustee, holding that The Bank of New York Mellon’s loan to Sentinel is valid, fully secured and not subject to equitable subordination. The bankruptcy trustee appealed this decision, and on Aug. 9, 2012, the United States Court of Appeals for the Seventh Circuit issued a decision affirming the trial court’s judgment. On Sept. 7, 2012, the bankruptcy trustee filed a petition for rehearing and, on Nov. 30, 2012, the Court of Appeals withdrew its opinion and vacated its judgment. On Aug. 26, 2013, the Court of Appeals reversed its own prior decision and the district court’s decision, and remanded the case to the district court for further proceedings. On Dec. 10, 2014, the district court issued a decision in favor of The Bank of New York Mellon holding that the transfers from Sentinel cannot be reversed and that The Bank of New York Mellon’s lien is valid and not subject to equitable subordination. The bankruptcy trustee has appealed the decision. In November 2009, the Division of Enforcement of the U.S. Commodities Futures Trading Commission (“CFTC”) indicated that it is considering a recommendation to the CFTC that it file a civil enforcement action against The Bank of New York Mellon for possible violations of the Commodity Exchange Act and CFTC regulations in connection with its relationship to Sentinel. The Bank of New York Mellon responded in writing to the CFTC on Jan. 29, 2010 and provided an explanation as to why an enforcement action is unwarranted. Securities Lending Matters BNY Mellon or its affiliates have been named as defendants in a number of lawsuits initiated by participants in BNY Mellon’s securities lending program, which is a part of BNY Mellon’s Investment Services business. The lawsuits were filed on various dates from 2009 to 2013, and two lawsuits currently remain pending in Illinois federal court. The complaints assert contractual, statutory, and common law claims, including claims for negligence and breach of fiduciary duty. The plaintiffs allege that BNY Mellon should have prevented losses in connection with the investment of securities lending collateral in Lehman Brothers Holdings, Inc., and seek damages as to those losses. The lawsuits are in discovery phases; no trial dates have been set. Foreign Exchange Matters Beginning in December 2009, government authorities have been conducting inquiries seeking information relating primarily to standing instruction foreign exchange transactions in connection with custody services BNY Mellon provides to public pension plans and certain other custody clients. BNY Mellon has cooperated with these inquiries. In addition, on Oct. 4, 2011, the New York Attorney General’s Office (“NYAG”), the New York City Comptroller and various city pension and benefit funds filed a lawsuit asserting claims under the Martin Act and state and city false claims acts. On Aug. 5, 2013, the court dismissed the false claims act claims, and certain plaintiffs have since filed a notice of appeal. Also, on Oct. 4, 2011, the United States Department of Justice (“DOJ”) filed a civil lawsuit seeking civil penalties under 12 U.S.C. Section 1833a and injunctive relief under 18 U.S.C. Section 1345 based on alleged ongoing violations of 18 U.S.C. Sections 1341 and 1343 (mail and wire fraud). On Jan. 17, 2012, the court approved a partial settlement resolving the DOJ’s claim for injunctive relief. In October 2011, several public pension funds in the state of California purported to intervene in a qui tam lawsuit that was removed to federal district court in California. On March 30, 2012, the court dismissed certain of plaintiffs’ claims, including all claims under the California False Claims Act. Certain plaintiffs refiled their claims and, on May 1, 2014, the court again dismissed the California False Claims Act claims, along with certain other claims. BNY Mellon has also been named as a defendant in several putative class action federal lawsuits filed on various dates in 2011, 2012 and 2014. The complaints, which assert claims including breach of contract and ERISA and securities laws violations, all allege that the prices BNY Mellon charged for standing instruction foreign exchange transactions executed in connection with custody services provided by BNY Mellon were improper. In addition, BNY Mellon was named as a nominal defendant in several derivative lawsuits filed in 2011 and 2012 in state and federal court in New York. On July 2, 2013, the court in the consolidated federal derivative action dismissed all of plaintiffs’ claims. On Oct. 1, 2013, the court in the consolidated state derivative action dismissed all of plaintiffs’ claims. One of the plaintiffs appealed and the dismissal was affirmed on Dec. 11, 2014. To the extent the lawsuits are pending in federal court, they are being coordinated for pre-trial purposes in federal court in New York. On March 19, 2015, BNY Mellon announced that it has resolved substantially all of the FX-related actions currently pending, resulting in a total of $714 million in settlement payments. BNY Mellon reached settlements with the DOJ and NYAG under which it will pay each of them $167.5 million and provide functionality allowing customers to compare pricing for BNY Mellon’s “defined spread” and “session range” standing instruction FX products. In addition, BNY Mellon reached settlements with the plaintiffs in the outstanding customer class actions, as well as with the U.S. Department of Labor (“DOL”). BNY Mellon will pay $335 million under the class action settlement, which is subject to court approval, and an additional $14 million to the DOL. BNY Mellon has also reached a settlement in principle with the SEC. Under the terms of the agreement with the SEC staff, which is subject to Commission approval, BNY Mellon will pay a $30 million penalty. On May 21, 2015, BNY Mellon reached a settlement in principle with the plaintiffs in the putative class action lawsuit asserting securities law violations. Under the terms of the settlement, which is subject to court approval, BNY Mellon will make a payment of $180 million . With these settlements, BNY Mellon has effectively resolved virtually all of the currently pending FX-related actions, with the exception of several lawsuits brought by individual customers. Tax Litigation On Aug. 17, 2009, BNY Mellon received a Statutory Notice of Deficiency disallowing tax benefits for the 2001 and 2002 tax years in connection with a 2001 transaction that involved the payment of UK corporate income taxes that were credited against BNY Mellon’s U.S. corporate income tax liability. The Notice alleged that the transaction lacked economic substance and business purpose. On Nov. 10, 2009, BNY Mellon filed a petition with the U.S. Tax Court contesting the disallowance of the benefits. Following a trial, the Tax Court upheld the IRS’s Notice of Deficiency and disallowed BNY Mellon’s tax credits and associated transaction costs on Feb. 11, 2013. On Sept. 23, 2013, the Tax Court issued a supplemental opinion, partially reducing the tax implications to BNY Mellon of its earlier decision. The Tax Court entered a decision formally implementing its prior rulings on Feb. 20, 2014. BNY Mellon appealed the decision to the Second Circuit Court of Appeals on March 5, 2014. The appeal was argued on May 18, 2015. See Note 11 of the Notes to Consolidated Financial Statements for additional information. Mortgage-Securitization Trusts Proceedings The Bank of New York Mellon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These actions include a lawsuit brought in New York State court on June 18, 2014, and later re-filed in federal court, by a group of institutional investors who purport to sue on behalf of 260 MBS trusts. Matters Related to R. Allen Stanford In late December 2005, Pershing LLC became a clearing firm for Stanford Group Co. (“SGC”), a registered broker dealer that was part of a group of entities ultimately controlled by R. Allen Stanford. Stanford International Bank (“SIB”), also controlled by Stanford, issued certificates of deposit (“CDs”). Some investors allegedly wired funds from their SGC accounts to purchase CDs. In 2009, the SEC charged Stanford with operating a Ponzi scheme in connection with the sale of CDs, and SGC was placed into receivership. Alleged purchasers of CDs have filed 12 pending lawsuits against Pershing in Texas, including a putative class action. The purchasers allege that Pershing, as SGC’s clearing firm, assisted Stanford in a fraudulent scheme and assert contractual, statutory and common law claims. In addition, six FINRA arbitration claims brought by alleged purchasers remain pending. UK Financial Conduct Authority Matter The UK Financial Conduct Authority (the “FCA”) conducted an investigation into compliance by The Bank of New York Mellon, London Branch and The Bank of New York Mellon (International) Limited (the “firms”) with the FCA’s Client Assets Sourcebook (“CASS Rules”), which sets out the regime in the UK for the protection of client interests in relation to holding or controlling client assets. On April 15, 2015, the FCA and the firms entered into a settlement agreement in which the firms agreed to pay a fine in the amount of £126 million , after reduction for an early stage settlement, and to the issuance of a Final Notice by the FCA for failing to comply with the CASS Rules between Nov. 1, 2007 and Aug. 12, 2013. Brazilian Postalis Litigation BNY Mellon Servicos Financeiros DTVM S.A. (“DTVM”), a subsidiary that provides a number of asset services in Brazil, acts as administrator for certain investment funds in which the exclusive investor is a public pension fund for postal workers called Postalis-Instituto de Seguridade Social dos Correios e Telégrafos (“Postalis”). On Aug. 22, 2014, Postalis sued DTVM in Brazil for losses related to a Postalis investment fund for which DTVM serves as fund administrator. Postalis alleges that DTVM failed to properly perform alleged duties, including duties to conduct due diligence of and exert control over the fund manager, Atlântica Administração de Recursos (“Atlântica”), and Atlântica’s investments. On March 12, 2015, Postalis filed a lawsuit in Brazil against DTVM and BNY Mellon Administração de Ativos Ltda. (“Ativos”) alleging failure to properly perform alleged duties relating to another fund of which DTVM is administrator and Ativos is investment manager. Sovereign Wealth Funds Inquiry In January 2011, the Enforcement Division of the U.S. Securities and Exchange Commission (the “SEC Staff”) informed several financial institutions, including BNY Mellon, that it had commenced an inquiry into certain of their business practices and relationships with sovereign wealth fund clients. In the third quarter of 2014, the SEC Staff issued Wells notices to certain current and former employees of BNY Mellon, informing them that the SEC Staff has made a preliminary determination to recommend enforcement action against them for alleged violations of the U.S. Foreign Corrupt Practices Act in connection with the provision of a limited number of internships to relatives of sovereign wealth fund officials. BNY Mellon received a similar Wells notice in the fourth quarter of 2014. On Jan. 23, 2015, BNY Mellon received an additional subpoena from the SEC expanding the scope of the SEC’s inquiry into the provision of internships and employment opportunities offered to officials and relatives of officials at government-related entities. BNY Mellon has fully cooperated with the SEC Staff’s investigation.</t>
  </si>
  <si>
    <t>Lines of Businesses</t>
  </si>
  <si>
    <t>Segment Reporting [Abstract]</t>
  </si>
  <si>
    <t>Lines of business We have an internal information system that produces performance data along product and services lines for our two principal businesses and the Other segment. Business accounting principles Our business data has been determined on an internal management basis of accounting, rather than the generally accepted accounting principles used for consolidated financial reporting. These measurement principles are designed so that reported results of the businesses will track their economic performance. Business results are subject to reclassification when organizational changes are made or whenever improvements are made in the measurement principles. The accounting policies of the businesses are the same as those described in Note 1 of the Notes to Consolidated Financial Statements in our 2014 Annual Report. The primary types of revenue for our two principal businesses and the Other segment are presented below: Business Primary types of revenue Investment Management  Investment management and performance fees from: Mutual funds Institutional clients Private clients High-net-worth individuals and families, endowments and foundations and related entities  Distribution and servicing fees Investment Services  Asset servicing fees, including institutional trust and custody fees, broker-dealer services, global collateral services and securities lending  Issuer services fees, including Corporate Trust and Depositary Receipts  Clearing services fees, including broker-dealer services, registered investment advisor services and prime brokerage services  Treasury services fees, including global payment services and working capital solutions  Foreign exchange Other segment  Credit-related activities  Leasing operations  Corporate treasury activities  Global markets and institutional banking services  Business exits The results of our businesses are presented and analyzed on an internal management reporting basis: • Revenue amounts reflect fee and other revenue generated by each business. Fee and other revenue transferred between businesses under revenue transfer agreements is included within other revenue in each business. • Revenues and expenses associated with specific client bases are included in those businesses. For example, foreign exchange activity associated with clients using custody products is allocated to Investment Services. • 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Incentive expense related to restricted stock and certain corporate overhead charges are allocated to the businesses. • Support and other indirect expenses are allocated to businesses based on internally-developed methodologies. • Recurring FDIC expense is allocated to the businesses based on average deposits generated within each business. • Litigation expense is generally recorded in the business in which the charge occurs. • Management of the investment securities portfolio is a shared service contained in the Other segment. As a result, gains and losses associated with the valuation of the securities portfolio are included in the Other segment. • Client deposits serve as the primary funding source for our investment securities portfolio. We typically allocate all interest revenue to the businesses generating the deposits. Accordingly, accretion related to the portion of the investment securities portfolio restructured in 2009 has been included in the results of the businesses. • M&amp;I expense is a corporate level item and is recorded in the Other segment. • Restructuring charges recorded in 2014 relate to corporate-level initiatives and were therefore recorded in the Other segment. In the fourth quarter of 2013, restructuring charges were recorded in the businesses. Prior to the fourth quarter of 2013, restructuring charges were reported in the Other segment. • Balance sheet assets and liabilities and their related income or expense are specifically assigned to each business. Businesses with a net liability position have been allocated assets. • Goodwill and intangible assets are reflected within individual businesses. The following consolidating schedules show the contribution of our businesses to our overall profitability. For the quarter ended June 30, 2015 (dollar amounts in millions) Investment Management Investment Services Other Consolidated Fee and other revenue $ 926 (a) $ 2,020 $ 124 $ 3,070 (a) Net interest revenue 78 635 66 779 Total revenue 1,004 (a) 2,655 190 3,849 (a) Provision for credit losses — — (6 ) (6 ) Noninterest expense 739 1,881 106 2,726 (b) Income before taxes $ 265 (a) $ 774 $ 90 $ 1,129 (a)(b) Pre-tax operating margin (c) 26 % 29 % N/M 29 % Average assets $ 30,512 $ 290,102 $ 57,665 $ 378,279 (a) Both total fee and other revenue and total revenue include the net income from consolidated investment management funds of $3 million , representing $40 million of income and noncontrolling interests of $37 million . Income before taxes is net of noncontrolling interests of $37 million . (b) Includes income (loss) attributable to noncontrolling interest of $(1) million related to other consolidated subsidiaries. (c) Income before taxes divided by total revenue. N/M - Not meaningful. For the quarter ended March 31, 2015 (dollar amounts in millions) Investment Management Investment Services Other Consolidated Fee and other revenue $ 936 (a) $ 1,993 $ 104 $ 3,033 (a) Net interest revenue 74 600 54 728 Total revenue 1,010 (a) 2,593 158 3,761 (a) Provision for credit losses — — 2 2 Noninterest expense 746 1,838 116 2,700 Income before taxes $ 264 (a) $ 755 $ 40 $ 1,059 (a) Pre-tax operating margin (b) 26 % 29 % N/M 28 % Average assets (c) $ 31,017 $ 284,978 $ 52,416 $ 368,411 (a) Both total fee and other revenue and total revenue include the net income from consolidated investment management funds of $21 million , representing $52 million of income and noncontrolling interests of $31 million . Income before taxes is net of noncontrolling interests of $31 million . (b) Income before taxes divided by total revenue. (c) Average assets were restated to reflect the retrospective application of adopting new accounting guidance related to Consolidations (ASU 2015-02). See Note 2 of the Notes to Consolidated Financial Statements for additional information. N/M - Not meaningful. For the quarter ended June 30, 2014 (dollar amounts in millions) Investment Management Investment Services Other Consolidated Fee and other revenue $ 970 (a) $ 1,920 $ 119 $ 3,009 (a) Net interest revenue 66 593 60 719 Total revenue 1,036 (a) 2,513 179 3,728 (a) Provision for credit losses — — (12 ) (12 ) Noninterest expense 865 1,868 213 2,946 Income (loss) before taxes $ 171 (a) $ 645 $ (22 ) $ 794 (a) Pre-tax operating margin (b) 16 % 26 % N/M 21 % Average assets $ 37,750 $ 264,221 $ 67,241 $ 369,212 (a) Both total fee and other revenue and total revenue include the net income from consolidated investment management funds of $29 million , representing $46 million of income and noncontrolling interests of $17 million . Income before taxes is net of noncontrolling interests of $17 million . (b) Income before taxes divided by total revenue. N/M - Not meaningful. For the six months ended June 30, 2015 (dollar amounts in millions) Investment Management Investment Services Other Consolidated Fee and other revenue $ 1,862 (a) $ 4,013 $ 228 $ 6,103 (a) Net interest revenue 152 1,235 120 1,507 Total revenue 2,014 (a) 5,248 348 7,610 (a) Provision for credit losses — — (4 ) (4 ) Noninterest expense 1,485 3,719 222 5,426 (b) Income before taxes $ 529 (a) $ 1,529 $ 130 $ 2,188 (a)(b) Pre-tax operating margin (c) 26 % 29 % N/M 29 % Average assets $ 30,985 $ 287,571 $ 54,816 $ 373,372 (a) Both total fee and other revenue and total revenue include the net income from consolidated investment management funds of $24 million , representing $92 million of income and noncontrolling interests of $68 million . Income before taxes is net of noncontrolling interests of $68 million . (b) Includes income (loss) attributable to noncontrolling interest of $(1) million related to other consolidated subsidiaries. (c) Income before taxes divided by total revenue. N/M - Not meaningful. For the six months ended June 30, 2014 (dollar amounts in millions) Investment Management Investment Services Other Consolidated Fee and other revenue $ 1,870 (a) $ 3,807 $ 231 $ 5,908 (a) Net interest revenue 136 1,183 128 1,447 Total revenue 2,006 (a) 4,990 359 7,355 (a) Provision for credit losses — — (30 ) (30 ) Noninterest expense 1,589 3,690 406 5,685 Income (loss) before taxes $ 417 (a) $ 1,300 $ (17 ) $ 1,700 (a) Pre-tax operating margin (b) 21 % 26 % N/M 23 % Average assets $ 38,602 $ 261,362 $ 62,176 $ 362,140 (a) Both total fee and other revenue and total revenue include net income from consolidated investment management funds of $45 million , representing $82 million of income and noncontrolling interests of $37 million . Income before taxes is net of noncontrolling interests of $37 million . (b) Income before taxes divided by total revenue. N/M - Not meaningful.</t>
  </si>
  <si>
    <t>Supplemental information to the Consolidated Statement of Cash Flows</t>
  </si>
  <si>
    <t>Supplemental Cash Flow Information [Abstract]</t>
  </si>
  <si>
    <t>Supplemental information to the Consolidated Statement of Cash Flows Noncash investing and financing transactions that, appropriately, are not reflected in the Consolidated Statement of Cash Flows are listed below. Noncash investing and financing transactions Six months ended June 30, (in millions) 2015 2014 Transfers from loans to other assets for other real estate owned (“OREO”) $ 3 $ 2 Change in assets of consolidated VIEs 7,051 844 Change in liabilities of consolidated VIEs 6,787 1,002 Change in noncontrolling interests of consolidated VIEs 123 126 Securities purchased not settled 124 730 Securities sales not settled 30 32 Available-for-sale securities transferred to held-to-maturity 11,602 —</t>
  </si>
  <si>
    <t>Basis of Presentation (Policies)</t>
  </si>
  <si>
    <t>Variable Interest Entities</t>
  </si>
  <si>
    <t xml:space="preserve">When evaluating an entity for possible consolidation, the Company must determine whether or not it has a variable interest in the entity. Variable interests are investments or other interests that absorb portions of an entity’s expected losses or receive portions of the entity’s expected returns. BNY Mellon’s variable interests may include its decision maker or service provider fees, its direct and indirect investments and investments made by related parties, including related parties under common control. If it is determined that BNY Mellon does not have a variable interest in the entity, no further analysis is required and BNY Mellon does not consolidate the entity. If BNY Mellon holds a variable interest in the entity an analysis must be performed to determine if the entity is a VIE or a voting model entity (“VME”). We consider the underlying facts and circumstances of individual entities when assessing whether or not an entity is a VIE. An entity is determined to be a VIE if the equity investors: • do not have sufficient equity at risk for the entity to finance its activities without additional subordinated financial support; or • lack one or more of the following characteristics of a controlling financial interest: • the power, through voting rights or similar rights, to direct the activities of an entity that most significantly impact the entity’s economic performance. • the obligation to absorb the expected losses of the entity. • the right to receive the expected residual returns of the entity. BNY Mellon is required to consolidate a VIE if it is determined to have a controlling financial interest in the entity and therefore is deemed to be the primary beneficiary of the VIE. BNY Mellon is determined to have a controlling financial interest in a VIE when it has both 1) the power to direct the activities of the VIE that most significantly impact the VIE’s economic performance and 2) the obligation to absorb losses or the right to receive benefits of the VIE that could potentially be significant to that VIE. </t>
  </si>
  <si>
    <t>Basis of presentation</t>
  </si>
  <si>
    <t>Basis of presentation The accounting and financial reporting policies of BNY Mellon, a global financial services company, conform to U.S. generally accepted accounting principles (“GAAP”) and prevailing industry practices. The accompanying consolidated financial statements are unaudited. In the opinion of management, all adjustments necessary for a fair presentation of financial position, results of operations and cash flows for the periods have been made. These financial statements should be read in conjunction with BNY Mellon’s Annual Report on Form 10-K for the year ended Dec. 31, 2014 . Certain immaterial reclassifications have been made to prior periods to place them on a basis comparable with the current period presentation.</t>
  </si>
  <si>
    <t>Use of estimates</t>
  </si>
  <si>
    <t>Use of estimates 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Amounts subject to estimates are items such as the allowance for loan losses and lending-related commitments, the fair value of financial instruments and other-than-temporary impairments, goodwill and intangible assets and pension accounting. Among other effects, such changes in estimates could result in future impairments of investment securities, goodwill and intangible assets and establishment of allowances for loan losses and lending-related commitments as well as changes in pension and post-retirement expense.</t>
  </si>
  <si>
    <t>Other Than Temporary Impairment</t>
  </si>
  <si>
    <t>Other-than-temporary impairment We routinely conduct periodic reviews of all securities using economic models to identify and evaluate each investment security to determine whether OTTI has occurred. Various inputs to the economic models are used to determine if an unrealized loss on securities is other-than-temporary. For example, the most significant inputs related to non-agency RMBS are: • Default rate - the number of mortgage loans expected to go into default over the life of the transaction, which is driven by the roll rate of loans in each performance bucket that will ultimately migrate to default; and • Severity - the loss expected to be realized when a loan defaults. To determine if an unrealized loss is other-than-temporary, we project total estimated defaults of the underlying assets (mortgages) and multiply that calculated amount by an estimate of realizable value upon sale of these assets in the marketplace (severity) in order to determine the projected collateral loss. In determining estimated default rate and severity assumptions, we review the performance of the underlying securities, industry studies, market forecasts, as well as our view of the economic outlook affecting collateral. We also evaluate the current credit enhancement underlying the bond to determine the impact on cash flows. If we determine that a given security will be subject to a write-down or loss, we record the expected credit loss as a charge to earnings.</t>
  </si>
  <si>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Fair value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 Determination of fair value Following is a description of our valuation methodologies for assets and liabilities measured at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ensure that financial instruments are recorded at fair value. Most derivative contracts are valued using internally developed models which are calibrated to observable market data and employ standard market pricing theory for their valuations. An initial “risk-neutral” valuation is performed on each position assuming time-discounting based on an AA credit curve. Then, to arrive at a fair value that incorporates counter-party credit risk, a credit adjustment is made to these results by discounting each trade’s expected exposures to the counterparty using the counterparty’s credit spreads, as implied by the credit default swap market. We also adjust expected liabilities to the counterparty using BNY Mellon’s own credit spreads, as implied by the credit default swap market. Accordingly, the valuation of our derivative position is sensitive to the current changes in our own credit spreads as well as those of our counterparties. 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 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 based estimate value. Examples include products where parameters such as correlation and recovery rates are unobservable. 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 Valuation hierarchy A three-level valuation hierarchy is used for disclosure of fair value measurements based upon the transparency of inputs to the valuation of an asset or liability as of the measurement date. The three levels are described below. Level 1 : Inputs to the valuation methodology are quoted prices (unadjusted) for identical assets or liabilities in active markets. Level 1 assets and liabilities include debt and equity securities, derivative financial instruments actively traded on exchanges and U.S. Treasury securities that are actively traded in highly liquid over-the-counter markets. Level 2 :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instruments whose model inputs are observable in the market or can be corroborated by market-observable data. Examples in this category are agency and non-agency mortgage-backed securities, corporate debt securities and over-the-counter derivative contracts. Level 3 : Inputs to the valuation methodology are unobservable and significant to the fair value measurement. Examples in this category include certain private equity investments, derivative contracts that are highly structured or long-dated, and interests in certain securitized financial assets. A financial instrument’s categorization within the valuation hierarchy is based upon the lowest level of input that is significant to the fair value measurement. Following is a description of the valuation methodologies used for instruments measured at fair value, as well as the general classification of such instruments pursuant to the valuation hierarchy. Securities Where quoted prices are available in an active market, we classify the securities within Level 1 of the valuation hierarchy. Securities include both long and short positions. Level 1 securities include highly liquid government bonds, money market funds, foreign covered bonds and exchange-traded equities. If quoted market prices are not available, we estimate fair values using pricing models, quoted prices of securities with similar characteristics or discounted cash flows. Examples of such instruments, which would generally be classified within Level 2 of the valuation hierarchy, include agency and non-agency mortgage-backed securities, state and political subdivisions, commercial mortgage-backed securities, sovereign debt, corporate bonds and foreign covered bonds. For securities where quotes from recent transactions are not available for identical securities, we determine fair value primarily based on pricing sources with reasonable levels of price transparency that employ financial models or obtain comparison to similar instruments to arrive at “consensus” prices. 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 faith opinion on price. In addition, we have significant investments in more actively traded agency RMBS and other types of securities such as sovereign debt. The pricing sources derive the prices for these securities largely from quotes they obtain from three major inter-dealer brokers. The pricing sources receive their daily observed trade price and other information feeds from the inter-dealer brokers. For securities with bond insurance, the financial strength of the insurance provider is analyzed and that information is included in the fair value assessment for such securities. In certain cases where there is limited activity or less transparency around inputs to the valuation, we classify those securities in Level 3 of the valuation hierarchy. Securities classified within Level 3 primarily include securities of state and political subdivisions and distressed debt securities. At June 30, 2015 , more than 99% of our securities were valued by pricing sources with reasonable levels of price transparency. Less than 1% of our securities were priced based on economic models and non-binding dealer quotes, and are included in Level 3 of the valuation hierarchy. Consolidated collateralized loan obligations BNY Mellon values assets in consolidated CLOs using observable market prices observed from the secondary loan market. The returns to the note holders are solely dependent on the assets and accordingly equal the value of those assets. Based on the structure of the CLOs, the valuation of the assets is attributable to the note holders. Changes in the values of assets and liabilities are reflected in the income statement as investment and other income and interest of investment management fund note holders, respectively. Consolidated CLOs are generally classified within Level 2 of the valuation hierarchy. Derivatives We classify exchange-traded derivatives valued using quoted prices in Level 1 of the valuation hierarchy. Examples include exchange-traded equity and foreign exchange options. Since few other classes of derivative contracts are listed on an exchange, most of our derivative positions are valued using internally developed models that use as their basis readily observable market parameters, and we classify them in Level 2 of the valuation hierarchy. Such derivatives include swaps and options, foreign exchange spot and forward contracts and credit default swaps. Derivatives valued using models with significant unobservable market parameters in markets that lack two-way flow are classified in Level 3 of the valuation hierarchy. Examples include long-dated interest rate or currency swaps and options, where parameters may be unobservable for longer maturities; and certain products, where correlation risk is unobservable. The fair value of these derivatives composes less than 1% of our derivative financial instruments. Additional disclosures of derivative instruments are provided in Note 17 of the Notes to Consolidated Financial Statements. Loans and unfunded lending-related commitments Where quoted market prices are not available, we generally base the fair value of loans and unfunded lending-related commitments on observable market prices of similar instruments, including bonds, credit derivatives and loans with similar characteristics. If observable market prices are not available, we base the fair value on estimated cash flows adjusted for credit risk which are discounted using an interest rate appropriate for the maturity of the applicable loans or the unfunded lending-related commitments. Unrealized gains and losses, if any, on unfunded lending-related commitments carried at fair value are classified in other assets and other liabilities, respectively. Loans and unfunded lending-related commitments carried at fair value are generally classified within Level 2 of the valuation hierarchy. Seed capital In our Investment Management business, we manage investment assets, including equities, fixed income, money market and alternative investment funds for institutions and other investors. As part of that activity, we make seed capital investments in certain funds. Seed capital is included in other assets. When applicable, we value seed capital based on the published NAV of the fund. For other types of investments in funds, we consider all of the rights and obligations inherent in our ownership interest, including the reported NAV as well as other factors that affect the fair value of our interest in the fund. Certain interests in securitizations For certain interests in securitizations that are classified in securities available-for-sale, trading assets and long-term debt, we use discounted cash flow models, which generally include assumptions of projected finance charges related to the securitized assets, estimated net credit losses, prepayment assumptions and estimates of payments to third-party investors. When available, we compare our fair value estimates and assumptions to market activity and to the actual results of the securitized portfolio. Private equity investments Our Other segment includes holdings of nonpublic private equity investments through funds managed by third-party investment managers. We value private equity investments initially based upon the transaction price, which we subsequently adjust to reflect expected exit values as evidenced by financing and sale transactions with third parties or through ongoing reviews by the investment managers. Private equity investments also include publicly held equity investments, generally obtained through the initial public offering of privately held equity investments. These equity investments are often held in a partnership structure. Publicly held investments are marked-to-market at the quoted public value less adjustments for regulatory or contractual sales restrictions or adjustments to reflect the difficulty in selling a partnership interest. Discounts for restrictions are quantified by analyzing the length of the restriction period and the volatility of the equity security. Publicly held private equity investments are primarily classified in Level 2 of the valuation hierarchy. The following tables present the financial instruments carried at fair value at June 30, 2015 and Dec. 31, 2014 , by caption on the consolidated balance sheet and by valuation hierarchy (as described above). We have included credit ratings information in certain of the tables because the information indicates the degree of credit risk to which we are exposed, and significant changes in ratings classifications could result in increased risk for us. There were no material transfers between Level 1 and Level 2 during the second quarter of 2015.</t>
  </si>
  <si>
    <t>Estimated Fair Value of Financial Instruments</t>
  </si>
  <si>
    <t>Estimated fair value of financial instruments The carrying amounts of our financial instruments (i.e., monetary assets and liabilities) are determined under different accounting methods - see Note 1 of the Notes to Consolidated Financial Statements. The following disclosure discusses these instruments on a uniform fair value basis. However, active markets do not exist for a significant portion of these instruments. For financial instruments where quoted prices from identical assets and liabilities in active markets do not exist, we determine fair value based on discounted cash flow analysis and comparison to similar instruments. Discounted cash flow analysis is dependent upon estimated future cash flows and the level of interest rates. Other judgments would result in different fair values. The fair value information supplements the basic financial statements and other traditional financial data presented throughout this report. A summary of the practices used for determining fair value and the respective level in the valuation hierarchy for financial assets and liabilities not recorded at fair value follows. Interest-bearing deposits with the Federal Reserve and other central banks and interest-bearing deposits with banks The estimated fair value of interest-bearing deposits with the Federal Reserve and other central banks is equal to the book value as these interest-bearing deposits are generally considered cash equivalents. These instruments are classified as Level 2 within the valuation hierarchy. The estimated fair value of interest-bearing deposits with banks is generally determined using discounted cash flows and duration of the instrument to maturity. The primary inputs used to value these transactions are interest rates based on current LIBOR market rates and time to maturity. Interest-bearing deposits with banks are classified as Level 2 within the valuation hierarchy. Federal funds sold and securities purchased under resale agreements The estimated fair value of federal funds sold and securities purchased under resale agreements is based on inputs such as interest rates and tenors. Federal funds sold and securities purchased under resale agreements are classified as Level 2 within the valuation hierarchy. Securities held-to-maturity Where quoted prices are available in an active market for identical assets and liabilities, we classify the securities as Level 1 within the valuation hierarchy. Securities are defined as both long and short positions. Level 1 securities include U.S. Treasury securities. If quoted market prices are not available for identical assets and liabilities, we estimate fair value using pricing models, quoted prices of securities with similar characteristics or discounted cash flows. Examples of such instruments, which would generally be classified as Level 2 within the valuation hierarchy, include certain agency and non-agency mortgage-backed securities, commercial mortgage-backed securities and state and political subdivision securities. For securities where quotes from active markets are not available for identical securities, we determine fair value primarily based on pricing sources with reasonable levels of price transparency that employ financial models or obtain comparison to similar instruments to arrive at “consensus” prices. Specifically, the pricing sources obtain active market price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within the valuation hierarchy. Loans For residential mortgage loans, fair value is estimated using discounted cash flow analysis, adjusting where appropriate for prepayment estimates, using interest rates currently being offered for loans with similar terms and maturities to borrowers. The estimated fair value of margin loans and overdrafts is equal to the book value due to the short-term nature of these assets. The estimated fair value of other types of loans, including our term loan program, is determined using discounted cash flows. Inputs include current LIBOR market rates adjusted for credit spreads. These loans are generally classified as Level 2 within the valuation hierarchy. Other financial assets Other financial assets include cash, the Federal Reserve Bank stock and accrued interest receivable. Cash is classified as Level 1 within the valuation hierarchy. The Federal Reserve Bank stock is not redeemable or transferable. The estimated fair value of the Federal Reserve Bank stock is based on the issue price and is classified as Level 2 within the valuation hierarchy. Accrued interest receivable is generally short-term. As a result, book value is considered to equal fair value. Accrued interest receivable is included as Level 2 within the valuation hierarchy. Noninterest-bearing and interest-bearing deposits Interest-bearing deposits are comprised of money market rate and demand deposits, savings deposits and time deposits. Except for time deposits, book value is considered to equal fair value for these deposits due to their short duration to maturity or payable on demand feature. The fair value of interest-bearing time deposits is determined using discounted cash flow analysis. Inputs primarily consist of current LIBOR market rates and time to maturity. For all noninterest-bearing deposits, book value is considered to equal fair value as a result of the short duration of the deposit. Interest-bearing and noninterest-bearing deposits are classified as Level 2 within the valuation hierarchy. Federal funds purchased and securities sold under repurchase agreements The estimated fair value of federal funds purchased and securities sold under repurchase agreements is based on inputs such as interest rates and tenors. Federal funds purchased and securities sold under repurchase agreements are classified as Level 2 within the valuation hierarchy. Payables to customers and broker-dealers The estimated fair value of payables to customers and broker-dealers is equal to the book value, due to the demand feature of the payables to customers and broker-dealers, and are classified as Level 2 within the valuation hierarchy. Borrowings Borrowings primarily consist of overdrafts of subcustodian account balances in our Investment Services businesses, commercial paper and accrued interest payable. The estimated fair value of overdrafts of subcustodian account balances in our Investment Services businesses is considered to equal book value as a result of the short duration of the overdrafts and is included as Level 2 within the valuation hierarchy. Overdrafts are typically repaid within two days . The estimated fair value of our commercial paper is based on discount and duration of the commercial paper. Our commercial paper matures within 397 days from date of issue and is not redeemable prior to maturity or subject to voluntary prepayment. Our commercial paper is included in Level 2 of the valuation hierarchy. Accrued interest payable is generally short-term. As a result, book value is considered to equal fair value. Accrued interest payable is included as Level 2 within the valuation hierarchy. Long-term debt The estimated fair value of long-term debt is based on current rates for instruments of the same remaining maturity or quoted market prices for the same or similar issues. Long-term debt is classified as Level 2 within the valuation hierarchy.</t>
  </si>
  <si>
    <t>Accounting Changes and New Accounting Guidance (Tables)</t>
  </si>
  <si>
    <t>Impact of the new accounting guidance</t>
  </si>
  <si>
    <t>The table below presents the impact of this new accounting guidance on our previously reported income statement. Income statement for the quarter ended March 31, 2015 (unaudited) As previously reported Adjustments As revised (in millions, except per share amounts) Fee and other revenue Investment management and performance fees $ 854 $ 13 $ 867 Investment and other income 63 (3 ) 60 Total fee revenue 2,978 10 2,988 Total fee and other revenue 3,002 10 3,012 Operations of consolidated investment management funds Investment income 189 (133 ) 56 Interest of investment management fund note holders 68 (64 ) 4 Income from consolidated investment management funds 121 (69 ) 52 Income Income before income taxes 1,149 (59 ) 1,090 Net income 869 (59 ) 810 Net (income) attributable to noncontrolling interests (90 ) 59 (31 ) Net income applicable to common shareholders of The Bank of New York Mellon Corporation 766 — 766 Diluted earnings per share 0.67 — 0.67 The table below presents the impact of this new accounting guidance on our previously reported balance sheet. Balance sheet at March 31, 2015 (unaudited) As previously reported Adjustments As revised (in millions) Assets Other assets $ 22,315 $ (7 ) $ 22,308 Subtotal assets of operations 390,663 (7 ) 390,656 Assets of consolidated investment management funds, at fair value: Trading assets 7,852 (6,356 ) 1,496 Other assets 573 (388 ) 185 Subtotal assets of consolidated investment management funds, at fair value 8,425 (6,744 ) 1,681 Total assets 399,088 (6,751 ) 392,337 Liabilities and Equity Liabilities of consolidated investment management funds, at fair value: Trading liabilities 6,584 (6,320 ) 264 Other liabilities 36 70 106 Subtotal liabilities of consolidated investment management funds, at fair value 6,620 (6,250 ) 370 Total liabilities 360,208 (6,250 ) 353,958 Nonredeemable noncontrolling interests of consolidated investment management funds 1,337 (501 ) 836 Total permanent equity 38,665 (501 ) 38,164 Total liabilities, temporary equity and permanent equity 399,088 (6,751 ) 392,337</t>
  </si>
  <si>
    <t>Securities (Tables)</t>
  </si>
  <si>
    <t>Amortized Cost and Fair Values of Securities</t>
  </si>
  <si>
    <t>The following tables present the amortized cost, the gross unrealized gains and losses and the fair value of securities at June 30, 2015 and Dec. 31, 2014 . Securities at June 30, 2015 Amortized cost Gross unrealized Fair value (in millions) Gains Losses Available-for-sale: U.S. Treasury $ 12,968 $ 147 $ 48 $ 13,067 U.S. Government agencies 411 1 2 410 State and political subdivisions 4,471 77 21 4,527 Agency RMBS 23,622 308 290 23,640 Non-agency RMBS 870 35 23 882 Other RMBS 1,399 21 23 1,397 Commercial MBS 1,789 24 11 1,802 Agency commercial MBS 3,784 30 30 3,784 Asset-backed CLOs 2,241 6 2 2,245 Other asset-backed securities 3,347 5 4 3,348 Foreign covered bonds 2,666 60 1 2,725 Corporate bonds 1,784 33 15 1,802 Sovereign debt/sovereign guaranteed 14,852 187 74 14,965 Other debt securities 2,181 8 2 2,187 Equity securities 10 1 — 11 Money market funds 776 — — 776 Non-agency RMBS (a) 1,626 420 6 2,040 Total securities available-for-sale (b) $ 78,797 $ 1,363 $ 552 $ 79,608 Held-to-maturity: U.S. Treasury 11,171 44 32 11,183 U.S. Government agencies 1,447 1 3 1,445 State and political subdivisions 21 1 1 21 Agency RMBS 26,361 180 163 26,378 Non-agency RMBS 137 7 2 142 Other RMBS 269 2 7 264 Commercial MBS 10 — — 10 Agency commercial MBS 364 — 7 357 Sovereign debt/sovereign guaranteed 3,614 17 24 3,607 Other debt securities 32 — 1 31 Total securities held-to-maturity $ 43,426 $ 252 $ 240 $ 43,438 Total securities $ 122,223 $ 1,615 $ 792 $ 123,046 (a) Previously included in the Grantor Trust. The Grantor Trust was dissolved in 2011. (b) Includes gross unrealized gains of $99 million and gross unrealized losses of $280 million recorded in accumulated other comprehensive income related to investment securities that were transferred from available-for-sale to held-to-maturity. The unrealized gains and losses primarily related to Agency RMBS and will be amortized into net interest revenue over the estimated lives of the securities. Securities at Dec. 31, 2014 Amortized cost Gross unrealized Fair value (in millions) Gains Losses Available-for-sale: U.S. Treasury $ 19,592 $ 420 $ 15 $ 19,997 U.S. Government agencies 342 3 2 343 State and political subdivisions 5,176 95 24 5,247 Agency RMBS 32,568 357 325 32,600 Non-agency RMBS 942 37 26 953 Other RMBS 1,551 25 25 1,551 Commercial MBS 1,927 39 7 1,959 Agency commercial MBS 3,105 36 9 3,132 Asset-backed CLOs 2,128 9 7 2,130 Other asset-backed securities 3,241 5 6 3,240 Foreign covered bonds 2,788 80 — 2,868 Corporate bonds 1,747 45 7 1,785 Sovereign debt/sovereign guaranteed 17,062 224 2 17,284 Other debt securities 2,162 7 — 2,169 Equity securities 94 1 — 95 Money market funds 763 — — 763 Non-agency RMBS (a) 1,747 471 4 2,214 Total securities available-for-sale (b) $ 96,935 $ 1,854 $ 459 $ 98,330 Held-to-maturity: U.S. Treasury 5,047 32 16 5,063 U.S. Government agencies 344 — 3 341 State and political subdivisions 24 1 1 24 Agency RMBS 14,006 200 44 14,162 Non-agency RMBS 153 9 2 160 Other RMBS 315 2 8 309 Commercial MBS 13 — — 13 Sovereign debt/sovereign guaranteed 1,031 24 — 1,055 Total securities held-to-maturity $ 20,933 $ 268 $ 74 $ 21,127 Total securities $ 117,868 $ 2,122 $ 533 $ 119,457 (a) Previously included in the Grantor Trust. The Grantor Trust was dissolved in 2011. (b) Includes gross unrealized gains of $60 million and gross unrealized losses of $282 million recorded in accumulated other comprehensive income related to investment securities that were transferred from available-for-sale to held-to-maturity. The unrealized gains and losses primarily related to Agency RMBS and will be amortized into net interest revenue over the estimated lives of the securities.</t>
  </si>
  <si>
    <t>Schedule of Realized Gain (Loss)</t>
  </si>
  <si>
    <t>The following table presents the gross securities gains, losses and impairments. Net securities gains (losses) (in millions) 2Q15 1Q15 2Q14 YTD15 YTD14 Realized gross gains $ 18 $ 25 $ 20 $ 43 $ 50 Realized gross losses (1 ) — — (1 ) (3 ) Recognized gross impairments (1 ) (1 ) (2 ) (2 ) (7 ) Total net securities gains $ 16 $ 24 $ 18 $ 40 $ 40</t>
  </si>
  <si>
    <t>Aggregate Fair Value of Investments with Continuous Unrealized Loss Position</t>
  </si>
  <si>
    <t xml:space="preserve">The following tables show the aggregate related fair value of investments with a continuous unrealized loss position for less than 12 months and those that have been in a continuous unrealized loss position for 12 months or more. Temporarily impaired securities at June 30, 2015 Less than 12 months 12 months or more Total (in millions) Fair value Unrealized losses Fair value Unrealized losses Fair value Unrealized losses Available-for-sale: U.S. Treasury $ 2,472 $ 48 $ — $ — $ 2,472 $ 48 U.S. Government agencies 100 1 100 1 200 2 State and political subdivisions 249 2 255 19 504 21 Agency RMBS 3,825 17 1,629 273 5,454 290 Non-agency RMBS 185 1 349 22 534 23 Other RMBS 1 — 385 23 386 23 Commercial MBS 467 6 220 5 687 11 Agency commercial MBS 1,315 26 164 4 1,479 30 Asset-backed CLOs 907 2 25 — 932 2 Other asset-backed securities 1,151 2 427 2 1,578 4 Foreign covered bonds 338 1 — — 338 1 Corporate bonds 360 8 187 7 547 15 Sovereign debt/sovereign guaranteed 4,184 74 99 — 4,283 74 Other debt securities 295 2 — — 295 2 Non-agency RMBS (a) 47 2 35 4 82 6 Total securities available-for-sale (b) $ 15,896 $ 192 $ 3,875 $ 360 $ 19,771 $ 552 Held-to-maturity: U.S. Treasury $ 4,731 $ 32 $ 198 $ — $ 4,929 $ 32 U.S. Government agencies 541 2 224 1 765 3 State and political subdivisions 4 1 — — 4 1 Agency RMBS 14,807 133 2,324 30 17,131 163 Non-agency RMBS 44 — 31 2 75 2 Other RMBS — — 187 7 187 7 Agency commercial MBS 358 7 — — 358 7 Sovereign debt/sovereign guaranteed 2,284 24 — — 2,284 24 Other debt securities 32 1 — — 32 1 Total securities held-to-maturity $ 22,801 $ 200 $ 2,964 $ 40 $ 25,765 $ 240 Total temporarily impaired securities $ 38,697 $ 392 $ 6,839 $ 400 $ 45,536 $ 792 (a) Previously included in the Grantor Trust. The Grantor Trust was dissolved in 2011. (b) Includes gross unrealized losses for 12 months or more of $280 million recorded in accumulated other comprehensive income related to investment securities that were transferred from available-for-sale to held-to-maturity. The unrealized losses primarily related to Agency RMBS and will be amortized into net interest revenue over the estimated lives of the securities. Temporarily impaired securities at Dec. 31, 2014 Less than 12 months 12 months or more Total (in millions) Fair value Unrealized losses Fair value Unrealized losses Fair value Unrealized losses Available-for-sale: U.S. Treasury $ 6,049 $ 15 $ — $ — $ 6,049 $ 15 U.S. Government agencies 32 — 100 2 132 2 State and political subdivisions 410 18 393 6 803 24 Agency RMBS 3,385 13 5,016 312 8,401 325 Non-agency RMBS 143 1 382 25 525 26 Other RMBS — — 449 25 449 25 Commercial MBS 175 1 394 6 569 7 Agency commercial MBS 719 1 550 8 1,269 9 Asset-backed CLOs 1,376 7 — — 1,376 7 Other asset-backed securities 1,078 2 539 4 1,617 6 Corporate bonds 51 — 230 7 281 7 Sovereign debt/sovereign guaranteed 2,175 2 — — 2,175 2 Non-agency RMBS (a) 42 1 34 3 76 4 Total securities available-for-sale (b) $ 15,635 $ 61 $ 8,087 $ 398 $ 23,722 $ 459 Held-to-maturity: U.S. Treasury $ 1,066 $ 6 $ 1,559 $ 10 $ 2,625 $ 16 U.S. Government agencies — — 340 3 340 3 State and political subdivisions 5 1 — — 5 1 Agency RMBS 551 3 3,808 41 4,359 44 Non-agency RMBS 40 — 33 2 73 2 Other RMBS — — 219 8 219 8 Total securities held-to-maturity $ 1,662 $ 10 $ 5,959 $ 64 $ 7,621 $ 74 Total temporarily impaired securities $ 17,297 $ 71 $ 14,046 $ 462 $ 31,343 $ 533 (a) Previously included in the Grantor Trust. The Grantor Trust was dissolved in 2011. (b) Includes gross unrealized losses for 12 months or more of $282 million recorded in accumulated other comprehensive income related to investment securities that were transferred from available-for-sale to held-to-maturity. The unrealized losses primarily related to Agency RMBS and will be amortized into net interest revenue over the estimated lives of the securities. </t>
  </si>
  <si>
    <t>Maturity Distribution by Carrying Amount and Yield (on Tax Equivalent Basis) of Investment Securities Portfolio</t>
  </si>
  <si>
    <t>The following table shows the maturity distribution by carrying amount and yield (on a tax equivalent basis) of our investment securities portfolio at June 30, 2015 . Maturity distribution and yield on investment securities at U.S. Treasury U.S. Government agencies State and political subdivisions Other bonds, notes and debentures Mortgage/ asset-backed and equity securities (dollars in millions) Amount Yield (a) Amount Yield (a) Amount Yield (a) Amount Yield (a) Amount Yield (a) Total Securities available-for-sale: One year or less $ 2,879 0.82 % $ 177 2.06 % $ 558 1.45 % $ 5,933 0.64 % $ — — % $ 9,547 Over 1 through 5 years 5,609 1.37 133 1.56 2,346 2.58 12,627 0.94 — — 20,715 Over 5 through 10 years 1,259 2.12 100 2.57 1,393 3.83 2,877 2.12 — — 5,629 Over 10 years 3,320 3.11 — — 230 1.69 242 1.43 — — 3,792 Mortgage-backed securities — — — — — — — — 33,545 2.75 33,545 Asset-backed securities — — — — — — — — 5,593 1.12 5,593 Equity securities (b) — — — — — — — — 787 — 787 Total $ 13,067 1.76 % $ 410 2.02 % $ 4,527 2.78 % $ 21,679 1.02 % $ 39,925 2.47 % $ 79,608 Securities held-to-maturity: One year or less $ 514 1.30 % $ — — % $ — — % $ 1,533 0.07 % $ — — % $ 2,047 Over 1 through 5 years 8,096 1.04 1,447 1.40 1 7.12 1,419 0.60 — — 10,963 Over 5 through 10 years 2,561 2.06 — — 5 6.82 694 0.78 — — 3,260 Over 10 years — — — — 15 5.34 — — — — 15 Mortgage-backed securities — — — — — — — — 27,141 2.73 27,141 Total $ 11,171 1.28 % $ 1,447 1.40 % $ 21 5.80 % $ 3,646 0.41 % $ 27,141 2.73 % $ 43,426 (a) Yields are based upon the amortized cost of securities. (b) Includes money market funds.</t>
  </si>
  <si>
    <t>Projected Weighted-Average Default Rates and Loss Severities</t>
  </si>
  <si>
    <t>The table below shows the projected weighted-average default rates and loss severities for the 2007, 2006 and late 2005 non-agency RMBS and the securities previously held in the Grantor Trust that we established in connection with the restructuring of our investment securities portfolio in 2009, at June 30, 2015 and Dec. 31, 2014 . Projected weighted-average default rates and loss severities June 30, 2015 Dec. 31, 2014 Default rate Severity Default rate Severity Alt-A 33 % 58 % 38 % 58 % Subprime 53 % 72 % 55 % 74 % Prime 19 % 41 % 23 % 42 %</t>
  </si>
  <si>
    <t>Pre-Tax Securities Gains (Losses) by Type</t>
  </si>
  <si>
    <t>The following table provides net pre-tax securities gains (losses) by type. Net securities gains (losses) (in millions) 2Q15 1Q15 2Q14 YTD15 YTD14 U.S. Treasury $ 11 $ 23 $ 1 $ 34 $ 11 Non-agency RMBS (1 ) (1 ) (2 ) (2 ) (4 ) Other 6 2 19 8 33 Total net securities gains $ 16 $ 24 $ 18 $ 40 $ 40</t>
  </si>
  <si>
    <t>Debt Securities Credit Losses Roll Forward Recorded in Earnings</t>
  </si>
  <si>
    <t>The following tables reflect investment securities credit losses recorded in earnings. The beginning balance represents the credit loss component for which OTTI occurred on debt securities in prior periods. The additions represent the first time a debt security was credit impaired or when subsequent credit impairments have occurred. The deductions represent credit losses on securities that have been sold, are required to be sold, or for which it is our intention to sell. Debt securities credit loss roll forward (in millions) 2Q15 2Q14 Beginning balance as of March 31 $ 92 $ 106 Add: Initial OTTI credit losses — — Subsequent OTTI credit losses 1 2 Less: Realized losses for securities sold 2 1 Ending balance as of June 30 $ 91 $ 107 Debt securities credit loss roll forward Year-to-date (in millions) 2015 2014 Beginning balance as of Jan. 1 $ 93 $ 119 Add: Initial OTTI credit losses — 2 Subsequent OTTI credit losses 1 5 Less: Realized losses for securities sold 3 19 Ending balance as of June 30 $ 91 $ 107</t>
  </si>
  <si>
    <t>Loans and Asset Quality (Tables)</t>
  </si>
  <si>
    <t>Loan Portfolio</t>
  </si>
  <si>
    <t>The table below provides the details of our loan portfolio and industry concentrations of credit risk at June 30, 2015 and Dec. 31, 2014 . Loans June 30, Dec. 31, 2014 (in millions) Domestic: Financial institutions $ 6,927 $ 5,603 Commercial 1,601 1,390 Wealth management loans and mortgages 12,129 11,095 Commercial real estate 3,381 2,524 Lease financings 1,077 1,282 Other residential mortgages 1,134 1,222 Overdrafts 1,013 1,348 Other 1,162 1,113 Margin loans 20,247 20,034 Total domestic 48,671 45,611 Foreign: Financial institutions 8,974 7,716 Commercial 242 252 Wealth management loans and mortgages 91 89 Commercial real estate 69 6 Lease financings 870 889 Other (primarily overdrafts) 4,019 4,569 Margin loans 202 — Total foreign 14,467 13,521 Total loans (a) $ 63,138 $ 59,132 (a) Net of unearned income of $733 million at June 30, 2015 and $866 million at Dec. 31, 2014 primarily on domestic and foreign lease financings.</t>
  </si>
  <si>
    <t>Allowance for Credit Losses Activity</t>
  </si>
  <si>
    <t>Transactions in the allowance for credit losses are summarized as follows: Allowance for credit losses activity for the quarter ended June 30, 2015 Wealth management loans and mortgages Other residential mortgages (in millions) Commercial Commercial real estate Financial institutions Lease financings All Other Foreign Total Beginning balance $ 65 $ 53 $ 33 $ 31 $ 21 $ 40 $ — $ 40 $ 283 Charge-offs — — — — — (1 ) — — (1 ) Recoveries — — 1 — — 1 — — 2 Net (charge-offs) recoveries — — 1 — — — — — 1 Provision 10 5 (4 ) (11 ) 1 (3 ) — (4 ) (6 ) Ending balance $ 75 $ 58 $ 30 $ 20 $ 22 $ 37 $ — $ 36 $ 278 Allowance for: Loan losses $ 31 $ 36 $ 13 $ 20 $ 17 $ 37 $ — $ 29 $ 183 Lending-related commitments 44 22 17 — 5 — — 7 95 Individually evaluated for impairment: Loan balance $ — $ — $ — $ — $ 8 $ — $ — $ — $ 8 Allowance for loan losses — — — — 1 — — — 1 Collectively evaluated for impairment: Loan balance $ 1,601 $ 3,117 $ 6,927 $ 1,077 $ 12,121 $ 1,134 $ 22,422 (a) $ 14,467 $ 62,866 Allowance for loan losses 31 36 13 20 16 37 — 29 182 (a) Includes $1,013 million of domestic overdrafts, $20,247 million of margin loans and $1,162 million of other loans at June 30, 2015 . Allowance for credit losses activity for the quarter ended March 31, 2015 Wealth management loans and mortgages Other residential mortgages (in millions) Commercial Commercial real estate Financial institutions Lease financings All Other Foreign Total Beginning balance $ 60 $ 50 $ 31 $ 32 $ 22 $ 41 $ — $ 44 $ 280 Charge-offs — — — — — — — — — Recoveries — — — — — 1 — — 1 Net (charge-offs) recoveries — — — — — 1 — — 1 Provision 5 3 2 (1 ) (1 ) (2 ) — (4 ) 2 Ending balance $ 65 $ 53 $ 33 $ 31 $ 21 $ 40 $ — $ 40 $ 283 Allowance for: Loan losses $ 20 $ 31 $ 19 $ 31 $ 16 $ 40 $ — $ 33 $ 190 Lending-related commitments 45 22 14 — 5 — — 7 93 Individually evaluated for impairment: Loan balance $ — $ — $ — $ — $ 8 $ — $ — $ — $ 8 Allowance for loan losses — — — — 1 — — — 1 Collectively evaluated for impairment: Loan balance $ 1,686 $ 2,881 $ 5,665 $ 1,197 $ 11,539 $ 1,181 $ 22,079 (a) $ 15,950 $ 62,178 Allowance for loan losses 20 31 19 31 15 40 — 33 189 (a) Includes $1,513 million of domestic overdrafts, $19,459 million of margin loans and $1,107 million of other loans at March 31, 2015 . Allowance for credit losses activity for the quarter ended June 30, 2014 Wealth management loans and mortgages Other residential mortgages All Other Foreign Total (in millions) Commercial Commercial real estate Financial institutions Lease financings Beginning balance $ 79 $ 42 $ 48 $ 35 $ 23 $ 50 $ — $ 49 $ 326 Charge-offs — — — — (1 ) (1 ) — (2 ) (4 ) Recoveries 1 — — — — — — — 1 Net (charge-offs) 1 — — — (1 ) (1 ) — (2 ) (3 ) Provision (6 ) 3 (5 ) (2 ) — (2 ) — — (12 ) Ending balance $ 74 $ 45 $ 43 $ 33 $ 22 $ 47 $ — $ 47 $ 311 Allowance for: Loan losses $ 17 $ 27 $ 8 $ 33 $ 16 $ 47 $ — $ 39 $ 187 Lending-related commitments 57 18 35 — 6 — — 8 124 Individually evaluated for impairment: Loan balance $ 13 $ 3 $ — $ — $ 9 $ — $ — $ 5 $ 30 Allowance for loan losses 3 1 — — 2 — — 1 7 Collectively evaluated for impairment: Loan balance $ 1,531 $ 2,205 $ 5,761 $ 1,321 $ 10,310 $ 1,309 $ 20,275 (a) $ 16,506 $ 59,218 Allowance for loan losses 14 26 8 33 14 47 — 38 180 (a) Includes $1,748 million of domestic overdrafts, $17,685 million of margin loans and $842 million of other loans at June 30, 2014 . Allowance for credit losses activity for the six months ended June 30, 2015 Wealth management loans and mortgages Other All Foreign Total (in millions) Commercial Commercial Financial Lease Beginning balance $ 60 $ 50 $ 31 $ 32 $ 22 $ 41 $ — $ 44 $ 280 Charge-offs — — — — — (1 ) — — (1 ) Recoveries — — 1 — — 2 — — 3 Net recoveries — — 1 — — 1 — — 2 Provision 15 8 (2 ) (12 ) — (5 ) — (8 ) (4 ) Ending balance $ 75 $ 58 $ 30 $ 20 $ 22 $ 37 $ — $ 36 $ 278 Allowance for credit losses activity for the six months ended June 30, 2014 Wealth management loans and mortgages Other All Foreign Total (in millions) Commercial Commercial Financial Lease Beginning balance $ 83 $ 41 $ 49 $ 37 $ 24 $ 54 $ — $ 56 $ 344 Charge-offs — — — — (1 ) (2 ) — (2 ) (5 ) Recoveries 1 — — — — 1 — — 2 Net (charge-offs) recoveries 1 — — — (1 ) (1 ) — (2 ) (3 ) Provision (10 ) 4 (6 ) (4 ) (1 ) (6 ) — (7 ) (30 ) Ending balance $ 74 $ 45 $ 43 $ 33 $ 22 $ 47 $ — $ 47 $ 311</t>
  </si>
  <si>
    <t>Nonperforming Assets</t>
  </si>
  <si>
    <t>The table below presents the distribution of our nonperforming assets. Nonperforming assets (in millions) June 30, 2015 Dec. 31, 2014 Nonperforming loans: Other residential mortgages $ 110 $ 112 Wealth management loans and mortgages 11 12 Commercial real estate 1 1 Total nonperforming loans 122 125 Other assets owned 5 3 Total nonperforming assets (a) $ 127 $ 128 (a) Loans of consolidated investment management funds are not part of BNY Mellon’s loan portfolio. Included in the loans of consolidated investment management funds are nonperforming loans of $53 million at Dec. 31, 2014 . These loans are recorded at fair value and therefore do not impact the provision for credit losses and allowance for loan losses, and accordingly are excluded from the nonperforming assets table above. In the second quarter of 2015, BNY Mellon adopted the new accounting guidance included in ASU 2015-02, Consolidations. As a result, we deconsolidated substantially all of the loans of consolidated investment management funds retrospectively to Jan. 1, 2015. See Note 2 for additional information on the new accounting guidance.</t>
  </si>
  <si>
    <t>Lost Interest</t>
  </si>
  <si>
    <t>The table below presents the amount of lost interest income. Lost interest (in millions) 2Q15 1Q15 2Q14 YTD15 YTD14 Amount by which interest income recognized on nonperforming loans exceeded reversals $ — $ — $ 1 $ — $ 1 Amount by which interest income would have increased if nonperforming loans at period end had been performing for the entire period $ 1 $ 2 $ 2 $ 3 $ 4</t>
  </si>
  <si>
    <t>Information about Impaired Loans</t>
  </si>
  <si>
    <t>The tables below provide information about our impaired loans. We use the discounted cash flow method as the primary method for valuing impaired loans. Impaired loans Quarter ended June 30, 2015 March 31, 2015 June 30, 2014 (in millions) Average recorded investment Interest income recognized Average recorded investment Interest income recognized Average recorded investment Interest income recognized Impaired loans with an allowance: Wealth management loans and mortgages $ 6 $ — $ 6 $ — $ 8 $ — Commercial — — — — 13 — Commercial real estate — — — — 2 — Foreign — — — — 6 — Total impaired loans with an allowance 6 — 6 — 29 — Impaired loans without an allowance : Wealth management loans and mortgages 2 — 2 — 2 — Commercial real estate — — — — 1 — Total impaired loans without an allowance (a) 2 — 2 — 3 — Total impaired loans $ 8 $ — $ 8 $ — $ 32 $ — (a) When the discounted cash flows, collateral value or market price equals or exceeds the carrying value of the loan, then the loan does not require an allowance under the accounting standard related to impaired loans. Impaired loans Year-to-date June 30, 2015 June 30, 2014 (in millions) Average recorded investment Interest income recognized Average recorded investment Interest income recognized Impaired loans with an allowance: Wealth management loans and mortgages $ 6 $ — $ 8 $ — Commercial — — 14 — Commercial real estate — — 2 — Foreign — — 6 — Total impaired loans with an allowance 6 — 30 — Impaired loans without an allowance : Wealth management loans and mortgages 2 — 2 — Commercial real estate — — 1 — Total impaired loans without an allowance (a) 2 — 3 — Total impaired loans $ 8 $ — $ 33 $ — (a) When the discounted cash flows, collateral value or market price equals or exceeds the carrying value of the loan, then the loan does not require an allowance under the accounting standard related to impaired loans. Impaired loans June 30, 2015 Dec. 31, 2014 (in millions) Recorded investment Unpaid principal balance Related allowance (a) Recorded investment Unpaid principal balance Related allowance (a) Impaired loans with an allowance: Wealth management loans and mortgages $ 6 $ 6 $ 1 $ 6 $ 6 $ 1 Commercial real estate — 3 — — — — Total impaired loans with an allowance 6 9 1 6 6 1 Impaired loans without an allowance : Wealth management loans and mortgages 2 2 N/A 2 2 N/A Commercial real estate — — N/A 1 3 N/A Total impaired loans without an allowance (b) 2 2 N/A 3 5 N/A Total impaired loans (c) $ 8 $ 11 $ 1 $ 9 $ 11 $ 1 (a) The allowance for impaired loans is included in the allowance for loan losses. (b) When the discounted cash flows, collateral value or market price equals or exceeds the carrying value of the loan, then the loan does not require an allowance under the accounting standard related to impaired loans. (c) Excludes an aggregate of less than $1 million of impaired loans in amounts individually less than $1 million at both June 30, 2015 and Dec. 31, 2014 . The allowance for loan loss associated with these loans totaled less than $1 million at both June 30, 2015 and Dec. 31, 2014 .</t>
  </si>
  <si>
    <t>Information about Past Due Loans</t>
  </si>
  <si>
    <t xml:space="preserve">The table below sets forth information about our past due loans. Past due loans and still accruing interest June 30, 2015 Dec. 31, 2014 Days past due Total past due Days past due Total past due (in millions) 30-59 60-89 &gt;90 30-59 60-89 &gt;90 Commercial real estate $ 69 $ 1 $ — $ 70 $ 79 $ — $ — $ 79 Wealth management loans and mortgages 21 5 — 26 45 — 1 46 Other residential mortgages 15 5 4 24 23 3 5 31 Total past due loans $ 105 $ 11 $ 4 $ 120 $ 147 $ 3 $ 6 $ 156 </t>
  </si>
  <si>
    <t>Troubled Debt Restructurings</t>
  </si>
  <si>
    <t>The following table presents TDRs that occurred in the second quarter of 2015 , first quarter of 2015 and second quarter of 2014 . TDRs 2Q15 1Q15 2Q14 Outstanding recorded investment Outstanding recorded investment Outstanding recorded investment (dollars in millions) Number of contracts Pre-modification Post-modification Number of contracts Pre-modification Post-modification Number of contracts Pre-modification Post-modification Other residential mortgages 20 $ 4 $ 5 19 $ 4 $ 4 28 $ 5 $ 6 Wealth management loans and mortgages — — — — — — 1 — — Total TDRs 20 $ 4 $ 5 19 $ 4 $ 4 29 $ 5 $ 6</t>
  </si>
  <si>
    <t>Credit Quality Indicators - Commercial Portfolio - Credit Risk Profile by Creditworthiness Category</t>
  </si>
  <si>
    <t>The following tables set forth information about credit quality indicators. Commercial loan portfolio Commercial loan portfolio – Credit risk profile by creditworthiness category Commercial Commercial real estate Financial institutions (in millions) June 30, Dec. 31, 2014 June 30, Dec. 31, 2014 June 30, Dec. 31, 2014 Investment grade $ 1,581 $ 1,381 $ 2,390 $ 1,641 $ 14,141 $ 11,576 Non-investment grade 262 261 1,060 889 1,760 1,743 Total $ 1,843 $ 1,642 $ 3,450 $ 2,530 $ 15,901 $ 13,319</t>
  </si>
  <si>
    <t>Credit Quality Indicators - Wealth Management Loans and Mortgages - Credit Risk Profile by Internally Assigned Grade</t>
  </si>
  <si>
    <t>Wealth management loans and mortgages Wealth management loans and mortgages – Credit risk profile by internally assigned grade (in millions) June 30, Dec. 31, 2014 Wealth management loans: Investment grade $ 6,146 $ 5,621 Non-investment grade 105 29 Wealth management mortgages 5,969 5,534 Total $ 12,220 $ 11,184</t>
  </si>
  <si>
    <t>Goodwill and Intangible Assets (Tables)</t>
  </si>
  <si>
    <t>Goodwill by Business Segment</t>
  </si>
  <si>
    <t>The tables below provide a breakdown of goodwill by business. Goodwill by business (in millions) Investment Investment Other Consolidated Balance at Dec. 31, 2014 $ 9,352 $ 8,467 $ 50 $ 17,869 Acquisitions 10 — — 10 Foreign currency translation (12 ) (57 ) — (69 ) Other (a) $ (3 ) $ — $ — $ (3 ) Balance at June 30, 2015 $ 9,347 $ 8,410 $ 50 $ 17,807 Goodwill by business (in millions) Investment Investment Other Consolidated Balance at Dec. 31, 2013 $ 9,473 $ 8,550 $ 50 $ 18,073 Acquisition/dispositions — 39 — 39 Foreign currency translation 67 17 — 84 Balance at June 30, 2014 $ 9,540 $ 8,606 $ 50 $ 18,196 (a) Other changes in goodwill include purchase price adjustments and certain other reclassifications.</t>
  </si>
  <si>
    <t>Intangible Assets by Business Segment</t>
  </si>
  <si>
    <t>The tables below provide a breakdown of intangible assets by business. Intangible assets – net carrying amount by business (in millions) Investment Investment Other Consolidated Balance at Dec. 31, 2014 $ 1,923 $ 1,355 $ 849 $ 4,127 Acquisitions 9 — — 9 Amortization (50 ) (81 ) — (131 ) Foreign currency translation — (5 ) — (5 ) Balance at June 30, 2015 $ 1,882 $ 1,269 $ 849 $ 4,000 Intangible assets – net carrying amount by business (in millions) Investment Investment Other Consolidated Balance at Dec. 31, 2013 $ 2,065 $ 1,538 $ 849 $ 4,452 Amortization (62 ) (88 ) — (150 ) Foreign currency translation 12 — — 12 Balance at June 30, 2014 $ 2,015 $ 1,450 $ 849 $ 4,314</t>
  </si>
  <si>
    <t>Intangible Assets by Type</t>
  </si>
  <si>
    <t>The table below provides a breakdown of intangible assets by type. Intangible assets June 30, 2015 Dec. 31, 2014 (in millions) Gross carrying amount Accumulated amortization Net carrying amount Remaining weighted- average amortization period Net carrying amount Subject to amortization: Customer relationships—Investment Management $ 1,759 $ (1,338 ) $ 421 11 years $ 464 Customer contracts—Investment Services 2,319 (1,428 ) 891 11 years 974 Other 77 (65 ) 12 3 years 14 Total subject to amortization 4,155 (2,831 ) 1,324 11 years 1,452 Not subject to amortization: (a) Trade name 1,360 N/A 1,360 N/A 1,360 Customer relationships 1,316 N/A 1,316 N/A 1,315 Total not subject to amortization 2,676 N/A 2,676 N/A 2,675 Total intangible assets $ 6,831 $ (2,831 ) $ 4,000 N/A $ 4,127 (a) Intangible assets not subject to amortization have an indefinite life. N/A - Not applicable.</t>
  </si>
  <si>
    <t>Estimated Annual Amortization Expense</t>
  </si>
  <si>
    <t>Estimated annual amortization expense for current intangibles for the next five years is as follows: For the year ended Estimated amortization expense (in millions) 2015 $ 266 2016 241 2017 217 2018 182 2019 108</t>
  </si>
  <si>
    <t>Other Assets (Tables)</t>
  </si>
  <si>
    <t>Other assets June 30, Dec. 31, (in millions) 2015 2014 Corporate/bank owned life insurance $ 4,632 $ 4,598 Accounts receivable 4,029 4,166 Equity in joint venture and other investments (a) 3,182 3,287 Fails to deliver 1,787 1,351 Income taxes receivable 1,596 2,142 Software 1,348 1,332 Fair value of hedging derivatives 641 851 Prepaid pension assets 602 708 Prepaid expenses 478 451 Due from customers on acceptances 299 247 Other 2,480 1,357 Total other assets $ 21,074 $ 20,490 (a) Includes Federal Reserve Bank stock of $451 million and $447 million , respectively, at cost.</t>
  </si>
  <si>
    <t>Seed Capital and Private Equity Investments Valued Using Net Asset Value</t>
  </si>
  <si>
    <t>The table below presents information about BNY Mellon’s investments in seed capital and private equity investments that have been valued using NAV. Seed capital and private equity investments valued using NAV June 30, 2015 Dec. 31, 2014 (dollar amounts in millions) Fair value Unfunded commitments Redemption frequency Redemption notice period Fair value Unfunded commitments Redemption frequency Redemption notice period Seed capital and other funds (a) $ 146 $ 1 Daily-quarterly 0-180 days $ 307 $ — Daily-quarterly 0-180 days Private equity investments (b)(c) 28 59 N/A N/A 35 45 N/A N/A Total $ 174 $ 60 $ 342 $ 45 (a) Other funds include various leveraged loans, structured credit funds and hedge funds. Redemption notice periods vary by fund. (b) Private equity funds primarily include numerous venture capital funds that invest in various sectors of the economy. Private equity funds do not have redemption rights. Distributions from such funds will be received as the underlying investments in the funds are liquidated. (c) Includes investments and unfunded commitments related to SBICs, which are compliant with the Volcker Rule, of $28 million and $59 million , respectively, at June 30, 2015 and $18 million and $45 million , respectively, at Dec. 31, 2014 . N/A - Not applicable.</t>
  </si>
  <si>
    <t>Net Interest Revenue (Tables)</t>
  </si>
  <si>
    <t>The following table provides the components of net interest revenue presented on the Consolidated Income Statement. Net interest revenue Quarter ended Year-to-date (in millions) June 30, 2015 March 31, 2015 June 30, 2014 June 30, 2015 June 30, 2014 Interest revenue Non-margin loans $ 179 $ 173 $ 176 $ 352 $ 345 Margin loans 51 50 44 101 86 Securities: Taxable 468 439 383 907 788 Exempt from federal income taxes 21 22 27 43 54 Total securities 489 461 410 950 842 Deposits with banks 28 30 77 58 150 Deposits with the Federal Reserve and other central banks 43 45 55 88 101 Federal funds sold and securities purchased under resale agreements 36 30 19 66 36 Trading assets 21 18 30 39 63 Total interest revenue 847 807 811 1,654 1,623 Interest expense Deposits 8 15 24 23 46 Federal funds purchased and securities sold under repurchase agreements (1 ) (3 ) (3 ) (4 ) (7 ) Trading liabilities 3 2 7 5 15 Other borrowed funds 3 2 2 5 3 Commercial paper 1 — — 1 — Customer payables 2 2 2 4 4 Long-term debt 52 61 60 113 115 Total interest expense 68 79 92 147 176 Net interest revenue $ 779 $ 728 $ 719 $ 1,507 $ 1,447</t>
  </si>
  <si>
    <t>Employee Benefit Plans (Tables)</t>
  </si>
  <si>
    <t>Net Periodic Benefit Cost (Credit)</t>
  </si>
  <si>
    <t>The components of net periodic benefit cost are as follows. Net periodic benefit cost (credit) Quarter ended June 30, 2015 March 31, 2015 June 30, 2014 (in millions) Domestic pension benefits Foreign pension benefits Health care benefits Domestic pension benefits Foreign pension benefits Health care benefits Domestic pension benefits Foreign pension benefits Health care benefits Service cost $ 15 $ 8 $ 1 $ 15 $ 8 $ 1 $ 14 $ 9 $ 1 Interest cost 42 10 2 43 10 2 45 11 3 Expected return on assets (83 ) (13 ) (2 ) (83 ) (13 ) (2 ) (79 ) (15 ) (2 ) Curtailment (gain) — — — (30 ) — — — — — Other 26 6 — 31 6 — 30 4 — Net periodic benefit cost (credit) $ — $ 11 $ 1 $ (24 ) $ 11 $ 1 $ 10 $ 9 $ 2 Net periodic benefit cost (credit) Year-to-date June 30, 2015 June 30, 2014 (in millions) Domestic pension benefits Foreign pension benefits Health care benefits Domestic pension benefits Foreign pension benefits Health care benefits Service cost $ 30 $ 16 $ 2 $ 28 $ 18 $ 2 Interest cost 85 20 4 90 22 6 Expected return on assets (166 ) (26 ) (4 ) (158 ) (30 ) (4 ) Curtailment (gain) (30 ) — — — — — Other 57 12 — 58 8 — Net periodic benefit cost (credit) $ (24 ) $ 22 $ 2 $ 18 $ 18 $ 4</t>
  </si>
  <si>
    <t>Restructuring Charges (Tables)</t>
  </si>
  <si>
    <t>Streamlining Actions</t>
  </si>
  <si>
    <t>Restructuring Cost and Reserve [Line Items]</t>
  </si>
  <si>
    <t>Activity in Restructuring Reserve</t>
  </si>
  <si>
    <t>The following table presents the activity in the reserve through June 30, 2015 . Streamlining actions 2014 – restructuring reserve activity (in millions) Total Original restructuring charge $ 125 Net additional charges 57 Utilization (117 ) Balance at March 31, 2015 $ 65 Net additional charges 8 Utilization (24 ) Balance at June 30, 2015 $ 49</t>
  </si>
  <si>
    <t>Restructuring Charges by Business Segment</t>
  </si>
  <si>
    <t>The table below presents the restructuring charge if it had been allocated by business. Streamlining actions 2014 – restructuring charge by business Total charges since inception (in millions) 2Q15 1Q15 Investment Management $ 5 $ — $ 28 Investment Services (1 ) 2 84 Other segment (including Business Partners) 4 (4 ) 78 Total restructuring charge (recovery) $ 8 $ (2 ) $ 190</t>
  </si>
  <si>
    <t>Operational Efficiency Initiatives 2011</t>
  </si>
  <si>
    <t>The following table presents the activity in the restructuring reserve related to the Operational Excellence Initiatives through June 30, 2015 . Operational Excellence Initiatives 2011 – restructuring reserve activity (in millions) Severance Other Total Original restructuring charge $ 78 $ 29 $ 107 Net additional charges (net recovery/gain) 91 (57 ) 34 Utilization (147 ) 28 (119 ) Balance at March 31, 2015 22 — 22 Net additional charges — — — Utilization (2 ) — (2 ) Balance at June 30, 2015 $ 20 $ — $ 20</t>
  </si>
  <si>
    <t xml:space="preserve">The table below presents the restructuring charge if it had been allocated by business. Operational Excellence Initiatives 2011 – restructuring charge (recovery) by business Total charges since inception (in millions) 2Q15 1Q15 Investment Management $ — $ — $ 51 Investment Services — — 84 Other segment (including Business Partners) — (2 ) 6 Total restructuring charge (recovery) $ — $ (2 ) $ 141 </t>
  </si>
  <si>
    <t>Securitizations and Variable Interest Entities (Tables)</t>
  </si>
  <si>
    <t>Variable Interest Entity [Line Items]</t>
  </si>
  <si>
    <t>Incremental Assets and Liabilities of Variable Interest Entities Included in Consolidated Financial Statements</t>
  </si>
  <si>
    <t>The following tables present the incremental assets and liabilities included in BNY Mellon’s consolidated financial statements, after applying intercompany eliminations, as of June 30, 2015 based on the assessments performed in accordance with ASC 810, as amended by ASU 2015-02, and as of Dec. 31, 2014 based on the assessments performed in accordance with ASC 810, prior to the adoption of ASU 2015-02. The net assets of any consolidated VIE are solely available to settle the liabilities of the VIE and to settle any investors’ ownership liquidation requests, including any seed capital invested in the VIE by BNY Mellon. Investments consolidated under ASC 810 as amended by ASU 2015-02 at June 30, 2015 (in millions) Investment Management funds Securitizations Total consolidated investments Available-for-sale securities $ — $ 400 $ 400 Trading assets 2,012 — 2,012 Other assets 219 — 219 Total assets $ 2,231 (a) $ 400 $ 2,631 Trading liabilities $ 770 $ — $ 770 Other liabilities 112 351 463 Total liabilities $ 882 (a) $ 351 $ 1,233 Nonredeemable noncontrolling interests $ 910 (a) $ — $ 910 (a) Includes VMEs with assets of $109 million , liabilities of $2 million and nonredeemable noncontrolling interests of $1 million . Investments consolidated under ASC 810 and ASU 2009-17 at Dec. 31, 2014 (in millions) Investment Management funds Securitizations Total consolidated investments Available-for-sale securities $ — $ 414 $ 414 Trading assets 8,678 — 8,678 Other assets 604 — 604 Total assets $ 9,282 (a) $ 414 $ 9,696 Trading liabilities $ 7,660 $ — $ 7,660 Other liabilities 9 363 372 Total liabilities $ 7,669 (a) $ 363 $ 8,032 Nonredeemable noncontrolling interests $ 1,033 (a) $ — $ 1,033 (a) Includes VMEs with assets of $855 million , liabilities of $148 million and nonredeemable noncontrolling interests of $544 million .</t>
  </si>
  <si>
    <t>Variable Interest Entity, Not Primary Beneficiary</t>
  </si>
  <si>
    <t>Schedule of Variable Interest Entities</t>
  </si>
  <si>
    <t>As of June 30, 2015 and Dec. 31, 2014 , the following assets related to the VIEs where BNY Mellon is not the primary beneficiary are included in our consolidated financial statements. Non-consolidated VIEs at June 30, 2015 (in millions) Assets Liabilities Maximum loss exposure Other $ 158 $ — $ 158 Non-consolidated VIEs at Dec. 31, 2014 (in millions) Assets Liabilities Maximum loss exposure Other $ 148 $ — $ 148</t>
  </si>
  <si>
    <t>Preferred Stock (Tables)</t>
  </si>
  <si>
    <t>Preferred Stock Summary</t>
  </si>
  <si>
    <t>BNY Mellon has 100 million authorized shares of preferred stock with a par value of $0.01 . The table below summarizes BNY Mellon’s preferred stock issued and outstanding at June 30, 2015 and Dec. 31, 2014 . Preferred stock summary Liquidation preference per share (in dollars) Total shares issued and outstanding Carrying value (a) (dollars in millions, unless otherwise noted) Per annum dividend rate June 30, 2015 Dec. 31, 2014 June 30, 2015 Dec. 31, 2014 Series A Noncumulative Perpetual Preferred Stock Greater of (i) three-month LIBOR plus 0.565% for the related distribution period; or (ii) 4.000% $ 100,000 5,001 5,001 $ 500 $ 500 Series C Noncumulative Perpetual Preferred Stock 5.2 % $ 100,000 5,825 5,825 568 568 Series D Noncumulative Perpetual Preferred Stock 4.50% commencing Dec. 20, 2013 to but excluding June 20, 2023, then a floating rate equal to the three-month LIBOR plus 2.46% $ 100,000 5,000 5,000 494 494 Series E Noncumulative Perpetual Preferred Stock 4.95% commencing Dec. 20, 2015 to and including June 20, 2020, then a floating rate equal to the three-month LIBOR plus 3.42% $ 100,000 10,000 — 990 — Total 25,826 15,826 $ 2,552 $ 1,562 (a) The carrying value of the Series C, Series D and Series E preferred stock is recorded net of issuance costs</t>
  </si>
  <si>
    <t>Other Comprehensive Income (Loss) (Tables)</t>
  </si>
  <si>
    <t>Components of Other Comprehensive Income</t>
  </si>
  <si>
    <t>Components of other comprehensive income (loss) Quarter ended June 30, 2015 March 31, 2015 June 30, 2014 (in millions) Pre-tax amount Tax (expense) benefit After-tax amount Pre-tax amount Tax (expense) benefit After-tax amount Pre-tax amount Tax (expense) benefit After-tax amount Foreign currency translation: Foreign currency translation adjustments arising during the period $ 239 $ 90 $ 329 $ (503 ) $ (98 ) $ (601 ) $ 49 $ 28 $ 77 Total foreign currency translation 239 90 329 (503 ) (98 ) (601 ) 49 28 77 Unrealized gain (loss) on assets available-for-sale: Unrealized gain (loss) arising during period (499 ) 141 (358 ) 202 (68 ) 134 287 (77 ) 210 Reclassification adjustment (a) (16 ) 6 (10 ) (24 ) 9 (15 ) (18 ) 4 (14 ) Net unrealized gain (loss) on assets available-for-sale (515 ) 147 (368 ) 178 (59 ) 119 269 (73 ) 196 Defined benefit plans: Prior service cost arising during the period — — — — — — — — — Net (loss) arising during the period — — — (185 ) 76 (109 ) — — — Amortization of prior service credit, net loss and initial obligation included in net periodic benefit cost (a) 32 (11 ) 21 7 (2 ) 5 31 (14 ) 17 Total defined benefit plans 32 (11 ) 21 (178 ) 74 (104 ) 31 (14 ) 17 Unrealized gain (loss) on cash flow hedges: Unrealized hedge gain (loss) arising during period 1 1 2 2 5 7 (3 ) (3 ) (6 ) Reclassification adjustment (a) 11 (4 ) 7 (3 ) (5 ) (8 ) 1 3 4 Net unrealized gain (loss) on cash flow hedges 12 (3 ) 9 (1 ) — (1 ) (2 ) — (2 ) Total other comprehensive income (loss) $ (232 ) $ 223 $ (9 ) $ (504 ) $ (83 ) $ (587 ) $ 347 $ (59 ) $ 288 (a)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7 of the Notes to Consolidated Financial Statements for the location of the reclassification adjustment related to cash flow hedges on the Consolidated Income Statement. Components of other comprehensive income (loss) Year-to-date June 30, 2015 June 30, 2014 (in millions) Pre-tax amount Tax (expense) benefit After-tax amount Pre-tax amount Tax (expense) benefit After-tax amount Foreign currency translation: Foreign currency translation adjustments arising during the period $ (264 ) $ (8 ) $ (272 ) $ 73 $ 41 $ 114 Total foreign currency translation (264 ) (8 ) (272 ) 73 41 114 Unrealized gain (loss) on assets available-for-sale: Unrealized gain (loss) arising during period (297 ) 73 (224 ) 537 (165 ) 372 Reclassification adjustment (a) (40 ) 15 (25 ) (40 ) 13 (27 ) Net unrealized gain (loss) on assets available-for-sale (337 ) 88 (249 ) 497 (152 ) 345 Defined benefit plans: Prior service cost arising during the period — — — — — — Net (loss) arising during the period (185 ) 76 (109 ) — — — Amortization of prior service credit, net loss and initial obligation included in net periodic benefit cost (a) 39 (13 ) 26 61 (25 ) 36 Total defined benefit plans (146 ) 63 (83 ) 61 (25 ) 36 Unrealized gain (loss) on cash flow hedges: Unrealized hedge gain (loss) arising during period 3 6 9 3 (3 ) — Reclassification adjustment (a) 8 (9 ) (1 ) (3 ) 2 (1 ) Net unrealized gain (loss) on cash flow hedges 11 (3 ) 8 — (1 ) (1 ) Total other comprehensive income (loss) $ (736 ) $ 140 $ (596 ) $ 631 $ (137 ) $ 494 (a) The reclassification adjustment related to the unrealized gain (loss) on assets available-for-sale is recorded as net securities gains on the Consolidated Income Statement. The amortization of prior service credit, net loss and initial obligation included in net periodic benefit cost is recorded as staff expense on the Consolidated Income Statement. See Note 17 of the Notes to Consolidated Financial Statements for the location of the reclassification adjustment related to cash flow hedges on the Consolidated Income Statement.</t>
  </si>
  <si>
    <t>Fair Value Measurement (Tables)</t>
  </si>
  <si>
    <t>Assets and Liabilities Measured at Fair Value on Recurring Basis</t>
  </si>
  <si>
    <t>The following tables present the financial instruments carried at fair value at June 30, 2015 and Dec. 31, 2014 , by caption on the consolidated balance sheet and by valuation hierarchy (as described above). We have included credit ratings information in certain of the tables because the information indicates the degree of credit risk to which we are exposed, and significant changes in ratings classifications could result in increased risk for us. There were no material transfers between Level 1 and Level 2 during the second quarter of 2015. Assets measured at fair value on a recurring basis at June 30, 2015 (dollar amounts in millions) Level 1 Level 2 Level 3 Netting (a) Total carrying Available-for-sale securities: U.S. Treasury $ 13,067 $ — $ — $ — $ 13,067 U.S. Government agencies — 410 — — 410 Sovereign debt/sovereign guaranteed 37 14,928 — — 14,965 State and political subdivisions (b) — 4,516 11 — 4,527 Agency RMBS — 23,640 — — 23,640 Non-agency RMBS — 882 — — 882 Other RMBS — 1,397 — — 1,397 Commercial MBS — 1,802 — — 1,802 Agency commercial MBS — 3,784 — — 3,784 Asset-backed CLOs — 2,245 — — 2,245 Other asset-backed securities — 3,348 — — 3,348 Equity securities 11 — — — 11 Money market funds (b) 776 — — — 776 Corporate bonds — 1,802 — — 1,802 Other debt securities — 2,187 — — 2,187 Foreign covered bonds 2,282 443 — — 2,725 Non-agency RMBS (c) — 2,040 — — 2,040 Total available-for-sale securities 16,173 63,424 11 — 79,608 Trading assets: Debt and equity instruments (b) 1,067 2,242 — — 3,309 Derivative assets not designated as hedging: Interest rate 33 11,321 1 (8,593 ) 2,762 Foreign exchange — 4,455 — (3,088 ) 1,367 Equity 50 139 — (59 ) 130 Total derivative assets not designated as hedging 83 15,915 1 (11,740 ) 4,259 Total trading assets 1,150 18,157 1 (11,740 ) 7,568 Loans — 264 — — 264 Other assets: Derivative assets designated as hedging: Interest rate — 512 — — 512 Foreign exchange — 129 — — 129 Total derivative assets designated as hedging — 641 — — 641 Other assets (d) 212 86 28 — 326 Other assets measured at net asset value 174 Total other assets 212 727 28 — 1,141 Subtotal assets of operations at fair value 17,535 82,572 40 (11,740 ) 88,581 Percentage of assets prior to netting 18 % 82 % — % Assets of consolidated investment management funds: Trading assets 424 1,588 — — 2,012 Other assets 106 113 — — 219 Total assets of consolidated investment management funds 530 1,701 — — 2,231 Total assets $ 18,065 $ 84,273 $ 40 $ (11,740 ) $ 90,812 Percentage of assets prior to netting 18 % 82 % — % Liabilities measured at fair value on a recurring basis at June 30, 2015 (dollar amounts in millions) Level 1 Level 2 Level 3 Netting (a) Total carrying Trading liabilities: Debt and equity instruments $ 237 $ 176 $ — $ — $ 413 Derivative liabilities not designated as hedging: Interest rate 3 11,312 1 (8,969 ) 2,347 Foreign exchange — 4,627 — (2,131 ) 2,496 Equity and other contracts 22 208 — (68 ) 162 Total derivative liabilities not designated as hedging 25 16,147 1 (11,168 ) 5,005 Total trading liabilities 262 16,323 1 (11,168 ) 5,418 Long-term debt (b) — 351 — — 351 Other liabilities - derivative liabilities designated as hedging: Interest rate — 209 — — 209 Foreign exchange — 120 — — 120 Total other liabilities - derivative liabilities designated as hedging — 329 — — 329 Subtotal liabilities of operations at fair value 262 17,003 1 (11,168 ) 6,098 Percentage of liabilities prior to netting 2 % 98 % — % Liabilities of consolidated investment management funds: Trading liabilities — 770 — — 770 Other liabilities 2 110 — — 112 Total liabilities of consolidated investment management funds 2 880 — — 882 Total liabilities $ 264 $ 17,883 $ 1 $ (11,168 ) $ 6,980 Percentage of liabilities prior to netting 1 % 99 % — % (a) ASC 815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 Assets measured at fair value on a recurring basis at Dec. 31, 2014 (dollar amounts in millions) Level 1 Level 2 Level 3 Netting (a) Total carrying value Available-for-sale securities: U.S. Treasury $ 19,997 $ — $ — $ — $ 19,997 U.S. Government agencies — 343 — — 343 Sovereign debt/sovereign guaranteed 40 17,244 — — 17,284 State and political subdivisions (b) — 5,236 11 — 5,247 Agency RMBS — 32,600 — — 32,600 Non-agency RMBS — 953 — — 953 Other RMBS — 1,551 — — 1,551 Commercial MBS — 1,959 — — 1,959 Agency commercial MBS — 3,132 — — 3,132 Asset-backed CLOs — 2,130 — — 2,130 Other asset-backed securities — 3,240 — — 3,240 Equity securities 95 — — — 95 Money market funds (b) 763 — — — 763 Corporate bonds — 1,785 — — 1,785 Other debt securities — 2,169 — — 2,169 Foreign covered bonds 2,250 618 — — 2,868 Non-agency RMBS (c) — 2,214 — — 2,214 Total available-for-sale securities 23,145 75,174 11 — 98,330 Trading assets: Debt and equity instruments (b) 2,204 2,217 — — 4,421 Derivative assets not designated as hedging: Interest rate 7 17,137 6 (13,942 ) 3,208 Foreign exchange — 6,280 — (4,246 ) 2,034 Equity 96 278 3 (159 ) 218 Total derivative assets not designated as hedging 103 23,695 9 (18,347 ) 5,460 Total trading assets 2,307 25,912 9 (18,347 ) 9,881 Loans — 21 — — 21 Other assets : Derivative assets designated as hedging: Interest rate — 477 — — 477 Foreign exchange — 374 — — 374 Total derivative assets designated as hedging — 851 — — 851 Other assets (d)(e) 174 514 35 — 723 Other assets measured at net asset value (e) 342 Total other assets 174 1,365 35 — 1,916 Subtotal assets of operations at fair value 25,626 102,472 55 (18,347 ) 110,148 Percentage of assets prior to netting 20 % 80 % — % Assets of consolidated investment management funds: Trading assets 100 8,578 — — 8,678 Other assets 457 147 — — 604 Total assets of consolidated investment management funds 557 8,725 — — 9,282 Total assets $ 26,183 $ 111,197 $ 55 $ (18,347 ) $ 119,430 Percentage of assets prior to netting 19 % 81 % — % Liabilities measured at fair value on a recurring basis at Dec. 31, 2014 (dollar amounts in millions) Level 1 Level 2 Level 3 Netting (a) Total carrying value Trading liabilities: Debt and equity instruments $ 367 $ 294 $ — $ — $ 661 Derivative liabilities not designated as hedging: Interest rate 3 17,645 6 (14,467 ) 3,187 Foreign exchange — 6,367 — (3,149 ) 3,218 Equity and other contracts 47 499 3 (181 ) 368 Total derivative liabilities not designated as hedging 50 24,511 9 (17,797 ) 6,773 Total trading liabilities 417 24,805 9 (17,797 ) 7,434 Long-term debt ( b ) — 347 — — 347 Other liabilities: Derivative liabilities designated as hedging: Interest rate — 385 — — 385 Foreign exchange — 62 — — 62 Total derivative liabilities designated as hedging — 447 — — 447 Other liabilities 4 — — — 4 Total other liabilities 4 447 — — 451 Subtotal liabilities of operations at fair value 421 25,599 9 (17,797 ) 8,232 Percentage of liabilities prior to netting 2 % 98 % — % Liabilities of consolidated investment management funds: Trading liabilities — 7,660 — — 7,660 Other liabilities 1 8 — — 9 Total liabilities of consolidated investment management funds 1 7,668 — — 7,669 Total liabilities $ 422 $ 33,267 $ 9 $ (17,797 ) $ 15,901 Percentage of liabilities prior to netting 1 % 99 % — % (a) ASC 815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certain interests in securitizations. (c) Previously included in the Grantor Trust. The Grantor Trust was dissolved in 2011. (d) Includes private equity investments and seed capital. (e) Other assets measured at fair value at Dec. 31, 2014 were restated to reflect the retrospective application of adopting new disclosure guidance contained in ASU 2015-07 related to investments in certain entities that use NAV as a practical expedient when measuring fair value. See Note 2 of the Notes to Consolidated Financial Statements for additional information.</t>
  </si>
  <si>
    <t>Details Of Certain Items Measured At Fair Value On Recurring Basis Table</t>
  </si>
  <si>
    <t>Details of certain items measured at fair value on a recurring basis June 30, 2015 Dec. 31, 2014 Total carrying value (a) Ratings Total carrying value (a) Ratings AAA/ AA- A+/ A- BBB+/ BBB- BB+ and lower AAA/ AA- A+/ A- BBB+/ BBB- BB+ and lower (dollar amounts in millions) Non-agency RMBS, originated in: 2007 $ 73 — % — % — % 100 % $ 78 — % — % — % 100 % 2006 131 — — — 100 138 — — — 100 2005 262 2 23 13 62 284 — 21 19 60 2004 and earlier 416 3 4 27 66 453 3 5 27 65 Total non-agency RMBS $ 882 2 % 9 % 17 % 72 % $ 953 1 % 9 % 19 % 71 % Commercial MBS - Domestic, originated in: 2009-2015 $ 711 85 % 15 % — % — % $ 639 83 % 17 % — % — % 2008 18 100 — — — 19 100 — — — 2007 340 65 20 15 — 353 65 21 14 — 2006 528 81 19 — — 599 83 17 — — 2005 130 100 — — — 271 100 — — — 2004 and earlier 6 100 — — — 6 100 — — — Total commercial MBS - Domestic $ 1,733 81 % 16 % 3 % — % $ 1,887 82 % 15 % 3 % — % Foreign covered bonds: Canada $ 1,406 100 % — % — % — % $ 1,266 100 % — % — % — % United Kingdom 503 100 — — — 690 100 — — — Netherlands 221 100 — — — 244 100 — — — Other 593 100 — — — 668 100 — — — Total foreign covered bonds $ 2,723 100 % — % — % — % $ 2,868 100 % — % — % — % European floating rate notes - available-for-sale: United Kingdom $ 1,066 84 % 16 % — % — % $ 1,172 83 % 17 % — % — % Netherlands 247 100 — — — 296 100 — — — Ireland 129 — — — 100 144 — — — 100 Other 21 100 — — — 25 99 1 — — Total European floating rate notes - available-for-sale $ 1,463 80 % 11 % — % 9 % $ 1,637 79 % 12 % — % 9 % Sovereign debt/sovereign guaranteed: France $ 3,460 100 % — % — % — % $ 3,550 100 % — % — % — % United Kingdom 3,029 100 — — — 5,076 100 — — — Spain 1,950 — — 100 — 1,978 — — 100 — Germany 1,592 100 — — — 1,522 100 — — — Belgium 1,390 100 — — — 829 100 — — — Italy 1,315 — — 100 — 1,427 — — 100 — Netherlands 1,013 100 — — — 1,800 100 — — — Ireland 879 — 16 84 — 672 — — 100 — Other 337 66 — 34 — 430 81 — 19 — Total sovereign debt/sovereign guaranteed $ 14,965 71 % 1 % 28 % — % $ 17,284 76 % — % 24 % — % Non-agency RMBS (b) , originated in: 2007 $ 571 — % — % — % 100 % $ 620 — % — % — % 100 % 2006 601 — — 1 99 653 — — 1 99 2005 671 — 2 1 97 727 — 3 1 96 2004 and earlier 197 — 3 9 88 214 — 4 7 89 Total non-agency RMBS (b) $ 2,040 — % 1 % 2 % 97 % $ 2,214 — % 1 % 1 % 98 % (a) At June 30, 2015 and Dec. 31, 2014, foreign covered bonds and sovereign debt were included in Level 1 and Level 2 in the valuation hierarchy. All other assets in the table are Level 2 assets in the valuation hierarchy. (b) Previously included in the Grantor Trust. The Grantor Trust was dissolved in 2011.</t>
  </si>
  <si>
    <t>Fair Value Assets And Liabilities Measured On Recurring Basis Unobservable Input Reconciliation</t>
  </si>
  <si>
    <t>The tables below include a roll forward of the balance sheet amounts for the three and six months ended June 30, 2015 and 2014 (including the change in fair value), for financial instruments classified in Level 3 of the valuation hierarchy. Fair value measurements for assets using significant unobservable inputs for the three months ended June 30, 2015 Available-for-sale securities Trading assets Total assets (in millions) State and political subdivisions Derivative assets (a) Other assets Fair value at March 31, 2015 $ 11 $ 6 $ 29 $ 46 Transfers out of Level 3 — (3 ) — (3 ) Total gains or (losses) for the period: Included in earnings (or changes in net assets) — (b) — (c) 3 (d) 3 Sales and settlements: Sales — — (4 ) (4 ) Settlements — (2 ) — (2 ) Fair value at June 30, 2015 $ 11 $ 1 $ 28 $ 40 Change in unrealized gains or (losses) for the period included in earnings (or changes in net assets) for assets held at the end of the reporting period $ — $ 3 $ 3 (a) Derivative assets are reported on a gross basis. (b) Realized gains (losses) are reported in securities gains (losses). Unrealized gains (losses) are reported in accumulated other comprehensive income (loss) except for the credit portion of OTTI losses which are recorded in securities gains (losses). (c) Reported in foreign exchange and other trading revenue. (d) Reported in investment and other income. Fair value measurements for liabilities using significant unobservable inputs for the three months ended June 30, 2015 Trading liabilities Total liabilities (in millions) Derivative liabilities (a) Fair value at March 31, 2015 $ 6 $ 6 Transfers out of Level 3 (3 ) (3 ) Total (gains) or losses for the period: Included in earnings (or changes in net liabilities) — (b) — Settlements (2 ) (2 ) Fair value at June 30, 2015 $ 1 $ 1 Change in unrealized (gains) or losses for the period included in earnings (or changes in net assets) for liabilities held at the end of the reporting period $ — $ — (a) Derivative liabilities are reported on a gross basis. (b) Reported in foreign exchange and other trading revenue. Fair value measurements for assets using significant unobservable inputs for the three months ended June 30, 2014 Available-for-sale securities Trading assets (in millions) State and political Debt and equity Derivative (a) Total assets (b) Fair value at March 31, 2014 $ 11 $ 1 $ 19 $ 31 Total gains or (losses) for the period: Included in earnings (or changes in net assets) — (c) — (d) 3 (d) 3 Fair value at June 30, 2014 $ 11 $ 1 $ 22 $ 34 Change in unrealized gains or (losses) for the period included in earnings (or changes in net assets) for assets held at the end of the reporting period $ — $ 5 $ 5 (a) Derivative assets are reported on a gross basis. (b) Total assets measured at fair value at Dec. 31, 2014 were restated to reflect the retrospective application of adopting new disclosure guidance contained in ASU 2015-07 related to investments in certain entities that use NAV as a practical expedient when measuring fair value. See Note 2 for additional information. (c) Realized gains (losses) are reported in securities gains (losses). Unrealized gains (losses) are reported in accumulated other comprehensive income (loss) except for the credit portion of OTTI losses which are recorded in securities gains (losses). (d) Reported in foreign exchange and other trading revenue. Fair value measurements for liabilities using significant unobservable inputs for the three months ended June 30, 2014 Trading liabilities Total liabilities (in millions) Derivative liabilities (a) Fair value at March 31, 2014 $ 41 $ 41 Total (gains) or losses for the period: Included in earnings (or changes in net liabilities) 7 (b) 7 Purchases 3 3 Fair value at June 30, 2014 $ 51 $ 51 Change in unrealized (gains) or losses for the period included in earnings (or changes in net assets) for liabilities held at the end of the reporting period $ 10 $ 10 (a) Derivative liabilities are reported on a gross basis. (b) Reported in foreign exchange and other trading revenue. Fair value measurements for assets using significant unobservable inputs for the six months ended June 30, 2015 Available-for-sale securities Trading assets (in millions) State and political Derivative (a) Other assets Total assets Fair value at Dec. 31, 2014 $ 11 $ 9 $ 35 $ 55 Transfers out of Level 3 — (3 ) — (3 ) Total gains or (losses) for the period: Included in earnings (or changes in net assets) — (b) (1 ) (c) — (d) (1 ) Purchases, sales and settlements: Purchases — — 3 3 Sales — — (10 ) (10 ) Settlements — (4 ) — (4 ) Fair value at June 30, 2015 $ 11 $ 1 $ 28 $ 40 Change in unrealized gains or (losses) for the period included in earnings (or changes in net assets) for assets held at the end of the reporting period $ (1 ) $ — $ (1 ) (a) Derivative assets are reported on a gross basis. (b) Realized gains (losses) are reported in securities gains (losses). Unrealized gains (losses) are reported in accumulated other comprehensive income (loss) except for the credit portion of OTTI losses which are recorded in securities gains (losses). (c) Reported in foreign exchange and other trading revenue. (d) Reported in investment and other income. Fair value measurements for liabilities using significant unobservable inputs for the six months ended June 30, 2015 Trading liabilities Total liabilities (in millions) Derivative liabilities (a) Fair value at Dec. 31, 2014 $ 9 $ 9 Transfers out of Level 3 (3 ) (3 ) Total (gains) or losses for the period: Included in earnings (or changes in net liabilities) (1 ) (b) (1 ) Settlements (4 ) (4 ) Fair value at June 30, 2015 $ 1 $ 1 Change in unrealized (gains) or losses for the period included in earnings (or changes in net assets) for liabilities held at the end of the reporting period $ 1 $ 1 (a) Derivative liabilities are reported on a gross basis. (b) Reported in foreign exchange and other trading revenue. Fair value measurements for assets using significant unobservable inputs for the six months ended June 30, 2014 Available-for-sale securities Trading assets (in millions) State and political Debt and equity Derivative (a) Total assets (b) Fair value at Dec. 31, 2013 $ 11 $ 1 $ 22 $ 34 Transfers out of Level 3 — — (1 ) (1 ) Total gains or (losses) for the period: Included in earnings (or changes in net assets) — (c) — (d) 1 (d) 1 Fair value at June 30, 2014 $ 11 $ 1 $ 22 $ 34 Change in unrealized gains or (losses) for the period included in earnings (or changes in net assets) for assets held at the end of the reporting period $ — $ 3 $ 3 (a) Derivative assets are reported on a gross basis. (b) Total assets measured at fair value at Dec. 31, 2014 were restated to reflect the retrospective application of adopting new disclosure guidance contained in ASU 2015-07 related to investments in certain entities that use NAV as a practical expedient when measuring fair value. See Note 2 for additional information. (c) Realized gains (losses) are reported in securities gains (losses). Unrealized gains (losses) are reported in accumulated other comprehensive income (loss) except for the credit portion of OTTI losses which are recorded in securities gains (losses). (d) Reported in foreign exchange and other trading revenue. Fair value measurements for liabilities using significant unobservable inputs for the six months ended June 30, 2014 Trading liabilities Total liabilities (in millions) Derivative liabilities (a) Fair value at Dec. 31, 2013 $ 75 $ 75 Transfers out of Level 3 (37 ) (37 ) Total (gains) or losses for the period: Included in earnings (or changes in net liabilities) 10 (b) 10 Purchases 3 3 Fair value at June 30, 2014 $ 51 $ 51 Change in unrealized (gains) or losses for the period included in earnings (or changes in net assets) for liabilities held at the end of the reporting period $ 13 $ 13 (a) Derivative liabilities are reported on a gross basis. (b) Reported in foreign exchange and other trading revenue.</t>
  </si>
  <si>
    <t>Assets Measured at Fair Value on Nonrecurring Basis</t>
  </si>
  <si>
    <t>The following tables present the financial instruments carried on the consolidated balance sheet by caption and by level in the fair value hierarchy as of June 30, 2015 and Dec. 31, 2014 , for which a nonrecurring change in fair value has been recorded during the quarters ended June 30, 2015 and Dec. 31, 2014 . Assets measured at fair value on a nonrecurring basis at June 30, 2015 Total carrying value (in millions) Level 1 Level 2 Level 3 Loans (a) $ — $ 107 $ 2 $ 109 Other assets (b) — 8 — 8 Total assets at fair value on a nonrecurring basis $ — $ 115 $ 2 $ 117 Assets measured at fair value on a nonrecurring basis at Dec. 31, 2014 Total carrying value (in millions) Level 1 Level 2 Level 3 Loans (a) $ — $ 112 $ 2 $ 114 Other assets (b) — 6 — 6 Total assets at fair value on a nonrecurring basis $ — $ 118 $ 2 $ 120 (a) During the quarters ended June 30, 2015 and Dec. 31, 2014 , the fair value of these loans decreased less than $1 million and $3 million , respectively, based on the fair value of the underlying collateral as allowed by ASC 310, Accounting by Creditors for Impairment of a loan, with an offset to the allowance for credit losses. (b) Includes other assets received in satisfaction of debt and loans held for sale. Loans held for sale are carried on the balance sheet at the lower of cost or fair value.</t>
  </si>
  <si>
    <t>Fair Value Inputs, Assets, Quantitative Information</t>
  </si>
  <si>
    <t>The following tables present the unobservable inputs used in the valuation of assets and liabilities classified as Level 3 within the fair value hierarchy. Quantitative information about Level 3 fair value measurements of assets (dollars in millions) Fair value at June 30, 2015 Valuation techniques Unobservable input Range Measured on a recurring basis: Available-for-sale securities: State and political subdivisions $ 11 Discounted cash flow Expected credit loss 1 % Trading assets - Derivative assets: Interest rate contracts: Structured foreign exchange swaptions $ 1 Option pricing model (a) Correlation risk 0%-25% Long-term foreign exchange volatility 11%-13%</t>
  </si>
  <si>
    <t>Fair Value Inputs, Liabilities, Quantitative information</t>
  </si>
  <si>
    <t>Quantitative information about Level 3 fair value measurements of liabilities (dollars in millions) Fair value at Valuation techniques Unobservable input Range Measured on a recurring basis: Trading liabilities - Derivative liabilities: Interest rate contracts: Structured foreign exchange swaptions $ 1 Option pricing model (a) Correlation risk 0%-25% Long-term foreign exchange volatility 11%-13% (a) The option pricing model uses market inputs such as foreign currency exchange rates, interest rates and volatility to calculate the fair value of the option.</t>
  </si>
  <si>
    <t>Fair Value by Balance Sheet Grouping</t>
  </si>
  <si>
    <t>The following tables present the estimated fair value and the carrying amount of financial instruments not carried at fair value on the consolidated balance sheet at June 30, 2015 and Dec. 31, 2014 , by caption on the consolidated balance sheet and by the valuation hierarchy (as described above). Summary of financial instruments June 30, 2015 (in millions) Level 1 Level 2 Level 3 Total estimated fair value Carrying amount Assets: Interest-bearing deposits with the Federal Reserve and other central banks $ — $ 103,137 $ — $ 103,137 $ 103,137 Interest-bearing deposits with banks — 19,187 — 19,187 19,179 Federal funds sold and securities purchased under resale agreements — 23,930 — 23,930 23,930 Securities held-to-maturity 11,183 32,255 — 43,438 43,426 Loans — 60,906 — 60,906 60,744 Other financial assets 8,353 1,111 — 9,464 9,464 Total $ 19,536 $ 240,526 $ — $ 260,062 $ 259,880 Liabilities: Noninterest-bearing deposits $ — $ 114,810 $ — $ 114,810 $ 114,810 Interest-bearing deposits — 168,613 — 168,613 169,620 Federal funds purchased and securities sold under repurchase agreements — 10,020 — 10,020 10,020 Payables to customers and broker-dealers — 22,050 — 22,050 22,050 Borrowings — 864 — 864 864 Long-term debt — 20,371 — 20,371 20,024 Total $ — $ 336,728 $ — $ 336,728 $ 337,388 Summary of financial instruments Dec. 31, 2014 (in millions) Level 1 Level 2 Level 3 Total estimated Carrying Assets: Interest-bearing deposits with the Federal Reserve and other central banks $ — $ 96,682 $ — $ 96,682 $ 96,682 Interest-bearing deposits with banks — 19,505 — 19,505 19,495 Federal funds sold and securities purchased under resale agreements — 20,302 — 20,302 20,302 Securities held-to-maturity 5,063 16,064 — 21,127 20,933 Loans — 56,840 — 56,840 56,749 Other financial assets 6,970 1,121 — 8,091 8,091 Total $ 12,033 $ 210,514 $ — $ 222,547 $ 222,252 Liabilities: Noninterest-bearing deposits $ — $ 104,240 $ — $ 104,240 $ 104,240 Interest-bearing deposits — 160,688 — 160,688 161,629 Federal funds purchased and securities sold under repurchase agreements — 11,469 — 11,469 11,469 Payables to customers and broker-dealers — 21,181 — 21,181 21,181 Borrowings — 956 — 956 956 Long-term debt — 20,401 — 20,401 19,917 Total $ — $ 318,935 $ — $ 318,935 $ 319,392</t>
  </si>
  <si>
    <t>Summary Of Hedged Financial Instruments Disclosure</t>
  </si>
  <si>
    <t>The table below summarizes the carrying amount of the hedged financial instruments, the notional amount of the hedge and the unrealized gain (loss) (estimated fair value) of the derivatives. Hedged financial instruments Carrying amount Notional amount of hedge Unrealized (in millions) Gain (Loss) June 30, 2015 Securities available-for-sale $ 7,153 $ 7,319 $ 81 $ (200 ) Long-term debt 16,288 15,950 429 (8 ) Dec. 31, 2014 Securities available-for-sale $ 7,294 $ 7,045 $ 4 $ (370 ) Long-term debt 16,469 16,100 470 (14 )</t>
  </si>
  <si>
    <t>Fair Value Option (Tables)</t>
  </si>
  <si>
    <t>Assets and Liabilities, by Type, of Consolidated Investment Management Funds Recorded at Fair Value</t>
  </si>
  <si>
    <t>The following table presents the assets and liabilities, by type, of consolidated investment management funds recorded at fair value. Assets and liabilities of consolidated investment management funds, at fair value (in millions) June 30, 2015 Dec. 31, 2014 Assets of consolidated investment management funds: Trading assets $ 2,012 $ 8,678 Other assets 219 604 Total assets of consolidated investment management funds $ 2,231 $ 9,282 Liabilities of consolidated investment management funds: Trading liabilities $ 770 $ 7,660 Other liabilities 112 9 Total liabilities of consolidated investment management funds $ 882 $ 7,669</t>
  </si>
  <si>
    <t>Changes in Fair Value of the Loans and Long-Term Debt and the Location of the Changes</t>
  </si>
  <si>
    <t>The following table presents the changes in fair value of the loans and long-term debt and the location of the changes in the consolidated income statement. Impact of changes in fair value in the income statement (a) Quarter ended Year-to-date (in millions) June 30, 2015 March 31, 2015 June 30, 2014 June 30, 2015 June 30, 2014 Loans: Investment and other income $ (3 ) $ 2 $ — $ (1 ) $ — Long-term debt: Foreign exchange and other trading revenue $ 4 $ (8 ) $ (9 ) $ (4 ) $ (17 ) (a) The changes in fair value of the loans and long-term debt are approximately offset by economic hedges included in foreign exchange and other trading revenue.</t>
  </si>
  <si>
    <t>Derivative Instruments (Tables)</t>
  </si>
  <si>
    <t>Ineffectiveness Related to Derivatives and Hedging Relationships Recorded in Income</t>
  </si>
  <si>
    <t>Ineffectiveness related to derivatives and hedging relationships was recorded in income as follows: Ineffectiveness Six months ended (in millions) June 30, June 30, Fair value hedges of securities $ 6.5 $ (5.4 ) Fair value hedges of deposits and long-term debt (1.7 ) (9.9 ) Cash flow hedges — (0.1 ) Other (a) — 0.1 Total $ 4.8 $ (15.3 ) (a) Includes ineffectiveness recorded on foreign exchange hedges.</t>
  </si>
  <si>
    <t>Impact of Derivative Instruments on Balance Sheet</t>
  </si>
  <si>
    <t>The following table summarizes the notional amount and credit exposure of our total derivative portfolio at June 30, 2015 and Dec. 31, 2014 . Impact of derivative instruments on the balance sheet Notional value Asset derivatives fair value Liability derivatives fair value (in millions) June 30, 2015 Dec. 31, 2014 June 30, 2015 Dec. 31, 2014 June 30, 2015 Dec. 31, 2014 Derivatives designated as hedging instruments (a) : Interest rate contracts $ 23,269 $ 23,145 $ 512 $ 477 $ 209 $ 385 Foreign exchange contracts 6,642 7,344 129 374 120 62 Total derivatives designated as hedging instruments $ 641 $ 851 $ 329 $ 447 Derivatives not designated as hedging instruments (b) : Interest rate contracts $ 669,911 $ 731,628 $ 11,355 $ 17,150 $ 11,316 $ 17,654 Foreign exchange contracts 577,321 528,401 4,455 6,280 4,627 6,367 Equity contracts 3,595 10,842 189 377 230 549 Total derivatives not designated as hedging instruments $ 15,999 $ 23,807 $ 16,173 $ 24,570 Total derivatives fair value (c) $ 16,640 $ 24,658 $ 16,502 $ 25,017 Effect of master netting agreements (d) (11,740 ) (18,347 ) (11,168 ) (17,797 ) Fair value after effect of master netting agreements $ 4,900 $ 6,311 $ 5,334 $ 7,220 (a) The fair value of asset derivatives and liability derivatives designated as hedging instruments is recorded as other assets and other liabilities, respectively, on the balance sheet. (b) The fair value of asset derivatives and liability derivatives not designated as hedging instruments is recorded as trading assets and trading liabilities, respectively, on the balance sheet. (c) Fair values are on a gross basis, before consideration of master netting agreements, as required by ASC 815. (d) Effect of master netting agreements includes cash collateral received and paid of $1,090 million and $518 million , respectively, at June 30, 2015 , and $1,589 million and $1,039 million , respectively, at Dec. 31, 2014 .</t>
  </si>
  <si>
    <t>Impact of Derivative Instruments on Income Statement</t>
  </si>
  <si>
    <t>Impact of derivative instruments on the income statement (in millions) Derivatives in fair value hedging relationships Location of gain or (loss) recognized in income on derivatives Gain or (loss) recognized in income on derivatives Location of gain or(loss) recognized in income on hedged item Gain or (loss) recognized in hedged item 2Q15 1Q15 2Q14 2Q15 1Q15 2Q14 Interest rate contracts Net interest revenue $ 255 $ (151 ) $ (109 ) Net interest revenue $ (248 ) $ 149 $ 102 Derivatives in cash flow hedging relationships Gain or (loss) recognized in accumulated OCI on derivatives(effective portion) Location of gain or (loss) reclassified from accumulated OCI into income (effective portion) Gain or (loss) reclassified from accumulated OCI into income (effective portion) Location of gain or (loss) recognized in income on derivatives (ineffective portion and amount excluded from effectiveness testing) Gain or (loss) recognized in income on derivatives (ineffectiveness portion and amount excluded from effectiveness testing) 2Q15 1Q15 2Q14 2Q15 1Q15 2Q14 2Q15 1Q15 2Q14 FX contracts $ — $ (1 ) $ (1 ) Net interest revenue $ — $ (1 ) $ — Net interest revenue $ — $ — $ — FX contracts — — — Other revenue — — 1 Other revenue — — (0.2 ) FX contracts (3 ) 12 (6 ) Trading revenue (3 ) 12 (6 ) Trading revenue — — — FX contracts 4 (9 ) 3 Salary expense (8 ) (8 ) 4 Salary expense — — — Total $ 1 $ 2 $ (4 ) $ (11 ) $ 3 $ (1 ) $ — $ — $ (0.2 ) Derivatives in net investment hedging relationships Gain or (loss) recognized in accumulated OCI on derivatives (effective portion) Location of gain or (loss) reclassified from accumulated OCI into income (effective portion) Gain or (loss) reclassified from accumulated OCI into income (effective portion) Location of gain or (loss) recognized in income on derivative (ineffective portion and amount excluded from effectiveness testing) Gain or (loss) recognized in income on derivatives (ineffectiveness portion and amount excluded from effectiveness testing) 2Q15 1Q15 2Q14 2Q15 1Q15 2Q14 2Q15 1Q15 2Q14 FX contracts $ (255 ) $ 368 $ (129 ) Net interest revenue $ — $ — $ (1 ) Other revenue $ — $ — $ 0.2 Impact of derivative instruments on the income statement (in millions) Derivatives in fair value hedging relationships Location of gain or (loss) recognized in income on derivatives Gain or (loss) recognized in income on derivatives Six months ended Location of gain or(loss) recognized in income on hedged item Gain or (loss) recognized in hedged item Six months ended June 30, June 30, June 30, June 30, Interest rate contracts Net interest revenue $ 104 $ (394 ) Net interest revenue $ (99 ) $ 379 Derivatives in cash flow hedging relationships Gain or (loss) recognized in accumulated OCI on derivatives(effective portion) Six months ended Location of gain or (loss) reclassified from accumulated OCI into income (effective portion) Gain or (loss) reclassified from accumulated OCI into income (effective portion) Six months ended Location of gain or (loss) recognized in income on derivatives (ineffective portion and amount excluded from effectiveness testing) Gain or (loss) recognized in income on derivatives (ineffectiveness portion and amount excluded from effectiveness testing) Six months ended June 30, June 30, June 30, June 30, June 30, June 30, FX contracts $ (1 ) $ (2 ) Net interest revenue $ (1 ) $ (1 ) Net interest revenue $ — $ — FX contracts — 3 Other revenue — 1 Other revenue — (0.1 ) FX contracts 9 (3 ) Trading revenue 9 (3 ) Trading revenue — — FX contracts (5 ) 4 Salary expense (16 ) 6 Salary expense — — Total $ 3 $ 2 $ (8 ) $ 3 $ — $ (0.1 ) Derivatives in net investment hedging relationships Gain or (loss) recognized in accumulated OCI on derivatives (effective portion) Six months ended Location of gain or (loss) reclassified from accumulated OCI into income (effective portion) Gain or (loss) reclassified from accumulated OCI into income (effective portion) Six months ended Location of gain or (loss) recognized in income on derivative (ineffective portion and amount excluded from effectiveness testing) Gain or (loss) recognized in income on derivatives (ineffectiveness portion and amount excluded from effectiveness testing) Six months ended June 30, June 30, June 30, June 30, June 30, June 30, FX contracts $ 113 $ (145 ) Net interest revenue $ — $ (1 ) Other revenue $ — $ 0.1</t>
  </si>
  <si>
    <t>Revenue from Foreign Exchange and Other Trading</t>
  </si>
  <si>
    <t>Revenue from foreign exchange and other trading included the following: Foreign exchange and other trading revenue Year-to-date (in millions) 2Q15 1Q15 2Q14 2015 2014 Foreign exchange $ 181 $ 217 $ 129 $ 398 $ 259 Other trading revenue (loss): Fixed income — 11 (1 ) 11 — Equity/other 6 1 2 7 7 Total other trading revenue (loss) 6 12 1 18 7 Total foreign exchange and other trading revenue $ 187 $ 229 $ 130 $ 416 $ 266</t>
  </si>
  <si>
    <t>Fair Value of Derivative Contracts Falling under Early Termination Provisions that were in Net Liability Position</t>
  </si>
  <si>
    <t xml:space="preserve">The following table shows the fair value of contracts falling under early termination provisions that were in net liability positions as of June 30, 2015 for three key ratings triggers: If The Bank of New York Mellon’s rating was changed to (Moody’s/S&amp;P) Potential close-out exposures (fair value) (a) A3/A- $ 84 million Baa2/BBB $ 1,170 million Ba1/BB+ $ 1,803 million (a) The amounts represent potential total close-out values if The Bank of New York Mellon’s rating were to immediately drop to the indicated levels. </t>
  </si>
  <si>
    <t>Offsetting Assets</t>
  </si>
  <si>
    <t>The following tables present derivative instruments and financial instruments that are either subject to an enforceable netting agreement or offset by collateral arrangements. There were no derivative instruments or financial instruments subject to a netting agreement for which we are not currently netting. Offsetting of derivative assets and financial assets at June 30, 2015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10,024 $ 8,593 $ 1,431 $ 440 $ — $ 991 Foreign exchange contracts 3,790 3,088 702 157 — 545 Equity contracts 180 59 121 12 — 109 Total derivatives subject to netting arrangements 13,994 11,740 2,254 609 — 1,645 Total derivatives not subject to netting arrangements 2,646 — 2,646 — — 2,646 Total derivatives 16,640 11,740 4,900 609 — 4,291 Reverse repurchase agreements 15,814 622 (b) 15,192 15,189 — 3 Securities borrowing 8,738 — 8,738 8,506 — 232 Total $ 41,192 $ 12,362 $ 28,830 $ 24,304 $ — $ 4,526 (a) Includes the effect of netting agreements and net cash collateral received. The offset related to the over-the-counter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 Offsetting of derivative assets and financial assets at Dec. 31, 2014 Gross assets recognized Gross amounts offset in the balance sheet Net assets recognized on the balance sheet Gross amounts not offset in the balance sheet (in millions) (a) Financial instruments Cash collateral received Net amount Derivatives subject to netting arrangements: Interest rate contracts $ 15,457 $ 13,942 $ 1,515 $ 408 $ — $ 1,107 Foreign exchange contracts 5,291 4,246 1,045 176 — 869 Equity contracts 303 159 144 6 — 138 Total derivatives subject to netting arrangements 21,051 18,347 2,704 590 — 2,114 Total derivatives not subject to netting arrangements 3,607 — 3,607 — — 3,607 Total derivatives 24,658 18,347 6,311 590 — 5,721 Reverse repurchase agreements 11,634 434 (b) 11,200 11,198 — 2 Securities borrowing 9,033 — 9,033 8,733 — 300 Total $ 45,325 $ 18,781 $ 26,544 $ 20,521 $ — $ 6,023 (a) Includes the effect of netting agreements and net cash collateral received. The offset related to the over-the-counter derivatives was allocated to the various types of derivatives based on the net positions. (b) Offsetting of reverse repurchase agreements relates to our involvement in the Fixed Income Clearing Corporation, where we settle government securities transactions on a net basis for payment and delivery through the Fedwire system.</t>
  </si>
  <si>
    <t>Offsetting Liabilities</t>
  </si>
  <si>
    <t>Offsetting of derivative liabilities and financial liabilities at June 30, 2015 Gross liabilities recognized Gross amounts offset in the balance sheet Net liabilities recognized on the balance sheet Gross amounts not offset in the balance sheet (in millions) (a) Financial instruments Cash collateral pledged Net amount Derivatives subject to netting arrangements: Interest rate contracts $ 10,634 $ 8,969 $ 1,665 $ 1,383 $ — $ 282 Foreign exchange contracts 2,888 2,131 757 164 — 593 Equity contracts 212 68 144 123 — 21 Total derivatives subject to netting arrangements 13,734 11,168 2,566 1,670 — 896 Total derivatives not subject to netting arrangements 2,768 — 2,768 — — 2,768 Total derivatives 16,502 11,168 5,334 1,670 — 3,664 Repurchase agreements 8,298 622 (b) 7,676 7,672 — 4 Securities lending 2,275 — 2,275 2,213 — 62 Total $ 27,075 $ 11,790 $ 15,285 $ 11,555 $ — $ 3,730 (a) Includes the effect of netting agreements and net cash collateral paid. The offset related to the over-the-counter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 Offsetting of derivative liabilities and financial liabilities at Dec. 31, 2014 Gross liabilities recognized Gross amounts offset in the balance sheet Net liabilities recognized on the balance sheet Gross amounts not offset in the balance sheet (in millions) (a) Financial instruments Cash collateral pledged Net amount Derivatives subject to netting arrangements: Interest rate contracts $ 16,884 $ 14,467 $ 2,417 $ 1,815 $ — $ 602 Foreign exchange contracts 4,241 3,149 1,092 399 — 693 Equity contracts 481 181 300 250 — 50 Total derivatives subject to netting arrangements 21,606 17,797 3,809 2,464 — 1,345 Total derivatives not subject to netting arrangements 3,411 — 3,411 — — 3,411 Total derivatives 25,017 17,797 7,220 2,464 — 4,756 Repurchase agreements 9,160 434 (b) 8,726 8,722 — 4 Securities lending 2,571 — 2,571 2,494 — 77 Total $ 36,748 $ 18,231 $ 18,517 $ 13,680 $ — $ 4,837 (a) Includes the effect of netting agreements and net cash collateral paid. The offset related to the over-the-counter derivatives was allocated to the various types of derivatives based on the net positions. (b) Offsetting of repurchase agreements relates to our involvement in the Fixed Income Clearing Corporation, where we settle government securities transactions on a net basis for payment and delivery through the Fedwire system.</t>
  </si>
  <si>
    <t>Transfer of Certain Financial Assets Accounted for as Secured Borrowings</t>
  </si>
  <si>
    <t>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at June 30, 2015 Remaining contractual maturity of the agreements (in millions) Overnight and continuous Up to 30 days 30 days or more Total Repurchase agreements: U.S. Treasury $ 1,702 $ 201 $ — $ 1,903 U.S. Government agencies 330 — — 330 Agency RMBS 3,822 — — 3,822 Corporate bonds 563 — 758 1,321 Other debt securities 255 — 92 347 Equity securities — — 575 575 Total $ 6,672 $ 201 $ 1,425 $ 8,298 Securities lending: U.S. Government agencies $ 136 $ — $ — $ 136 Other debt securities 250 — — 250 Equity securities 1,889 — — 1,889 Total $ 2,275 $ — $ — $ 2,275 Total borrowings $ 8,947 $ 201 $ 1,425 $ 10,573</t>
  </si>
  <si>
    <t>Commitments and Contingent Liabilities (Tables)</t>
  </si>
  <si>
    <t>Significant Industry Concentrations Related to Credit Exposure</t>
  </si>
  <si>
    <t xml:space="preserve"> Significant industry concentrations related to credit exposure at June 30, 2015 are disclosed in the financial institutions portfolio exposure table and the commercial portfolio exposure table below. Financial institutions portfolio exposure (in billions) June 30, 2015 Loans Unfunded commitments Total exposure Securities industry $ 4.2 $ 28.0 $ 32.2 Banks 9.1 2.3 11.4 Asset managers 1.8 5.0 6.8 Insurance 0.1 3.9 4.0 Government 0.1 2.5 2.6 Other 0.6 1.0 1.6 Total $ 15.9 $ 42.7 $ 58.6 Commercial portfolio exposure (in billions) June 30, 2015 Loans Unfunded commitments Total exposure Services and other $ 0.6 $ 7.4 $ 8.0 Manufacturing 0.5 5.4 5.9 Energy and utilities 0.4 5.4 5.8 Media and telecom 0.3 1.4 1.7 Total $ 1.8 $ 19.6 $ 21.4</t>
  </si>
  <si>
    <t>Summary of Off-Balance Sheet Credit Risks, Net of Participations</t>
  </si>
  <si>
    <t>The following table presents a summary of our off-balance sheet credit risks, net of participations. Off-balance sheet credit risks June 30, Dec. 31, (in millions) 2015 2014 Lending commitments $ 62,061 $ 33,273 Standby letters of credit (a) 4,966 5,767 Commercial letters of credit 324 255 Securities lending indemnifications (b) 302,656 304,386 (a) Net of participations totaling $898 million at June 30, 2015 and $894 million at Dec. 31, 2014 . (b) Excludes the indemnification for securities for which BNY Mellon acts as an agent on behalf of CIBC Mellon clients , which totaled $66 billion at June 30, 2015 and $64 billion at Dec. 31, 2014 .</t>
  </si>
  <si>
    <t>Standby Letters of Credits by Investment Grade</t>
  </si>
  <si>
    <t>The table below shows SBLCs by investment grade: Standby letters of credit June 30, Dec. 31, 2015 2014 Investment grade 87 % 88 % Non-investment grade 13 % 12 %</t>
  </si>
  <si>
    <t>Lines of Businesses (Tables)</t>
  </si>
  <si>
    <t>Contribution of Segments to Overall Profitability</t>
  </si>
  <si>
    <t>The following consolidating schedules show the contribution of our businesses to our overall profitability. For the quarter ended June 30, 2015 (dollar amounts in millions) Investment Management Investment Services Other Consolidated Fee and other revenue $ 926 (a) $ 2,020 $ 124 $ 3,070 (a) Net interest revenue 78 635 66 779 Total revenue 1,004 (a) 2,655 190 3,849 (a) Provision for credit losses — — (6 ) (6 ) Noninterest expense 739 1,881 106 2,726 (b) Income before taxes $ 265 (a) $ 774 $ 90 $ 1,129 (a)(b) Pre-tax operating margin (c) 26 % 29 % N/M 29 % Average assets $ 30,512 $ 290,102 $ 57,665 $ 378,279 (a) Both total fee and other revenue and total revenue include the net income from consolidated investment management funds of $3 million , representing $40 million of income and noncontrolling interests of $37 million . Income before taxes is net of noncontrolling interests of $37 million . (b) Includes income (loss) attributable to noncontrolling interest of $(1) million related to other consolidated subsidiaries. (c) Income before taxes divided by total revenue. N/M - Not meaningful. For the quarter ended March 31, 2015 (dollar amounts in millions) Investment Management Investment Services Other Consolidated Fee and other revenue $ 936 (a) $ 1,993 $ 104 $ 3,033 (a) Net interest revenue 74 600 54 728 Total revenue 1,010 (a) 2,593 158 3,761 (a) Provision for credit losses — — 2 2 Noninterest expense 746 1,838 116 2,700 Income before taxes $ 264 (a) $ 755 $ 40 $ 1,059 (a) Pre-tax operating margin (b) 26 % 29 % N/M 28 % Average assets (c) $ 31,017 $ 284,978 $ 52,416 $ 368,411 (a) Both total fee and other revenue and total revenue include the net income from consolidated investment management funds of $21 million , representing $52 million of income and noncontrolling interests of $31 million . Income before taxes is net of noncontrolling interests of $31 million . (b) Income before taxes divided by total revenue. (c) Average assets were restated to reflect the retrospective application of adopting new accounting guidance related to Consolidations (ASU 2015-02). See Note 2 of the Notes to Consolidated Financial Statements for additional information. N/M - Not meaningful. For the quarter ended June 30, 2014 (dollar amounts in millions) Investment Management Investment Services Other Consolidated Fee and other revenue $ 970 (a) $ 1,920 $ 119 $ 3,009 (a) Net interest revenue 66 593 60 719 Total revenue 1,036 (a) 2,513 179 3,728 (a) Provision for credit losses — — (12 ) (12 ) Noninterest expense 865 1,868 213 2,946 Income (loss) before taxes $ 171 (a) $ 645 $ (22 ) $ 794 (a) Pre-tax operating margin (b) 16 % 26 % N/M 21 % Average assets $ 37,750 $ 264,221 $ 67,241 $ 369,212 (a) Both total fee and other revenue and total revenue include the net income from consolidated investment management funds of $29 million , representing $46 million of income and noncontrolling interests of $17 million . Income before taxes is net of noncontrolling interests of $17 million . (b) Income before taxes divided by total revenue. N/M - Not meaningful. For the six months ended June 30, 2015 (dollar amounts in millions) Investment Management Investment Services Other Consolidated Fee and other revenue $ 1,862 (a) $ 4,013 $ 228 $ 6,103 (a) Net interest revenue 152 1,235 120 1,507 Total revenue 2,014 (a) 5,248 348 7,610 (a) Provision for credit losses — — (4 ) (4 ) Noninterest expense 1,485 3,719 222 5,426 (b) Income before taxes $ 529 (a) $ 1,529 $ 130 $ 2,188 (a)(b) Pre-tax operating margin (c) 26 % 29 % N/M 29 % Average assets $ 30,985 $ 287,571 $ 54,816 $ 373,372 (a) Both total fee and other revenue and total revenue include the net income from consolidated investment management funds of $24 million , representing $92 million of income and noncontrolling interests of $68 million . Income before taxes is net of noncontrolling interests of $68 million . (b) Includes income (loss) attributable to noncontrolling interest of $(1) million related to other consolidated subsidiaries. (c) Income before taxes divided by total revenue. N/M - Not meaningful. For the six months ended June 30, 2014 (dollar amounts in millions) Investment Management Investment Services Other Consolidated Fee and other revenue $ 1,870 (a) $ 3,807 $ 231 $ 5,908 (a) Net interest revenue 136 1,183 128 1,447 Total revenue 2,006 (a) 4,990 359 7,355 (a) Provision for credit losses — — (30 ) (30 ) Noninterest expense 1,589 3,690 406 5,685 Income (loss) before taxes $ 417 (a) $ 1,300 $ (17 ) $ 1,700 (a) Pre-tax operating margin (b) 21 % 26 % N/M 23 % Average assets $ 38,602 $ 261,362 $ 62,176 $ 362,140 (a) Both total fee and other revenue and total revenue include net income from consolidated investment management funds of $45 million , representing $82 million of income and noncontrolling interests of $37 million . Income before taxes is net of noncontrolling interests of $37 million . (b) Income before taxes divided by total revenue. N/M - Not meaningful.</t>
  </si>
  <si>
    <t>Supplemental information to the Consolidated Statement of Cash Flows (Tables)</t>
  </si>
  <si>
    <t>Noncash Investing and Financing Transactions that are Not Reflected in Consolidated Statement of Cash Flows</t>
  </si>
  <si>
    <t>Noncash investing and financing transactions that, appropriately, are not reflected in the Consolidated Statement of Cash Flows are listed below. Noncash investing and financing transactions Six months ended June 30, (in millions) 2015 2014 Transfers from loans to other assets for other real estate owned (“OREO”) $ 3 $ 2 Change in assets of consolidated VIEs 7,051 844 Change in liabilities of consolidated VIEs 6,787 1,002 Change in noncontrolling interests of consolidated VIEs 123 126 Securities purchased not settled 124 730 Securities sales not settled 30 32 Available-for-sale securities transferred to held-to-maturity 11,602 —</t>
  </si>
  <si>
    <t>Accounting Changes and New Accounting Guidance (Details) - USD ($) $ / shares in Units, $ in Millions</t>
  </si>
  <si>
    <t>Jan. 01, 2015</t>
  </si>
  <si>
    <t>Income Statement [Abstract]</t>
  </si>
  <si>
    <t>[7],[8]</t>
  </si>
  <si>
    <t>[6],[8],[9]</t>
  </si>
  <si>
    <t>Balance Sheet Related Disclosures [Abstract]</t>
  </si>
  <si>
    <t>Percentage change in total assets for ASU 2015-02</t>
  </si>
  <si>
    <t>(2.00%)</t>
  </si>
  <si>
    <t>As previously reported</t>
  </si>
  <si>
    <t>Adjustments</t>
  </si>
  <si>
    <t>Operations | As previously reported</t>
  </si>
  <si>
    <t>Operations | Adjustments</t>
  </si>
  <si>
    <t>Investment Management funds | As previously reported</t>
  </si>
  <si>
    <t>Investment Management funds | Adjustments</t>
  </si>
  <si>
    <t>Variable Interest Entity, Primary Beneficiary</t>
  </si>
  <si>
    <t>Investment Management funds | Variable Interest Entity, Primary Beneficiary</t>
  </si>
  <si>
    <t>[13]</t>
  </si>
  <si>
    <t>Other Assets and Liabilities, Net</t>
  </si>
  <si>
    <t>Assets</t>
  </si>
  <si>
    <t>Includes VMEs with assets of $109 million, liabilities of $2 million and nonredeemable noncontrolling interests of $1 million.</t>
  </si>
  <si>
    <t>Includes VMEs with assets of $855 million, liabilities of $148 million and nonredeemable noncontrolling interests of $544 million.</t>
  </si>
  <si>
    <t>Acquisitions and dispositions- Additional Information (Detail) - USD ($)</t>
  </si>
  <si>
    <t>Jan. 02, 2015</t>
  </si>
  <si>
    <t>May. 01, 2014</t>
  </si>
  <si>
    <t>Apr. 23, 2014</t>
  </si>
  <si>
    <t>Dec. 31, 2013</t>
  </si>
  <si>
    <t>Acquisitions</t>
  </si>
  <si>
    <t>Contingent payments</t>
  </si>
  <si>
    <t>Potential obligation to pay additional consideration, upper limit</t>
  </si>
  <si>
    <t>Contingent consideration arrangement time period of measurement</t>
  </si>
  <si>
    <t>9 months</t>
  </si>
  <si>
    <t>Dispositions</t>
  </si>
  <si>
    <t>Mexico Corporate Trust</t>
  </si>
  <si>
    <t>After-tax gain on sale</t>
  </si>
  <si>
    <t>Goodwill written off related to sale of business unit</t>
  </si>
  <si>
    <t>Indefinite-lived intangible assets, written off related to sale of business unit</t>
  </si>
  <si>
    <t>Cutwater Asset Management</t>
  </si>
  <si>
    <t>Business acquisition, assets under management acquired</t>
  </si>
  <si>
    <t>HedgeMark International, LLC</t>
  </si>
  <si>
    <t>Ownership percentage acquired (percent)</t>
  </si>
  <si>
    <t>65.00%</t>
  </si>
  <si>
    <t>Payments to acquire business</t>
  </si>
  <si>
    <t>Ownership percentage prior to acquisition (percent)</t>
  </si>
  <si>
    <t>35.00%</t>
  </si>
  <si>
    <t>Securities-Amortized Cost, Gross Unrealized Gains and Losses and Fair Value of Securities (Detail) - USD ($) $ in Millions</t>
  </si>
  <si>
    <t>Gain (Loss) on Investments [Line Items]</t>
  </si>
  <si>
    <t>Amortized cost</t>
  </si>
  <si>
    <t>Gross unrealized Gains</t>
  </si>
  <si>
    <t>Gross unrealized Losses</t>
  </si>
  <si>
    <t>Fair value</t>
  </si>
  <si>
    <t>AOCI, transfers from AFS to HTM Securities, gross unrealized gains</t>
  </si>
  <si>
    <t>AOCI, transfers from AFS to HTM Securities, gross unrealized losses</t>
  </si>
  <si>
    <t>[1],[3]</t>
  </si>
  <si>
    <t>[2],[4]</t>
  </si>
  <si>
    <t>Available-for-sale | U.S. Treasury</t>
  </si>
  <si>
    <t>Available-for-sale | U.S. Government agencies</t>
  </si>
  <si>
    <t>Available-for-sale | State and political subdivisions</t>
  </si>
  <si>
    <t>Available-for-sale | Agency RMBS</t>
  </si>
  <si>
    <t>Available-for-sale | Non-agency RMBS</t>
  </si>
  <si>
    <t>Available-for-sale | Other RMBS</t>
  </si>
  <si>
    <t>Available-for-sale | Commercial MBS</t>
  </si>
  <si>
    <t>Available-for-sale | Agency commercial MBS</t>
  </si>
  <si>
    <t>Available-for-sale | Asset-backed CLOs</t>
  </si>
  <si>
    <t>Available-for-sale | Other asset-backed securities</t>
  </si>
  <si>
    <t>Available-for-sale | Foreign covered bonds</t>
  </si>
  <si>
    <t>Available-for-sale | Corporate bonds</t>
  </si>
  <si>
    <t>Available-for-sale | Sovereign debt/sovereign guaranteed</t>
  </si>
  <si>
    <t>Available-for-sale | Other debt securities</t>
  </si>
  <si>
    <t>Available-for-sale | Equity securities</t>
  </si>
  <si>
    <t>Available-for-sale | Money market funds</t>
  </si>
  <si>
    <t>[5],[7]</t>
  </si>
  <si>
    <t>[6],[8]</t>
  </si>
  <si>
    <t>Held-to-maturity</t>
  </si>
  <si>
    <t>Held-to-maturity | U.S. Treasury</t>
  </si>
  <si>
    <t>Held-to-maturity | U.S. Government agencies</t>
  </si>
  <si>
    <t>Held-to-maturity | State and political subdivisions</t>
  </si>
  <si>
    <t>Held-to-maturity | Agency RMBS</t>
  </si>
  <si>
    <t>Held-to-maturity | Non-agency RMBS</t>
  </si>
  <si>
    <t>Held-to-maturity | Other RMBS</t>
  </si>
  <si>
    <t>Held-to-maturity | Commercial MBS</t>
  </si>
  <si>
    <t>Held-to-maturity | Agency commercial MBS</t>
  </si>
  <si>
    <t>Held-to-maturity | Sovereign debt/sovereign guaranteed</t>
  </si>
  <si>
    <t>Held-to-maturity | Other debt securities</t>
  </si>
  <si>
    <t>Includes gross unrealized gains of $99 million and gross unrealized losses of $280 million recorded in accumulated other comprehensive income related to investment securities that were transferred from available-for-sale to held-to-maturity. The unrealized gains and losses primarily related to Agency RMBS and will be amortized into net interest revenue over the estimated lives of the securities.</t>
  </si>
  <si>
    <t>Includes gross unrealized gains of $60 million and gross unrealized losses of $282 million recorded in accumulated other comprehensive income related to investment securities that were transferred from available-for-sale to held-to-maturity. The unrealized gains and losses primarily related to Agency RMBS and will be amortized into net interest revenue over the estimated lives of the securities.</t>
  </si>
  <si>
    <t>Includes gross unrealized losses for 12 months or more of $280 million recorded in accumulated other comprehensive income related to investment securities that were transferred from available-for-sale to held-to-maturity. The unrealized losses primarily related to Agency RMBS and will be amortized into net interest revenue over the estimated lives of the securities.</t>
  </si>
  <si>
    <t>Includes gross unrealized losses for 12 months or more of $282 million recorded in accumulated other comprehensive income related to investment securities that were transferred from available-for-sale to held-to-maturity. The unrealized losses primarily related to Agency RMBS and will be amortized into net interest revenue over the estimated lives of the securities.</t>
  </si>
  <si>
    <t>Previously included in the Grantor Trust. The Grantor Trust was dissolved in 2011.</t>
  </si>
  <si>
    <t>Securities-Net Securities Gains (Losses) (Detail) - USD ($) $ in Millions</t>
  </si>
  <si>
    <t>Realized gross gains</t>
  </si>
  <si>
    <t>Realized gross losses</t>
  </si>
  <si>
    <t>Recognized gross impairments</t>
  </si>
  <si>
    <t>Securities-Aggregate Fair Value of Investments with Continuous Unrealized Loss Position (Detail) - USD ($) $ in Millions</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Securities available-for-sale</t>
  </si>
  <si>
    <t>Securities available-for-sale | U.S. Treasury</t>
  </si>
  <si>
    <t>Securities available-for-sale | U.S. Government agencies</t>
  </si>
  <si>
    <t>Securities available-for-sale | State and political subdivisions</t>
  </si>
  <si>
    <t>Securities available-for-sale | Agency RMBS</t>
  </si>
  <si>
    <t>Securities available-for-sale | Non-agency RMBS</t>
  </si>
  <si>
    <t>Securities available-for-sale | Other RMBS</t>
  </si>
  <si>
    <t>Securities available-for-sale | Commercial MBS</t>
  </si>
  <si>
    <t>Securities available-for-sale | Agency commercial MBS</t>
  </si>
  <si>
    <t>Securities available-for-sale | Asset-backed CLOs</t>
  </si>
  <si>
    <t>Securities available-for-sale | Other asset-backed securities</t>
  </si>
  <si>
    <t>Securities available-for-sale | Foreign covered bonds</t>
  </si>
  <si>
    <t>Securities available-for-sale | Corporate bonds</t>
  </si>
  <si>
    <t>Securities available-for-sale | Sovereign debt/sovereign guaranteed</t>
  </si>
  <si>
    <t>Securities available-for-sale | Other debt securities</t>
  </si>
  <si>
    <t>Securities-Maturity Distribution by Carrying Amount and Yield (on Tax Equivalent Basis) of Investment Securities Portfolio (Detail) - Jun. 30, 2015 - USD ($) $ in Millions</t>
  </si>
  <si>
    <t>Securities available-for-sale:</t>
  </si>
  <si>
    <t>One year or less</t>
  </si>
  <si>
    <t>Over 1 through 5 years</t>
  </si>
  <si>
    <t>Over 5 through 10 years</t>
  </si>
  <si>
    <t>Over 10 years</t>
  </si>
  <si>
    <t>Securities held-to-maturity:</t>
  </si>
  <si>
    <t>Mortgage-backed securities</t>
  </si>
  <si>
    <t>Without single maturity date</t>
  </si>
  <si>
    <t>Asset-backed securities</t>
  </si>
  <si>
    <t>Equity securities</t>
  </si>
  <si>
    <t>U.S. Treasury</t>
  </si>
  <si>
    <t>Securities available-for-sale (percent):</t>
  </si>
  <si>
    <t>One year or less (percent)</t>
  </si>
  <si>
    <t>0.82%</t>
  </si>
  <si>
    <t>Over 1 through 5 years (percent)</t>
  </si>
  <si>
    <t>1.37%</t>
  </si>
  <si>
    <t>Over 5 through 10 years (percent)</t>
  </si>
  <si>
    <t>2.12%</t>
  </si>
  <si>
    <t>Over 10 years (percent)</t>
  </si>
  <si>
    <t>3.11%</t>
  </si>
  <si>
    <t>Total (percent)</t>
  </si>
  <si>
    <t>1.76%</t>
  </si>
  <si>
    <t>Securities held-to-maturity (percent):</t>
  </si>
  <si>
    <t>1.30%</t>
  </si>
  <si>
    <t>1.04%</t>
  </si>
  <si>
    <t>2.06%</t>
  </si>
  <si>
    <t>0.00%</t>
  </si>
  <si>
    <t>1.28%</t>
  </si>
  <si>
    <t>U.S. Government agencies</t>
  </si>
  <si>
    <t>1.56%</t>
  </si>
  <si>
    <t>2.57%</t>
  </si>
  <si>
    <t>2.02%</t>
  </si>
  <si>
    <t>1.40%</t>
  </si>
  <si>
    <t>State and political subdivisions</t>
  </si>
  <si>
    <t>1.45%</t>
  </si>
  <si>
    <t>2.58%</t>
  </si>
  <si>
    <t>3.83%</t>
  </si>
  <si>
    <t>1.69%</t>
  </si>
  <si>
    <t>2.78%</t>
  </si>
  <si>
    <t>7.12%</t>
  </si>
  <si>
    <t>6.82%</t>
  </si>
  <si>
    <t>5.34%</t>
  </si>
  <si>
    <t>5.80%</t>
  </si>
  <si>
    <t>Other bonds, notes and debentures</t>
  </si>
  <si>
    <t>0.64%</t>
  </si>
  <si>
    <t>0.94%</t>
  </si>
  <si>
    <t>1.43%</t>
  </si>
  <si>
    <t>1.02%</t>
  </si>
  <si>
    <t>0.07%</t>
  </si>
  <si>
    <t>0.60%</t>
  </si>
  <si>
    <t>0.78%</t>
  </si>
  <si>
    <t>0.41%</t>
  </si>
  <si>
    <t>Mortgage/ asset-backed and equity securities</t>
  </si>
  <si>
    <t>2.47%</t>
  </si>
  <si>
    <t>2.73%</t>
  </si>
  <si>
    <t>Mortgage/ asset-backed and equity securities | Mortgage-backed securities</t>
  </si>
  <si>
    <t>Without single maturity date (percent)</t>
  </si>
  <si>
    <t>2.75%</t>
  </si>
  <si>
    <t>Mortgage/ asset-backed and equity securities | Asset-backed securities</t>
  </si>
  <si>
    <t>1.12%</t>
  </si>
  <si>
    <t>Mortgage/ asset-backed and equity securities | Equity securities</t>
  </si>
  <si>
    <t>[1],[2]</t>
  </si>
  <si>
    <t>Includes money market funds.</t>
  </si>
  <si>
    <t>Yields are based upon the amortized cost of securities.</t>
  </si>
  <si>
    <t>Securities-Projected Weighted-Average Default Rates and Loss Severities (Detail) - Recent Vintage</t>
  </si>
  <si>
    <t>Alt-A</t>
  </si>
  <si>
    <t>Default rate (percent)</t>
  </si>
  <si>
    <t>33.00%</t>
  </si>
  <si>
    <t>38.00%</t>
  </si>
  <si>
    <t>Severity (percent)</t>
  </si>
  <si>
    <t>58.00%</t>
  </si>
  <si>
    <t>Subprime</t>
  </si>
  <si>
    <t>53.00%</t>
  </si>
  <si>
    <t>55.00%</t>
  </si>
  <si>
    <t>72.00%</t>
  </si>
  <si>
    <t>74.00%</t>
  </si>
  <si>
    <t>Prime</t>
  </si>
  <si>
    <t>19.00%</t>
  </si>
  <si>
    <t>23.00%</t>
  </si>
  <si>
    <t>41.00%</t>
  </si>
  <si>
    <t>42.00%</t>
  </si>
  <si>
    <t>Securities-Pre-Tax Net Securities Gains (Losses) by Type (Detail) - USD ($) $ in Millions</t>
  </si>
  <si>
    <t>Schedule of Investment Income, Reported Amounts, by Category [Line Items]</t>
  </si>
  <si>
    <t>Non-agency RMBS</t>
  </si>
  <si>
    <t>Other securities</t>
  </si>
  <si>
    <t>Securities-Debt Securities Credit Losses Roll Forward Recorded in Earnings (Detail) - USD ($) $ in Millions</t>
  </si>
  <si>
    <t>Other than Temporary Impairment [Roll Forward]</t>
  </si>
  <si>
    <t>Beginning balance</t>
  </si>
  <si>
    <t>Add: Initial OTTI credit losses</t>
  </si>
  <si>
    <t>Subsequent OTTI credit losses</t>
  </si>
  <si>
    <t>Less: Realized losses for securities sold</t>
  </si>
  <si>
    <t>Ending balance</t>
  </si>
  <si>
    <t>Securities - Pledged assets (Details) - USD ($) $ in Billions</t>
  </si>
  <si>
    <t>Transfers and Servicing [Abstract]</t>
  </si>
  <si>
    <t>Pledged assets</t>
  </si>
  <si>
    <t>Pledged collateral for potential borrowings at the Federal Reserve Discount Window</t>
  </si>
  <si>
    <t>Pledged securities</t>
  </si>
  <si>
    <t>Pledged loans</t>
  </si>
  <si>
    <t>Pledged interest-bearing deposits</t>
  </si>
  <si>
    <t>Pledged trading assets</t>
  </si>
  <si>
    <t>Pledged assets permitted to be sold or repledged</t>
  </si>
  <si>
    <t>Market value of securities that can be sold or repledged</t>
  </si>
  <si>
    <t>Fair value of securities received as collateral that have been resold or repledged</t>
  </si>
  <si>
    <t>Loans and asset quality- Details of Loan Distribution and Industry Concentrations of Credit Risk (Detail) - USD ($) $ in Millions</t>
  </si>
  <si>
    <t>Accounts, Notes, Loans and Financing Receivable [Line Items]</t>
  </si>
  <si>
    <t>Loans</t>
  </si>
  <si>
    <t>Unearned income on lease financings</t>
  </si>
  <si>
    <t>Financial institutions</t>
  </si>
  <si>
    <t>Commercial</t>
  </si>
  <si>
    <t>Wealth management loans and mortgages</t>
  </si>
  <si>
    <t>Commercial real estate</t>
  </si>
  <si>
    <t>Other residential mortgages</t>
  </si>
  <si>
    <t>Overdrafts</t>
  </si>
  <si>
    <t>Margin loans</t>
  </si>
  <si>
    <t>Domestic</t>
  </si>
  <si>
    <t>Domestic | Financial institutions</t>
  </si>
  <si>
    <t>Domestic | Commercial</t>
  </si>
  <si>
    <t>Domestic | Wealth management loans and mortgages</t>
  </si>
  <si>
    <t>Domestic | Commercial real estate</t>
  </si>
  <si>
    <t>Domestic | Lease financings</t>
  </si>
  <si>
    <t>Domestic | Other residential mortgages</t>
  </si>
  <si>
    <t>Domestic | Overdrafts</t>
  </si>
  <si>
    <t>Domestic | Other</t>
  </si>
  <si>
    <t>Domestic | Margin loans</t>
  </si>
  <si>
    <t>Foreign</t>
  </si>
  <si>
    <t>Foreign | Financial institutions</t>
  </si>
  <si>
    <t>Foreign | Commercial</t>
  </si>
  <si>
    <t>Foreign | Wealth management loans and mortgages</t>
  </si>
  <si>
    <t>Foreign | Commercial real estate</t>
  </si>
  <si>
    <t>Foreign | Lease financings</t>
  </si>
  <si>
    <t>Foreign | Other</t>
  </si>
  <si>
    <t>Foreign | Margin loans</t>
  </si>
  <si>
    <t>Loans and asset quality- Allowance for Credit Losses Activity (Detail) - USD ($) $ in Millions</t>
  </si>
  <si>
    <t>Financing Receivable, Allowance for Credit Losses [Roll Forward]</t>
  </si>
  <si>
    <t>Charge-offs</t>
  </si>
  <si>
    <t>Recoveries</t>
  </si>
  <si>
    <t>Net (charge-offs) recoveries</t>
  </si>
  <si>
    <t>Provision</t>
  </si>
  <si>
    <t>Loan losses</t>
  </si>
  <si>
    <t>Lending-related commitments</t>
  </si>
  <si>
    <t>Individually evaluated for impairment:</t>
  </si>
  <si>
    <t>Loan balance</t>
  </si>
  <si>
    <t>Collectively evaluated for impairment:</t>
  </si>
  <si>
    <t>Lease financings</t>
  </si>
  <si>
    <t>All Other</t>
  </si>
  <si>
    <t>Includes $1,013 million of domestic overdrafts, $20,247 million of margin loans and $1,162 million of other loans at June 30, 2015.</t>
  </si>
  <si>
    <t>Includes $1,513 million of domestic overdrafts, $19,459 million of margin loans and $1,107 million of other loans at March 31, 2015.</t>
  </si>
  <si>
    <t>Includes $1,748 million of domestic overdrafts, $17,685 million of margin loans and $842 million of other loans at June 30, 2014.</t>
  </si>
  <si>
    <t>Loans and asset quality- Nonperforming Assets (Detail) - USD ($) $ in Millions</t>
  </si>
  <si>
    <t>Financing Receivable, Impaired [Line Items]</t>
  </si>
  <si>
    <t>Nonperforming loans</t>
  </si>
  <si>
    <t>Other assets owned</t>
  </si>
  <si>
    <t>Total nonperforming assets</t>
  </si>
  <si>
    <t>Loans fair value</t>
  </si>
  <si>
    <t>Loans of consolidated investment management funds are not part of BNY Mellon’s loan portfolio. Included in the loans of consolidated investment management funds are nonperforming loans of $53 million at Dec. 31, 2014. These loans are recorded at fair value and therefore do not impact the provision for credit losses and allowance for loan losses, and accordingly are excluded from the nonperforming assets table above.</t>
  </si>
  <si>
    <t>Loans and asset quality- Lost Interest (Detail) - USD ($) $ in Millions</t>
  </si>
  <si>
    <t>Amount by which interest income recognized on nonperforming loans exceeded reversals</t>
  </si>
  <si>
    <t>Amount by which interest income would have increased if nonperforming loans at period end had been performing for the entire period</t>
  </si>
  <si>
    <t>Loans and asset quality- Information about Impaired Loans (Detail) - USD ($)</t>
  </si>
  <si>
    <t>Impaired loans with an allowance, average recorded investment</t>
  </si>
  <si>
    <t>Impaired loans without an allowance, average recorded investment</t>
  </si>
  <si>
    <t>Total impaired loans, average recorded investment</t>
  </si>
  <si>
    <t>Impaired loans with an allowance, interest income recognized</t>
  </si>
  <si>
    <t>Impaired loans without an allowance, interest income recognized</t>
  </si>
  <si>
    <t>Total impaired loans, interest income recognized</t>
  </si>
  <si>
    <t>Impaired loans with an allowance, recorded investment</t>
  </si>
  <si>
    <t>Impaired loans without an allowance, recorded investment</t>
  </si>
  <si>
    <t>Total impaired loans, recorded investment</t>
  </si>
  <si>
    <t>Impaired loans with an allowance, unpaid Principal balance</t>
  </si>
  <si>
    <t>Impaired loans without an allowance, unpaid Principal balance</t>
  </si>
  <si>
    <t>Total impaired loans, unpaid Principal balance</t>
  </si>
  <si>
    <t>Impaired loans with an allowance, related allowance</t>
  </si>
  <si>
    <t>[4],[5]</t>
  </si>
  <si>
    <t>Loans Individually Less Than 1 Million</t>
  </si>
  <si>
    <t>Maximum | Loans Individually Less Than 1 Million</t>
  </si>
  <si>
    <t>When the discounted cash flows, collateral value or market price equals or exceeds the carrying value of the loan, then the loan does not require an allowance under the accounting standard related to impaired loans.</t>
  </si>
  <si>
    <t>Excludes an aggregate of less than $1 million of impaired loans in amounts individually less than $1 million at both June 30, 2015 and Dec. 31, 2014. The allowance for loan loss associated with these loans totaled less than $1 million at both June 30, 2015 and Dec. 31, 2014.</t>
  </si>
  <si>
    <t>The allowance for impaired loans is included in the allowance for loan losses.</t>
  </si>
  <si>
    <t>Loans and asset quality- Information about Past Due Loans (Detail) - USD ($) $ in Millions</t>
  </si>
  <si>
    <t>Financing Receivable, Recorded Investment, Past Due [Line Items]</t>
  </si>
  <si>
    <t>Total past due</t>
  </si>
  <si>
    <t>30 to 59 Days Past Due</t>
  </si>
  <si>
    <t>30 to 59 Days Past Due | Domestic | Commercial real estate</t>
  </si>
  <si>
    <t>30 to 59 Days Past Due | Domestic | Wealth management loans and mortgages</t>
  </si>
  <si>
    <t>30 to 59 Days Past Due | Domestic | Other residential mortgages</t>
  </si>
  <si>
    <t>60 to 89 Days Past Due</t>
  </si>
  <si>
    <t>60 to 89 Days Past Due | Domestic | Commercial real estate</t>
  </si>
  <si>
    <t>60 to 89 Days Past Due | Domestic | Wealth management loans and mortgages</t>
  </si>
  <si>
    <t>60 to 89 Days Past Due | Domestic | Other residential mortgages</t>
  </si>
  <si>
    <t>Equal to Greater than 90 Days Past Due</t>
  </si>
  <si>
    <t>Equal to Greater than 90 Days Past Due | Domestic | Commercial real estate</t>
  </si>
  <si>
    <t>Equal to Greater than 90 Days Past Due | Domestic | Wealth management loans and mortgages</t>
  </si>
  <si>
    <t>Equal to Greater than 90 Days Past Due | Domestic | Other residential mortgages</t>
  </si>
  <si>
    <t>Loans and asset quality- Troubled Debt Restructurings (Detail) $ in Millions</t>
  </si>
  <si>
    <t>Jun. 30, 2015USD ($)Contract</t>
  </si>
  <si>
    <t>Mar. 31, 2015USD ($)Contract</t>
  </si>
  <si>
    <t>Jun. 30, 2014USD ($)Contract</t>
  </si>
  <si>
    <t>Financing Receivable, Modifications [Line Items]</t>
  </si>
  <si>
    <t>Number of contracts (contracts) | Contract</t>
  </si>
  <si>
    <t>Outstanding recorded investment Pre-modification</t>
  </si>
  <si>
    <t>Outstanding recorded investment Post- modification</t>
  </si>
  <si>
    <t>Loans and asset quality- Credit Quality Indicators - Wealth Management Loans and Mortgages - Credit Risk Profile by Internally Assigned Grade (Detail) - USD ($) $ in Millions</t>
  </si>
  <si>
    <t>Financing Receivable, Recorded Investment [Line Items]</t>
  </si>
  <si>
    <t>Wealth management mortgages</t>
  </si>
  <si>
    <t>Investment grade | Commercial</t>
  </si>
  <si>
    <t>Investment grade | Commercial real estate</t>
  </si>
  <si>
    <t>Investment grade | Financial institutions</t>
  </si>
  <si>
    <t>Investment grade | Wealth management loans:</t>
  </si>
  <si>
    <t>Non-investment grade | Commercial</t>
  </si>
  <si>
    <t>Non-investment grade | Commercial real estate</t>
  </si>
  <si>
    <t>Non-investment grade | Financial institutions</t>
  </si>
  <si>
    <t>Non-investment grade | Wealth management loans:</t>
  </si>
  <si>
    <t>Loans and asset quality- Additional Information (Detail) $ in Millions</t>
  </si>
  <si>
    <t>Jun. 30, 2015USD ($)class_of_receivableSegment</t>
  </si>
  <si>
    <t>Mar. 31, 2015USD ($)</t>
  </si>
  <si>
    <t>Dec. 31, 2014USD ($)</t>
  </si>
  <si>
    <t>Jun. 30, 2014USD ($)</t>
  </si>
  <si>
    <t>Number of portfolio segments | Segment</t>
  </si>
  <si>
    <t>Number of classes of financing receivables | class_of_receivable</t>
  </si>
  <si>
    <t>Number of business days in which overdrafts are generally repaid</t>
  </si>
  <si>
    <t>2 days</t>
  </si>
  <si>
    <t>Subsequently defaulted number of contracts (contracts) | Contract</t>
  </si>
  <si>
    <t>Loan to value ratio at origination (percent)</t>
  </si>
  <si>
    <t>60.00%</t>
  </si>
  <si>
    <t>Percentage of past due mortgages (percent)</t>
  </si>
  <si>
    <t>1.00%</t>
  </si>
  <si>
    <t>Wealth management mortgages | California State</t>
  </si>
  <si>
    <t>Geographic concentrations (percent)</t>
  </si>
  <si>
    <t>22.00%</t>
  </si>
  <si>
    <t>Wealth management mortgages | New York State</t>
  </si>
  <si>
    <t>20.00%</t>
  </si>
  <si>
    <t>Wealth management mortgages | Massachusetts</t>
  </si>
  <si>
    <t>14.00%</t>
  </si>
  <si>
    <t>Wealth management mortgages | Florida</t>
  </si>
  <si>
    <t>8.00%</t>
  </si>
  <si>
    <t>Wealth management mortgages | Other</t>
  </si>
  <si>
    <t>36.00%</t>
  </si>
  <si>
    <t>Purchased mortgages</t>
  </si>
  <si>
    <t>Purchased residential mortgages, loan to value ratio (percent)</t>
  </si>
  <si>
    <t>76.00%</t>
  </si>
  <si>
    <t>Percentage of purchased residential mortgages that were at least 60 days delinquent (percent)</t>
  </si>
  <si>
    <t>17.00%</t>
  </si>
  <si>
    <t>Domestic | Margin loans | Minimum</t>
  </si>
  <si>
    <t>Required daily collateral margin (percent)</t>
  </si>
  <si>
    <t>100.00%</t>
  </si>
  <si>
    <t>Goodwill and Intangible Assets-Goodwill by Business Segment (Detail) $ in Millions</t>
  </si>
  <si>
    <t>Jun. 30, 2015USD ($)reporting_unitSegment</t>
  </si>
  <si>
    <t>Goodwill [Line Items]</t>
  </si>
  <si>
    <t>Number of operating segments | Segment</t>
  </si>
  <si>
    <t>Number of reporting units | reporting_unit</t>
  </si>
  <si>
    <t>Goodwill [Roll Forward]</t>
  </si>
  <si>
    <t>Beginning Balance</t>
  </si>
  <si>
    <t>Acquisition/dispositions</t>
  </si>
  <si>
    <t>Foreign currency translation</t>
  </si>
  <si>
    <t>Ending Balance</t>
  </si>
  <si>
    <t>Investment Services</t>
  </si>
  <si>
    <t>Other changes in goodwill include purchase price adjustments and certain other reclassifications.</t>
  </si>
  <si>
    <t>Goodwill and Intangible Assets-Intangible Assets by Business Segment (Detail) - USD ($) $ in Millions</t>
  </si>
  <si>
    <t>Intangible Assets [Roll Forward]</t>
  </si>
  <si>
    <t>Amortization</t>
  </si>
  <si>
    <t>Goodwill and Intangible Assets-Intangible Assets by Type (Detail) - USD ($) $ in Millions</t>
  </si>
  <si>
    <t>Intangible Assets by Major Class [Line Items]</t>
  </si>
  <si>
    <t>Gross carrying amount</t>
  </si>
  <si>
    <t>Accumulated amortization</t>
  </si>
  <si>
    <t>Net carrying amount</t>
  </si>
  <si>
    <t>Finite-lived Intangible Assets</t>
  </si>
  <si>
    <t>Finite-lived Intangible Assets | Weighted Average</t>
  </si>
  <si>
    <t>Remaining weighted- average amortization period</t>
  </si>
  <si>
    <t>11 years</t>
  </si>
  <si>
    <t>Finite-lived Intangible Assets | Customer relationships—Investment Management</t>
  </si>
  <si>
    <t>Finite-lived Intangible Assets | Customer relationships—Investment Management | Weighted Average</t>
  </si>
  <si>
    <t>Finite-lived Intangible Assets | Customer contracts—Investment Services</t>
  </si>
  <si>
    <t>Finite-lived Intangible Assets | Customer contracts—Investment Services | Weighted Average</t>
  </si>
  <si>
    <t>Finite-lived Intangible Assets | Other</t>
  </si>
  <si>
    <t>Finite-lived Intangible Assets | Other | Weighted Average</t>
  </si>
  <si>
    <t>3 years</t>
  </si>
  <si>
    <t>Indefinite-lived Intangible Assets</t>
  </si>
  <si>
    <t>Indefinite-lived Intangible Assets | Customer relationships—Investment Management</t>
  </si>
  <si>
    <t>Indefinite-lived Intangible Assets | Trade name</t>
  </si>
  <si>
    <t>Intangible assets not subject to amortization have an indefinite life.</t>
  </si>
  <si>
    <t>Goodwill and Intangible Assets-Estimated Annual Amortization Expense (Detail) $ in Millions</t>
  </si>
  <si>
    <t>Jun. 30, 2015USD ($)</t>
  </si>
  <si>
    <t>Finite-Lived Intangible Assets, Net, Amortization Expense, Fiscal Year Maturity [Abstract]</t>
  </si>
  <si>
    <t>Other Assets (Detail) - USD ($) $ in Millions</t>
  </si>
  <si>
    <t>Corporate/bank owned life insurance</t>
  </si>
  <si>
    <t>Accounts receivable</t>
  </si>
  <si>
    <t>Equity in joint ventures and other investments</t>
  </si>
  <si>
    <t>Fails to deliver</t>
  </si>
  <si>
    <t>Income taxes receivable</t>
  </si>
  <si>
    <t>Fair value of hedging derivatives</t>
  </si>
  <si>
    <t>Prepaid pension assets</t>
  </si>
  <si>
    <t>Prepaid expenses</t>
  </si>
  <si>
    <t>Due from customers on acceptances</t>
  </si>
  <si>
    <t>Total other assets</t>
  </si>
  <si>
    <t>Federal Reserve Bank stock</t>
  </si>
  <si>
    <t>Includes Federal Reserve Bank stock of $451 million and $447 million, respectively, at cost</t>
  </si>
  <si>
    <t>Other Assets - Seed Capital and Private Equity Investments Valued Using Net Asset Value (Detail) - USD ($) $ in Millions</t>
  </si>
  <si>
    <t>12 Months Ended</t>
  </si>
  <si>
    <t>Deferred Costs, Capitalized, Prepaid, and Other Assets Disclosure [Line Items]</t>
  </si>
  <si>
    <t>Unfunded commitments</t>
  </si>
  <si>
    <t>Seed capital and other funds</t>
  </si>
  <si>
    <t>Redemption frequency</t>
  </si>
  <si>
    <t>Daily-quarterly</t>
  </si>
  <si>
    <t>Private equity investments</t>
  </si>
  <si>
    <t>Small Business Investment Company</t>
  </si>
  <si>
    <t>Minimum | Seed capital and other funds</t>
  </si>
  <si>
    <t>Redemption notice period</t>
  </si>
  <si>
    <t>Maximum | Seed capital and other funds</t>
  </si>
  <si>
    <t>180 days</t>
  </si>
  <si>
    <t>Other funds include various leveraged loans, structured credit funds and hedge funds. Redemption notice periods vary by fund.</t>
  </si>
  <si>
    <t>Includes investments and unfunded commitments related to SBICs, which are compliant with the Volcker Rule, of $28 million and $59 million, respectively, at June 30, 2015 and $18 million and $45 million, respectively, at Dec. 31, 2014.</t>
  </si>
  <si>
    <t>Private equity funds primarily include numerous venture capital funds that invest in various sectors of the economy. Private equity funds do not have redemption rights. Distributions from such funds will be received as the underlying investments in the funds are liquidated.</t>
  </si>
  <si>
    <t>Other Assets - Additional Information (Details) - USD ($) $ in Millions</t>
  </si>
  <si>
    <t>Amortization method qualified affordable housing projects investments</t>
  </si>
  <si>
    <t>Qualified affordable housing project investments, commitment</t>
  </si>
  <si>
    <t>Qualified affordable housing project commitment - 2015</t>
  </si>
  <si>
    <t>Qualified affordable housing project commitment - 2016</t>
  </si>
  <si>
    <t>Qualified affordable housing project commitment - 2017</t>
  </si>
  <si>
    <t>Qualified affordable housing project commitment - 2018</t>
  </si>
  <si>
    <t>Qualified affordable housing project commitment - 2019</t>
  </si>
  <si>
    <t>Qualified affordable housing project commitment - 2020 and thereafter</t>
  </si>
  <si>
    <t>Affordable housing tax credits and other tax benefits, amount</t>
  </si>
  <si>
    <t>Qualified affordable housing project investments, amortization</t>
  </si>
  <si>
    <t>Net Interest Revenue (Detail) - USD ($) $ in Millions</t>
  </si>
  <si>
    <t>Non-margin loans</t>
  </si>
  <si>
    <t>Taxable</t>
  </si>
  <si>
    <t>Exempt from federal income taxes</t>
  </si>
  <si>
    <t>Deposits with banks</t>
  </si>
  <si>
    <t>Deposits with the Federal Reserve and other central banks</t>
  </si>
  <si>
    <t>Total interest revenue</t>
  </si>
  <si>
    <t>Deposits</t>
  </si>
  <si>
    <t>Customer payables</t>
  </si>
  <si>
    <t>Long-term debt</t>
  </si>
  <si>
    <t>Total interest expense</t>
  </si>
  <si>
    <t>Employee Benefit Plans - Net Periodic Benefit Cost (Credit) (Details) - USD ($) $ in Millions</t>
  </si>
  <si>
    <t>Domestic Pension Benefits</t>
  </si>
  <si>
    <t>Components of net periodic benefit cost (credit):</t>
  </si>
  <si>
    <t>Service cost</t>
  </si>
  <si>
    <t>Interest cost</t>
  </si>
  <si>
    <t>Expected return on assets</t>
  </si>
  <si>
    <t>Curtailment (gain)</t>
  </si>
  <si>
    <t>Net periodic benefit cost (credit)</t>
  </si>
  <si>
    <t>Foreign Pension Benefits</t>
  </si>
  <si>
    <t>Health care benefits</t>
  </si>
  <si>
    <t>Restructuring Charges- Additional Information (Detail) $ in Millions</t>
  </si>
  <si>
    <t>39 Months Ended</t>
  </si>
  <si>
    <t>Dec. 31, 2011USD ($)position</t>
  </si>
  <si>
    <t>Mar. 31, 2014USD ($)</t>
  </si>
  <si>
    <t>Net additional charges (net recovery/gain)</t>
  </si>
  <si>
    <t>Restructuring reserve</t>
  </si>
  <si>
    <t>Estimated reduction in workforce due to restructuring (positions) | position</t>
  </si>
  <si>
    <t>Severance</t>
  </si>
  <si>
    <t>Severance | Operational Efficiency Initiatives 2011</t>
  </si>
  <si>
    <t>Other | Operational Efficiency Initiatives 2011</t>
  </si>
  <si>
    <t>Restructuring Charges- Activity in Restructuring Reserve (Detail) - USD ($) $ in Millions</t>
  </si>
  <si>
    <t>Restructuring Reserve [Roll Forward]</t>
  </si>
  <si>
    <t>Utilization</t>
  </si>
  <si>
    <t>Operational Efficiency Initiatives 2011 | Severance</t>
  </si>
  <si>
    <t>Operational Efficiency Initiatives 2011 | Other</t>
  </si>
  <si>
    <t>Net additional charges</t>
  </si>
  <si>
    <t>Restructuring Charges- by Business Segment (Detail) - USD ($) $ in Millions</t>
  </si>
  <si>
    <t>Total charges since inception</t>
  </si>
  <si>
    <t>Streamlining Actions | Investment Management</t>
  </si>
  <si>
    <t>Streamlining Actions | Investment Services</t>
  </si>
  <si>
    <t>Streamlining Actions | Other</t>
  </si>
  <si>
    <t>Operational Efficiency Initiatives 2011 | Investment Management</t>
  </si>
  <si>
    <t>Operational Efficiency Initiatives 2011 | Investment Services</t>
  </si>
  <si>
    <t>Income Taxes (Detail) - USD ($) $ in Millions</t>
  </si>
  <si>
    <t>Provision for income taxes</t>
  </si>
  <si>
    <t>Effective tax rate (percent)</t>
  </si>
  <si>
    <t>23.70%</t>
  </si>
  <si>
    <t>26.70%</t>
  </si>
  <si>
    <t>Tax reserves</t>
  </si>
  <si>
    <t>Impact on tax expense if tax reserves were unnecessary</t>
  </si>
  <si>
    <t>Accrued interest, related to income taxes in the balance sheet</t>
  </si>
  <si>
    <t>Additional tax expense related to interest</t>
  </si>
  <si>
    <t>Reasonably possible decrease in uncertain tax positions within the next 12 months, if a re-evaluation is required</t>
  </si>
  <si>
    <t>Tax Litigation</t>
  </si>
  <si>
    <t>Estimated additional income tax expense, litigation contingency</t>
  </si>
  <si>
    <t>Securitizations and Variable Interest Entities- Incremental Assets and Liabilities of Variable Interest Entities Included in Consolidated Financial Statements (Detail) - USD ($) $ in Millions</t>
  </si>
  <si>
    <t>VIE classification of carrying amount, assets</t>
  </si>
  <si>
    <t>VIE classification of carrying amount, liabilities</t>
  </si>
  <si>
    <t>Noncontrolling interest in VIE</t>
  </si>
  <si>
    <t>Variable Interest Entity, Primary Beneficiary | Investment Management funds</t>
  </si>
  <si>
    <t>Variable Interest Entity, Primary Beneficiary | Securitizations</t>
  </si>
  <si>
    <t>Securitizations and Variable Interest Entities- Non-consolidated Variable Interest Entities (Detail) - USD ($) $ in Millions</t>
  </si>
  <si>
    <t>Liabilities</t>
  </si>
  <si>
    <t>Maximum loss exposure</t>
  </si>
  <si>
    <t>Preferred Stock - Additional Information (Detail) - $ / shares</t>
  </si>
  <si>
    <t>Jun. 22, 2015</t>
  </si>
  <si>
    <t>Jun. 05, 2015</t>
  </si>
  <si>
    <t>Class of Stock [Line Items]</t>
  </si>
  <si>
    <t>Series A Preferred Stock</t>
  </si>
  <si>
    <t>Dividend paid per share (usd per share)</t>
  </si>
  <si>
    <t>Preferred stock, dividend rate per normal preferred capital security (usd per share)</t>
  </si>
  <si>
    <t>Dividends payable, date of record</t>
  </si>
  <si>
    <t>Jun. 5,
		2015</t>
  </si>
  <si>
    <t>Preferred stock dividend payment date</t>
  </si>
  <si>
    <t>Jun. 22,
		2015</t>
  </si>
  <si>
    <t>Depository share, portion of preferred stock share (percent)</t>
  </si>
  <si>
    <t>Series C Noncumulative Perpetual Preferred Stock</t>
  </si>
  <si>
    <t>Preferred stock, dividend rate per depository share (usd per share)</t>
  </si>
  <si>
    <t>0.025%</t>
  </si>
  <si>
    <t>Preferred stock redemption period following regulatory capital treatment event</t>
  </si>
  <si>
    <t>90 days</t>
  </si>
  <si>
    <t>Series D Preferred Stock</t>
  </si>
  <si>
    <t>Series E Preferred Stock</t>
  </si>
  <si>
    <t>LIBOR | Series A Preferred Stock</t>
  </si>
  <si>
    <t>Preferred stock, basis spread on variable rate (percent)</t>
  </si>
  <si>
    <t>0.565%</t>
  </si>
  <si>
    <t>LIBOR | Series D Preferred Stock</t>
  </si>
  <si>
    <t>2.46%</t>
  </si>
  <si>
    <t>LIBOR | Series E Preferred Stock</t>
  </si>
  <si>
    <t>3.42%</t>
  </si>
  <si>
    <t>Preferred Stock Preferred Stock Summary (Details) - USD ($) $ / shares in Units, $ in Millions</t>
  </si>
  <si>
    <t>Total shares issued and outstanding (shares)</t>
  </si>
  <si>
    <t>Carrying value</t>
  </si>
  <si>
    <t>Per annum dividend rate</t>
  </si>
  <si>
    <t>Greater of (i) three-month LIBOR plus 0.565% for the related distribution period; or (ii) 4.000%</t>
  </si>
  <si>
    <t>Per annum dividend rate (percent)</t>
  </si>
  <si>
    <t>4.00%</t>
  </si>
  <si>
    <t>Liquidation preference per share (usd per share)</t>
  </si>
  <si>
    <t>5.20%</t>
  </si>
  <si>
    <t>4.50% commencing Dec. 20, 2013 to but excluding June 20, 2023, then a floating rate equal to the three-month LIBOR plus 2.46%</t>
  </si>
  <si>
    <t>4.50%</t>
  </si>
  <si>
    <t>4.95% commencing Dec. 20, 2015 to and including June 20, 2020, then a floating rate equal to the three-month LIBOR plus 3.42%</t>
  </si>
  <si>
    <t>4.95%</t>
  </si>
  <si>
    <t>Other Comprehensive Income (Loss) - Components of Other Comprehensive Income (Detail) - USD ($) $ in Millions</t>
  </si>
  <si>
    <t>Foreign currency translation adjustments:</t>
  </si>
  <si>
    <t>Foreign currency translation adjustments arising during the period</t>
  </si>
  <si>
    <t>Unrealized gain (loss) arising during period</t>
  </si>
  <si>
    <t>Net unrealized gain (loss) on assets available-for-sale</t>
  </si>
  <si>
    <t>Unrealized gain (loss) on cash flow hedges:</t>
  </si>
  <si>
    <t>Unrealized hedge gain (loss) arising during period</t>
  </si>
  <si>
    <t>Total other comprehensive income (loss)</t>
  </si>
  <si>
    <t>Foreign currency translation:</t>
  </si>
  <si>
    <t>Net gain (loss) arising during the period</t>
  </si>
  <si>
    <t>Net unrealized gain on cash flow hedges</t>
  </si>
  <si>
    <t>Fair Value Measurement- Additional Information (Detail) - Jun. 30, 2015 - broker</t>
  </si>
  <si>
    <t>Qualitative Disclosures Related to Fair Value Measurements [Line Items]</t>
  </si>
  <si>
    <t>Number of inter-dealer brokers providing pricing quotes for actively traded agency RMBS (major inter-dealer brokers)</t>
  </si>
  <si>
    <t>Percentage of our securities valued by pricing sources with reasonable levels of price transparency (more than 99 percent) (percent)</t>
  </si>
  <si>
    <t>99.00%</t>
  </si>
  <si>
    <t>Commercial paper maturity period</t>
  </si>
  <si>
    <t>397 days</t>
  </si>
  <si>
    <t>Maximum</t>
  </si>
  <si>
    <t>Percentage of our securities priced based on economic models and non-binding dealer quotes (less than 1 percent) (percent)</t>
  </si>
  <si>
    <t>Percentage of interest rate swaps where pricing using standard pricing models is adjusted based on additional analysis and judgment (percent)</t>
  </si>
  <si>
    <t>Fair Value Measurement-Assets and Liabilities Measured at Fair Value on Recurring Basis (Detail) - USD ($) $ in Millions</t>
  </si>
  <si>
    <t>Fair Value, Assets and Liabilities Measured on Recurring Basis [Line Items]</t>
  </si>
  <si>
    <t>Derivative assets</t>
  </si>
  <si>
    <t>Derivative liabilities</t>
  </si>
  <si>
    <t>Fair Value, Measurements, Recurring | Sovereign debt/sovereign guaranteed</t>
  </si>
  <si>
    <t>Fair Value, Measurements, Recurring | Non-agency RMBS</t>
  </si>
  <si>
    <t>Fair Value, Measurements, Recurring | Foreign covered bonds</t>
  </si>
  <si>
    <t>Fair Value, Measurements, Recurring | Level 1</t>
  </si>
  <si>
    <t>Percentage of assets prior to netting (percent)</t>
  </si>
  <si>
    <t>18.00%</t>
  </si>
  <si>
    <t>Fair value of liabilities</t>
  </si>
  <si>
    <t>Percentage of liabilities prior to netting (percent)</t>
  </si>
  <si>
    <t>Fair Value, Measurements, Recurring | Level 1 | Securities available-for-sale</t>
  </si>
  <si>
    <t>Fair Value, Measurements, Recurring | Level 1 | Securities available-for-sale | U.S. Treasury</t>
  </si>
  <si>
    <t>Fair Value, Measurements, Recurring | Level 1 | Securities available-for-sale | Sovereign debt/sovereign guaranteed</t>
  </si>
  <si>
    <t>Fair Value, Measurements, Recurring | Level 1 | Securities available-for-sale | Equity securities</t>
  </si>
  <si>
    <t>Fair Value, Measurements, Recurring | Level 1 | Securities available-for-sale | Money market funds</t>
  </si>
  <si>
    <t>Fair Value, Measurements, Recurring | Level 1 | Securities available-for-sale | Foreign covered bonds</t>
  </si>
  <si>
    <t>Fair Value, Measurements, Recurring | Level 1 | Trading Assets</t>
  </si>
  <si>
    <t>Debt and equity instruments</t>
  </si>
  <si>
    <t>Fair Value, Measurements, Recurring | Level 1 | Other Assets</t>
  </si>
  <si>
    <t>[5],[6]</t>
  </si>
  <si>
    <t>Fair Value, Measurements, Recurring | Level 1 | Operations</t>
  </si>
  <si>
    <t>Fair Value, Measurements, Recurring | Level 1 | Investment Management funds</t>
  </si>
  <si>
    <t>Fair Value, Measurements, Recurring | Level 2</t>
  </si>
  <si>
    <t>82.00%</t>
  </si>
  <si>
    <t>81.00%</t>
  </si>
  <si>
    <t>Fair Value, Measurements, Recurring | Level 2 | Securities available-for-sale</t>
  </si>
  <si>
    <t>Fair Value, Measurements, Recurring | Level 2 | Securities available-for-sale | U.S. Government agencies</t>
  </si>
  <si>
    <t>Fair Value, Measurements, Recurring | Level 2 | Securities available-for-sale | Sovereign debt/sovereign guaranteed</t>
  </si>
  <si>
    <t>Fair Value, Measurements, Recurring | Level 2 | Securities available-for-sale | State and political subdivisions</t>
  </si>
  <si>
    <t>Fair Value, Measurements, Recurring | Level 2 | Securities available-for-sale | Agency RMBS</t>
  </si>
  <si>
    <t>Fair Value, Measurements, Recurring | Level 2 | Securities available-for-sale | Non-agency RMBS</t>
  </si>
  <si>
    <t>Fair Value, Measurements, Recurring | Level 2 | Securities available-for-sale | Other RMBS</t>
  </si>
  <si>
    <t>Fair Value, Measurements, Recurring | Level 2 | Securities available-for-sale | Commercial MBS</t>
  </si>
  <si>
    <t>Fair Value, Measurements, Recurring | Level 2 | Securities available-for-sale | Agency commercial MBS</t>
  </si>
  <si>
    <t>Fair Value, Measurements, Recurring | Level 2 | Securities available-for-sale | Asset-backed CLOs</t>
  </si>
  <si>
    <t>Fair Value, Measurements, Recurring | Level 2 | Securities available-for-sale | Other asset-backed securities</t>
  </si>
  <si>
    <t>Fair Value, Measurements, Recurring | Level 2 | Securities available-for-sale | Corporate bonds</t>
  </si>
  <si>
    <t>Fair Value, Measurements, Recurring | Level 2 | Securities available-for-sale | Other debt securities</t>
  </si>
  <si>
    <t>Fair Value, Measurements, Recurring | Level 2 | Securities available-for-sale | Foreign covered bonds</t>
  </si>
  <si>
    <t>Fair Value, Measurements, Recurring | Level 2 | Securities available-for-sale | Grantor Trust Residential Mortgage Backed Securities</t>
  </si>
  <si>
    <t>Fair Value, Measurements, Recurring | Level 2 | Trading Assets</t>
  </si>
  <si>
    <t>Fair Value, Measurements, Recurring | Level 2 | Other Assets</t>
  </si>
  <si>
    <t>Fair Value, Measurements, Recurring | Level 2 | Operations</t>
  </si>
  <si>
    <t>80.00%</t>
  </si>
  <si>
    <t>Fair Value, Measurements, Recurring | Level 2 | Investment Management funds</t>
  </si>
  <si>
    <t>Fair Value, Measurements, Recurring | Level 3</t>
  </si>
  <si>
    <t>Fair Value, Measurements, Recurring | Level 3 | Securities available-for-sale</t>
  </si>
  <si>
    <t>Fair Value, Measurements, Recurring | Level 3 | Securities available-for-sale | State and political subdivisions</t>
  </si>
  <si>
    <t>Fair Value, Measurements, Recurring | Level 3 | Trading Assets</t>
  </si>
  <si>
    <t>Fair Value, Measurements, Recurring | Level 3 | Other Assets</t>
  </si>
  <si>
    <t>Fair Value, Measurements, Recurring | Level 3 | Operations</t>
  </si>
  <si>
    <t>Nondesignated | Fair Value, Measurements, Recurring | Level 1 | Trading Assets</t>
  </si>
  <si>
    <t>Nondesignated | Fair Value, Measurements, Recurring | Level 1 | Trading Assets | Interest rate contracts</t>
  </si>
  <si>
    <t>Nondesignated | Fair Value, Measurements, Recurring | Level 1 | Trading Assets | Equity contracts</t>
  </si>
  <si>
    <t>Nondesignated | Fair Value, Measurements, Recurring | Level 2 | Trading Assets</t>
  </si>
  <si>
    <t>Nondesignated | Fair Value, Measurements, Recurring | Level 2 | Trading Assets | Interest rate contracts</t>
  </si>
  <si>
    <t>Nondesignated | Fair Value, Measurements, Recurring | Level 2 | Trading Assets | Foreign exchange contracts</t>
  </si>
  <si>
    <t>Nondesignated | Fair Value, Measurements, Recurring | Level 2 | Trading Assets | Equity contracts</t>
  </si>
  <si>
    <t>Nondesignated | Fair Value, Measurements, Recurring | Level 3 | Trading Assets</t>
  </si>
  <si>
    <t>Nondesignated | Fair Value, Measurements, Recurring | Level 3 | Trading Assets | Interest rate contracts</t>
  </si>
  <si>
    <t>Nondesignated | Fair Value, Measurements, Recurring | Level 3 | Trading Assets | Foreign exchange contracts</t>
  </si>
  <si>
    <t>Nondesignated | Fair Value, Measurements, Recurring | Level 3 | Trading Assets | Equity contracts</t>
  </si>
  <si>
    <t>Designated as Hedging Instrument | Fair Value, Measurements, Recurring | Level 2 | Other Assets</t>
  </si>
  <si>
    <t>Designated as Hedging Instrument | Fair Value, Measurements, Recurring | Level 2 | Other Assets | Interest rate contracts</t>
  </si>
  <si>
    <t>Designated as Hedging Instrument | Fair Value, Measurements, Recurring | Level 2 | Other Assets | Foreign exchange contracts</t>
  </si>
  <si>
    <t>Parent Company | Fair Value, Measurements, Recurring | Level 1</t>
  </si>
  <si>
    <t>Total other liabilities - derivative liabilities designated as hedging</t>
  </si>
  <si>
    <t>2.00%</t>
  </si>
  <si>
    <t>Parent Company | Fair Value, Measurements, Recurring | Level 1 | Trading Liabilities</t>
  </si>
  <si>
    <t>Parent Company | Fair Value, Measurements, Recurring | Level 1 | Trading Liabilities | Interest rate contracts</t>
  </si>
  <si>
    <t>Parent Company | Fair Value, Measurements, Recurring | Level 1 | Trading Liabilities | Equity contracts</t>
  </si>
  <si>
    <t>Parent Company | Fair Value, Measurements, Recurring | Level 2</t>
  </si>
  <si>
    <t>98.00%</t>
  </si>
  <si>
    <t>Parent Company | Fair Value, Measurements, Recurring | Level 2 | Trading Liabilities</t>
  </si>
  <si>
    <t>Parent Company | Fair Value, Measurements, Recurring | Level 2 | Trading Liabilities | Interest rate contracts</t>
  </si>
  <si>
    <t>Parent Company | Fair Value, Measurements, Recurring | Level 2 | Trading Liabilities | Foreign exchange contracts</t>
  </si>
  <si>
    <t>Parent Company | Fair Value, Measurements, Recurring | Level 2 | Trading Liabilities | Equity contracts</t>
  </si>
  <si>
    <t>Parent Company | Fair Value, Measurements, Recurring | Level 2 | Other Liabilities</t>
  </si>
  <si>
    <t>Parent Company | Fair Value, Measurements, Recurring | Level 2 | Other Liabilities | Interest rate contracts</t>
  </si>
  <si>
    <t>Parent Company | Fair Value, Measurements, Recurring | Level 2 | Other Liabilities | Foreign exchange contracts</t>
  </si>
  <si>
    <t>Parent Company | Fair Value, Measurements, Recurring | Level 3</t>
  </si>
  <si>
    <t>Parent Company | Fair Value, Measurements, Recurring | Level 3 | Trading Liabilities</t>
  </si>
  <si>
    <t>Parent Company | Fair Value, Measurements, Recurring | Level 3 | Trading Liabilities | Interest rate contracts</t>
  </si>
  <si>
    <t>Parent Company | Fair Value, Measurements, Recurring | Level 3 | Trading Liabilities | Equity contracts</t>
  </si>
  <si>
    <t>Parent Company | Nondesignated | Fair Value, Measurements, Recurring | Level 1 | Trading Liabilities</t>
  </si>
  <si>
    <t>Parent Company | Nondesignated | Fair Value, Measurements, Recurring | Level 1 | Trading Liabilities | Interest rate contracts</t>
  </si>
  <si>
    <t>Parent Company | Nondesignated | Fair Value, Measurements, Recurring | Level 1 | Trading Liabilities | Equity contracts</t>
  </si>
  <si>
    <t>Parent Company | Nondesignated | Fair Value, Measurements, Recurring | Level 2 | Trading Liabilities</t>
  </si>
  <si>
    <t>Parent Company | Nondesignated | Fair Value, Measurements, Recurring | Level 2 | Trading Liabilities | Interest rate contracts</t>
  </si>
  <si>
    <t>Parent Company | Nondesignated | Fair Value, Measurements, Recurring | Level 2 | Trading Liabilities | Foreign exchange contracts</t>
  </si>
  <si>
    <t>Parent Company | Nondesignated | Fair Value, Measurements, Recurring | Level 2 | Trading Liabilities | Equity contracts</t>
  </si>
  <si>
    <t>Parent Company | Nondesignated | Fair Value, Measurements, Recurring | Level 3 | Trading Liabilities</t>
  </si>
  <si>
    <t>Parent Company | Nondesignated | Fair Value, Measurements, Recurring | Level 3 | Trading Liabilities | Interest rate contracts</t>
  </si>
  <si>
    <t>Parent Company | Nondesignated | Fair Value, Measurements, Recurring | Level 3 | Trading Liabilities | Equity contracts</t>
  </si>
  <si>
    <t>Parent Company | Designated as Hedging Instrument | Fair Value, Measurements, Recurring | Level 2 | Other Liabilities | Interest rate contracts</t>
  </si>
  <si>
    <t>Parent Company | Designated as Hedging Instrument | Fair Value, Measurements, Recurring | Level 2 | Other Liabilities | Foreign exchange contracts</t>
  </si>
  <si>
    <t>Carrying Amount</t>
  </si>
  <si>
    <t>Carrying Amount | Fair Value, Measurements, Recurring</t>
  </si>
  <si>
    <t>Carrying Amount | Fair Value, Measurements, Recurring | Securities available-for-sale</t>
  </si>
  <si>
    <t>Carrying Amount | Fair Value, Measurements, Recurring | Securities available-for-sale | U.S. Treasury</t>
  </si>
  <si>
    <t>Carrying Amount | Fair Value, Measurements, Recurring | Securities available-for-sale | U.S. Government agencies</t>
  </si>
  <si>
    <t>Carrying Amount | Fair Value, Measurements, Recurring | Securities available-for-sale | Sovereign debt/sovereign guaranteed</t>
  </si>
  <si>
    <t>Carrying Amount | Fair Value, Measurements, Recurring | Securities available-for-sale | State and political subdivisions</t>
  </si>
  <si>
    <t>Carrying Amount | Fair Value, Measurements, Recurring | Securities available-for-sale | Agency RMBS</t>
  </si>
  <si>
    <t>Carrying Amount | Fair Value, Measurements, Recurring | Securities available-for-sale | Non-agency RMBS</t>
  </si>
  <si>
    <t>Carrying Amount | Fair Value, Measurements, Recurring | Securities available-for-sale | Other RMBS</t>
  </si>
  <si>
    <t>Carrying Amount | Fair Value, Measurements, Recurring | Securities available-for-sale | Commercial MBS</t>
  </si>
  <si>
    <t>Carrying Amount | Fair Value, Measurements, Recurring | Securities available-for-sale | Agency commercial MBS</t>
  </si>
  <si>
    <t>Carrying Amount | Fair Value, Measurements, Recurring | Securities available-for-sale | Asset-backed CLOs</t>
  </si>
  <si>
    <t>Carrying Amount | Fair Value, Measurements, Recurring | Securities available-for-sale | Other asset-backed securities</t>
  </si>
  <si>
    <t>Carrying Amount | Fair Value, Measurements, Recurring | Securities available-for-sale | Equity securities</t>
  </si>
  <si>
    <t>Carrying Amount | Fair Value, Measurements, Recurring | Securities available-for-sale | Money market funds</t>
  </si>
  <si>
    <t>Carrying Amount | Fair Value, Measurements, Recurring | Securities available-for-sale | Corporate bonds</t>
  </si>
  <si>
    <t>Carrying Amount | Fair Value, Measurements, Recurring | Securities available-for-sale | Other debt securities</t>
  </si>
  <si>
    <t>Carrying Amount | Fair Value, Measurements, Recurring | Securities available-for-sale | Foreign covered bonds</t>
  </si>
  <si>
    <t>Carrying Amount | Fair Value, Measurements, Recurring | Securities available-for-sale | Grantor Trust Residential Mortgage Backed Securities</t>
  </si>
  <si>
    <t>Carrying Amount | Fair Value, Measurements, Recurring | Trading Assets</t>
  </si>
  <si>
    <t>Carrying Amount | Fair Value, Measurements, Recurring | Other Assets</t>
  </si>
  <si>
    <t>Carrying Amount | Fair Value, Measurements, Recurring | Other Assets Measured at Net Asset Value</t>
  </si>
  <si>
    <t>Carrying Amount | Fair Value, Measurements, Recurring | Operations</t>
  </si>
  <si>
    <t>Carrying Amount | Fair Value, Measurements, Recurring | Investment Management funds</t>
  </si>
  <si>
    <t>Carrying Amount | Nondesignated | Fair Value, Measurements, Recurring | Trading Assets</t>
  </si>
  <si>
    <t>Carrying Amount | Nondesignated | Fair Value, Measurements, Recurring | Trading Assets | Interest rate contracts</t>
  </si>
  <si>
    <t>Carrying Amount | Nondesignated | Fair Value, Measurements, Recurring | Trading Assets | Foreign exchange contracts</t>
  </si>
  <si>
    <t>Carrying Amount | Nondesignated | Fair Value, Measurements, Recurring | Trading Assets | Equity contracts</t>
  </si>
  <si>
    <t>Carrying Amount | Designated as Hedging Instrument | Fair Value, Measurements, Recurring | Other Assets</t>
  </si>
  <si>
    <t>Carrying Amount | Designated as Hedging Instrument | Fair Value, Measurements, Recurring | Other Assets | Interest rate contracts</t>
  </si>
  <si>
    <t>Carrying Amount | Designated as Hedging Instrument | Fair Value, Measurements, Recurring | Other Assets | Foreign exchange contracts</t>
  </si>
  <si>
    <t>Carrying Amount | Parent Company | Fair Value, Measurements, Recurring</t>
  </si>
  <si>
    <t>Carrying Amount | Parent Company | Fair Value, Measurements, Recurring | Trading Liabilities</t>
  </si>
  <si>
    <t>Carrying Amount | Parent Company | Fair Value, Measurements, Recurring | Trading Liabilities | Interest rate contracts</t>
  </si>
  <si>
    <t>Carrying Amount | Parent Company | Fair Value, Measurements, Recurring | Trading Liabilities | Foreign exchange contracts</t>
  </si>
  <si>
    <t>Carrying Amount | Parent Company | Fair Value, Measurements, Recurring | Trading Liabilities | Equity contracts</t>
  </si>
  <si>
    <t>Carrying Amount | Parent Company | Fair Value, Measurements, Recurring | Other Liabilities</t>
  </si>
  <si>
    <t>Carrying Amount | Parent Company | Fair Value, Measurements, Recurring | Other Liabilities | Interest rate contracts</t>
  </si>
  <si>
    <t>Carrying Amount | Parent Company | Fair Value, Measurements, Recurring | Other Liabilities | Foreign exchange contracts</t>
  </si>
  <si>
    <t>Carrying Amount | Parent Company | Nondesignated | Fair Value, Measurements, Recurring | Trading Liabilities</t>
  </si>
  <si>
    <t>Carrying Amount | Parent Company | Nondesignated | Fair Value, Measurements, Recurring | Trading Liabilities | Interest rate contracts</t>
  </si>
  <si>
    <t>Carrying Amount | Parent Company | Nondesignated | Fair Value, Measurements, Recurring | Trading Liabilities | Foreign exchange contracts</t>
  </si>
  <si>
    <t>Carrying Amount | Parent Company | Nondesignated | Fair Value, Measurements, Recurring | Trading Liabilities | Equity contracts</t>
  </si>
  <si>
    <t>Carrying Amount | Parent Company | Designated as Hedging Instrument | Fair Value, Measurements, Recurring | Other Liabilities | Interest rate contracts</t>
  </si>
  <si>
    <t>Carrying Amount | Parent Company | Designated as Hedging Instrument | Fair Value, Measurements, Recurring | Other Liabilities | Foreign exchange contracts</t>
  </si>
  <si>
    <t>Netting | Fair Value, Measurements, Recurring</t>
  </si>
  <si>
    <t>Netting | Fair Value, Measurements, Recurring | Trading Assets</t>
  </si>
  <si>
    <t>Netting | Fair Value, Measurements, Recurring | Operations</t>
  </si>
  <si>
    <t>Netting | Nondesignated | Fair Value, Measurements, Recurring | Trading Assets</t>
  </si>
  <si>
    <t>Netting | Nondesignated | Fair Value, Measurements, Recurring | Trading Assets | Interest rate contracts</t>
  </si>
  <si>
    <t>Netting | Nondesignated | Fair Value, Measurements, Recurring | Trading Assets | Foreign exchange contracts</t>
  </si>
  <si>
    <t>Netting | Nondesignated | Fair Value, Measurements, Recurring | Trading Assets | Equity contracts</t>
  </si>
  <si>
    <t>Netting | Parent Company | Fair Value, Measurements, Recurring</t>
  </si>
  <si>
    <t>Netting | Parent Company | Fair Value, Measurements, Recurring | Trading Liabilities</t>
  </si>
  <si>
    <t>Netting | Parent Company | Fair Value, Measurements, Recurring | Trading Liabilities | Interest rate contracts</t>
  </si>
  <si>
    <t>Netting | Parent Company | Fair Value, Measurements, Recurring | Trading Liabilities | Foreign exchange contracts</t>
  </si>
  <si>
    <t>Netting | Parent Company | Fair Value, Measurements, Recurring | Trading Liabilities | Equity contracts</t>
  </si>
  <si>
    <t>Netting | Parent Company | Nondesignated | Fair Value, Measurements, Recurring | Trading Liabilities</t>
  </si>
  <si>
    <t>Netting | Parent Company | Nondesignated | Fair Value, Measurements, Recurring | Trading Liabilities | Interest rate contracts</t>
  </si>
  <si>
    <t>Netting | Parent Company | Nondesignated | Fair Value, Measurements, Recurring | Trading Liabilities | Foreign exchange contracts</t>
  </si>
  <si>
    <t>Netting | Parent Company | Nondesignated | Fair Value, Measurements, Recurring | Trading Liabilities | Equity contracts</t>
  </si>
  <si>
    <t>At June 30, 2015 and Dec. 31, 2014, foreign covered bonds and sovereign debt were included in Level 1 and Level 2 in the valuation hierarchy. All other assets in the table are Level 2 assets in the valuation hierarchy.</t>
  </si>
  <si>
    <t>Includes certain interests in securitizations.</t>
  </si>
  <si>
    <t>Includes private equity investments and seed capital.</t>
  </si>
  <si>
    <t>Other assets measured at fair value at Dec. 31, 2014 were restated to reflect the retrospective application of adopting new disclosure guidance contained in ASU 2015-07 related to investments in certain entities that use NAV as a practical expedient when measuring fair value. See Note 2 of the Notes to Consolidated Financial Statements for additional information.</t>
  </si>
  <si>
    <t>ASC 815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t>
  </si>
  <si>
    <t>Fair Value Measurement- Details of Certain Items Measured at Fair Value on Recurring Basis (Detail) - Fair Value, Measurements, Recurring - USD ($) $ in Millions</t>
  </si>
  <si>
    <t>Non-agency RMBS | 2007</t>
  </si>
  <si>
    <t>Non-agency RMBS | 2006</t>
  </si>
  <si>
    <t>Non-agency RMBS | 2005</t>
  </si>
  <si>
    <t>Non-agency RMBS | 2004 and earlier</t>
  </si>
  <si>
    <t>Commercial MBS | Domestic</t>
  </si>
  <si>
    <t>Commercial MBS | 2009-2015 | Domestic</t>
  </si>
  <si>
    <t>Commercial MBS | 2008 | Domestic</t>
  </si>
  <si>
    <t>Commercial MBS | 2007 | Domestic</t>
  </si>
  <si>
    <t>Commercial MBS | 2006 | Domestic</t>
  </si>
  <si>
    <t>Commercial MBS | 2005 | Domestic</t>
  </si>
  <si>
    <t>Commercial MBS | 2004 and earlier | Domestic</t>
  </si>
  <si>
    <t>Foreign covered bonds</t>
  </si>
  <si>
    <t>Foreign covered bonds | Canada</t>
  </si>
  <si>
    <t>Foreign covered bonds | United Kingdom</t>
  </si>
  <si>
    <t>Foreign covered bonds | Netherlands</t>
  </si>
  <si>
    <t>Foreign covered bonds | Other</t>
  </si>
  <si>
    <t>Sovereign debt/sovereign guaranteed</t>
  </si>
  <si>
    <t>Sovereign debt/sovereign guaranteed | United Kingdom</t>
  </si>
  <si>
    <t>Sovereign debt/sovereign guaranteed | France</t>
  </si>
  <si>
    <t>Sovereign debt/sovereign guaranteed | Netherlands</t>
  </si>
  <si>
    <t>Sovereign debt/sovereign guaranteed | BELGIUM</t>
  </si>
  <si>
    <t>Sovereign debt/sovereign guaranteed | Ireland</t>
  </si>
  <si>
    <t>Sovereign debt/sovereign guaranteed | Spain</t>
  </si>
  <si>
    <t>Sovereign debt/sovereign guaranteed | Germany</t>
  </si>
  <si>
    <t>Sovereign debt/sovereign guaranteed | Italy</t>
  </si>
  <si>
    <t>Sovereign debt/sovereign guaranteed | Other</t>
  </si>
  <si>
    <t>Alt-A RMBS</t>
  </si>
  <si>
    <t>Alt-A RMBS | 2007</t>
  </si>
  <si>
    <t>Alt-A RMBS | 2006</t>
  </si>
  <si>
    <t>Alt-A RMBS | 2005</t>
  </si>
  <si>
    <t>Alt-A RMBS | 2004 and earlier</t>
  </si>
  <si>
    <t>Securities available-for-sale | European floating rate notes</t>
  </si>
  <si>
    <t>Securities available-for-sale | European floating rate notes | United Kingdom</t>
  </si>
  <si>
    <t>Securities available-for-sale | European floating rate notes | Netherlands</t>
  </si>
  <si>
    <t>Securities available-for-sale | European floating rate notes | Ireland</t>
  </si>
  <si>
    <t>Securities available-for-sale | European floating rate notes | Other</t>
  </si>
  <si>
    <t>Ratings, AAA/AA- | Non-agency RMBS</t>
  </si>
  <si>
    <t>Percentage Of Fair Value (percent)</t>
  </si>
  <si>
    <t>Ratings, AAA/AA- | Non-agency RMBS | 2005</t>
  </si>
  <si>
    <t>Ratings, AAA/AA- | Non-agency RMBS | 2004 and earlier</t>
  </si>
  <si>
    <t>3.00%</t>
  </si>
  <si>
    <t>Ratings, AAA/AA- | Commercial MBS | Domestic</t>
  </si>
  <si>
    <t>Ratings, AAA/AA- | Commercial MBS | 2009-2015 | Domestic</t>
  </si>
  <si>
    <t>85.00%</t>
  </si>
  <si>
    <t>83.00%</t>
  </si>
  <si>
    <t>Ratings, AAA/AA- | Commercial MBS | 2008 | Domestic</t>
  </si>
  <si>
    <t>Ratings, AAA/AA- | Commercial MBS | 2007 | Domestic</t>
  </si>
  <si>
    <t>Ratings, AAA/AA- | Commercial MBS | 2006 | Domestic</t>
  </si>
  <si>
    <t>Ratings, AAA/AA- | Commercial MBS | 2005 | Domestic</t>
  </si>
  <si>
    <t>Ratings, AAA/AA- | Commercial MBS | 2004 and earlier | Domestic</t>
  </si>
  <si>
    <t>Ratings, AAA/AA- | Foreign covered bonds</t>
  </si>
  <si>
    <t>Ratings, AAA/AA- | Foreign covered bonds | Canada</t>
  </si>
  <si>
    <t>Ratings, AAA/AA- | Foreign covered bonds | United Kingdom</t>
  </si>
  <si>
    <t>Ratings, AAA/AA- | Foreign covered bonds | Netherlands</t>
  </si>
  <si>
    <t>Ratings, AAA/AA- | Foreign covered bonds | Other</t>
  </si>
  <si>
    <t>Ratings, AAA/AA- | Sovereign debt/sovereign guaranteed</t>
  </si>
  <si>
    <t>71.00%</t>
  </si>
  <si>
    <t>Ratings, AAA/AA- | Sovereign debt/sovereign guaranteed | United Kingdom</t>
  </si>
  <si>
    <t>Ratings, AAA/AA- | Sovereign debt/sovereign guaranteed | France</t>
  </si>
  <si>
    <t>Ratings, AAA/AA- | Sovereign debt/sovereign guaranteed | Netherlands</t>
  </si>
  <si>
    <t>Ratings, AAA/AA- | Sovereign debt/sovereign guaranteed | BELGIUM</t>
  </si>
  <si>
    <t>Ratings, AAA/AA- | Sovereign debt/sovereign guaranteed | Germany</t>
  </si>
  <si>
    <t>Ratings, AAA/AA- | Sovereign debt/sovereign guaranteed | Other</t>
  </si>
  <si>
    <t>66.00%</t>
  </si>
  <si>
    <t>Ratings, AAA/AA- | Securities available-for-sale | European floating rate notes</t>
  </si>
  <si>
    <t>79.00%</t>
  </si>
  <si>
    <t>Ratings, AAA/AA- | Securities available-for-sale | European floating rate notes | United Kingdom</t>
  </si>
  <si>
    <t>84.00%</t>
  </si>
  <si>
    <t>Ratings, AAA/AA- | Securities available-for-sale | European floating rate notes | Netherlands</t>
  </si>
  <si>
    <t>Ratings, AAA/AA- | Securities available-for-sale | European floating rate notes | Ireland</t>
  </si>
  <si>
    <t>Ratings, AAA/AA- | Securities available-for-sale | European floating rate notes | Other</t>
  </si>
  <si>
    <t>Ratings, A+/A- | Non-agency RMBS</t>
  </si>
  <si>
    <t>9.00%</t>
  </si>
  <si>
    <t>Ratings, A+/A- | Non-agency RMBS | 2005</t>
  </si>
  <si>
    <t>21.00%</t>
  </si>
  <si>
    <t>Ratings, A+/A- | Non-agency RMBS | 2004 and earlier</t>
  </si>
  <si>
    <t>5.00%</t>
  </si>
  <si>
    <t>Ratings, A+/A- | Commercial MBS | Domestic</t>
  </si>
  <si>
    <t>16.00%</t>
  </si>
  <si>
    <t>15.00%</t>
  </si>
  <si>
    <t>Ratings, A+/A- | Commercial MBS | 2009-2015 | Domestic</t>
  </si>
  <si>
    <t>Ratings, A+/A- | Commercial MBS | 2008 | Domestic</t>
  </si>
  <si>
    <t>Ratings, A+/A- | Commercial MBS | 2007 | Domestic</t>
  </si>
  <si>
    <t>Ratings, A+/A- | Commercial MBS | 2006 | Domestic</t>
  </si>
  <si>
    <t>Ratings, A+/A- | Commercial MBS | 2004 and earlier | Domestic</t>
  </si>
  <si>
    <t>Ratings, A+/A- | Sovereign debt/sovereign guaranteed</t>
  </si>
  <si>
    <t>Ratings, A+/A- | Sovereign debt/sovereign guaranteed | Ireland</t>
  </si>
  <si>
    <t>Ratings, A+/A- | Alt-A RMBS</t>
  </si>
  <si>
    <t>Ratings, A+/A- | Alt-A RMBS | 2005</t>
  </si>
  <si>
    <t>Ratings, A+/A- | Alt-A RMBS | 2004 and earlier</t>
  </si>
  <si>
    <t>Ratings, A+/A- | Securities available-for-sale | European floating rate notes</t>
  </si>
  <si>
    <t>11.00%</t>
  </si>
  <si>
    <t>12.00%</t>
  </si>
  <si>
    <t>Ratings, A+/A- | Securities available-for-sale | European floating rate notes | United Kingdom</t>
  </si>
  <si>
    <t>Ratings, A+/A- | Securities available-for-sale | European floating rate notes | Other</t>
  </si>
  <si>
    <t>Ratings, BBB+/BBB- | Non-agency RMBS</t>
  </si>
  <si>
    <t>Ratings, BBB+/BBB- | Non-agency RMBS | 2007</t>
  </si>
  <si>
    <t>Ratings, BBB+/BBB- | Non-agency RMBS | 2005</t>
  </si>
  <si>
    <t>13.00%</t>
  </si>
  <si>
    <t>Ratings, BBB+/BBB- | Non-agency RMBS | 2004 and earlier</t>
  </si>
  <si>
    <t>27.00%</t>
  </si>
  <si>
    <t>Ratings, BBB+/BBB- | Commercial MBS | Domestic</t>
  </si>
  <si>
    <t>Ratings, BBB+/BBB- | Commercial MBS | 2007 | Domestic</t>
  </si>
  <si>
    <t>Ratings, BBB+/BBB- | Sovereign debt/sovereign guaranteed</t>
  </si>
  <si>
    <t>28.00%</t>
  </si>
  <si>
    <t>24.00%</t>
  </si>
  <si>
    <t>Ratings, BBB+/BBB- | Sovereign debt/sovereign guaranteed | Ireland</t>
  </si>
  <si>
    <t>Ratings, BBB+/BBB- | Sovereign debt/sovereign guaranteed | Spain</t>
  </si>
  <si>
    <t>Ratings, BBB+/BBB- | Sovereign debt/sovereign guaranteed | Italy</t>
  </si>
  <si>
    <t>Ratings, BBB+/BBB- | Sovereign debt/sovereign guaranteed | Other</t>
  </si>
  <si>
    <t>34.00%</t>
  </si>
  <si>
    <t>Ratings, BBB+/BBB- | Alt-A RMBS</t>
  </si>
  <si>
    <t>Ratings, BBB+/BBB- | Alt-A RMBS | 2006</t>
  </si>
  <si>
    <t>Ratings, BBB+/BBB- | Alt-A RMBS | 2005</t>
  </si>
  <si>
    <t>Ratings, BBB+/BBB- | Alt-A RMBS | 2004 and earlier</t>
  </si>
  <si>
    <t>7.00%</t>
  </si>
  <si>
    <t>Ratings, BB+ and lower | Non-agency RMBS</t>
  </si>
  <si>
    <t>Ratings, BB+ and lower | Non-agency RMBS | 2007</t>
  </si>
  <si>
    <t>Ratings, BB+ and lower | Non-agency RMBS | 2006</t>
  </si>
  <si>
    <t>Ratings, BB+ and lower | Non-agency RMBS | 2005</t>
  </si>
  <si>
    <t>62.00%</t>
  </si>
  <si>
    <t>Ratings, BB+ and lower | Non-agency RMBS | 2004 and earlier</t>
  </si>
  <si>
    <t>Ratings, BB+ and lower | Alt-A RMBS</t>
  </si>
  <si>
    <t>97.00%</t>
  </si>
  <si>
    <t>Ratings, BB+ and lower | Alt-A RMBS | 2007</t>
  </si>
  <si>
    <t>Ratings, BB+ and lower | Alt-A RMBS | 2006</t>
  </si>
  <si>
    <t>Ratings, BB+ and lower | Alt-A RMBS | 2005</t>
  </si>
  <si>
    <t>96.00%</t>
  </si>
  <si>
    <t>Ratings, BB+ and lower | Alt-A RMBS | 2004 and earlier</t>
  </si>
  <si>
    <t>88.00%</t>
  </si>
  <si>
    <t>89.00%</t>
  </si>
  <si>
    <t>Ratings, BB+ and lower | Securities available-for-sale | European floating rate notes</t>
  </si>
  <si>
    <t>Ratings, BB+ and lower | Securities available-for-sale | European floating rate notes | Ireland</t>
  </si>
  <si>
    <t>Ratings, BB+ and lower | Securities available-for-sale | European floating rate notes | Other</t>
  </si>
  <si>
    <t>Fair Value Measurement- Significant Unobservable Inputs (Detail) - USD ($) $ in Millions</t>
  </si>
  <si>
    <t>Fair value measurements for assets using significant unobservable inputs</t>
  </si>
  <si>
    <t>Transfers out of Level 3</t>
  </si>
  <si>
    <t>Included in earnings (or changes in net assets)</t>
  </si>
  <si>
    <t>Purchases</t>
  </si>
  <si>
    <t>Sales</t>
  </si>
  <si>
    <t>Change in unrealized gains or (losses) for the period included in earnings (or changes in net assets) for assets held at the end of the reporting period</t>
  </si>
  <si>
    <t>Total Assets</t>
  </si>
  <si>
    <t>Settlements</t>
  </si>
  <si>
    <t>Fair value measurements for liabilities using significant unobservable inputs</t>
  </si>
  <si>
    <t>Included in earnings (or changes in net liabilities)</t>
  </si>
  <si>
    <t>Change in unrealized (gains) or losses for the period included in earnings (or changes in net assets) for liabilities held at the end of the reporting period</t>
  </si>
  <si>
    <t>Trading Assets | Debt and equity instruments</t>
  </si>
  <si>
    <t>Trading Assets | Derivative assets</t>
  </si>
  <si>
    <t>[9],[13]</t>
  </si>
  <si>
    <t>[7],[10]</t>
  </si>
  <si>
    <t>[11],[14]</t>
  </si>
  <si>
    <t>[8],[12]</t>
  </si>
  <si>
    <t>[9],[11]</t>
  </si>
  <si>
    <t>[10],[12]</t>
  </si>
  <si>
    <t>Trading Liabilities | Derivative liabilities</t>
  </si>
  <si>
    <t>[15]</t>
  </si>
  <si>
    <t>[16]</t>
  </si>
  <si>
    <t>[17]</t>
  </si>
  <si>
    <t>[18]</t>
  </si>
  <si>
    <t>[15],[19]</t>
  </si>
  <si>
    <t>[16],[20]</t>
  </si>
  <si>
    <t>[17],[21]</t>
  </si>
  <si>
    <t>[18],[22]</t>
  </si>
  <si>
    <t>[15],[17]</t>
  </si>
  <si>
    <t>[16],[18]</t>
  </si>
  <si>
    <t>Total assets measured at fair value at Dec. 31, 2014 were restated to reflect the retrospective application of adopting new disclosure guidance contained in ASU 2015-07 related to investments in certain entities that use NAV as a practical expedient when measuring fair value. See Note 2 for additional information.</t>
  </si>
  <si>
    <t>Reported in investment and other income.</t>
  </si>
  <si>
    <t>Realized gains (losses) are reported in securities gains (losses). Unrealized gains (losses) are reported in accumulated other comprehensive income (loss) except for the credit portion of OTTI losses which are recorded in securities gains (losses).</t>
  </si>
  <si>
    <t>Reported in foreign exchange and other trading revenue.</t>
  </si>
  <si>
    <t>Derivative assets are reported on a gross basis.</t>
  </si>
  <si>
    <t>Derivative assets are reported on a gross basis</t>
  </si>
  <si>
    <t>[14]</t>
  </si>
  <si>
    <t>Derivative liabilities are reported on a gross basis.</t>
  </si>
  <si>
    <t>[19]</t>
  </si>
  <si>
    <t>[20]</t>
  </si>
  <si>
    <t>[21]</t>
  </si>
  <si>
    <t>Reported in foreign exchange and other trading revenue</t>
  </si>
  <si>
    <t>[22]</t>
  </si>
  <si>
    <t>Fair Value Measurement- Assets Measured at Fair Value on Nonrecurring Basis (Detail) - USD ($) $ in Millions</t>
  </si>
  <si>
    <t>Fair Value, Assets and Liabilities Measured on Recurring and Nonrecurring Basis [Line Items]</t>
  </si>
  <si>
    <t>Change in fair value of loans of underlying collateral</t>
  </si>
  <si>
    <t>Fair Value, Measurements, Nonrecurring</t>
  </si>
  <si>
    <t>Level 2 | Fair Value, Measurements, Nonrecurring</t>
  </si>
  <si>
    <t>Level 3 | Fair Value, Measurements, Nonrecurring</t>
  </si>
  <si>
    <t>During the quarters ended June 30, 2015 and Dec. 31, 2014, the fair value of these loans decreased less than $1 million and $3 million, respectively, based on the fair value of the underlying collateral as allowed by ASC 310, Accounting by Creditors for Impairment of a loan, with an offset to the allowance for credit losses.</t>
  </si>
  <si>
    <t>Includes other assets received in satisfaction of debt and loans held for sale. Loans held for sale are carried on the balance sheet at the lower of cost or fair value.</t>
  </si>
  <si>
    <t>Fair Value Measurement- Quantitative Information about Level 3 Fair Value Measurements of Assets (Detail) - Fair Value, Measurements, Recurring - Level 3 - USD ($) $ in Millions</t>
  </si>
  <si>
    <t>Fair Value Inputs, Assets, Quantitative Information [Line Items]</t>
  </si>
  <si>
    <t>Fair value of assets</t>
  </si>
  <si>
    <t>Securities available-for-sale | State and political subdivisions | Discounted Cash Flow</t>
  </si>
  <si>
    <t>Fair value inputs, expected credit loss (percent)</t>
  </si>
  <si>
    <t>Trading Securities | Structured Foreign Exchange Swaptions | Option Pricing Model | Minimum</t>
  </si>
  <si>
    <t>Correlation risk (percent)</t>
  </si>
  <si>
    <t>Volatility (percent)</t>
  </si>
  <si>
    <t>Trading Securities | Structured Foreign Exchange Swaptions | Option Pricing Model | Maximum</t>
  </si>
  <si>
    <t>25.00%</t>
  </si>
  <si>
    <t>Trading Securities | Long-Term Foreign Exchange Options | Option Pricing Model</t>
  </si>
  <si>
    <t>The option pricing model uses market inputs such as foreign currency exchange rates, interest rates and volatility to calculate the fair value of the option.</t>
  </si>
  <si>
    <t>Fair Value Measurement- Quantitative Information about Level 3 Fair Value Measurements of Liabilities (Detail) - Fair Value, Measurements, Recurring - Level 3 - USD ($) $ in Millions</t>
  </si>
  <si>
    <t>Fair Value Inputs, Liabilities, Quantitative Information [Line Items]</t>
  </si>
  <si>
    <t>Trading Liabilities | Structured Foreign Exchange Swaptions | Option Pricing Model</t>
  </si>
  <si>
    <t>Trading Liabilities | Structured Foreign Exchange Swaptions | Option Pricing Model | Minimum</t>
  </si>
  <si>
    <t>Trading Liabilities | Structured Foreign Exchange Swaptions | Option Pricing Model | Maximum</t>
  </si>
  <si>
    <t>Fair Value Measurement- Carrying Amount and Fair Value of Financial Instruments (Detail) - USD ($) $ in Millions</t>
  </si>
  <si>
    <t>Assets:</t>
  </si>
  <si>
    <t>Estimated Fair Value</t>
  </si>
  <si>
    <t>Securities held-to-maturity</t>
  </si>
  <si>
    <t>Other financial assets</t>
  </si>
  <si>
    <t>Liabilities:</t>
  </si>
  <si>
    <t>Noninterest-bearing deposits</t>
  </si>
  <si>
    <t>Interest-bearing deposits</t>
  </si>
  <si>
    <t>Borrowings</t>
  </si>
  <si>
    <t>Estimated Fair Value | Level 1</t>
  </si>
  <si>
    <t>Estimated Fair Value | Level 2</t>
  </si>
  <si>
    <t>Fair Value Measurement- Summary of Carrying Amount of Hedged Financial Instruments, Related Notional Amount of Hedge and Estimated Fair Value of Derivatives (Detail) - USD ($) $ in Millions</t>
  </si>
  <si>
    <t>Derivative [Line Items]</t>
  </si>
  <si>
    <t>Carrying amount</t>
  </si>
  <si>
    <t>Notional amount of hedge</t>
  </si>
  <si>
    <t>Unrealized Gain</t>
  </si>
  <si>
    <t>Unrealized (Loss)</t>
  </si>
  <si>
    <t>Fair Value Option- Assets and Liabilities, by Type, of Consolidated Investment Management Funds Recorded at Fair Value (Detail) - Investment Management funds - USD ($) $ in Millions</t>
  </si>
  <si>
    <t>Assets of consolidated investment management funds:</t>
  </si>
  <si>
    <t>Liabilities of consolidated investment management funds:</t>
  </si>
  <si>
    <t>Fair Value Option- Changes in Fair Value of the Loans and Long-Term Debt and the Location of the Changes (Detail) - USD ($) $ in Millions</t>
  </si>
  <si>
    <t>Investment and other income | Loans Receivable</t>
  </si>
  <si>
    <t>Fair Value, Option, Quantitative Disclosures [Line Items]</t>
  </si>
  <si>
    <t>Changes in the fair value</t>
  </si>
  <si>
    <t>Foreign exchange and other trading revenue | Long-term debt</t>
  </si>
  <si>
    <t>(a)The changes in fair value of the loans and long-term debt are approximately offset by economic hedges included in foreign exchange and other trading revenue.</t>
  </si>
  <si>
    <t>Fair Value Option- Additional Information (Detail) - USD ($) $ in Millions</t>
  </si>
  <si>
    <t>Long-term debt, carrying amount</t>
  </si>
  <si>
    <t>Loans receivable, carrying amount</t>
  </si>
  <si>
    <t>Derivative Instruments- Additional Information (Detail) - USD ($) $ in Millions</t>
  </si>
  <si>
    <t>Derivative Instruments and Hedging Activities Disclosure [Line Items]</t>
  </si>
  <si>
    <t>Derivative, loss on derivative</t>
  </si>
  <si>
    <t>Non-derivative financial instruments designated as hedges of net investments in foreign subsidiaries were all long-term liabilities of BNY Mellon in various currencies</t>
  </si>
  <si>
    <t>Value-at-risk methodology assumed holding period for instruments (in days)</t>
  </si>
  <si>
    <t>1 day</t>
  </si>
  <si>
    <t>Value-at-risk methodology confidence level percentage (percent)</t>
  </si>
  <si>
    <t>Additional collateral the Company would have to post for existing collateral arrangements, if the company's debt rating had fallen below investment grade</t>
  </si>
  <si>
    <t>Hedged financial instruments</t>
  </si>
  <si>
    <t>Hedged financial instruments, notional amount of derivative</t>
  </si>
  <si>
    <t>Interest Rate Swap | Securities available-for-sale</t>
  </si>
  <si>
    <t>Original maturities, maximum (in years) of hedged instruments</t>
  </si>
  <si>
    <t>30 years</t>
  </si>
  <si>
    <t>Interest Rate Swap | Long-term debt</t>
  </si>
  <si>
    <t>Original maturities, minimum (in years) of hedged instruments</t>
  </si>
  <si>
    <t>5 years</t>
  </si>
  <si>
    <t>Foreign exchange contracts</t>
  </si>
  <si>
    <t>Notional amount of derivatives that will mature within one year</t>
  </si>
  <si>
    <t>Notional amount of derivatives that will mature between one and five years</t>
  </si>
  <si>
    <t>Notional amount of derivatives that will mature after 5 years</t>
  </si>
  <si>
    <t>Interest rate contracts</t>
  </si>
  <si>
    <t>Cash flow hedges | Foreign exchange contracts</t>
  </si>
  <si>
    <t>Pretax loss recorded in accumulated other comprehensive income</t>
  </si>
  <si>
    <t>Hedging derivatives, maturities, maximum (in months or in years)</t>
  </si>
  <si>
    <t>Net Investment Hedging | Foreign exchange contracts</t>
  </si>
  <si>
    <t>2 years</t>
  </si>
  <si>
    <t>Derivative Instruments- Ineffectiveness Related to Derivatives and Hedging Relationships Recorded in Income (Detail) - USD ($) $ in Millions</t>
  </si>
  <si>
    <t>Derivative Instruments, Gain (Loss) [Line Items]</t>
  </si>
  <si>
    <t>Ineffectiveness related to derivatives and hedging relationships</t>
  </si>
  <si>
    <t>Fair value hedges of securities</t>
  </si>
  <si>
    <t>Fair value hedges of deposits and long-term debt</t>
  </si>
  <si>
    <t>Cash flow hedges</t>
  </si>
  <si>
    <t>Includes ineffectiveness recorded on foreign exchange hedges.</t>
  </si>
  <si>
    <t>Derivative Instruments- Impact of Derivative Instruments on Balance Sheet (Detail) - USD ($) $ in Millions</t>
  </si>
  <si>
    <t>Derivatives, Fair Value [Line Items]</t>
  </si>
  <si>
    <t>Asset derivatives fair value</t>
  </si>
  <si>
    <t>Asset derivatives fair value, effect of master netting agreements</t>
  </si>
  <si>
    <t>Derivative assets after impact of netting arrangements, net assets recognized on the balance sheet</t>
  </si>
  <si>
    <t>Liability derivatives fair value</t>
  </si>
  <si>
    <t>Liability derivatives fair value, effect of master netting agreements</t>
  </si>
  <si>
    <t>Derivative liability after impact of netting arrangements, net liabilities recognized on the balance sheet</t>
  </si>
  <si>
    <t>Master netting agreements, cash collateral received</t>
  </si>
  <si>
    <t>Master netting agreements, cash collateral paid</t>
  </si>
  <si>
    <t>Designated as Hedging Instrument</t>
  </si>
  <si>
    <t>Designated as Hedging Instrument | Interest rate contracts</t>
  </si>
  <si>
    <t>Notional value</t>
  </si>
  <si>
    <t>Designated as Hedging Instrument | Foreign exchange contracts</t>
  </si>
  <si>
    <t>Nondesignated</t>
  </si>
  <si>
    <t>Nondesignated | Interest rate contracts</t>
  </si>
  <si>
    <t>Nondesignated | Foreign exchange contracts</t>
  </si>
  <si>
    <t>Nondesignated | Equity contracts</t>
  </si>
  <si>
    <t>Fair values are on a gross basis, before consideration of master netting agreements, as required by ASC 815.</t>
  </si>
  <si>
    <t>Includes the effect of netting agreements and net cash collateral received. The offset related to the over-the-counter derivatives was allocated to the various types of derivatives based on the net positions.</t>
  </si>
  <si>
    <t>aster netting agreements includes cash collateral received and paid of $1,090 million and $518 million, respectively, at June 30, 2015, and $1,589 million and $1,039 million, respectively, at Dec. 31, 2014.</t>
  </si>
  <si>
    <t>Includes the effect of netting agreements and net cash collateral paid. The offset related to the over-the-counter derivatives was allocated to the various types of derivatives based on the net positions.</t>
  </si>
  <si>
    <t>The fair value of asset derivatives and liability derivatives designated as hedging instruments is recorded as other assets and other liabilities, respectively, on the balance sheet.</t>
  </si>
  <si>
    <t>The fair value of asset derivatives and liability derivatives not designated as hedging instruments is recorded as trading assets and trading liabilities, respectively, on the balance sheet.</t>
  </si>
  <si>
    <t>Derivative Instruments- Impact of Derivative Instruments on Income Statement (Detail) - USD ($) $ in Millions</t>
  </si>
  <si>
    <t>Fair Value Hedging | Interest rate contracts | Net interest revenue</t>
  </si>
  <si>
    <t>Gain or (loss) recognized in income on derivatives</t>
  </si>
  <si>
    <t>Gain or (loss) recognized in hedged item</t>
  </si>
  <si>
    <t>Gain or (loss) recognized in accumulated OCI on derivatives(effective portion)</t>
  </si>
  <si>
    <t>Gain or (loss) reclassified from accumulated OCI into income (effective portion)</t>
  </si>
  <si>
    <t>Gain or (loss) recognized in income on derivatives (ineffectiveness portion and amount excluded from effectiveness testing)</t>
  </si>
  <si>
    <t>Cash flow hedges | Foreign exchange contracts | Net interest revenue</t>
  </si>
  <si>
    <t>Cash flow hedges | Foreign exchange contracts | Other revenue</t>
  </si>
  <si>
    <t>Cash flow hedges | Foreign exchange contracts | Trading revenue</t>
  </si>
  <si>
    <t>Cash flow hedges | Foreign exchange contracts | Salary expense</t>
  </si>
  <si>
    <t>Net Investment Hedging | Foreign exchange contracts | Net interest revenue</t>
  </si>
  <si>
    <t>Net Investment Hedging | Foreign exchange contracts | Other revenue</t>
  </si>
  <si>
    <t>Accumulated Net Gain (Loss) from Cash Flow Hedges Including Portion Attributable to Noncontrolling Interest [Member] | Cash flow hedges | Foreign exchange contracts | Net interest revenue</t>
  </si>
  <si>
    <t>Accumulated Net Gain (Loss) from Cash Flow Hedges Including Portion Attributable to Noncontrolling Interest [Member] | Cash flow hedges | Foreign exchange contracts | Other revenue</t>
  </si>
  <si>
    <t>Accumulated Net Gain (Loss) from Cash Flow Hedges Including Portion Attributable to Noncontrolling Interest [Member] | Cash flow hedges | Foreign exchange contracts | Trading revenue</t>
  </si>
  <si>
    <t>Accumulated Net Gain (Loss) from Cash Flow Hedges Including Portion Attributable to Noncontrolling Interest [Member] | Cash flow hedges | Foreign exchange contracts | Salary expense</t>
  </si>
  <si>
    <t>Accumulated Net Gain (Loss) from Cash Flow Hedges Including Portion Attributable to Noncontrolling Interest [Member] | Net Investment Hedging | Foreign exchange contracts | Net interest revenue</t>
  </si>
  <si>
    <t>Derivative Instruments- Revenue from Foreign Exchange and Other Trading (Detail) - USD ($) $ in Millions</t>
  </si>
  <si>
    <t>Trading Activity, Gains and Losses, Net [Line Items]</t>
  </si>
  <si>
    <t>Foreign exchange</t>
  </si>
  <si>
    <t>Other trading revenue (loss)</t>
  </si>
  <si>
    <t>Total foreign exchange and other trading revenue</t>
  </si>
  <si>
    <t>Fixed Income</t>
  </si>
  <si>
    <t>Credit Derivatives/Other</t>
  </si>
  <si>
    <t>Derivative Instruments- Fair Value of Derivative Contracts Falling under Early Termination Provisions in Net Liability Position (Detail) $ in Millions</t>
  </si>
  <si>
    <t>A-</t>
  </si>
  <si>
    <t>Credit Derivatives [Line Items]</t>
  </si>
  <si>
    <t>Potential close-out exposures (fair value)</t>
  </si>
  <si>
    <t>BBB</t>
  </si>
  <si>
    <t>BB plus</t>
  </si>
  <si>
    <t>A3</t>
  </si>
  <si>
    <t>Baa2</t>
  </si>
  <si>
    <t>Ba1</t>
  </si>
  <si>
    <t>The amounts represent potential total close-out values if The Bank of New York Mellon’s rating were to immediately drop to the indicated levels.</t>
  </si>
  <si>
    <t>Derivative Instruments- Offsetting (Details) - USD ($) $ in Millions</t>
  </si>
  <si>
    <t>Derivative Asset [Abstract]</t>
  </si>
  <si>
    <t>Derivative assets subject to netting arrangements, gross amounts offset in the balance sheet</t>
  </si>
  <si>
    <t>Derivative assets subject to collateral agreements, gross amounts not offset in the balance sheet, financial instruments</t>
  </si>
  <si>
    <t>Derivative assets subject to collateral agreements, gross amounts not offset in the balance sheet cash collateral received</t>
  </si>
  <si>
    <t>Derivative assets after impact of netting arrangements and collateral agreements, net amount</t>
  </si>
  <si>
    <t>Total derivatives not subject to netting arrangements</t>
  </si>
  <si>
    <t>Reverse repurchase agreements, gross assets recognized</t>
  </si>
  <si>
    <t>Reverse repurchase agreements subject to netting arrangements, gross amounts offset in the balance sheet</t>
  </si>
  <si>
    <t>[2],[5]</t>
  </si>
  <si>
    <t>[4],[6]</t>
  </si>
  <si>
    <t>Reverse repurchase agreements after impact of netting arrangements, net assets recognized on the balance sheet</t>
  </si>
  <si>
    <t>Reverse repurchase agreements subject to collateral agreements, gross amounts not offset in the balance sheet, financial instruments</t>
  </si>
  <si>
    <t>Reverse repurchase agreements subject to collateral agreements, gross amounts not offset in the balance sheet, cash collateral received</t>
  </si>
  <si>
    <t>Reverse repurchase agreements, net amount</t>
  </si>
  <si>
    <t>Securities borrowing, gross assets recognized</t>
  </si>
  <si>
    <t>Securities borrowing after impact of netting arrangements, net assets recognized on the balance sheet</t>
  </si>
  <si>
    <t>Securities borrowing subject to collateral agreements, gross amounts not offset in the balance sheet, financial instruments</t>
  </si>
  <si>
    <t>Securities borrowing after impact of netting arrangements and collateral agreements, net amount</t>
  </si>
  <si>
    <t>Fair value of financial and derivative assets, gross assets recognized</t>
  </si>
  <si>
    <t>Fair value of financial and derivative assets subject to netting arrangements, gross amounts offset in the balance sheet</t>
  </si>
  <si>
    <t>Fair value of financial and derivative assets after impact of netting arrangements, net assets recognized on the balance sheet</t>
  </si>
  <si>
    <t>Fair value of financial and derivative assets subject to collateral agreements, gross amounts not offset in the balance sheet, financial instruments</t>
  </si>
  <si>
    <t>Fair value of financial and derivative assets subject to collateral agreements, gross amounts not offset in the balance sheet, cash collateral received</t>
  </si>
  <si>
    <t>Fair value of financial and derivative assets after impact of netting arrangements and collateral agreements, net amount</t>
  </si>
  <si>
    <t>Derivative Liability [Abstract]</t>
  </si>
  <si>
    <t>Derivative liabilities subject to netting arrangements, gross amounts offset in the balance sheet</t>
  </si>
  <si>
    <t>Derivative liabilities subject to collateral agreements, gross amounts not offset in the balance sheet, financial instruments</t>
  </si>
  <si>
    <t>Derivative liabilities subject to collateral agreements, gross amounts not offset in the balance sheet, cash collateral pledged</t>
  </si>
  <si>
    <t>Derivative liabilities after impact of netting arrangements and collateral agreements, net amount</t>
  </si>
  <si>
    <t>Repurchase agreements, gross liabilities recognized</t>
  </si>
  <si>
    <t>Repurchase agreements subject to netting arrangements, gross amounts offset in the balance sheet</t>
  </si>
  <si>
    <t>[7],[9]</t>
  </si>
  <si>
    <t>[8],[10]</t>
  </si>
  <si>
    <t>Repurchase agreements after impact of netting arrangements, net liabilities recognized on the balance sheet</t>
  </si>
  <si>
    <t>Repurchase agreements subject to collateral agreements, gross amounts not offset in the balance sheet, financial instruments</t>
  </si>
  <si>
    <t>Repurchase agreements subject to collateral agreements, gross amounts not offset in the balance sheet, cash collateral pledged</t>
  </si>
  <si>
    <t>Repurchase agreements, net amount</t>
  </si>
  <si>
    <t>Securities lending, gross liabilities recognized</t>
  </si>
  <si>
    <t>Securities lending after impact of netting arrangements, net liabilities recognized on the balance sheet</t>
  </si>
  <si>
    <t>Securities lending subject to collateral agreements, gross amounts not offset in the balance sheet, financial instruments</t>
  </si>
  <si>
    <t>Securities lending after impact of netting arrangements and collateral agreements, net amount</t>
  </si>
  <si>
    <t>Fair value of financial and derivative liabilities, gross liabilities recognized</t>
  </si>
  <si>
    <t>Fair value of financial and derivative liabilities subject to netting arrangements, gross amounts offset in the balance sheet</t>
  </si>
  <si>
    <t>Fair value of financial and derivative liabilities after impact netting arrangements, net liabilities recognized on the balance sheet</t>
  </si>
  <si>
    <t>Fair value of financial and derivative liabilities subject to collateral agreements, gross amounts not offset in the balance sheet, financial instruments</t>
  </si>
  <si>
    <t>Fair value of financial and derivative liabilities subject to collateral agreements, gross amounts not offset in the balance sheet, cash collateral pledged</t>
  </si>
  <si>
    <t>Fair value of financial and derivative liabilities after impact of netting arrangements and collateral agreements, net amount</t>
  </si>
  <si>
    <t>Derivatives subject to netting arrangements:</t>
  </si>
  <si>
    <t>Interest rate contracts | Derivatives subject to netting arrangements:</t>
  </si>
  <si>
    <t>Foreign exchange contracts | Derivatives subject to netting arrangements:</t>
  </si>
  <si>
    <t>Equity contracts | Derivatives subject to netting arrangements:</t>
  </si>
  <si>
    <t>Offsetting of reverse repurchase agreements relates to our involvement in the Fixed Income Clearing Corporation, where we settle government securities transactions on a net basis for payment and delivery through the Fedwire system.</t>
  </si>
  <si>
    <t>Offsetting of repurchase agreements relates to our involvement in the Fixed Income Clearing Corporation, where we settle government securities transactions on a net basis for payment and delivery through the Fedwire system.</t>
  </si>
  <si>
    <t>Derivative Instruments Derivative Instruments- Secured borrowings (Details) $ in Millions</t>
  </si>
  <si>
    <t>Transfer of Certain Financial Assets Accounted for as Secured Borrowings [Line Items]</t>
  </si>
  <si>
    <t>Repurchase agreements</t>
  </si>
  <si>
    <t>Securities lending</t>
  </si>
  <si>
    <t>Total borrowings</t>
  </si>
  <si>
    <t>Overnight and continuous</t>
  </si>
  <si>
    <t>Up to 30 days</t>
  </si>
  <si>
    <t>30 days or more</t>
  </si>
  <si>
    <t>U.S. Treasury | Overnight and continuous</t>
  </si>
  <si>
    <t>U.S. Treasury | Up to 30 days</t>
  </si>
  <si>
    <t>U.S. Treasury | 30 days or more</t>
  </si>
  <si>
    <t>U.S. Government agencies | Overnight and continuous</t>
  </si>
  <si>
    <t>U.S. Government agencies | Up to 30 days</t>
  </si>
  <si>
    <t>U.S. Government agencies | 30 days or more</t>
  </si>
  <si>
    <t>Agency RMBS</t>
  </si>
  <si>
    <t>Agency RMBS | Overnight and continuous</t>
  </si>
  <si>
    <t>Agency RMBS | Up to 30 days</t>
  </si>
  <si>
    <t>Agency RMBS | 30 days or more</t>
  </si>
  <si>
    <t>Corporate bonds</t>
  </si>
  <si>
    <t>Corporate bonds | Overnight and continuous</t>
  </si>
  <si>
    <t>Corporate bonds | Up to 30 days</t>
  </si>
  <si>
    <t>Corporate bonds | 30 days or more</t>
  </si>
  <si>
    <t>Other debt securities</t>
  </si>
  <si>
    <t>Other debt securities | Overnight and continuous</t>
  </si>
  <si>
    <t>Other debt securities | Up to 30 days</t>
  </si>
  <si>
    <t>Other debt securities | 30 days or more</t>
  </si>
  <si>
    <t>Equity securities | Overnight and continuous</t>
  </si>
  <si>
    <t>Equity securities | Up to 30 days</t>
  </si>
  <si>
    <t>Equity securities | 30 days or more</t>
  </si>
  <si>
    <t>Commitments and Contingent Liabilities- Significant Industry Concentrations Related to Credit Exposure (Detail) - USD ($) $ in Millions</t>
  </si>
  <si>
    <t>Fair Value, Off-balance Sheet Risks, Disclosure Information [Line Items]</t>
  </si>
  <si>
    <t>Total exposure</t>
  </si>
  <si>
    <t>Financial institutions | Securities industry</t>
  </si>
  <si>
    <t>Financial institutions | Banks</t>
  </si>
  <si>
    <t>Financial institutions | Asset managers</t>
  </si>
  <si>
    <t>Financial institutions | Insurance</t>
  </si>
  <si>
    <t>Financial institutions | Government</t>
  </si>
  <si>
    <t>Financial institutions | Other</t>
  </si>
  <si>
    <t>Commercial | Services and other</t>
  </si>
  <si>
    <t>Commercial | Manufacturing</t>
  </si>
  <si>
    <t>Commercial | Energy and utilities</t>
  </si>
  <si>
    <t>Commercial | Media and telecom</t>
  </si>
  <si>
    <t>Commitments and Contingent Liabilities- Summary of Off-Balance Sheet Credit Risks, Net of Participations (Detail) - USD ($) $ in Millions</t>
  </si>
  <si>
    <t>Securities lending indemnifications joint venture</t>
  </si>
  <si>
    <t>Lending commitments</t>
  </si>
  <si>
    <t>Off balance sheet credit risk</t>
  </si>
  <si>
    <t>Standby letters of credit</t>
  </si>
  <si>
    <t>Off-balance sheet credit risks participations</t>
  </si>
  <si>
    <t>Commercial letters of credit</t>
  </si>
  <si>
    <t>Securities lending indemnifications</t>
  </si>
  <si>
    <t>Net of participations totaling $898 million at June 30, 2015 and $894 million at Dec. 31, 2014.</t>
  </si>
  <si>
    <t>Excludes the indemnification for securities for which BNY Mellon acts as an agent on behalf of CIBC Mellon clients, which totaled $66 billion at June 30, 2015 and $64 billion at Dec. 31, 2014.</t>
  </si>
  <si>
    <t>Commitments and Contingent Liabilities- Standby Letters of Credits by Investment Grade (Detail) - Standby letters of credit</t>
  </si>
  <si>
    <t>Investment grade</t>
  </si>
  <si>
    <t>Concentration Risk [Line Items]</t>
  </si>
  <si>
    <t>Concentration risk (percent)</t>
  </si>
  <si>
    <t>87.00%</t>
  </si>
  <si>
    <t>Non-investment grade</t>
  </si>
  <si>
    <t>Commitments and Contingent Liabilities- Additional Information (Detail) £ in Millions</t>
  </si>
  <si>
    <t>May. 21, 2015USD ($)</t>
  </si>
  <si>
    <t>Apr. 15, 2015GBP (£)</t>
  </si>
  <si>
    <t>Mar. 19, 2015USD ($)</t>
  </si>
  <si>
    <t>Jun. 30, 2015USD ($)LegalMatter</t>
  </si>
  <si>
    <t>Mar. 02, 2015LegalMatter</t>
  </si>
  <si>
    <t>Jun. 18, 2014trust</t>
  </si>
  <si>
    <t>Jan. 18, 2008USD ($)</t>
  </si>
  <si>
    <t>Commitments and Contingencies Disclosure [Line Items]</t>
  </si>
  <si>
    <t>Lending commitment maturing in less than one year</t>
  </si>
  <si>
    <t>Lending commitment maturing in one to five years</t>
  </si>
  <si>
    <t>Lending commitment maturing over five years</t>
  </si>
  <si>
    <t>Maximum maturities of prearranged contract for a securities lending transaction (in days)</t>
  </si>
  <si>
    <t>Cash collateralization percentage generally required for a securities lending transaction with indemnification against broker default (percent)</t>
  </si>
  <si>
    <t>102.00%</t>
  </si>
  <si>
    <t>Securities lending indemnifications, secured amount of collateral</t>
  </si>
  <si>
    <t>Securities Lending Indemnifications Collateral Joint Venture</t>
  </si>
  <si>
    <t>Loss contingency, aggregate range of reasonable loss</t>
  </si>
  <si>
    <t>Bank filed a proof of claim on Jan. 18, 2008 in the Chapter 11 bankruptcy of Sentinel Management Group, Inc. (Sentinel), seeking to recover approximate amount loaned to Sentinel</t>
  </si>
  <si>
    <t>FX-related settlements</t>
  </si>
  <si>
    <t>Loss contingency, number of MBS trusts | trust</t>
  </si>
  <si>
    <t>Number of lawsuits pending related to Stanford Matter (legal matters) | LegalMatter</t>
  </si>
  <si>
    <t>Arbitration claims related to Stanford matter pending | LegalMatter</t>
  </si>
  <si>
    <t>Securities Lending Matters</t>
  </si>
  <si>
    <t>Number of pending lawsuits | LegalMatter</t>
  </si>
  <si>
    <t>Foreign Exchange Matters</t>
  </si>
  <si>
    <t>Litigation settlement amount</t>
  </si>
  <si>
    <t>UK Financial Conduct Authority Matter</t>
  </si>
  <si>
    <t>Litigation settlement amount | £</t>
  </si>
  <si>
    <t>SBLCs collateralized with cash and securities</t>
  </si>
  <si>
    <t>SBLCs expiring within one year</t>
  </si>
  <si>
    <t>SBLCs expiring within one to five years</t>
  </si>
  <si>
    <t>Allowance for lending related commitments</t>
  </si>
  <si>
    <t>DOJ and NYAG settlements</t>
  </si>
  <si>
    <t>Class Action Settlement</t>
  </si>
  <si>
    <t>DOL Settlement</t>
  </si>
  <si>
    <t>SEC Penalty</t>
  </si>
  <si>
    <t>Lines of Businesses- Additional Information (Detail)</t>
  </si>
  <si>
    <t>Jun. 30, 2015Segment</t>
  </si>
  <si>
    <t>Number of principal businesses (segment)</t>
  </si>
  <si>
    <t>Lines of Businesses- Contribution of Segments to Overall Profitability (Detail) - USD ($) $ in Millions</t>
  </si>
  <si>
    <t>Segment Reporting Information [Line Items]</t>
  </si>
  <si>
    <t>Fee and other revenue</t>
  </si>
  <si>
    <t>Total revenue</t>
  </si>
  <si>
    <t>Income before taxes</t>
  </si>
  <si>
    <t>[1],[6]</t>
  </si>
  <si>
    <t>[4],[7]</t>
  </si>
  <si>
    <t>Pre-tax operating margin (percent)</t>
  </si>
  <si>
    <t>29.00%</t>
  </si>
  <si>
    <t>Average assets</t>
  </si>
  <si>
    <t>Net income attributable to noncontrolling interests</t>
  </si>
  <si>
    <t>[15],[16]</t>
  </si>
  <si>
    <t>[14],[16],[17]</t>
  </si>
  <si>
    <t>Investment income, net</t>
  </si>
  <si>
    <t>26.00%</t>
  </si>
  <si>
    <t>Segment Reconciling Items</t>
  </si>
  <si>
    <t>Income before taxes divided by total revenue.</t>
  </si>
  <si>
    <t>Average assets were restated to reflect the retrospective application of adopting new accounting guidance related to Consolidations (ASU 2015-02). See Note 2 of the Notes to Consolidated Financial Statements for additional information.</t>
  </si>
  <si>
    <t>Supplemental information to the Consolidated Statement of Cash Flows- Noncash Investing and Financing Transactions that are Not Reflected in Consolidated Statement of Cash Flows (Detail) - USD ($) $ in Millions</t>
  </si>
  <si>
    <t>Transfers from loans to other assets for other real estate owned (“OREO”)</t>
  </si>
  <si>
    <t>Change in assets of consolidated VIEs</t>
  </si>
  <si>
    <t>Change in liabilities of consolidated VIEs</t>
  </si>
  <si>
    <t>Change in noncontrolling interests of consolidated VIEs</t>
  </si>
  <si>
    <t>Securities purchased not settled</t>
  </si>
  <si>
    <t>Securities sales not settled</t>
  </si>
  <si>
    <t>Available-for-sale securities transferred to held-to-maturity</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Level &quot;#,##0_);_(&quot;Level &quot;(#,##0)" numFmtId="168"/>
    <numFmt formatCode="_(&quot;$ &quot;#,##0.0_);_(&quot;$ &quot;(#,##0.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9"/>
  </cols>
  <sheetData>
    <row spans="1:2" r="1">
      <c r="A1" s="1" t="s">
        <v>0</v>
      </c>
      <c r="B1" s="2" t="s">
        <v>1</v>
      </c>
    </row>
    <row spans="1:2" r="2">
      <c r="A2" s="3" t="s">
        <v>2</v>
      </c>
    </row>
    <row spans="1:2" r="3">
      <c r="A3" s="4" t="s">
        <v>3</v>
      </c>
      <c r="B3" s="4" t="s">
        <v>4</v>
      </c>
    </row>
    <row spans="1:2" r="4">
      <c r="A4" s="4" t="s">
        <v>5</v>
      </c>
      <c r="B4" s="4" t="s">
        <v>6</v>
      </c>
    </row>
    <row spans="1:2" r="5">
      <c r="A5" s="4" t="s">
        <v>7</v>
      </c>
      <c r="B5" s="4" t="s">
        <v>8</v>
      </c>
    </row>
    <row spans="1:2" r="6">
      <c r="A6" s="4" t="s">
        <v>9</v>
      </c>
      <c r="B6" s="5" t="n">
        <v>2015</v>
      </c>
    </row>
    <row spans="1:2" r="7">
      <c r="A7" s="4" t="s">
        <v>10</v>
      </c>
      <c r="B7" s="6" t="s">
        <v>11</v>
      </c>
    </row>
    <row spans="1:2" r="8">
      <c r="A8" s="4" t="s">
        <v>12</v>
      </c>
      <c r="B8" s="4" t="s">
        <v>13</v>
      </c>
    </row>
    <row spans="1:2" r="9">
      <c r="A9" s="4" t="s">
        <v>14</v>
      </c>
      <c r="B9" s="4" t="s">
        <v>15</v>
      </c>
    </row>
    <row spans="1:2" r="10">
      <c r="A10" s="4" t="s">
        <v>16</v>
      </c>
      <c r="B10" s="5" t="n">
        <v>1390777</v>
      </c>
    </row>
    <row spans="1:2" r="11">
      <c r="A11" s="4" t="s">
        <v>17</v>
      </c>
      <c r="B11" s="4" t="s">
        <v>18</v>
      </c>
    </row>
    <row spans="1:2" r="12">
      <c r="A12" s="4" t="s">
        <v>19</v>
      </c>
      <c r="B12" s="4" t="s">
        <v>20</v>
      </c>
    </row>
    <row spans="1:2" r="13">
      <c r="A13" s="4" t="s">
        <v>21</v>
      </c>
      <c r="B13" s="4" t="s">
        <v>20</v>
      </c>
    </row>
    <row spans="1:2" r="14">
      <c r="A14" s="4" t="s">
        <v>22</v>
      </c>
      <c r="B14" s="4" t="s">
        <v>23</v>
      </c>
    </row>
    <row spans="1:2" r="15">
      <c r="A15" s="4" t="s">
        <v>24</v>
      </c>
      <c r="B15" s="4" t="s">
        <v>25</v>
      </c>
    </row>
    <row spans="1:2" r="16">
      <c r="A16" s="4" t="s">
        <v>26</v>
      </c>
      <c r="B16" s="5" t="n">
        <v>1106517658</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89</v>
      </c>
      <c r="B1" s="2" t="s">
        <v>29</v>
      </c>
    </row>
    <row spans="1:3" r="2">
      <c r="B2" s="2" t="s">
        <v>30</v>
      </c>
      <c r="C2" s="2" t="s">
        <v>144</v>
      </c>
    </row>
    <row spans="1:3" r="3">
      <c r="A3" s="4" t="s">
        <v>290</v>
      </c>
      <c r="B3" s="7" t="n">
        <v>38270</v>
      </c>
      <c r="C3" s="7" t="n">
        <v>37441</v>
      </c>
    </row>
    <row spans="1:3" r="4">
      <c r="A4" s="4" t="s">
        <v>291</v>
      </c>
      <c r="B4" s="8" t="n">
        <v>0.34</v>
      </c>
    </row>
    <row spans="1:3" r="5">
      <c r="A5" s="4" t="s">
        <v>266</v>
      </c>
    </row>
    <row spans="1:3" r="6">
      <c r="A6" s="4" t="s">
        <v>290</v>
      </c>
      <c r="B6" s="7" t="n">
        <v>35718</v>
      </c>
      <c r="C6" s="7" t="n">
        <v>358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r="A1" s="1" t="s">
        <v>1491</v>
      </c>
      <c r="C1" s="2" t="s">
        <v>30</v>
      </c>
      <c r="E1" s="2" t="s">
        <v>144</v>
      </c>
    </row>
    <row spans="1:6" r="2">
      <c r="A2" s="3" t="s">
        <v>1492</v>
      </c>
    </row>
    <row spans="1:6" r="3">
      <c r="A3" s="4" t="s">
        <v>1493</v>
      </c>
      <c r="B3" s="4" t="s">
        <v>37</v>
      </c>
      <c r="C3" s="7" t="n">
        <v>16640</v>
      </c>
      <c r="E3" s="7" t="n">
        <v>24658</v>
      </c>
    </row>
    <row spans="1:6" r="4">
      <c r="A4" s="4" t="s">
        <v>1494</v>
      </c>
      <c r="B4" s="4" t="s">
        <v>39</v>
      </c>
      <c r="C4" s="5" t="n">
        <v>-11740</v>
      </c>
      <c r="D4" s="4" t="s">
        <v>38</v>
      </c>
      <c r="E4" s="5" t="n">
        <v>-18347</v>
      </c>
      <c r="F4" s="4" t="s">
        <v>40</v>
      </c>
    </row>
    <row spans="1:6" r="5">
      <c r="A5" s="4" t="s">
        <v>1495</v>
      </c>
      <c r="C5" s="5" t="n">
        <v>4900</v>
      </c>
      <c r="E5" s="5" t="n">
        <v>6311</v>
      </c>
    </row>
    <row spans="1:6" r="6">
      <c r="A6" s="4" t="s">
        <v>1496</v>
      </c>
      <c r="B6" s="4" t="s">
        <v>37</v>
      </c>
      <c r="C6" s="5" t="n">
        <v>16502</v>
      </c>
      <c r="E6" s="5" t="n">
        <v>25017</v>
      </c>
    </row>
    <row spans="1:6" r="7">
      <c r="A7" s="4" t="s">
        <v>1497</v>
      </c>
      <c r="B7" s="4" t="s">
        <v>39</v>
      </c>
      <c r="C7" s="5" t="n">
        <v>-11168</v>
      </c>
      <c r="D7" s="4" t="s">
        <v>41</v>
      </c>
      <c r="E7" s="5" t="n">
        <v>-17797</v>
      </c>
      <c r="F7" s="4" t="s">
        <v>50</v>
      </c>
    </row>
    <row spans="1:6" r="8">
      <c r="A8" s="4" t="s">
        <v>1498</v>
      </c>
      <c r="C8" s="5" t="n">
        <v>5334</v>
      </c>
      <c r="E8" s="5" t="n">
        <v>7220</v>
      </c>
    </row>
    <row spans="1:6" r="9">
      <c r="A9" s="4" t="s">
        <v>1499</v>
      </c>
      <c r="C9" s="5" t="n">
        <v>1090</v>
      </c>
      <c r="E9" s="5" t="n">
        <v>1589</v>
      </c>
    </row>
    <row spans="1:6" r="10">
      <c r="A10" s="4" t="s">
        <v>1500</v>
      </c>
      <c r="C10" s="5" t="n">
        <v>518</v>
      </c>
      <c r="E10" s="5" t="n">
        <v>1039</v>
      </c>
    </row>
    <row spans="1:6" r="11">
      <c r="A11" s="4" t="s">
        <v>1501</v>
      </c>
    </row>
    <row spans="1:6" r="12">
      <c r="A12" s="3" t="s">
        <v>1492</v>
      </c>
    </row>
    <row spans="1:6" r="13">
      <c r="A13" s="4" t="s">
        <v>1493</v>
      </c>
      <c r="B13" s="4" t="s">
        <v>51</v>
      </c>
      <c r="C13" s="5" t="n">
        <v>641</v>
      </c>
      <c r="E13" s="5" t="n">
        <v>851</v>
      </c>
    </row>
    <row spans="1:6" r="14">
      <c r="A14" s="4" t="s">
        <v>1496</v>
      </c>
      <c r="B14" s="4" t="s">
        <v>51</v>
      </c>
      <c r="C14" s="5" t="n">
        <v>329</v>
      </c>
      <c r="E14" s="5" t="n">
        <v>447</v>
      </c>
    </row>
    <row spans="1:6" r="15">
      <c r="A15" s="4" t="s">
        <v>1502</v>
      </c>
    </row>
    <row spans="1:6" r="16">
      <c r="A16" s="3" t="s">
        <v>1492</v>
      </c>
    </row>
    <row spans="1:6" r="17">
      <c r="A17" s="4" t="s">
        <v>1503</v>
      </c>
      <c r="B17" s="4" t="s">
        <v>51</v>
      </c>
      <c r="C17" s="5" t="n">
        <v>23269</v>
      </c>
      <c r="E17" s="5" t="n">
        <v>23145</v>
      </c>
    </row>
    <row spans="1:6" r="18">
      <c r="A18" s="4" t="s">
        <v>1493</v>
      </c>
      <c r="B18" s="4" t="s">
        <v>51</v>
      </c>
      <c r="C18" s="5" t="n">
        <v>512</v>
      </c>
      <c r="E18" s="5" t="n">
        <v>477</v>
      </c>
    </row>
    <row spans="1:6" r="19">
      <c r="A19" s="4" t="s">
        <v>1496</v>
      </c>
      <c r="B19" s="4" t="s">
        <v>51</v>
      </c>
      <c r="C19" s="5" t="n">
        <v>209</v>
      </c>
      <c r="E19" s="5" t="n">
        <v>385</v>
      </c>
    </row>
    <row spans="1:6" r="20">
      <c r="A20" s="4" t="s">
        <v>1504</v>
      </c>
    </row>
    <row spans="1:6" r="21">
      <c r="A21" s="3" t="s">
        <v>1492</v>
      </c>
    </row>
    <row spans="1:6" r="22">
      <c r="A22" s="4" t="s">
        <v>1503</v>
      </c>
      <c r="B22" s="4" t="s">
        <v>51</v>
      </c>
      <c r="C22" s="5" t="n">
        <v>6642</v>
      </c>
      <c r="E22" s="5" t="n">
        <v>7344</v>
      </c>
    </row>
    <row spans="1:6" r="23">
      <c r="A23" s="4" t="s">
        <v>1493</v>
      </c>
      <c r="B23" s="4" t="s">
        <v>51</v>
      </c>
      <c r="C23" s="5" t="n">
        <v>129</v>
      </c>
      <c r="E23" s="5" t="n">
        <v>374</v>
      </c>
    </row>
    <row spans="1:6" r="24">
      <c r="A24" s="4" t="s">
        <v>1496</v>
      </c>
      <c r="B24" s="4" t="s">
        <v>51</v>
      </c>
      <c r="C24" s="5" t="n">
        <v>120</v>
      </c>
      <c r="E24" s="5" t="n">
        <v>62</v>
      </c>
    </row>
    <row spans="1:6" r="25">
      <c r="A25" s="4" t="s">
        <v>1505</v>
      </c>
    </row>
    <row spans="1:6" r="26">
      <c r="A26" s="3" t="s">
        <v>1492</v>
      </c>
    </row>
    <row spans="1:6" r="27">
      <c r="A27" s="4" t="s">
        <v>1493</v>
      </c>
      <c r="B27" s="4" t="s">
        <v>54</v>
      </c>
      <c r="C27" s="5" t="n">
        <v>15999</v>
      </c>
      <c r="E27" s="5" t="n">
        <v>23807</v>
      </c>
    </row>
    <row spans="1:6" r="28">
      <c r="A28" s="4" t="s">
        <v>1496</v>
      </c>
      <c r="B28" s="4" t="s">
        <v>54</v>
      </c>
      <c r="C28" s="5" t="n">
        <v>16173</v>
      </c>
      <c r="E28" s="5" t="n">
        <v>24570</v>
      </c>
    </row>
    <row spans="1:6" r="29">
      <c r="A29" s="4" t="s">
        <v>1506</v>
      </c>
    </row>
    <row spans="1:6" r="30">
      <c r="A30" s="3" t="s">
        <v>1492</v>
      </c>
    </row>
    <row spans="1:6" r="31">
      <c r="A31" s="4" t="s">
        <v>1503</v>
      </c>
      <c r="B31" s="4" t="s">
        <v>54</v>
      </c>
      <c r="C31" s="5" t="n">
        <v>669911</v>
      </c>
      <c r="E31" s="5" t="n">
        <v>731628</v>
      </c>
    </row>
    <row spans="1:6" r="32">
      <c r="A32" s="4" t="s">
        <v>1493</v>
      </c>
      <c r="B32" s="4" t="s">
        <v>54</v>
      </c>
      <c r="C32" s="5" t="n">
        <v>11355</v>
      </c>
      <c r="E32" s="5" t="n">
        <v>17150</v>
      </c>
    </row>
    <row spans="1:6" r="33">
      <c r="A33" s="4" t="s">
        <v>1496</v>
      </c>
      <c r="B33" s="4" t="s">
        <v>54</v>
      </c>
      <c r="C33" s="5" t="n">
        <v>11316</v>
      </c>
      <c r="E33" s="5" t="n">
        <v>17654</v>
      </c>
    </row>
    <row spans="1:6" r="34">
      <c r="A34" s="4" t="s">
        <v>1507</v>
      </c>
    </row>
    <row spans="1:6" r="35">
      <c r="A35" s="3" t="s">
        <v>1492</v>
      </c>
    </row>
    <row spans="1:6" r="36">
      <c r="A36" s="4" t="s">
        <v>1503</v>
      </c>
      <c r="B36" s="4" t="s">
        <v>54</v>
      </c>
      <c r="C36" s="5" t="n">
        <v>577321</v>
      </c>
      <c r="E36" s="5" t="n">
        <v>528401</v>
      </c>
    </row>
    <row spans="1:6" r="37">
      <c r="A37" s="4" t="s">
        <v>1493</v>
      </c>
      <c r="B37" s="4" t="s">
        <v>54</v>
      </c>
      <c r="C37" s="5" t="n">
        <v>4455</v>
      </c>
      <c r="E37" s="5" t="n">
        <v>6280</v>
      </c>
    </row>
    <row spans="1:6" r="38">
      <c r="A38" s="4" t="s">
        <v>1496</v>
      </c>
      <c r="B38" s="4" t="s">
        <v>54</v>
      </c>
      <c r="C38" s="5" t="n">
        <v>4627</v>
      </c>
      <c r="E38" s="5" t="n">
        <v>6367</v>
      </c>
    </row>
    <row spans="1:6" r="39">
      <c r="A39" s="4" t="s">
        <v>1508</v>
      </c>
    </row>
    <row spans="1:6" r="40">
      <c r="A40" s="3" t="s">
        <v>1492</v>
      </c>
    </row>
    <row spans="1:6" r="41">
      <c r="A41" s="4" t="s">
        <v>1503</v>
      </c>
      <c r="B41" s="4" t="s">
        <v>54</v>
      </c>
      <c r="C41" s="5" t="n">
        <v>3595</v>
      </c>
      <c r="E41" s="5" t="n">
        <v>10842</v>
      </c>
    </row>
    <row spans="1:6" r="42">
      <c r="A42" s="4" t="s">
        <v>1493</v>
      </c>
      <c r="B42" s="4" t="s">
        <v>54</v>
      </c>
      <c r="C42" s="5" t="n">
        <v>189</v>
      </c>
      <c r="E42" s="5" t="n">
        <v>377</v>
      </c>
    </row>
    <row spans="1:6" r="43">
      <c r="A43" s="4" t="s">
        <v>1496</v>
      </c>
      <c r="B43" s="4" t="s">
        <v>54</v>
      </c>
      <c r="C43" s="7" t="n">
        <v>230</v>
      </c>
      <c r="E43" s="7" t="n">
        <v>549</v>
      </c>
    </row>
    <row spans="1:6" r="44">
      <c r="A44" t="n"/>
    </row>
    <row spans="1:6" r="45">
      <c r="A45" s="4" t="s">
        <v>37</v>
      </c>
      <c r="B45" s="4" t="s">
        <v>1509</v>
      </c>
    </row>
    <row spans="1:6" r="46">
      <c r="A46" s="4" t="s">
        <v>38</v>
      </c>
      <c r="B46" s="4" t="s">
        <v>1510</v>
      </c>
    </row>
    <row spans="1:6" r="47">
      <c r="A47" s="4" t="s">
        <v>39</v>
      </c>
      <c r="B47" s="4" t="s">
        <v>1511</v>
      </c>
    </row>
    <row spans="1:6" r="48">
      <c r="A48" s="4" t="s">
        <v>40</v>
      </c>
      <c r="B48" s="4" t="s">
        <v>1510</v>
      </c>
    </row>
    <row spans="1:6" r="49">
      <c r="A49" s="4" t="s">
        <v>41</v>
      </c>
      <c r="B49" s="4" t="s">
        <v>1512</v>
      </c>
    </row>
    <row spans="1:6" r="50">
      <c r="A50" s="4" t="s">
        <v>50</v>
      </c>
      <c r="B50" s="4" t="s">
        <v>1512</v>
      </c>
    </row>
    <row spans="1:6" r="51">
      <c r="A51" s="4" t="s">
        <v>51</v>
      </c>
      <c r="B51" s="4" t="s">
        <v>1513</v>
      </c>
    </row>
    <row spans="1:6" r="52">
      <c r="A52" s="4" t="s">
        <v>54</v>
      </c>
      <c r="B52" s="4" t="s">
        <v>1514</v>
      </c>
    </row>
  </sheetData>
  <mergeCells count="12">
    <mergeCell ref="A1:B1"/>
    <mergeCell ref="C1:D1"/>
    <mergeCell ref="E1:F1"/>
    <mergeCell ref="A44:E44"/>
    <mergeCell ref="B45:E45"/>
    <mergeCell ref="B46:E46"/>
    <mergeCell ref="B47:E47"/>
    <mergeCell ref="B48:E48"/>
    <mergeCell ref="B49:E49"/>
    <mergeCell ref="B50:E50"/>
    <mergeCell ref="B51:E51"/>
    <mergeCell ref="B52:E5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s="1" t="s">
        <v>1515</v>
      </c>
      <c r="B1" s="2" t="s">
        <v>28</v>
      </c>
      <c r="E1" s="2" t="s">
        <v>29</v>
      </c>
    </row>
    <row spans="1:6" r="2">
      <c r="B2" s="2" t="s">
        <v>30</v>
      </c>
      <c r="C2" s="2" t="s">
        <v>31</v>
      </c>
      <c r="D2" s="2" t="s">
        <v>32</v>
      </c>
      <c r="E2" s="2" t="s">
        <v>30</v>
      </c>
      <c r="F2" s="2" t="s">
        <v>32</v>
      </c>
    </row>
    <row spans="1:6" r="3">
      <c r="A3" s="4" t="s">
        <v>1516</v>
      </c>
    </row>
    <row spans="1:6" r="4">
      <c r="A4" s="3" t="s">
        <v>1485</v>
      </c>
    </row>
    <row spans="1:6" r="5">
      <c r="A5" s="4" t="s">
        <v>1517</v>
      </c>
      <c r="B5" s="7" t="n">
        <v>255</v>
      </c>
      <c r="C5" s="7" t="n">
        <v>-151</v>
      </c>
      <c r="D5" s="7" t="n">
        <v>-109</v>
      </c>
      <c r="E5" s="7" t="n">
        <v>104</v>
      </c>
      <c r="F5" s="7" t="n">
        <v>-394</v>
      </c>
    </row>
    <row spans="1:6" r="6">
      <c r="A6" s="4" t="s">
        <v>1518</v>
      </c>
      <c r="B6" s="5" t="n">
        <v>-248</v>
      </c>
      <c r="C6" s="5" t="n">
        <v>149</v>
      </c>
      <c r="D6" s="5" t="n">
        <v>102</v>
      </c>
      <c r="E6" s="5" t="n">
        <v>-99</v>
      </c>
      <c r="F6" s="5" t="n">
        <v>379</v>
      </c>
    </row>
    <row spans="1:6" r="7">
      <c r="A7" s="4" t="s">
        <v>1489</v>
      </c>
    </row>
    <row spans="1:6" r="8">
      <c r="A8" s="3" t="s">
        <v>1485</v>
      </c>
    </row>
    <row spans="1:6" r="9">
      <c r="A9" s="4" t="s">
        <v>1519</v>
      </c>
      <c r="B9" s="5" t="n">
        <v>1</v>
      </c>
      <c r="C9" s="5" t="n">
        <v>2</v>
      </c>
      <c r="D9" s="5" t="n">
        <v>-4</v>
      </c>
      <c r="E9" s="5" t="n">
        <v>3</v>
      </c>
      <c r="F9" s="5" t="n">
        <v>2</v>
      </c>
    </row>
    <row spans="1:6" r="10">
      <c r="A10" s="4" t="s">
        <v>1520</v>
      </c>
      <c r="B10" s="5" t="n">
        <v>-11</v>
      </c>
      <c r="C10" s="5" t="n">
        <v>3</v>
      </c>
      <c r="D10" s="5" t="n">
        <v>-1</v>
      </c>
      <c r="E10" s="5" t="n">
        <v>-8</v>
      </c>
      <c r="F10" s="5" t="n">
        <v>3</v>
      </c>
    </row>
    <row spans="1:6" r="11">
      <c r="A11" s="4" t="s">
        <v>1521</v>
      </c>
      <c r="B11" s="5" t="n">
        <v>0</v>
      </c>
      <c r="C11" s="5" t="n">
        <v>0</v>
      </c>
      <c r="D11" s="12" t="n">
        <v>-0.2</v>
      </c>
      <c r="E11" s="5" t="n">
        <v>0</v>
      </c>
      <c r="F11" s="12" t="n">
        <v>-0.1</v>
      </c>
    </row>
    <row spans="1:6" r="12">
      <c r="A12" s="4" t="s">
        <v>1522</v>
      </c>
    </row>
    <row spans="1:6" r="13">
      <c r="A13" s="3" t="s">
        <v>1485</v>
      </c>
    </row>
    <row spans="1:6" r="14">
      <c r="A14" s="4" t="s">
        <v>1520</v>
      </c>
      <c r="B14" s="5" t="n">
        <v>0</v>
      </c>
      <c r="C14" s="5" t="n">
        <v>-1</v>
      </c>
      <c r="D14" s="5" t="n">
        <v>0</v>
      </c>
      <c r="E14" s="5" t="n">
        <v>-1</v>
      </c>
      <c r="F14" s="5" t="n">
        <v>-1</v>
      </c>
    </row>
    <row spans="1:6" r="15">
      <c r="A15" s="4" t="s">
        <v>1521</v>
      </c>
      <c r="B15" s="5" t="n">
        <v>0</v>
      </c>
      <c r="C15" s="5" t="n">
        <v>0</v>
      </c>
      <c r="D15" s="5" t="n">
        <v>0</v>
      </c>
      <c r="E15" s="5" t="n">
        <v>0</v>
      </c>
      <c r="F15" s="5" t="n">
        <v>0</v>
      </c>
    </row>
    <row spans="1:6" r="16">
      <c r="A16" s="4" t="s">
        <v>1523</v>
      </c>
    </row>
    <row spans="1:6" r="17">
      <c r="A17" s="3" t="s">
        <v>1485</v>
      </c>
    </row>
    <row spans="1:6" r="18">
      <c r="A18" s="4" t="s">
        <v>1520</v>
      </c>
      <c r="B18" s="5" t="n">
        <v>0</v>
      </c>
      <c r="C18" s="5" t="n">
        <v>0</v>
      </c>
      <c r="D18" s="5" t="n">
        <v>1</v>
      </c>
      <c r="E18" s="5" t="n">
        <v>0</v>
      </c>
      <c r="F18" s="5" t="n">
        <v>1</v>
      </c>
    </row>
    <row spans="1:6" r="19">
      <c r="A19" s="4" t="s">
        <v>1521</v>
      </c>
      <c r="B19" s="5" t="n">
        <v>0</v>
      </c>
      <c r="C19" s="5" t="n">
        <v>0</v>
      </c>
      <c r="D19" s="12" t="n">
        <v>-0.2</v>
      </c>
      <c r="E19" s="5" t="n">
        <v>0</v>
      </c>
      <c r="F19" s="12" t="n">
        <v>-0.1</v>
      </c>
    </row>
    <row spans="1:6" r="20">
      <c r="A20" s="4" t="s">
        <v>1524</v>
      </c>
    </row>
    <row spans="1:6" r="21">
      <c r="A21" s="3" t="s">
        <v>1485</v>
      </c>
    </row>
    <row spans="1:6" r="22">
      <c r="A22" s="4" t="s">
        <v>1520</v>
      </c>
      <c r="B22" s="5" t="n">
        <v>-3</v>
      </c>
      <c r="C22" s="5" t="n">
        <v>12</v>
      </c>
      <c r="D22" s="5" t="n">
        <v>-6</v>
      </c>
      <c r="E22" s="5" t="n">
        <v>9</v>
      </c>
      <c r="F22" s="5" t="n">
        <v>-3</v>
      </c>
    </row>
    <row spans="1:6" r="23">
      <c r="A23" s="4" t="s">
        <v>1521</v>
      </c>
      <c r="B23" s="5" t="n">
        <v>0</v>
      </c>
      <c r="C23" s="5" t="n">
        <v>0</v>
      </c>
      <c r="D23" s="5" t="n">
        <v>0</v>
      </c>
      <c r="E23" s="5" t="n">
        <v>0</v>
      </c>
      <c r="F23" s="5" t="n">
        <v>0</v>
      </c>
    </row>
    <row spans="1:6" r="24">
      <c r="A24" s="4" t="s">
        <v>1525</v>
      </c>
    </row>
    <row spans="1:6" r="25">
      <c r="A25" s="3" t="s">
        <v>1485</v>
      </c>
    </row>
    <row spans="1:6" r="26">
      <c r="A26" s="4" t="s">
        <v>1520</v>
      </c>
      <c r="B26" s="5" t="n">
        <v>-8</v>
      </c>
      <c r="C26" s="5" t="n">
        <v>-8</v>
      </c>
      <c r="D26" s="5" t="n">
        <v>4</v>
      </c>
      <c r="E26" s="5" t="n">
        <v>-16</v>
      </c>
      <c r="F26" s="5" t="n">
        <v>6</v>
      </c>
    </row>
    <row spans="1:6" r="27">
      <c r="A27" s="4" t="s">
        <v>1521</v>
      </c>
      <c r="B27" s="5" t="n">
        <v>0</v>
      </c>
      <c r="C27" s="5" t="n">
        <v>0</v>
      </c>
      <c r="D27" s="5" t="n">
        <v>0</v>
      </c>
      <c r="E27" s="5" t="n">
        <v>0</v>
      </c>
      <c r="F27" s="5" t="n">
        <v>0</v>
      </c>
    </row>
    <row spans="1:6" r="28">
      <c r="A28" s="4" t="s">
        <v>1526</v>
      </c>
    </row>
    <row spans="1:6" r="29">
      <c r="A29" s="3" t="s">
        <v>1485</v>
      </c>
    </row>
    <row spans="1:6" r="30">
      <c r="A30" s="4" t="s">
        <v>1520</v>
      </c>
      <c r="B30" s="5" t="n">
        <v>0</v>
      </c>
      <c r="C30" s="5" t="n">
        <v>0</v>
      </c>
      <c r="D30" s="5" t="n">
        <v>-1</v>
      </c>
      <c r="E30" s="5" t="n">
        <v>0</v>
      </c>
      <c r="F30" s="5" t="n">
        <v>-1</v>
      </c>
    </row>
    <row spans="1:6" r="31">
      <c r="A31" s="4" t="s">
        <v>1527</v>
      </c>
    </row>
    <row spans="1:6" r="32">
      <c r="A32" s="3" t="s">
        <v>1485</v>
      </c>
    </row>
    <row spans="1:6" r="33">
      <c r="A33" s="4" t="s">
        <v>1521</v>
      </c>
      <c r="B33" s="5" t="n">
        <v>0</v>
      </c>
      <c r="C33" s="5" t="n">
        <v>0</v>
      </c>
      <c r="D33" s="12" t="n">
        <v>0.2</v>
      </c>
      <c r="E33" s="5" t="n">
        <v>0</v>
      </c>
      <c r="F33" s="12" t="n">
        <v>0.1</v>
      </c>
    </row>
    <row spans="1:6" r="34">
      <c r="A34" s="4" t="s">
        <v>1528</v>
      </c>
    </row>
    <row spans="1:6" r="35">
      <c r="A35" s="3" t="s">
        <v>1485</v>
      </c>
    </row>
    <row spans="1:6" r="36">
      <c r="A36" s="4" t="s">
        <v>1519</v>
      </c>
      <c r="B36" s="5" t="n">
        <v>0</v>
      </c>
      <c r="C36" s="5" t="n">
        <v>-1</v>
      </c>
      <c r="D36" s="5" t="n">
        <v>-1</v>
      </c>
      <c r="E36" s="5" t="n">
        <v>-1</v>
      </c>
      <c r="F36" s="5" t="n">
        <v>-2</v>
      </c>
    </row>
    <row spans="1:6" r="37">
      <c r="A37" s="4" t="s">
        <v>1529</v>
      </c>
    </row>
    <row spans="1:6" r="38">
      <c r="A38" s="3" t="s">
        <v>1485</v>
      </c>
    </row>
    <row spans="1:6" r="39">
      <c r="A39" s="4" t="s">
        <v>1519</v>
      </c>
      <c r="B39" s="5" t="n">
        <v>0</v>
      </c>
      <c r="C39" s="5" t="n">
        <v>0</v>
      </c>
      <c r="D39" s="5" t="n">
        <v>0</v>
      </c>
      <c r="E39" s="5" t="n">
        <v>0</v>
      </c>
      <c r="F39" s="5" t="n">
        <v>3</v>
      </c>
    </row>
    <row spans="1:6" r="40">
      <c r="A40" s="4" t="s">
        <v>1530</v>
      </c>
    </row>
    <row spans="1:6" r="41">
      <c r="A41" s="3" t="s">
        <v>1485</v>
      </c>
    </row>
    <row spans="1:6" r="42">
      <c r="A42" s="4" t="s">
        <v>1519</v>
      </c>
      <c r="B42" s="5" t="n">
        <v>-3</v>
      </c>
      <c r="C42" s="5" t="n">
        <v>12</v>
      </c>
      <c r="D42" s="5" t="n">
        <v>-6</v>
      </c>
      <c r="E42" s="5" t="n">
        <v>9</v>
      </c>
      <c r="F42" s="5" t="n">
        <v>-3</v>
      </c>
    </row>
    <row spans="1:6" r="43">
      <c r="A43" s="4" t="s">
        <v>1531</v>
      </c>
    </row>
    <row spans="1:6" r="44">
      <c r="A44" s="3" t="s">
        <v>1485</v>
      </c>
    </row>
    <row spans="1:6" r="45">
      <c r="A45" s="4" t="s">
        <v>1519</v>
      </c>
      <c r="B45" s="5" t="n">
        <v>4</v>
      </c>
      <c r="C45" s="5" t="n">
        <v>-9</v>
      </c>
      <c r="D45" s="5" t="n">
        <v>3</v>
      </c>
      <c r="E45" s="5" t="n">
        <v>-5</v>
      </c>
      <c r="F45" s="5" t="n">
        <v>4</v>
      </c>
    </row>
    <row spans="1:6" r="46">
      <c r="A46" s="4" t="s">
        <v>1532</v>
      </c>
    </row>
    <row spans="1:6" r="47">
      <c r="A47" s="3" t="s">
        <v>1485</v>
      </c>
    </row>
    <row spans="1:6" r="48">
      <c r="A48" s="4" t="s">
        <v>1519</v>
      </c>
      <c r="B48" s="7" t="n">
        <v>-255</v>
      </c>
      <c r="C48" s="7" t="n">
        <v>368</v>
      </c>
      <c r="D48" s="7" t="n">
        <v>-129</v>
      </c>
      <c r="E48" s="7" t="n">
        <v>113</v>
      </c>
      <c r="F48" s="7" t="n">
        <v>-145</v>
      </c>
    </row>
  </sheetData>
  <mergeCells count="3">
    <mergeCell ref="A1:A2"/>
    <mergeCell ref="B1:D1"/>
    <mergeCell ref="E1:F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s="1" t="s">
        <v>1533</v>
      </c>
      <c r="B1" s="2" t="s">
        <v>28</v>
      </c>
      <c r="E1" s="2" t="s">
        <v>29</v>
      </c>
    </row>
    <row spans="1:6" r="2">
      <c r="B2" s="2" t="s">
        <v>30</v>
      </c>
      <c r="C2" s="2" t="s">
        <v>31</v>
      </c>
      <c r="D2" s="2" t="s">
        <v>32</v>
      </c>
      <c r="E2" s="2" t="s">
        <v>30</v>
      </c>
      <c r="F2" s="2" t="s">
        <v>32</v>
      </c>
    </row>
    <row spans="1:6" r="3">
      <c r="A3" s="3" t="s">
        <v>1534</v>
      </c>
    </row>
    <row spans="1:6" r="4">
      <c r="A4" s="4" t="s">
        <v>1535</v>
      </c>
      <c r="B4" s="7" t="n">
        <v>181</v>
      </c>
      <c r="C4" s="7" t="n">
        <v>217</v>
      </c>
      <c r="D4" s="7" t="n">
        <v>129</v>
      </c>
      <c r="E4" s="7" t="n">
        <v>398</v>
      </c>
      <c r="F4" s="7" t="n">
        <v>259</v>
      </c>
    </row>
    <row spans="1:6" r="5">
      <c r="A5" s="4" t="s">
        <v>1536</v>
      </c>
      <c r="B5" s="5" t="n">
        <v>6</v>
      </c>
      <c r="C5" s="5" t="n">
        <v>12</v>
      </c>
      <c r="D5" s="5" t="n">
        <v>1</v>
      </c>
      <c r="E5" s="5" t="n">
        <v>18</v>
      </c>
      <c r="F5" s="5" t="n">
        <v>7</v>
      </c>
    </row>
    <row spans="1:6" r="6">
      <c r="A6" s="4" t="s">
        <v>1537</v>
      </c>
      <c r="B6" s="5" t="n">
        <v>187</v>
      </c>
      <c r="C6" s="5" t="n">
        <v>229</v>
      </c>
      <c r="D6" s="5" t="n">
        <v>130</v>
      </c>
      <c r="E6" s="5" t="n">
        <v>416</v>
      </c>
      <c r="F6" s="5" t="n">
        <v>266</v>
      </c>
    </row>
    <row spans="1:6" r="7">
      <c r="A7" s="4" t="s">
        <v>1538</v>
      </c>
    </row>
    <row spans="1:6" r="8">
      <c r="A8" s="3" t="s">
        <v>1534</v>
      </c>
    </row>
    <row spans="1:6" r="9">
      <c r="A9" s="4" t="s">
        <v>1536</v>
      </c>
      <c r="B9" s="5" t="n">
        <v>0</v>
      </c>
      <c r="C9" s="5" t="n">
        <v>11</v>
      </c>
      <c r="D9" s="5" t="n">
        <v>-1</v>
      </c>
      <c r="E9" s="5" t="n">
        <v>11</v>
      </c>
      <c r="F9" s="5" t="n">
        <v>0</v>
      </c>
    </row>
    <row spans="1:6" r="10">
      <c r="A10" s="4" t="s">
        <v>1539</v>
      </c>
    </row>
    <row spans="1:6" r="11">
      <c r="A11" s="3" t="s">
        <v>1534</v>
      </c>
    </row>
    <row spans="1:6" r="12">
      <c r="A12" s="4" t="s">
        <v>1536</v>
      </c>
      <c r="B12" s="7" t="n">
        <v>6</v>
      </c>
      <c r="C12" s="7" t="n">
        <v>1</v>
      </c>
      <c r="D12" s="7" t="n">
        <v>2</v>
      </c>
      <c r="E12" s="7" t="n">
        <v>7</v>
      </c>
      <c r="F12" s="7" t="n">
        <v>7</v>
      </c>
    </row>
  </sheetData>
  <mergeCells count="3">
    <mergeCell ref="A1:A2"/>
    <mergeCell ref="B1:D1"/>
    <mergeCell ref="E1:F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r="A1" s="1" t="s">
        <v>1540</v>
      </c>
      <c r="C1" s="2" t="s">
        <v>893</v>
      </c>
    </row>
    <row spans="1:3" r="2">
      <c r="A2" s="4" t="s">
        <v>1541</v>
      </c>
    </row>
    <row spans="1:3" r="3">
      <c r="A3" s="3" t="s">
        <v>1542</v>
      </c>
    </row>
    <row spans="1:3" r="4">
      <c r="A4" s="4" t="s">
        <v>1543</v>
      </c>
      <c r="B4" s="4" t="s">
        <v>37</v>
      </c>
      <c r="C4" s="7" t="n">
        <v>84</v>
      </c>
    </row>
    <row spans="1:3" r="5">
      <c r="A5" s="4" t="s">
        <v>1544</v>
      </c>
    </row>
    <row spans="1:3" r="6">
      <c r="A6" s="3" t="s">
        <v>1542</v>
      </c>
    </row>
    <row spans="1:3" r="7">
      <c r="A7" s="4" t="s">
        <v>1543</v>
      </c>
      <c r="B7" s="4" t="s">
        <v>37</v>
      </c>
      <c r="C7" s="5" t="n">
        <v>1170</v>
      </c>
    </row>
    <row spans="1:3" r="8">
      <c r="A8" s="4" t="s">
        <v>1545</v>
      </c>
    </row>
    <row spans="1:3" r="9">
      <c r="A9" s="3" t="s">
        <v>1542</v>
      </c>
    </row>
    <row spans="1:3" r="10">
      <c r="A10" s="4" t="s">
        <v>1543</v>
      </c>
      <c r="B10" s="4" t="s">
        <v>37</v>
      </c>
      <c r="C10" s="5" t="n">
        <v>1803</v>
      </c>
    </row>
    <row spans="1:3" r="11">
      <c r="A11" s="6" t="s">
        <v>1546</v>
      </c>
    </row>
    <row spans="1:3" r="12">
      <c r="A12" s="3" t="s">
        <v>1542</v>
      </c>
    </row>
    <row spans="1:3" r="13">
      <c r="A13" s="4" t="s">
        <v>1543</v>
      </c>
      <c r="B13" s="4" t="s">
        <v>37</v>
      </c>
      <c r="C13" s="5" t="n">
        <v>84</v>
      </c>
    </row>
    <row spans="1:3" r="14">
      <c r="A14" s="6" t="s">
        <v>1547</v>
      </c>
    </row>
    <row spans="1:3" r="15">
      <c r="A15" s="3" t="s">
        <v>1542</v>
      </c>
    </row>
    <row spans="1:3" r="16">
      <c r="A16" s="4" t="s">
        <v>1543</v>
      </c>
      <c r="B16" s="4" t="s">
        <v>37</v>
      </c>
      <c r="C16" s="5" t="n">
        <v>1170</v>
      </c>
    </row>
    <row spans="1:3" r="17">
      <c r="A17" s="6" t="s">
        <v>1548</v>
      </c>
    </row>
    <row spans="1:3" r="18">
      <c r="A18" s="3" t="s">
        <v>1542</v>
      </c>
    </row>
    <row spans="1:3" r="19">
      <c r="A19" s="4" t="s">
        <v>1543</v>
      </c>
      <c r="B19" s="4" t="s">
        <v>37</v>
      </c>
      <c r="C19" s="7" t="n">
        <v>1803</v>
      </c>
    </row>
    <row spans="1:3" r="20">
      <c r="A20" t="n"/>
    </row>
    <row spans="1:3" r="21">
      <c r="A21" s="4" t="s">
        <v>37</v>
      </c>
      <c r="B21" s="4" t="s">
        <v>1549</v>
      </c>
    </row>
  </sheetData>
  <mergeCells count="2">
    <mergeCell ref="A1:B1"/>
    <mergeCell ref="A20:B2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1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9"/>
  </cols>
  <sheetData>
    <row spans="1:6" r="1">
      <c r="A1" s="1" t="s">
        <v>1550</v>
      </c>
      <c r="C1" s="2" t="s">
        <v>30</v>
      </c>
      <c r="E1" s="2" t="s">
        <v>144</v>
      </c>
    </row>
    <row spans="1:6" r="2">
      <c r="A2" s="3" t="s">
        <v>1551</v>
      </c>
    </row>
    <row spans="1:6" r="3">
      <c r="A3" s="4" t="s">
        <v>1493</v>
      </c>
      <c r="B3" s="4" t="s">
        <v>37</v>
      </c>
      <c r="C3" s="7" t="n">
        <v>16640</v>
      </c>
      <c r="E3" s="7" t="n">
        <v>24658</v>
      </c>
    </row>
    <row spans="1:6" r="4">
      <c r="A4" s="4" t="s">
        <v>1552</v>
      </c>
      <c r="B4" s="4" t="s">
        <v>39</v>
      </c>
      <c r="C4" s="5" t="n">
        <v>11740</v>
      </c>
      <c r="D4" s="4" t="s">
        <v>38</v>
      </c>
      <c r="E4" s="5" t="n">
        <v>18347</v>
      </c>
      <c r="F4" s="4" t="s">
        <v>40</v>
      </c>
    </row>
    <row spans="1:6" r="5">
      <c r="A5" s="4" t="s">
        <v>1495</v>
      </c>
      <c r="C5" s="5" t="n">
        <v>4900</v>
      </c>
      <c r="E5" s="5" t="n">
        <v>6311</v>
      </c>
    </row>
    <row spans="1:6" r="6">
      <c r="A6" s="4" t="s">
        <v>1553</v>
      </c>
      <c r="C6" s="5" t="n">
        <v>609</v>
      </c>
      <c r="E6" s="5" t="n">
        <v>590</v>
      </c>
    </row>
    <row spans="1:6" r="7">
      <c r="A7" s="4" t="s">
        <v>1554</v>
      </c>
      <c r="C7" s="5" t="n">
        <v>0</v>
      </c>
      <c r="E7" s="5" t="n">
        <v>0</v>
      </c>
    </row>
    <row spans="1:6" r="8">
      <c r="A8" s="4" t="s">
        <v>1555</v>
      </c>
      <c r="C8" s="5" t="n">
        <v>4291</v>
      </c>
      <c r="E8" s="5" t="n">
        <v>5721</v>
      </c>
    </row>
    <row spans="1:6" r="9">
      <c r="A9" s="4" t="s">
        <v>1556</v>
      </c>
      <c r="C9" s="5" t="n">
        <v>2646</v>
      </c>
      <c r="E9" s="5" t="n">
        <v>3607</v>
      </c>
    </row>
    <row spans="1:6" r="10">
      <c r="A10" s="4" t="s">
        <v>1557</v>
      </c>
      <c r="C10" s="5" t="n">
        <v>15814</v>
      </c>
      <c r="E10" s="5" t="n">
        <v>11634</v>
      </c>
    </row>
    <row spans="1:6" r="11">
      <c r="A11" s="4" t="s">
        <v>1558</v>
      </c>
      <c r="C11" s="5" t="n">
        <v>622</v>
      </c>
      <c r="D11" s="4" t="s">
        <v>1559</v>
      </c>
      <c r="E11" s="5" t="n">
        <v>434</v>
      </c>
      <c r="F11" s="4" t="s">
        <v>1560</v>
      </c>
    </row>
    <row spans="1:6" r="12">
      <c r="A12" s="4" t="s">
        <v>1561</v>
      </c>
      <c r="C12" s="5" t="n">
        <v>15192</v>
      </c>
      <c r="E12" s="5" t="n">
        <v>11200</v>
      </c>
    </row>
    <row spans="1:6" r="13">
      <c r="A13" s="4" t="s">
        <v>1562</v>
      </c>
      <c r="C13" s="5" t="n">
        <v>15189</v>
      </c>
      <c r="E13" s="5" t="n">
        <v>11198</v>
      </c>
    </row>
    <row spans="1:6" r="14">
      <c r="A14" s="4" t="s">
        <v>1563</v>
      </c>
      <c r="C14" s="5" t="n">
        <v>0</v>
      </c>
      <c r="E14" s="5" t="n">
        <v>0</v>
      </c>
    </row>
    <row spans="1:6" r="15">
      <c r="A15" s="4" t="s">
        <v>1564</v>
      </c>
      <c r="C15" s="5" t="n">
        <v>3</v>
      </c>
      <c r="E15" s="5" t="n">
        <v>2</v>
      </c>
    </row>
    <row spans="1:6" r="16">
      <c r="A16" s="4" t="s">
        <v>1565</v>
      </c>
      <c r="C16" s="5" t="n">
        <v>8738</v>
      </c>
      <c r="E16" s="5" t="n">
        <v>9033</v>
      </c>
    </row>
    <row spans="1:6" r="17">
      <c r="A17" s="4" t="s">
        <v>1566</v>
      </c>
      <c r="C17" s="5" t="n">
        <v>8738</v>
      </c>
      <c r="E17" s="5" t="n">
        <v>9033</v>
      </c>
    </row>
    <row spans="1:6" r="18">
      <c r="A18" s="4" t="s">
        <v>1567</v>
      </c>
      <c r="C18" s="5" t="n">
        <v>8506</v>
      </c>
      <c r="E18" s="5" t="n">
        <v>8733</v>
      </c>
    </row>
    <row spans="1:6" r="19">
      <c r="A19" s="4" t="s">
        <v>1568</v>
      </c>
      <c r="C19" s="5" t="n">
        <v>232</v>
      </c>
      <c r="E19" s="5" t="n">
        <v>300</v>
      </c>
    </row>
    <row spans="1:6" r="20">
      <c r="A20" s="4" t="s">
        <v>1569</v>
      </c>
      <c r="C20" s="5" t="n">
        <v>41192</v>
      </c>
      <c r="E20" s="5" t="n">
        <v>45325</v>
      </c>
    </row>
    <row spans="1:6" r="21">
      <c r="A21" s="4" t="s">
        <v>1570</v>
      </c>
      <c r="C21" s="5" t="n">
        <v>12362</v>
      </c>
      <c r="D21" s="4" t="s">
        <v>38</v>
      </c>
      <c r="E21" s="5" t="n">
        <v>18781</v>
      </c>
      <c r="F21" s="4" t="s">
        <v>40</v>
      </c>
    </row>
    <row spans="1:6" r="22">
      <c r="A22" s="4" t="s">
        <v>1571</v>
      </c>
      <c r="C22" s="5" t="n">
        <v>28830</v>
      </c>
      <c r="E22" s="5" t="n">
        <v>26544</v>
      </c>
    </row>
    <row spans="1:6" r="23">
      <c r="A23" s="4" t="s">
        <v>1572</v>
      </c>
      <c r="C23" s="5" t="n">
        <v>24304</v>
      </c>
      <c r="E23" s="5" t="n">
        <v>20521</v>
      </c>
    </row>
    <row spans="1:6" r="24">
      <c r="A24" s="4" t="s">
        <v>1573</v>
      </c>
      <c r="C24" s="5" t="n">
        <v>0</v>
      </c>
      <c r="E24" s="5" t="n">
        <v>0</v>
      </c>
    </row>
    <row spans="1:6" r="25">
      <c r="A25" s="4" t="s">
        <v>1574</v>
      </c>
      <c r="C25" s="5" t="n">
        <v>4526</v>
      </c>
      <c r="E25" s="5" t="n">
        <v>6023</v>
      </c>
    </row>
    <row spans="1:6" r="26">
      <c r="A26" s="3" t="s">
        <v>1575</v>
      </c>
    </row>
    <row spans="1:6" r="27">
      <c r="A27" s="4" t="s">
        <v>1496</v>
      </c>
      <c r="B27" s="4" t="s">
        <v>37</v>
      </c>
      <c r="C27" s="5" t="n">
        <v>16502</v>
      </c>
      <c r="E27" s="5" t="n">
        <v>25017</v>
      </c>
    </row>
    <row spans="1:6" r="28">
      <c r="A28" s="4" t="s">
        <v>1576</v>
      </c>
      <c r="B28" s="4" t="s">
        <v>39</v>
      </c>
      <c r="C28" s="5" t="n">
        <v>11168</v>
      </c>
      <c r="D28" s="4" t="s">
        <v>51</v>
      </c>
      <c r="E28" s="5" t="n">
        <v>17797</v>
      </c>
      <c r="F28" s="4" t="s">
        <v>54</v>
      </c>
    </row>
    <row spans="1:6" r="29">
      <c r="A29" s="4" t="s">
        <v>1498</v>
      </c>
      <c r="C29" s="5" t="n">
        <v>5334</v>
      </c>
      <c r="E29" s="5" t="n">
        <v>7220</v>
      </c>
    </row>
    <row spans="1:6" r="30">
      <c r="A30" s="4" t="s">
        <v>1577</v>
      </c>
      <c r="C30" s="5" t="n">
        <v>1670</v>
      </c>
      <c r="E30" s="5" t="n">
        <v>2464</v>
      </c>
    </row>
    <row spans="1:6" r="31">
      <c r="A31" s="4" t="s">
        <v>1578</v>
      </c>
      <c r="C31" s="5" t="n">
        <v>0</v>
      </c>
      <c r="E31" s="5" t="n">
        <v>0</v>
      </c>
    </row>
    <row spans="1:6" r="32">
      <c r="A32" s="4" t="s">
        <v>1579</v>
      </c>
      <c r="C32" s="5" t="n">
        <v>3664</v>
      </c>
      <c r="E32" s="5" t="n">
        <v>4756</v>
      </c>
    </row>
    <row spans="1:6" r="33">
      <c r="A33" s="4" t="s">
        <v>1556</v>
      </c>
      <c r="C33" s="5" t="n">
        <v>2768</v>
      </c>
      <c r="E33" s="5" t="n">
        <v>3411</v>
      </c>
    </row>
    <row spans="1:6" r="34">
      <c r="A34" s="4" t="s">
        <v>1580</v>
      </c>
      <c r="C34" s="5" t="n">
        <v>8298</v>
      </c>
      <c r="E34" s="5" t="n">
        <v>9160</v>
      </c>
    </row>
    <row spans="1:6" r="35">
      <c r="A35" s="4" t="s">
        <v>1581</v>
      </c>
      <c r="C35" s="5" t="n">
        <v>622</v>
      </c>
      <c r="D35" s="4" t="s">
        <v>1582</v>
      </c>
      <c r="E35" s="5" t="n">
        <v>434</v>
      </c>
      <c r="F35" s="4" t="s">
        <v>1583</v>
      </c>
    </row>
    <row spans="1:6" r="36">
      <c r="A36" s="4" t="s">
        <v>1584</v>
      </c>
      <c r="C36" s="5" t="n">
        <v>7676</v>
      </c>
      <c r="E36" s="5" t="n">
        <v>8726</v>
      </c>
    </row>
    <row spans="1:6" r="37">
      <c r="A37" s="4" t="s">
        <v>1585</v>
      </c>
      <c r="C37" s="5" t="n">
        <v>7672</v>
      </c>
      <c r="E37" s="5" t="n">
        <v>8722</v>
      </c>
    </row>
    <row spans="1:6" r="38">
      <c r="A38" s="4" t="s">
        <v>1586</v>
      </c>
      <c r="C38" s="5" t="n">
        <v>0</v>
      </c>
      <c r="E38" s="5" t="n">
        <v>0</v>
      </c>
    </row>
    <row spans="1:6" r="39">
      <c r="A39" s="4" t="s">
        <v>1587</v>
      </c>
      <c r="C39" s="5" t="n">
        <v>4</v>
      </c>
      <c r="E39" s="5" t="n">
        <v>4</v>
      </c>
    </row>
    <row spans="1:6" r="40">
      <c r="A40" s="4" t="s">
        <v>1588</v>
      </c>
      <c r="C40" s="5" t="n">
        <v>2275</v>
      </c>
      <c r="E40" s="5" t="n">
        <v>2571</v>
      </c>
    </row>
    <row spans="1:6" r="41">
      <c r="A41" s="4" t="s">
        <v>1589</v>
      </c>
      <c r="C41" s="5" t="n">
        <v>2275</v>
      </c>
      <c r="E41" s="5" t="n">
        <v>2571</v>
      </c>
    </row>
    <row spans="1:6" r="42">
      <c r="A42" s="4" t="s">
        <v>1590</v>
      </c>
      <c r="C42" s="5" t="n">
        <v>2213</v>
      </c>
      <c r="E42" s="5" t="n">
        <v>2494</v>
      </c>
    </row>
    <row spans="1:6" r="43">
      <c r="A43" s="4" t="s">
        <v>1591</v>
      </c>
      <c r="C43" s="5" t="n">
        <v>62</v>
      </c>
      <c r="E43" s="5" t="n">
        <v>77</v>
      </c>
    </row>
    <row spans="1:6" r="44">
      <c r="A44" s="4" t="s">
        <v>1592</v>
      </c>
      <c r="C44" s="5" t="n">
        <v>27075</v>
      </c>
      <c r="E44" s="5" t="n">
        <v>36748</v>
      </c>
    </row>
    <row spans="1:6" r="45">
      <c r="A45" s="4" t="s">
        <v>1593</v>
      </c>
      <c r="C45" s="5" t="n">
        <v>11790</v>
      </c>
      <c r="D45" s="4" t="s">
        <v>51</v>
      </c>
      <c r="E45" s="5" t="n">
        <v>18231</v>
      </c>
      <c r="F45" s="4" t="s">
        <v>54</v>
      </c>
    </row>
    <row spans="1:6" r="46">
      <c r="A46" s="4" t="s">
        <v>1594</v>
      </c>
      <c r="C46" s="5" t="n">
        <v>15285</v>
      </c>
      <c r="E46" s="5" t="n">
        <v>18517</v>
      </c>
    </row>
    <row spans="1:6" r="47">
      <c r="A47" s="4" t="s">
        <v>1595</v>
      </c>
      <c r="C47" s="5" t="n">
        <v>11555</v>
      </c>
      <c r="E47" s="5" t="n">
        <v>13680</v>
      </c>
    </row>
    <row spans="1:6" r="48">
      <c r="A48" s="4" t="s">
        <v>1596</v>
      </c>
      <c r="C48" s="5" t="n">
        <v>0</v>
      </c>
      <c r="E48" s="5" t="n">
        <v>0</v>
      </c>
    </row>
    <row spans="1:6" r="49">
      <c r="A49" s="4" t="s">
        <v>1597</v>
      </c>
      <c r="C49" s="5" t="n">
        <v>3730</v>
      </c>
      <c r="E49" s="5" t="n">
        <v>4837</v>
      </c>
    </row>
    <row spans="1:6" r="50">
      <c r="A50" s="4" t="s">
        <v>1598</v>
      </c>
    </row>
    <row spans="1:6" r="51">
      <c r="A51" s="3" t="s">
        <v>1551</v>
      </c>
    </row>
    <row spans="1:6" r="52">
      <c r="A52" s="4" t="s">
        <v>1493</v>
      </c>
      <c r="C52" s="5" t="n">
        <v>13994</v>
      </c>
      <c r="E52" s="5" t="n">
        <v>21051</v>
      </c>
    </row>
    <row spans="1:6" r="53">
      <c r="A53" s="4" t="s">
        <v>1552</v>
      </c>
      <c r="C53" s="5" t="n">
        <v>11740</v>
      </c>
      <c r="D53" s="4" t="s">
        <v>38</v>
      </c>
      <c r="E53" s="5" t="n">
        <v>18347</v>
      </c>
      <c r="F53" s="4" t="s">
        <v>40</v>
      </c>
    </row>
    <row spans="1:6" r="54">
      <c r="A54" s="4" t="s">
        <v>1495</v>
      </c>
      <c r="C54" s="5" t="n">
        <v>2254</v>
      </c>
      <c r="E54" s="5" t="n">
        <v>2704</v>
      </c>
    </row>
    <row spans="1:6" r="55">
      <c r="A55" s="4" t="s">
        <v>1553</v>
      </c>
      <c r="C55" s="5" t="n">
        <v>609</v>
      </c>
      <c r="E55" s="5" t="n">
        <v>590</v>
      </c>
    </row>
    <row spans="1:6" r="56">
      <c r="A56" s="4" t="s">
        <v>1554</v>
      </c>
      <c r="C56" s="5" t="n">
        <v>0</v>
      </c>
      <c r="E56" s="5" t="n">
        <v>0</v>
      </c>
    </row>
    <row spans="1:6" r="57">
      <c r="A57" s="4" t="s">
        <v>1555</v>
      </c>
      <c r="C57" s="5" t="n">
        <v>1645</v>
      </c>
      <c r="E57" s="5" t="n">
        <v>2114</v>
      </c>
    </row>
    <row spans="1:6" r="58">
      <c r="A58" s="3" t="s">
        <v>1575</v>
      </c>
    </row>
    <row spans="1:6" r="59">
      <c r="A59" s="4" t="s">
        <v>1496</v>
      </c>
      <c r="C59" s="5" t="n">
        <v>13734</v>
      </c>
      <c r="E59" s="5" t="n">
        <v>21606</v>
      </c>
    </row>
    <row spans="1:6" r="60">
      <c r="A60" s="4" t="s">
        <v>1576</v>
      </c>
      <c r="C60" s="5" t="n">
        <v>11168</v>
      </c>
      <c r="D60" s="4" t="s">
        <v>51</v>
      </c>
      <c r="E60" s="5" t="n">
        <v>17797</v>
      </c>
      <c r="F60" s="4" t="s">
        <v>54</v>
      </c>
    </row>
    <row spans="1:6" r="61">
      <c r="A61" s="4" t="s">
        <v>1498</v>
      </c>
      <c r="C61" s="5" t="n">
        <v>2566</v>
      </c>
      <c r="E61" s="5" t="n">
        <v>3809</v>
      </c>
    </row>
    <row spans="1:6" r="62">
      <c r="A62" s="4" t="s">
        <v>1577</v>
      </c>
      <c r="C62" s="5" t="n">
        <v>1670</v>
      </c>
      <c r="E62" s="5" t="n">
        <v>2464</v>
      </c>
    </row>
    <row spans="1:6" r="63">
      <c r="A63" s="4" t="s">
        <v>1578</v>
      </c>
      <c r="C63" s="5" t="n">
        <v>0</v>
      </c>
      <c r="E63" s="5" t="n">
        <v>0</v>
      </c>
    </row>
    <row spans="1:6" r="64">
      <c r="A64" s="4" t="s">
        <v>1579</v>
      </c>
      <c r="C64" s="5" t="n">
        <v>896</v>
      </c>
      <c r="E64" s="5" t="n">
        <v>1345</v>
      </c>
    </row>
    <row spans="1:6" r="65">
      <c r="A65" s="4" t="s">
        <v>1599</v>
      </c>
    </row>
    <row spans="1:6" r="66">
      <c r="A66" s="3" t="s">
        <v>1551</v>
      </c>
    </row>
    <row spans="1:6" r="67">
      <c r="A67" s="4" t="s">
        <v>1493</v>
      </c>
      <c r="C67" s="5" t="n">
        <v>10024</v>
      </c>
      <c r="E67" s="5" t="n">
        <v>15457</v>
      </c>
    </row>
    <row spans="1:6" r="68">
      <c r="A68" s="4" t="s">
        <v>1552</v>
      </c>
      <c r="C68" s="5" t="n">
        <v>8593</v>
      </c>
      <c r="D68" s="4" t="s">
        <v>38</v>
      </c>
      <c r="E68" s="5" t="n">
        <v>13942</v>
      </c>
      <c r="F68" s="4" t="s">
        <v>40</v>
      </c>
    </row>
    <row spans="1:6" r="69">
      <c r="A69" s="4" t="s">
        <v>1495</v>
      </c>
      <c r="C69" s="5" t="n">
        <v>1431</v>
      </c>
      <c r="E69" s="5" t="n">
        <v>1515</v>
      </c>
    </row>
    <row spans="1:6" r="70">
      <c r="A70" s="4" t="s">
        <v>1553</v>
      </c>
      <c r="C70" s="5" t="n">
        <v>440</v>
      </c>
      <c r="E70" s="5" t="n">
        <v>408</v>
      </c>
    </row>
    <row spans="1:6" r="71">
      <c r="A71" s="4" t="s">
        <v>1554</v>
      </c>
      <c r="C71" s="5" t="n">
        <v>0</v>
      </c>
      <c r="E71" s="5" t="n">
        <v>0</v>
      </c>
    </row>
    <row spans="1:6" r="72">
      <c r="A72" s="4" t="s">
        <v>1555</v>
      </c>
      <c r="C72" s="5" t="n">
        <v>991</v>
      </c>
      <c r="E72" s="5" t="n">
        <v>1107</v>
      </c>
    </row>
    <row spans="1:6" r="73">
      <c r="A73" s="3" t="s">
        <v>1575</v>
      </c>
    </row>
    <row spans="1:6" r="74">
      <c r="A74" s="4" t="s">
        <v>1496</v>
      </c>
      <c r="C74" s="5" t="n">
        <v>10634</v>
      </c>
      <c r="E74" s="5" t="n">
        <v>16884</v>
      </c>
    </row>
    <row spans="1:6" r="75">
      <c r="A75" s="4" t="s">
        <v>1576</v>
      </c>
      <c r="C75" s="5" t="n">
        <v>8969</v>
      </c>
      <c r="D75" s="4" t="s">
        <v>51</v>
      </c>
      <c r="E75" s="5" t="n">
        <v>14467</v>
      </c>
      <c r="F75" s="4" t="s">
        <v>54</v>
      </c>
    </row>
    <row spans="1:6" r="76">
      <c r="A76" s="4" t="s">
        <v>1498</v>
      </c>
      <c r="C76" s="5" t="n">
        <v>1665</v>
      </c>
      <c r="E76" s="5" t="n">
        <v>2417</v>
      </c>
    </row>
    <row spans="1:6" r="77">
      <c r="A77" s="4" t="s">
        <v>1577</v>
      </c>
      <c r="C77" s="5" t="n">
        <v>1383</v>
      </c>
      <c r="E77" s="5" t="n">
        <v>1815</v>
      </c>
    </row>
    <row spans="1:6" r="78">
      <c r="A78" s="4" t="s">
        <v>1578</v>
      </c>
      <c r="C78" s="5" t="n">
        <v>0</v>
      </c>
      <c r="E78" s="5" t="n">
        <v>0</v>
      </c>
    </row>
    <row spans="1:6" r="79">
      <c r="A79" s="4" t="s">
        <v>1579</v>
      </c>
      <c r="C79" s="5" t="n">
        <v>282</v>
      </c>
      <c r="E79" s="5" t="n">
        <v>602</v>
      </c>
    </row>
    <row spans="1:6" r="80">
      <c r="A80" s="4" t="s">
        <v>1600</v>
      </c>
    </row>
    <row spans="1:6" r="81">
      <c r="A81" s="3" t="s">
        <v>1551</v>
      </c>
    </row>
    <row spans="1:6" r="82">
      <c r="A82" s="4" t="s">
        <v>1493</v>
      </c>
      <c r="C82" s="5" t="n">
        <v>3790</v>
      </c>
      <c r="E82" s="5" t="n">
        <v>5291</v>
      </c>
    </row>
    <row spans="1:6" r="83">
      <c r="A83" s="4" t="s">
        <v>1552</v>
      </c>
      <c r="C83" s="5" t="n">
        <v>3088</v>
      </c>
      <c r="D83" s="4" t="s">
        <v>38</v>
      </c>
      <c r="E83" s="5" t="n">
        <v>4246</v>
      </c>
      <c r="F83" s="4" t="s">
        <v>40</v>
      </c>
    </row>
    <row spans="1:6" r="84">
      <c r="A84" s="4" t="s">
        <v>1495</v>
      </c>
      <c r="C84" s="5" t="n">
        <v>702</v>
      </c>
      <c r="E84" s="5" t="n">
        <v>1045</v>
      </c>
    </row>
    <row spans="1:6" r="85">
      <c r="A85" s="4" t="s">
        <v>1553</v>
      </c>
      <c r="C85" s="5" t="n">
        <v>157</v>
      </c>
      <c r="E85" s="5" t="n">
        <v>176</v>
      </c>
    </row>
    <row spans="1:6" r="86">
      <c r="A86" s="4" t="s">
        <v>1554</v>
      </c>
      <c r="C86" s="5" t="n">
        <v>0</v>
      </c>
      <c r="E86" s="5" t="n">
        <v>0</v>
      </c>
    </row>
    <row spans="1:6" r="87">
      <c r="A87" s="4" t="s">
        <v>1555</v>
      </c>
      <c r="C87" s="5" t="n">
        <v>545</v>
      </c>
      <c r="E87" s="5" t="n">
        <v>869</v>
      </c>
    </row>
    <row spans="1:6" r="88">
      <c r="A88" s="3" t="s">
        <v>1575</v>
      </c>
    </row>
    <row spans="1:6" r="89">
      <c r="A89" s="4" t="s">
        <v>1496</v>
      </c>
      <c r="C89" s="5" t="n">
        <v>2888</v>
      </c>
      <c r="E89" s="5" t="n">
        <v>4241</v>
      </c>
    </row>
    <row spans="1:6" r="90">
      <c r="A90" s="4" t="s">
        <v>1576</v>
      </c>
      <c r="C90" s="5" t="n">
        <v>2131</v>
      </c>
      <c r="D90" s="4" t="s">
        <v>51</v>
      </c>
      <c r="E90" s="5" t="n">
        <v>3149</v>
      </c>
      <c r="F90" s="4" t="s">
        <v>54</v>
      </c>
    </row>
    <row spans="1:6" r="91">
      <c r="A91" s="4" t="s">
        <v>1498</v>
      </c>
      <c r="C91" s="5" t="n">
        <v>757</v>
      </c>
      <c r="E91" s="5" t="n">
        <v>1092</v>
      </c>
    </row>
    <row spans="1:6" r="92">
      <c r="A92" s="4" t="s">
        <v>1577</v>
      </c>
      <c r="C92" s="5" t="n">
        <v>164</v>
      </c>
      <c r="E92" s="5" t="n">
        <v>399</v>
      </c>
    </row>
    <row spans="1:6" r="93">
      <c r="A93" s="4" t="s">
        <v>1578</v>
      </c>
      <c r="C93" s="5" t="n">
        <v>0</v>
      </c>
      <c r="E93" s="5" t="n">
        <v>0</v>
      </c>
    </row>
    <row spans="1:6" r="94">
      <c r="A94" s="4" t="s">
        <v>1579</v>
      </c>
      <c r="C94" s="5" t="n">
        <v>593</v>
      </c>
      <c r="E94" s="5" t="n">
        <v>693</v>
      </c>
    </row>
    <row spans="1:6" r="95">
      <c r="A95" s="4" t="s">
        <v>1601</v>
      </c>
    </row>
    <row spans="1:6" r="96">
      <c r="A96" s="3" t="s">
        <v>1551</v>
      </c>
    </row>
    <row spans="1:6" r="97">
      <c r="A97" s="4" t="s">
        <v>1493</v>
      </c>
      <c r="C97" s="5" t="n">
        <v>180</v>
      </c>
      <c r="E97" s="5" t="n">
        <v>303</v>
      </c>
    </row>
    <row spans="1:6" r="98">
      <c r="A98" s="4" t="s">
        <v>1552</v>
      </c>
      <c r="C98" s="5" t="n">
        <v>59</v>
      </c>
      <c r="D98" s="4" t="s">
        <v>38</v>
      </c>
      <c r="E98" s="5" t="n">
        <v>159</v>
      </c>
      <c r="F98" s="4" t="s">
        <v>40</v>
      </c>
    </row>
    <row spans="1:6" r="99">
      <c r="A99" s="4" t="s">
        <v>1495</v>
      </c>
      <c r="C99" s="5" t="n">
        <v>121</v>
      </c>
      <c r="E99" s="5" t="n">
        <v>144</v>
      </c>
    </row>
    <row spans="1:6" r="100">
      <c r="A100" s="4" t="s">
        <v>1553</v>
      </c>
      <c r="C100" s="5" t="n">
        <v>12</v>
      </c>
      <c r="E100" s="5" t="n">
        <v>6</v>
      </c>
    </row>
    <row spans="1:6" r="101">
      <c r="A101" s="4" t="s">
        <v>1554</v>
      </c>
      <c r="C101" s="5" t="n">
        <v>0</v>
      </c>
      <c r="E101" s="5" t="n">
        <v>0</v>
      </c>
    </row>
    <row spans="1:6" r="102">
      <c r="A102" s="4" t="s">
        <v>1555</v>
      </c>
      <c r="C102" s="5" t="n">
        <v>109</v>
      </c>
      <c r="E102" s="5" t="n">
        <v>138</v>
      </c>
    </row>
    <row spans="1:6" r="103">
      <c r="A103" s="3" t="s">
        <v>1575</v>
      </c>
    </row>
    <row spans="1:6" r="104">
      <c r="A104" s="4" t="s">
        <v>1496</v>
      </c>
      <c r="C104" s="5" t="n">
        <v>212</v>
      </c>
      <c r="E104" s="5" t="n">
        <v>481</v>
      </c>
    </row>
    <row spans="1:6" r="105">
      <c r="A105" s="4" t="s">
        <v>1576</v>
      </c>
      <c r="C105" s="5" t="n">
        <v>68</v>
      </c>
      <c r="D105" s="4" t="s">
        <v>51</v>
      </c>
      <c r="E105" s="5" t="n">
        <v>181</v>
      </c>
      <c r="F105" s="4" t="s">
        <v>54</v>
      </c>
    </row>
    <row spans="1:6" r="106">
      <c r="A106" s="4" t="s">
        <v>1498</v>
      </c>
      <c r="C106" s="5" t="n">
        <v>144</v>
      </c>
      <c r="E106" s="5" t="n">
        <v>300</v>
      </c>
    </row>
    <row spans="1:6" r="107">
      <c r="A107" s="4" t="s">
        <v>1577</v>
      </c>
      <c r="C107" s="5" t="n">
        <v>123</v>
      </c>
      <c r="E107" s="5" t="n">
        <v>250</v>
      </c>
    </row>
    <row spans="1:6" r="108">
      <c r="A108" s="4" t="s">
        <v>1578</v>
      </c>
      <c r="C108" s="5" t="n">
        <v>0</v>
      </c>
      <c r="E108" s="5" t="n">
        <v>0</v>
      </c>
    </row>
    <row spans="1:6" r="109">
      <c r="A109" s="4" t="s">
        <v>1579</v>
      </c>
      <c r="C109" s="7" t="n">
        <v>21</v>
      </c>
      <c r="E109" s="7" t="n">
        <v>50</v>
      </c>
    </row>
    <row spans="1:6" r="110">
      <c r="A110" t="n"/>
    </row>
    <row spans="1:6" r="111">
      <c r="A111" s="4" t="s">
        <v>37</v>
      </c>
      <c r="B111" s="4" t="s">
        <v>1509</v>
      </c>
    </row>
    <row spans="1:6" r="112">
      <c r="A112" s="4" t="s">
        <v>38</v>
      </c>
      <c r="B112" s="4" t="s">
        <v>1510</v>
      </c>
    </row>
    <row spans="1:6" r="113">
      <c r="A113" s="4" t="s">
        <v>39</v>
      </c>
      <c r="B113" s="4" t="s">
        <v>1511</v>
      </c>
    </row>
    <row spans="1:6" r="114">
      <c r="A114" s="4" t="s">
        <v>40</v>
      </c>
      <c r="B114" s="4" t="s">
        <v>1510</v>
      </c>
    </row>
    <row spans="1:6" r="115">
      <c r="A115" s="4" t="s">
        <v>41</v>
      </c>
      <c r="B115" s="4" t="s">
        <v>1602</v>
      </c>
    </row>
    <row spans="1:6" r="116">
      <c r="A116" s="4" t="s">
        <v>50</v>
      </c>
      <c r="B116" s="4" t="s">
        <v>1602</v>
      </c>
    </row>
    <row spans="1:6" r="117">
      <c r="A117" s="4" t="s">
        <v>51</v>
      </c>
      <c r="B117" s="4" t="s">
        <v>1512</v>
      </c>
    </row>
    <row spans="1:6" r="118">
      <c r="A118" s="4" t="s">
        <v>54</v>
      </c>
      <c r="B118" s="4" t="s">
        <v>1512</v>
      </c>
    </row>
    <row spans="1:6" r="119">
      <c r="A119" s="4" t="s">
        <v>55</v>
      </c>
      <c r="B119" s="4" t="s">
        <v>1603</v>
      </c>
    </row>
    <row spans="1:6" r="120">
      <c r="A120" s="4" t="s">
        <v>113</v>
      </c>
      <c r="B120" s="4" t="s">
        <v>1603</v>
      </c>
    </row>
  </sheetData>
  <mergeCells count="14">
    <mergeCell ref="A1:B1"/>
    <mergeCell ref="C1:D1"/>
    <mergeCell ref="E1:F1"/>
    <mergeCell ref="A110:E110"/>
    <mergeCell ref="B111:E111"/>
    <mergeCell ref="B112:E112"/>
    <mergeCell ref="B113:E113"/>
    <mergeCell ref="B114:E114"/>
    <mergeCell ref="B115:E115"/>
    <mergeCell ref="B116:E116"/>
    <mergeCell ref="B117:E117"/>
    <mergeCell ref="B118:E118"/>
    <mergeCell ref="B119:E119"/>
    <mergeCell ref="B120:E120"/>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04"/>
  <sheetViews>
    <sheetView workbookViewId="0">
      <selection activeCell="A1" sqref="A1"/>
    </sheetView>
  </sheetViews>
  <sheetFormatPr baseColWidth="10" defaultRowHeight="15"/>
  <cols>
    <col customWidth="1" max="1" min="1" width="80"/>
    <col customWidth="1" max="2" min="2" width="21"/>
  </cols>
  <sheetData>
    <row spans="1:2" r="1">
      <c r="A1" s="1" t="s">
        <v>1604</v>
      </c>
      <c r="B1" s="2" t="s">
        <v>893</v>
      </c>
    </row>
    <row spans="1:2" r="2">
      <c r="A2" s="3" t="s">
        <v>1605</v>
      </c>
    </row>
    <row spans="1:2" r="3">
      <c r="A3" s="4" t="s">
        <v>1606</v>
      </c>
      <c r="B3" s="7" t="n">
        <v>8298</v>
      </c>
    </row>
    <row spans="1:2" r="4">
      <c r="A4" s="4" t="s">
        <v>1607</v>
      </c>
      <c r="B4" s="5" t="n">
        <v>2275</v>
      </c>
    </row>
    <row spans="1:2" r="5">
      <c r="A5" s="4" t="s">
        <v>1608</v>
      </c>
      <c r="B5" s="5" t="n">
        <v>10573</v>
      </c>
    </row>
    <row spans="1:2" r="6">
      <c r="A6" s="4" t="s">
        <v>1609</v>
      </c>
    </row>
    <row spans="1:2" r="7">
      <c r="A7" s="3" t="s">
        <v>1605</v>
      </c>
    </row>
    <row spans="1:2" r="8">
      <c r="A8" s="4" t="s">
        <v>1606</v>
      </c>
      <c r="B8" s="5" t="n">
        <v>6672</v>
      </c>
    </row>
    <row spans="1:2" r="9">
      <c r="A9" s="4" t="s">
        <v>1607</v>
      </c>
      <c r="B9" s="5" t="n">
        <v>2275</v>
      </c>
    </row>
    <row spans="1:2" r="10">
      <c r="A10" s="4" t="s">
        <v>1608</v>
      </c>
      <c r="B10" s="5" t="n">
        <v>8947</v>
      </c>
    </row>
    <row spans="1:2" r="11">
      <c r="A11" s="4" t="s">
        <v>1610</v>
      </c>
    </row>
    <row spans="1:2" r="12">
      <c r="A12" s="3" t="s">
        <v>1605</v>
      </c>
    </row>
    <row spans="1:2" r="13">
      <c r="A13" s="4" t="s">
        <v>1606</v>
      </c>
      <c r="B13" s="5" t="n">
        <v>201</v>
      </c>
    </row>
    <row spans="1:2" r="14">
      <c r="A14" s="4" t="s">
        <v>1607</v>
      </c>
      <c r="B14" s="5" t="n">
        <v>0</v>
      </c>
    </row>
    <row spans="1:2" r="15">
      <c r="A15" s="4" t="s">
        <v>1608</v>
      </c>
      <c r="B15" s="5" t="n">
        <v>201</v>
      </c>
    </row>
    <row spans="1:2" r="16">
      <c r="A16" s="4" t="s">
        <v>1611</v>
      </c>
    </row>
    <row spans="1:2" r="17">
      <c r="A17" s="3" t="s">
        <v>1605</v>
      </c>
    </row>
    <row spans="1:2" r="18">
      <c r="A18" s="4" t="s">
        <v>1606</v>
      </c>
      <c r="B18" s="5" t="n">
        <v>1425</v>
      </c>
    </row>
    <row spans="1:2" r="19">
      <c r="A19" s="4" t="s">
        <v>1607</v>
      </c>
      <c r="B19" s="5" t="n">
        <v>0</v>
      </c>
    </row>
    <row spans="1:2" r="20">
      <c r="A20" s="4" t="s">
        <v>1608</v>
      </c>
      <c r="B20" s="5" t="n">
        <v>1425</v>
      </c>
    </row>
    <row spans="1:2" r="21">
      <c r="A21" s="4" t="s">
        <v>622</v>
      </c>
    </row>
    <row spans="1:2" r="22">
      <c r="A22" s="3" t="s">
        <v>1605</v>
      </c>
    </row>
    <row spans="1:2" r="23">
      <c r="A23" s="4" t="s">
        <v>1606</v>
      </c>
      <c r="B23" s="5" t="n">
        <v>1903</v>
      </c>
    </row>
    <row spans="1:2" r="24">
      <c r="A24" s="4" t="s">
        <v>1612</v>
      </c>
    </row>
    <row spans="1:2" r="25">
      <c r="A25" s="3" t="s">
        <v>1605</v>
      </c>
    </row>
    <row spans="1:2" r="26">
      <c r="A26" s="4" t="s">
        <v>1606</v>
      </c>
      <c r="B26" s="5" t="n">
        <v>1702</v>
      </c>
    </row>
    <row spans="1:2" r="27">
      <c r="A27" s="4" t="s">
        <v>1613</v>
      </c>
    </row>
    <row spans="1:2" r="28">
      <c r="A28" s="3" t="s">
        <v>1605</v>
      </c>
    </row>
    <row spans="1:2" r="29">
      <c r="A29" s="4" t="s">
        <v>1606</v>
      </c>
      <c r="B29" s="5" t="n">
        <v>201</v>
      </c>
    </row>
    <row spans="1:2" r="30">
      <c r="A30" s="4" t="s">
        <v>1614</v>
      </c>
    </row>
    <row spans="1:2" r="31">
      <c r="A31" s="3" t="s">
        <v>1605</v>
      </c>
    </row>
    <row spans="1:2" r="32">
      <c r="A32" s="4" t="s">
        <v>1606</v>
      </c>
      <c r="B32" s="5" t="n">
        <v>0</v>
      </c>
    </row>
    <row spans="1:2" r="33">
      <c r="A33" s="4" t="s">
        <v>640</v>
      </c>
    </row>
    <row spans="1:2" r="34">
      <c r="A34" s="3" t="s">
        <v>1605</v>
      </c>
    </row>
    <row spans="1:2" r="35">
      <c r="A35" s="4" t="s">
        <v>1606</v>
      </c>
      <c r="B35" s="5" t="n">
        <v>330</v>
      </c>
    </row>
    <row spans="1:2" r="36">
      <c r="A36" s="4" t="s">
        <v>1607</v>
      </c>
      <c r="B36" s="5" t="n">
        <v>136</v>
      </c>
    </row>
    <row spans="1:2" r="37">
      <c r="A37" s="4" t="s">
        <v>1615</v>
      </c>
    </row>
    <row spans="1:2" r="38">
      <c r="A38" s="3" t="s">
        <v>1605</v>
      </c>
    </row>
    <row spans="1:2" r="39">
      <c r="A39" s="4" t="s">
        <v>1606</v>
      </c>
      <c r="B39" s="5" t="n">
        <v>330</v>
      </c>
    </row>
    <row spans="1:2" r="40">
      <c r="A40" s="4" t="s">
        <v>1607</v>
      </c>
      <c r="B40" s="5" t="n">
        <v>136</v>
      </c>
    </row>
    <row spans="1:2" r="41">
      <c r="A41" s="4" t="s">
        <v>1616</v>
      </c>
    </row>
    <row spans="1:2" r="42">
      <c r="A42" s="3" t="s">
        <v>1605</v>
      </c>
    </row>
    <row spans="1:2" r="43">
      <c r="A43" s="4" t="s">
        <v>1606</v>
      </c>
      <c r="B43" s="5" t="n">
        <v>0</v>
      </c>
    </row>
    <row spans="1:2" r="44">
      <c r="A44" s="4" t="s">
        <v>1607</v>
      </c>
      <c r="B44" s="5" t="n">
        <v>0</v>
      </c>
    </row>
    <row spans="1:2" r="45">
      <c r="A45" s="4" t="s">
        <v>1617</v>
      </c>
    </row>
    <row spans="1:2" r="46">
      <c r="A46" s="3" t="s">
        <v>1605</v>
      </c>
    </row>
    <row spans="1:2" r="47">
      <c r="A47" s="4" t="s">
        <v>1606</v>
      </c>
      <c r="B47" s="5" t="n">
        <v>0</v>
      </c>
    </row>
    <row spans="1:2" r="48">
      <c r="A48" s="4" t="s">
        <v>1607</v>
      </c>
      <c r="B48" s="5" t="n">
        <v>0</v>
      </c>
    </row>
    <row spans="1:2" r="49">
      <c r="A49" s="4" t="s">
        <v>1618</v>
      </c>
    </row>
    <row spans="1:2" r="50">
      <c r="A50" s="3" t="s">
        <v>1605</v>
      </c>
    </row>
    <row spans="1:2" r="51">
      <c r="A51" s="4" t="s">
        <v>1606</v>
      </c>
      <c r="B51" s="5" t="n">
        <v>3822</v>
      </c>
    </row>
    <row spans="1:2" r="52">
      <c r="A52" s="4" t="s">
        <v>1619</v>
      </c>
    </row>
    <row spans="1:2" r="53">
      <c r="A53" s="3" t="s">
        <v>1605</v>
      </c>
    </row>
    <row spans="1:2" r="54">
      <c r="A54" s="4" t="s">
        <v>1606</v>
      </c>
      <c r="B54" s="5" t="n">
        <v>3822</v>
      </c>
    </row>
    <row spans="1:2" r="55">
      <c r="A55" s="4" t="s">
        <v>1620</v>
      </c>
    </row>
    <row spans="1:2" r="56">
      <c r="A56" s="3" t="s">
        <v>1605</v>
      </c>
    </row>
    <row spans="1:2" r="57">
      <c r="A57" s="4" t="s">
        <v>1606</v>
      </c>
      <c r="B57" s="5" t="n">
        <v>0</v>
      </c>
    </row>
    <row spans="1:2" r="58">
      <c r="A58" s="4" t="s">
        <v>1621</v>
      </c>
    </row>
    <row spans="1:2" r="59">
      <c r="A59" s="3" t="s">
        <v>1605</v>
      </c>
    </row>
    <row spans="1:2" r="60">
      <c r="A60" s="4" t="s">
        <v>1606</v>
      </c>
      <c r="B60" s="5" t="n">
        <v>0</v>
      </c>
    </row>
    <row spans="1:2" r="61">
      <c r="A61" s="4" t="s">
        <v>1622</v>
      </c>
    </row>
    <row spans="1:2" r="62">
      <c r="A62" s="3" t="s">
        <v>1605</v>
      </c>
    </row>
    <row spans="1:2" r="63">
      <c r="A63" s="4" t="s">
        <v>1606</v>
      </c>
      <c r="B63" s="5" t="n">
        <v>1321</v>
      </c>
    </row>
    <row spans="1:2" r="64">
      <c r="A64" s="4" t="s">
        <v>1623</v>
      </c>
    </row>
    <row spans="1:2" r="65">
      <c r="A65" s="3" t="s">
        <v>1605</v>
      </c>
    </row>
    <row spans="1:2" r="66">
      <c r="A66" s="4" t="s">
        <v>1606</v>
      </c>
      <c r="B66" s="5" t="n">
        <v>563</v>
      </c>
    </row>
    <row spans="1:2" r="67">
      <c r="A67" s="4" t="s">
        <v>1624</v>
      </c>
    </row>
    <row spans="1:2" r="68">
      <c r="A68" s="3" t="s">
        <v>1605</v>
      </c>
    </row>
    <row spans="1:2" r="69">
      <c r="A69" s="4" t="s">
        <v>1606</v>
      </c>
      <c r="B69" s="5" t="n">
        <v>0</v>
      </c>
    </row>
    <row spans="1:2" r="70">
      <c r="A70" s="4" t="s">
        <v>1625</v>
      </c>
    </row>
    <row spans="1:2" r="71">
      <c r="A71" s="3" t="s">
        <v>1605</v>
      </c>
    </row>
    <row spans="1:2" r="72">
      <c r="A72" s="4" t="s">
        <v>1606</v>
      </c>
      <c r="B72" s="5" t="n">
        <v>758</v>
      </c>
    </row>
    <row spans="1:2" r="73">
      <c r="A73" s="4" t="s">
        <v>1626</v>
      </c>
    </row>
    <row spans="1:2" r="74">
      <c r="A74" s="3" t="s">
        <v>1605</v>
      </c>
    </row>
    <row spans="1:2" r="75">
      <c r="A75" s="4" t="s">
        <v>1606</v>
      </c>
      <c r="B75" s="5" t="n">
        <v>347</v>
      </c>
    </row>
    <row spans="1:2" r="76">
      <c r="A76" s="4" t="s">
        <v>1607</v>
      </c>
      <c r="B76" s="5" t="n">
        <v>250</v>
      </c>
    </row>
    <row spans="1:2" r="77">
      <c r="A77" s="4" t="s">
        <v>1627</v>
      </c>
    </row>
    <row spans="1:2" r="78">
      <c r="A78" s="3" t="s">
        <v>1605</v>
      </c>
    </row>
    <row spans="1:2" r="79">
      <c r="A79" s="4" t="s">
        <v>1606</v>
      </c>
      <c r="B79" s="5" t="n">
        <v>255</v>
      </c>
    </row>
    <row spans="1:2" r="80">
      <c r="A80" s="4" t="s">
        <v>1607</v>
      </c>
      <c r="B80" s="5" t="n">
        <v>250</v>
      </c>
    </row>
    <row spans="1:2" r="81">
      <c r="A81" s="4" t="s">
        <v>1628</v>
      </c>
    </row>
    <row spans="1:2" r="82">
      <c r="A82" s="3" t="s">
        <v>1605</v>
      </c>
    </row>
    <row spans="1:2" r="83">
      <c r="A83" s="4" t="s">
        <v>1606</v>
      </c>
      <c r="B83" s="5" t="n">
        <v>0</v>
      </c>
    </row>
    <row spans="1:2" r="84">
      <c r="A84" s="4" t="s">
        <v>1607</v>
      </c>
      <c r="B84" s="5" t="n">
        <v>0</v>
      </c>
    </row>
    <row spans="1:2" r="85">
      <c r="A85" s="4" t="s">
        <v>1629</v>
      </c>
    </row>
    <row spans="1:2" r="86">
      <c r="A86" s="3" t="s">
        <v>1605</v>
      </c>
    </row>
    <row spans="1:2" r="87">
      <c r="A87" s="4" t="s">
        <v>1606</v>
      </c>
      <c r="B87" s="5" t="n">
        <v>92</v>
      </c>
    </row>
    <row spans="1:2" r="88">
      <c r="A88" s="4" t="s">
        <v>1607</v>
      </c>
      <c r="B88" s="5" t="n">
        <v>0</v>
      </c>
    </row>
    <row spans="1:2" r="89">
      <c r="A89" s="4" t="s">
        <v>621</v>
      </c>
    </row>
    <row spans="1:2" r="90">
      <c r="A90" s="3" t="s">
        <v>1605</v>
      </c>
    </row>
    <row spans="1:2" r="91">
      <c r="A91" s="4" t="s">
        <v>1606</v>
      </c>
      <c r="B91" s="5" t="n">
        <v>575</v>
      </c>
    </row>
    <row spans="1:2" r="92">
      <c r="A92" s="4" t="s">
        <v>1607</v>
      </c>
      <c r="B92" s="5" t="n">
        <v>1889</v>
      </c>
    </row>
    <row spans="1:2" r="93">
      <c r="A93" s="4" t="s">
        <v>1630</v>
      </c>
    </row>
    <row spans="1:2" r="94">
      <c r="A94" s="3" t="s">
        <v>1605</v>
      </c>
    </row>
    <row spans="1:2" r="95">
      <c r="A95" s="4" t="s">
        <v>1606</v>
      </c>
      <c r="B95" s="5" t="n">
        <v>0</v>
      </c>
    </row>
    <row spans="1:2" r="96">
      <c r="A96" s="4" t="s">
        <v>1607</v>
      </c>
      <c r="B96" s="5" t="n">
        <v>1889</v>
      </c>
    </row>
    <row spans="1:2" r="97">
      <c r="A97" s="4" t="s">
        <v>1631</v>
      </c>
    </row>
    <row spans="1:2" r="98">
      <c r="A98" s="3" t="s">
        <v>1605</v>
      </c>
    </row>
    <row spans="1:2" r="99">
      <c r="A99" s="4" t="s">
        <v>1606</v>
      </c>
      <c r="B99" s="5" t="n">
        <v>0</v>
      </c>
    </row>
    <row spans="1:2" r="100">
      <c r="A100" s="4" t="s">
        <v>1607</v>
      </c>
      <c r="B100" s="5" t="n">
        <v>0</v>
      </c>
    </row>
    <row spans="1:2" r="101">
      <c r="A101" s="4" t="s">
        <v>1632</v>
      </c>
    </row>
    <row spans="1:2" r="102">
      <c r="A102" s="3" t="s">
        <v>1605</v>
      </c>
    </row>
    <row spans="1:2" r="103">
      <c r="A103" s="4" t="s">
        <v>1606</v>
      </c>
      <c r="B103" s="5" t="n">
        <v>575</v>
      </c>
    </row>
    <row spans="1:2" r="104">
      <c r="A104" s="4" t="s">
        <v>1607</v>
      </c>
      <c r="B104" s="7" t="n">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1633</v>
      </c>
      <c r="C1" s="2" t="s">
        <v>30</v>
      </c>
      <c r="D1" s="2" t="s">
        <v>144</v>
      </c>
    </row>
    <row spans="1:4" r="2">
      <c r="A2" s="3" t="s">
        <v>1634</v>
      </c>
    </row>
    <row spans="1:4" r="3">
      <c r="A3" s="4" t="s">
        <v>717</v>
      </c>
      <c r="B3" s="4" t="s">
        <v>37</v>
      </c>
      <c r="C3" s="7" t="n">
        <v>63138</v>
      </c>
      <c r="D3" s="7" t="n">
        <v>59132</v>
      </c>
    </row>
    <row spans="1:4" r="4">
      <c r="A4" s="4" t="s">
        <v>719</v>
      </c>
    </row>
    <row spans="1:4" r="5">
      <c r="A5" s="3" t="s">
        <v>1634</v>
      </c>
    </row>
    <row spans="1:4" r="6">
      <c r="A6" s="4" t="s">
        <v>717</v>
      </c>
      <c r="C6" s="5" t="n">
        <v>15901</v>
      </c>
      <c r="D6" s="5" t="n">
        <v>13319</v>
      </c>
    </row>
    <row spans="1:4" r="7">
      <c r="A7" s="4" t="s">
        <v>911</v>
      </c>
      <c r="C7" s="5" t="n">
        <v>42700</v>
      </c>
    </row>
    <row spans="1:4" r="8">
      <c r="A8" s="4" t="s">
        <v>1635</v>
      </c>
      <c r="C8" s="5" t="n">
        <v>58600</v>
      </c>
    </row>
    <row spans="1:4" r="9">
      <c r="A9" s="4" t="s">
        <v>1636</v>
      </c>
    </row>
    <row spans="1:4" r="10">
      <c r="A10" s="3" t="s">
        <v>1634</v>
      </c>
    </row>
    <row spans="1:4" r="11">
      <c r="A11" s="4" t="s">
        <v>717</v>
      </c>
      <c r="C11" s="5" t="n">
        <v>4200</v>
      </c>
    </row>
    <row spans="1:4" r="12">
      <c r="A12" s="4" t="s">
        <v>911</v>
      </c>
      <c r="C12" s="5" t="n">
        <v>28000</v>
      </c>
    </row>
    <row spans="1:4" r="13">
      <c r="A13" s="4" t="s">
        <v>1635</v>
      </c>
      <c r="C13" s="5" t="n">
        <v>32200</v>
      </c>
    </row>
    <row spans="1:4" r="14">
      <c r="A14" s="4" t="s">
        <v>1637</v>
      </c>
    </row>
    <row spans="1:4" r="15">
      <c r="A15" s="3" t="s">
        <v>1634</v>
      </c>
    </row>
    <row spans="1:4" r="16">
      <c r="A16" s="4" t="s">
        <v>717</v>
      </c>
      <c r="C16" s="5" t="n">
        <v>9100</v>
      </c>
    </row>
    <row spans="1:4" r="17">
      <c r="A17" s="4" t="s">
        <v>911</v>
      </c>
      <c r="C17" s="5" t="n">
        <v>2300</v>
      </c>
    </row>
    <row spans="1:4" r="18">
      <c r="A18" s="4" t="s">
        <v>1635</v>
      </c>
      <c r="C18" s="5" t="n">
        <v>11400</v>
      </c>
    </row>
    <row spans="1:4" r="19">
      <c r="A19" s="4" t="s">
        <v>1638</v>
      </c>
    </row>
    <row spans="1:4" r="20">
      <c r="A20" s="3" t="s">
        <v>1634</v>
      </c>
    </row>
    <row spans="1:4" r="21">
      <c r="A21" s="4" t="s">
        <v>717</v>
      </c>
      <c r="C21" s="5" t="n">
        <v>1800</v>
      </c>
    </row>
    <row spans="1:4" r="22">
      <c r="A22" s="4" t="s">
        <v>911</v>
      </c>
      <c r="C22" s="5" t="n">
        <v>5000</v>
      </c>
    </row>
    <row spans="1:4" r="23">
      <c r="A23" s="4" t="s">
        <v>1635</v>
      </c>
      <c r="C23" s="5" t="n">
        <v>6800</v>
      </c>
    </row>
    <row spans="1:4" r="24">
      <c r="A24" s="4" t="s">
        <v>1639</v>
      </c>
    </row>
    <row spans="1:4" r="25">
      <c r="A25" s="3" t="s">
        <v>1634</v>
      </c>
    </row>
    <row spans="1:4" r="26">
      <c r="A26" s="4" t="s">
        <v>717</v>
      </c>
      <c r="C26" s="5" t="n">
        <v>100</v>
      </c>
    </row>
    <row spans="1:4" r="27">
      <c r="A27" s="4" t="s">
        <v>911</v>
      </c>
      <c r="C27" s="5" t="n">
        <v>3900</v>
      </c>
    </row>
    <row spans="1:4" r="28">
      <c r="A28" s="4" t="s">
        <v>1635</v>
      </c>
      <c r="C28" s="5" t="n">
        <v>4000</v>
      </c>
    </row>
    <row spans="1:4" r="29">
      <c r="A29" s="4" t="s">
        <v>1640</v>
      </c>
    </row>
    <row spans="1:4" r="30">
      <c r="A30" s="3" t="s">
        <v>1634</v>
      </c>
    </row>
    <row spans="1:4" r="31">
      <c r="A31" s="4" t="s">
        <v>717</v>
      </c>
      <c r="C31" s="5" t="n">
        <v>100</v>
      </c>
    </row>
    <row spans="1:4" r="32">
      <c r="A32" s="4" t="s">
        <v>911</v>
      </c>
      <c r="C32" s="5" t="n">
        <v>2500</v>
      </c>
    </row>
    <row spans="1:4" r="33">
      <c r="A33" s="4" t="s">
        <v>1635</v>
      </c>
      <c r="C33" s="5" t="n">
        <v>2600</v>
      </c>
    </row>
    <row spans="1:4" r="34">
      <c r="A34" s="4" t="s">
        <v>1641</v>
      </c>
    </row>
    <row spans="1:4" r="35">
      <c r="A35" s="3" t="s">
        <v>1634</v>
      </c>
    </row>
    <row spans="1:4" r="36">
      <c r="A36" s="4" t="s">
        <v>717</v>
      </c>
      <c r="C36" s="5" t="n">
        <v>600</v>
      </c>
    </row>
    <row spans="1:4" r="37">
      <c r="A37" s="4" t="s">
        <v>911</v>
      </c>
      <c r="C37" s="5" t="n">
        <v>1000</v>
      </c>
    </row>
    <row spans="1:4" r="38">
      <c r="A38" s="4" t="s">
        <v>1635</v>
      </c>
      <c r="C38" s="5" t="n">
        <v>1600</v>
      </c>
    </row>
    <row spans="1:4" r="39">
      <c r="A39" s="4" t="s">
        <v>720</v>
      </c>
    </row>
    <row spans="1:4" r="40">
      <c r="A40" s="3" t="s">
        <v>1634</v>
      </c>
    </row>
    <row spans="1:4" r="41">
      <c r="A41" s="4" t="s">
        <v>717</v>
      </c>
      <c r="C41" s="5" t="n">
        <v>1843</v>
      </c>
      <c r="D41" s="7" t="n">
        <v>1642</v>
      </c>
    </row>
    <row spans="1:4" r="42">
      <c r="A42" s="4" t="s">
        <v>911</v>
      </c>
      <c r="C42" s="5" t="n">
        <v>19600</v>
      </c>
    </row>
    <row spans="1:4" r="43">
      <c r="A43" s="4" t="s">
        <v>1635</v>
      </c>
      <c r="C43" s="5" t="n">
        <v>21400</v>
      </c>
    </row>
    <row spans="1:4" r="44">
      <c r="A44" s="4" t="s">
        <v>1642</v>
      </c>
    </row>
    <row spans="1:4" r="45">
      <c r="A45" s="3" t="s">
        <v>1634</v>
      </c>
    </row>
    <row spans="1:4" r="46">
      <c r="A46" s="4" t="s">
        <v>717</v>
      </c>
      <c r="C46" s="5" t="n">
        <v>600</v>
      </c>
    </row>
    <row spans="1:4" r="47">
      <c r="A47" s="4" t="s">
        <v>911</v>
      </c>
      <c r="C47" s="5" t="n">
        <v>7400</v>
      </c>
    </row>
    <row spans="1:4" r="48">
      <c r="A48" s="4" t="s">
        <v>1635</v>
      </c>
      <c r="C48" s="5" t="n">
        <v>8000</v>
      </c>
    </row>
    <row spans="1:4" r="49">
      <c r="A49" s="4" t="s">
        <v>1643</v>
      </c>
    </row>
    <row spans="1:4" r="50">
      <c r="A50" s="3" t="s">
        <v>1634</v>
      </c>
    </row>
    <row spans="1:4" r="51">
      <c r="A51" s="4" t="s">
        <v>717</v>
      </c>
      <c r="C51" s="5" t="n">
        <v>500</v>
      </c>
    </row>
    <row spans="1:4" r="52">
      <c r="A52" s="4" t="s">
        <v>911</v>
      </c>
      <c r="C52" s="5" t="n">
        <v>5400</v>
      </c>
    </row>
    <row spans="1:4" r="53">
      <c r="A53" s="4" t="s">
        <v>1635</v>
      </c>
      <c r="C53" s="5" t="n">
        <v>5900</v>
      </c>
    </row>
    <row spans="1:4" r="54">
      <c r="A54" s="4" t="s">
        <v>1644</v>
      </c>
    </row>
    <row spans="1:4" r="55">
      <c r="A55" s="3" t="s">
        <v>1634</v>
      </c>
    </row>
    <row spans="1:4" r="56">
      <c r="A56" s="4" t="s">
        <v>717</v>
      </c>
      <c r="C56" s="5" t="n">
        <v>400</v>
      </c>
    </row>
    <row spans="1:4" r="57">
      <c r="A57" s="4" t="s">
        <v>911</v>
      </c>
      <c r="C57" s="5" t="n">
        <v>5400</v>
      </c>
    </row>
    <row spans="1:4" r="58">
      <c r="A58" s="4" t="s">
        <v>1635</v>
      </c>
      <c r="C58" s="5" t="n">
        <v>5800</v>
      </c>
    </row>
    <row spans="1:4" r="59">
      <c r="A59" s="4" t="s">
        <v>1645</v>
      </c>
    </row>
    <row spans="1:4" r="60">
      <c r="A60" s="3" t="s">
        <v>1634</v>
      </c>
    </row>
    <row spans="1:4" r="61">
      <c r="A61" s="4" t="s">
        <v>717</v>
      </c>
      <c r="C61" s="5" t="n">
        <v>300</v>
      </c>
    </row>
    <row spans="1:4" r="62">
      <c r="A62" s="4" t="s">
        <v>911</v>
      </c>
      <c r="C62" s="5" t="n">
        <v>1400</v>
      </c>
    </row>
    <row spans="1:4" r="63">
      <c r="A63" s="4" t="s">
        <v>1635</v>
      </c>
      <c r="C63" s="7" t="n">
        <v>1700</v>
      </c>
    </row>
    <row spans="1:4" r="64">
      <c r="A64" t="n"/>
    </row>
    <row spans="1:4" r="65">
      <c r="A65" s="4" t="s">
        <v>37</v>
      </c>
      <c r="B65" s="4" t="s">
        <v>195</v>
      </c>
    </row>
  </sheetData>
  <mergeCells count="3">
    <mergeCell ref="A1:B1"/>
    <mergeCell ref="A64:C64"/>
    <mergeCell ref="B65:C65"/>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1646</v>
      </c>
      <c r="C1" s="2" t="s">
        <v>30</v>
      </c>
      <c r="D1" s="2" t="s">
        <v>144</v>
      </c>
    </row>
    <row spans="1:4" r="2">
      <c r="A2" s="3" t="s">
        <v>1634</v>
      </c>
    </row>
    <row spans="1:4" r="3">
      <c r="A3" s="4" t="s">
        <v>1647</v>
      </c>
      <c r="C3" s="7" t="n">
        <v>66000</v>
      </c>
      <c r="D3" s="7" t="n">
        <v>64000</v>
      </c>
    </row>
    <row spans="1:4" r="4">
      <c r="A4" s="4" t="s">
        <v>1648</v>
      </c>
    </row>
    <row spans="1:4" r="5">
      <c r="A5" s="3" t="s">
        <v>1634</v>
      </c>
    </row>
    <row spans="1:4" r="6">
      <c r="A6" s="4" t="s">
        <v>1649</v>
      </c>
      <c r="C6" s="5" t="n">
        <v>62061</v>
      </c>
      <c r="D6" s="5" t="n">
        <v>33273</v>
      </c>
    </row>
    <row spans="1:4" r="7">
      <c r="A7" s="4" t="s">
        <v>1650</v>
      </c>
    </row>
    <row spans="1:4" r="8">
      <c r="A8" s="3" t="s">
        <v>1634</v>
      </c>
    </row>
    <row spans="1:4" r="9">
      <c r="A9" s="4" t="s">
        <v>1649</v>
      </c>
      <c r="B9" s="4" t="s">
        <v>37</v>
      </c>
      <c r="C9" s="5" t="n">
        <v>4966</v>
      </c>
      <c r="D9" s="5" t="n">
        <v>5767</v>
      </c>
    </row>
    <row spans="1:4" r="10">
      <c r="A10" s="4" t="s">
        <v>1651</v>
      </c>
      <c r="C10" s="5" t="n">
        <v>898</v>
      </c>
      <c r="D10" s="5" t="n">
        <v>894</v>
      </c>
    </row>
    <row spans="1:4" r="11">
      <c r="A11" s="4" t="s">
        <v>1652</v>
      </c>
    </row>
    <row spans="1:4" r="12">
      <c r="A12" s="3" t="s">
        <v>1634</v>
      </c>
    </row>
    <row spans="1:4" r="13">
      <c r="A13" s="4" t="s">
        <v>1649</v>
      </c>
      <c r="C13" s="5" t="n">
        <v>324</v>
      </c>
      <c r="D13" s="5" t="n">
        <v>255</v>
      </c>
    </row>
    <row spans="1:4" r="14">
      <c r="A14" s="4" t="s">
        <v>1653</v>
      </c>
    </row>
    <row spans="1:4" r="15">
      <c r="A15" s="3" t="s">
        <v>1634</v>
      </c>
    </row>
    <row spans="1:4" r="16">
      <c r="A16" s="4" t="s">
        <v>1649</v>
      </c>
      <c r="B16" s="4" t="s">
        <v>38</v>
      </c>
      <c r="C16" s="7" t="n">
        <v>302656</v>
      </c>
      <c r="D16" s="7" t="n">
        <v>304386</v>
      </c>
    </row>
    <row spans="1:4" r="17">
      <c r="A17" t="n"/>
    </row>
    <row spans="1:4" r="18">
      <c r="A18" s="4" t="s">
        <v>37</v>
      </c>
      <c r="B18" s="4" t="s">
        <v>1654</v>
      </c>
    </row>
    <row spans="1:4" r="19">
      <c r="A19" s="4" t="s">
        <v>38</v>
      </c>
      <c r="B19" s="4" t="s">
        <v>1655</v>
      </c>
    </row>
  </sheetData>
  <mergeCells count="4">
    <mergeCell ref="A1:B1"/>
    <mergeCell ref="A17:C17"/>
    <mergeCell ref="B18:C18"/>
    <mergeCell ref="B19:C19"/>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1656</v>
      </c>
      <c r="B1" s="2" t="s">
        <v>29</v>
      </c>
      <c r="C1" s="2" t="s">
        <v>909</v>
      </c>
    </row>
    <row spans="1:3" r="2">
      <c r="B2" s="2" t="s">
        <v>30</v>
      </c>
      <c r="C2" s="2" t="s">
        <v>144</v>
      </c>
    </row>
    <row spans="1:3" r="3">
      <c r="A3" s="4" t="s">
        <v>1657</v>
      </c>
    </row>
    <row spans="1:3" r="4">
      <c r="A4" s="3" t="s">
        <v>1658</v>
      </c>
    </row>
    <row spans="1:3" r="5">
      <c r="A5" s="4" t="s">
        <v>1659</v>
      </c>
      <c r="B5" s="4" t="s">
        <v>1660</v>
      </c>
      <c r="C5" s="4" t="s">
        <v>1355</v>
      </c>
    </row>
    <row spans="1:3" r="6">
      <c r="A6" s="4" t="s">
        <v>1661</v>
      </c>
    </row>
    <row spans="1:3" r="7">
      <c r="A7" s="3" t="s">
        <v>1658</v>
      </c>
    </row>
    <row spans="1:3" r="8">
      <c r="A8" s="4" t="s">
        <v>1659</v>
      </c>
      <c r="B8" s="4" t="s">
        <v>1324</v>
      </c>
      <c r="C8" s="4" t="s">
        <v>131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32"/>
    <col customWidth="1" max="7" min="7" width="25"/>
    <col customWidth="1" max="8" min="8" width="21"/>
    <col customWidth="1" max="9" min="9" width="19"/>
    <col customWidth="1" max="10" min="10" width="21"/>
  </cols>
  <sheetData>
    <row spans="1:10" r="1">
      <c r="A1" s="1" t="s">
        <v>1662</v>
      </c>
      <c r="C1" s="2" t="s">
        <v>1663</v>
      </c>
      <c r="D1" s="2" t="s">
        <v>1664</v>
      </c>
      <c r="E1" s="2" t="s">
        <v>1665</v>
      </c>
      <c r="F1" s="2" t="s">
        <v>1666</v>
      </c>
      <c r="G1" s="2" t="s">
        <v>1667</v>
      </c>
      <c r="H1" s="2" t="s">
        <v>827</v>
      </c>
      <c r="I1" s="2" t="s">
        <v>1668</v>
      </c>
      <c r="J1" s="2" t="s">
        <v>1669</v>
      </c>
    </row>
    <row spans="1:10" r="2">
      <c r="A2" s="3" t="s">
        <v>1670</v>
      </c>
    </row>
    <row spans="1:10" r="3">
      <c r="A3" s="4" t="s">
        <v>1671</v>
      </c>
      <c r="F3" s="7" t="n">
        <v>39600000000</v>
      </c>
    </row>
    <row spans="1:10" r="4">
      <c r="A4" s="4" t="s">
        <v>1672</v>
      </c>
      <c r="F4" s="5" t="n">
        <v>22200000000</v>
      </c>
    </row>
    <row spans="1:10" r="5">
      <c r="A5" s="4" t="s">
        <v>1673</v>
      </c>
      <c r="F5" s="7" t="n">
        <v>190000000</v>
      </c>
    </row>
    <row spans="1:10" r="6">
      <c r="A6" s="4" t="s">
        <v>1674</v>
      </c>
      <c r="F6" s="4" t="s">
        <v>1016</v>
      </c>
    </row>
    <row spans="1:10" r="7">
      <c r="A7" s="4" t="s">
        <v>1675</v>
      </c>
      <c r="F7" s="4" t="s">
        <v>1676</v>
      </c>
    </row>
    <row spans="1:10" r="8">
      <c r="A8" s="4" t="s">
        <v>1677</v>
      </c>
      <c r="F8" s="7" t="n">
        <v>316000000000</v>
      </c>
      <c r="H8" s="7" t="n">
        <v>316000000000</v>
      </c>
    </row>
    <row spans="1:10" r="9">
      <c r="A9" s="4" t="s">
        <v>1647</v>
      </c>
      <c r="F9" s="5" t="n">
        <v>66000000000</v>
      </c>
      <c r="H9" s="5" t="n">
        <v>64000000000</v>
      </c>
    </row>
    <row spans="1:10" r="10">
      <c r="A10" s="4" t="s">
        <v>1678</v>
      </c>
      <c r="F10" s="5" t="n">
        <v>70000000000</v>
      </c>
      <c r="H10" s="5" t="n">
        <v>67000000000</v>
      </c>
    </row>
    <row spans="1:10" r="11">
      <c r="A11" s="4" t="s">
        <v>1679</v>
      </c>
      <c r="F11" s="7" t="n">
        <v>440000000</v>
      </c>
    </row>
    <row spans="1:10" r="12">
      <c r="A12" s="4" t="s">
        <v>1680</v>
      </c>
      <c r="J12" s="7" t="n">
        <v>312000000</v>
      </c>
    </row>
    <row spans="1:10" r="13">
      <c r="A13" s="4" t="s">
        <v>1681</v>
      </c>
      <c r="E13" s="7" t="n">
        <v>714000000</v>
      </c>
    </row>
    <row spans="1:10" r="14">
      <c r="A14" s="4" t="s">
        <v>1682</v>
      </c>
      <c r="I14" s="5" t="n">
        <v>260</v>
      </c>
    </row>
    <row spans="1:10" r="15">
      <c r="A15" s="4" t="s">
        <v>1683</v>
      </c>
      <c r="F15" s="5" t="n">
        <v>12</v>
      </c>
    </row>
    <row spans="1:10" r="16">
      <c r="A16" s="4" t="s">
        <v>1684</v>
      </c>
      <c r="G16" s="5" t="n">
        <v>6</v>
      </c>
    </row>
    <row spans="1:10" r="17">
      <c r="A17" s="4" t="s">
        <v>1685</v>
      </c>
    </row>
    <row spans="1:10" r="18">
      <c r="A18" s="3" t="s">
        <v>1670</v>
      </c>
    </row>
    <row spans="1:10" r="19">
      <c r="A19" s="4" t="s">
        <v>1686</v>
      </c>
      <c r="F19" s="5" t="n">
        <v>2</v>
      </c>
    </row>
    <row spans="1:10" r="20">
      <c r="A20" s="4" t="s">
        <v>1687</v>
      </c>
    </row>
    <row spans="1:10" r="21">
      <c r="A21" s="3" t="s">
        <v>1670</v>
      </c>
    </row>
    <row spans="1:10" r="22">
      <c r="A22" s="4" t="s">
        <v>1688</v>
      </c>
      <c r="C22" s="7" t="n">
        <v>180000000</v>
      </c>
    </row>
    <row spans="1:10" r="23">
      <c r="A23" s="4" t="s">
        <v>1689</v>
      </c>
    </row>
    <row spans="1:10" r="24">
      <c r="A24" s="3" t="s">
        <v>1670</v>
      </c>
    </row>
    <row spans="1:10" r="25">
      <c r="A25" s="4" t="s">
        <v>1690</v>
      </c>
      <c r="D25" s="13" t="n">
        <v>126</v>
      </c>
    </row>
    <row spans="1:10" r="26">
      <c r="A26" s="4" t="s">
        <v>1650</v>
      </c>
    </row>
    <row spans="1:10" r="27">
      <c r="A27" s="3" t="s">
        <v>1670</v>
      </c>
    </row>
    <row spans="1:10" r="28">
      <c r="A28" s="4" t="s">
        <v>1691</v>
      </c>
      <c r="F28" s="7" t="n">
        <v>405000000</v>
      </c>
      <c r="H28" s="5" t="n">
        <v>421000000</v>
      </c>
    </row>
    <row spans="1:10" r="29">
      <c r="A29" s="4" t="s">
        <v>1692</v>
      </c>
      <c r="F29" s="5" t="n">
        <v>3100000000</v>
      </c>
    </row>
    <row spans="1:10" r="30">
      <c r="A30" s="4" t="s">
        <v>1693</v>
      </c>
      <c r="F30" s="5" t="n">
        <v>1900000000</v>
      </c>
    </row>
    <row spans="1:10" r="31">
      <c r="A31" s="4" t="s">
        <v>1649</v>
      </c>
      <c r="B31" s="4" t="s">
        <v>37</v>
      </c>
      <c r="F31" s="5" t="n">
        <v>4966000000</v>
      </c>
      <c r="H31" s="5" t="n">
        <v>5767000000</v>
      </c>
    </row>
    <row spans="1:10" r="32">
      <c r="A32" s="4" t="s">
        <v>1652</v>
      </c>
    </row>
    <row spans="1:10" r="33">
      <c r="A33" s="3" t="s">
        <v>1670</v>
      </c>
    </row>
    <row spans="1:10" r="34">
      <c r="A34" s="4" t="s">
        <v>1649</v>
      </c>
      <c r="F34" s="5" t="n">
        <v>324000000</v>
      </c>
      <c r="H34" s="5" t="n">
        <v>255000000</v>
      </c>
    </row>
    <row spans="1:10" r="35">
      <c r="A35" s="4" t="s">
        <v>78</v>
      </c>
    </row>
    <row spans="1:10" r="36">
      <c r="A36" s="3" t="s">
        <v>1670</v>
      </c>
    </row>
    <row spans="1:10" r="37">
      <c r="A37" s="4" t="s">
        <v>1694</v>
      </c>
      <c r="F37" s="7" t="n">
        <v>95000000</v>
      </c>
      <c r="H37" s="7" t="n">
        <v>89000000</v>
      </c>
    </row>
    <row spans="1:10" r="38">
      <c r="A38" s="4" t="s">
        <v>1695</v>
      </c>
    </row>
    <row spans="1:10" r="39">
      <c r="A39" s="3" t="s">
        <v>1670</v>
      </c>
    </row>
    <row spans="1:10" r="40">
      <c r="A40" s="4" t="s">
        <v>1681</v>
      </c>
      <c r="E40" s="5" t="n">
        <v>167500000</v>
      </c>
    </row>
    <row spans="1:10" r="41">
      <c r="A41" s="4" t="s">
        <v>1696</v>
      </c>
    </row>
    <row spans="1:10" r="42">
      <c r="A42" s="3" t="s">
        <v>1670</v>
      </c>
    </row>
    <row spans="1:10" r="43">
      <c r="A43" s="4" t="s">
        <v>1681</v>
      </c>
      <c r="E43" s="5" t="n">
        <v>335000000</v>
      </c>
    </row>
    <row spans="1:10" r="44">
      <c r="A44" s="4" t="s">
        <v>1697</v>
      </c>
    </row>
    <row spans="1:10" r="45">
      <c r="A45" s="3" t="s">
        <v>1670</v>
      </c>
    </row>
    <row spans="1:10" r="46">
      <c r="A46" s="4" t="s">
        <v>1681</v>
      </c>
      <c r="E46" s="5" t="n">
        <v>14000000</v>
      </c>
    </row>
    <row spans="1:10" r="47">
      <c r="A47" s="4" t="s">
        <v>1698</v>
      </c>
    </row>
    <row spans="1:10" r="48">
      <c r="A48" s="3" t="s">
        <v>1670</v>
      </c>
    </row>
    <row spans="1:10" r="49">
      <c r="A49" s="4" t="s">
        <v>1681</v>
      </c>
      <c r="E49" s="7" t="n">
        <v>30000000</v>
      </c>
    </row>
    <row spans="1:10" r="50">
      <c r="A50" t="n"/>
    </row>
    <row spans="1:10" r="51">
      <c r="A51" s="4" t="s">
        <v>37</v>
      </c>
      <c r="B51" s="4" t="s">
        <v>1654</v>
      </c>
    </row>
  </sheetData>
  <mergeCells count="3">
    <mergeCell ref="A1:B1"/>
    <mergeCell ref="A50:I50"/>
    <mergeCell ref="B51:I5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292</v>
      </c>
      <c r="B1" s="2" t="s">
        <v>29</v>
      </c>
    </row>
    <row spans="1:2" r="2">
      <c r="B2" s="2" t="s">
        <v>30</v>
      </c>
    </row>
    <row spans="1:2" r="3">
      <c r="A3" s="3" t="s">
        <v>293</v>
      </c>
    </row>
    <row spans="1:2" r="4">
      <c r="A4" s="4" t="s">
        <v>292</v>
      </c>
      <c r="B4" s="4" t="s">
        <v>2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r="A1" s="1" t="s">
        <v>1699</v>
      </c>
      <c r="B1" s="2" t="s">
        <v>29</v>
      </c>
    </row>
    <row spans="1:2" r="2">
      <c r="B2" s="2" t="s">
        <v>1700</v>
      </c>
    </row>
    <row spans="1:2" r="3">
      <c r="A3" s="3" t="s">
        <v>349</v>
      </c>
    </row>
    <row spans="1:2" r="4">
      <c r="A4" s="4" t="s">
        <v>1701</v>
      </c>
      <c r="B4" s="5" t="n">
        <v>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0"/>
    <col customWidth="1" max="6" min="6" width="14"/>
    <col customWidth="1" max="7" min="7" width="5"/>
    <col customWidth="1" max="8" min="8" width="15"/>
    <col customWidth="1" max="9" min="9" width="15"/>
    <col customWidth="1" max="10" min="10" width="14"/>
    <col customWidth="1" max="11" min="11" width="5"/>
  </cols>
  <sheetData>
    <row spans="1:11" r="1">
      <c r="A1" s="1" t="s">
        <v>1702</v>
      </c>
      <c r="B1" s="2" t="s">
        <v>28</v>
      </c>
      <c r="H1" s="2" t="s">
        <v>29</v>
      </c>
    </row>
    <row spans="1:11" r="2">
      <c r="B2" s="2" t="s">
        <v>30</v>
      </c>
      <c r="D2" s="2" t="s">
        <v>31</v>
      </c>
      <c r="F2" s="2" t="s">
        <v>32</v>
      </c>
      <c r="H2" s="2" t="s">
        <v>30</v>
      </c>
      <c r="J2" s="2" t="s">
        <v>32</v>
      </c>
    </row>
    <row spans="1:11" r="3">
      <c r="A3" s="3" t="s">
        <v>1703</v>
      </c>
    </row>
    <row spans="1:11" r="4">
      <c r="A4" s="4" t="s">
        <v>1704</v>
      </c>
      <c r="B4" s="7" t="n">
        <v>3070</v>
      </c>
      <c r="C4" s="4" t="s">
        <v>37</v>
      </c>
      <c r="D4" s="7" t="n">
        <v>3033</v>
      </c>
      <c r="E4" s="4" t="s">
        <v>38</v>
      </c>
      <c r="F4" s="7" t="n">
        <v>3009</v>
      </c>
      <c r="G4" s="4" t="s">
        <v>39</v>
      </c>
      <c r="H4" s="7" t="n">
        <v>6103</v>
      </c>
      <c r="I4" s="4" t="s">
        <v>40</v>
      </c>
      <c r="J4" s="7" t="n">
        <v>5908</v>
      </c>
      <c r="K4" s="4" t="s">
        <v>41</v>
      </c>
    </row>
    <row spans="1:11" r="5">
      <c r="A5" s="4" t="s">
        <v>42</v>
      </c>
      <c r="B5" s="5" t="n">
        <v>779</v>
      </c>
      <c r="D5" s="5" t="n">
        <v>728</v>
      </c>
      <c r="F5" s="5" t="n">
        <v>719</v>
      </c>
      <c r="H5" s="5" t="n">
        <v>1507</v>
      </c>
      <c r="J5" s="5" t="n">
        <v>1447</v>
      </c>
    </row>
    <row spans="1:11" r="6">
      <c r="A6" s="4" t="s">
        <v>1705</v>
      </c>
      <c r="B6" s="5" t="n">
        <v>3849</v>
      </c>
      <c r="C6" s="4" t="s">
        <v>37</v>
      </c>
      <c r="D6" s="5" t="n">
        <v>3761</v>
      </c>
      <c r="E6" s="4" t="s">
        <v>38</v>
      </c>
      <c r="F6" s="5" t="n">
        <v>3728</v>
      </c>
      <c r="G6" s="4" t="s">
        <v>39</v>
      </c>
      <c r="H6" s="5" t="n">
        <v>7610</v>
      </c>
      <c r="I6" s="4" t="s">
        <v>40</v>
      </c>
      <c r="J6" s="5" t="n">
        <v>7355</v>
      </c>
      <c r="K6" s="4" t="s">
        <v>41</v>
      </c>
    </row>
    <row spans="1:11" r="7">
      <c r="A7" s="4" t="s">
        <v>45</v>
      </c>
      <c r="B7" s="5" t="n">
        <v>-6</v>
      </c>
      <c r="D7" s="5" t="n">
        <v>2</v>
      </c>
      <c r="F7" s="5" t="n">
        <v>-12</v>
      </c>
      <c r="H7" s="5" t="n">
        <v>-4</v>
      </c>
      <c r="J7" s="5" t="n">
        <v>-30</v>
      </c>
    </row>
    <row spans="1:11" r="8">
      <c r="A8" s="4" t="s">
        <v>47</v>
      </c>
      <c r="B8" s="5" t="n">
        <v>2726</v>
      </c>
      <c r="C8" s="4" t="s">
        <v>50</v>
      </c>
      <c r="D8" s="5" t="n">
        <v>2700</v>
      </c>
      <c r="F8" s="5" t="n">
        <v>2946</v>
      </c>
      <c r="H8" s="5" t="n">
        <v>5426</v>
      </c>
      <c r="I8" s="4" t="s">
        <v>51</v>
      </c>
      <c r="J8" s="5" t="n">
        <v>5685</v>
      </c>
    </row>
    <row spans="1:11" r="9">
      <c r="A9" s="4" t="s">
        <v>1706</v>
      </c>
      <c r="B9" s="7" t="n">
        <v>1129</v>
      </c>
      <c r="C9" s="4" t="s">
        <v>1707</v>
      </c>
      <c r="D9" s="7" t="n">
        <v>1059</v>
      </c>
      <c r="E9" s="4" t="s">
        <v>38</v>
      </c>
      <c r="F9" s="7" t="n">
        <v>794</v>
      </c>
      <c r="G9" s="4" t="s">
        <v>39</v>
      </c>
      <c r="H9" s="7" t="n">
        <v>2188</v>
      </c>
      <c r="I9" s="4" t="s">
        <v>1708</v>
      </c>
      <c r="J9" s="7" t="n">
        <v>1700</v>
      </c>
      <c r="K9" s="4" t="s">
        <v>41</v>
      </c>
    </row>
    <row spans="1:11" r="10">
      <c r="A10" s="4" t="s">
        <v>1709</v>
      </c>
      <c r="B10" s="4" t="s">
        <v>1710</v>
      </c>
      <c r="C10" s="4" t="s">
        <v>54</v>
      </c>
      <c r="D10" s="4" t="s">
        <v>1330</v>
      </c>
      <c r="E10" s="4" t="s">
        <v>55</v>
      </c>
      <c r="F10" s="4" t="s">
        <v>1300</v>
      </c>
      <c r="G10" s="4" t="s">
        <v>113</v>
      </c>
      <c r="H10" s="4" t="s">
        <v>1710</v>
      </c>
      <c r="I10" s="4" t="s">
        <v>114</v>
      </c>
      <c r="J10" s="4" t="s">
        <v>690</v>
      </c>
      <c r="K10" s="4" t="s">
        <v>75</v>
      </c>
    </row>
    <row spans="1:11" r="11">
      <c r="A11" s="4" t="s">
        <v>1711</v>
      </c>
      <c r="B11" s="7" t="n">
        <v>378279</v>
      </c>
      <c r="D11" s="7" t="n">
        <v>368411</v>
      </c>
      <c r="E11" s="4" t="s">
        <v>512</v>
      </c>
      <c r="F11" s="7" t="n">
        <v>369212</v>
      </c>
      <c r="H11" s="7" t="n">
        <v>373372</v>
      </c>
      <c r="J11" s="7" t="n">
        <v>362140</v>
      </c>
    </row>
    <row spans="1:11" r="12">
      <c r="A12" s="4" t="s">
        <v>1712</v>
      </c>
      <c r="B12" s="5" t="n">
        <v>36</v>
      </c>
      <c r="C12" s="4" t="s">
        <v>1397</v>
      </c>
      <c r="D12" s="5" t="n">
        <v>31</v>
      </c>
      <c r="E12" s="4" t="s">
        <v>1713</v>
      </c>
      <c r="F12" s="5" t="n">
        <v>17</v>
      </c>
      <c r="G12" s="4" t="s">
        <v>1397</v>
      </c>
      <c r="H12" s="5" t="n">
        <v>67</v>
      </c>
      <c r="I12" s="4" t="s">
        <v>1714</v>
      </c>
      <c r="J12" s="5" t="n">
        <v>37</v>
      </c>
      <c r="K12" s="4" t="s">
        <v>1397</v>
      </c>
    </row>
    <row spans="1:11" r="13">
      <c r="A13" s="4" t="s">
        <v>100</v>
      </c>
    </row>
    <row spans="1:11" r="14">
      <c r="A14" s="3" t="s">
        <v>1703</v>
      </c>
    </row>
    <row spans="1:11" r="15">
      <c r="A15" s="4" t="s">
        <v>1704</v>
      </c>
      <c r="B15" s="5" t="n">
        <v>3</v>
      </c>
      <c r="D15" s="5" t="n">
        <v>21</v>
      </c>
      <c r="F15" s="5" t="n">
        <v>29</v>
      </c>
      <c r="H15" s="5" t="n">
        <v>24</v>
      </c>
      <c r="J15" s="5" t="n">
        <v>45</v>
      </c>
    </row>
    <row spans="1:11" r="16">
      <c r="A16" s="4" t="s">
        <v>1715</v>
      </c>
      <c r="B16" s="5" t="n">
        <v>40</v>
      </c>
      <c r="D16" s="5" t="n">
        <v>52</v>
      </c>
      <c r="E16" s="4" t="s">
        <v>1381</v>
      </c>
      <c r="F16" s="5" t="n">
        <v>46</v>
      </c>
      <c r="H16" s="5" t="n">
        <v>92</v>
      </c>
      <c r="J16" s="5" t="n">
        <v>82</v>
      </c>
    </row>
    <row spans="1:11" r="17">
      <c r="A17" s="4" t="s">
        <v>1712</v>
      </c>
      <c r="B17" s="5" t="n">
        <v>37</v>
      </c>
      <c r="D17" s="5" t="n">
        <v>31</v>
      </c>
      <c r="F17" s="5" t="n">
        <v>17</v>
      </c>
      <c r="H17" s="5" t="n">
        <v>68</v>
      </c>
      <c r="J17" s="5" t="n">
        <v>37</v>
      </c>
    </row>
    <row spans="1:11" r="18">
      <c r="A18" s="4" t="s">
        <v>119</v>
      </c>
    </row>
    <row spans="1:11" r="19">
      <c r="A19" s="3" t="s">
        <v>1703</v>
      </c>
    </row>
    <row spans="1:11" r="20">
      <c r="A20" s="4" t="s">
        <v>1704</v>
      </c>
      <c r="B20" s="5" t="n">
        <v>926</v>
      </c>
      <c r="C20" s="4" t="s">
        <v>37</v>
      </c>
      <c r="D20" s="5" t="n">
        <v>936</v>
      </c>
      <c r="E20" s="4" t="s">
        <v>38</v>
      </c>
      <c r="F20" s="5" t="n">
        <v>970</v>
      </c>
      <c r="G20" s="4" t="s">
        <v>39</v>
      </c>
      <c r="H20" s="5" t="n">
        <v>1862</v>
      </c>
      <c r="I20" s="4" t="s">
        <v>40</v>
      </c>
      <c r="J20" s="5" t="n">
        <v>1870</v>
      </c>
      <c r="K20" s="4" t="s">
        <v>41</v>
      </c>
    </row>
    <row spans="1:11" r="21">
      <c r="A21" s="4" t="s">
        <v>42</v>
      </c>
      <c r="B21" s="5" t="n">
        <v>78</v>
      </c>
      <c r="D21" s="5" t="n">
        <v>74</v>
      </c>
      <c r="F21" s="5" t="n">
        <v>66</v>
      </c>
      <c r="H21" s="5" t="n">
        <v>152</v>
      </c>
      <c r="J21" s="5" t="n">
        <v>136</v>
      </c>
    </row>
    <row spans="1:11" r="22">
      <c r="A22" s="4" t="s">
        <v>1705</v>
      </c>
      <c r="B22" s="5" t="n">
        <v>1004</v>
      </c>
      <c r="C22" s="4" t="s">
        <v>37</v>
      </c>
      <c r="D22" s="5" t="n">
        <v>1010</v>
      </c>
      <c r="E22" s="4" t="s">
        <v>38</v>
      </c>
      <c r="F22" s="5" t="n">
        <v>1036</v>
      </c>
      <c r="G22" s="4" t="s">
        <v>39</v>
      </c>
      <c r="H22" s="5" t="n">
        <v>2014</v>
      </c>
      <c r="I22" s="4" t="s">
        <v>40</v>
      </c>
      <c r="J22" s="5" t="n">
        <v>2006</v>
      </c>
      <c r="K22" s="4" t="s">
        <v>41</v>
      </c>
    </row>
    <row spans="1:11" r="23">
      <c r="A23" s="4" t="s">
        <v>45</v>
      </c>
      <c r="B23" s="5" t="n">
        <v>0</v>
      </c>
      <c r="D23" s="5" t="n">
        <v>0</v>
      </c>
      <c r="F23" s="5" t="n">
        <v>0</v>
      </c>
      <c r="H23" s="5" t="n">
        <v>0</v>
      </c>
      <c r="J23" s="5" t="n">
        <v>0</v>
      </c>
    </row>
    <row spans="1:11" r="24">
      <c r="A24" s="4" t="s">
        <v>47</v>
      </c>
      <c r="B24" s="5" t="n">
        <v>739</v>
      </c>
      <c r="D24" s="5" t="n">
        <v>746</v>
      </c>
      <c r="F24" s="5" t="n">
        <v>865</v>
      </c>
      <c r="H24" s="5" t="n">
        <v>1485</v>
      </c>
      <c r="J24" s="5" t="n">
        <v>1589</v>
      </c>
    </row>
    <row spans="1:11" r="25">
      <c r="A25" s="4" t="s">
        <v>1706</v>
      </c>
      <c r="B25" s="7" t="n">
        <v>265</v>
      </c>
      <c r="C25" s="4" t="s">
        <v>37</v>
      </c>
      <c r="D25" s="7" t="n">
        <v>264</v>
      </c>
      <c r="E25" s="4" t="s">
        <v>38</v>
      </c>
      <c r="F25" s="7" t="n">
        <v>171</v>
      </c>
      <c r="G25" s="4" t="s">
        <v>39</v>
      </c>
      <c r="H25" s="7" t="n">
        <v>529</v>
      </c>
      <c r="I25" s="4" t="s">
        <v>40</v>
      </c>
      <c r="J25" s="7" t="n">
        <v>417</v>
      </c>
      <c r="K25" s="4" t="s">
        <v>41</v>
      </c>
    </row>
    <row spans="1:11" r="26">
      <c r="A26" s="4" t="s">
        <v>1709</v>
      </c>
      <c r="B26" s="4" t="s">
        <v>1716</v>
      </c>
      <c r="C26" s="4" t="s">
        <v>54</v>
      </c>
      <c r="D26" s="4" t="s">
        <v>1716</v>
      </c>
      <c r="E26" s="4" t="s">
        <v>55</v>
      </c>
      <c r="F26" s="4" t="s">
        <v>1304</v>
      </c>
      <c r="G26" s="4" t="s">
        <v>113</v>
      </c>
      <c r="H26" s="4" t="s">
        <v>1716</v>
      </c>
      <c r="I26" s="4" t="s">
        <v>114</v>
      </c>
      <c r="J26" s="4" t="s">
        <v>1300</v>
      </c>
      <c r="K26" s="4" t="s">
        <v>75</v>
      </c>
    </row>
    <row spans="1:11" r="27">
      <c r="A27" s="4" t="s">
        <v>1711</v>
      </c>
      <c r="B27" s="7" t="n">
        <v>30512</v>
      </c>
      <c r="D27" s="7" t="n">
        <v>31017</v>
      </c>
      <c r="E27" s="4" t="s">
        <v>512</v>
      </c>
      <c r="F27" s="7" t="n">
        <v>37750</v>
      </c>
      <c r="H27" s="7" t="n">
        <v>30985</v>
      </c>
      <c r="J27" s="7" t="n">
        <v>38602</v>
      </c>
    </row>
    <row spans="1:11" r="28">
      <c r="A28" s="4" t="s">
        <v>1712</v>
      </c>
      <c r="B28" s="5" t="n">
        <v>37</v>
      </c>
      <c r="D28" s="5" t="n">
        <v>31</v>
      </c>
      <c r="E28" s="4" t="s">
        <v>1381</v>
      </c>
      <c r="F28" s="5" t="n">
        <v>17</v>
      </c>
      <c r="H28" s="5" t="n">
        <v>68</v>
      </c>
      <c r="J28" s="5" t="n">
        <v>37</v>
      </c>
    </row>
    <row spans="1:11" r="29">
      <c r="A29" s="4" t="s">
        <v>867</v>
      </c>
    </row>
    <row spans="1:11" r="30">
      <c r="A30" s="3" t="s">
        <v>1703</v>
      </c>
    </row>
    <row spans="1:11" r="31">
      <c r="A31" s="4" t="s">
        <v>1704</v>
      </c>
      <c r="B31" s="5" t="n">
        <v>2020</v>
      </c>
      <c r="D31" s="5" t="n">
        <v>1993</v>
      </c>
      <c r="F31" s="5" t="n">
        <v>1920</v>
      </c>
      <c r="H31" s="5" t="n">
        <v>4013</v>
      </c>
      <c r="J31" s="5" t="n">
        <v>3807</v>
      </c>
    </row>
    <row spans="1:11" r="32">
      <c r="A32" s="4" t="s">
        <v>42</v>
      </c>
      <c r="B32" s="5" t="n">
        <v>635</v>
      </c>
      <c r="D32" s="5" t="n">
        <v>600</v>
      </c>
      <c r="F32" s="5" t="n">
        <v>593</v>
      </c>
      <c r="H32" s="5" t="n">
        <v>1235</v>
      </c>
      <c r="J32" s="5" t="n">
        <v>1183</v>
      </c>
    </row>
    <row spans="1:11" r="33">
      <c r="A33" s="4" t="s">
        <v>1705</v>
      </c>
      <c r="B33" s="5" t="n">
        <v>2655</v>
      </c>
      <c r="D33" s="5" t="n">
        <v>2593</v>
      </c>
      <c r="F33" s="5" t="n">
        <v>2513</v>
      </c>
      <c r="H33" s="5" t="n">
        <v>5248</v>
      </c>
      <c r="J33" s="5" t="n">
        <v>4990</v>
      </c>
    </row>
    <row spans="1:11" r="34">
      <c r="A34" s="4" t="s">
        <v>45</v>
      </c>
      <c r="B34" s="5" t="n">
        <v>0</v>
      </c>
      <c r="D34" s="5" t="n">
        <v>0</v>
      </c>
      <c r="F34" s="5" t="n">
        <v>0</v>
      </c>
      <c r="H34" s="5" t="n">
        <v>0</v>
      </c>
      <c r="J34" s="5" t="n">
        <v>0</v>
      </c>
    </row>
    <row spans="1:11" r="35">
      <c r="A35" s="4" t="s">
        <v>47</v>
      </c>
      <c r="B35" s="5" t="n">
        <v>1881</v>
      </c>
      <c r="D35" s="5" t="n">
        <v>1838</v>
      </c>
      <c r="F35" s="5" t="n">
        <v>1868</v>
      </c>
      <c r="H35" s="5" t="n">
        <v>3719</v>
      </c>
      <c r="J35" s="5" t="n">
        <v>3690</v>
      </c>
    </row>
    <row spans="1:11" r="36">
      <c r="A36" s="4" t="s">
        <v>1706</v>
      </c>
      <c r="B36" s="7" t="n">
        <v>774</v>
      </c>
      <c r="D36" s="7" t="n">
        <v>755</v>
      </c>
      <c r="F36" s="7" t="n">
        <v>645</v>
      </c>
      <c r="H36" s="7" t="n">
        <v>1529</v>
      </c>
      <c r="J36" s="7" t="n">
        <v>1300</v>
      </c>
    </row>
    <row spans="1:11" r="37">
      <c r="A37" s="4" t="s">
        <v>1709</v>
      </c>
      <c r="B37" s="4" t="s">
        <v>1710</v>
      </c>
      <c r="C37" s="4" t="s">
        <v>54</v>
      </c>
      <c r="D37" s="4" t="s">
        <v>1710</v>
      </c>
      <c r="E37" s="4" t="s">
        <v>55</v>
      </c>
      <c r="F37" s="4" t="s">
        <v>1716</v>
      </c>
      <c r="G37" s="4" t="s">
        <v>113</v>
      </c>
      <c r="H37" s="4" t="s">
        <v>1710</v>
      </c>
      <c r="I37" s="4" t="s">
        <v>114</v>
      </c>
      <c r="J37" s="4" t="s">
        <v>1716</v>
      </c>
      <c r="K37" s="4" t="s">
        <v>75</v>
      </c>
    </row>
    <row spans="1:11" r="38">
      <c r="A38" s="4" t="s">
        <v>1711</v>
      </c>
      <c r="B38" s="7" t="n">
        <v>290102</v>
      </c>
      <c r="D38" s="7" t="n">
        <v>284978</v>
      </c>
      <c r="E38" s="4" t="s">
        <v>512</v>
      </c>
      <c r="F38" s="7" t="n">
        <v>264221</v>
      </c>
      <c r="H38" s="7" t="n">
        <v>287571</v>
      </c>
      <c r="J38" s="7" t="n">
        <v>261362</v>
      </c>
    </row>
    <row spans="1:11" r="39">
      <c r="A39" s="4" t="s">
        <v>98</v>
      </c>
    </row>
    <row spans="1:11" r="40">
      <c r="A40" s="3" t="s">
        <v>1703</v>
      </c>
    </row>
    <row spans="1:11" r="41">
      <c r="A41" s="4" t="s">
        <v>1704</v>
      </c>
      <c r="B41" s="5" t="n">
        <v>124</v>
      </c>
      <c r="D41" s="5" t="n">
        <v>104</v>
      </c>
      <c r="F41" s="5" t="n">
        <v>119</v>
      </c>
      <c r="H41" s="5" t="n">
        <v>228</v>
      </c>
      <c r="J41" s="5" t="n">
        <v>231</v>
      </c>
    </row>
    <row spans="1:11" r="42">
      <c r="A42" s="4" t="s">
        <v>42</v>
      </c>
      <c r="B42" s="5" t="n">
        <v>66</v>
      </c>
      <c r="D42" s="5" t="n">
        <v>54</v>
      </c>
      <c r="F42" s="5" t="n">
        <v>60</v>
      </c>
      <c r="H42" s="5" t="n">
        <v>120</v>
      </c>
      <c r="J42" s="5" t="n">
        <v>128</v>
      </c>
    </row>
    <row spans="1:11" r="43">
      <c r="A43" s="4" t="s">
        <v>1705</v>
      </c>
      <c r="B43" s="5" t="n">
        <v>190</v>
      </c>
      <c r="D43" s="5" t="n">
        <v>158</v>
      </c>
      <c r="F43" s="5" t="n">
        <v>179</v>
      </c>
      <c r="H43" s="5" t="n">
        <v>348</v>
      </c>
      <c r="J43" s="5" t="n">
        <v>359</v>
      </c>
    </row>
    <row spans="1:11" r="44">
      <c r="A44" s="4" t="s">
        <v>45</v>
      </c>
      <c r="B44" s="5" t="n">
        <v>-6</v>
      </c>
      <c r="D44" s="5" t="n">
        <v>2</v>
      </c>
      <c r="F44" s="5" t="n">
        <v>-12</v>
      </c>
      <c r="H44" s="5" t="n">
        <v>-4</v>
      </c>
      <c r="J44" s="5" t="n">
        <v>-30</v>
      </c>
    </row>
    <row spans="1:11" r="45">
      <c r="A45" s="4" t="s">
        <v>47</v>
      </c>
      <c r="B45" s="5" t="n">
        <v>106</v>
      </c>
      <c r="D45" s="5" t="n">
        <v>116</v>
      </c>
      <c r="F45" s="5" t="n">
        <v>213</v>
      </c>
      <c r="H45" s="5" t="n">
        <v>222</v>
      </c>
      <c r="J45" s="5" t="n">
        <v>406</v>
      </c>
    </row>
    <row spans="1:11" r="46">
      <c r="A46" s="4" t="s">
        <v>1706</v>
      </c>
      <c r="B46" s="5" t="n">
        <v>90</v>
      </c>
      <c r="D46" s="5" t="n">
        <v>40</v>
      </c>
      <c r="F46" s="5" t="n">
        <v>-22</v>
      </c>
      <c r="H46" s="5" t="n">
        <v>130</v>
      </c>
      <c r="J46" s="5" t="n">
        <v>-17</v>
      </c>
    </row>
    <row spans="1:11" r="47">
      <c r="A47" s="4" t="s">
        <v>1711</v>
      </c>
      <c r="B47" s="5" t="n">
        <v>57665</v>
      </c>
      <c r="D47" s="7" t="n">
        <v>52416</v>
      </c>
      <c r="E47" s="4" t="s">
        <v>512</v>
      </c>
      <c r="F47" s="7" t="n">
        <v>67241</v>
      </c>
      <c r="H47" s="5" t="n">
        <v>54816</v>
      </c>
      <c r="J47" s="7" t="n">
        <v>62176</v>
      </c>
    </row>
    <row spans="1:11" r="48">
      <c r="A48" s="4" t="s">
        <v>1717</v>
      </c>
    </row>
    <row spans="1:11" r="49">
      <c r="A49" s="3" t="s">
        <v>1703</v>
      </c>
    </row>
    <row spans="1:11" r="50">
      <c r="A50" s="4" t="s">
        <v>1712</v>
      </c>
      <c r="B50" s="7" t="n">
        <v>-1</v>
      </c>
      <c r="H50" s="7" t="n">
        <v>-1</v>
      </c>
    </row>
    <row spans="1:11" r="51">
      <c r="A51" t="n"/>
    </row>
    <row spans="1:11" r="52">
      <c r="A52" s="4" t="s">
        <v>37</v>
      </c>
      <c r="B52" s="4" t="s">
        <v>105</v>
      </c>
    </row>
    <row spans="1:11" r="53">
      <c r="A53" s="4" t="s">
        <v>38</v>
      </c>
      <c r="B53" s="4" t="s">
        <v>106</v>
      </c>
    </row>
    <row spans="1:11" r="54">
      <c r="A54" s="4" t="s">
        <v>39</v>
      </c>
      <c r="B54" s="4" t="s">
        <v>107</v>
      </c>
    </row>
    <row spans="1:11" r="55">
      <c r="A55" s="4" t="s">
        <v>40</v>
      </c>
      <c r="B55" s="4" t="s">
        <v>108</v>
      </c>
    </row>
    <row spans="1:11" r="56">
      <c r="A56" s="4" t="s">
        <v>41</v>
      </c>
      <c r="B56" s="4" t="s">
        <v>109</v>
      </c>
    </row>
    <row spans="1:11" r="57">
      <c r="A57" s="4" t="s">
        <v>50</v>
      </c>
      <c r="B57" s="4" t="s">
        <v>110</v>
      </c>
    </row>
    <row spans="1:11" r="58">
      <c r="A58" s="4" t="s">
        <v>51</v>
      </c>
      <c r="B58" s="4" t="s">
        <v>110</v>
      </c>
    </row>
    <row spans="1:11" r="59">
      <c r="A59" s="4" t="s">
        <v>54</v>
      </c>
      <c r="B59" s="4" t="s">
        <v>1718</v>
      </c>
    </row>
    <row spans="1:11" r="60">
      <c r="A60" s="4" t="s">
        <v>55</v>
      </c>
      <c r="B60" s="4" t="s">
        <v>1718</v>
      </c>
    </row>
    <row spans="1:11" r="61">
      <c r="A61" s="4" t="s">
        <v>113</v>
      </c>
      <c r="B61" s="4" t="s">
        <v>1718</v>
      </c>
    </row>
    <row spans="1:11" r="62">
      <c r="A62" s="4" t="s">
        <v>114</v>
      </c>
      <c r="B62" s="4" t="s">
        <v>1718</v>
      </c>
    </row>
    <row spans="1:11" r="63">
      <c r="A63" s="4" t="s">
        <v>75</v>
      </c>
      <c r="B63" s="4" t="s">
        <v>1718</v>
      </c>
    </row>
    <row spans="1:11" r="64">
      <c r="A64" s="4" t="s">
        <v>512</v>
      </c>
      <c r="B64" s="4" t="s">
        <v>1719</v>
      </c>
    </row>
    <row spans="1:11" r="65">
      <c r="A65" s="4" t="s">
        <v>1397</v>
      </c>
      <c r="B65" s="4" t="s">
        <v>111</v>
      </c>
    </row>
    <row spans="1:11" r="66">
      <c r="A66" s="4" t="s">
        <v>1381</v>
      </c>
      <c r="B66" s="4" t="s">
        <v>112</v>
      </c>
    </row>
    <row spans="1:11" r="67">
      <c r="A67" s="4" t="s">
        <v>1382</v>
      </c>
      <c r="B67" s="4" t="s">
        <v>112</v>
      </c>
    </row>
    <row spans="1:11" r="68">
      <c r="A68" s="4" t="s">
        <v>1383</v>
      </c>
      <c r="B68" s="4" t="s">
        <v>112</v>
      </c>
    </row>
  </sheetData>
  <mergeCells count="26">
    <mergeCell ref="A1:A2"/>
    <mergeCell ref="B1:G1"/>
    <mergeCell ref="H1:K1"/>
    <mergeCell ref="B2:C2"/>
    <mergeCell ref="D2:E2"/>
    <mergeCell ref="F2:G2"/>
    <mergeCell ref="H2:I2"/>
    <mergeCell ref="J2:K2"/>
    <mergeCell ref="A51:K51"/>
    <mergeCell ref="B52:K52"/>
    <mergeCell ref="B53:K53"/>
    <mergeCell ref="B54:K54"/>
    <mergeCell ref="B55:K55"/>
    <mergeCell ref="B56:K56"/>
    <mergeCell ref="B57:K57"/>
    <mergeCell ref="B58:K58"/>
    <mergeCell ref="B59:K59"/>
    <mergeCell ref="B60:K60"/>
    <mergeCell ref="B61:K61"/>
    <mergeCell ref="B62:K62"/>
    <mergeCell ref="B63:K63"/>
    <mergeCell ref="B64:K64"/>
    <mergeCell ref="B65:K65"/>
    <mergeCell ref="B66:K66"/>
    <mergeCell ref="B67:K67"/>
    <mergeCell ref="B68:K68"/>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720</v>
      </c>
      <c r="B1" s="2" t="s">
        <v>29</v>
      </c>
    </row>
    <row spans="1:3" r="2">
      <c r="B2" s="2" t="s">
        <v>30</v>
      </c>
      <c r="C2" s="2" t="s">
        <v>32</v>
      </c>
    </row>
    <row spans="1:3" r="3">
      <c r="A3" s="3" t="s">
        <v>352</v>
      </c>
    </row>
    <row spans="1:3" r="4">
      <c r="A4" s="4" t="s">
        <v>1721</v>
      </c>
      <c r="B4" s="7" t="n">
        <v>3</v>
      </c>
      <c r="C4" s="7" t="n">
        <v>2</v>
      </c>
    </row>
    <row spans="1:3" r="5">
      <c r="A5" s="4" t="s">
        <v>1722</v>
      </c>
      <c r="B5" s="5" t="n">
        <v>7051</v>
      </c>
      <c r="C5" s="5" t="n">
        <v>844</v>
      </c>
    </row>
    <row spans="1:3" r="6">
      <c r="A6" s="4" t="s">
        <v>1723</v>
      </c>
      <c r="B6" s="5" t="n">
        <v>6787</v>
      </c>
      <c r="C6" s="5" t="n">
        <v>1002</v>
      </c>
    </row>
    <row spans="1:3" r="7">
      <c r="A7" s="4" t="s">
        <v>1724</v>
      </c>
      <c r="B7" s="5" t="n">
        <v>123</v>
      </c>
      <c r="C7" s="5" t="n">
        <v>126</v>
      </c>
    </row>
    <row spans="1:3" r="8">
      <c r="A8" s="4" t="s">
        <v>1725</v>
      </c>
      <c r="B8" s="5" t="n">
        <v>124</v>
      </c>
      <c r="C8" s="5" t="n">
        <v>730</v>
      </c>
    </row>
    <row spans="1:3" r="9">
      <c r="A9" s="4" t="s">
        <v>1726</v>
      </c>
      <c r="B9" s="5" t="n">
        <v>30</v>
      </c>
      <c r="C9" s="5" t="n">
        <v>32</v>
      </c>
    </row>
    <row spans="1:3" r="10">
      <c r="A10" s="4" t="s">
        <v>1727</v>
      </c>
      <c r="B10" s="7" t="n">
        <v>11602</v>
      </c>
      <c r="C10" s="7" t="n">
        <v>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295</v>
      </c>
      <c r="B1" s="2" t="s">
        <v>29</v>
      </c>
    </row>
    <row spans="1:2" r="2">
      <c r="B2" s="2" t="s">
        <v>30</v>
      </c>
    </row>
    <row spans="1:2" r="3">
      <c r="A3" s="3" t="s">
        <v>296</v>
      </c>
    </row>
    <row spans="1:2" r="4">
      <c r="A4" s="4" t="s">
        <v>297</v>
      </c>
      <c r="B4" s="4" t="s">
        <v>2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99</v>
      </c>
      <c r="B1" s="2" t="s">
        <v>29</v>
      </c>
    </row>
    <row spans="1:2" r="2">
      <c r="B2" s="2" t="s">
        <v>30</v>
      </c>
    </row>
    <row spans="1:2" r="3">
      <c r="A3" s="3" t="s">
        <v>300</v>
      </c>
    </row>
    <row spans="1:2" r="4">
      <c r="A4" s="4" t="s">
        <v>299</v>
      </c>
      <c r="B4" s="4" t="s">
        <v>3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302</v>
      </c>
      <c r="B1" s="2" t="s">
        <v>29</v>
      </c>
    </row>
    <row spans="1:2" r="2">
      <c r="B2" s="2" t="s">
        <v>30</v>
      </c>
    </row>
    <row spans="1:2" r="3">
      <c r="A3" s="3" t="s">
        <v>303</v>
      </c>
    </row>
    <row spans="1:2" r="4">
      <c r="A4" s="4" t="s">
        <v>302</v>
      </c>
      <c r="B4" s="4" t="s">
        <v>3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305</v>
      </c>
      <c r="B1" s="2" t="s">
        <v>29</v>
      </c>
    </row>
    <row spans="1:2" r="2">
      <c r="B2" s="2" t="s">
        <v>30</v>
      </c>
    </row>
    <row spans="1:2" r="3">
      <c r="A3" s="3" t="s">
        <v>306</v>
      </c>
    </row>
    <row spans="1:2" r="4">
      <c r="A4" s="4" t="s">
        <v>307</v>
      </c>
      <c r="B4" s="4" t="s">
        <v>3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309</v>
      </c>
      <c r="B1" s="2" t="s">
        <v>29</v>
      </c>
    </row>
    <row spans="1:2" r="2">
      <c r="B2" s="2" t="s">
        <v>30</v>
      </c>
    </row>
    <row spans="1:2" r="3">
      <c r="A3" s="3" t="s">
        <v>310</v>
      </c>
    </row>
    <row spans="1:2" r="4">
      <c r="A4" s="4" t="s">
        <v>309</v>
      </c>
      <c r="B4" s="4" t="s">
        <v>3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312</v>
      </c>
      <c r="B1" s="2" t="s">
        <v>29</v>
      </c>
    </row>
    <row spans="1:2" r="2">
      <c r="B2" s="2" t="s">
        <v>30</v>
      </c>
    </row>
    <row spans="1:2" r="3">
      <c r="A3" s="3" t="s">
        <v>313</v>
      </c>
    </row>
    <row spans="1:2" r="4">
      <c r="A4" s="4" t="s">
        <v>312</v>
      </c>
      <c r="B4" s="4" t="s">
        <v>3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315</v>
      </c>
      <c r="B1" s="2" t="s">
        <v>29</v>
      </c>
    </row>
    <row spans="1:2" r="2">
      <c r="B2" s="2" t="s">
        <v>30</v>
      </c>
    </row>
    <row spans="1:2" r="3">
      <c r="A3" s="3" t="s">
        <v>316</v>
      </c>
    </row>
    <row spans="1:2" r="4">
      <c r="A4" s="4" t="s">
        <v>315</v>
      </c>
      <c r="B4" s="4" t="s">
        <v>3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318</v>
      </c>
      <c r="B1" s="2" t="s">
        <v>29</v>
      </c>
    </row>
    <row spans="1:2" r="2">
      <c r="B2" s="2" t="s">
        <v>30</v>
      </c>
    </row>
    <row spans="1:2" r="3">
      <c r="A3" s="3" t="s">
        <v>319</v>
      </c>
    </row>
    <row spans="1:2" r="4">
      <c r="A4" s="4" t="s">
        <v>318</v>
      </c>
      <c r="B4" s="4" t="s">
        <v>3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9"/>
    <col customWidth="1" max="7" min="7" width="14"/>
    <col customWidth="1" max="8" min="8" width="4"/>
    <col customWidth="1" max="9" min="9" width="15"/>
    <col customWidth="1" max="10" min="10" width="14"/>
    <col customWidth="1" max="11" min="11" width="14"/>
    <col customWidth="1" max="12" min="12" width="4"/>
  </cols>
  <sheetData>
    <row spans="1:12" r="1">
      <c r="A1" s="1" t="s">
        <v>27</v>
      </c>
      <c r="C1" s="2" t="s">
        <v>28</v>
      </c>
      <c r="I1" s="2" t="s">
        <v>29</v>
      </c>
    </row>
    <row spans="1:12" r="2">
      <c r="C2" s="2" t="s">
        <v>30</v>
      </c>
      <c r="E2" s="2" t="s">
        <v>31</v>
      </c>
      <c r="G2" s="2" t="s">
        <v>32</v>
      </c>
      <c r="I2" s="2" t="s">
        <v>30</v>
      </c>
      <c r="K2" s="2" t="s">
        <v>32</v>
      </c>
    </row>
    <row spans="1:12" r="3">
      <c r="A3" s="3" t="s">
        <v>33</v>
      </c>
    </row>
    <row spans="1:12" r="4">
      <c r="A4" s="4" t="s">
        <v>34</v>
      </c>
      <c r="C4" s="7" t="n">
        <v>187</v>
      </c>
      <c r="E4" s="7" t="n">
        <v>229</v>
      </c>
      <c r="G4" s="7" t="n">
        <v>130</v>
      </c>
      <c r="I4" s="7" t="n">
        <v>416</v>
      </c>
      <c r="K4" s="7" t="n">
        <v>266</v>
      </c>
    </row>
    <row spans="1:12" r="5">
      <c r="A5" s="4" t="s">
        <v>35</v>
      </c>
      <c r="C5" s="5" t="n">
        <v>16</v>
      </c>
      <c r="E5" s="5" t="n">
        <v>24</v>
      </c>
      <c r="G5" s="5" t="n">
        <v>18</v>
      </c>
      <c r="I5" s="5" t="n">
        <v>40</v>
      </c>
      <c r="K5" s="5" t="n">
        <v>40</v>
      </c>
    </row>
    <row spans="1:12" r="6">
      <c r="A6" s="4" t="s">
        <v>36</v>
      </c>
      <c r="C6" s="5" t="n">
        <v>3070</v>
      </c>
      <c r="D6" s="4" t="s">
        <v>37</v>
      </c>
      <c r="E6" s="5" t="n">
        <v>3033</v>
      </c>
      <c r="F6" s="4" t="s">
        <v>38</v>
      </c>
      <c r="G6" s="5" t="n">
        <v>3009</v>
      </c>
      <c r="H6" s="4" t="s">
        <v>39</v>
      </c>
      <c r="I6" s="5" t="n">
        <v>6103</v>
      </c>
      <c r="J6" s="4" t="s">
        <v>40</v>
      </c>
      <c r="K6" s="5" t="n">
        <v>5908</v>
      </c>
      <c r="L6" s="4" t="s">
        <v>41</v>
      </c>
    </row>
    <row spans="1:12" r="7">
      <c r="A7" s="3" t="s">
        <v>42</v>
      </c>
    </row>
    <row spans="1:12" r="8">
      <c r="A8" s="4" t="s">
        <v>43</v>
      </c>
      <c r="C8" s="5" t="n">
        <v>847</v>
      </c>
      <c r="E8" s="5" t="n">
        <v>807</v>
      </c>
      <c r="G8" s="5" t="n">
        <v>811</v>
      </c>
      <c r="I8" s="5" t="n">
        <v>1654</v>
      </c>
      <c r="K8" s="5" t="n">
        <v>1623</v>
      </c>
    </row>
    <row spans="1:12" r="9">
      <c r="A9" s="4" t="s">
        <v>44</v>
      </c>
      <c r="C9" s="5" t="n">
        <v>68</v>
      </c>
      <c r="E9" s="5" t="n">
        <v>79</v>
      </c>
      <c r="G9" s="5" t="n">
        <v>92</v>
      </c>
      <c r="I9" s="5" t="n">
        <v>147</v>
      </c>
      <c r="K9" s="5" t="n">
        <v>176</v>
      </c>
    </row>
    <row spans="1:12" r="10">
      <c r="A10" s="4" t="s">
        <v>42</v>
      </c>
      <c r="C10" s="5" t="n">
        <v>779</v>
      </c>
      <c r="E10" s="5" t="n">
        <v>728</v>
      </c>
      <c r="G10" s="5" t="n">
        <v>719</v>
      </c>
      <c r="I10" s="5" t="n">
        <v>1507</v>
      </c>
      <c r="K10" s="5" t="n">
        <v>1447</v>
      </c>
    </row>
    <row spans="1:12" r="11">
      <c r="A11" s="4" t="s">
        <v>45</v>
      </c>
      <c r="C11" s="5" t="n">
        <v>-6</v>
      </c>
      <c r="E11" s="5" t="n">
        <v>2</v>
      </c>
      <c r="G11" s="5" t="n">
        <v>-12</v>
      </c>
      <c r="I11" s="5" t="n">
        <v>-4</v>
      </c>
      <c r="K11" s="5" t="n">
        <v>-30</v>
      </c>
    </row>
    <row spans="1:12" r="12">
      <c r="A12" s="4" t="s">
        <v>46</v>
      </c>
      <c r="C12" s="5" t="n">
        <v>785</v>
      </c>
      <c r="E12" s="5" t="n">
        <v>726</v>
      </c>
      <c r="G12" s="5" t="n">
        <v>731</v>
      </c>
      <c r="I12" s="5" t="n">
        <v>1511</v>
      </c>
      <c r="K12" s="5" t="n">
        <v>1477</v>
      </c>
    </row>
    <row spans="1:12" r="13">
      <c r="A13" s="3" t="s">
        <v>47</v>
      </c>
    </row>
    <row spans="1:12" r="14">
      <c r="A14" s="4" t="s">
        <v>48</v>
      </c>
      <c r="I14" s="5" t="n">
        <v>131</v>
      </c>
      <c r="K14" s="5" t="n">
        <v>150</v>
      </c>
    </row>
    <row spans="1:12" r="15">
      <c r="A15" s="4" t="s">
        <v>49</v>
      </c>
      <c r="C15" s="5" t="n">
        <v>2726</v>
      </c>
      <c r="D15" s="4" t="s">
        <v>50</v>
      </c>
      <c r="E15" s="5" t="n">
        <v>2700</v>
      </c>
      <c r="G15" s="5" t="n">
        <v>2946</v>
      </c>
      <c r="I15" s="5" t="n">
        <v>5426</v>
      </c>
      <c r="J15" s="4" t="s">
        <v>51</v>
      </c>
      <c r="K15" s="5" t="n">
        <v>5685</v>
      </c>
    </row>
    <row spans="1:12" r="16">
      <c r="A16" s="3" t="s">
        <v>52</v>
      </c>
    </row>
    <row spans="1:12" r="17">
      <c r="A17" s="4" t="s">
        <v>53</v>
      </c>
      <c r="C17" s="5" t="n">
        <v>1165</v>
      </c>
      <c r="D17" s="4" t="s">
        <v>54</v>
      </c>
      <c r="E17" s="5" t="n">
        <v>1090</v>
      </c>
      <c r="F17" s="4" t="s">
        <v>55</v>
      </c>
      <c r="G17" s="5" t="n">
        <v>811</v>
      </c>
      <c r="H17" s="4" t="s">
        <v>54</v>
      </c>
      <c r="I17" s="5" t="n">
        <v>2255</v>
      </c>
      <c r="J17" s="4" t="s">
        <v>54</v>
      </c>
      <c r="K17" s="5" t="n">
        <v>1737</v>
      </c>
      <c r="L17" s="4" t="s">
        <v>54</v>
      </c>
    </row>
    <row spans="1:12" r="18">
      <c r="A18" s="4" t="s">
        <v>56</v>
      </c>
      <c r="C18" s="5" t="n">
        <v>276</v>
      </c>
      <c r="E18" s="5" t="n">
        <v>280</v>
      </c>
      <c r="G18" s="5" t="n">
        <v>217</v>
      </c>
      <c r="I18" s="5" t="n">
        <v>556</v>
      </c>
      <c r="K18" s="5" t="n">
        <v>449</v>
      </c>
    </row>
    <row spans="1:12" r="19">
      <c r="A19" s="4" t="s">
        <v>57</v>
      </c>
      <c r="C19" s="5" t="n">
        <v>889</v>
      </c>
      <c r="D19" s="4" t="s">
        <v>54</v>
      </c>
      <c r="E19" s="5" t="n">
        <v>810</v>
      </c>
      <c r="F19" s="4" t="s">
        <v>58</v>
      </c>
      <c r="G19" s="5" t="n">
        <v>594</v>
      </c>
      <c r="H19" s="4" t="s">
        <v>54</v>
      </c>
      <c r="I19" s="5" t="n">
        <v>1699</v>
      </c>
      <c r="J19" s="4" t="s">
        <v>59</v>
      </c>
      <c r="K19" s="5" t="n">
        <v>1288</v>
      </c>
      <c r="L19" s="4" t="s">
        <v>54</v>
      </c>
    </row>
    <row spans="1:12" r="20">
      <c r="A20" s="4" t="s">
        <v>60</v>
      </c>
      <c r="C20" s="5" t="n">
        <v>-36</v>
      </c>
      <c r="D20" s="4" t="s">
        <v>54</v>
      </c>
      <c r="E20" s="5" t="n">
        <v>-31</v>
      </c>
      <c r="F20" s="4" t="s">
        <v>58</v>
      </c>
      <c r="G20" s="5" t="n">
        <v>-17</v>
      </c>
      <c r="H20" s="4" t="s">
        <v>54</v>
      </c>
      <c r="I20" s="5" t="n">
        <v>-67</v>
      </c>
      <c r="J20" s="4" t="s">
        <v>59</v>
      </c>
      <c r="K20" s="5" t="n">
        <v>-37</v>
      </c>
      <c r="L20" s="4" t="s">
        <v>54</v>
      </c>
    </row>
    <row spans="1:12" r="21">
      <c r="A21" s="4" t="s">
        <v>61</v>
      </c>
      <c r="C21" s="5" t="n">
        <v>853</v>
      </c>
      <c r="E21" s="5" t="n">
        <v>779</v>
      </c>
      <c r="G21" s="5" t="n">
        <v>577</v>
      </c>
      <c r="I21" s="5" t="n">
        <v>1632</v>
      </c>
      <c r="K21" s="5" t="n">
        <v>1251</v>
      </c>
    </row>
    <row spans="1:12" r="22">
      <c r="A22" s="4" t="s">
        <v>62</v>
      </c>
      <c r="C22" s="5" t="n">
        <v>-23</v>
      </c>
      <c r="E22" s="5" t="n">
        <v>-13</v>
      </c>
      <c r="G22" s="5" t="n">
        <v>-23</v>
      </c>
      <c r="I22" s="5" t="n">
        <v>-36</v>
      </c>
      <c r="K22" s="5" t="n">
        <v>-36</v>
      </c>
    </row>
    <row spans="1:12" r="23">
      <c r="A23" s="4" t="s">
        <v>63</v>
      </c>
      <c r="C23" s="5" t="n">
        <v>830</v>
      </c>
      <c r="E23" s="5" t="n">
        <v>766</v>
      </c>
      <c r="G23" s="5" t="n">
        <v>554</v>
      </c>
      <c r="I23" s="5" t="n">
        <v>1596</v>
      </c>
      <c r="K23" s="5" t="n">
        <v>1215</v>
      </c>
    </row>
    <row spans="1:12" r="24">
      <c r="A24" s="3" t="s">
        <v>64</v>
      </c>
    </row>
    <row spans="1:12" r="25">
      <c r="A25" s="4" t="s">
        <v>63</v>
      </c>
      <c r="C25" s="5" t="n">
        <v>830</v>
      </c>
      <c r="E25" s="5" t="n">
        <v>766</v>
      </c>
      <c r="G25" s="5" t="n">
        <v>554</v>
      </c>
      <c r="I25" s="5" t="n">
        <v>1596</v>
      </c>
      <c r="K25" s="5" t="n">
        <v>1215</v>
      </c>
    </row>
    <row spans="1:12" r="26">
      <c r="A26" s="4" t="s">
        <v>65</v>
      </c>
      <c r="C26" s="5" t="n">
        <v>9</v>
      </c>
      <c r="E26" s="5" t="n">
        <v>12</v>
      </c>
      <c r="G26" s="5" t="n">
        <v>10</v>
      </c>
      <c r="I26" s="5" t="n">
        <v>24</v>
      </c>
      <c r="K26" s="5" t="n">
        <v>23</v>
      </c>
    </row>
    <row spans="1:12" r="27">
      <c r="A27" s="4" t="s">
        <v>66</v>
      </c>
      <c r="C27" s="7" t="n">
        <v>821</v>
      </c>
      <c r="E27" s="7" t="n">
        <v>754</v>
      </c>
      <c r="G27" s="7" t="n">
        <v>544</v>
      </c>
      <c r="I27" s="7" t="n">
        <v>1572</v>
      </c>
      <c r="K27" s="7" t="n">
        <v>1192</v>
      </c>
    </row>
    <row spans="1:12" r="28">
      <c r="A28" s="3" t="s">
        <v>67</v>
      </c>
    </row>
    <row spans="1:12" r="29">
      <c r="A29" s="4" t="s">
        <v>68</v>
      </c>
      <c r="C29" s="5" t="n">
        <v>1113790</v>
      </c>
      <c r="E29" s="5" t="n">
        <v>1118602</v>
      </c>
      <c r="G29" s="5" t="n">
        <v>1133556</v>
      </c>
      <c r="I29" s="5" t="n">
        <v>1116183</v>
      </c>
      <c r="K29" s="5" t="n">
        <v>1136086</v>
      </c>
    </row>
    <row spans="1:12" r="30">
      <c r="A30" s="4" t="s">
        <v>69</v>
      </c>
      <c r="C30" s="5" t="n">
        <v>16718</v>
      </c>
      <c r="E30" s="5" t="n">
        <v>18667</v>
      </c>
      <c r="G30" s="5" t="n">
        <v>18198</v>
      </c>
      <c r="I30" s="5" t="n">
        <v>17771</v>
      </c>
      <c r="K30" s="5" t="n">
        <v>18588</v>
      </c>
    </row>
    <row spans="1:12" r="31">
      <c r="A31" s="4" t="s">
        <v>70</v>
      </c>
      <c r="C31" s="5" t="n">
        <v>-8373</v>
      </c>
      <c r="E31" s="5" t="n">
        <v>-10963</v>
      </c>
      <c r="G31" s="5" t="n">
        <v>-11954</v>
      </c>
      <c r="I31" s="5" t="n">
        <v>-9800</v>
      </c>
      <c r="K31" s="5" t="n">
        <v>-12726</v>
      </c>
    </row>
    <row spans="1:12" r="32">
      <c r="A32" s="4" t="s">
        <v>71</v>
      </c>
      <c r="C32" s="5" t="n">
        <v>1122135</v>
      </c>
      <c r="E32" s="5" t="n">
        <v>1126306</v>
      </c>
      <c r="G32" s="5" t="n">
        <v>1139800</v>
      </c>
      <c r="I32" s="5" t="n">
        <v>1124154</v>
      </c>
      <c r="K32" s="5" t="n">
        <v>1141948</v>
      </c>
    </row>
    <row spans="1:12" r="33">
      <c r="A33" s="4" t="s">
        <v>72</v>
      </c>
      <c r="B33" s="4" t="s">
        <v>54</v>
      </c>
      <c r="C33" s="5" t="n">
        <v>26061</v>
      </c>
      <c r="E33" s="5" t="n">
        <v>37517</v>
      </c>
      <c r="G33" s="5" t="n">
        <v>45784</v>
      </c>
      <c r="I33" s="5" t="n">
        <v>30007</v>
      </c>
      <c r="K33" s="5" t="n">
        <v>47089</v>
      </c>
    </row>
    <row spans="1:12" r="34">
      <c r="A34" s="3" t="s">
        <v>73</v>
      </c>
    </row>
    <row spans="1:12" r="35">
      <c r="A35" s="4" t="s">
        <v>74</v>
      </c>
      <c r="B35" s="4" t="s">
        <v>75</v>
      </c>
      <c r="C35" s="8" t="n">
        <v>0.74</v>
      </c>
      <c r="E35" s="8" t="n">
        <v>0.67</v>
      </c>
      <c r="G35" s="8" t="n">
        <v>0.48</v>
      </c>
      <c r="I35" s="8" t="n">
        <v>1.41</v>
      </c>
      <c r="K35" s="8" t="n">
        <v>1.05</v>
      </c>
    </row>
    <row spans="1:12" r="36">
      <c r="A36" s="3" t="s">
        <v>76</v>
      </c>
    </row>
    <row spans="1:12" r="37">
      <c r="A37" s="4" t="s">
        <v>77</v>
      </c>
      <c r="B37" s="4" t="s">
        <v>75</v>
      </c>
      <c r="C37" s="8" t="n">
        <v>0.73</v>
      </c>
      <c r="E37" s="8" t="n">
        <v>0.67</v>
      </c>
      <c r="G37" s="8" t="n">
        <v>0.48</v>
      </c>
      <c r="I37" s="8" t="n">
        <v>1.4</v>
      </c>
      <c r="K37" s="8" t="n">
        <v>1.04</v>
      </c>
    </row>
    <row spans="1:12" r="38">
      <c r="A38" s="4" t="s">
        <v>78</v>
      </c>
    </row>
    <row spans="1:12" r="39">
      <c r="A39" s="3" t="s">
        <v>33</v>
      </c>
    </row>
    <row spans="1:12" r="40">
      <c r="A40" s="4" t="s">
        <v>79</v>
      </c>
      <c r="C40" s="7" t="n">
        <v>1060</v>
      </c>
      <c r="E40" s="7" t="n">
        <v>1038</v>
      </c>
      <c r="G40" s="7" t="n">
        <v>1022</v>
      </c>
      <c r="I40" s="7" t="n">
        <v>2098</v>
      </c>
      <c r="K40" s="7" t="n">
        <v>2031</v>
      </c>
    </row>
    <row spans="1:12" r="41">
      <c r="A41" s="4" t="s">
        <v>80</v>
      </c>
      <c r="C41" s="5" t="n">
        <v>347</v>
      </c>
      <c r="E41" s="5" t="n">
        <v>344</v>
      </c>
      <c r="G41" s="5" t="n">
        <v>326</v>
      </c>
      <c r="I41" s="5" t="n">
        <v>691</v>
      </c>
      <c r="K41" s="5" t="n">
        <v>651</v>
      </c>
    </row>
    <row spans="1:12" r="42">
      <c r="A42" s="4" t="s">
        <v>81</v>
      </c>
      <c r="C42" s="5" t="n">
        <v>234</v>
      </c>
      <c r="E42" s="5" t="n">
        <v>232</v>
      </c>
      <c r="G42" s="5" t="n">
        <v>231</v>
      </c>
      <c r="I42" s="5" t="n">
        <v>466</v>
      </c>
      <c r="K42" s="5" t="n">
        <v>460</v>
      </c>
    </row>
    <row spans="1:12" r="43">
      <c r="A43" s="4" t="s">
        <v>82</v>
      </c>
      <c r="C43" s="5" t="n">
        <v>144</v>
      </c>
      <c r="E43" s="5" t="n">
        <v>137</v>
      </c>
      <c r="G43" s="5" t="n">
        <v>141</v>
      </c>
      <c r="I43" s="5" t="n">
        <v>281</v>
      </c>
      <c r="K43" s="5" t="n">
        <v>277</v>
      </c>
    </row>
    <row spans="1:12" r="44">
      <c r="A44" s="4" t="s">
        <v>83</v>
      </c>
      <c r="C44" s="5" t="n">
        <v>1785</v>
      </c>
      <c r="E44" s="5" t="n">
        <v>1751</v>
      </c>
      <c r="G44" s="5" t="n">
        <v>1720</v>
      </c>
      <c r="I44" s="5" t="n">
        <v>3536</v>
      </c>
      <c r="K44" s="5" t="n">
        <v>3419</v>
      </c>
    </row>
    <row spans="1:12" r="45">
      <c r="A45" s="4" t="s">
        <v>84</v>
      </c>
      <c r="C45" s="5" t="n">
        <v>878</v>
      </c>
      <c r="E45" s="5" t="n">
        <v>867</v>
      </c>
      <c r="F45" s="4" t="s">
        <v>55</v>
      </c>
      <c r="G45" s="5" t="n">
        <v>883</v>
      </c>
      <c r="I45" s="5" t="n">
        <v>1745</v>
      </c>
      <c r="K45" s="5" t="n">
        <v>1726</v>
      </c>
    </row>
    <row spans="1:12" r="46">
      <c r="A46" s="4" t="s">
        <v>34</v>
      </c>
      <c r="C46" s="5" t="n">
        <v>187</v>
      </c>
      <c r="E46" s="5" t="n">
        <v>229</v>
      </c>
      <c r="G46" s="5" t="n">
        <v>130</v>
      </c>
      <c r="I46" s="5" t="n">
        <v>416</v>
      </c>
      <c r="K46" s="5" t="n">
        <v>266</v>
      </c>
    </row>
    <row spans="1:12" r="47">
      <c r="A47" s="4" t="s">
        <v>85</v>
      </c>
      <c r="C47" s="5" t="n">
        <v>58</v>
      </c>
      <c r="E47" s="5" t="n">
        <v>40</v>
      </c>
      <c r="G47" s="5" t="n">
        <v>44</v>
      </c>
      <c r="I47" s="5" t="n">
        <v>98</v>
      </c>
      <c r="K47" s="5" t="n">
        <v>82</v>
      </c>
    </row>
    <row spans="1:12" r="48">
      <c r="A48" s="4" t="s">
        <v>86</v>
      </c>
      <c r="C48" s="5" t="n">
        <v>39</v>
      </c>
      <c r="E48" s="5" t="n">
        <v>41</v>
      </c>
      <c r="G48" s="5" t="n">
        <v>43</v>
      </c>
      <c r="I48" s="5" t="n">
        <v>80</v>
      </c>
      <c r="K48" s="5" t="n">
        <v>86</v>
      </c>
    </row>
    <row spans="1:12" r="49">
      <c r="A49" s="4" t="s">
        <v>87</v>
      </c>
      <c r="C49" s="5" t="n">
        <v>104</v>
      </c>
      <c r="D49" s="4" t="s">
        <v>54</v>
      </c>
      <c r="E49" s="5" t="n">
        <v>60</v>
      </c>
      <c r="F49" s="4" t="s">
        <v>55</v>
      </c>
      <c r="G49" s="5" t="n">
        <v>142</v>
      </c>
      <c r="H49" s="4" t="s">
        <v>54</v>
      </c>
      <c r="I49" s="5" t="n">
        <v>164</v>
      </c>
      <c r="J49" s="4" t="s">
        <v>54</v>
      </c>
      <c r="K49" s="5" t="n">
        <v>244</v>
      </c>
      <c r="L49" s="4" t="s">
        <v>54</v>
      </c>
    </row>
    <row spans="1:12" r="50">
      <c r="A50" s="4" t="s">
        <v>88</v>
      </c>
      <c r="C50" s="5" t="n">
        <v>3051</v>
      </c>
      <c r="E50" s="5" t="n">
        <v>2988</v>
      </c>
      <c r="F50" s="4" t="s">
        <v>55</v>
      </c>
      <c r="G50" s="5" t="n">
        <v>2962</v>
      </c>
      <c r="I50" s="5" t="n">
        <v>6039</v>
      </c>
      <c r="K50" s="5" t="n">
        <v>5823</v>
      </c>
    </row>
    <row spans="1:12" r="51">
      <c r="A51" s="4" t="s">
        <v>89</v>
      </c>
      <c r="C51" s="5" t="n">
        <v>17</v>
      </c>
      <c r="E51" s="5" t="n">
        <v>26</v>
      </c>
      <c r="G51" s="5" t="n">
        <v>18</v>
      </c>
      <c r="I51" s="5" t="n">
        <v>43</v>
      </c>
      <c r="K51" s="5" t="n">
        <v>41</v>
      </c>
    </row>
    <row spans="1:12" r="52">
      <c r="A52" s="4" t="s">
        <v>90</v>
      </c>
      <c r="C52" s="5" t="n">
        <v>1</v>
      </c>
      <c r="E52" s="5" t="n">
        <v>2</v>
      </c>
      <c r="G52" s="5" t="n">
        <v>0</v>
      </c>
      <c r="I52" s="5" t="n">
        <v>3</v>
      </c>
      <c r="K52" s="5" t="n">
        <v>1</v>
      </c>
    </row>
    <row spans="1:12" r="53">
      <c r="A53" s="4" t="s">
        <v>35</v>
      </c>
      <c r="C53" s="5" t="n">
        <v>16</v>
      </c>
      <c r="E53" s="5" t="n">
        <v>24</v>
      </c>
      <c r="G53" s="5" t="n">
        <v>18</v>
      </c>
      <c r="I53" s="5" t="n">
        <v>40</v>
      </c>
      <c r="K53" s="5" t="n">
        <v>40</v>
      </c>
    </row>
    <row spans="1:12" r="54">
      <c r="A54" s="4" t="s">
        <v>36</v>
      </c>
      <c r="C54" s="5" t="n">
        <v>3067</v>
      </c>
      <c r="D54" s="4" t="s">
        <v>54</v>
      </c>
      <c r="E54" s="5" t="n">
        <v>3012</v>
      </c>
      <c r="F54" s="4" t="s">
        <v>55</v>
      </c>
      <c r="G54" s="5" t="n">
        <v>2980</v>
      </c>
      <c r="H54" s="4" t="s">
        <v>54</v>
      </c>
      <c r="I54" s="5" t="n">
        <v>6079</v>
      </c>
      <c r="J54" s="4" t="s">
        <v>54</v>
      </c>
      <c r="K54" s="5" t="n">
        <v>5863</v>
      </c>
      <c r="L54" s="4" t="s">
        <v>54</v>
      </c>
    </row>
    <row spans="1:12" r="55">
      <c r="A55" s="3" t="s">
        <v>47</v>
      </c>
    </row>
    <row spans="1:12" r="56">
      <c r="A56" s="4" t="s">
        <v>91</v>
      </c>
      <c r="C56" s="5" t="n">
        <v>1434</v>
      </c>
      <c r="E56" s="5" t="n">
        <v>1485</v>
      </c>
      <c r="G56" s="5" t="n">
        <v>1439</v>
      </c>
      <c r="I56" s="5" t="n">
        <v>2919</v>
      </c>
      <c r="K56" s="5" t="n">
        <v>2950</v>
      </c>
    </row>
    <row spans="1:12" r="57">
      <c r="A57" s="4" t="s">
        <v>92</v>
      </c>
      <c r="C57" s="5" t="n">
        <v>299</v>
      </c>
      <c r="E57" s="5" t="n">
        <v>302</v>
      </c>
      <c r="G57" s="5" t="n">
        <v>314</v>
      </c>
      <c r="I57" s="5" t="n">
        <v>601</v>
      </c>
      <c r="K57" s="5" t="n">
        <v>626</v>
      </c>
    </row>
    <row spans="1:12" r="58">
      <c r="A58" s="4" t="s">
        <v>93</v>
      </c>
      <c r="C58" s="5" t="n">
        <v>158</v>
      </c>
      <c r="E58" s="5" t="n">
        <v>158</v>
      </c>
      <c r="G58" s="5" t="n">
        <v>154</v>
      </c>
      <c r="I58" s="5" t="n">
        <v>316</v>
      </c>
      <c r="K58" s="5" t="n">
        <v>306</v>
      </c>
    </row>
    <row spans="1:12" r="59">
      <c r="A59" s="4" t="s">
        <v>94</v>
      </c>
      <c r="C59" s="5" t="n">
        <v>149</v>
      </c>
      <c r="E59" s="5" t="n">
        <v>151</v>
      </c>
      <c r="G59" s="5" t="n">
        <v>152</v>
      </c>
      <c r="I59" s="5" t="n">
        <v>300</v>
      </c>
      <c r="K59" s="5" t="n">
        <v>306</v>
      </c>
    </row>
    <row spans="1:12" r="60">
      <c r="A60" s="4" t="s">
        <v>86</v>
      </c>
      <c r="C60" s="5" t="n">
        <v>96</v>
      </c>
      <c r="E60" s="5" t="n">
        <v>98</v>
      </c>
      <c r="G60" s="5" t="n">
        <v>112</v>
      </c>
      <c r="I60" s="5" t="n">
        <v>194</v>
      </c>
      <c r="K60" s="5" t="n">
        <v>219</v>
      </c>
    </row>
    <row spans="1:12" r="61">
      <c r="A61" s="4" t="s">
        <v>95</v>
      </c>
      <c r="C61" s="5" t="n">
        <v>75</v>
      </c>
      <c r="E61" s="5" t="n">
        <v>70</v>
      </c>
      <c r="G61" s="5" t="n">
        <v>81</v>
      </c>
      <c r="I61" s="5" t="n">
        <v>145</v>
      </c>
      <c r="K61" s="5" t="n">
        <v>149</v>
      </c>
    </row>
    <row spans="1:12" r="62">
      <c r="A62" s="4" t="s">
        <v>96</v>
      </c>
      <c r="C62" s="5" t="n">
        <v>70</v>
      </c>
      <c r="E62" s="5" t="n">
        <v>70</v>
      </c>
      <c r="G62" s="5" t="n">
        <v>82</v>
      </c>
      <c r="I62" s="5" t="n">
        <v>140</v>
      </c>
      <c r="K62" s="5" t="n">
        <v>167</v>
      </c>
    </row>
    <row spans="1:12" r="63">
      <c r="A63" s="4" t="s">
        <v>97</v>
      </c>
      <c r="C63" s="5" t="n">
        <v>72</v>
      </c>
      <c r="E63" s="5" t="n">
        <v>61</v>
      </c>
      <c r="G63" s="5" t="n">
        <v>68</v>
      </c>
      <c r="I63" s="5" t="n">
        <v>133</v>
      </c>
      <c r="K63" s="5" t="n">
        <v>132</v>
      </c>
    </row>
    <row spans="1:12" r="64">
      <c r="A64" s="4" t="s">
        <v>98</v>
      </c>
      <c r="C64" s="5" t="n">
        <v>250</v>
      </c>
      <c r="E64" s="5" t="n">
        <v>242</v>
      </c>
      <c r="G64" s="5" t="n">
        <v>347</v>
      </c>
      <c r="I64" s="5" t="n">
        <v>492</v>
      </c>
      <c r="K64" s="5" t="n">
        <v>570</v>
      </c>
    </row>
    <row spans="1:12" r="65">
      <c r="A65" s="4" t="s">
        <v>48</v>
      </c>
      <c r="C65" s="5" t="n">
        <v>65</v>
      </c>
      <c r="E65" s="5" t="n">
        <v>66</v>
      </c>
      <c r="G65" s="5" t="n">
        <v>75</v>
      </c>
      <c r="I65" s="5" t="n">
        <v>131</v>
      </c>
      <c r="K65" s="5" t="n">
        <v>150</v>
      </c>
    </row>
    <row spans="1:12" r="66">
      <c r="A66" s="4" t="s">
        <v>99</v>
      </c>
      <c r="C66" s="5" t="n">
        <v>59</v>
      </c>
      <c r="E66" s="5" t="n">
        <v>-3</v>
      </c>
      <c r="G66" s="5" t="n">
        <v>122</v>
      </c>
      <c r="I66" s="5" t="n">
        <v>56</v>
      </c>
      <c r="K66" s="5" t="n">
        <v>110</v>
      </c>
    </row>
    <row spans="1:12" r="67">
      <c r="A67" s="4" t="s">
        <v>49</v>
      </c>
      <c r="C67" s="5" t="n">
        <v>2727</v>
      </c>
      <c r="E67" s="5" t="n">
        <v>2700</v>
      </c>
      <c r="G67" s="5" t="n">
        <v>2946</v>
      </c>
      <c r="I67" s="5" t="n">
        <v>5427</v>
      </c>
      <c r="K67" s="5" t="n">
        <v>5685</v>
      </c>
    </row>
    <row spans="1:12" r="68">
      <c r="A68" s="4" t="s">
        <v>100</v>
      </c>
    </row>
    <row spans="1:12" r="69">
      <c r="A69" s="3" t="s">
        <v>33</v>
      </c>
    </row>
    <row spans="1:12" r="70">
      <c r="A70" s="4" t="s">
        <v>36</v>
      </c>
      <c r="C70" s="5" t="n">
        <v>3</v>
      </c>
      <c r="E70" s="5" t="n">
        <v>21</v>
      </c>
      <c r="G70" s="5" t="n">
        <v>29</v>
      </c>
      <c r="I70" s="5" t="n">
        <v>24</v>
      </c>
      <c r="K70" s="5" t="n">
        <v>45</v>
      </c>
    </row>
    <row spans="1:12" r="71">
      <c r="A71" s="3" t="s">
        <v>101</v>
      </c>
    </row>
    <row spans="1:12" r="72">
      <c r="A72" s="4" t="s">
        <v>102</v>
      </c>
      <c r="C72" s="5" t="n">
        <v>46</v>
      </c>
      <c r="E72" s="5" t="n">
        <v>56</v>
      </c>
      <c r="F72" s="4" t="s">
        <v>55</v>
      </c>
      <c r="G72" s="5" t="n">
        <v>141</v>
      </c>
      <c r="I72" s="5" t="n">
        <v>102</v>
      </c>
      <c r="K72" s="5" t="n">
        <v>279</v>
      </c>
    </row>
    <row spans="1:12" r="73">
      <c r="A73" s="4" t="s">
        <v>103</v>
      </c>
      <c r="C73" s="5" t="n">
        <v>6</v>
      </c>
      <c r="E73" s="5" t="n">
        <v>4</v>
      </c>
      <c r="F73" s="4" t="s">
        <v>55</v>
      </c>
      <c r="G73" s="5" t="n">
        <v>95</v>
      </c>
      <c r="I73" s="5" t="n">
        <v>10</v>
      </c>
      <c r="K73" s="5" t="n">
        <v>197</v>
      </c>
    </row>
    <row spans="1:12" r="74">
      <c r="A74" s="4" t="s">
        <v>104</v>
      </c>
      <c r="C74" s="5" t="n">
        <v>40</v>
      </c>
      <c r="E74" s="5" t="n">
        <v>52</v>
      </c>
      <c r="F74" s="4" t="s">
        <v>55</v>
      </c>
      <c r="G74" s="5" t="n">
        <v>46</v>
      </c>
      <c r="I74" s="5" t="n">
        <v>92</v>
      </c>
      <c r="K74" s="5" t="n">
        <v>82</v>
      </c>
    </row>
    <row spans="1:12" r="75">
      <c r="A75" s="3" t="s">
        <v>52</v>
      </c>
    </row>
    <row spans="1:12" r="76">
      <c r="A76" s="4" t="s">
        <v>60</v>
      </c>
      <c r="C76" s="7" t="n">
        <v>-37</v>
      </c>
      <c r="E76" s="7" t="n">
        <v>-31</v>
      </c>
      <c r="G76" s="7" t="n">
        <v>-17</v>
      </c>
      <c r="I76" s="7" t="n">
        <v>-68</v>
      </c>
      <c r="K76" s="7" t="n">
        <v>-37</v>
      </c>
    </row>
    <row spans="1:12" r="77">
      <c r="A77" t="n"/>
    </row>
    <row spans="1:12" r="78">
      <c r="A78" s="4" t="s">
        <v>37</v>
      </c>
      <c r="B78" s="4" t="s">
        <v>105</v>
      </c>
    </row>
    <row spans="1:12" r="79">
      <c r="A79" s="4" t="s">
        <v>38</v>
      </c>
      <c r="B79" s="4" t="s">
        <v>106</v>
      </c>
    </row>
    <row spans="1:12" r="80">
      <c r="A80" s="4" t="s">
        <v>39</v>
      </c>
      <c r="B80" s="4" t="s">
        <v>107</v>
      </c>
    </row>
    <row spans="1:12" r="81">
      <c r="A81" s="4" t="s">
        <v>40</v>
      </c>
      <c r="B81" s="4" t="s">
        <v>108</v>
      </c>
    </row>
    <row spans="1:12" r="82">
      <c r="A82" s="4" t="s">
        <v>41</v>
      </c>
      <c r="B82" s="4" t="s">
        <v>109</v>
      </c>
    </row>
    <row spans="1:12" r="83">
      <c r="A83" s="4" t="s">
        <v>50</v>
      </c>
      <c r="B83" s="4" t="s">
        <v>110</v>
      </c>
    </row>
    <row spans="1:12" r="84">
      <c r="A84" s="4" t="s">
        <v>51</v>
      </c>
      <c r="B84" s="4" t="s">
        <v>110</v>
      </c>
    </row>
    <row spans="1:12" r="85">
      <c r="A85" s="4" t="s">
        <v>54</v>
      </c>
      <c r="B85" s="4" t="s">
        <v>111</v>
      </c>
    </row>
    <row spans="1:12" r="86">
      <c r="A86" s="4" t="s">
        <v>55</v>
      </c>
      <c r="B86" s="4" t="s">
        <v>112</v>
      </c>
    </row>
    <row spans="1:12" r="87">
      <c r="A87" s="4" t="s">
        <v>113</v>
      </c>
      <c r="B87" s="4" t="s">
        <v>112</v>
      </c>
    </row>
    <row spans="1:12" r="88">
      <c r="A88" s="4" t="s">
        <v>114</v>
      </c>
      <c r="B88" s="4" t="s">
        <v>112</v>
      </c>
    </row>
    <row spans="1:12" r="89">
      <c r="A89" s="4" t="s">
        <v>75</v>
      </c>
      <c r="B89" s="4" t="s">
        <v>115</v>
      </c>
    </row>
  </sheetData>
  <mergeCells count="21">
    <mergeCell ref="A1:B2"/>
    <mergeCell ref="C1:H1"/>
    <mergeCell ref="I1:L1"/>
    <mergeCell ref="C2:D2"/>
    <mergeCell ref="E2:F2"/>
    <mergeCell ref="G2:H2"/>
    <mergeCell ref="I2:J2"/>
    <mergeCell ref="K2:L2"/>
    <mergeCell ref="A77:K77"/>
    <mergeCell ref="B78:K78"/>
    <mergeCell ref="B79:K79"/>
    <mergeCell ref="B80:K80"/>
    <mergeCell ref="B81:K81"/>
    <mergeCell ref="B82:K82"/>
    <mergeCell ref="B83:K83"/>
    <mergeCell ref="B84:K84"/>
    <mergeCell ref="B85:K85"/>
    <mergeCell ref="B86:K86"/>
    <mergeCell ref="B87:K87"/>
    <mergeCell ref="B88:K88"/>
    <mergeCell ref="B89:K8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321</v>
      </c>
      <c r="B1" s="2" t="s">
        <v>29</v>
      </c>
    </row>
    <row spans="1:2" r="2">
      <c r="B2" s="2" t="s">
        <v>30</v>
      </c>
    </row>
    <row spans="1:2" r="3">
      <c r="A3" s="3" t="s">
        <v>322</v>
      </c>
    </row>
    <row spans="1:2" r="4">
      <c r="A4" s="4" t="s">
        <v>321</v>
      </c>
      <c r="B4" s="4"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324</v>
      </c>
      <c r="B1" s="2" t="s">
        <v>29</v>
      </c>
    </row>
    <row spans="1:2" r="2">
      <c r="B2" s="2" t="s">
        <v>30</v>
      </c>
    </row>
    <row spans="1:2" r="3">
      <c r="A3" s="3" t="s">
        <v>325</v>
      </c>
    </row>
    <row spans="1:2" r="4">
      <c r="A4" s="4" t="s">
        <v>324</v>
      </c>
      <c r="B4"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327</v>
      </c>
      <c r="B1" s="2" t="s">
        <v>29</v>
      </c>
    </row>
    <row spans="1:2" r="2">
      <c r="B2" s="2" t="s">
        <v>30</v>
      </c>
    </row>
    <row spans="1:2" r="3">
      <c r="A3" s="3" t="s">
        <v>328</v>
      </c>
    </row>
    <row spans="1:2" r="4">
      <c r="A4" s="4" t="s">
        <v>329</v>
      </c>
      <c r="B4"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331</v>
      </c>
      <c r="B1" s="2" t="s">
        <v>29</v>
      </c>
    </row>
    <row spans="1:2" r="2">
      <c r="B2" s="2" t="s">
        <v>30</v>
      </c>
    </row>
    <row spans="1:2" r="3">
      <c r="A3" s="3" t="s">
        <v>332</v>
      </c>
    </row>
    <row spans="1:2" r="4">
      <c r="A4" s="4" t="s">
        <v>331</v>
      </c>
      <c r="B4"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334</v>
      </c>
      <c r="B1" s="2" t="s">
        <v>29</v>
      </c>
    </row>
    <row spans="1:2" r="2">
      <c r="B2" s="2" t="s">
        <v>30</v>
      </c>
    </row>
    <row spans="1:2" r="3">
      <c r="A3" s="3" t="s">
        <v>335</v>
      </c>
    </row>
    <row spans="1:2" r="4">
      <c r="A4" s="4" t="s">
        <v>334</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337</v>
      </c>
      <c r="B1" s="2" t="s">
        <v>29</v>
      </c>
    </row>
    <row spans="1:2" r="2">
      <c r="B2" s="2" t="s">
        <v>30</v>
      </c>
    </row>
    <row spans="1:2" r="3">
      <c r="A3" s="3" t="s">
        <v>338</v>
      </c>
    </row>
    <row spans="1:2" r="4">
      <c r="A4" s="4" t="s">
        <v>337</v>
      </c>
      <c r="B4"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340</v>
      </c>
      <c r="B1" s="2" t="s">
        <v>29</v>
      </c>
    </row>
    <row spans="1:2" r="2">
      <c r="B2" s="2" t="s">
        <v>30</v>
      </c>
    </row>
    <row spans="1:2" r="3">
      <c r="A3" s="3" t="s">
        <v>338</v>
      </c>
    </row>
    <row spans="1:2" r="4">
      <c r="A4" s="4" t="s">
        <v>340</v>
      </c>
      <c r="B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342</v>
      </c>
      <c r="B1" s="2" t="s">
        <v>29</v>
      </c>
    </row>
    <row spans="1:2" r="2">
      <c r="B2" s="2" t="s">
        <v>30</v>
      </c>
    </row>
    <row spans="1:2" r="3">
      <c r="A3" s="3" t="s">
        <v>343</v>
      </c>
    </row>
    <row spans="1:2" r="4">
      <c r="A4" s="4" t="s">
        <v>342</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345</v>
      </c>
      <c r="B1" s="2" t="s">
        <v>29</v>
      </c>
    </row>
    <row spans="1:2" r="2">
      <c r="B2" s="2" t="s">
        <v>30</v>
      </c>
    </row>
    <row spans="1:2" r="3">
      <c r="A3" s="3" t="s">
        <v>346</v>
      </c>
    </row>
    <row spans="1:2" r="4">
      <c r="A4" s="4" t="s">
        <v>345</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348</v>
      </c>
      <c r="B1" s="2" t="s">
        <v>29</v>
      </c>
    </row>
    <row spans="1:2" r="2">
      <c r="B2" s="2" t="s">
        <v>30</v>
      </c>
    </row>
    <row spans="1:2" r="3">
      <c r="A3" s="3" t="s">
        <v>349</v>
      </c>
    </row>
    <row spans="1:2" r="4">
      <c r="A4" s="4" t="s">
        <v>348</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5"/>
    <col customWidth="1" max="9" min="9" width="12"/>
    <col customWidth="1" max="10" min="10" width="14"/>
    <col customWidth="1" max="11" min="11" width="4"/>
  </cols>
  <sheetData>
    <row spans="1:11" r="1">
      <c r="A1" s="1" t="s">
        <v>116</v>
      </c>
      <c r="B1" s="2" t="s">
        <v>28</v>
      </c>
      <c r="H1" s="2" t="s">
        <v>29</v>
      </c>
    </row>
    <row spans="1:11" r="2">
      <c r="B2" s="2" t="s">
        <v>30</v>
      </c>
      <c r="D2" s="2" t="s">
        <v>31</v>
      </c>
      <c r="E2" s="2" t="s">
        <v>38</v>
      </c>
      <c r="F2" s="2" t="s">
        <v>32</v>
      </c>
      <c r="H2" s="2" t="s">
        <v>30</v>
      </c>
      <c r="J2" s="2" t="s">
        <v>32</v>
      </c>
    </row>
    <row spans="1:11" r="3">
      <c r="A3" s="4" t="s">
        <v>117</v>
      </c>
      <c r="B3" s="7" t="n">
        <v>-36</v>
      </c>
      <c r="C3" s="4" t="s">
        <v>37</v>
      </c>
      <c r="D3" s="7" t="n">
        <v>-31</v>
      </c>
      <c r="E3" s="4" t="s">
        <v>39</v>
      </c>
      <c r="F3" s="7" t="n">
        <v>-17</v>
      </c>
      <c r="G3" s="4" t="s">
        <v>37</v>
      </c>
      <c r="H3" s="7" t="n">
        <v>-67</v>
      </c>
      <c r="I3" s="4" t="s">
        <v>118</v>
      </c>
      <c r="J3" s="7" t="n">
        <v>-37</v>
      </c>
      <c r="K3" s="4" t="s">
        <v>37</v>
      </c>
    </row>
    <row spans="1:11" r="4">
      <c r="A4" s="4" t="s">
        <v>119</v>
      </c>
    </row>
    <row spans="1:11" r="5">
      <c r="A5" s="4" t="s">
        <v>117</v>
      </c>
      <c r="B5" s="7" t="n">
        <v>-37</v>
      </c>
      <c r="D5" s="7" t="n">
        <v>-31</v>
      </c>
      <c r="F5" s="7" t="n">
        <v>-17</v>
      </c>
      <c r="H5" s="7" t="n">
        <v>-68</v>
      </c>
      <c r="J5" s="7" t="n">
        <v>-37</v>
      </c>
    </row>
    <row spans="1:11" r="6">
      <c r="A6" t="n"/>
    </row>
    <row spans="1:11" r="7">
      <c r="A7" s="4" t="s">
        <v>37</v>
      </c>
      <c r="B7" s="4" t="s">
        <v>111</v>
      </c>
    </row>
    <row spans="1:11" r="8">
      <c r="A8" s="4" t="s">
        <v>38</v>
      </c>
      <c r="B8" s="4" t="s">
        <v>112</v>
      </c>
    </row>
    <row spans="1:11" r="9">
      <c r="A9" s="4" t="s">
        <v>39</v>
      </c>
      <c r="B9" s="4" t="s">
        <v>112</v>
      </c>
    </row>
    <row spans="1:11" r="10">
      <c r="A10" s="4" t="s">
        <v>40</v>
      </c>
      <c r="B10" s="4" t="s">
        <v>112</v>
      </c>
    </row>
  </sheetData>
  <mergeCells count="12">
    <mergeCell ref="A1:A2"/>
    <mergeCell ref="B1:G1"/>
    <mergeCell ref="H1:K1"/>
    <mergeCell ref="B2:C2"/>
    <mergeCell ref="F2:G2"/>
    <mergeCell ref="H2:I2"/>
    <mergeCell ref="J2:K2"/>
    <mergeCell ref="A6:K6"/>
    <mergeCell ref="B7:K7"/>
    <mergeCell ref="B8:K8"/>
    <mergeCell ref="B9:K9"/>
    <mergeCell ref="B10:K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351</v>
      </c>
      <c r="B1" s="2" t="s">
        <v>29</v>
      </c>
    </row>
    <row spans="1:2" r="2">
      <c r="B2" s="2" t="s">
        <v>30</v>
      </c>
    </row>
    <row spans="1:2" r="3">
      <c r="A3" s="3" t="s">
        <v>352</v>
      </c>
    </row>
    <row spans="1:2" r="4">
      <c r="A4" s="4" t="s">
        <v>351</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6"/>
    <col customWidth="1" max="2" min="2" width="80"/>
  </cols>
  <sheetData>
    <row spans="1:2" r="1">
      <c r="A1" s="1" t="s">
        <v>354</v>
      </c>
      <c r="B1" s="2" t="s">
        <v>29</v>
      </c>
    </row>
    <row spans="1:2" r="2">
      <c r="B2" s="2" t="s">
        <v>30</v>
      </c>
    </row>
    <row spans="1:2" r="3">
      <c r="A3" s="3" t="s">
        <v>293</v>
      </c>
    </row>
    <row spans="1:2" r="4">
      <c r="A4" s="4" t="s">
        <v>355</v>
      </c>
      <c r="B4" s="4" t="s">
        <v>356</v>
      </c>
    </row>
    <row spans="1:2" r="5">
      <c r="A5" s="4" t="s">
        <v>357</v>
      </c>
      <c r="B5" s="4" t="s">
        <v>358</v>
      </c>
    </row>
    <row spans="1:2" r="6">
      <c r="A6" s="4" t="s">
        <v>359</v>
      </c>
      <c r="B6" s="4" t="s">
        <v>360</v>
      </c>
    </row>
    <row spans="1:2" r="7">
      <c r="A7" s="4" t="s">
        <v>361</v>
      </c>
      <c r="B7" s="4" t="s">
        <v>362</v>
      </c>
    </row>
    <row spans="1:2" r="8">
      <c r="A8" s="4" t="s">
        <v>337</v>
      </c>
      <c r="B8" s="4" t="s">
        <v>363</v>
      </c>
    </row>
    <row spans="1:2" r="9">
      <c r="A9" s="4" t="s">
        <v>364</v>
      </c>
      <c r="B9"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366</v>
      </c>
      <c r="B1" s="2" t="s">
        <v>29</v>
      </c>
    </row>
    <row spans="1:2" r="2">
      <c r="B2" s="2" t="s">
        <v>30</v>
      </c>
    </row>
    <row spans="1:2" r="3">
      <c r="A3" s="3" t="s">
        <v>296</v>
      </c>
    </row>
    <row spans="1:2" r="4">
      <c r="A4" s="4" t="s">
        <v>367</v>
      </c>
      <c r="B4" s="4" t="s">
        <v>3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s="1" t="s">
        <v>369</v>
      </c>
      <c r="B1" s="2" t="s">
        <v>29</v>
      </c>
    </row>
    <row spans="1:2" r="2">
      <c r="B2" s="2" t="s">
        <v>30</v>
      </c>
    </row>
    <row spans="1:2" r="3">
      <c r="A3" s="3" t="s">
        <v>303</v>
      </c>
    </row>
    <row spans="1:2" r="4">
      <c r="A4" s="4" t="s">
        <v>370</v>
      </c>
      <c r="B4" s="4" t="s">
        <v>371</v>
      </c>
    </row>
    <row spans="1:2" r="5">
      <c r="A5" s="4" t="s">
        <v>372</v>
      </c>
      <c r="B5" s="4" t="s">
        <v>373</v>
      </c>
    </row>
    <row spans="1:2" r="6">
      <c r="A6" s="4" t="s">
        <v>374</v>
      </c>
      <c r="B6" s="4" t="s">
        <v>375</v>
      </c>
    </row>
    <row spans="1:2" r="7">
      <c r="A7" s="4" t="s">
        <v>376</v>
      </c>
      <c r="B7" s="4" t="s">
        <v>377</v>
      </c>
    </row>
    <row spans="1:2" r="8">
      <c r="A8" s="4" t="s">
        <v>378</v>
      </c>
      <c r="B8" s="4" t="s">
        <v>379</v>
      </c>
    </row>
    <row spans="1:2" r="9">
      <c r="A9" s="4" t="s">
        <v>380</v>
      </c>
      <c r="B9" s="4" t="s">
        <v>381</v>
      </c>
    </row>
    <row spans="1:2" r="10">
      <c r="A10" s="4" t="s">
        <v>382</v>
      </c>
      <c r="B10"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r="A1" s="1" t="s">
        <v>384</v>
      </c>
      <c r="B1" s="2" t="s">
        <v>29</v>
      </c>
    </row>
    <row spans="1:2" r="2">
      <c r="B2" s="2" t="s">
        <v>30</v>
      </c>
    </row>
    <row spans="1:2" r="3">
      <c r="A3" s="3" t="s">
        <v>306</v>
      </c>
    </row>
    <row spans="1:2" r="4">
      <c r="A4" s="4" t="s">
        <v>385</v>
      </c>
      <c r="B4" s="4" t="s">
        <v>386</v>
      </c>
    </row>
    <row spans="1:2" r="5">
      <c r="A5" s="4" t="s">
        <v>387</v>
      </c>
      <c r="B5" s="4" t="s">
        <v>388</v>
      </c>
    </row>
    <row spans="1:2" r="6">
      <c r="A6" s="4" t="s">
        <v>389</v>
      </c>
      <c r="B6" s="4" t="s">
        <v>390</v>
      </c>
    </row>
    <row spans="1:2" r="7">
      <c r="A7" s="4" t="s">
        <v>391</v>
      </c>
      <c r="B7" s="4" t="s">
        <v>392</v>
      </c>
    </row>
    <row spans="1:2" r="8">
      <c r="A8" s="4" t="s">
        <v>393</v>
      </c>
      <c r="B8" s="4" t="s">
        <v>394</v>
      </c>
    </row>
    <row spans="1:2" r="9">
      <c r="A9" s="4" t="s">
        <v>395</v>
      </c>
      <c r="B9" s="4" t="s">
        <v>396</v>
      </c>
    </row>
    <row spans="1:2" r="10">
      <c r="A10" s="4" t="s">
        <v>397</v>
      </c>
      <c r="B10" s="4" t="s">
        <v>398</v>
      </c>
    </row>
    <row spans="1:2" r="11">
      <c r="A11" s="4" t="s">
        <v>399</v>
      </c>
      <c r="B11" s="4" t="s">
        <v>400</v>
      </c>
    </row>
    <row spans="1:2" r="12">
      <c r="A12" s="4" t="s">
        <v>401</v>
      </c>
      <c r="B12"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r="A1" s="1" t="s">
        <v>403</v>
      </c>
      <c r="B1" s="2" t="s">
        <v>29</v>
      </c>
    </row>
    <row spans="1:2" r="2">
      <c r="B2" s="2" t="s">
        <v>30</v>
      </c>
    </row>
    <row spans="1:2" r="3">
      <c r="A3" s="3" t="s">
        <v>310</v>
      </c>
    </row>
    <row spans="1:2" r="4">
      <c r="A4" s="4" t="s">
        <v>404</v>
      </c>
      <c r="B4" s="4" t="s">
        <v>405</v>
      </c>
    </row>
    <row spans="1:2" r="5">
      <c r="A5" s="4" t="s">
        <v>406</v>
      </c>
      <c r="B5" s="4" t="s">
        <v>407</v>
      </c>
    </row>
    <row spans="1:2" r="6">
      <c r="A6" s="4" t="s">
        <v>408</v>
      </c>
      <c r="B6" s="4" t="s">
        <v>409</v>
      </c>
    </row>
    <row spans="1:2" r="7">
      <c r="A7" s="4" t="s">
        <v>410</v>
      </c>
      <c r="B7"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r="A1" s="1" t="s">
        <v>412</v>
      </c>
      <c r="B1" s="2" t="s">
        <v>29</v>
      </c>
    </row>
    <row spans="1:2" r="2">
      <c r="B2" s="2" t="s">
        <v>30</v>
      </c>
    </row>
    <row spans="1:2" r="3">
      <c r="A3" s="3" t="s">
        <v>313</v>
      </c>
    </row>
    <row spans="1:2" r="4">
      <c r="A4" s="4" t="s">
        <v>312</v>
      </c>
      <c r="B4" s="4" t="s">
        <v>413</v>
      </c>
    </row>
    <row spans="1:2" r="5">
      <c r="A5" s="4" t="s">
        <v>414</v>
      </c>
      <c r="B5"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416</v>
      </c>
      <c r="B1" s="2" t="s">
        <v>29</v>
      </c>
    </row>
    <row spans="1:2" r="2">
      <c r="B2" s="2" t="s">
        <v>30</v>
      </c>
    </row>
    <row spans="1:2" r="3">
      <c r="A3" s="3" t="s">
        <v>316</v>
      </c>
    </row>
    <row spans="1:2" r="4">
      <c r="A4" s="4" t="s">
        <v>315</v>
      </c>
      <c r="B4"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418</v>
      </c>
      <c r="B1" s="2" t="s">
        <v>29</v>
      </c>
    </row>
    <row spans="1:2" r="2">
      <c r="B2" s="2" t="s">
        <v>30</v>
      </c>
    </row>
    <row spans="1:2" r="3">
      <c r="A3" s="3" t="s">
        <v>319</v>
      </c>
    </row>
    <row spans="1:2" r="4">
      <c r="A4" s="4" t="s">
        <v>419</v>
      </c>
      <c r="B4"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spans="1:2" r="1">
      <c r="A1" s="1" t="s">
        <v>421</v>
      </c>
      <c r="B1" s="2" t="s">
        <v>29</v>
      </c>
    </row>
    <row spans="1:2" r="2">
      <c r="B2" s="2" t="s">
        <v>30</v>
      </c>
    </row>
    <row spans="1:2" r="3">
      <c r="A3" s="4" t="s">
        <v>422</v>
      </c>
    </row>
    <row spans="1:2" r="4">
      <c r="A4" s="3" t="s">
        <v>423</v>
      </c>
    </row>
    <row spans="1:2" r="5">
      <c r="A5" s="4" t="s">
        <v>424</v>
      </c>
      <c r="B5" s="4" t="s">
        <v>425</v>
      </c>
    </row>
    <row spans="1:2" r="6">
      <c r="A6" s="4" t="s">
        <v>426</v>
      </c>
      <c r="B6" s="4" t="s">
        <v>427</v>
      </c>
    </row>
    <row spans="1:2" r="7">
      <c r="A7" s="4" t="s">
        <v>428</v>
      </c>
    </row>
    <row spans="1:2" r="8">
      <c r="A8" s="3" t="s">
        <v>423</v>
      </c>
    </row>
    <row spans="1:2" r="9">
      <c r="A9" s="4" t="s">
        <v>424</v>
      </c>
      <c r="B9" s="4" t="s">
        <v>429</v>
      </c>
    </row>
    <row spans="1:2" r="10">
      <c r="A10" s="4" t="s">
        <v>426</v>
      </c>
      <c r="B10" s="4" t="s">
        <v>4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8"/>
    <col customWidth="1" max="7" min="7" width="14"/>
    <col customWidth="1" max="8" min="8" width="4"/>
    <col customWidth="1" max="9" min="9" width="15"/>
    <col customWidth="1" max="10" min="10" width="12"/>
    <col customWidth="1" max="11" min="11" width="14"/>
    <col customWidth="1" max="12" min="12" width="4"/>
  </cols>
  <sheetData>
    <row spans="1:12" r="1">
      <c r="A1" s="1" t="s">
        <v>120</v>
      </c>
      <c r="C1" s="2" t="s">
        <v>28</v>
      </c>
      <c r="I1" s="2" t="s">
        <v>29</v>
      </c>
    </row>
    <row spans="1:12" r="2">
      <c r="C2" s="2" t="s">
        <v>30</v>
      </c>
      <c r="E2" s="2" t="s">
        <v>31</v>
      </c>
      <c r="G2" s="2" t="s">
        <v>32</v>
      </c>
      <c r="I2" s="2" t="s">
        <v>30</v>
      </c>
      <c r="K2" s="2" t="s">
        <v>32</v>
      </c>
    </row>
    <row spans="1:12" r="3">
      <c r="A3" s="3" t="s">
        <v>121</v>
      </c>
    </row>
    <row spans="1:12" r="4">
      <c r="A4" s="4" t="s">
        <v>122</v>
      </c>
      <c r="C4" s="7" t="n">
        <v>889</v>
      </c>
      <c r="D4" s="4" t="s">
        <v>37</v>
      </c>
      <c r="E4" s="7" t="n">
        <v>810</v>
      </c>
      <c r="F4" s="4" t="s">
        <v>123</v>
      </c>
      <c r="G4" s="7" t="n">
        <v>594</v>
      </c>
      <c r="H4" s="4" t="s">
        <v>37</v>
      </c>
      <c r="I4" s="7" t="n">
        <v>1699</v>
      </c>
      <c r="J4" s="4" t="s">
        <v>118</v>
      </c>
      <c r="K4" s="7" t="n">
        <v>1288</v>
      </c>
      <c r="L4" s="4" t="s">
        <v>37</v>
      </c>
    </row>
    <row spans="1:12" r="5">
      <c r="A5" s="3" t="s">
        <v>124</v>
      </c>
    </row>
    <row spans="1:12" r="6">
      <c r="A6" s="4" t="s">
        <v>125</v>
      </c>
      <c r="C6" s="5" t="n">
        <v>329</v>
      </c>
      <c r="E6" s="5" t="n">
        <v>-601</v>
      </c>
      <c r="G6" s="5" t="n">
        <v>77</v>
      </c>
      <c r="I6" s="5" t="n">
        <v>-272</v>
      </c>
      <c r="K6" s="5" t="n">
        <v>114</v>
      </c>
    </row>
    <row spans="1:12" r="7">
      <c r="A7" s="3" t="s">
        <v>126</v>
      </c>
    </row>
    <row spans="1:12" r="8">
      <c r="A8" s="4" t="s">
        <v>127</v>
      </c>
      <c r="C8" s="5" t="n">
        <v>-358</v>
      </c>
      <c r="E8" s="5" t="n">
        <v>134</v>
      </c>
      <c r="G8" s="5" t="n">
        <v>210</v>
      </c>
      <c r="I8" s="5" t="n">
        <v>-224</v>
      </c>
      <c r="K8" s="5" t="n">
        <v>372</v>
      </c>
    </row>
    <row spans="1:12" r="9">
      <c r="A9" s="4" t="s">
        <v>128</v>
      </c>
      <c r="C9" s="5" t="n">
        <v>-10</v>
      </c>
      <c r="D9" s="4" t="s">
        <v>41</v>
      </c>
      <c r="E9" s="5" t="n">
        <v>-15</v>
      </c>
      <c r="F9" s="4" t="s">
        <v>41</v>
      </c>
      <c r="G9" s="5" t="n">
        <v>-14</v>
      </c>
      <c r="H9" s="4" t="s">
        <v>41</v>
      </c>
      <c r="I9" s="5" t="n">
        <v>-25</v>
      </c>
      <c r="J9" s="4" t="s">
        <v>50</v>
      </c>
      <c r="K9" s="5" t="n">
        <v>-27</v>
      </c>
      <c r="L9" s="4" t="s">
        <v>50</v>
      </c>
    </row>
    <row spans="1:12" r="10">
      <c r="A10" s="4" t="s">
        <v>129</v>
      </c>
      <c r="C10" s="5" t="n">
        <v>-368</v>
      </c>
      <c r="E10" s="5" t="n">
        <v>119</v>
      </c>
      <c r="G10" s="5" t="n">
        <v>196</v>
      </c>
      <c r="I10" s="5" t="n">
        <v>-249</v>
      </c>
      <c r="K10" s="5" t="n">
        <v>345</v>
      </c>
    </row>
    <row spans="1:12" r="11">
      <c r="A11" s="3" t="s">
        <v>130</v>
      </c>
    </row>
    <row spans="1:12" r="12">
      <c r="A12" s="4" t="s">
        <v>131</v>
      </c>
      <c r="C12" s="5" t="n">
        <v>0</v>
      </c>
      <c r="E12" s="5" t="n">
        <v>0</v>
      </c>
      <c r="G12" s="5" t="n">
        <v>0</v>
      </c>
      <c r="I12" s="5" t="n">
        <v>0</v>
      </c>
      <c r="K12" s="5" t="n">
        <v>0</v>
      </c>
    </row>
    <row spans="1:12" r="13">
      <c r="A13" s="4" t="s">
        <v>132</v>
      </c>
      <c r="C13" s="5" t="n">
        <v>0</v>
      </c>
      <c r="E13" s="5" t="n">
        <v>-109</v>
      </c>
      <c r="G13" s="5" t="n">
        <v>0</v>
      </c>
      <c r="I13" s="5" t="n">
        <v>-109</v>
      </c>
      <c r="K13" s="5" t="n">
        <v>0</v>
      </c>
    </row>
    <row spans="1:12" r="14">
      <c r="A14" s="4" t="s">
        <v>133</v>
      </c>
      <c r="C14" s="5" t="n">
        <v>21</v>
      </c>
      <c r="D14" s="4" t="s">
        <v>41</v>
      </c>
      <c r="E14" s="5" t="n">
        <v>5</v>
      </c>
      <c r="F14" s="4" t="s">
        <v>41</v>
      </c>
      <c r="G14" s="5" t="n">
        <v>17</v>
      </c>
      <c r="H14" s="4" t="s">
        <v>41</v>
      </c>
      <c r="I14" s="5" t="n">
        <v>26</v>
      </c>
      <c r="J14" s="4" t="s">
        <v>50</v>
      </c>
      <c r="K14" s="5" t="n">
        <v>36</v>
      </c>
      <c r="L14" s="4" t="s">
        <v>50</v>
      </c>
    </row>
    <row spans="1:12" r="15">
      <c r="A15" s="4" t="s">
        <v>134</v>
      </c>
      <c r="C15" s="5" t="n">
        <v>21</v>
      </c>
      <c r="E15" s="5" t="n">
        <v>-104</v>
      </c>
      <c r="G15" s="5" t="n">
        <v>17</v>
      </c>
      <c r="I15" s="5" t="n">
        <v>-83</v>
      </c>
      <c r="K15" s="5" t="n">
        <v>36</v>
      </c>
    </row>
    <row spans="1:12" r="16">
      <c r="A16" s="4" t="s">
        <v>135</v>
      </c>
      <c r="C16" s="5" t="n">
        <v>9</v>
      </c>
      <c r="E16" s="5" t="n">
        <v>-1</v>
      </c>
      <c r="G16" s="5" t="n">
        <v>-2</v>
      </c>
      <c r="I16" s="5" t="n">
        <v>8</v>
      </c>
      <c r="K16" s="5" t="n">
        <v>-1</v>
      </c>
    </row>
    <row spans="1:12" r="17">
      <c r="A17" s="4" t="s">
        <v>136</v>
      </c>
      <c r="B17" s="4" t="s">
        <v>51</v>
      </c>
      <c r="C17" s="5" t="n">
        <v>-9</v>
      </c>
      <c r="E17" s="5" t="n">
        <v>-587</v>
      </c>
      <c r="G17" s="5" t="n">
        <v>288</v>
      </c>
      <c r="I17" s="5" t="n">
        <v>-596</v>
      </c>
      <c r="K17" s="5" t="n">
        <v>494</v>
      </c>
    </row>
    <row spans="1:12" r="18">
      <c r="A18" s="4" t="s">
        <v>117</v>
      </c>
      <c r="C18" s="5" t="n">
        <v>-36</v>
      </c>
      <c r="D18" s="4" t="s">
        <v>37</v>
      </c>
      <c r="E18" s="5" t="n">
        <v>-31</v>
      </c>
      <c r="F18" s="4" t="s">
        <v>123</v>
      </c>
      <c r="G18" s="5" t="n">
        <v>-17</v>
      </c>
      <c r="H18" s="4" t="s">
        <v>37</v>
      </c>
      <c r="I18" s="5" t="n">
        <v>-67</v>
      </c>
      <c r="J18" s="4" t="s">
        <v>118</v>
      </c>
      <c r="K18" s="5" t="n">
        <v>-37</v>
      </c>
      <c r="L18" s="4" t="s">
        <v>37</v>
      </c>
    </row>
    <row spans="1:12" r="19">
      <c r="A19" s="4" t="s">
        <v>137</v>
      </c>
      <c r="C19" s="5" t="n">
        <v>-34</v>
      </c>
      <c r="E19" s="5" t="n">
        <v>39</v>
      </c>
      <c r="G19" s="5" t="n">
        <v>-1</v>
      </c>
      <c r="I19" s="5" t="n">
        <v>5</v>
      </c>
      <c r="K19" s="5" t="n">
        <v>-4</v>
      </c>
    </row>
    <row spans="1:12" r="20">
      <c r="A20" s="4" t="s">
        <v>138</v>
      </c>
      <c r="C20" s="7" t="n">
        <v>810</v>
      </c>
      <c r="E20" s="7" t="n">
        <v>231</v>
      </c>
      <c r="G20" s="7" t="n">
        <v>864</v>
      </c>
      <c r="I20" s="7" t="n">
        <v>1041</v>
      </c>
      <c r="K20" s="7" t="n">
        <v>1741</v>
      </c>
    </row>
    <row spans="1:12" r="21">
      <c r="A21" t="n"/>
    </row>
    <row spans="1:12" r="22">
      <c r="A22" s="4" t="s">
        <v>37</v>
      </c>
      <c r="B22" s="4" t="s">
        <v>111</v>
      </c>
    </row>
    <row spans="1:12" r="23">
      <c r="A23" s="4" t="s">
        <v>38</v>
      </c>
      <c r="B23" s="4" t="s">
        <v>112</v>
      </c>
    </row>
    <row spans="1:12" r="24">
      <c r="A24" s="4" t="s">
        <v>39</v>
      </c>
      <c r="B24" s="4" t="s">
        <v>112</v>
      </c>
    </row>
    <row spans="1:12" r="25">
      <c r="A25" s="4" t="s">
        <v>40</v>
      </c>
      <c r="B25" s="4" t="s">
        <v>112</v>
      </c>
    </row>
    <row spans="1:12" r="26">
      <c r="A26" s="4" t="s">
        <v>41</v>
      </c>
      <c r="B26" s="4" t="s">
        <v>139</v>
      </c>
    </row>
    <row spans="1:12" r="27">
      <c r="A27" s="4" t="s">
        <v>50</v>
      </c>
      <c r="B27" s="4" t="s">
        <v>139</v>
      </c>
    </row>
    <row spans="1:12" r="28">
      <c r="A28" s="4" t="s">
        <v>51</v>
      </c>
      <c r="B28" s="4" t="s">
        <v>140</v>
      </c>
    </row>
  </sheetData>
  <mergeCells count="16">
    <mergeCell ref="A1:B2"/>
    <mergeCell ref="C1:H1"/>
    <mergeCell ref="I1:L1"/>
    <mergeCell ref="C2:D2"/>
    <mergeCell ref="E2:F2"/>
    <mergeCell ref="G2:H2"/>
    <mergeCell ref="I2:J2"/>
    <mergeCell ref="K2:L2"/>
    <mergeCell ref="A21:K21"/>
    <mergeCell ref="B22:K22"/>
    <mergeCell ref="B23:K23"/>
    <mergeCell ref="B24:K24"/>
    <mergeCell ref="B25:K25"/>
    <mergeCell ref="B26:K26"/>
    <mergeCell ref="B27:K27"/>
    <mergeCell ref="B28:K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431</v>
      </c>
      <c r="B1" s="2" t="s">
        <v>29</v>
      </c>
    </row>
    <row spans="1:2" r="2">
      <c r="B2" s="2" t="s">
        <v>30</v>
      </c>
    </row>
    <row spans="1:2" r="3">
      <c r="A3" s="3" t="s">
        <v>432</v>
      </c>
    </row>
    <row spans="1:2" r="4">
      <c r="A4" s="4" t="s">
        <v>433</v>
      </c>
      <c r="B4" s="4" t="s">
        <v>434</v>
      </c>
    </row>
    <row spans="1:2" r="5">
      <c r="A5" s="4" t="s">
        <v>435</v>
      </c>
    </row>
    <row spans="1:2" r="6">
      <c r="A6" s="3" t="s">
        <v>432</v>
      </c>
    </row>
    <row spans="1:2" r="7">
      <c r="A7" s="4" t="s">
        <v>436</v>
      </c>
      <c r="B7"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438</v>
      </c>
      <c r="B1" s="2" t="s">
        <v>29</v>
      </c>
    </row>
    <row spans="1:2" r="2">
      <c r="B2" s="2" t="s">
        <v>30</v>
      </c>
    </row>
    <row spans="1:2" r="3">
      <c r="A3" s="3" t="s">
        <v>332</v>
      </c>
    </row>
    <row spans="1:2" r="4">
      <c r="A4" s="4" t="s">
        <v>439</v>
      </c>
      <c r="B4"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441</v>
      </c>
      <c r="B1" s="2" t="s">
        <v>29</v>
      </c>
    </row>
    <row spans="1:2" r="2">
      <c r="B2" s="2" t="s">
        <v>30</v>
      </c>
    </row>
    <row spans="1:2" r="3">
      <c r="A3" s="3" t="s">
        <v>335</v>
      </c>
    </row>
    <row spans="1:2" r="4">
      <c r="A4" s="4" t="s">
        <v>442</v>
      </c>
      <c r="B4" s="4" t="s">
        <v>4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s="1" t="s">
        <v>444</v>
      </c>
      <c r="B1" s="2" t="s">
        <v>29</v>
      </c>
    </row>
    <row spans="1:2" r="2">
      <c r="B2" s="2" t="s">
        <v>30</v>
      </c>
    </row>
    <row spans="1:2" r="3">
      <c r="A3" s="3" t="s">
        <v>338</v>
      </c>
    </row>
    <row spans="1:2" r="4">
      <c r="A4" s="4" t="s">
        <v>445</v>
      </c>
      <c r="B4" s="4" t="s">
        <v>446</v>
      </c>
    </row>
    <row spans="1:2" r="5">
      <c r="A5" s="4" t="s">
        <v>447</v>
      </c>
      <c r="B5" s="4" t="s">
        <v>448</v>
      </c>
    </row>
    <row spans="1:2" r="6">
      <c r="A6" s="4" t="s">
        <v>449</v>
      </c>
      <c r="B6" s="4" t="s">
        <v>450</v>
      </c>
    </row>
    <row spans="1:2" r="7">
      <c r="A7" s="4" t="s">
        <v>451</v>
      </c>
      <c r="B7" s="4" t="s">
        <v>452</v>
      </c>
    </row>
    <row spans="1:2" r="8">
      <c r="A8" s="4" t="s">
        <v>453</v>
      </c>
      <c r="B8" s="4" t="s">
        <v>454</v>
      </c>
    </row>
    <row spans="1:2" r="9">
      <c r="A9" s="4" t="s">
        <v>455</v>
      </c>
      <c r="B9" s="4" t="s">
        <v>456</v>
      </c>
    </row>
    <row spans="1:2" r="10">
      <c r="A10" s="4" t="s">
        <v>457</v>
      </c>
      <c r="B10" s="4" t="s">
        <v>458</v>
      </c>
    </row>
    <row spans="1:2" r="11">
      <c r="A11" s="4" t="s">
        <v>459</v>
      </c>
      <c r="B11" s="4" t="s">
        <v>4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461</v>
      </c>
      <c r="B1" s="2" t="s">
        <v>29</v>
      </c>
    </row>
    <row spans="1:2" r="2">
      <c r="B2" s="2" t="s">
        <v>30</v>
      </c>
    </row>
    <row spans="1:2" r="3">
      <c r="A3" s="3" t="s">
        <v>338</v>
      </c>
    </row>
    <row spans="1:2" r="4">
      <c r="A4" s="4" t="s">
        <v>462</v>
      </c>
      <c r="B4" s="4" t="s">
        <v>463</v>
      </c>
    </row>
    <row spans="1:2" r="5">
      <c r="A5" s="4" t="s">
        <v>464</v>
      </c>
      <c r="B5"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s="1" t="s">
        <v>466</v>
      </c>
      <c r="B1" s="2" t="s">
        <v>29</v>
      </c>
    </row>
    <row spans="1:2" r="2">
      <c r="B2" s="2" t="s">
        <v>30</v>
      </c>
    </row>
    <row spans="1:2" r="3">
      <c r="A3" s="3" t="s">
        <v>343</v>
      </c>
    </row>
    <row spans="1:2" r="4">
      <c r="A4" s="4" t="s">
        <v>467</v>
      </c>
      <c r="B4" s="4" t="s">
        <v>468</v>
      </c>
    </row>
    <row spans="1:2" r="5">
      <c r="A5" s="4" t="s">
        <v>469</v>
      </c>
      <c r="B5" s="4" t="s">
        <v>470</v>
      </c>
    </row>
    <row spans="1:2" r="6">
      <c r="A6" s="4" t="s">
        <v>471</v>
      </c>
      <c r="B6" s="4" t="s">
        <v>472</v>
      </c>
    </row>
    <row spans="1:2" r="7">
      <c r="A7" s="4" t="s">
        <v>473</v>
      </c>
      <c r="B7" s="4" t="s">
        <v>474</v>
      </c>
    </row>
    <row spans="1:2" r="8">
      <c r="A8" s="4" t="s">
        <v>475</v>
      </c>
      <c r="B8" s="4" t="s">
        <v>476</v>
      </c>
    </row>
    <row spans="1:2" r="9">
      <c r="A9" s="4" t="s">
        <v>477</v>
      </c>
      <c r="B9" s="4" t="s">
        <v>478</v>
      </c>
    </row>
    <row spans="1:2" r="10">
      <c r="A10" s="4" t="s">
        <v>479</v>
      </c>
      <c r="B10" s="4" t="s">
        <v>480</v>
      </c>
    </row>
    <row spans="1:2" r="11">
      <c r="A11" s="4" t="s">
        <v>481</v>
      </c>
      <c r="B11" s="4" t="s">
        <v>4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r="A1" s="1" t="s">
        <v>483</v>
      </c>
      <c r="B1" s="2" t="s">
        <v>29</v>
      </c>
    </row>
    <row spans="1:2" r="2">
      <c r="B2" s="2" t="s">
        <v>30</v>
      </c>
    </row>
    <row spans="1:2" r="3">
      <c r="A3" s="3" t="s">
        <v>346</v>
      </c>
    </row>
    <row spans="1:2" r="4">
      <c r="A4" s="4" t="s">
        <v>484</v>
      </c>
      <c r="B4" s="4" t="s">
        <v>485</v>
      </c>
    </row>
    <row spans="1:2" r="5">
      <c r="A5" s="4" t="s">
        <v>486</v>
      </c>
      <c r="B5" s="4" t="s">
        <v>487</v>
      </c>
    </row>
    <row spans="1:2" r="6">
      <c r="A6" s="4" t="s">
        <v>488</v>
      </c>
      <c r="B6" s="4" t="s">
        <v>4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490</v>
      </c>
      <c r="B1" s="2" t="s">
        <v>29</v>
      </c>
    </row>
    <row spans="1:2" r="2">
      <c r="B2" s="2" t="s">
        <v>30</v>
      </c>
    </row>
    <row spans="1:2" r="3">
      <c r="A3" s="3" t="s">
        <v>349</v>
      </c>
    </row>
    <row spans="1:2" r="4">
      <c r="A4" s="4" t="s">
        <v>491</v>
      </c>
      <c r="B4" s="4" t="s">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493</v>
      </c>
      <c r="B1" s="2" t="s">
        <v>29</v>
      </c>
    </row>
    <row spans="1:2" r="2">
      <c r="B2" s="2" t="s">
        <v>30</v>
      </c>
    </row>
    <row spans="1:2" r="3">
      <c r="A3" s="3" t="s">
        <v>352</v>
      </c>
    </row>
    <row spans="1:2" r="4">
      <c r="A4" s="4" t="s">
        <v>494</v>
      </c>
      <c r="B4" s="4" t="s">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O1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5"/>
    <col customWidth="1" max="5" min="5" width="14"/>
    <col customWidth="1" max="6" min="6" width="8"/>
    <col customWidth="1" max="7" min="7" width="14"/>
    <col customWidth="1" max="8" min="8" width="4"/>
    <col customWidth="1" max="9" min="9" width="15"/>
    <col customWidth="1" max="10" min="10" width="12"/>
    <col customWidth="1" max="11" min="11" width="14"/>
    <col customWidth="1" max="12" min="12" width="4"/>
    <col customWidth="1" max="13" min="13" width="14"/>
    <col customWidth="1" max="14" min="14" width="14"/>
    <col customWidth="1" max="15" min="15" width="5"/>
  </cols>
  <sheetData>
    <row spans="1:15" r="1">
      <c r="A1" s="1" t="s">
        <v>496</v>
      </c>
      <c r="C1" s="2" t="s">
        <v>28</v>
      </c>
      <c r="I1" s="2" t="s">
        <v>29</v>
      </c>
      <c r="N1" t="n"/>
    </row>
    <row spans="1:15" r="2">
      <c r="C2" s="2" t="s">
        <v>30</v>
      </c>
      <c r="E2" s="2" t="s">
        <v>31</v>
      </c>
      <c r="G2" s="2" t="s">
        <v>32</v>
      </c>
      <c r="I2" s="2" t="s">
        <v>30</v>
      </c>
      <c r="K2" s="2" t="s">
        <v>32</v>
      </c>
      <c r="M2" s="2" t="s">
        <v>497</v>
      </c>
      <c r="N2" s="2" t="s">
        <v>144</v>
      </c>
    </row>
    <row spans="1:15" r="3">
      <c r="A3" s="3" t="s">
        <v>498</v>
      </c>
    </row>
    <row spans="1:15" r="4">
      <c r="A4" s="4" t="s">
        <v>36</v>
      </c>
      <c r="C4" s="7" t="n">
        <v>3070</v>
      </c>
      <c r="D4" s="4" t="s">
        <v>37</v>
      </c>
      <c r="E4" s="7" t="n">
        <v>3033</v>
      </c>
      <c r="F4" s="4" t="s">
        <v>38</v>
      </c>
      <c r="G4" s="7" t="n">
        <v>3009</v>
      </c>
      <c r="H4" s="4" t="s">
        <v>39</v>
      </c>
      <c r="I4" s="7" t="n">
        <v>6103</v>
      </c>
      <c r="J4" s="4" t="s">
        <v>40</v>
      </c>
      <c r="K4" s="7" t="n">
        <v>5908</v>
      </c>
      <c r="L4" s="4" t="s">
        <v>41</v>
      </c>
    </row>
    <row spans="1:15" r="5">
      <c r="A5" s="4" t="s">
        <v>53</v>
      </c>
      <c r="C5" s="5" t="n">
        <v>1165</v>
      </c>
      <c r="D5" s="4" t="s">
        <v>50</v>
      </c>
      <c r="E5" s="5" t="n">
        <v>1090</v>
      </c>
      <c r="F5" s="4" t="s">
        <v>51</v>
      </c>
      <c r="G5" s="5" t="n">
        <v>811</v>
      </c>
      <c r="H5" s="4" t="s">
        <v>50</v>
      </c>
      <c r="I5" s="5" t="n">
        <v>2255</v>
      </c>
      <c r="J5" s="4" t="s">
        <v>50</v>
      </c>
      <c r="K5" s="5" t="n">
        <v>1737</v>
      </c>
      <c r="L5" s="4" t="s">
        <v>50</v>
      </c>
    </row>
    <row spans="1:15" r="6">
      <c r="A6" s="4" t="s">
        <v>122</v>
      </c>
      <c r="C6" s="5" t="n">
        <v>889</v>
      </c>
      <c r="D6" s="4" t="s">
        <v>50</v>
      </c>
      <c r="E6" s="5" t="n">
        <v>810</v>
      </c>
      <c r="F6" s="4" t="s">
        <v>499</v>
      </c>
      <c r="G6" s="5" t="n">
        <v>594</v>
      </c>
      <c r="H6" s="4" t="s">
        <v>50</v>
      </c>
      <c r="I6" s="5" t="n">
        <v>1699</v>
      </c>
      <c r="J6" s="4" t="s">
        <v>500</v>
      </c>
      <c r="K6" s="5" t="n">
        <v>1288</v>
      </c>
      <c r="L6" s="4" t="s">
        <v>50</v>
      </c>
    </row>
    <row spans="1:15" r="7">
      <c r="A7" s="4" t="s">
        <v>117</v>
      </c>
      <c r="C7" s="5" t="n">
        <v>-36</v>
      </c>
      <c r="D7" s="4" t="s">
        <v>50</v>
      </c>
      <c r="E7" s="5" t="n">
        <v>-31</v>
      </c>
      <c r="F7" s="4" t="s">
        <v>499</v>
      </c>
      <c r="G7" s="5" t="n">
        <v>-17</v>
      </c>
      <c r="H7" s="4" t="s">
        <v>50</v>
      </c>
      <c r="I7" s="5" t="n">
        <v>-67</v>
      </c>
      <c r="J7" s="4" t="s">
        <v>500</v>
      </c>
      <c r="K7" s="5" t="n">
        <v>-37</v>
      </c>
      <c r="L7" s="4" t="s">
        <v>50</v>
      </c>
    </row>
    <row spans="1:15" r="8">
      <c r="A8" s="4" t="s">
        <v>63</v>
      </c>
      <c r="C8" s="7" t="n">
        <v>830</v>
      </c>
      <c r="E8" s="7" t="n">
        <v>766</v>
      </c>
      <c r="G8" s="7" t="n">
        <v>554</v>
      </c>
      <c r="I8" s="7" t="n">
        <v>1596</v>
      </c>
      <c r="K8" s="7" t="n">
        <v>1215</v>
      </c>
    </row>
    <row spans="1:15" r="9">
      <c r="A9" s="4" t="s">
        <v>77</v>
      </c>
      <c r="B9" s="4" t="s">
        <v>113</v>
      </c>
      <c r="C9" s="8" t="n">
        <v>0.73</v>
      </c>
      <c r="E9" s="8" t="n">
        <v>0.67</v>
      </c>
      <c r="G9" s="8" t="n">
        <v>0.48</v>
      </c>
      <c r="I9" s="8" t="n">
        <v>1.4</v>
      </c>
      <c r="K9" s="8" t="n">
        <v>1.04</v>
      </c>
    </row>
    <row spans="1:15" r="10">
      <c r="A10" s="3" t="s">
        <v>501</v>
      </c>
    </row>
    <row spans="1:15" r="11">
      <c r="A11" s="4" t="s">
        <v>178</v>
      </c>
      <c r="C11" s="7" t="n">
        <v>21074</v>
      </c>
      <c r="I11" s="7" t="n">
        <v>21074</v>
      </c>
      <c r="N11" s="7" t="n">
        <v>20490</v>
      </c>
    </row>
    <row spans="1:15" r="12">
      <c r="A12" s="4" t="s">
        <v>152</v>
      </c>
      <c r="C12" s="5" t="n">
        <v>-395254</v>
      </c>
      <c r="E12" s="7" t="n">
        <v>-392337</v>
      </c>
      <c r="I12" s="5" t="n">
        <v>-395254</v>
      </c>
      <c r="N12" s="5" t="n">
        <v>-385303</v>
      </c>
    </row>
    <row spans="1:15" r="13">
      <c r="A13" s="4" t="s">
        <v>154</v>
      </c>
      <c r="C13" s="5" t="n">
        <v>355830</v>
      </c>
      <c r="E13" s="5" t="n">
        <v>353958</v>
      </c>
      <c r="I13" s="5" t="n">
        <v>355830</v>
      </c>
      <c r="N13" s="5" t="n">
        <v>346600</v>
      </c>
    </row>
    <row spans="1:15" r="14">
      <c r="A14" s="4" t="s">
        <v>194</v>
      </c>
      <c r="E14" s="5" t="n">
        <v>836</v>
      </c>
    </row>
    <row spans="1:15" r="15">
      <c r="A15" s="4" t="s">
        <v>157</v>
      </c>
      <c r="C15" s="5" t="n">
        <v>39180</v>
      </c>
      <c r="D15" s="4" t="s">
        <v>114</v>
      </c>
      <c r="E15" s="5" t="n">
        <v>38164</v>
      </c>
      <c r="I15" s="5" t="n">
        <v>39180</v>
      </c>
      <c r="J15" s="4" t="s">
        <v>114</v>
      </c>
      <c r="N15" s="5" t="n">
        <v>38474</v>
      </c>
      <c r="O15" s="4" t="s">
        <v>114</v>
      </c>
    </row>
    <row spans="1:15" r="16">
      <c r="A16" s="4" t="s">
        <v>166</v>
      </c>
      <c r="C16" s="5" t="n">
        <v>395254</v>
      </c>
      <c r="E16" s="5" t="n">
        <v>392337</v>
      </c>
      <c r="I16" s="5" t="n">
        <v>395254</v>
      </c>
      <c r="N16" s="5" t="n">
        <v>385303</v>
      </c>
    </row>
    <row spans="1:15" r="17">
      <c r="A17" s="4" t="s">
        <v>502</v>
      </c>
      <c r="M17" s="4" t="s">
        <v>503</v>
      </c>
    </row>
    <row spans="1:15" r="18">
      <c r="A18" s="4" t="s">
        <v>504</v>
      </c>
    </row>
    <row spans="1:15" r="19">
      <c r="A19" s="3" t="s">
        <v>498</v>
      </c>
    </row>
    <row spans="1:15" r="20">
      <c r="A20" s="4" t="s">
        <v>53</v>
      </c>
      <c r="E20" s="5" t="n">
        <v>1149</v>
      </c>
    </row>
    <row spans="1:15" r="21">
      <c r="A21" s="4" t="s">
        <v>122</v>
      </c>
      <c r="E21" s="5" t="n">
        <v>869</v>
      </c>
    </row>
    <row spans="1:15" r="22">
      <c r="A22" s="4" t="s">
        <v>117</v>
      </c>
      <c r="E22" s="5" t="n">
        <v>90</v>
      </c>
    </row>
    <row spans="1:15" r="23">
      <c r="A23" s="4" t="s">
        <v>63</v>
      </c>
      <c r="E23" s="7" t="n">
        <v>766</v>
      </c>
    </row>
    <row spans="1:15" r="24">
      <c r="A24" s="4" t="s">
        <v>77</v>
      </c>
      <c r="E24" s="8" t="n">
        <v>0.67</v>
      </c>
    </row>
    <row spans="1:15" r="25">
      <c r="A25" s="3" t="s">
        <v>501</v>
      </c>
    </row>
    <row spans="1:15" r="26">
      <c r="A26" s="4" t="s">
        <v>152</v>
      </c>
      <c r="E26" s="7" t="n">
        <v>-399088</v>
      </c>
    </row>
    <row spans="1:15" r="27">
      <c r="A27" s="4" t="s">
        <v>154</v>
      </c>
      <c r="E27" s="5" t="n">
        <v>360208</v>
      </c>
    </row>
    <row spans="1:15" r="28">
      <c r="A28" s="4" t="s">
        <v>194</v>
      </c>
      <c r="E28" s="5" t="n">
        <v>1337</v>
      </c>
    </row>
    <row spans="1:15" r="29">
      <c r="A29" s="4" t="s">
        <v>157</v>
      </c>
      <c r="E29" s="5" t="n">
        <v>38665</v>
      </c>
    </row>
    <row spans="1:15" r="30">
      <c r="A30" s="4" t="s">
        <v>166</v>
      </c>
      <c r="E30" s="5" t="n">
        <v>399088</v>
      </c>
    </row>
    <row spans="1:15" r="31">
      <c r="A31" s="4" t="s">
        <v>505</v>
      </c>
    </row>
    <row spans="1:15" r="32">
      <c r="A32" s="3" t="s">
        <v>498</v>
      </c>
    </row>
    <row spans="1:15" r="33">
      <c r="A33" s="4" t="s">
        <v>53</v>
      </c>
      <c r="E33" s="5" t="n">
        <v>-59</v>
      </c>
    </row>
    <row spans="1:15" r="34">
      <c r="A34" s="4" t="s">
        <v>122</v>
      </c>
      <c r="E34" s="5" t="n">
        <v>-59</v>
      </c>
    </row>
    <row spans="1:15" r="35">
      <c r="A35" s="4" t="s">
        <v>117</v>
      </c>
      <c r="E35" s="5" t="n">
        <v>-59</v>
      </c>
    </row>
    <row spans="1:15" r="36">
      <c r="A36" s="4" t="s">
        <v>63</v>
      </c>
      <c r="E36" s="7" t="n">
        <v>0</v>
      </c>
    </row>
    <row spans="1:15" r="37">
      <c r="A37" s="4" t="s">
        <v>77</v>
      </c>
      <c r="E37" s="7" t="n">
        <v>0</v>
      </c>
    </row>
    <row spans="1:15" r="38">
      <c r="A38" s="3" t="s">
        <v>501</v>
      </c>
    </row>
    <row spans="1:15" r="39">
      <c r="A39" s="4" t="s">
        <v>152</v>
      </c>
      <c r="E39" s="7" t="n">
        <v>6751</v>
      </c>
      <c r="M39" s="7" t="n">
        <v>7700</v>
      </c>
    </row>
    <row spans="1:15" r="40">
      <c r="A40" s="4" t="s">
        <v>154</v>
      </c>
      <c r="E40" s="5" t="n">
        <v>-6250</v>
      </c>
    </row>
    <row spans="1:15" r="41">
      <c r="A41" s="4" t="s">
        <v>194</v>
      </c>
      <c r="E41" s="5" t="n">
        <v>-501</v>
      </c>
    </row>
    <row spans="1:15" r="42">
      <c r="A42" s="4" t="s">
        <v>157</v>
      </c>
      <c r="E42" s="5" t="n">
        <v>-501</v>
      </c>
    </row>
    <row spans="1:15" r="43">
      <c r="A43" s="4" t="s">
        <v>166</v>
      </c>
      <c r="E43" s="5" t="n">
        <v>-6751</v>
      </c>
    </row>
    <row spans="1:15" r="44">
      <c r="A44" s="4" t="s">
        <v>78</v>
      </c>
    </row>
    <row spans="1:15" r="45">
      <c r="A45" s="3" t="s">
        <v>498</v>
      </c>
    </row>
    <row spans="1:15" r="46">
      <c r="A46" s="4" t="s">
        <v>84</v>
      </c>
      <c r="C46" s="5" t="n">
        <v>878</v>
      </c>
      <c r="E46" s="5" t="n">
        <v>867</v>
      </c>
      <c r="F46" s="4" t="s">
        <v>51</v>
      </c>
      <c r="G46" s="7" t="n">
        <v>883</v>
      </c>
      <c r="I46" s="5" t="n">
        <v>1745</v>
      </c>
      <c r="K46" s="7" t="n">
        <v>1726</v>
      </c>
    </row>
    <row spans="1:15" r="47">
      <c r="A47" s="4" t="s">
        <v>87</v>
      </c>
      <c r="C47" s="5" t="n">
        <v>104</v>
      </c>
      <c r="D47" s="4" t="s">
        <v>50</v>
      </c>
      <c r="E47" s="5" t="n">
        <v>60</v>
      </c>
      <c r="F47" s="4" t="s">
        <v>51</v>
      </c>
      <c r="G47" s="5" t="n">
        <v>142</v>
      </c>
      <c r="H47" s="4" t="s">
        <v>50</v>
      </c>
      <c r="I47" s="5" t="n">
        <v>164</v>
      </c>
      <c r="J47" s="4" t="s">
        <v>50</v>
      </c>
      <c r="K47" s="5" t="n">
        <v>244</v>
      </c>
      <c r="L47" s="4" t="s">
        <v>50</v>
      </c>
    </row>
    <row spans="1:15" r="48">
      <c r="A48" s="4" t="s">
        <v>88</v>
      </c>
      <c r="C48" s="5" t="n">
        <v>3051</v>
      </c>
      <c r="E48" s="5" t="n">
        <v>2988</v>
      </c>
      <c r="F48" s="4" t="s">
        <v>51</v>
      </c>
      <c r="G48" s="5" t="n">
        <v>2962</v>
      </c>
      <c r="I48" s="5" t="n">
        <v>6039</v>
      </c>
      <c r="K48" s="5" t="n">
        <v>5823</v>
      </c>
    </row>
    <row spans="1:15" r="49">
      <c r="A49" s="4" t="s">
        <v>36</v>
      </c>
      <c r="C49" s="5" t="n">
        <v>3067</v>
      </c>
      <c r="D49" s="4" t="s">
        <v>50</v>
      </c>
      <c r="E49" s="5" t="n">
        <v>3012</v>
      </c>
      <c r="F49" s="4" t="s">
        <v>51</v>
      </c>
      <c r="G49" s="5" t="n">
        <v>2980</v>
      </c>
      <c r="H49" s="4" t="s">
        <v>50</v>
      </c>
      <c r="I49" s="5" t="n">
        <v>6079</v>
      </c>
      <c r="J49" s="4" t="s">
        <v>50</v>
      </c>
      <c r="K49" s="5" t="n">
        <v>5863</v>
      </c>
      <c r="L49" s="4" t="s">
        <v>50</v>
      </c>
    </row>
    <row spans="1:15" r="50">
      <c r="A50" s="3" t="s">
        <v>501</v>
      </c>
    </row>
    <row spans="1:15" r="51">
      <c r="A51" s="4" t="s">
        <v>178</v>
      </c>
      <c r="C51" s="5" t="n">
        <v>21074</v>
      </c>
      <c r="E51" s="5" t="n">
        <v>22308</v>
      </c>
      <c r="I51" s="5" t="n">
        <v>21074</v>
      </c>
      <c r="N51" s="5" t="n">
        <v>20490</v>
      </c>
    </row>
    <row spans="1:15" r="52">
      <c r="A52" s="4" t="s">
        <v>152</v>
      </c>
      <c r="C52" s="5" t="n">
        <v>-393023</v>
      </c>
      <c r="E52" s="5" t="n">
        <v>-390656</v>
      </c>
      <c r="I52" s="5" t="n">
        <v>-393023</v>
      </c>
      <c r="N52" s="5" t="n">
        <v>-376021</v>
      </c>
    </row>
    <row spans="1:15" r="53">
      <c r="A53" s="4" t="s">
        <v>174</v>
      </c>
      <c r="C53" s="5" t="n">
        <v>7568</v>
      </c>
      <c r="I53" s="5" t="n">
        <v>7568</v>
      </c>
      <c r="N53" s="5" t="n">
        <v>9881</v>
      </c>
    </row>
    <row spans="1:15" r="54">
      <c r="A54" s="4" t="s">
        <v>178</v>
      </c>
      <c r="C54" s="5" t="n">
        <v>1141</v>
      </c>
      <c r="I54" s="5" t="n">
        <v>1141</v>
      </c>
      <c r="N54" s="5" t="n">
        <v>1916</v>
      </c>
    </row>
    <row spans="1:15" r="55">
      <c r="A55" s="4" t="s">
        <v>191</v>
      </c>
      <c r="C55" s="5" t="n">
        <v>329</v>
      </c>
      <c r="I55" s="5" t="n">
        <v>329</v>
      </c>
      <c r="N55" s="5" t="n">
        <v>451</v>
      </c>
    </row>
    <row spans="1:15" r="56">
      <c r="A56" s="4" t="s">
        <v>154</v>
      </c>
      <c r="C56" s="5" t="n">
        <v>354948</v>
      </c>
      <c r="I56" s="5" t="n">
        <v>354948</v>
      </c>
      <c r="N56" s="5" t="n">
        <v>338931</v>
      </c>
    </row>
    <row spans="1:15" r="57">
      <c r="A57" s="4" t="s">
        <v>506</v>
      </c>
    </row>
    <row spans="1:15" r="58">
      <c r="A58" s="3" t="s">
        <v>498</v>
      </c>
    </row>
    <row spans="1:15" r="59">
      <c r="A59" s="4" t="s">
        <v>84</v>
      </c>
      <c r="E59" s="5" t="n">
        <v>854</v>
      </c>
    </row>
    <row spans="1:15" r="60">
      <c r="A60" s="4" t="s">
        <v>87</v>
      </c>
      <c r="E60" s="5" t="n">
        <v>63</v>
      </c>
    </row>
    <row spans="1:15" r="61">
      <c r="A61" s="4" t="s">
        <v>88</v>
      </c>
      <c r="E61" s="5" t="n">
        <v>2978</v>
      </c>
    </row>
    <row spans="1:15" r="62">
      <c r="A62" s="4" t="s">
        <v>36</v>
      </c>
      <c r="E62" s="5" t="n">
        <v>3002</v>
      </c>
    </row>
    <row spans="1:15" r="63">
      <c r="A63" s="3" t="s">
        <v>501</v>
      </c>
    </row>
    <row spans="1:15" r="64">
      <c r="A64" s="4" t="s">
        <v>178</v>
      </c>
      <c r="E64" s="5" t="n">
        <v>22315</v>
      </c>
    </row>
    <row spans="1:15" r="65">
      <c r="A65" s="4" t="s">
        <v>152</v>
      </c>
      <c r="E65" s="5" t="n">
        <v>-390663</v>
      </c>
    </row>
    <row spans="1:15" r="66">
      <c r="A66" s="4" t="s">
        <v>507</v>
      </c>
    </row>
    <row spans="1:15" r="67">
      <c r="A67" s="3" t="s">
        <v>498</v>
      </c>
    </row>
    <row spans="1:15" r="68">
      <c r="A68" s="4" t="s">
        <v>84</v>
      </c>
      <c r="E68" s="5" t="n">
        <v>13</v>
      </c>
    </row>
    <row spans="1:15" r="69">
      <c r="A69" s="4" t="s">
        <v>87</v>
      </c>
      <c r="E69" s="5" t="n">
        <v>-3</v>
      </c>
    </row>
    <row spans="1:15" r="70">
      <c r="A70" s="4" t="s">
        <v>88</v>
      </c>
      <c r="E70" s="5" t="n">
        <v>10</v>
      </c>
    </row>
    <row spans="1:15" r="71">
      <c r="A71" s="4" t="s">
        <v>36</v>
      </c>
      <c r="E71" s="5" t="n">
        <v>10</v>
      </c>
    </row>
    <row spans="1:15" r="72">
      <c r="A72" s="3" t="s">
        <v>501</v>
      </c>
    </row>
    <row spans="1:15" r="73">
      <c r="A73" s="4" t="s">
        <v>178</v>
      </c>
      <c r="E73" s="5" t="n">
        <v>-7</v>
      </c>
    </row>
    <row spans="1:15" r="74">
      <c r="A74" s="4" t="s">
        <v>152</v>
      </c>
      <c r="E74" s="5" t="n">
        <v>7</v>
      </c>
    </row>
    <row spans="1:15" r="75">
      <c r="A75" s="4" t="s">
        <v>100</v>
      </c>
    </row>
    <row spans="1:15" r="76">
      <c r="A76" s="3" t="s">
        <v>498</v>
      </c>
    </row>
    <row spans="1:15" r="77">
      <c r="A77" s="4" t="s">
        <v>36</v>
      </c>
      <c r="C77" s="5" t="n">
        <v>3</v>
      </c>
      <c r="E77" s="5" t="n">
        <v>21</v>
      </c>
      <c r="G77" s="5" t="n">
        <v>29</v>
      </c>
      <c r="I77" s="5" t="n">
        <v>24</v>
      </c>
      <c r="K77" s="5" t="n">
        <v>45</v>
      </c>
    </row>
    <row spans="1:15" r="78">
      <c r="A78" s="4" t="s">
        <v>102</v>
      </c>
      <c r="C78" s="5" t="n">
        <v>46</v>
      </c>
      <c r="E78" s="5" t="n">
        <v>56</v>
      </c>
      <c r="F78" s="4" t="s">
        <v>51</v>
      </c>
      <c r="G78" s="5" t="n">
        <v>141</v>
      </c>
      <c r="I78" s="5" t="n">
        <v>102</v>
      </c>
      <c r="K78" s="5" t="n">
        <v>279</v>
      </c>
    </row>
    <row spans="1:15" r="79">
      <c r="A79" s="4" t="s">
        <v>103</v>
      </c>
      <c r="C79" s="5" t="n">
        <v>6</v>
      </c>
      <c r="E79" s="5" t="n">
        <v>4</v>
      </c>
      <c r="F79" s="4" t="s">
        <v>51</v>
      </c>
      <c r="G79" s="5" t="n">
        <v>95</v>
      </c>
      <c r="I79" s="5" t="n">
        <v>10</v>
      </c>
      <c r="K79" s="5" t="n">
        <v>197</v>
      </c>
    </row>
    <row spans="1:15" r="80">
      <c r="A80" s="4" t="s">
        <v>104</v>
      </c>
      <c r="C80" s="5" t="n">
        <v>40</v>
      </c>
      <c r="E80" s="5" t="n">
        <v>52</v>
      </c>
      <c r="F80" s="4" t="s">
        <v>51</v>
      </c>
      <c r="G80" s="5" t="n">
        <v>46</v>
      </c>
      <c r="I80" s="5" t="n">
        <v>92</v>
      </c>
      <c r="K80" s="5" t="n">
        <v>82</v>
      </c>
    </row>
    <row spans="1:15" r="81">
      <c r="A81" s="4" t="s">
        <v>117</v>
      </c>
      <c r="C81" s="5" t="n">
        <v>-37</v>
      </c>
      <c r="E81" s="5" t="n">
        <v>-31</v>
      </c>
      <c r="G81" s="7" t="n">
        <v>-17</v>
      </c>
      <c r="I81" s="5" t="n">
        <v>-68</v>
      </c>
      <c r="K81" s="7" t="n">
        <v>-37</v>
      </c>
    </row>
    <row spans="1:15" r="82">
      <c r="A82" s="3" t="s">
        <v>501</v>
      </c>
    </row>
    <row spans="1:15" r="83">
      <c r="A83" s="4" t="s">
        <v>174</v>
      </c>
      <c r="C83" s="5" t="n">
        <v>2012</v>
      </c>
      <c r="E83" s="5" t="n">
        <v>1496</v>
      </c>
      <c r="I83" s="5" t="n">
        <v>2012</v>
      </c>
      <c r="N83" s="5" t="n">
        <v>8678</v>
      </c>
    </row>
    <row spans="1:15" r="84">
      <c r="A84" s="4" t="s">
        <v>178</v>
      </c>
      <c r="C84" s="5" t="n">
        <v>219</v>
      </c>
      <c r="E84" s="5" t="n">
        <v>185</v>
      </c>
      <c r="I84" s="5" t="n">
        <v>219</v>
      </c>
      <c r="N84" s="5" t="n">
        <v>604</v>
      </c>
    </row>
    <row spans="1:15" r="85">
      <c r="A85" s="4" t="s">
        <v>192</v>
      </c>
      <c r="C85" s="5" t="n">
        <v>2231</v>
      </c>
      <c r="E85" s="5" t="n">
        <v>1681</v>
      </c>
      <c r="I85" s="5" t="n">
        <v>2231</v>
      </c>
      <c r="N85" s="5" t="n">
        <v>9282</v>
      </c>
    </row>
    <row spans="1:15" r="86">
      <c r="A86" s="4" t="s">
        <v>184</v>
      </c>
      <c r="C86" s="5" t="n">
        <v>770</v>
      </c>
      <c r="E86" s="5" t="n">
        <v>264</v>
      </c>
      <c r="I86" s="5" t="n">
        <v>770</v>
      </c>
      <c r="N86" s="5" t="n">
        <v>7660</v>
      </c>
    </row>
    <row spans="1:15" r="87">
      <c r="A87" s="4" t="s">
        <v>191</v>
      </c>
      <c r="C87" s="5" t="n">
        <v>112</v>
      </c>
      <c r="E87" s="5" t="n">
        <v>106</v>
      </c>
      <c r="I87" s="5" t="n">
        <v>112</v>
      </c>
      <c r="N87" s="5" t="n">
        <v>9</v>
      </c>
    </row>
    <row spans="1:15" r="88">
      <c r="A88" s="4" t="s">
        <v>193</v>
      </c>
      <c r="C88" s="5" t="n">
        <v>882</v>
      </c>
      <c r="E88" s="5" t="n">
        <v>370</v>
      </c>
      <c r="I88" s="5" t="n">
        <v>882</v>
      </c>
      <c r="N88" s="5" t="n">
        <v>7669</v>
      </c>
    </row>
    <row spans="1:15" r="89">
      <c r="A89" s="4" t="s">
        <v>194</v>
      </c>
      <c r="C89" s="5" t="n">
        <v>910</v>
      </c>
      <c r="I89" s="5" t="n">
        <v>910</v>
      </c>
      <c r="N89" s="5" t="n">
        <v>1033</v>
      </c>
    </row>
    <row spans="1:15" r="90">
      <c r="A90" s="4" t="s">
        <v>508</v>
      </c>
    </row>
    <row spans="1:15" r="91">
      <c r="A91" s="3" t="s">
        <v>498</v>
      </c>
    </row>
    <row spans="1:15" r="92">
      <c r="A92" s="4" t="s">
        <v>102</v>
      </c>
      <c r="E92" s="5" t="n">
        <v>189</v>
      </c>
    </row>
    <row spans="1:15" r="93">
      <c r="A93" s="4" t="s">
        <v>103</v>
      </c>
      <c r="E93" s="5" t="n">
        <v>68</v>
      </c>
    </row>
    <row spans="1:15" r="94">
      <c r="A94" s="4" t="s">
        <v>104</v>
      </c>
      <c r="E94" s="5" t="n">
        <v>121</v>
      </c>
    </row>
    <row spans="1:15" r="95">
      <c r="A95" s="3" t="s">
        <v>501</v>
      </c>
    </row>
    <row spans="1:15" r="96">
      <c r="A96" s="4" t="s">
        <v>174</v>
      </c>
      <c r="E96" s="5" t="n">
        <v>7852</v>
      </c>
    </row>
    <row spans="1:15" r="97">
      <c r="A97" s="4" t="s">
        <v>178</v>
      </c>
      <c r="E97" s="5" t="n">
        <v>573</v>
      </c>
    </row>
    <row spans="1:15" r="98">
      <c r="A98" s="4" t="s">
        <v>192</v>
      </c>
      <c r="E98" s="5" t="n">
        <v>8425</v>
      </c>
    </row>
    <row spans="1:15" r="99">
      <c r="A99" s="4" t="s">
        <v>184</v>
      </c>
      <c r="E99" s="5" t="n">
        <v>6584</v>
      </c>
    </row>
    <row spans="1:15" r="100">
      <c r="A100" s="4" t="s">
        <v>191</v>
      </c>
      <c r="E100" s="5" t="n">
        <v>36</v>
      </c>
    </row>
    <row spans="1:15" r="101">
      <c r="A101" s="4" t="s">
        <v>193</v>
      </c>
      <c r="E101" s="5" t="n">
        <v>6620</v>
      </c>
    </row>
    <row spans="1:15" r="102">
      <c r="A102" s="4" t="s">
        <v>509</v>
      </c>
    </row>
    <row spans="1:15" r="103">
      <c r="A103" s="3" t="s">
        <v>498</v>
      </c>
    </row>
    <row spans="1:15" r="104">
      <c r="A104" s="4" t="s">
        <v>102</v>
      </c>
      <c r="E104" s="5" t="n">
        <v>-133</v>
      </c>
    </row>
    <row spans="1:15" r="105">
      <c r="A105" s="4" t="s">
        <v>103</v>
      </c>
      <c r="E105" s="5" t="n">
        <v>-64</v>
      </c>
    </row>
    <row spans="1:15" r="106">
      <c r="A106" s="4" t="s">
        <v>104</v>
      </c>
      <c r="E106" s="5" t="n">
        <v>-69</v>
      </c>
    </row>
    <row spans="1:15" r="107">
      <c r="A107" s="3" t="s">
        <v>501</v>
      </c>
    </row>
    <row spans="1:15" r="108">
      <c r="A108" s="4" t="s">
        <v>174</v>
      </c>
      <c r="E108" s="5" t="n">
        <v>-6356</v>
      </c>
    </row>
    <row spans="1:15" r="109">
      <c r="A109" s="4" t="s">
        <v>178</v>
      </c>
      <c r="E109" s="5" t="n">
        <v>-388</v>
      </c>
    </row>
    <row spans="1:15" r="110">
      <c r="A110" s="4" t="s">
        <v>192</v>
      </c>
      <c r="E110" s="5" t="n">
        <v>-6744</v>
      </c>
    </row>
    <row spans="1:15" r="111">
      <c r="A111" s="4" t="s">
        <v>184</v>
      </c>
      <c r="E111" s="5" t="n">
        <v>-6320</v>
      </c>
    </row>
    <row spans="1:15" r="112">
      <c r="A112" s="4" t="s">
        <v>191</v>
      </c>
      <c r="E112" s="5" t="n">
        <v>70</v>
      </c>
    </row>
    <row spans="1:15" r="113">
      <c r="A113" s="4" t="s">
        <v>193</v>
      </c>
      <c r="E113" s="7" t="n">
        <v>-6250</v>
      </c>
    </row>
    <row spans="1:15" r="114">
      <c r="A114" s="4" t="s">
        <v>510</v>
      </c>
    </row>
    <row spans="1:15" r="115">
      <c r="A115" s="3" t="s">
        <v>501</v>
      </c>
    </row>
    <row spans="1:15" r="116">
      <c r="A116" s="4" t="s">
        <v>174</v>
      </c>
      <c r="C116" s="5" t="n">
        <v>2012</v>
      </c>
      <c r="I116" s="5" t="n">
        <v>2012</v>
      </c>
      <c r="N116" s="5" t="n">
        <v>8678</v>
      </c>
    </row>
    <row spans="1:15" r="117">
      <c r="A117" s="4" t="s">
        <v>178</v>
      </c>
      <c r="C117" s="5" t="n">
        <v>219</v>
      </c>
      <c r="I117" s="5" t="n">
        <v>219</v>
      </c>
      <c r="N117" s="5" t="n">
        <v>604</v>
      </c>
    </row>
    <row spans="1:15" r="118">
      <c r="A118" s="4" t="s">
        <v>192</v>
      </c>
      <c r="C118" s="5" t="n">
        <v>2631</v>
      </c>
      <c r="I118" s="5" t="n">
        <v>2631</v>
      </c>
      <c r="N118" s="5" t="n">
        <v>9696</v>
      </c>
    </row>
    <row spans="1:15" r="119">
      <c r="A119" s="4" t="s">
        <v>184</v>
      </c>
      <c r="C119" s="5" t="n">
        <v>770</v>
      </c>
      <c r="I119" s="5" t="n">
        <v>770</v>
      </c>
      <c r="N119" s="5" t="n">
        <v>7660</v>
      </c>
    </row>
    <row spans="1:15" r="120">
      <c r="A120" s="4" t="s">
        <v>191</v>
      </c>
      <c r="C120" s="5" t="n">
        <v>463</v>
      </c>
      <c r="I120" s="5" t="n">
        <v>463</v>
      </c>
      <c r="N120" s="5" t="n">
        <v>372</v>
      </c>
    </row>
    <row spans="1:15" r="121">
      <c r="A121" s="4" t="s">
        <v>193</v>
      </c>
      <c r="C121" s="5" t="n">
        <v>1233</v>
      </c>
      <c r="I121" s="5" t="n">
        <v>1233</v>
      </c>
      <c r="N121" s="5" t="n">
        <v>8032</v>
      </c>
    </row>
    <row spans="1:15" r="122">
      <c r="A122" s="4" t="s">
        <v>194</v>
      </c>
      <c r="C122" s="5" t="n">
        <v>910</v>
      </c>
      <c r="I122" s="5" t="n">
        <v>910</v>
      </c>
      <c r="N122" s="5" t="n">
        <v>1033</v>
      </c>
    </row>
    <row spans="1:15" r="123">
      <c r="A123" s="4" t="s">
        <v>511</v>
      </c>
    </row>
    <row spans="1:15" r="124">
      <c r="A124" s="3" t="s">
        <v>501</v>
      </c>
    </row>
    <row spans="1:15" r="125">
      <c r="A125" s="4" t="s">
        <v>174</v>
      </c>
      <c r="C125" s="5" t="n">
        <v>2012</v>
      </c>
      <c r="I125" s="5" t="n">
        <v>2012</v>
      </c>
      <c r="N125" s="5" t="n">
        <v>8678</v>
      </c>
    </row>
    <row spans="1:15" r="126">
      <c r="A126" s="4" t="s">
        <v>178</v>
      </c>
      <c r="C126" s="5" t="n">
        <v>219</v>
      </c>
      <c r="I126" s="5" t="n">
        <v>219</v>
      </c>
      <c r="N126" s="5" t="n">
        <v>604</v>
      </c>
    </row>
    <row spans="1:15" r="127">
      <c r="A127" s="4" t="s">
        <v>192</v>
      </c>
      <c r="C127" s="5" t="n">
        <v>2231</v>
      </c>
      <c r="D127" s="4" t="s">
        <v>75</v>
      </c>
      <c r="I127" s="5" t="n">
        <v>2231</v>
      </c>
      <c r="J127" s="4" t="s">
        <v>75</v>
      </c>
      <c r="N127" s="5" t="n">
        <v>9282</v>
      </c>
      <c r="O127" s="4" t="s">
        <v>512</v>
      </c>
    </row>
    <row spans="1:15" r="128">
      <c r="A128" s="4" t="s">
        <v>184</v>
      </c>
      <c r="C128" s="5" t="n">
        <v>770</v>
      </c>
      <c r="I128" s="5" t="n">
        <v>770</v>
      </c>
      <c r="N128" s="5" t="n">
        <v>7660</v>
      </c>
    </row>
    <row spans="1:15" r="129">
      <c r="A129" s="4" t="s">
        <v>191</v>
      </c>
      <c r="C129" s="5" t="n">
        <v>112</v>
      </c>
      <c r="I129" s="5" t="n">
        <v>112</v>
      </c>
      <c r="N129" s="5" t="n">
        <v>9</v>
      </c>
    </row>
    <row spans="1:15" r="130">
      <c r="A130" s="4" t="s">
        <v>193</v>
      </c>
      <c r="C130" s="5" t="n">
        <v>882</v>
      </c>
      <c r="D130" s="4" t="s">
        <v>75</v>
      </c>
      <c r="I130" s="5" t="n">
        <v>882</v>
      </c>
      <c r="J130" s="4" t="s">
        <v>75</v>
      </c>
      <c r="N130" s="5" t="n">
        <v>7669</v>
      </c>
      <c r="O130" s="4" t="s">
        <v>512</v>
      </c>
    </row>
    <row spans="1:15" r="131">
      <c r="A131" s="4" t="s">
        <v>194</v>
      </c>
      <c r="C131" s="5" t="n">
        <v>910</v>
      </c>
      <c r="D131" s="4" t="s">
        <v>75</v>
      </c>
      <c r="I131" s="5" t="n">
        <v>910</v>
      </c>
      <c r="J131" s="4" t="s">
        <v>75</v>
      </c>
      <c r="N131" s="5" t="n">
        <v>1033</v>
      </c>
      <c r="O131" s="4" t="s">
        <v>512</v>
      </c>
    </row>
    <row spans="1:15" r="132">
      <c r="A132" s="4" t="s">
        <v>513</v>
      </c>
    </row>
    <row spans="1:15" r="133">
      <c r="A133" s="3" t="s">
        <v>501</v>
      </c>
    </row>
    <row spans="1:15" r="134">
      <c r="A134" s="4" t="s">
        <v>514</v>
      </c>
      <c r="C134" s="7" t="n">
        <v>158</v>
      </c>
      <c r="I134" s="7" t="n">
        <v>158</v>
      </c>
      <c r="N134" s="7" t="n">
        <v>148</v>
      </c>
    </row>
    <row spans="1:15" r="135">
      <c r="A135" t="n"/>
    </row>
    <row spans="1:15" r="136">
      <c r="A136" s="4" t="s">
        <v>37</v>
      </c>
      <c r="B136" s="4" t="s">
        <v>105</v>
      </c>
    </row>
    <row spans="1:15" r="137">
      <c r="A137" s="4" t="s">
        <v>38</v>
      </c>
      <c r="B137" s="4" t="s">
        <v>106</v>
      </c>
    </row>
    <row spans="1:15" r="138">
      <c r="A138" s="4" t="s">
        <v>39</v>
      </c>
      <c r="B138" s="4" t="s">
        <v>107</v>
      </c>
    </row>
    <row spans="1:15" r="139">
      <c r="A139" s="4" t="s">
        <v>40</v>
      </c>
      <c r="B139" s="4" t="s">
        <v>108</v>
      </c>
    </row>
    <row spans="1:15" r="140">
      <c r="A140" s="4" t="s">
        <v>41</v>
      </c>
      <c r="B140" s="4" t="s">
        <v>109</v>
      </c>
    </row>
    <row spans="1:15" r="141">
      <c r="A141" s="4" t="s">
        <v>50</v>
      </c>
      <c r="B141" s="4" t="s">
        <v>111</v>
      </c>
    </row>
    <row spans="1:15" r="142">
      <c r="A142" s="4" t="s">
        <v>51</v>
      </c>
      <c r="B142" s="4" t="s">
        <v>112</v>
      </c>
    </row>
    <row spans="1:15" r="143">
      <c r="A143" s="4" t="s">
        <v>54</v>
      </c>
      <c r="B143" s="4" t="s">
        <v>112</v>
      </c>
    </row>
    <row spans="1:15" r="144">
      <c r="A144" s="4" t="s">
        <v>55</v>
      </c>
      <c r="B144" s="4" t="s">
        <v>112</v>
      </c>
    </row>
    <row spans="1:15" r="145">
      <c r="A145" s="4" t="s">
        <v>113</v>
      </c>
      <c r="B145" s="4" t="s">
        <v>115</v>
      </c>
    </row>
    <row spans="1:15" r="146">
      <c r="A146" s="4" t="s">
        <v>114</v>
      </c>
      <c r="B146" s="4" t="s">
        <v>197</v>
      </c>
    </row>
    <row spans="1:15" r="147">
      <c r="A147" s="4" t="s">
        <v>75</v>
      </c>
      <c r="B147" s="4" t="s">
        <v>515</v>
      </c>
    </row>
    <row spans="1:15" r="148">
      <c r="A148" s="4" t="s">
        <v>512</v>
      </c>
      <c r="B148" s="4" t="s">
        <v>516</v>
      </c>
    </row>
  </sheetData>
  <mergeCells count="24">
    <mergeCell ref="A1:B2"/>
    <mergeCell ref="C1:H1"/>
    <mergeCell ref="I1:L1"/>
    <mergeCell ref="N1:O1"/>
    <mergeCell ref="C2:D2"/>
    <mergeCell ref="E2:F2"/>
    <mergeCell ref="G2:H2"/>
    <mergeCell ref="I2:J2"/>
    <mergeCell ref="K2:L2"/>
    <mergeCell ref="N2:O2"/>
    <mergeCell ref="A135:N135"/>
    <mergeCell ref="B136:N136"/>
    <mergeCell ref="B137:N137"/>
    <mergeCell ref="B138:N138"/>
    <mergeCell ref="B139:N139"/>
    <mergeCell ref="B140:N140"/>
    <mergeCell ref="B141:N141"/>
    <mergeCell ref="B142:N142"/>
    <mergeCell ref="B143:N143"/>
    <mergeCell ref="B144:N144"/>
    <mergeCell ref="B145:N145"/>
    <mergeCell ref="B146:N146"/>
    <mergeCell ref="B147:N147"/>
    <mergeCell ref="B148:N148"/>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s="1" t="s">
        <v>141</v>
      </c>
      <c r="B1" s="2" t="s">
        <v>28</v>
      </c>
      <c r="E1" s="2" t="s">
        <v>29</v>
      </c>
    </row>
    <row spans="1:6" r="2">
      <c r="B2" s="2" t="s">
        <v>30</v>
      </c>
      <c r="C2" s="2" t="s">
        <v>31</v>
      </c>
      <c r="D2" s="2" t="s">
        <v>32</v>
      </c>
      <c r="E2" s="2" t="s">
        <v>30</v>
      </c>
      <c r="F2" s="2" t="s">
        <v>32</v>
      </c>
    </row>
    <row spans="1:6" r="3">
      <c r="A3" s="3" t="s">
        <v>121</v>
      </c>
    </row>
    <row spans="1:6" r="4">
      <c r="A4" s="4" t="s">
        <v>142</v>
      </c>
      <c r="B4" s="7" t="n">
        <v>-43</v>
      </c>
      <c r="C4" s="7" t="n">
        <v>-548</v>
      </c>
      <c r="D4" s="7" t="n">
        <v>287</v>
      </c>
      <c r="E4" s="7" t="n">
        <v>-591</v>
      </c>
      <c r="F4" s="7" t="n">
        <v>490</v>
      </c>
    </row>
  </sheetData>
  <mergeCells count="3">
    <mergeCell ref="A1:A2"/>
    <mergeCell ref="B1:D1"/>
    <mergeCell ref="E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 customWidth="1" max="7" min="7" width="16"/>
    <col customWidth="1" max="8" min="8" width="16"/>
  </cols>
  <sheetData>
    <row spans="1:8" r="1">
      <c r="A1" s="1" t="s">
        <v>517</v>
      </c>
      <c r="B1" s="2" t="s">
        <v>518</v>
      </c>
      <c r="C1" s="2" t="s">
        <v>519</v>
      </c>
      <c r="D1" s="2" t="s">
        <v>520</v>
      </c>
      <c r="E1" s="2" t="s">
        <v>30</v>
      </c>
      <c r="F1" s="2" t="s">
        <v>32</v>
      </c>
      <c r="G1" s="2" t="s">
        <v>144</v>
      </c>
      <c r="H1" s="2" t="s">
        <v>521</v>
      </c>
    </row>
    <row spans="1:8" r="2">
      <c r="A2" s="3" t="s">
        <v>522</v>
      </c>
    </row>
    <row spans="1:8" r="3">
      <c r="A3" s="4" t="s">
        <v>523</v>
      </c>
      <c r="E3" s="7" t="n">
        <v>0</v>
      </c>
    </row>
    <row spans="1:8" r="4">
      <c r="A4" s="4" t="s">
        <v>524</v>
      </c>
      <c r="E4" s="7" t="n">
        <v>4000000</v>
      </c>
    </row>
    <row spans="1:8" r="5">
      <c r="A5" s="4" t="s">
        <v>525</v>
      </c>
      <c r="E5" s="4" t="s">
        <v>526</v>
      </c>
    </row>
    <row spans="1:8" r="6">
      <c r="A6" s="4" t="s">
        <v>149</v>
      </c>
      <c r="E6" s="7" t="n">
        <v>17807000000</v>
      </c>
      <c r="F6" s="7" t="n">
        <v>18196000000</v>
      </c>
      <c r="G6" s="7" t="n">
        <v>17869000000</v>
      </c>
      <c r="H6" s="7" t="n">
        <v>18073000000</v>
      </c>
    </row>
    <row spans="1:8" r="7">
      <c r="A7" s="3" t="s">
        <v>527</v>
      </c>
    </row>
    <row spans="1:8" r="8">
      <c r="A8" s="4" t="s">
        <v>238</v>
      </c>
      <c r="E8" s="7" t="n">
        <v>0</v>
      </c>
      <c r="F8" s="7" t="n">
        <v>64000000</v>
      </c>
    </row>
    <row spans="1:8" r="9">
      <c r="A9" s="4" t="s">
        <v>528</v>
      </c>
    </row>
    <row spans="1:8" r="10">
      <c r="A10" s="3" t="s">
        <v>527</v>
      </c>
    </row>
    <row spans="1:8" r="11">
      <c r="A11" s="4" t="s">
        <v>238</v>
      </c>
      <c r="D11" s="7" t="n">
        <v>65000000</v>
      </c>
    </row>
    <row spans="1:8" r="12">
      <c r="A12" s="4" t="s">
        <v>529</v>
      </c>
      <c r="D12" s="5" t="n">
        <v>4000000</v>
      </c>
    </row>
    <row spans="1:8" r="13">
      <c r="A13" s="4" t="s">
        <v>530</v>
      </c>
      <c r="D13" s="5" t="n">
        <v>8000000</v>
      </c>
    </row>
    <row spans="1:8" r="14">
      <c r="A14" s="4" t="s">
        <v>531</v>
      </c>
      <c r="D14" s="7" t="n">
        <v>1000000</v>
      </c>
    </row>
    <row spans="1:8" r="15">
      <c r="A15" s="4" t="s">
        <v>532</v>
      </c>
    </row>
    <row spans="1:8" r="16">
      <c r="A16" s="3" t="s">
        <v>522</v>
      </c>
    </row>
    <row spans="1:8" r="17">
      <c r="A17" s="4" t="s">
        <v>533</v>
      </c>
      <c r="B17" s="7" t="n">
        <v>23000000000</v>
      </c>
    </row>
    <row spans="1:8" r="18">
      <c r="A18" s="4" t="s">
        <v>534</v>
      </c>
    </row>
    <row spans="1:8" r="19">
      <c r="A19" s="3" t="s">
        <v>522</v>
      </c>
    </row>
    <row spans="1:8" r="20">
      <c r="A20" s="4" t="s">
        <v>535</v>
      </c>
      <c r="C20" s="4" t="s">
        <v>536</v>
      </c>
    </row>
    <row spans="1:8" r="21">
      <c r="A21" s="4" t="s">
        <v>537</v>
      </c>
      <c r="C21" s="7" t="n">
        <v>26000000</v>
      </c>
    </row>
    <row spans="1:8" r="22">
      <c r="A22" s="4" t="s">
        <v>538</v>
      </c>
      <c r="C22" s="4" t="s">
        <v>539</v>
      </c>
    </row>
    <row spans="1:8" r="23">
      <c r="A23" s="4" t="s">
        <v>149</v>
      </c>
      <c r="C23" s="7" t="n">
        <v>47000000</v>
      </c>
    </row>
    <row spans="1:8" r="24">
      <c r="A24" s="4" t="s">
        <v>150</v>
      </c>
      <c r="C24" s="7" t="n">
        <v>1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9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spans="1:5" r="1">
      <c r="A1" s="1" t="s">
        <v>540</v>
      </c>
      <c r="B1" s="2" t="s">
        <v>30</v>
      </c>
      <c r="D1" s="2" t="s">
        <v>144</v>
      </c>
    </row>
    <row spans="1:5" r="2">
      <c r="A2" s="3" t="s">
        <v>541</v>
      </c>
    </row>
    <row spans="1:5" r="3">
      <c r="A3" s="4" t="s">
        <v>542</v>
      </c>
      <c r="B3" s="7" t="n">
        <v>122223</v>
      </c>
      <c r="D3" s="7" t="n">
        <v>117868</v>
      </c>
    </row>
    <row spans="1:5" r="4">
      <c r="A4" s="4" t="s">
        <v>543</v>
      </c>
      <c r="B4" s="5" t="n">
        <v>1615</v>
      </c>
      <c r="D4" s="5" t="n">
        <v>2122</v>
      </c>
    </row>
    <row spans="1:5" r="5">
      <c r="A5" s="4" t="s">
        <v>544</v>
      </c>
      <c r="B5" s="5" t="n">
        <v>792</v>
      </c>
      <c r="D5" s="5" t="n">
        <v>533</v>
      </c>
    </row>
    <row spans="1:5" r="6">
      <c r="A6" s="4" t="s">
        <v>545</v>
      </c>
      <c r="B6" s="5" t="n">
        <v>123046</v>
      </c>
      <c r="D6" s="5" t="n">
        <v>119457</v>
      </c>
    </row>
    <row spans="1:5" r="7">
      <c r="A7" s="4" t="s">
        <v>546</v>
      </c>
      <c r="B7" s="5" t="n">
        <v>99</v>
      </c>
      <c r="D7" s="5" t="n">
        <v>60</v>
      </c>
    </row>
    <row spans="1:5" r="8">
      <c r="A8" s="4" t="s">
        <v>547</v>
      </c>
      <c r="B8" s="5" t="n">
        <v>280</v>
      </c>
      <c r="D8" s="5" t="n">
        <v>282</v>
      </c>
    </row>
    <row spans="1:5" r="9">
      <c r="A9" s="4" t="s">
        <v>172</v>
      </c>
    </row>
    <row spans="1:5" r="10">
      <c r="A10" s="3" t="s">
        <v>541</v>
      </c>
    </row>
    <row spans="1:5" r="11">
      <c r="A11" s="4" t="s">
        <v>542</v>
      </c>
      <c r="B11" s="5" t="n">
        <v>78797</v>
      </c>
      <c r="C11" s="4" t="s">
        <v>37</v>
      </c>
      <c r="D11" s="5" t="n">
        <v>96935</v>
      </c>
      <c r="E11" s="4" t="s">
        <v>38</v>
      </c>
    </row>
    <row spans="1:5" r="12">
      <c r="A12" s="4" t="s">
        <v>543</v>
      </c>
      <c r="B12" s="5" t="n">
        <v>1363</v>
      </c>
      <c r="C12" s="4" t="s">
        <v>37</v>
      </c>
      <c r="D12" s="5" t="n">
        <v>1854</v>
      </c>
      <c r="E12" s="4" t="s">
        <v>38</v>
      </c>
    </row>
    <row spans="1:5" r="13">
      <c r="A13" s="4" t="s">
        <v>544</v>
      </c>
      <c r="B13" s="5" t="n">
        <v>552</v>
      </c>
      <c r="C13" s="4" t="s">
        <v>548</v>
      </c>
      <c r="D13" s="5" t="n">
        <v>459</v>
      </c>
      <c r="E13" s="4" t="s">
        <v>549</v>
      </c>
    </row>
    <row spans="1:5" r="14">
      <c r="A14" s="4" t="s">
        <v>545</v>
      </c>
      <c r="B14" s="5" t="n">
        <v>79608</v>
      </c>
      <c r="C14" s="4" t="s">
        <v>37</v>
      </c>
      <c r="D14" s="5" t="n">
        <v>98330</v>
      </c>
      <c r="E14" s="4" t="s">
        <v>38</v>
      </c>
    </row>
    <row spans="1:5" r="15">
      <c r="A15" s="4" t="s">
        <v>550</v>
      </c>
    </row>
    <row spans="1:5" r="16">
      <c r="A16" s="3" t="s">
        <v>541</v>
      </c>
    </row>
    <row spans="1:5" r="17">
      <c r="A17" s="4" t="s">
        <v>542</v>
      </c>
      <c r="B17" s="5" t="n">
        <v>12968</v>
      </c>
      <c r="D17" s="5" t="n">
        <v>19592</v>
      </c>
    </row>
    <row spans="1:5" r="18">
      <c r="A18" s="4" t="s">
        <v>543</v>
      </c>
      <c r="B18" s="5" t="n">
        <v>147</v>
      </c>
      <c r="D18" s="5" t="n">
        <v>420</v>
      </c>
    </row>
    <row spans="1:5" r="19">
      <c r="A19" s="4" t="s">
        <v>544</v>
      </c>
      <c r="B19" s="5" t="n">
        <v>48</v>
      </c>
      <c r="D19" s="5" t="n">
        <v>15</v>
      </c>
    </row>
    <row spans="1:5" r="20">
      <c r="A20" s="4" t="s">
        <v>545</v>
      </c>
      <c r="B20" s="5" t="n">
        <v>13067</v>
      </c>
      <c r="D20" s="5" t="n">
        <v>19997</v>
      </c>
    </row>
    <row spans="1:5" r="21">
      <c r="A21" s="4" t="s">
        <v>551</v>
      </c>
    </row>
    <row spans="1:5" r="22">
      <c r="A22" s="3" t="s">
        <v>541</v>
      </c>
    </row>
    <row spans="1:5" r="23">
      <c r="A23" s="4" t="s">
        <v>542</v>
      </c>
      <c r="B23" s="5" t="n">
        <v>411</v>
      </c>
      <c r="D23" s="5" t="n">
        <v>342</v>
      </c>
    </row>
    <row spans="1:5" r="24">
      <c r="A24" s="4" t="s">
        <v>543</v>
      </c>
      <c r="B24" s="5" t="n">
        <v>1</v>
      </c>
      <c r="D24" s="5" t="n">
        <v>3</v>
      </c>
    </row>
    <row spans="1:5" r="25">
      <c r="A25" s="4" t="s">
        <v>544</v>
      </c>
      <c r="B25" s="5" t="n">
        <v>2</v>
      </c>
      <c r="D25" s="5" t="n">
        <v>2</v>
      </c>
    </row>
    <row spans="1:5" r="26">
      <c r="A26" s="4" t="s">
        <v>545</v>
      </c>
      <c r="B26" s="5" t="n">
        <v>410</v>
      </c>
      <c r="D26" s="5" t="n">
        <v>343</v>
      </c>
    </row>
    <row spans="1:5" r="27">
      <c r="A27" s="4" t="s">
        <v>552</v>
      </c>
    </row>
    <row spans="1:5" r="28">
      <c r="A28" s="3" t="s">
        <v>541</v>
      </c>
    </row>
    <row spans="1:5" r="29">
      <c r="A29" s="4" t="s">
        <v>542</v>
      </c>
      <c r="B29" s="5" t="n">
        <v>4471</v>
      </c>
      <c r="D29" s="5" t="n">
        <v>5176</v>
      </c>
    </row>
    <row spans="1:5" r="30">
      <c r="A30" s="4" t="s">
        <v>543</v>
      </c>
      <c r="B30" s="5" t="n">
        <v>77</v>
      </c>
      <c r="D30" s="5" t="n">
        <v>95</v>
      </c>
    </row>
    <row spans="1:5" r="31">
      <c r="A31" s="4" t="s">
        <v>544</v>
      </c>
      <c r="B31" s="5" t="n">
        <v>21</v>
      </c>
      <c r="D31" s="5" t="n">
        <v>24</v>
      </c>
    </row>
    <row spans="1:5" r="32">
      <c r="A32" s="4" t="s">
        <v>545</v>
      </c>
      <c r="B32" s="5" t="n">
        <v>4527</v>
      </c>
      <c r="D32" s="5" t="n">
        <v>5247</v>
      </c>
    </row>
    <row spans="1:5" r="33">
      <c r="A33" s="4" t="s">
        <v>553</v>
      </c>
    </row>
    <row spans="1:5" r="34">
      <c r="A34" s="3" t="s">
        <v>541</v>
      </c>
    </row>
    <row spans="1:5" r="35">
      <c r="A35" s="4" t="s">
        <v>542</v>
      </c>
      <c r="B35" s="5" t="n">
        <v>23622</v>
      </c>
      <c r="D35" s="5" t="n">
        <v>32568</v>
      </c>
    </row>
    <row spans="1:5" r="36">
      <c r="A36" s="4" t="s">
        <v>543</v>
      </c>
      <c r="B36" s="5" t="n">
        <v>308</v>
      </c>
      <c r="D36" s="5" t="n">
        <v>357</v>
      </c>
    </row>
    <row spans="1:5" r="37">
      <c r="A37" s="4" t="s">
        <v>544</v>
      </c>
      <c r="B37" s="5" t="n">
        <v>290</v>
      </c>
      <c r="D37" s="5" t="n">
        <v>325</v>
      </c>
    </row>
    <row spans="1:5" r="38">
      <c r="A38" s="4" t="s">
        <v>545</v>
      </c>
      <c r="B38" s="5" t="n">
        <v>23640</v>
      </c>
      <c r="D38" s="5" t="n">
        <v>32600</v>
      </c>
    </row>
    <row spans="1:5" r="39">
      <c r="A39" s="4" t="s">
        <v>554</v>
      </c>
    </row>
    <row spans="1:5" r="40">
      <c r="A40" s="3" t="s">
        <v>541</v>
      </c>
    </row>
    <row spans="1:5" r="41">
      <c r="A41" s="4" t="s">
        <v>542</v>
      </c>
      <c r="B41" s="5" t="n">
        <v>870</v>
      </c>
      <c r="D41" s="5" t="n">
        <v>942</v>
      </c>
    </row>
    <row spans="1:5" r="42">
      <c r="A42" s="4" t="s">
        <v>543</v>
      </c>
      <c r="B42" s="5" t="n">
        <v>35</v>
      </c>
      <c r="D42" s="5" t="n">
        <v>37</v>
      </c>
    </row>
    <row spans="1:5" r="43">
      <c r="A43" s="4" t="s">
        <v>544</v>
      </c>
      <c r="B43" s="5" t="n">
        <v>23</v>
      </c>
      <c r="D43" s="5" t="n">
        <v>26</v>
      </c>
    </row>
    <row spans="1:5" r="44">
      <c r="A44" s="4" t="s">
        <v>545</v>
      </c>
      <c r="B44" s="5" t="n">
        <v>882</v>
      </c>
      <c r="D44" s="5" t="n">
        <v>953</v>
      </c>
    </row>
    <row spans="1:5" r="45">
      <c r="A45" s="4" t="s">
        <v>555</v>
      </c>
    </row>
    <row spans="1:5" r="46">
      <c r="A46" s="3" t="s">
        <v>541</v>
      </c>
    </row>
    <row spans="1:5" r="47">
      <c r="A47" s="4" t="s">
        <v>542</v>
      </c>
      <c r="B47" s="5" t="n">
        <v>1399</v>
      </c>
      <c r="D47" s="5" t="n">
        <v>1551</v>
      </c>
    </row>
    <row spans="1:5" r="48">
      <c r="A48" s="4" t="s">
        <v>543</v>
      </c>
      <c r="B48" s="5" t="n">
        <v>21</v>
      </c>
      <c r="D48" s="5" t="n">
        <v>25</v>
      </c>
    </row>
    <row spans="1:5" r="49">
      <c r="A49" s="4" t="s">
        <v>544</v>
      </c>
      <c r="B49" s="5" t="n">
        <v>23</v>
      </c>
      <c r="D49" s="5" t="n">
        <v>25</v>
      </c>
    </row>
    <row spans="1:5" r="50">
      <c r="A50" s="4" t="s">
        <v>545</v>
      </c>
      <c r="B50" s="5" t="n">
        <v>1397</v>
      </c>
      <c r="D50" s="5" t="n">
        <v>1551</v>
      </c>
    </row>
    <row spans="1:5" r="51">
      <c r="A51" s="4" t="s">
        <v>556</v>
      </c>
    </row>
    <row spans="1:5" r="52">
      <c r="A52" s="3" t="s">
        <v>541</v>
      </c>
    </row>
    <row spans="1:5" r="53">
      <c r="A53" s="4" t="s">
        <v>542</v>
      </c>
      <c r="B53" s="5" t="n">
        <v>1789</v>
      </c>
      <c r="D53" s="5" t="n">
        <v>1927</v>
      </c>
    </row>
    <row spans="1:5" r="54">
      <c r="A54" s="4" t="s">
        <v>543</v>
      </c>
      <c r="B54" s="5" t="n">
        <v>24</v>
      </c>
      <c r="D54" s="5" t="n">
        <v>39</v>
      </c>
    </row>
    <row spans="1:5" r="55">
      <c r="A55" s="4" t="s">
        <v>544</v>
      </c>
      <c r="B55" s="5" t="n">
        <v>11</v>
      </c>
      <c r="D55" s="5" t="n">
        <v>7</v>
      </c>
    </row>
    <row spans="1:5" r="56">
      <c r="A56" s="4" t="s">
        <v>545</v>
      </c>
      <c r="B56" s="5" t="n">
        <v>1802</v>
      </c>
      <c r="D56" s="5" t="n">
        <v>1959</v>
      </c>
    </row>
    <row spans="1:5" r="57">
      <c r="A57" s="4" t="s">
        <v>557</v>
      </c>
    </row>
    <row spans="1:5" r="58">
      <c r="A58" s="3" t="s">
        <v>541</v>
      </c>
    </row>
    <row spans="1:5" r="59">
      <c r="A59" s="4" t="s">
        <v>542</v>
      </c>
      <c r="B59" s="5" t="n">
        <v>3784</v>
      </c>
      <c r="D59" s="5" t="n">
        <v>3105</v>
      </c>
    </row>
    <row spans="1:5" r="60">
      <c r="A60" s="4" t="s">
        <v>543</v>
      </c>
      <c r="B60" s="5" t="n">
        <v>30</v>
      </c>
      <c r="D60" s="5" t="n">
        <v>36</v>
      </c>
    </row>
    <row spans="1:5" r="61">
      <c r="A61" s="4" t="s">
        <v>544</v>
      </c>
      <c r="B61" s="5" t="n">
        <v>30</v>
      </c>
      <c r="D61" s="5" t="n">
        <v>9</v>
      </c>
    </row>
    <row spans="1:5" r="62">
      <c r="A62" s="4" t="s">
        <v>545</v>
      </c>
      <c r="B62" s="5" t="n">
        <v>3784</v>
      </c>
      <c r="D62" s="5" t="n">
        <v>3132</v>
      </c>
    </row>
    <row spans="1:5" r="63">
      <c r="A63" s="4" t="s">
        <v>558</v>
      </c>
    </row>
    <row spans="1:5" r="64">
      <c r="A64" s="3" t="s">
        <v>541</v>
      </c>
    </row>
    <row spans="1:5" r="65">
      <c r="A65" s="4" t="s">
        <v>542</v>
      </c>
      <c r="B65" s="5" t="n">
        <v>2241</v>
      </c>
      <c r="D65" s="5" t="n">
        <v>2128</v>
      </c>
    </row>
    <row spans="1:5" r="66">
      <c r="A66" s="4" t="s">
        <v>543</v>
      </c>
      <c r="B66" s="5" t="n">
        <v>6</v>
      </c>
      <c r="D66" s="5" t="n">
        <v>9</v>
      </c>
    </row>
    <row spans="1:5" r="67">
      <c r="A67" s="4" t="s">
        <v>544</v>
      </c>
      <c r="B67" s="5" t="n">
        <v>2</v>
      </c>
      <c r="D67" s="5" t="n">
        <v>7</v>
      </c>
    </row>
    <row spans="1:5" r="68">
      <c r="A68" s="4" t="s">
        <v>545</v>
      </c>
      <c r="B68" s="5" t="n">
        <v>2245</v>
      </c>
      <c r="D68" s="5" t="n">
        <v>2130</v>
      </c>
    </row>
    <row spans="1:5" r="69">
      <c r="A69" s="4" t="s">
        <v>559</v>
      </c>
    </row>
    <row spans="1:5" r="70">
      <c r="A70" s="3" t="s">
        <v>541</v>
      </c>
    </row>
    <row spans="1:5" r="71">
      <c r="A71" s="4" t="s">
        <v>542</v>
      </c>
      <c r="B71" s="5" t="n">
        <v>3347</v>
      </c>
      <c r="D71" s="5" t="n">
        <v>3241</v>
      </c>
    </row>
    <row spans="1:5" r="72">
      <c r="A72" s="4" t="s">
        <v>543</v>
      </c>
      <c r="B72" s="5" t="n">
        <v>5</v>
      </c>
      <c r="D72" s="5" t="n">
        <v>5</v>
      </c>
    </row>
    <row spans="1:5" r="73">
      <c r="A73" s="4" t="s">
        <v>544</v>
      </c>
      <c r="B73" s="5" t="n">
        <v>4</v>
      </c>
      <c r="D73" s="5" t="n">
        <v>6</v>
      </c>
    </row>
    <row spans="1:5" r="74">
      <c r="A74" s="4" t="s">
        <v>545</v>
      </c>
      <c r="B74" s="5" t="n">
        <v>3348</v>
      </c>
      <c r="D74" s="5" t="n">
        <v>3240</v>
      </c>
    </row>
    <row spans="1:5" r="75">
      <c r="A75" s="4" t="s">
        <v>560</v>
      </c>
    </row>
    <row spans="1:5" r="76">
      <c r="A76" s="3" t="s">
        <v>541</v>
      </c>
    </row>
    <row spans="1:5" r="77">
      <c r="A77" s="4" t="s">
        <v>542</v>
      </c>
      <c r="B77" s="5" t="n">
        <v>2666</v>
      </c>
      <c r="D77" s="5" t="n">
        <v>2788</v>
      </c>
    </row>
    <row spans="1:5" r="78">
      <c r="A78" s="4" t="s">
        <v>543</v>
      </c>
      <c r="B78" s="5" t="n">
        <v>60</v>
      </c>
      <c r="D78" s="5" t="n">
        <v>80</v>
      </c>
    </row>
    <row spans="1:5" r="79">
      <c r="A79" s="4" t="s">
        <v>544</v>
      </c>
      <c r="B79" s="5" t="n">
        <v>1</v>
      </c>
      <c r="D79" s="5" t="n">
        <v>0</v>
      </c>
    </row>
    <row spans="1:5" r="80">
      <c r="A80" s="4" t="s">
        <v>545</v>
      </c>
      <c r="B80" s="5" t="n">
        <v>2725</v>
      </c>
      <c r="D80" s="5" t="n">
        <v>2868</v>
      </c>
    </row>
    <row spans="1:5" r="81">
      <c r="A81" s="4" t="s">
        <v>561</v>
      </c>
    </row>
    <row spans="1:5" r="82">
      <c r="A82" s="3" t="s">
        <v>541</v>
      </c>
    </row>
    <row spans="1:5" r="83">
      <c r="A83" s="4" t="s">
        <v>542</v>
      </c>
      <c r="B83" s="5" t="n">
        <v>1784</v>
      </c>
      <c r="D83" s="5" t="n">
        <v>1747</v>
      </c>
    </row>
    <row spans="1:5" r="84">
      <c r="A84" s="4" t="s">
        <v>543</v>
      </c>
      <c r="B84" s="5" t="n">
        <v>33</v>
      </c>
      <c r="D84" s="5" t="n">
        <v>45</v>
      </c>
    </row>
    <row spans="1:5" r="85">
      <c r="A85" s="4" t="s">
        <v>544</v>
      </c>
      <c r="B85" s="5" t="n">
        <v>15</v>
      </c>
      <c r="D85" s="5" t="n">
        <v>7</v>
      </c>
    </row>
    <row spans="1:5" r="86">
      <c r="A86" s="4" t="s">
        <v>545</v>
      </c>
      <c r="B86" s="5" t="n">
        <v>1802</v>
      </c>
      <c r="D86" s="5" t="n">
        <v>1785</v>
      </c>
    </row>
    <row spans="1:5" r="87">
      <c r="A87" s="4" t="s">
        <v>562</v>
      </c>
    </row>
    <row spans="1:5" r="88">
      <c r="A88" s="3" t="s">
        <v>541</v>
      </c>
    </row>
    <row spans="1:5" r="89">
      <c r="A89" s="4" t="s">
        <v>542</v>
      </c>
      <c r="B89" s="5" t="n">
        <v>14852</v>
      </c>
      <c r="D89" s="5" t="n">
        <v>17062</v>
      </c>
    </row>
    <row spans="1:5" r="90">
      <c r="A90" s="4" t="s">
        <v>543</v>
      </c>
      <c r="B90" s="5" t="n">
        <v>187</v>
      </c>
      <c r="D90" s="5" t="n">
        <v>224</v>
      </c>
    </row>
    <row spans="1:5" r="91">
      <c r="A91" s="4" t="s">
        <v>544</v>
      </c>
      <c r="B91" s="5" t="n">
        <v>74</v>
      </c>
      <c r="D91" s="5" t="n">
        <v>2</v>
      </c>
    </row>
    <row spans="1:5" r="92">
      <c r="A92" s="4" t="s">
        <v>545</v>
      </c>
      <c r="B92" s="5" t="n">
        <v>14965</v>
      </c>
      <c r="D92" s="5" t="n">
        <v>17284</v>
      </c>
    </row>
    <row spans="1:5" r="93">
      <c r="A93" s="4" t="s">
        <v>563</v>
      </c>
    </row>
    <row spans="1:5" r="94">
      <c r="A94" s="3" t="s">
        <v>541</v>
      </c>
    </row>
    <row spans="1:5" r="95">
      <c r="A95" s="4" t="s">
        <v>542</v>
      </c>
      <c r="B95" s="5" t="n">
        <v>2181</v>
      </c>
      <c r="D95" s="5" t="n">
        <v>2162</v>
      </c>
    </row>
    <row spans="1:5" r="96">
      <c r="A96" s="4" t="s">
        <v>543</v>
      </c>
      <c r="B96" s="5" t="n">
        <v>8</v>
      </c>
      <c r="D96" s="5" t="n">
        <v>7</v>
      </c>
    </row>
    <row spans="1:5" r="97">
      <c r="A97" s="4" t="s">
        <v>544</v>
      </c>
      <c r="B97" s="5" t="n">
        <v>2</v>
      </c>
      <c r="D97" s="5" t="n">
        <v>0</v>
      </c>
    </row>
    <row spans="1:5" r="98">
      <c r="A98" s="4" t="s">
        <v>545</v>
      </c>
      <c r="B98" s="5" t="n">
        <v>2187</v>
      </c>
      <c r="D98" s="5" t="n">
        <v>2169</v>
      </c>
    </row>
    <row spans="1:5" r="99">
      <c r="A99" s="4" t="s">
        <v>564</v>
      </c>
    </row>
    <row spans="1:5" r="100">
      <c r="A100" s="3" t="s">
        <v>541</v>
      </c>
    </row>
    <row spans="1:5" r="101">
      <c r="A101" s="4" t="s">
        <v>542</v>
      </c>
      <c r="B101" s="5" t="n">
        <v>10</v>
      </c>
      <c r="D101" s="5" t="n">
        <v>94</v>
      </c>
    </row>
    <row spans="1:5" r="102">
      <c r="A102" s="4" t="s">
        <v>543</v>
      </c>
      <c r="B102" s="5" t="n">
        <v>1</v>
      </c>
      <c r="D102" s="5" t="n">
        <v>1</v>
      </c>
    </row>
    <row spans="1:5" r="103">
      <c r="A103" s="4" t="s">
        <v>544</v>
      </c>
      <c r="B103" s="5" t="n">
        <v>0</v>
      </c>
      <c r="D103" s="5" t="n">
        <v>0</v>
      </c>
    </row>
    <row spans="1:5" r="104">
      <c r="A104" s="4" t="s">
        <v>545</v>
      </c>
      <c r="B104" s="5" t="n">
        <v>11</v>
      </c>
      <c r="D104" s="5" t="n">
        <v>95</v>
      </c>
    </row>
    <row spans="1:5" r="105">
      <c r="A105" s="4" t="s">
        <v>565</v>
      </c>
    </row>
    <row spans="1:5" r="106">
      <c r="A106" s="3" t="s">
        <v>541</v>
      </c>
    </row>
    <row spans="1:5" r="107">
      <c r="A107" s="4" t="s">
        <v>542</v>
      </c>
      <c r="B107" s="5" t="n">
        <v>776</v>
      </c>
      <c r="D107" s="5" t="n">
        <v>763</v>
      </c>
    </row>
    <row spans="1:5" r="108">
      <c r="A108" s="4" t="s">
        <v>543</v>
      </c>
      <c r="B108" s="5" t="n">
        <v>0</v>
      </c>
      <c r="D108" s="5" t="n">
        <v>0</v>
      </c>
    </row>
    <row spans="1:5" r="109">
      <c r="A109" s="4" t="s">
        <v>544</v>
      </c>
      <c r="B109" s="5" t="n">
        <v>0</v>
      </c>
      <c r="D109" s="5" t="n">
        <v>0</v>
      </c>
    </row>
    <row spans="1:5" r="110">
      <c r="A110" s="4" t="s">
        <v>545</v>
      </c>
      <c r="B110" s="5" t="n">
        <v>776</v>
      </c>
      <c r="D110" s="5" t="n">
        <v>763</v>
      </c>
    </row>
    <row spans="1:5" r="111">
      <c r="A111" s="4" t="s">
        <v>554</v>
      </c>
    </row>
    <row spans="1:5" r="112">
      <c r="A112" s="3" t="s">
        <v>541</v>
      </c>
    </row>
    <row spans="1:5" r="113">
      <c r="A113" s="4" t="s">
        <v>542</v>
      </c>
      <c r="B113" s="5" t="n">
        <v>1626</v>
      </c>
      <c r="C113" s="4" t="s">
        <v>41</v>
      </c>
      <c r="D113" s="5" t="n">
        <v>1747</v>
      </c>
      <c r="E113" s="4" t="s">
        <v>50</v>
      </c>
    </row>
    <row spans="1:5" r="114">
      <c r="A114" s="4" t="s">
        <v>543</v>
      </c>
      <c r="B114" s="5" t="n">
        <v>420</v>
      </c>
      <c r="C114" s="4" t="s">
        <v>41</v>
      </c>
      <c r="D114" s="5" t="n">
        <v>471</v>
      </c>
      <c r="E114" s="4" t="s">
        <v>50</v>
      </c>
    </row>
    <row spans="1:5" r="115">
      <c r="A115" s="4" t="s">
        <v>544</v>
      </c>
      <c r="B115" s="5" t="n">
        <v>6</v>
      </c>
      <c r="C115" s="4" t="s">
        <v>566</v>
      </c>
      <c r="D115" s="5" t="n">
        <v>4</v>
      </c>
      <c r="E115" s="4" t="s">
        <v>567</v>
      </c>
    </row>
    <row spans="1:5" r="116">
      <c r="A116" s="4" t="s">
        <v>545</v>
      </c>
      <c r="B116" s="5" t="n">
        <v>2040</v>
      </c>
      <c r="C116" s="4" t="s">
        <v>41</v>
      </c>
      <c r="D116" s="5" t="n">
        <v>2214</v>
      </c>
      <c r="E116" s="4" t="s">
        <v>50</v>
      </c>
    </row>
    <row spans="1:5" r="117">
      <c r="A117" s="4" t="s">
        <v>568</v>
      </c>
    </row>
    <row spans="1:5" r="118">
      <c r="A118" s="3" t="s">
        <v>541</v>
      </c>
    </row>
    <row spans="1:5" r="119">
      <c r="A119" s="4" t="s">
        <v>542</v>
      </c>
      <c r="B119" s="5" t="n">
        <v>43426</v>
      </c>
      <c r="D119" s="5" t="n">
        <v>20933</v>
      </c>
    </row>
    <row spans="1:5" r="120">
      <c r="A120" s="4" t="s">
        <v>543</v>
      </c>
      <c r="B120" s="5" t="n">
        <v>252</v>
      </c>
      <c r="D120" s="5" t="n">
        <v>268</v>
      </c>
    </row>
    <row spans="1:5" r="121">
      <c r="A121" s="4" t="s">
        <v>544</v>
      </c>
      <c r="B121" s="5" t="n">
        <v>240</v>
      </c>
      <c r="D121" s="5" t="n">
        <v>74</v>
      </c>
    </row>
    <row spans="1:5" r="122">
      <c r="A122" s="4" t="s">
        <v>545</v>
      </c>
      <c r="B122" s="5" t="n">
        <v>43438</v>
      </c>
      <c r="D122" s="5" t="n">
        <v>21127</v>
      </c>
    </row>
    <row spans="1:5" r="123">
      <c r="A123" s="4" t="s">
        <v>569</v>
      </c>
    </row>
    <row spans="1:5" r="124">
      <c r="A124" s="3" t="s">
        <v>541</v>
      </c>
    </row>
    <row spans="1:5" r="125">
      <c r="A125" s="4" t="s">
        <v>542</v>
      </c>
      <c r="B125" s="5" t="n">
        <v>11171</v>
      </c>
      <c r="D125" s="5" t="n">
        <v>5047</v>
      </c>
    </row>
    <row spans="1:5" r="126">
      <c r="A126" s="4" t="s">
        <v>543</v>
      </c>
      <c r="B126" s="5" t="n">
        <v>44</v>
      </c>
      <c r="D126" s="5" t="n">
        <v>32</v>
      </c>
    </row>
    <row spans="1:5" r="127">
      <c r="A127" s="4" t="s">
        <v>544</v>
      </c>
      <c r="B127" s="5" t="n">
        <v>32</v>
      </c>
      <c r="D127" s="5" t="n">
        <v>16</v>
      </c>
    </row>
    <row spans="1:5" r="128">
      <c r="A128" s="4" t="s">
        <v>545</v>
      </c>
      <c r="B128" s="5" t="n">
        <v>11183</v>
      </c>
      <c r="D128" s="5" t="n">
        <v>5063</v>
      </c>
    </row>
    <row spans="1:5" r="129">
      <c r="A129" s="4" t="s">
        <v>570</v>
      </c>
    </row>
    <row spans="1:5" r="130">
      <c r="A130" s="3" t="s">
        <v>541</v>
      </c>
    </row>
    <row spans="1:5" r="131">
      <c r="A131" s="4" t="s">
        <v>542</v>
      </c>
      <c r="B131" s="5" t="n">
        <v>1447</v>
      </c>
      <c r="D131" s="5" t="n">
        <v>344</v>
      </c>
    </row>
    <row spans="1:5" r="132">
      <c r="A132" s="4" t="s">
        <v>543</v>
      </c>
      <c r="B132" s="5" t="n">
        <v>1</v>
      </c>
      <c r="D132" s="5" t="n">
        <v>0</v>
      </c>
    </row>
    <row spans="1:5" r="133">
      <c r="A133" s="4" t="s">
        <v>544</v>
      </c>
      <c r="B133" s="5" t="n">
        <v>3</v>
      </c>
      <c r="D133" s="5" t="n">
        <v>3</v>
      </c>
    </row>
    <row spans="1:5" r="134">
      <c r="A134" s="4" t="s">
        <v>545</v>
      </c>
      <c r="B134" s="5" t="n">
        <v>1445</v>
      </c>
      <c r="D134" s="5" t="n">
        <v>341</v>
      </c>
    </row>
    <row spans="1:5" r="135">
      <c r="A135" s="4" t="s">
        <v>571</v>
      </c>
    </row>
    <row spans="1:5" r="136">
      <c r="A136" s="3" t="s">
        <v>541</v>
      </c>
    </row>
    <row spans="1:5" r="137">
      <c r="A137" s="4" t="s">
        <v>542</v>
      </c>
      <c r="B137" s="5" t="n">
        <v>21</v>
      </c>
      <c r="D137" s="5" t="n">
        <v>24</v>
      </c>
    </row>
    <row spans="1:5" r="138">
      <c r="A138" s="4" t="s">
        <v>543</v>
      </c>
      <c r="B138" s="5" t="n">
        <v>1</v>
      </c>
      <c r="D138" s="5" t="n">
        <v>1</v>
      </c>
    </row>
    <row spans="1:5" r="139">
      <c r="A139" s="4" t="s">
        <v>544</v>
      </c>
      <c r="B139" s="5" t="n">
        <v>1</v>
      </c>
      <c r="D139" s="5" t="n">
        <v>1</v>
      </c>
    </row>
    <row spans="1:5" r="140">
      <c r="A140" s="4" t="s">
        <v>545</v>
      </c>
      <c r="B140" s="5" t="n">
        <v>21</v>
      </c>
      <c r="D140" s="5" t="n">
        <v>24</v>
      </c>
    </row>
    <row spans="1:5" r="141">
      <c r="A141" s="4" t="s">
        <v>572</v>
      </c>
    </row>
    <row spans="1:5" r="142">
      <c r="A142" s="3" t="s">
        <v>541</v>
      </c>
    </row>
    <row spans="1:5" r="143">
      <c r="A143" s="4" t="s">
        <v>542</v>
      </c>
      <c r="B143" s="5" t="n">
        <v>26361</v>
      </c>
      <c r="D143" s="5" t="n">
        <v>14006</v>
      </c>
    </row>
    <row spans="1:5" r="144">
      <c r="A144" s="4" t="s">
        <v>543</v>
      </c>
      <c r="B144" s="5" t="n">
        <v>180</v>
      </c>
      <c r="D144" s="5" t="n">
        <v>200</v>
      </c>
    </row>
    <row spans="1:5" r="145">
      <c r="A145" s="4" t="s">
        <v>544</v>
      </c>
      <c r="B145" s="5" t="n">
        <v>163</v>
      </c>
      <c r="D145" s="5" t="n">
        <v>44</v>
      </c>
    </row>
    <row spans="1:5" r="146">
      <c r="A146" s="4" t="s">
        <v>545</v>
      </c>
      <c r="B146" s="5" t="n">
        <v>26378</v>
      </c>
      <c r="D146" s="5" t="n">
        <v>14162</v>
      </c>
    </row>
    <row spans="1:5" r="147">
      <c r="A147" s="4" t="s">
        <v>573</v>
      </c>
    </row>
    <row spans="1:5" r="148">
      <c r="A148" s="3" t="s">
        <v>541</v>
      </c>
    </row>
    <row spans="1:5" r="149">
      <c r="A149" s="4" t="s">
        <v>542</v>
      </c>
      <c r="B149" s="5" t="n">
        <v>137</v>
      </c>
      <c r="D149" s="5" t="n">
        <v>153</v>
      </c>
    </row>
    <row spans="1:5" r="150">
      <c r="A150" s="4" t="s">
        <v>543</v>
      </c>
      <c r="B150" s="5" t="n">
        <v>7</v>
      </c>
      <c r="D150" s="5" t="n">
        <v>9</v>
      </c>
    </row>
    <row spans="1:5" r="151">
      <c r="A151" s="4" t="s">
        <v>544</v>
      </c>
      <c r="B151" s="5" t="n">
        <v>2</v>
      </c>
      <c r="D151" s="5" t="n">
        <v>2</v>
      </c>
    </row>
    <row spans="1:5" r="152">
      <c r="A152" s="4" t="s">
        <v>545</v>
      </c>
      <c r="B152" s="5" t="n">
        <v>142</v>
      </c>
      <c r="D152" s="5" t="n">
        <v>160</v>
      </c>
    </row>
    <row spans="1:5" r="153">
      <c r="A153" s="4" t="s">
        <v>574</v>
      </c>
    </row>
    <row spans="1:5" r="154">
      <c r="A154" s="3" t="s">
        <v>541</v>
      </c>
    </row>
    <row spans="1:5" r="155">
      <c r="A155" s="4" t="s">
        <v>542</v>
      </c>
      <c r="B155" s="5" t="n">
        <v>269</v>
      </c>
      <c r="D155" s="5" t="n">
        <v>315</v>
      </c>
    </row>
    <row spans="1:5" r="156">
      <c r="A156" s="4" t="s">
        <v>543</v>
      </c>
      <c r="B156" s="5" t="n">
        <v>2</v>
      </c>
      <c r="D156" s="5" t="n">
        <v>2</v>
      </c>
    </row>
    <row spans="1:5" r="157">
      <c r="A157" s="4" t="s">
        <v>544</v>
      </c>
      <c r="B157" s="5" t="n">
        <v>7</v>
      </c>
      <c r="D157" s="5" t="n">
        <v>8</v>
      </c>
    </row>
    <row spans="1:5" r="158">
      <c r="A158" s="4" t="s">
        <v>545</v>
      </c>
      <c r="B158" s="5" t="n">
        <v>264</v>
      </c>
      <c r="D158" s="5" t="n">
        <v>309</v>
      </c>
    </row>
    <row spans="1:5" r="159">
      <c r="A159" s="4" t="s">
        <v>575</v>
      </c>
    </row>
    <row spans="1:5" r="160">
      <c r="A160" s="3" t="s">
        <v>541</v>
      </c>
    </row>
    <row spans="1:5" r="161">
      <c r="A161" s="4" t="s">
        <v>542</v>
      </c>
      <c r="B161" s="5" t="n">
        <v>10</v>
      </c>
      <c r="D161" s="5" t="n">
        <v>13</v>
      </c>
    </row>
    <row spans="1:5" r="162">
      <c r="A162" s="4" t="s">
        <v>543</v>
      </c>
      <c r="B162" s="5" t="n">
        <v>0</v>
      </c>
      <c r="D162" s="5" t="n">
        <v>0</v>
      </c>
    </row>
    <row spans="1:5" r="163">
      <c r="A163" s="4" t="s">
        <v>544</v>
      </c>
      <c r="B163" s="5" t="n">
        <v>0</v>
      </c>
      <c r="D163" s="5" t="n">
        <v>0</v>
      </c>
    </row>
    <row spans="1:5" r="164">
      <c r="A164" s="4" t="s">
        <v>545</v>
      </c>
      <c r="B164" s="5" t="n">
        <v>10</v>
      </c>
      <c r="D164" s="5" t="n">
        <v>13</v>
      </c>
    </row>
    <row spans="1:5" r="165">
      <c r="A165" s="4" t="s">
        <v>576</v>
      </c>
    </row>
    <row spans="1:5" r="166">
      <c r="A166" s="3" t="s">
        <v>541</v>
      </c>
    </row>
    <row spans="1:5" r="167">
      <c r="A167" s="4" t="s">
        <v>542</v>
      </c>
      <c r="B167" s="5" t="n">
        <v>364</v>
      </c>
    </row>
    <row spans="1:5" r="168">
      <c r="A168" s="4" t="s">
        <v>543</v>
      </c>
      <c r="B168" s="5" t="n">
        <v>0</v>
      </c>
    </row>
    <row spans="1:5" r="169">
      <c r="A169" s="4" t="s">
        <v>544</v>
      </c>
      <c r="B169" s="5" t="n">
        <v>7</v>
      </c>
    </row>
    <row spans="1:5" r="170">
      <c r="A170" s="4" t="s">
        <v>545</v>
      </c>
      <c r="B170" s="5" t="n">
        <v>357</v>
      </c>
    </row>
    <row spans="1:5" r="171">
      <c r="A171" s="4" t="s">
        <v>577</v>
      </c>
    </row>
    <row spans="1:5" r="172">
      <c r="A172" s="3" t="s">
        <v>541</v>
      </c>
    </row>
    <row spans="1:5" r="173">
      <c r="A173" s="4" t="s">
        <v>542</v>
      </c>
      <c r="B173" s="5" t="n">
        <v>3614</v>
      </c>
      <c r="D173" s="5" t="n">
        <v>1031</v>
      </c>
    </row>
    <row spans="1:5" r="174">
      <c r="A174" s="4" t="s">
        <v>543</v>
      </c>
      <c r="B174" s="5" t="n">
        <v>17</v>
      </c>
      <c r="D174" s="5" t="n">
        <v>24</v>
      </c>
    </row>
    <row spans="1:5" r="175">
      <c r="A175" s="4" t="s">
        <v>544</v>
      </c>
      <c r="B175" s="5" t="n">
        <v>24</v>
      </c>
      <c r="D175" s="5" t="n">
        <v>0</v>
      </c>
    </row>
    <row spans="1:5" r="176">
      <c r="A176" s="4" t="s">
        <v>545</v>
      </c>
      <c r="B176" s="5" t="n">
        <v>3607</v>
      </c>
      <c r="D176" s="7" t="n">
        <v>1055</v>
      </c>
    </row>
    <row spans="1:5" r="177">
      <c r="A177" s="4" t="s">
        <v>578</v>
      </c>
    </row>
    <row spans="1:5" r="178">
      <c r="A178" s="3" t="s">
        <v>541</v>
      </c>
    </row>
    <row spans="1:5" r="179">
      <c r="A179" s="4" t="s">
        <v>542</v>
      </c>
      <c r="B179" s="5" t="n">
        <v>32</v>
      </c>
    </row>
    <row spans="1:5" r="180">
      <c r="A180" s="4" t="s">
        <v>543</v>
      </c>
      <c r="B180" s="5" t="n">
        <v>0</v>
      </c>
    </row>
    <row spans="1:5" r="181">
      <c r="A181" s="4" t="s">
        <v>544</v>
      </c>
      <c r="B181" s="5" t="n">
        <v>1</v>
      </c>
    </row>
    <row spans="1:5" r="182">
      <c r="A182" s="4" t="s">
        <v>545</v>
      </c>
      <c r="B182" s="7" t="n">
        <v>31</v>
      </c>
    </row>
    <row spans="1:5" r="183">
      <c r="A183" t="n"/>
    </row>
    <row spans="1:5" r="184">
      <c r="A184" s="4" t="s">
        <v>37</v>
      </c>
      <c r="B184" s="4" t="s">
        <v>579</v>
      </c>
    </row>
    <row spans="1:5" r="185">
      <c r="A185" s="4" t="s">
        <v>38</v>
      </c>
      <c r="B185" s="4" t="s">
        <v>580</v>
      </c>
    </row>
    <row spans="1:5" r="186">
      <c r="A186" s="4" t="s">
        <v>39</v>
      </c>
      <c r="B186" s="4" t="s">
        <v>581</v>
      </c>
    </row>
    <row spans="1:5" r="187">
      <c r="A187" s="4" t="s">
        <v>40</v>
      </c>
      <c r="B187" s="4" t="s">
        <v>582</v>
      </c>
    </row>
    <row spans="1:5" r="188">
      <c r="A188" s="4" t="s">
        <v>41</v>
      </c>
      <c r="B188" s="4" t="s">
        <v>583</v>
      </c>
    </row>
    <row spans="1:5" r="189">
      <c r="A189" s="4" t="s">
        <v>50</v>
      </c>
      <c r="B189" s="4" t="s">
        <v>583</v>
      </c>
    </row>
    <row spans="1:5" r="190">
      <c r="A190" s="4" t="s">
        <v>51</v>
      </c>
      <c r="B190" s="4" t="s">
        <v>583</v>
      </c>
    </row>
    <row spans="1:5" r="191">
      <c r="A191" s="4" t="s">
        <v>54</v>
      </c>
      <c r="B191" s="4" t="s">
        <v>583</v>
      </c>
    </row>
  </sheetData>
  <mergeCells count="11">
    <mergeCell ref="B1:C1"/>
    <mergeCell ref="D1:E1"/>
    <mergeCell ref="A183:E183"/>
    <mergeCell ref="B184:E184"/>
    <mergeCell ref="B185:E185"/>
    <mergeCell ref="B186:E186"/>
    <mergeCell ref="B187:E187"/>
    <mergeCell ref="B188:E188"/>
    <mergeCell ref="B189:E189"/>
    <mergeCell ref="B190:E190"/>
    <mergeCell ref="B191:E19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s>
  <sheetData>
    <row spans="1:6" r="1">
      <c r="A1" s="1" t="s">
        <v>584</v>
      </c>
      <c r="B1" s="2" t="s">
        <v>28</v>
      </c>
      <c r="E1" s="2" t="s">
        <v>29</v>
      </c>
    </row>
    <row spans="1:6" r="2">
      <c r="B2" s="2" t="s">
        <v>30</v>
      </c>
      <c r="C2" s="2" t="s">
        <v>31</v>
      </c>
      <c r="D2" s="2" t="s">
        <v>32</v>
      </c>
      <c r="E2" s="2" t="s">
        <v>30</v>
      </c>
      <c r="F2" s="2" t="s">
        <v>32</v>
      </c>
    </row>
    <row spans="1:6" r="3">
      <c r="A3" s="3" t="s">
        <v>303</v>
      </c>
    </row>
    <row spans="1:6" r="4">
      <c r="A4" s="4" t="s">
        <v>585</v>
      </c>
      <c r="B4" s="7" t="n">
        <v>18</v>
      </c>
      <c r="C4" s="7" t="n">
        <v>25</v>
      </c>
      <c r="D4" s="7" t="n">
        <v>20</v>
      </c>
      <c r="E4" s="7" t="n">
        <v>43</v>
      </c>
      <c r="F4" s="7" t="n">
        <v>50</v>
      </c>
    </row>
    <row spans="1:6" r="5">
      <c r="A5" s="4" t="s">
        <v>586</v>
      </c>
      <c r="B5" s="5" t="n">
        <v>-1</v>
      </c>
      <c r="C5" s="5" t="n">
        <v>0</v>
      </c>
      <c r="D5" s="5" t="n">
        <v>0</v>
      </c>
      <c r="E5" s="5" t="n">
        <v>-1</v>
      </c>
      <c r="F5" s="5" t="n">
        <v>-3</v>
      </c>
    </row>
    <row spans="1:6" r="6">
      <c r="A6" s="4" t="s">
        <v>587</v>
      </c>
      <c r="B6" s="5" t="n">
        <v>-1</v>
      </c>
      <c r="C6" s="5" t="n">
        <v>-1</v>
      </c>
      <c r="D6" s="5" t="n">
        <v>-2</v>
      </c>
      <c r="E6" s="5" t="n">
        <v>-2</v>
      </c>
      <c r="F6" s="5" t="n">
        <v>-7</v>
      </c>
    </row>
    <row spans="1:6" r="7">
      <c r="A7" s="4" t="s">
        <v>35</v>
      </c>
      <c r="B7" s="7" t="n">
        <v>16</v>
      </c>
      <c r="C7" s="7" t="n">
        <v>24</v>
      </c>
      <c r="D7" s="7" t="n">
        <v>18</v>
      </c>
      <c r="E7" s="7" t="n">
        <v>40</v>
      </c>
      <c r="F7" s="7" t="n">
        <v>4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spans="1:5" r="1">
      <c r="A1" s="1" t="s">
        <v>588</v>
      </c>
      <c r="B1" s="2" t="s">
        <v>30</v>
      </c>
      <c r="D1" s="2" t="s">
        <v>144</v>
      </c>
    </row>
    <row spans="1:5" r="2">
      <c r="A2" s="3" t="s">
        <v>589</v>
      </c>
    </row>
    <row spans="1:5" r="3">
      <c r="A3" s="4" t="s">
        <v>590</v>
      </c>
      <c r="B3" s="7" t="n">
        <v>38697</v>
      </c>
      <c r="D3" s="7" t="n">
        <v>17297</v>
      </c>
    </row>
    <row spans="1:5" r="4">
      <c r="A4" s="4" t="s">
        <v>591</v>
      </c>
      <c r="B4" s="5" t="n">
        <v>392</v>
      </c>
      <c r="D4" s="5" t="n">
        <v>71</v>
      </c>
    </row>
    <row spans="1:5" r="5">
      <c r="A5" s="4" t="s">
        <v>592</v>
      </c>
      <c r="B5" s="5" t="n">
        <v>6839</v>
      </c>
      <c r="D5" s="5" t="n">
        <v>14046</v>
      </c>
    </row>
    <row spans="1:5" r="6">
      <c r="A6" s="4" t="s">
        <v>593</v>
      </c>
      <c r="B6" s="5" t="n">
        <v>400</v>
      </c>
      <c r="D6" s="5" t="n">
        <v>462</v>
      </c>
    </row>
    <row spans="1:5" r="7">
      <c r="A7" s="4" t="s">
        <v>594</v>
      </c>
      <c r="B7" s="5" t="n">
        <v>45536</v>
      </c>
      <c r="D7" s="5" t="n">
        <v>31343</v>
      </c>
    </row>
    <row spans="1:5" r="8">
      <c r="A8" s="4" t="s">
        <v>595</v>
      </c>
      <c r="B8" s="5" t="n">
        <v>792</v>
      </c>
      <c r="D8" s="5" t="n">
        <v>533</v>
      </c>
    </row>
    <row spans="1:5" r="9">
      <c r="A9" s="4" t="s">
        <v>596</v>
      </c>
    </row>
    <row spans="1:5" r="10">
      <c r="A10" s="3" t="s">
        <v>589</v>
      </c>
    </row>
    <row spans="1:5" r="11">
      <c r="A11" s="4" t="s">
        <v>590</v>
      </c>
      <c r="B11" s="5" t="n">
        <v>15896</v>
      </c>
      <c r="C11" s="4" t="s">
        <v>37</v>
      </c>
      <c r="D11" s="5" t="n">
        <v>15635</v>
      </c>
      <c r="E11" s="4" t="s">
        <v>38</v>
      </c>
    </row>
    <row spans="1:5" r="12">
      <c r="A12" s="4" t="s">
        <v>591</v>
      </c>
      <c r="B12" s="5" t="n">
        <v>192</v>
      </c>
      <c r="C12" s="4" t="s">
        <v>37</v>
      </c>
      <c r="D12" s="5" t="n">
        <v>61</v>
      </c>
      <c r="E12" s="4" t="s">
        <v>38</v>
      </c>
    </row>
    <row spans="1:5" r="13">
      <c r="A13" s="4" t="s">
        <v>592</v>
      </c>
      <c r="B13" s="5" t="n">
        <v>3875</v>
      </c>
      <c r="C13" s="4" t="s">
        <v>37</v>
      </c>
      <c r="D13" s="5" t="n">
        <v>8087</v>
      </c>
      <c r="E13" s="4" t="s">
        <v>38</v>
      </c>
    </row>
    <row spans="1:5" r="14">
      <c r="A14" s="4" t="s">
        <v>593</v>
      </c>
      <c r="B14" s="5" t="n">
        <v>360</v>
      </c>
      <c r="C14" s="4" t="s">
        <v>37</v>
      </c>
      <c r="D14" s="5" t="n">
        <v>398</v>
      </c>
      <c r="E14" s="4" t="s">
        <v>38</v>
      </c>
    </row>
    <row spans="1:5" r="15">
      <c r="A15" s="4" t="s">
        <v>594</v>
      </c>
      <c r="B15" s="5" t="n">
        <v>19771</v>
      </c>
      <c r="C15" s="4" t="s">
        <v>37</v>
      </c>
      <c r="D15" s="5" t="n">
        <v>23722</v>
      </c>
      <c r="E15" s="4" t="s">
        <v>38</v>
      </c>
    </row>
    <row spans="1:5" r="16">
      <c r="A16" s="4" t="s">
        <v>595</v>
      </c>
      <c r="B16" s="5" t="n">
        <v>552</v>
      </c>
      <c r="C16" s="4" t="s">
        <v>548</v>
      </c>
      <c r="D16" s="5" t="n">
        <v>459</v>
      </c>
      <c r="E16" s="4" t="s">
        <v>549</v>
      </c>
    </row>
    <row spans="1:5" r="17">
      <c r="A17" s="4" t="s">
        <v>597</v>
      </c>
    </row>
    <row spans="1:5" r="18">
      <c r="A18" s="3" t="s">
        <v>589</v>
      </c>
    </row>
    <row spans="1:5" r="19">
      <c r="A19" s="4" t="s">
        <v>590</v>
      </c>
      <c r="B19" s="5" t="n">
        <v>2472</v>
      </c>
      <c r="D19" s="5" t="n">
        <v>6049</v>
      </c>
    </row>
    <row spans="1:5" r="20">
      <c r="A20" s="4" t="s">
        <v>591</v>
      </c>
      <c r="B20" s="5" t="n">
        <v>48</v>
      </c>
      <c r="D20" s="5" t="n">
        <v>15</v>
      </c>
    </row>
    <row spans="1:5" r="21">
      <c r="A21" s="4" t="s">
        <v>592</v>
      </c>
      <c r="B21" s="5" t="n">
        <v>0</v>
      </c>
      <c r="D21" s="5" t="n">
        <v>0</v>
      </c>
    </row>
    <row spans="1:5" r="22">
      <c r="A22" s="4" t="s">
        <v>593</v>
      </c>
      <c r="B22" s="5" t="n">
        <v>0</v>
      </c>
      <c r="D22" s="5" t="n">
        <v>0</v>
      </c>
    </row>
    <row spans="1:5" r="23">
      <c r="A23" s="4" t="s">
        <v>594</v>
      </c>
      <c r="B23" s="5" t="n">
        <v>2472</v>
      </c>
      <c r="D23" s="5" t="n">
        <v>6049</v>
      </c>
    </row>
    <row spans="1:5" r="24">
      <c r="A24" s="4" t="s">
        <v>595</v>
      </c>
      <c r="B24" s="5" t="n">
        <v>48</v>
      </c>
      <c r="D24" s="5" t="n">
        <v>15</v>
      </c>
    </row>
    <row spans="1:5" r="25">
      <c r="A25" s="4" t="s">
        <v>598</v>
      </c>
    </row>
    <row spans="1:5" r="26">
      <c r="A26" s="3" t="s">
        <v>589</v>
      </c>
    </row>
    <row spans="1:5" r="27">
      <c r="A27" s="4" t="s">
        <v>590</v>
      </c>
      <c r="B27" s="5" t="n">
        <v>100</v>
      </c>
      <c r="D27" s="5" t="n">
        <v>32</v>
      </c>
    </row>
    <row spans="1:5" r="28">
      <c r="A28" s="4" t="s">
        <v>591</v>
      </c>
      <c r="B28" s="5" t="n">
        <v>1</v>
      </c>
      <c r="D28" s="5" t="n">
        <v>0</v>
      </c>
    </row>
    <row spans="1:5" r="29">
      <c r="A29" s="4" t="s">
        <v>592</v>
      </c>
      <c r="B29" s="5" t="n">
        <v>100</v>
      </c>
      <c r="D29" s="5" t="n">
        <v>100</v>
      </c>
    </row>
    <row spans="1:5" r="30">
      <c r="A30" s="4" t="s">
        <v>593</v>
      </c>
      <c r="B30" s="5" t="n">
        <v>1</v>
      </c>
      <c r="D30" s="5" t="n">
        <v>2</v>
      </c>
    </row>
    <row spans="1:5" r="31">
      <c r="A31" s="4" t="s">
        <v>594</v>
      </c>
      <c r="B31" s="5" t="n">
        <v>200</v>
      </c>
      <c r="D31" s="5" t="n">
        <v>132</v>
      </c>
    </row>
    <row spans="1:5" r="32">
      <c r="A32" s="4" t="s">
        <v>595</v>
      </c>
      <c r="B32" s="5" t="n">
        <v>2</v>
      </c>
      <c r="D32" s="5" t="n">
        <v>2</v>
      </c>
    </row>
    <row spans="1:5" r="33">
      <c r="A33" s="4" t="s">
        <v>599</v>
      </c>
    </row>
    <row spans="1:5" r="34">
      <c r="A34" s="3" t="s">
        <v>589</v>
      </c>
    </row>
    <row spans="1:5" r="35">
      <c r="A35" s="4" t="s">
        <v>590</v>
      </c>
      <c r="B35" s="5" t="n">
        <v>249</v>
      </c>
      <c r="D35" s="5" t="n">
        <v>410</v>
      </c>
    </row>
    <row spans="1:5" r="36">
      <c r="A36" s="4" t="s">
        <v>591</v>
      </c>
      <c r="B36" s="5" t="n">
        <v>2</v>
      </c>
      <c r="D36" s="5" t="n">
        <v>18</v>
      </c>
    </row>
    <row spans="1:5" r="37">
      <c r="A37" s="4" t="s">
        <v>592</v>
      </c>
      <c r="B37" s="5" t="n">
        <v>255</v>
      </c>
      <c r="D37" s="5" t="n">
        <v>393</v>
      </c>
    </row>
    <row spans="1:5" r="38">
      <c r="A38" s="4" t="s">
        <v>593</v>
      </c>
      <c r="B38" s="5" t="n">
        <v>19</v>
      </c>
      <c r="D38" s="5" t="n">
        <v>6</v>
      </c>
    </row>
    <row spans="1:5" r="39">
      <c r="A39" s="4" t="s">
        <v>594</v>
      </c>
      <c r="B39" s="5" t="n">
        <v>504</v>
      </c>
      <c r="D39" s="5" t="n">
        <v>803</v>
      </c>
    </row>
    <row spans="1:5" r="40">
      <c r="A40" s="4" t="s">
        <v>595</v>
      </c>
      <c r="B40" s="5" t="n">
        <v>21</v>
      </c>
      <c r="D40" s="5" t="n">
        <v>24</v>
      </c>
    </row>
    <row spans="1:5" r="41">
      <c r="A41" s="4" t="s">
        <v>600</v>
      </c>
    </row>
    <row spans="1:5" r="42">
      <c r="A42" s="3" t="s">
        <v>589</v>
      </c>
    </row>
    <row spans="1:5" r="43">
      <c r="A43" s="4" t="s">
        <v>590</v>
      </c>
      <c r="B43" s="5" t="n">
        <v>3825</v>
      </c>
      <c r="D43" s="5" t="n">
        <v>3385</v>
      </c>
    </row>
    <row spans="1:5" r="44">
      <c r="A44" s="4" t="s">
        <v>591</v>
      </c>
      <c r="B44" s="5" t="n">
        <v>17</v>
      </c>
      <c r="D44" s="5" t="n">
        <v>13</v>
      </c>
    </row>
    <row spans="1:5" r="45">
      <c r="A45" s="4" t="s">
        <v>592</v>
      </c>
      <c r="B45" s="5" t="n">
        <v>1629</v>
      </c>
      <c r="D45" s="5" t="n">
        <v>5016</v>
      </c>
    </row>
    <row spans="1:5" r="46">
      <c r="A46" s="4" t="s">
        <v>593</v>
      </c>
      <c r="B46" s="5" t="n">
        <v>273</v>
      </c>
      <c r="D46" s="5" t="n">
        <v>312</v>
      </c>
    </row>
    <row spans="1:5" r="47">
      <c r="A47" s="4" t="s">
        <v>594</v>
      </c>
      <c r="B47" s="5" t="n">
        <v>5454</v>
      </c>
      <c r="D47" s="5" t="n">
        <v>8401</v>
      </c>
    </row>
    <row spans="1:5" r="48">
      <c r="A48" s="4" t="s">
        <v>595</v>
      </c>
      <c r="B48" s="5" t="n">
        <v>290</v>
      </c>
      <c r="D48" s="5" t="n">
        <v>325</v>
      </c>
    </row>
    <row spans="1:5" r="49">
      <c r="A49" s="4" t="s">
        <v>601</v>
      </c>
    </row>
    <row spans="1:5" r="50">
      <c r="A50" s="3" t="s">
        <v>589</v>
      </c>
    </row>
    <row spans="1:5" r="51">
      <c r="A51" s="4" t="s">
        <v>590</v>
      </c>
      <c r="B51" s="5" t="n">
        <v>185</v>
      </c>
      <c r="D51" s="5" t="n">
        <v>143</v>
      </c>
    </row>
    <row spans="1:5" r="52">
      <c r="A52" s="4" t="s">
        <v>591</v>
      </c>
      <c r="B52" s="5" t="n">
        <v>1</v>
      </c>
      <c r="D52" s="5" t="n">
        <v>1</v>
      </c>
    </row>
    <row spans="1:5" r="53">
      <c r="A53" s="4" t="s">
        <v>592</v>
      </c>
      <c r="B53" s="5" t="n">
        <v>349</v>
      </c>
      <c r="D53" s="5" t="n">
        <v>382</v>
      </c>
    </row>
    <row spans="1:5" r="54">
      <c r="A54" s="4" t="s">
        <v>593</v>
      </c>
      <c r="B54" s="5" t="n">
        <v>22</v>
      </c>
      <c r="D54" s="5" t="n">
        <v>25</v>
      </c>
    </row>
    <row spans="1:5" r="55">
      <c r="A55" s="4" t="s">
        <v>594</v>
      </c>
      <c r="B55" s="5" t="n">
        <v>534</v>
      </c>
      <c r="D55" s="5" t="n">
        <v>525</v>
      </c>
    </row>
    <row spans="1:5" r="56">
      <c r="A56" s="4" t="s">
        <v>595</v>
      </c>
      <c r="B56" s="5" t="n">
        <v>23</v>
      </c>
      <c r="D56" s="5" t="n">
        <v>26</v>
      </c>
    </row>
    <row spans="1:5" r="57">
      <c r="A57" s="4" t="s">
        <v>602</v>
      </c>
    </row>
    <row spans="1:5" r="58">
      <c r="A58" s="3" t="s">
        <v>589</v>
      </c>
    </row>
    <row spans="1:5" r="59">
      <c r="A59" s="4" t="s">
        <v>590</v>
      </c>
      <c r="B59" s="5" t="n">
        <v>1</v>
      </c>
      <c r="D59" s="5" t="n">
        <v>0</v>
      </c>
    </row>
    <row spans="1:5" r="60">
      <c r="A60" s="4" t="s">
        <v>591</v>
      </c>
      <c r="B60" s="5" t="n">
        <v>0</v>
      </c>
      <c r="D60" s="5" t="n">
        <v>0</v>
      </c>
    </row>
    <row spans="1:5" r="61">
      <c r="A61" s="4" t="s">
        <v>592</v>
      </c>
      <c r="B61" s="5" t="n">
        <v>385</v>
      </c>
      <c r="D61" s="5" t="n">
        <v>449</v>
      </c>
    </row>
    <row spans="1:5" r="62">
      <c r="A62" s="4" t="s">
        <v>593</v>
      </c>
      <c r="B62" s="5" t="n">
        <v>23</v>
      </c>
      <c r="D62" s="5" t="n">
        <v>25</v>
      </c>
    </row>
    <row spans="1:5" r="63">
      <c r="A63" s="4" t="s">
        <v>594</v>
      </c>
      <c r="B63" s="5" t="n">
        <v>386</v>
      </c>
      <c r="D63" s="5" t="n">
        <v>449</v>
      </c>
    </row>
    <row spans="1:5" r="64">
      <c r="A64" s="4" t="s">
        <v>595</v>
      </c>
      <c r="B64" s="5" t="n">
        <v>23</v>
      </c>
      <c r="D64" s="5" t="n">
        <v>25</v>
      </c>
    </row>
    <row spans="1:5" r="65">
      <c r="A65" s="4" t="s">
        <v>603</v>
      </c>
    </row>
    <row spans="1:5" r="66">
      <c r="A66" s="3" t="s">
        <v>589</v>
      </c>
    </row>
    <row spans="1:5" r="67">
      <c r="A67" s="4" t="s">
        <v>590</v>
      </c>
      <c r="B67" s="5" t="n">
        <v>467</v>
      </c>
      <c r="D67" s="5" t="n">
        <v>175</v>
      </c>
    </row>
    <row spans="1:5" r="68">
      <c r="A68" s="4" t="s">
        <v>591</v>
      </c>
      <c r="B68" s="5" t="n">
        <v>6</v>
      </c>
      <c r="D68" s="5" t="n">
        <v>1</v>
      </c>
    </row>
    <row spans="1:5" r="69">
      <c r="A69" s="4" t="s">
        <v>592</v>
      </c>
      <c r="B69" s="5" t="n">
        <v>220</v>
      </c>
      <c r="D69" s="5" t="n">
        <v>394</v>
      </c>
    </row>
    <row spans="1:5" r="70">
      <c r="A70" s="4" t="s">
        <v>593</v>
      </c>
      <c r="B70" s="5" t="n">
        <v>5</v>
      </c>
      <c r="D70" s="5" t="n">
        <v>6</v>
      </c>
    </row>
    <row spans="1:5" r="71">
      <c r="A71" s="4" t="s">
        <v>594</v>
      </c>
      <c r="B71" s="5" t="n">
        <v>687</v>
      </c>
      <c r="D71" s="5" t="n">
        <v>569</v>
      </c>
    </row>
    <row spans="1:5" r="72">
      <c r="A72" s="4" t="s">
        <v>595</v>
      </c>
      <c r="B72" s="5" t="n">
        <v>11</v>
      </c>
      <c r="D72" s="5" t="n">
        <v>7</v>
      </c>
    </row>
    <row spans="1:5" r="73">
      <c r="A73" s="4" t="s">
        <v>604</v>
      </c>
    </row>
    <row spans="1:5" r="74">
      <c r="A74" s="3" t="s">
        <v>589</v>
      </c>
    </row>
    <row spans="1:5" r="75">
      <c r="A75" s="4" t="s">
        <v>590</v>
      </c>
      <c r="B75" s="5" t="n">
        <v>1315</v>
      </c>
      <c r="D75" s="5" t="n">
        <v>719</v>
      </c>
    </row>
    <row spans="1:5" r="76">
      <c r="A76" s="4" t="s">
        <v>591</v>
      </c>
      <c r="B76" s="5" t="n">
        <v>26</v>
      </c>
      <c r="D76" s="5" t="n">
        <v>1</v>
      </c>
    </row>
    <row spans="1:5" r="77">
      <c r="A77" s="4" t="s">
        <v>592</v>
      </c>
      <c r="B77" s="5" t="n">
        <v>164</v>
      </c>
      <c r="D77" s="5" t="n">
        <v>550</v>
      </c>
    </row>
    <row spans="1:5" r="78">
      <c r="A78" s="4" t="s">
        <v>593</v>
      </c>
      <c r="B78" s="5" t="n">
        <v>4</v>
      </c>
      <c r="D78" s="5" t="n">
        <v>8</v>
      </c>
    </row>
    <row spans="1:5" r="79">
      <c r="A79" s="4" t="s">
        <v>594</v>
      </c>
      <c r="B79" s="5" t="n">
        <v>1479</v>
      </c>
      <c r="D79" s="5" t="n">
        <v>1269</v>
      </c>
    </row>
    <row spans="1:5" r="80">
      <c r="A80" s="4" t="s">
        <v>595</v>
      </c>
      <c r="B80" s="5" t="n">
        <v>30</v>
      </c>
      <c r="D80" s="5" t="n">
        <v>9</v>
      </c>
    </row>
    <row spans="1:5" r="81">
      <c r="A81" s="4" t="s">
        <v>605</v>
      </c>
    </row>
    <row spans="1:5" r="82">
      <c r="A82" s="3" t="s">
        <v>589</v>
      </c>
    </row>
    <row spans="1:5" r="83">
      <c r="A83" s="4" t="s">
        <v>590</v>
      </c>
      <c r="B83" s="5" t="n">
        <v>907</v>
      </c>
      <c r="D83" s="5" t="n">
        <v>1376</v>
      </c>
    </row>
    <row spans="1:5" r="84">
      <c r="A84" s="4" t="s">
        <v>591</v>
      </c>
      <c r="B84" s="5" t="n">
        <v>2</v>
      </c>
      <c r="D84" s="5" t="n">
        <v>7</v>
      </c>
    </row>
    <row spans="1:5" r="85">
      <c r="A85" s="4" t="s">
        <v>592</v>
      </c>
      <c r="B85" s="5" t="n">
        <v>25</v>
      </c>
      <c r="D85" s="5" t="n">
        <v>0</v>
      </c>
    </row>
    <row spans="1:5" r="86">
      <c r="A86" s="4" t="s">
        <v>593</v>
      </c>
      <c r="B86" s="5" t="n">
        <v>0</v>
      </c>
      <c r="D86" s="5" t="n">
        <v>0</v>
      </c>
    </row>
    <row spans="1:5" r="87">
      <c r="A87" s="4" t="s">
        <v>594</v>
      </c>
      <c r="B87" s="5" t="n">
        <v>932</v>
      </c>
      <c r="D87" s="5" t="n">
        <v>1376</v>
      </c>
    </row>
    <row spans="1:5" r="88">
      <c r="A88" s="4" t="s">
        <v>595</v>
      </c>
      <c r="B88" s="5" t="n">
        <v>2</v>
      </c>
      <c r="D88" s="5" t="n">
        <v>7</v>
      </c>
    </row>
    <row spans="1:5" r="89">
      <c r="A89" s="4" t="s">
        <v>606</v>
      </c>
    </row>
    <row spans="1:5" r="90">
      <c r="A90" s="3" t="s">
        <v>589</v>
      </c>
    </row>
    <row spans="1:5" r="91">
      <c r="A91" s="4" t="s">
        <v>590</v>
      </c>
      <c r="B91" s="5" t="n">
        <v>1151</v>
      </c>
      <c r="D91" s="5" t="n">
        <v>1078</v>
      </c>
    </row>
    <row spans="1:5" r="92">
      <c r="A92" s="4" t="s">
        <v>591</v>
      </c>
      <c r="B92" s="5" t="n">
        <v>2</v>
      </c>
      <c r="D92" s="5" t="n">
        <v>2</v>
      </c>
    </row>
    <row spans="1:5" r="93">
      <c r="A93" s="4" t="s">
        <v>592</v>
      </c>
      <c r="B93" s="5" t="n">
        <v>427</v>
      </c>
      <c r="D93" s="5" t="n">
        <v>539</v>
      </c>
    </row>
    <row spans="1:5" r="94">
      <c r="A94" s="4" t="s">
        <v>593</v>
      </c>
      <c r="B94" s="5" t="n">
        <v>2</v>
      </c>
      <c r="D94" s="5" t="n">
        <v>4</v>
      </c>
    </row>
    <row spans="1:5" r="95">
      <c r="A95" s="4" t="s">
        <v>594</v>
      </c>
      <c r="B95" s="5" t="n">
        <v>1578</v>
      </c>
      <c r="D95" s="5" t="n">
        <v>1617</v>
      </c>
    </row>
    <row spans="1:5" r="96">
      <c r="A96" s="4" t="s">
        <v>595</v>
      </c>
      <c r="B96" s="5" t="n">
        <v>4</v>
      </c>
      <c r="D96" s="5" t="n">
        <v>6</v>
      </c>
    </row>
    <row spans="1:5" r="97">
      <c r="A97" s="4" t="s">
        <v>607</v>
      </c>
    </row>
    <row spans="1:5" r="98">
      <c r="A98" s="3" t="s">
        <v>589</v>
      </c>
    </row>
    <row spans="1:5" r="99">
      <c r="A99" s="4" t="s">
        <v>590</v>
      </c>
      <c r="B99" s="5" t="n">
        <v>338</v>
      </c>
    </row>
    <row spans="1:5" r="100">
      <c r="A100" s="4" t="s">
        <v>591</v>
      </c>
      <c r="B100" s="5" t="n">
        <v>1</v>
      </c>
    </row>
    <row spans="1:5" r="101">
      <c r="A101" s="4" t="s">
        <v>592</v>
      </c>
      <c r="B101" s="5" t="n">
        <v>0</v>
      </c>
    </row>
    <row spans="1:5" r="102">
      <c r="A102" s="4" t="s">
        <v>593</v>
      </c>
      <c r="B102" s="5" t="n">
        <v>0</v>
      </c>
    </row>
    <row spans="1:5" r="103">
      <c r="A103" s="4" t="s">
        <v>594</v>
      </c>
      <c r="B103" s="5" t="n">
        <v>338</v>
      </c>
    </row>
    <row spans="1:5" r="104">
      <c r="A104" s="4" t="s">
        <v>595</v>
      </c>
      <c r="B104" s="5" t="n">
        <v>1</v>
      </c>
      <c r="D104" s="5" t="n">
        <v>0</v>
      </c>
    </row>
    <row spans="1:5" r="105">
      <c r="A105" s="4" t="s">
        <v>608</v>
      </c>
    </row>
    <row spans="1:5" r="106">
      <c r="A106" s="3" t="s">
        <v>589</v>
      </c>
    </row>
    <row spans="1:5" r="107">
      <c r="A107" s="4" t="s">
        <v>590</v>
      </c>
      <c r="B107" s="5" t="n">
        <v>360</v>
      </c>
      <c r="D107" s="5" t="n">
        <v>51</v>
      </c>
    </row>
    <row spans="1:5" r="108">
      <c r="A108" s="4" t="s">
        <v>591</v>
      </c>
      <c r="B108" s="5" t="n">
        <v>8</v>
      </c>
      <c r="D108" s="5" t="n">
        <v>0</v>
      </c>
    </row>
    <row spans="1:5" r="109">
      <c r="A109" s="4" t="s">
        <v>592</v>
      </c>
      <c r="B109" s="5" t="n">
        <v>187</v>
      </c>
      <c r="D109" s="5" t="n">
        <v>230</v>
      </c>
    </row>
    <row spans="1:5" r="110">
      <c r="A110" s="4" t="s">
        <v>593</v>
      </c>
      <c r="B110" s="5" t="n">
        <v>7</v>
      </c>
      <c r="D110" s="5" t="n">
        <v>7</v>
      </c>
    </row>
    <row spans="1:5" r="111">
      <c r="A111" s="4" t="s">
        <v>594</v>
      </c>
      <c r="B111" s="5" t="n">
        <v>547</v>
      </c>
      <c r="D111" s="5" t="n">
        <v>281</v>
      </c>
    </row>
    <row spans="1:5" r="112">
      <c r="A112" s="4" t="s">
        <v>595</v>
      </c>
      <c r="B112" s="5" t="n">
        <v>15</v>
      </c>
      <c r="D112" s="5" t="n">
        <v>7</v>
      </c>
    </row>
    <row spans="1:5" r="113">
      <c r="A113" s="4" t="s">
        <v>609</v>
      </c>
    </row>
    <row spans="1:5" r="114">
      <c r="A114" s="3" t="s">
        <v>589</v>
      </c>
    </row>
    <row spans="1:5" r="115">
      <c r="A115" s="4" t="s">
        <v>590</v>
      </c>
      <c r="B115" s="5" t="n">
        <v>4184</v>
      </c>
      <c r="D115" s="5" t="n">
        <v>2175</v>
      </c>
    </row>
    <row spans="1:5" r="116">
      <c r="A116" s="4" t="s">
        <v>591</v>
      </c>
      <c r="B116" s="5" t="n">
        <v>74</v>
      </c>
      <c r="D116" s="5" t="n">
        <v>2</v>
      </c>
    </row>
    <row spans="1:5" r="117">
      <c r="A117" s="4" t="s">
        <v>592</v>
      </c>
      <c r="B117" s="5" t="n">
        <v>99</v>
      </c>
      <c r="D117" s="5" t="n">
        <v>0</v>
      </c>
    </row>
    <row spans="1:5" r="118">
      <c r="A118" s="4" t="s">
        <v>593</v>
      </c>
      <c r="B118" s="5" t="n">
        <v>0</v>
      </c>
      <c r="D118" s="5" t="n">
        <v>0</v>
      </c>
    </row>
    <row spans="1:5" r="119">
      <c r="A119" s="4" t="s">
        <v>594</v>
      </c>
      <c r="B119" s="5" t="n">
        <v>4283</v>
      </c>
      <c r="D119" s="5" t="n">
        <v>2175</v>
      </c>
    </row>
    <row spans="1:5" r="120">
      <c r="A120" s="4" t="s">
        <v>595</v>
      </c>
      <c r="B120" s="5" t="n">
        <v>74</v>
      </c>
      <c r="D120" s="5" t="n">
        <v>2</v>
      </c>
    </row>
    <row spans="1:5" r="121">
      <c r="A121" s="4" t="s">
        <v>610</v>
      </c>
    </row>
    <row spans="1:5" r="122">
      <c r="A122" s="3" t="s">
        <v>589</v>
      </c>
    </row>
    <row spans="1:5" r="123">
      <c r="A123" s="4" t="s">
        <v>590</v>
      </c>
      <c r="B123" s="5" t="n">
        <v>295</v>
      </c>
    </row>
    <row spans="1:5" r="124">
      <c r="A124" s="4" t="s">
        <v>591</v>
      </c>
      <c r="B124" s="5" t="n">
        <v>2</v>
      </c>
    </row>
    <row spans="1:5" r="125">
      <c r="A125" s="4" t="s">
        <v>592</v>
      </c>
      <c r="B125" s="5" t="n">
        <v>0</v>
      </c>
    </row>
    <row spans="1:5" r="126">
      <c r="A126" s="4" t="s">
        <v>593</v>
      </c>
      <c r="B126" s="5" t="n">
        <v>0</v>
      </c>
    </row>
    <row spans="1:5" r="127">
      <c r="A127" s="4" t="s">
        <v>594</v>
      </c>
      <c r="B127" s="5" t="n">
        <v>295</v>
      </c>
    </row>
    <row spans="1:5" r="128">
      <c r="A128" s="4" t="s">
        <v>595</v>
      </c>
      <c r="B128" s="5" t="n">
        <v>2</v>
      </c>
      <c r="D128" s="5" t="n">
        <v>0</v>
      </c>
    </row>
    <row spans="1:5" r="129">
      <c r="A129" s="4" t="s">
        <v>601</v>
      </c>
    </row>
    <row spans="1:5" r="130">
      <c r="A130" s="3" t="s">
        <v>589</v>
      </c>
    </row>
    <row spans="1:5" r="131">
      <c r="A131" s="4" t="s">
        <v>590</v>
      </c>
      <c r="B131" s="5" t="n">
        <v>47</v>
      </c>
      <c r="C131" s="4" t="s">
        <v>41</v>
      </c>
      <c r="D131" s="5" t="n">
        <v>42</v>
      </c>
      <c r="E131" s="4" t="s">
        <v>50</v>
      </c>
    </row>
    <row spans="1:5" r="132">
      <c r="A132" s="4" t="s">
        <v>591</v>
      </c>
      <c r="B132" s="5" t="n">
        <v>2</v>
      </c>
      <c r="C132" s="4" t="s">
        <v>41</v>
      </c>
      <c r="D132" s="5" t="n">
        <v>1</v>
      </c>
      <c r="E132" s="4" t="s">
        <v>50</v>
      </c>
    </row>
    <row spans="1:5" r="133">
      <c r="A133" s="4" t="s">
        <v>592</v>
      </c>
      <c r="B133" s="5" t="n">
        <v>35</v>
      </c>
      <c r="C133" s="4" t="s">
        <v>41</v>
      </c>
      <c r="D133" s="5" t="n">
        <v>34</v>
      </c>
      <c r="E133" s="4" t="s">
        <v>50</v>
      </c>
    </row>
    <row spans="1:5" r="134">
      <c r="A134" s="4" t="s">
        <v>593</v>
      </c>
      <c r="B134" s="5" t="n">
        <v>4</v>
      </c>
      <c r="C134" s="4" t="s">
        <v>41</v>
      </c>
      <c r="D134" s="5" t="n">
        <v>3</v>
      </c>
      <c r="E134" s="4" t="s">
        <v>50</v>
      </c>
    </row>
    <row spans="1:5" r="135">
      <c r="A135" s="4" t="s">
        <v>594</v>
      </c>
      <c r="B135" s="5" t="n">
        <v>82</v>
      </c>
      <c r="C135" s="4" t="s">
        <v>41</v>
      </c>
      <c r="D135" s="5" t="n">
        <v>76</v>
      </c>
      <c r="E135" s="4" t="s">
        <v>50</v>
      </c>
    </row>
    <row spans="1:5" r="136">
      <c r="A136" s="4" t="s">
        <v>595</v>
      </c>
      <c r="B136" s="5" t="n">
        <v>6</v>
      </c>
      <c r="C136" s="4" t="s">
        <v>566</v>
      </c>
      <c r="D136" s="5" t="n">
        <v>4</v>
      </c>
      <c r="E136" s="4" t="s">
        <v>567</v>
      </c>
    </row>
    <row spans="1:5" r="137">
      <c r="A137" s="4" t="s">
        <v>568</v>
      </c>
    </row>
    <row spans="1:5" r="138">
      <c r="A138" s="3" t="s">
        <v>589</v>
      </c>
    </row>
    <row spans="1:5" r="139">
      <c r="A139" s="4" t="s">
        <v>590</v>
      </c>
      <c r="B139" s="5" t="n">
        <v>22801</v>
      </c>
      <c r="D139" s="5" t="n">
        <v>1662</v>
      </c>
    </row>
    <row spans="1:5" r="140">
      <c r="A140" s="4" t="s">
        <v>591</v>
      </c>
      <c r="B140" s="5" t="n">
        <v>200</v>
      </c>
      <c r="D140" s="5" t="n">
        <v>10</v>
      </c>
    </row>
    <row spans="1:5" r="141">
      <c r="A141" s="4" t="s">
        <v>592</v>
      </c>
      <c r="B141" s="5" t="n">
        <v>2964</v>
      </c>
      <c r="D141" s="5" t="n">
        <v>5959</v>
      </c>
    </row>
    <row spans="1:5" r="142">
      <c r="A142" s="4" t="s">
        <v>593</v>
      </c>
      <c r="B142" s="5" t="n">
        <v>40</v>
      </c>
      <c r="D142" s="5" t="n">
        <v>64</v>
      </c>
    </row>
    <row spans="1:5" r="143">
      <c r="A143" s="4" t="s">
        <v>594</v>
      </c>
      <c r="B143" s="5" t="n">
        <v>25765</v>
      </c>
      <c r="D143" s="5" t="n">
        <v>7621</v>
      </c>
    </row>
    <row spans="1:5" r="144">
      <c r="A144" s="4" t="s">
        <v>595</v>
      </c>
      <c r="B144" s="5" t="n">
        <v>240</v>
      </c>
      <c r="D144" s="5" t="n">
        <v>74</v>
      </c>
    </row>
    <row spans="1:5" r="145">
      <c r="A145" s="4" t="s">
        <v>569</v>
      </c>
    </row>
    <row spans="1:5" r="146">
      <c r="A146" s="3" t="s">
        <v>589</v>
      </c>
    </row>
    <row spans="1:5" r="147">
      <c r="A147" s="4" t="s">
        <v>590</v>
      </c>
      <c r="B147" s="5" t="n">
        <v>4731</v>
      </c>
      <c r="D147" s="5" t="n">
        <v>1066</v>
      </c>
    </row>
    <row spans="1:5" r="148">
      <c r="A148" s="4" t="s">
        <v>591</v>
      </c>
      <c r="B148" s="5" t="n">
        <v>32</v>
      </c>
      <c r="D148" s="5" t="n">
        <v>6</v>
      </c>
    </row>
    <row spans="1:5" r="149">
      <c r="A149" s="4" t="s">
        <v>592</v>
      </c>
      <c r="B149" s="5" t="n">
        <v>198</v>
      </c>
      <c r="D149" s="5" t="n">
        <v>1559</v>
      </c>
    </row>
    <row spans="1:5" r="150">
      <c r="A150" s="4" t="s">
        <v>593</v>
      </c>
      <c r="B150" s="5" t="n">
        <v>0</v>
      </c>
      <c r="D150" s="5" t="n">
        <v>10</v>
      </c>
    </row>
    <row spans="1:5" r="151">
      <c r="A151" s="4" t="s">
        <v>594</v>
      </c>
      <c r="B151" s="5" t="n">
        <v>4929</v>
      </c>
      <c r="D151" s="5" t="n">
        <v>2625</v>
      </c>
    </row>
    <row spans="1:5" r="152">
      <c r="A152" s="4" t="s">
        <v>595</v>
      </c>
      <c r="B152" s="5" t="n">
        <v>32</v>
      </c>
      <c r="D152" s="5" t="n">
        <v>16</v>
      </c>
    </row>
    <row spans="1:5" r="153">
      <c r="A153" s="4" t="s">
        <v>570</v>
      </c>
    </row>
    <row spans="1:5" r="154">
      <c r="A154" s="3" t="s">
        <v>589</v>
      </c>
    </row>
    <row spans="1:5" r="155">
      <c r="A155" s="4" t="s">
        <v>590</v>
      </c>
      <c r="B155" s="5" t="n">
        <v>541</v>
      </c>
      <c r="D155" s="5" t="n">
        <v>0</v>
      </c>
    </row>
    <row spans="1:5" r="156">
      <c r="A156" s="4" t="s">
        <v>591</v>
      </c>
      <c r="B156" s="5" t="n">
        <v>2</v>
      </c>
      <c r="D156" s="5" t="n">
        <v>0</v>
      </c>
    </row>
    <row spans="1:5" r="157">
      <c r="A157" s="4" t="s">
        <v>592</v>
      </c>
      <c r="B157" s="5" t="n">
        <v>224</v>
      </c>
      <c r="D157" s="5" t="n">
        <v>340</v>
      </c>
    </row>
    <row spans="1:5" r="158">
      <c r="A158" s="4" t="s">
        <v>593</v>
      </c>
      <c r="B158" s="5" t="n">
        <v>1</v>
      </c>
      <c r="D158" s="5" t="n">
        <v>3</v>
      </c>
    </row>
    <row spans="1:5" r="159">
      <c r="A159" s="4" t="s">
        <v>594</v>
      </c>
      <c r="B159" s="5" t="n">
        <v>765</v>
      </c>
      <c r="D159" s="5" t="n">
        <v>340</v>
      </c>
    </row>
    <row spans="1:5" r="160">
      <c r="A160" s="4" t="s">
        <v>595</v>
      </c>
      <c r="B160" s="5" t="n">
        <v>3</v>
      </c>
      <c r="D160" s="5" t="n">
        <v>3</v>
      </c>
    </row>
    <row spans="1:5" r="161">
      <c r="A161" s="4" t="s">
        <v>571</v>
      </c>
    </row>
    <row spans="1:5" r="162">
      <c r="A162" s="3" t="s">
        <v>589</v>
      </c>
    </row>
    <row spans="1:5" r="163">
      <c r="A163" s="4" t="s">
        <v>590</v>
      </c>
      <c r="B163" s="5" t="n">
        <v>4</v>
      </c>
      <c r="D163" s="5" t="n">
        <v>5</v>
      </c>
    </row>
    <row spans="1:5" r="164">
      <c r="A164" s="4" t="s">
        <v>591</v>
      </c>
      <c r="B164" s="5" t="n">
        <v>1</v>
      </c>
      <c r="D164" s="5" t="n">
        <v>1</v>
      </c>
    </row>
    <row spans="1:5" r="165">
      <c r="A165" s="4" t="s">
        <v>592</v>
      </c>
      <c r="B165" s="5" t="n">
        <v>0</v>
      </c>
      <c r="D165" s="5" t="n">
        <v>0</v>
      </c>
    </row>
    <row spans="1:5" r="166">
      <c r="A166" s="4" t="s">
        <v>593</v>
      </c>
      <c r="B166" s="5" t="n">
        <v>0</v>
      </c>
      <c r="D166" s="5" t="n">
        <v>0</v>
      </c>
    </row>
    <row spans="1:5" r="167">
      <c r="A167" s="4" t="s">
        <v>594</v>
      </c>
      <c r="B167" s="5" t="n">
        <v>4</v>
      </c>
      <c r="D167" s="5" t="n">
        <v>5</v>
      </c>
    </row>
    <row spans="1:5" r="168">
      <c r="A168" s="4" t="s">
        <v>595</v>
      </c>
      <c r="B168" s="5" t="n">
        <v>1</v>
      </c>
      <c r="D168" s="5" t="n">
        <v>1</v>
      </c>
    </row>
    <row spans="1:5" r="169">
      <c r="A169" s="4" t="s">
        <v>572</v>
      </c>
    </row>
    <row spans="1:5" r="170">
      <c r="A170" s="3" t="s">
        <v>589</v>
      </c>
    </row>
    <row spans="1:5" r="171">
      <c r="A171" s="4" t="s">
        <v>590</v>
      </c>
      <c r="B171" s="5" t="n">
        <v>14807</v>
      </c>
      <c r="D171" s="5" t="n">
        <v>551</v>
      </c>
    </row>
    <row spans="1:5" r="172">
      <c r="A172" s="4" t="s">
        <v>591</v>
      </c>
      <c r="B172" s="5" t="n">
        <v>133</v>
      </c>
      <c r="D172" s="5" t="n">
        <v>3</v>
      </c>
    </row>
    <row spans="1:5" r="173">
      <c r="A173" s="4" t="s">
        <v>592</v>
      </c>
      <c r="B173" s="5" t="n">
        <v>2324</v>
      </c>
      <c r="D173" s="5" t="n">
        <v>3808</v>
      </c>
    </row>
    <row spans="1:5" r="174">
      <c r="A174" s="4" t="s">
        <v>593</v>
      </c>
      <c r="B174" s="5" t="n">
        <v>30</v>
      </c>
      <c r="D174" s="5" t="n">
        <v>41</v>
      </c>
    </row>
    <row spans="1:5" r="175">
      <c r="A175" s="4" t="s">
        <v>594</v>
      </c>
      <c r="B175" s="5" t="n">
        <v>17131</v>
      </c>
      <c r="D175" s="5" t="n">
        <v>4359</v>
      </c>
    </row>
    <row spans="1:5" r="176">
      <c r="A176" s="4" t="s">
        <v>595</v>
      </c>
      <c r="B176" s="5" t="n">
        <v>163</v>
      </c>
      <c r="D176" s="5" t="n">
        <v>44</v>
      </c>
    </row>
    <row spans="1:5" r="177">
      <c r="A177" s="4" t="s">
        <v>573</v>
      </c>
    </row>
    <row spans="1:5" r="178">
      <c r="A178" s="3" t="s">
        <v>589</v>
      </c>
    </row>
    <row spans="1:5" r="179">
      <c r="A179" s="4" t="s">
        <v>590</v>
      </c>
      <c r="B179" s="5" t="n">
        <v>44</v>
      </c>
      <c r="D179" s="5" t="n">
        <v>40</v>
      </c>
    </row>
    <row spans="1:5" r="180">
      <c r="A180" s="4" t="s">
        <v>591</v>
      </c>
      <c r="B180" s="5" t="n">
        <v>0</v>
      </c>
      <c r="D180" s="5" t="n">
        <v>0</v>
      </c>
    </row>
    <row spans="1:5" r="181">
      <c r="A181" s="4" t="s">
        <v>592</v>
      </c>
      <c r="B181" s="5" t="n">
        <v>31</v>
      </c>
      <c r="D181" s="5" t="n">
        <v>33</v>
      </c>
    </row>
    <row spans="1:5" r="182">
      <c r="A182" s="4" t="s">
        <v>593</v>
      </c>
      <c r="B182" s="5" t="n">
        <v>2</v>
      </c>
      <c r="D182" s="5" t="n">
        <v>2</v>
      </c>
    </row>
    <row spans="1:5" r="183">
      <c r="A183" s="4" t="s">
        <v>594</v>
      </c>
      <c r="B183" s="5" t="n">
        <v>75</v>
      </c>
      <c r="D183" s="5" t="n">
        <v>73</v>
      </c>
    </row>
    <row spans="1:5" r="184">
      <c r="A184" s="4" t="s">
        <v>595</v>
      </c>
      <c r="B184" s="5" t="n">
        <v>2</v>
      </c>
      <c r="D184" s="5" t="n">
        <v>2</v>
      </c>
    </row>
    <row spans="1:5" r="185">
      <c r="A185" s="4" t="s">
        <v>574</v>
      </c>
    </row>
    <row spans="1:5" r="186">
      <c r="A186" s="3" t="s">
        <v>589</v>
      </c>
    </row>
    <row spans="1:5" r="187">
      <c r="A187" s="4" t="s">
        <v>590</v>
      </c>
      <c r="B187" s="5" t="n">
        <v>0</v>
      </c>
      <c r="D187" s="5" t="n">
        <v>0</v>
      </c>
    </row>
    <row spans="1:5" r="188">
      <c r="A188" s="4" t="s">
        <v>591</v>
      </c>
      <c r="B188" s="5" t="n">
        <v>0</v>
      </c>
      <c r="D188" s="5" t="n">
        <v>0</v>
      </c>
    </row>
    <row spans="1:5" r="189">
      <c r="A189" s="4" t="s">
        <v>592</v>
      </c>
      <c r="B189" s="5" t="n">
        <v>187</v>
      </c>
      <c r="D189" s="5" t="n">
        <v>219</v>
      </c>
    </row>
    <row spans="1:5" r="190">
      <c r="A190" s="4" t="s">
        <v>593</v>
      </c>
      <c r="B190" s="5" t="n">
        <v>7</v>
      </c>
      <c r="D190" s="5" t="n">
        <v>8</v>
      </c>
    </row>
    <row spans="1:5" r="191">
      <c r="A191" s="4" t="s">
        <v>594</v>
      </c>
      <c r="B191" s="5" t="n">
        <v>187</v>
      </c>
      <c r="D191" s="5" t="n">
        <v>219</v>
      </c>
    </row>
    <row spans="1:5" r="192">
      <c r="A192" s="4" t="s">
        <v>595</v>
      </c>
      <c r="B192" s="5" t="n">
        <v>7</v>
      </c>
      <c r="D192" s="5" t="n">
        <v>8</v>
      </c>
    </row>
    <row spans="1:5" r="193">
      <c r="A193" s="4" t="s">
        <v>575</v>
      </c>
    </row>
    <row spans="1:5" r="194">
      <c r="A194" s="3" t="s">
        <v>589</v>
      </c>
    </row>
    <row spans="1:5" r="195">
      <c r="A195" s="4" t="s">
        <v>595</v>
      </c>
      <c r="B195" s="5" t="n">
        <v>0</v>
      </c>
      <c r="D195" s="5" t="n">
        <v>0</v>
      </c>
    </row>
    <row spans="1:5" r="196">
      <c r="A196" s="4" t="s">
        <v>576</v>
      </c>
    </row>
    <row spans="1:5" r="197">
      <c r="A197" s="3" t="s">
        <v>589</v>
      </c>
    </row>
    <row spans="1:5" r="198">
      <c r="A198" s="4" t="s">
        <v>590</v>
      </c>
      <c r="B198" s="5" t="n">
        <v>358</v>
      </c>
    </row>
    <row spans="1:5" r="199">
      <c r="A199" s="4" t="s">
        <v>591</v>
      </c>
      <c r="B199" s="5" t="n">
        <v>7</v>
      </c>
    </row>
    <row spans="1:5" r="200">
      <c r="A200" s="4" t="s">
        <v>592</v>
      </c>
      <c r="B200" s="5" t="n">
        <v>0</v>
      </c>
    </row>
    <row spans="1:5" r="201">
      <c r="A201" s="4" t="s">
        <v>593</v>
      </c>
      <c r="B201" s="5" t="n">
        <v>0</v>
      </c>
    </row>
    <row spans="1:5" r="202">
      <c r="A202" s="4" t="s">
        <v>594</v>
      </c>
      <c r="B202" s="5" t="n">
        <v>358</v>
      </c>
    </row>
    <row spans="1:5" r="203">
      <c r="A203" s="4" t="s">
        <v>595</v>
      </c>
      <c r="B203" s="5" t="n">
        <v>7</v>
      </c>
    </row>
    <row spans="1:5" r="204">
      <c r="A204" s="4" t="s">
        <v>577</v>
      </c>
    </row>
    <row spans="1:5" r="205">
      <c r="A205" s="3" t="s">
        <v>589</v>
      </c>
    </row>
    <row spans="1:5" r="206">
      <c r="A206" s="4" t="s">
        <v>590</v>
      </c>
      <c r="B206" s="5" t="n">
        <v>2284</v>
      </c>
    </row>
    <row spans="1:5" r="207">
      <c r="A207" s="4" t="s">
        <v>591</v>
      </c>
      <c r="B207" s="5" t="n">
        <v>24</v>
      </c>
    </row>
    <row spans="1:5" r="208">
      <c r="A208" s="4" t="s">
        <v>592</v>
      </c>
      <c r="B208" s="5" t="n">
        <v>0</v>
      </c>
    </row>
    <row spans="1:5" r="209">
      <c r="A209" s="4" t="s">
        <v>593</v>
      </c>
      <c r="B209" s="5" t="n">
        <v>0</v>
      </c>
    </row>
    <row spans="1:5" r="210">
      <c r="A210" s="4" t="s">
        <v>594</v>
      </c>
      <c r="B210" s="5" t="n">
        <v>2284</v>
      </c>
    </row>
    <row spans="1:5" r="211">
      <c r="A211" s="4" t="s">
        <v>595</v>
      </c>
      <c r="B211" s="5" t="n">
        <v>24</v>
      </c>
      <c r="D211" s="7" t="n">
        <v>0</v>
      </c>
    </row>
    <row spans="1:5" r="212">
      <c r="A212" s="4" t="s">
        <v>578</v>
      </c>
    </row>
    <row spans="1:5" r="213">
      <c r="A213" s="3" t="s">
        <v>589</v>
      </c>
    </row>
    <row spans="1:5" r="214">
      <c r="A214" s="4" t="s">
        <v>590</v>
      </c>
      <c r="B214" s="5" t="n">
        <v>32</v>
      </c>
    </row>
    <row spans="1:5" r="215">
      <c r="A215" s="4" t="s">
        <v>591</v>
      </c>
      <c r="B215" s="5" t="n">
        <v>1</v>
      </c>
    </row>
    <row spans="1:5" r="216">
      <c r="A216" s="4" t="s">
        <v>592</v>
      </c>
      <c r="B216" s="5" t="n">
        <v>0</v>
      </c>
    </row>
    <row spans="1:5" r="217">
      <c r="A217" s="4" t="s">
        <v>593</v>
      </c>
      <c r="B217" s="5" t="n">
        <v>0</v>
      </c>
    </row>
    <row spans="1:5" r="218">
      <c r="A218" s="4" t="s">
        <v>594</v>
      </c>
      <c r="B218" s="5" t="n">
        <v>32</v>
      </c>
    </row>
    <row spans="1:5" r="219">
      <c r="A219" s="4" t="s">
        <v>595</v>
      </c>
      <c r="B219" s="7" t="n">
        <v>1</v>
      </c>
    </row>
    <row spans="1:5" r="220">
      <c r="A220" t="n"/>
    </row>
    <row spans="1:5" r="221">
      <c r="A221" s="4" t="s">
        <v>37</v>
      </c>
      <c r="B221" s="4" t="s">
        <v>581</v>
      </c>
    </row>
    <row spans="1:5" r="222">
      <c r="A222" s="4" t="s">
        <v>38</v>
      </c>
      <c r="B222" s="4" t="s">
        <v>582</v>
      </c>
    </row>
    <row spans="1:5" r="223">
      <c r="A223" s="4" t="s">
        <v>39</v>
      </c>
      <c r="B223" s="4" t="s">
        <v>579</v>
      </c>
    </row>
    <row spans="1:5" r="224">
      <c r="A224" s="4" t="s">
        <v>40</v>
      </c>
      <c r="B224" s="4" t="s">
        <v>580</v>
      </c>
    </row>
    <row spans="1:5" r="225">
      <c r="A225" s="4" t="s">
        <v>41</v>
      </c>
      <c r="B225" s="4" t="s">
        <v>583</v>
      </c>
    </row>
    <row spans="1:5" r="226">
      <c r="A226" s="4" t="s">
        <v>50</v>
      </c>
      <c r="B226" s="4" t="s">
        <v>583</v>
      </c>
    </row>
    <row spans="1:5" r="227">
      <c r="A227" s="4" t="s">
        <v>51</v>
      </c>
      <c r="B227" s="4" t="s">
        <v>583</v>
      </c>
    </row>
    <row spans="1:5" r="228">
      <c r="A228" s="4" t="s">
        <v>54</v>
      </c>
      <c r="B228" s="4" t="s">
        <v>583</v>
      </c>
    </row>
  </sheetData>
  <mergeCells count="11">
    <mergeCell ref="B1:C1"/>
    <mergeCell ref="D1:E1"/>
    <mergeCell ref="A220:E220"/>
    <mergeCell ref="B221:E221"/>
    <mergeCell ref="B222:E222"/>
    <mergeCell ref="B223:E223"/>
    <mergeCell ref="B224:E224"/>
    <mergeCell ref="B225:E225"/>
    <mergeCell ref="B226:E226"/>
    <mergeCell ref="B227:E227"/>
    <mergeCell ref="B228:E22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56"/>
    <col customWidth="1" max="3" min="3" width="10"/>
  </cols>
  <sheetData>
    <row spans="1:3" r="1">
      <c r="A1" s="1" t="s">
        <v>611</v>
      </c>
      <c r="C1" s="2" t="s">
        <v>1</v>
      </c>
    </row>
    <row spans="1:3" r="2">
      <c r="A2" s="3" t="s">
        <v>612</v>
      </c>
    </row>
    <row spans="1:3" r="3">
      <c r="A3" s="4" t="s">
        <v>613</v>
      </c>
      <c r="C3" s="7" t="n">
        <v>9547</v>
      </c>
    </row>
    <row spans="1:3" r="4">
      <c r="A4" s="4" t="s">
        <v>614</v>
      </c>
      <c r="C4" s="5" t="n">
        <v>20715</v>
      </c>
    </row>
    <row spans="1:3" r="5">
      <c r="A5" s="4" t="s">
        <v>615</v>
      </c>
      <c r="C5" s="5" t="n">
        <v>5629</v>
      </c>
    </row>
    <row spans="1:3" r="6">
      <c r="A6" s="4" t="s">
        <v>616</v>
      </c>
      <c r="C6" s="5" t="n">
        <v>3792</v>
      </c>
    </row>
    <row spans="1:3" r="7">
      <c r="A7" s="4" t="s">
        <v>1</v>
      </c>
      <c r="C7" s="5" t="n">
        <v>79608</v>
      </c>
    </row>
    <row spans="1:3" r="8">
      <c r="A8" s="3" t="s">
        <v>617</v>
      </c>
    </row>
    <row spans="1:3" r="9">
      <c r="A9" s="4" t="s">
        <v>613</v>
      </c>
      <c r="C9" s="5" t="n">
        <v>2047</v>
      </c>
    </row>
    <row spans="1:3" r="10">
      <c r="A10" s="4" t="s">
        <v>614</v>
      </c>
      <c r="C10" s="5" t="n">
        <v>10963</v>
      </c>
    </row>
    <row spans="1:3" r="11">
      <c r="A11" s="4" t="s">
        <v>615</v>
      </c>
      <c r="C11" s="5" t="n">
        <v>3260</v>
      </c>
    </row>
    <row spans="1:3" r="12">
      <c r="A12" s="4" t="s">
        <v>616</v>
      </c>
      <c r="C12" s="5" t="n">
        <v>15</v>
      </c>
    </row>
    <row spans="1:3" r="13">
      <c r="A13" s="4" t="s">
        <v>1</v>
      </c>
      <c r="C13" s="5" t="n">
        <v>43426</v>
      </c>
    </row>
    <row spans="1:3" r="14">
      <c r="A14" s="4" t="s">
        <v>618</v>
      </c>
    </row>
    <row spans="1:3" r="15">
      <c r="A15" s="3" t="s">
        <v>612</v>
      </c>
    </row>
    <row spans="1:3" r="16">
      <c r="A16" s="4" t="s">
        <v>619</v>
      </c>
      <c r="C16" s="5" t="n">
        <v>33545</v>
      </c>
    </row>
    <row spans="1:3" r="17">
      <c r="A17" s="3" t="s">
        <v>617</v>
      </c>
    </row>
    <row spans="1:3" r="18">
      <c r="A18" s="4" t="s">
        <v>618</v>
      </c>
      <c r="C18" s="5" t="n">
        <v>27141</v>
      </c>
    </row>
    <row spans="1:3" r="19">
      <c r="A19" s="4" t="s">
        <v>620</v>
      </c>
    </row>
    <row spans="1:3" r="20">
      <c r="A20" s="3" t="s">
        <v>612</v>
      </c>
    </row>
    <row spans="1:3" r="21">
      <c r="A21" s="4" t="s">
        <v>619</v>
      </c>
      <c r="C21" s="5" t="n">
        <v>5593</v>
      </c>
    </row>
    <row spans="1:3" r="22">
      <c r="A22" s="4" t="s">
        <v>621</v>
      </c>
    </row>
    <row spans="1:3" r="23">
      <c r="A23" s="3" t="s">
        <v>612</v>
      </c>
    </row>
    <row spans="1:3" r="24">
      <c r="A24" s="4" t="s">
        <v>619</v>
      </c>
      <c r="B24" s="4" t="s">
        <v>37</v>
      </c>
      <c r="C24" s="5" t="n">
        <v>787</v>
      </c>
    </row>
    <row spans="1:3" r="25">
      <c r="A25" s="4" t="s">
        <v>622</v>
      </c>
    </row>
    <row spans="1:3" r="26">
      <c r="A26" s="3" t="s">
        <v>612</v>
      </c>
    </row>
    <row spans="1:3" r="27">
      <c r="A27" s="4" t="s">
        <v>613</v>
      </c>
      <c r="C27" s="5" t="n">
        <v>2879</v>
      </c>
    </row>
    <row spans="1:3" r="28">
      <c r="A28" s="4" t="s">
        <v>614</v>
      </c>
      <c r="C28" s="5" t="n">
        <v>5609</v>
      </c>
    </row>
    <row spans="1:3" r="29">
      <c r="A29" s="4" t="s">
        <v>615</v>
      </c>
      <c r="C29" s="5" t="n">
        <v>1259</v>
      </c>
    </row>
    <row spans="1:3" r="30">
      <c r="A30" s="4" t="s">
        <v>616</v>
      </c>
      <c r="C30" s="5" t="n">
        <v>3320</v>
      </c>
    </row>
    <row spans="1:3" r="31">
      <c r="A31" s="4" t="s">
        <v>1</v>
      </c>
      <c r="C31" s="5" t="n">
        <v>13067</v>
      </c>
    </row>
    <row spans="1:3" r="32">
      <c r="A32" s="3" t="s">
        <v>617</v>
      </c>
    </row>
    <row spans="1:3" r="33">
      <c r="A33" s="4" t="s">
        <v>613</v>
      </c>
      <c r="C33" s="5" t="n">
        <v>514</v>
      </c>
    </row>
    <row spans="1:3" r="34">
      <c r="A34" s="4" t="s">
        <v>614</v>
      </c>
      <c r="C34" s="5" t="n">
        <v>8096</v>
      </c>
    </row>
    <row spans="1:3" r="35">
      <c r="A35" s="4" t="s">
        <v>615</v>
      </c>
      <c r="C35" s="5" t="n">
        <v>2561</v>
      </c>
    </row>
    <row spans="1:3" r="36">
      <c r="A36" s="4" t="s">
        <v>616</v>
      </c>
      <c r="C36" s="5" t="n">
        <v>0</v>
      </c>
    </row>
    <row spans="1:3" r="37">
      <c r="A37" s="4" t="s">
        <v>1</v>
      </c>
      <c r="C37" s="7" t="n">
        <v>11171</v>
      </c>
    </row>
    <row spans="1:3" r="38">
      <c r="A38" s="3" t="s">
        <v>623</v>
      </c>
    </row>
    <row spans="1:3" r="39">
      <c r="A39" s="4" t="s">
        <v>624</v>
      </c>
      <c r="B39" s="4" t="s">
        <v>38</v>
      </c>
      <c r="C39" s="4" t="s">
        <v>625</v>
      </c>
    </row>
    <row spans="1:3" r="40">
      <c r="A40" s="4" t="s">
        <v>626</v>
      </c>
      <c r="B40" s="4" t="s">
        <v>38</v>
      </c>
      <c r="C40" s="4" t="s">
        <v>627</v>
      </c>
    </row>
    <row spans="1:3" r="41">
      <c r="A41" s="4" t="s">
        <v>628</v>
      </c>
      <c r="B41" s="4" t="s">
        <v>38</v>
      </c>
      <c r="C41" s="4" t="s">
        <v>629</v>
      </c>
    </row>
    <row spans="1:3" r="42">
      <c r="A42" s="4" t="s">
        <v>630</v>
      </c>
      <c r="B42" s="4" t="s">
        <v>38</v>
      </c>
      <c r="C42" s="4" t="s">
        <v>631</v>
      </c>
    </row>
    <row spans="1:3" r="43">
      <c r="A43" s="4" t="s">
        <v>632</v>
      </c>
      <c r="B43" s="4" t="s">
        <v>38</v>
      </c>
      <c r="C43" s="4" t="s">
        <v>633</v>
      </c>
    </row>
    <row spans="1:3" r="44">
      <c r="A44" s="3" t="s">
        <v>634</v>
      </c>
    </row>
    <row spans="1:3" r="45">
      <c r="A45" s="4" t="s">
        <v>624</v>
      </c>
      <c r="B45" s="4" t="s">
        <v>38</v>
      </c>
      <c r="C45" s="4" t="s">
        <v>635</v>
      </c>
    </row>
    <row spans="1:3" r="46">
      <c r="A46" s="4" t="s">
        <v>626</v>
      </c>
      <c r="B46" s="4" t="s">
        <v>38</v>
      </c>
      <c r="C46" s="4" t="s">
        <v>636</v>
      </c>
    </row>
    <row spans="1:3" r="47">
      <c r="A47" s="4" t="s">
        <v>628</v>
      </c>
      <c r="B47" s="4" t="s">
        <v>38</v>
      </c>
      <c r="C47" s="4" t="s">
        <v>637</v>
      </c>
    </row>
    <row spans="1:3" r="48">
      <c r="A48" s="4" t="s">
        <v>630</v>
      </c>
      <c r="B48" s="4" t="s">
        <v>38</v>
      </c>
      <c r="C48" s="4" t="s">
        <v>638</v>
      </c>
    </row>
    <row spans="1:3" r="49">
      <c r="A49" s="4" t="s">
        <v>632</v>
      </c>
      <c r="B49" s="4" t="s">
        <v>38</v>
      </c>
      <c r="C49" s="4" t="s">
        <v>639</v>
      </c>
    </row>
    <row spans="1:3" r="50">
      <c r="A50" s="4" t="s">
        <v>640</v>
      </c>
    </row>
    <row spans="1:3" r="51">
      <c r="A51" s="3" t="s">
        <v>612</v>
      </c>
    </row>
    <row spans="1:3" r="52">
      <c r="A52" s="4" t="s">
        <v>613</v>
      </c>
      <c r="C52" s="7" t="n">
        <v>177</v>
      </c>
    </row>
    <row spans="1:3" r="53">
      <c r="A53" s="4" t="s">
        <v>614</v>
      </c>
      <c r="C53" s="5" t="n">
        <v>133</v>
      </c>
    </row>
    <row spans="1:3" r="54">
      <c r="A54" s="4" t="s">
        <v>615</v>
      </c>
      <c r="C54" s="5" t="n">
        <v>100</v>
      </c>
    </row>
    <row spans="1:3" r="55">
      <c r="A55" s="4" t="s">
        <v>616</v>
      </c>
      <c r="C55" s="5" t="n">
        <v>0</v>
      </c>
    </row>
    <row spans="1:3" r="56">
      <c r="A56" s="4" t="s">
        <v>1</v>
      </c>
      <c r="C56" s="5" t="n">
        <v>410</v>
      </c>
    </row>
    <row spans="1:3" r="57">
      <c r="A57" s="3" t="s">
        <v>617</v>
      </c>
    </row>
    <row spans="1:3" r="58">
      <c r="A58" s="4" t="s">
        <v>613</v>
      </c>
      <c r="C58" s="5" t="n">
        <v>0</v>
      </c>
    </row>
    <row spans="1:3" r="59">
      <c r="A59" s="4" t="s">
        <v>614</v>
      </c>
      <c r="C59" s="5" t="n">
        <v>1447</v>
      </c>
    </row>
    <row spans="1:3" r="60">
      <c r="A60" s="4" t="s">
        <v>615</v>
      </c>
      <c r="C60" s="5" t="n">
        <v>0</v>
      </c>
    </row>
    <row spans="1:3" r="61">
      <c r="A61" s="4" t="s">
        <v>616</v>
      </c>
      <c r="C61" s="5" t="n">
        <v>0</v>
      </c>
    </row>
    <row spans="1:3" r="62">
      <c r="A62" s="4" t="s">
        <v>1</v>
      </c>
      <c r="C62" s="7" t="n">
        <v>1447</v>
      </c>
    </row>
    <row spans="1:3" r="63">
      <c r="A63" s="3" t="s">
        <v>623</v>
      </c>
    </row>
    <row spans="1:3" r="64">
      <c r="A64" s="4" t="s">
        <v>624</v>
      </c>
      <c r="B64" s="4" t="s">
        <v>38</v>
      </c>
      <c r="C64" s="4" t="s">
        <v>637</v>
      </c>
    </row>
    <row spans="1:3" r="65">
      <c r="A65" s="4" t="s">
        <v>626</v>
      </c>
      <c r="B65" s="4" t="s">
        <v>38</v>
      </c>
      <c r="C65" s="4" t="s">
        <v>641</v>
      </c>
    </row>
    <row spans="1:3" r="66">
      <c r="A66" s="4" t="s">
        <v>628</v>
      </c>
      <c r="B66" s="4" t="s">
        <v>38</v>
      </c>
      <c r="C66" s="4" t="s">
        <v>642</v>
      </c>
    </row>
    <row spans="1:3" r="67">
      <c r="A67" s="4" t="s">
        <v>630</v>
      </c>
      <c r="B67" s="4" t="s">
        <v>38</v>
      </c>
      <c r="C67" s="4" t="s">
        <v>638</v>
      </c>
    </row>
    <row spans="1:3" r="68">
      <c r="A68" s="4" t="s">
        <v>632</v>
      </c>
      <c r="B68" s="4" t="s">
        <v>38</v>
      </c>
      <c r="C68" s="4" t="s">
        <v>643</v>
      </c>
    </row>
    <row spans="1:3" r="69">
      <c r="A69" s="3" t="s">
        <v>634</v>
      </c>
    </row>
    <row spans="1:3" r="70">
      <c r="A70" s="4" t="s">
        <v>624</v>
      </c>
      <c r="B70" s="4" t="s">
        <v>38</v>
      </c>
      <c r="C70" s="4" t="s">
        <v>638</v>
      </c>
    </row>
    <row spans="1:3" r="71">
      <c r="A71" s="4" t="s">
        <v>626</v>
      </c>
      <c r="B71" s="4" t="s">
        <v>38</v>
      </c>
      <c r="C71" s="4" t="s">
        <v>644</v>
      </c>
    </row>
    <row spans="1:3" r="72">
      <c r="A72" s="4" t="s">
        <v>628</v>
      </c>
      <c r="B72" s="4" t="s">
        <v>38</v>
      </c>
      <c r="C72" s="4" t="s">
        <v>638</v>
      </c>
    </row>
    <row spans="1:3" r="73">
      <c r="A73" s="4" t="s">
        <v>630</v>
      </c>
      <c r="B73" s="4" t="s">
        <v>38</v>
      </c>
      <c r="C73" s="4" t="s">
        <v>638</v>
      </c>
    </row>
    <row spans="1:3" r="74">
      <c r="A74" s="4" t="s">
        <v>632</v>
      </c>
      <c r="B74" s="4" t="s">
        <v>38</v>
      </c>
      <c r="C74" s="4" t="s">
        <v>644</v>
      </c>
    </row>
    <row spans="1:3" r="75">
      <c r="A75" s="4" t="s">
        <v>645</v>
      </c>
    </row>
    <row spans="1:3" r="76">
      <c r="A76" s="3" t="s">
        <v>612</v>
      </c>
    </row>
    <row spans="1:3" r="77">
      <c r="A77" s="4" t="s">
        <v>613</v>
      </c>
      <c r="C77" s="7" t="n">
        <v>558</v>
      </c>
    </row>
    <row spans="1:3" r="78">
      <c r="A78" s="4" t="s">
        <v>614</v>
      </c>
      <c r="C78" s="5" t="n">
        <v>2346</v>
      </c>
    </row>
    <row spans="1:3" r="79">
      <c r="A79" s="4" t="s">
        <v>615</v>
      </c>
      <c r="C79" s="5" t="n">
        <v>1393</v>
      </c>
    </row>
    <row spans="1:3" r="80">
      <c r="A80" s="4" t="s">
        <v>616</v>
      </c>
      <c r="C80" s="5" t="n">
        <v>230</v>
      </c>
    </row>
    <row spans="1:3" r="81">
      <c r="A81" s="4" t="s">
        <v>1</v>
      </c>
      <c r="C81" s="5" t="n">
        <v>4527</v>
      </c>
    </row>
    <row spans="1:3" r="82">
      <c r="A82" s="3" t="s">
        <v>617</v>
      </c>
    </row>
    <row spans="1:3" r="83">
      <c r="A83" s="4" t="s">
        <v>613</v>
      </c>
      <c r="C83" s="5" t="n">
        <v>0</v>
      </c>
    </row>
    <row spans="1:3" r="84">
      <c r="A84" s="4" t="s">
        <v>614</v>
      </c>
      <c r="C84" s="5" t="n">
        <v>1</v>
      </c>
    </row>
    <row spans="1:3" r="85">
      <c r="A85" s="4" t="s">
        <v>615</v>
      </c>
      <c r="C85" s="5" t="n">
        <v>5</v>
      </c>
    </row>
    <row spans="1:3" r="86">
      <c r="A86" s="4" t="s">
        <v>616</v>
      </c>
      <c r="C86" s="5" t="n">
        <v>15</v>
      </c>
    </row>
    <row spans="1:3" r="87">
      <c r="A87" s="4" t="s">
        <v>1</v>
      </c>
      <c r="C87" s="7" t="n">
        <v>21</v>
      </c>
    </row>
    <row spans="1:3" r="88">
      <c r="A88" s="3" t="s">
        <v>623</v>
      </c>
    </row>
    <row spans="1:3" r="89">
      <c r="A89" s="4" t="s">
        <v>624</v>
      </c>
      <c r="B89" s="4" t="s">
        <v>38</v>
      </c>
      <c r="C89" s="4" t="s">
        <v>646</v>
      </c>
    </row>
    <row spans="1:3" r="90">
      <c r="A90" s="4" t="s">
        <v>626</v>
      </c>
      <c r="B90" s="4" t="s">
        <v>38</v>
      </c>
      <c r="C90" s="4" t="s">
        <v>647</v>
      </c>
    </row>
    <row spans="1:3" r="91">
      <c r="A91" s="4" t="s">
        <v>628</v>
      </c>
      <c r="B91" s="4" t="s">
        <v>38</v>
      </c>
      <c r="C91" s="4" t="s">
        <v>648</v>
      </c>
    </row>
    <row spans="1:3" r="92">
      <c r="A92" s="4" t="s">
        <v>630</v>
      </c>
      <c r="B92" s="4" t="s">
        <v>38</v>
      </c>
      <c r="C92" s="4" t="s">
        <v>649</v>
      </c>
    </row>
    <row spans="1:3" r="93">
      <c r="A93" s="4" t="s">
        <v>632</v>
      </c>
      <c r="B93" s="4" t="s">
        <v>38</v>
      </c>
      <c r="C93" s="4" t="s">
        <v>650</v>
      </c>
    </row>
    <row spans="1:3" r="94">
      <c r="A94" s="3" t="s">
        <v>634</v>
      </c>
    </row>
    <row spans="1:3" r="95">
      <c r="A95" s="4" t="s">
        <v>624</v>
      </c>
      <c r="B95" s="4" t="s">
        <v>38</v>
      </c>
      <c r="C95" s="4" t="s">
        <v>638</v>
      </c>
    </row>
    <row spans="1:3" r="96">
      <c r="A96" s="4" t="s">
        <v>626</v>
      </c>
      <c r="B96" s="4" t="s">
        <v>38</v>
      </c>
      <c r="C96" s="4" t="s">
        <v>651</v>
      </c>
    </row>
    <row spans="1:3" r="97">
      <c r="A97" s="4" t="s">
        <v>628</v>
      </c>
      <c r="B97" s="4" t="s">
        <v>38</v>
      </c>
      <c r="C97" s="4" t="s">
        <v>652</v>
      </c>
    </row>
    <row spans="1:3" r="98">
      <c r="A98" s="4" t="s">
        <v>630</v>
      </c>
      <c r="B98" s="4" t="s">
        <v>38</v>
      </c>
      <c r="C98" s="4" t="s">
        <v>653</v>
      </c>
    </row>
    <row spans="1:3" r="99">
      <c r="A99" s="4" t="s">
        <v>632</v>
      </c>
      <c r="B99" s="4" t="s">
        <v>38</v>
      </c>
      <c r="C99" s="4" t="s">
        <v>654</v>
      </c>
    </row>
    <row spans="1:3" r="100">
      <c r="A100" s="4" t="s">
        <v>655</v>
      </c>
    </row>
    <row spans="1:3" r="101">
      <c r="A101" s="3" t="s">
        <v>612</v>
      </c>
    </row>
    <row spans="1:3" r="102">
      <c r="A102" s="4" t="s">
        <v>613</v>
      </c>
      <c r="C102" s="7" t="n">
        <v>5933</v>
      </c>
    </row>
    <row spans="1:3" r="103">
      <c r="A103" s="4" t="s">
        <v>614</v>
      </c>
      <c r="C103" s="5" t="n">
        <v>12627</v>
      </c>
    </row>
    <row spans="1:3" r="104">
      <c r="A104" s="4" t="s">
        <v>615</v>
      </c>
      <c r="C104" s="5" t="n">
        <v>2877</v>
      </c>
    </row>
    <row spans="1:3" r="105">
      <c r="A105" s="4" t="s">
        <v>616</v>
      </c>
      <c r="C105" s="5" t="n">
        <v>242</v>
      </c>
    </row>
    <row spans="1:3" r="106">
      <c r="A106" s="4" t="s">
        <v>1</v>
      </c>
      <c r="C106" s="5" t="n">
        <v>21679</v>
      </c>
    </row>
    <row spans="1:3" r="107">
      <c r="A107" s="3" t="s">
        <v>617</v>
      </c>
    </row>
    <row spans="1:3" r="108">
      <c r="A108" s="4" t="s">
        <v>613</v>
      </c>
      <c r="C108" s="5" t="n">
        <v>1533</v>
      </c>
    </row>
    <row spans="1:3" r="109">
      <c r="A109" s="4" t="s">
        <v>614</v>
      </c>
      <c r="C109" s="5" t="n">
        <v>1419</v>
      </c>
    </row>
    <row spans="1:3" r="110">
      <c r="A110" s="4" t="s">
        <v>615</v>
      </c>
      <c r="C110" s="5" t="n">
        <v>694</v>
      </c>
    </row>
    <row spans="1:3" r="111">
      <c r="A111" s="4" t="s">
        <v>616</v>
      </c>
      <c r="C111" s="5" t="n">
        <v>0</v>
      </c>
    </row>
    <row spans="1:3" r="112">
      <c r="A112" s="4" t="s">
        <v>1</v>
      </c>
      <c r="C112" s="7" t="n">
        <v>3646</v>
      </c>
    </row>
    <row spans="1:3" r="113">
      <c r="A113" s="3" t="s">
        <v>623</v>
      </c>
    </row>
    <row spans="1:3" r="114">
      <c r="A114" s="4" t="s">
        <v>624</v>
      </c>
      <c r="B114" s="4" t="s">
        <v>38</v>
      </c>
      <c r="C114" s="4" t="s">
        <v>656</v>
      </c>
    </row>
    <row spans="1:3" r="115">
      <c r="A115" s="4" t="s">
        <v>626</v>
      </c>
      <c r="B115" s="4" t="s">
        <v>38</v>
      </c>
      <c r="C115" s="4" t="s">
        <v>657</v>
      </c>
    </row>
    <row spans="1:3" r="116">
      <c r="A116" s="4" t="s">
        <v>628</v>
      </c>
      <c r="B116" s="4" t="s">
        <v>38</v>
      </c>
      <c r="C116" s="4" t="s">
        <v>629</v>
      </c>
    </row>
    <row spans="1:3" r="117">
      <c r="A117" s="4" t="s">
        <v>630</v>
      </c>
      <c r="B117" s="4" t="s">
        <v>38</v>
      </c>
      <c r="C117" s="4" t="s">
        <v>658</v>
      </c>
    </row>
    <row spans="1:3" r="118">
      <c r="A118" s="4" t="s">
        <v>632</v>
      </c>
      <c r="B118" s="4" t="s">
        <v>38</v>
      </c>
      <c r="C118" s="4" t="s">
        <v>659</v>
      </c>
    </row>
    <row spans="1:3" r="119">
      <c r="A119" s="3" t="s">
        <v>634</v>
      </c>
    </row>
    <row spans="1:3" r="120">
      <c r="A120" s="4" t="s">
        <v>624</v>
      </c>
      <c r="B120" s="4" t="s">
        <v>38</v>
      </c>
      <c r="C120" s="4" t="s">
        <v>660</v>
      </c>
    </row>
    <row spans="1:3" r="121">
      <c r="A121" s="4" t="s">
        <v>626</v>
      </c>
      <c r="B121" s="4" t="s">
        <v>38</v>
      </c>
      <c r="C121" s="4" t="s">
        <v>661</v>
      </c>
    </row>
    <row spans="1:3" r="122">
      <c r="A122" s="4" t="s">
        <v>628</v>
      </c>
      <c r="B122" s="4" t="s">
        <v>38</v>
      </c>
      <c r="C122" s="4" t="s">
        <v>662</v>
      </c>
    </row>
    <row spans="1:3" r="123">
      <c r="A123" s="4" t="s">
        <v>630</v>
      </c>
      <c r="B123" s="4" t="s">
        <v>38</v>
      </c>
      <c r="C123" s="4" t="s">
        <v>638</v>
      </c>
    </row>
    <row spans="1:3" r="124">
      <c r="A124" s="4" t="s">
        <v>632</v>
      </c>
      <c r="B124" s="4" t="s">
        <v>38</v>
      </c>
      <c r="C124" s="4" t="s">
        <v>663</v>
      </c>
    </row>
    <row spans="1:3" r="125">
      <c r="A125" s="4" t="s">
        <v>664</v>
      </c>
    </row>
    <row spans="1:3" r="126">
      <c r="A126" s="3" t="s">
        <v>612</v>
      </c>
    </row>
    <row spans="1:3" r="127">
      <c r="A127" s="4" t="s">
        <v>1</v>
      </c>
      <c r="C127" s="7" t="n">
        <v>39925</v>
      </c>
    </row>
    <row spans="1:3" r="128">
      <c r="A128" s="3" t="s">
        <v>617</v>
      </c>
    </row>
    <row spans="1:3" r="129">
      <c r="A129" s="4" t="s">
        <v>1</v>
      </c>
      <c r="C129" s="7" t="n">
        <v>27141</v>
      </c>
    </row>
    <row spans="1:3" r="130">
      <c r="A130" s="3" t="s">
        <v>623</v>
      </c>
    </row>
    <row spans="1:3" r="131">
      <c r="A131" s="4" t="s">
        <v>632</v>
      </c>
      <c r="B131" s="4" t="s">
        <v>38</v>
      </c>
      <c r="C131" s="4" t="s">
        <v>665</v>
      </c>
    </row>
    <row spans="1:3" r="132">
      <c r="A132" s="3" t="s">
        <v>634</v>
      </c>
    </row>
    <row spans="1:3" r="133">
      <c r="A133" s="4" t="s">
        <v>632</v>
      </c>
      <c r="B133" s="4" t="s">
        <v>38</v>
      </c>
      <c r="C133" s="4" t="s">
        <v>666</v>
      </c>
    </row>
    <row spans="1:3" r="134">
      <c r="A134" s="4" t="s">
        <v>667</v>
      </c>
    </row>
    <row spans="1:3" r="135">
      <c r="A135" s="3" t="s">
        <v>612</v>
      </c>
    </row>
    <row spans="1:3" r="136">
      <c r="A136" s="4" t="s">
        <v>619</v>
      </c>
      <c r="C136" s="7" t="n">
        <v>33545</v>
      </c>
    </row>
    <row spans="1:3" r="137">
      <c r="A137" s="3" t="s">
        <v>617</v>
      </c>
    </row>
    <row spans="1:3" r="138">
      <c r="A138" s="4" t="s">
        <v>618</v>
      </c>
      <c r="C138" s="7" t="n">
        <v>27141</v>
      </c>
    </row>
    <row spans="1:3" r="139">
      <c r="A139" s="3" t="s">
        <v>623</v>
      </c>
    </row>
    <row spans="1:3" r="140">
      <c r="A140" s="4" t="s">
        <v>668</v>
      </c>
      <c r="B140" s="4" t="s">
        <v>38</v>
      </c>
      <c r="C140" s="4" t="s">
        <v>669</v>
      </c>
    </row>
    <row spans="1:3" r="141">
      <c r="A141" s="3" t="s">
        <v>634</v>
      </c>
    </row>
    <row spans="1:3" r="142">
      <c r="A142" s="4" t="s">
        <v>668</v>
      </c>
      <c r="B142" s="4" t="s">
        <v>38</v>
      </c>
      <c r="C142" s="4" t="s">
        <v>666</v>
      </c>
    </row>
    <row spans="1:3" r="143">
      <c r="A143" s="4" t="s">
        <v>670</v>
      </c>
    </row>
    <row spans="1:3" r="144">
      <c r="A144" s="3" t="s">
        <v>612</v>
      </c>
    </row>
    <row spans="1:3" r="145">
      <c r="A145" s="4" t="s">
        <v>619</v>
      </c>
      <c r="C145" s="7" t="n">
        <v>5593</v>
      </c>
    </row>
    <row spans="1:3" r="146">
      <c r="A146" s="3" t="s">
        <v>623</v>
      </c>
    </row>
    <row spans="1:3" r="147">
      <c r="A147" s="4" t="s">
        <v>668</v>
      </c>
      <c r="B147" s="4" t="s">
        <v>38</v>
      </c>
      <c r="C147" s="4" t="s">
        <v>671</v>
      </c>
    </row>
    <row spans="1:3" r="148">
      <c r="A148" s="4" t="s">
        <v>672</v>
      </c>
    </row>
    <row spans="1:3" r="149">
      <c r="A149" s="3" t="s">
        <v>612</v>
      </c>
    </row>
    <row spans="1:3" r="150">
      <c r="A150" s="4" t="s">
        <v>619</v>
      </c>
      <c r="B150" s="4" t="s">
        <v>37</v>
      </c>
      <c r="C150" s="7" t="n">
        <v>787</v>
      </c>
    </row>
    <row spans="1:3" r="151">
      <c r="A151" s="3" t="s">
        <v>623</v>
      </c>
    </row>
    <row spans="1:3" r="152">
      <c r="A152" s="4" t="s">
        <v>668</v>
      </c>
      <c r="B152" s="4" t="s">
        <v>673</v>
      </c>
      <c r="C152" s="4" t="s">
        <v>638</v>
      </c>
    </row>
    <row spans="1:3" r="153">
      <c r="A153" t="n"/>
    </row>
    <row spans="1:3" r="154">
      <c r="A154" s="4" t="s">
        <v>37</v>
      </c>
      <c r="B154" s="4" t="s">
        <v>674</v>
      </c>
    </row>
    <row spans="1:3" r="155">
      <c r="A155" s="4" t="s">
        <v>38</v>
      </c>
      <c r="B155" s="4" t="s">
        <v>675</v>
      </c>
    </row>
  </sheetData>
  <mergeCells count="2">
    <mergeCell ref="A1:B1"/>
    <mergeCell ref="A153:B15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76</v>
      </c>
      <c r="B1" s="2" t="s">
        <v>30</v>
      </c>
      <c r="C1" s="2" t="s">
        <v>144</v>
      </c>
    </row>
    <row spans="1:3" r="2">
      <c r="A2" s="4" t="s">
        <v>677</v>
      </c>
    </row>
    <row spans="1:3" r="3">
      <c r="A3" s="3" t="s">
        <v>541</v>
      </c>
    </row>
    <row spans="1:3" r="4">
      <c r="A4" s="4" t="s">
        <v>678</v>
      </c>
      <c r="B4" s="4" t="s">
        <v>679</v>
      </c>
      <c r="C4" s="4" t="s">
        <v>680</v>
      </c>
    </row>
    <row spans="1:3" r="5">
      <c r="A5" s="4" t="s">
        <v>681</v>
      </c>
      <c r="B5" s="4" t="s">
        <v>682</v>
      </c>
      <c r="C5" s="4" t="s">
        <v>682</v>
      </c>
    </row>
    <row spans="1:3" r="6">
      <c r="A6" s="4" t="s">
        <v>683</v>
      </c>
    </row>
    <row spans="1:3" r="7">
      <c r="A7" s="3" t="s">
        <v>541</v>
      </c>
    </row>
    <row spans="1:3" r="8">
      <c r="A8" s="4" t="s">
        <v>678</v>
      </c>
      <c r="B8" s="4" t="s">
        <v>684</v>
      </c>
      <c r="C8" s="4" t="s">
        <v>685</v>
      </c>
    </row>
    <row spans="1:3" r="9">
      <c r="A9" s="4" t="s">
        <v>681</v>
      </c>
      <c r="B9" s="4" t="s">
        <v>686</v>
      </c>
      <c r="C9" s="4" t="s">
        <v>687</v>
      </c>
    </row>
    <row spans="1:3" r="10">
      <c r="A10" s="4" t="s">
        <v>688</v>
      </c>
    </row>
    <row spans="1:3" r="11">
      <c r="A11" s="3" t="s">
        <v>541</v>
      </c>
    </row>
    <row spans="1:3" r="12">
      <c r="A12" s="4" t="s">
        <v>678</v>
      </c>
      <c r="B12" s="4" t="s">
        <v>689</v>
      </c>
      <c r="C12" s="4" t="s">
        <v>690</v>
      </c>
    </row>
    <row spans="1:3" r="13">
      <c r="A13" s="4" t="s">
        <v>681</v>
      </c>
      <c r="B13" s="4" t="s">
        <v>691</v>
      </c>
      <c r="C13" s="4" t="s">
        <v>69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s="1" t="s">
        <v>693</v>
      </c>
      <c r="B1" s="2" t="s">
        <v>28</v>
      </c>
      <c r="E1" s="2" t="s">
        <v>29</v>
      </c>
    </row>
    <row spans="1:6" r="2">
      <c r="B2" s="2" t="s">
        <v>30</v>
      </c>
      <c r="C2" s="2" t="s">
        <v>31</v>
      </c>
      <c r="D2" s="2" t="s">
        <v>32</v>
      </c>
      <c r="E2" s="2" t="s">
        <v>30</v>
      </c>
      <c r="F2" s="2" t="s">
        <v>32</v>
      </c>
    </row>
    <row spans="1:6" r="3">
      <c r="A3" s="3" t="s">
        <v>694</v>
      </c>
    </row>
    <row spans="1:6" r="4">
      <c r="A4" s="4" t="s">
        <v>35</v>
      </c>
      <c r="B4" s="7" t="n">
        <v>16</v>
      </c>
      <c r="C4" s="7" t="n">
        <v>24</v>
      </c>
      <c r="D4" s="7" t="n">
        <v>18</v>
      </c>
      <c r="E4" s="7" t="n">
        <v>40</v>
      </c>
      <c r="F4" s="7" t="n">
        <v>40</v>
      </c>
    </row>
    <row spans="1:6" r="5">
      <c r="A5" s="4" t="s">
        <v>622</v>
      </c>
    </row>
    <row spans="1:6" r="6">
      <c r="A6" s="3" t="s">
        <v>694</v>
      </c>
    </row>
    <row spans="1:6" r="7">
      <c r="A7" s="4" t="s">
        <v>35</v>
      </c>
      <c r="B7" s="5" t="n">
        <v>11</v>
      </c>
      <c r="C7" s="5" t="n">
        <v>23</v>
      </c>
      <c r="D7" s="5" t="n">
        <v>1</v>
      </c>
      <c r="E7" s="5" t="n">
        <v>34</v>
      </c>
      <c r="F7" s="5" t="n">
        <v>11</v>
      </c>
    </row>
    <row spans="1:6" r="8">
      <c r="A8" s="4" t="s">
        <v>695</v>
      </c>
    </row>
    <row spans="1:6" r="9">
      <c r="A9" s="3" t="s">
        <v>694</v>
      </c>
    </row>
    <row spans="1:6" r="10">
      <c r="A10" s="4" t="s">
        <v>35</v>
      </c>
      <c r="B10" s="5" t="n">
        <v>-1</v>
      </c>
      <c r="C10" s="5" t="n">
        <v>-1</v>
      </c>
      <c r="D10" s="5" t="n">
        <v>-2</v>
      </c>
      <c r="E10" s="5" t="n">
        <v>-2</v>
      </c>
      <c r="F10" s="5" t="n">
        <v>-4</v>
      </c>
    </row>
    <row spans="1:6" r="11">
      <c r="A11" s="4" t="s">
        <v>696</v>
      </c>
    </row>
    <row spans="1:6" r="12">
      <c r="A12" s="3" t="s">
        <v>694</v>
      </c>
    </row>
    <row spans="1:6" r="13">
      <c r="A13" s="4" t="s">
        <v>35</v>
      </c>
      <c r="B13" s="7" t="n">
        <v>6</v>
      </c>
      <c r="C13" s="7" t="n">
        <v>2</v>
      </c>
      <c r="D13" s="7" t="n">
        <v>19</v>
      </c>
      <c r="E13" s="7" t="n">
        <v>8</v>
      </c>
      <c r="F13" s="7" t="n">
        <v>33</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97</v>
      </c>
      <c r="B1" s="2" t="s">
        <v>28</v>
      </c>
      <c r="D1" s="2" t="s">
        <v>29</v>
      </c>
    </row>
    <row spans="1:5" r="2">
      <c r="B2" s="2" t="s">
        <v>30</v>
      </c>
      <c r="C2" s="2" t="s">
        <v>32</v>
      </c>
      <c r="D2" s="2" t="s">
        <v>30</v>
      </c>
      <c r="E2" s="2" t="s">
        <v>32</v>
      </c>
    </row>
    <row spans="1:5" r="3">
      <c r="A3" s="3" t="s">
        <v>698</v>
      </c>
    </row>
    <row spans="1:5" r="4">
      <c r="A4" s="4" t="s">
        <v>699</v>
      </c>
      <c r="B4" s="7" t="n">
        <v>92</v>
      </c>
      <c r="C4" s="7" t="n">
        <v>106</v>
      </c>
      <c r="D4" s="7" t="n">
        <v>93</v>
      </c>
      <c r="E4" s="7" t="n">
        <v>119</v>
      </c>
    </row>
    <row spans="1:5" r="5">
      <c r="A5" s="4" t="s">
        <v>700</v>
      </c>
      <c r="B5" s="5" t="n">
        <v>0</v>
      </c>
      <c r="C5" s="5" t="n">
        <v>0</v>
      </c>
      <c r="D5" s="5" t="n">
        <v>0</v>
      </c>
      <c r="E5" s="5" t="n">
        <v>2</v>
      </c>
    </row>
    <row spans="1:5" r="6">
      <c r="A6" s="4" t="s">
        <v>701</v>
      </c>
      <c r="B6" s="5" t="n">
        <v>1</v>
      </c>
      <c r="C6" s="5" t="n">
        <v>2</v>
      </c>
      <c r="D6" s="5" t="n">
        <v>1</v>
      </c>
      <c r="E6" s="5" t="n">
        <v>5</v>
      </c>
    </row>
    <row spans="1:5" r="7">
      <c r="A7" s="4" t="s">
        <v>702</v>
      </c>
      <c r="B7" s="5" t="n">
        <v>2</v>
      </c>
      <c r="C7" s="5" t="n">
        <v>1</v>
      </c>
      <c r="D7" s="5" t="n">
        <v>3</v>
      </c>
      <c r="E7" s="5" t="n">
        <v>19</v>
      </c>
    </row>
    <row spans="1:5" r="8">
      <c r="A8" s="4" t="s">
        <v>703</v>
      </c>
      <c r="B8" s="7" t="n">
        <v>91</v>
      </c>
      <c r="C8" s="7" t="n">
        <v>107</v>
      </c>
      <c r="D8" s="7" t="n">
        <v>91</v>
      </c>
      <c r="E8" s="7" t="n">
        <v>1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04</v>
      </c>
      <c r="B1" s="2" t="s">
        <v>30</v>
      </c>
      <c r="C1" s="2" t="s">
        <v>144</v>
      </c>
    </row>
    <row spans="1:3" r="2">
      <c r="A2" s="3" t="s">
        <v>705</v>
      </c>
    </row>
    <row spans="1:3" r="3">
      <c r="A3" s="4" t="s">
        <v>706</v>
      </c>
      <c r="B3" s="7" t="n">
        <v>101</v>
      </c>
      <c r="C3" s="7" t="n">
        <v>99</v>
      </c>
    </row>
    <row spans="1:3" r="4">
      <c r="A4" s="4" t="s">
        <v>707</v>
      </c>
      <c r="B4" s="5" t="n">
        <v>82</v>
      </c>
      <c r="C4" s="5" t="n">
        <v>74</v>
      </c>
    </row>
    <row spans="1:3" r="5">
      <c r="A5" s="4" t="s">
        <v>708</v>
      </c>
      <c r="B5" s="5" t="n">
        <v>88</v>
      </c>
      <c r="C5" s="5" t="n">
        <v>90</v>
      </c>
    </row>
    <row spans="1:3" r="6">
      <c r="A6" s="4" t="s">
        <v>709</v>
      </c>
      <c r="B6" s="5" t="n">
        <v>7</v>
      </c>
      <c r="C6" s="5" t="n">
        <v>6</v>
      </c>
    </row>
    <row spans="1:3" r="7">
      <c r="A7" s="4" t="s">
        <v>710</v>
      </c>
      <c r="B7" s="5" t="n">
        <v>4</v>
      </c>
      <c r="C7" s="5" t="n">
        <v>1</v>
      </c>
    </row>
    <row spans="1:3" r="8">
      <c r="A8" s="4" t="s">
        <v>711</v>
      </c>
      <c r="B8" s="5" t="n">
        <v>2</v>
      </c>
      <c r="C8" s="5" t="n">
        <v>2</v>
      </c>
    </row>
    <row spans="1:3" r="9">
      <c r="A9" s="4" t="s">
        <v>712</v>
      </c>
      <c r="B9" s="5" t="n">
        <v>6</v>
      </c>
      <c r="C9" s="5" t="n">
        <v>9</v>
      </c>
    </row>
    <row spans="1:3" r="10">
      <c r="A10" s="4" t="s">
        <v>713</v>
      </c>
      <c r="B10" s="5" t="n">
        <v>55</v>
      </c>
      <c r="C10" s="5" t="n">
        <v>47</v>
      </c>
    </row>
    <row spans="1:3" r="11">
      <c r="A11" s="4" t="s">
        <v>714</v>
      </c>
      <c r="B11" s="7" t="n">
        <v>21</v>
      </c>
      <c r="C11" s="7" t="n">
        <v>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r="A1" s="1" t="s">
        <v>715</v>
      </c>
      <c r="C1" s="2" t="s">
        <v>30</v>
      </c>
      <c r="D1" s="2" t="s">
        <v>31</v>
      </c>
      <c r="E1" s="2" t="s">
        <v>144</v>
      </c>
      <c r="F1" s="2" t="s">
        <v>32</v>
      </c>
    </row>
    <row spans="1:6" r="2">
      <c r="A2" s="3" t="s">
        <v>716</v>
      </c>
    </row>
    <row spans="1:6" r="3">
      <c r="A3" s="4" t="s">
        <v>717</v>
      </c>
      <c r="B3" s="4" t="s">
        <v>37</v>
      </c>
      <c r="C3" s="7" t="n">
        <v>63138</v>
      </c>
      <c r="E3" s="7" t="n">
        <v>59132</v>
      </c>
    </row>
    <row spans="1:6" r="4">
      <c r="A4" s="4" t="s">
        <v>718</v>
      </c>
      <c r="C4" s="5" t="n">
        <v>733</v>
      </c>
      <c r="E4" s="5" t="n">
        <v>866</v>
      </c>
    </row>
    <row spans="1:6" r="5">
      <c r="A5" s="4" t="s">
        <v>719</v>
      </c>
    </row>
    <row spans="1:6" r="6">
      <c r="A6" s="3" t="s">
        <v>716</v>
      </c>
    </row>
    <row spans="1:6" r="7">
      <c r="A7" s="4" t="s">
        <v>717</v>
      </c>
      <c r="C7" s="5" t="n">
        <v>15901</v>
      </c>
      <c r="E7" s="5" t="n">
        <v>13319</v>
      </c>
    </row>
    <row spans="1:6" r="8">
      <c r="A8" s="4" t="s">
        <v>720</v>
      </c>
    </row>
    <row spans="1:6" r="9">
      <c r="A9" s="3" t="s">
        <v>716</v>
      </c>
    </row>
    <row spans="1:6" r="10">
      <c r="A10" s="4" t="s">
        <v>717</v>
      </c>
      <c r="C10" s="5" t="n">
        <v>1843</v>
      </c>
      <c r="E10" s="5" t="n">
        <v>1642</v>
      </c>
    </row>
    <row spans="1:6" r="11">
      <c r="A11" s="4" t="s">
        <v>721</v>
      </c>
    </row>
    <row spans="1:6" r="12">
      <c r="A12" s="3" t="s">
        <v>716</v>
      </c>
    </row>
    <row spans="1:6" r="13">
      <c r="A13" s="4" t="s">
        <v>717</v>
      </c>
      <c r="C13" s="5" t="n">
        <v>12220</v>
      </c>
      <c r="E13" s="5" t="n">
        <v>11184</v>
      </c>
    </row>
    <row spans="1:6" r="14">
      <c r="A14" s="4" t="s">
        <v>722</v>
      </c>
    </row>
    <row spans="1:6" r="15">
      <c r="A15" s="3" t="s">
        <v>716</v>
      </c>
    </row>
    <row spans="1:6" r="16">
      <c r="A16" s="4" t="s">
        <v>717</v>
      </c>
      <c r="C16" s="5" t="n">
        <v>3450</v>
      </c>
      <c r="E16" s="5" t="n">
        <v>2530</v>
      </c>
    </row>
    <row spans="1:6" r="17">
      <c r="A17" s="4" t="s">
        <v>723</v>
      </c>
    </row>
    <row spans="1:6" r="18">
      <c r="A18" s="3" t="s">
        <v>716</v>
      </c>
    </row>
    <row spans="1:6" r="19">
      <c r="A19" s="4" t="s">
        <v>717</v>
      </c>
      <c r="C19" s="5" t="n">
        <v>1134</v>
      </c>
      <c r="E19" s="5" t="n">
        <v>1222</v>
      </c>
    </row>
    <row spans="1:6" r="20">
      <c r="A20" s="4" t="s">
        <v>724</v>
      </c>
    </row>
    <row spans="1:6" r="21">
      <c r="A21" s="3" t="s">
        <v>716</v>
      </c>
    </row>
    <row spans="1:6" r="22">
      <c r="A22" s="4" t="s">
        <v>717</v>
      </c>
      <c r="C22" s="5" t="n">
        <v>4979</v>
      </c>
      <c r="E22" s="5" t="n">
        <v>5882</v>
      </c>
    </row>
    <row spans="1:6" r="23">
      <c r="A23" s="4" t="s">
        <v>725</v>
      </c>
    </row>
    <row spans="1:6" r="24">
      <c r="A24" s="3" t="s">
        <v>716</v>
      </c>
    </row>
    <row spans="1:6" r="25">
      <c r="A25" s="4" t="s">
        <v>717</v>
      </c>
      <c r="C25" s="5" t="n">
        <v>20449</v>
      </c>
      <c r="E25" s="5" t="n">
        <v>20034</v>
      </c>
    </row>
    <row spans="1:6" r="26">
      <c r="A26" s="4" t="s">
        <v>726</v>
      </c>
    </row>
    <row spans="1:6" r="27">
      <c r="A27" s="3" t="s">
        <v>716</v>
      </c>
    </row>
    <row spans="1:6" r="28">
      <c r="A28" s="4" t="s">
        <v>717</v>
      </c>
      <c r="C28" s="5" t="n">
        <v>48671</v>
      </c>
      <c r="E28" s="5" t="n">
        <v>45611</v>
      </c>
    </row>
    <row spans="1:6" r="29">
      <c r="A29" s="4" t="s">
        <v>727</v>
      </c>
    </row>
    <row spans="1:6" r="30">
      <c r="A30" s="3" t="s">
        <v>716</v>
      </c>
    </row>
    <row spans="1:6" r="31">
      <c r="A31" s="4" t="s">
        <v>717</v>
      </c>
      <c r="C31" s="5" t="n">
        <v>6927</v>
      </c>
      <c r="E31" s="5" t="n">
        <v>5603</v>
      </c>
    </row>
    <row spans="1:6" r="32">
      <c r="A32" s="4" t="s">
        <v>728</v>
      </c>
    </row>
    <row spans="1:6" r="33">
      <c r="A33" s="3" t="s">
        <v>716</v>
      </c>
    </row>
    <row spans="1:6" r="34">
      <c r="A34" s="4" t="s">
        <v>717</v>
      </c>
      <c r="C34" s="5" t="n">
        <v>1601</v>
      </c>
      <c r="E34" s="5" t="n">
        <v>1390</v>
      </c>
    </row>
    <row spans="1:6" r="35">
      <c r="A35" s="4" t="s">
        <v>729</v>
      </c>
    </row>
    <row spans="1:6" r="36">
      <c r="A36" s="3" t="s">
        <v>716</v>
      </c>
    </row>
    <row spans="1:6" r="37">
      <c r="A37" s="4" t="s">
        <v>717</v>
      </c>
      <c r="C37" s="5" t="n">
        <v>12129</v>
      </c>
      <c r="E37" s="5" t="n">
        <v>11095</v>
      </c>
    </row>
    <row spans="1:6" r="38">
      <c r="A38" s="4" t="s">
        <v>730</v>
      </c>
    </row>
    <row spans="1:6" r="39">
      <c r="A39" s="3" t="s">
        <v>716</v>
      </c>
    </row>
    <row spans="1:6" r="40">
      <c r="A40" s="4" t="s">
        <v>717</v>
      </c>
      <c r="C40" s="5" t="n">
        <v>3381</v>
      </c>
      <c r="E40" s="5" t="n">
        <v>2524</v>
      </c>
    </row>
    <row spans="1:6" r="41">
      <c r="A41" s="4" t="s">
        <v>731</v>
      </c>
    </row>
    <row spans="1:6" r="42">
      <c r="A42" s="3" t="s">
        <v>716</v>
      </c>
    </row>
    <row spans="1:6" r="43">
      <c r="A43" s="4" t="s">
        <v>717</v>
      </c>
      <c r="C43" s="5" t="n">
        <v>1077</v>
      </c>
      <c r="E43" s="5" t="n">
        <v>1282</v>
      </c>
    </row>
    <row spans="1:6" r="44">
      <c r="A44" s="4" t="s">
        <v>732</v>
      </c>
    </row>
    <row spans="1:6" r="45">
      <c r="A45" s="3" t="s">
        <v>716</v>
      </c>
    </row>
    <row spans="1:6" r="46">
      <c r="A46" s="4" t="s">
        <v>717</v>
      </c>
      <c r="C46" s="5" t="n">
        <v>1134</v>
      </c>
      <c r="E46" s="5" t="n">
        <v>1222</v>
      </c>
    </row>
    <row spans="1:6" r="47">
      <c r="A47" s="4" t="s">
        <v>733</v>
      </c>
    </row>
    <row spans="1:6" r="48">
      <c r="A48" s="3" t="s">
        <v>716</v>
      </c>
    </row>
    <row spans="1:6" r="49">
      <c r="A49" s="4" t="s">
        <v>717</v>
      </c>
      <c r="C49" s="5" t="n">
        <v>1013</v>
      </c>
      <c r="D49" s="7" t="n">
        <v>1513</v>
      </c>
      <c r="E49" s="5" t="n">
        <v>1348</v>
      </c>
      <c r="F49" s="7" t="n">
        <v>1748</v>
      </c>
    </row>
    <row spans="1:6" r="50">
      <c r="A50" s="4" t="s">
        <v>734</v>
      </c>
    </row>
    <row spans="1:6" r="51">
      <c r="A51" s="3" t="s">
        <v>716</v>
      </c>
    </row>
    <row spans="1:6" r="52">
      <c r="A52" s="4" t="s">
        <v>717</v>
      </c>
      <c r="C52" s="5" t="n">
        <v>1162</v>
      </c>
      <c r="D52" s="5" t="n">
        <v>1107</v>
      </c>
      <c r="E52" s="5" t="n">
        <v>1113</v>
      </c>
      <c r="F52" s="5" t="n">
        <v>842</v>
      </c>
    </row>
    <row spans="1:6" r="53">
      <c r="A53" s="4" t="s">
        <v>735</v>
      </c>
    </row>
    <row spans="1:6" r="54">
      <c r="A54" s="3" t="s">
        <v>716</v>
      </c>
    </row>
    <row spans="1:6" r="55">
      <c r="A55" s="4" t="s">
        <v>717</v>
      </c>
      <c r="C55" s="5" t="n">
        <v>20247</v>
      </c>
      <c r="D55" s="7" t="n">
        <v>19459</v>
      </c>
      <c r="E55" s="5" t="n">
        <v>20034</v>
      </c>
      <c r="F55" s="7" t="n">
        <v>17685</v>
      </c>
    </row>
    <row spans="1:6" r="56">
      <c r="A56" s="4" t="s">
        <v>736</v>
      </c>
    </row>
    <row spans="1:6" r="57">
      <c r="A57" s="3" t="s">
        <v>716</v>
      </c>
    </row>
    <row spans="1:6" r="58">
      <c r="A58" s="4" t="s">
        <v>717</v>
      </c>
      <c r="C58" s="5" t="n">
        <v>14467</v>
      </c>
      <c r="E58" s="5" t="n">
        <v>13521</v>
      </c>
    </row>
    <row spans="1:6" r="59">
      <c r="A59" s="4" t="s">
        <v>737</v>
      </c>
    </row>
    <row spans="1:6" r="60">
      <c r="A60" s="3" t="s">
        <v>716</v>
      </c>
    </row>
    <row spans="1:6" r="61">
      <c r="A61" s="4" t="s">
        <v>717</v>
      </c>
      <c r="C61" s="5" t="n">
        <v>8974</v>
      </c>
      <c r="E61" s="5" t="n">
        <v>7716</v>
      </c>
    </row>
    <row spans="1:6" r="62">
      <c r="A62" s="4" t="s">
        <v>738</v>
      </c>
    </row>
    <row spans="1:6" r="63">
      <c r="A63" s="3" t="s">
        <v>716</v>
      </c>
    </row>
    <row spans="1:6" r="64">
      <c r="A64" s="4" t="s">
        <v>717</v>
      </c>
      <c r="C64" s="5" t="n">
        <v>242</v>
      </c>
      <c r="E64" s="5" t="n">
        <v>252</v>
      </c>
    </row>
    <row spans="1:6" r="65">
      <c r="A65" s="4" t="s">
        <v>739</v>
      </c>
    </row>
    <row spans="1:6" r="66">
      <c r="A66" s="3" t="s">
        <v>716</v>
      </c>
    </row>
    <row spans="1:6" r="67">
      <c r="A67" s="4" t="s">
        <v>717</v>
      </c>
      <c r="C67" s="5" t="n">
        <v>91</v>
      </c>
      <c r="E67" s="5" t="n">
        <v>89</v>
      </c>
    </row>
    <row spans="1:6" r="68">
      <c r="A68" s="4" t="s">
        <v>740</v>
      </c>
    </row>
    <row spans="1:6" r="69">
      <c r="A69" s="3" t="s">
        <v>716</v>
      </c>
    </row>
    <row spans="1:6" r="70">
      <c r="A70" s="4" t="s">
        <v>717</v>
      </c>
      <c r="C70" s="5" t="n">
        <v>69</v>
      </c>
      <c r="E70" s="5" t="n">
        <v>6</v>
      </c>
    </row>
    <row spans="1:6" r="71">
      <c r="A71" s="4" t="s">
        <v>741</v>
      </c>
    </row>
    <row spans="1:6" r="72">
      <c r="A72" s="3" t="s">
        <v>716</v>
      </c>
    </row>
    <row spans="1:6" r="73">
      <c r="A73" s="4" t="s">
        <v>717</v>
      </c>
      <c r="C73" s="5" t="n">
        <v>870</v>
      </c>
      <c r="E73" s="5" t="n">
        <v>889</v>
      </c>
    </row>
    <row spans="1:6" r="74">
      <c r="A74" s="4" t="s">
        <v>742</v>
      </c>
    </row>
    <row spans="1:6" r="75">
      <c r="A75" s="3" t="s">
        <v>716</v>
      </c>
    </row>
    <row spans="1:6" r="76">
      <c r="A76" s="4" t="s">
        <v>717</v>
      </c>
      <c r="C76" s="5" t="n">
        <v>4019</v>
      </c>
      <c r="E76" s="5" t="n">
        <v>4569</v>
      </c>
    </row>
    <row spans="1:6" r="77">
      <c r="A77" s="4" t="s">
        <v>743</v>
      </c>
    </row>
    <row spans="1:6" r="78">
      <c r="A78" s="3" t="s">
        <v>716</v>
      </c>
    </row>
    <row spans="1:6" r="79">
      <c r="A79" s="4" t="s">
        <v>717</v>
      </c>
      <c r="C79" s="7" t="n">
        <v>202</v>
      </c>
      <c r="E79" s="7" t="n">
        <v>0</v>
      </c>
    </row>
    <row spans="1:6" r="80">
      <c r="A80" t="n"/>
    </row>
    <row spans="1:6" r="81">
      <c r="A81" s="4" t="s">
        <v>37</v>
      </c>
      <c r="B81" s="4" t="s">
        <v>195</v>
      </c>
    </row>
  </sheetData>
  <mergeCells count="3">
    <mergeCell ref="A1:B1"/>
    <mergeCell ref="A80:E80"/>
    <mergeCell ref="B81:E8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143</v>
      </c>
      <c r="C1" s="2" t="s">
        <v>30</v>
      </c>
      <c r="D1" s="2" t="s">
        <v>144</v>
      </c>
    </row>
    <row spans="1:4" r="2">
      <c r="A2" s="3" t="s">
        <v>145</v>
      </c>
    </row>
    <row spans="1:4" r="3">
      <c r="A3" s="4" t="s">
        <v>146</v>
      </c>
      <c r="C3" s="7" t="n">
        <v>43426</v>
      </c>
    </row>
    <row spans="1:4" r="4">
      <c r="A4" s="4" t="s">
        <v>147</v>
      </c>
      <c r="B4" s="4" t="s">
        <v>37</v>
      </c>
      <c r="C4" s="5" t="n">
        <v>63138</v>
      </c>
      <c r="D4" s="7" t="n">
        <v>59132</v>
      </c>
    </row>
    <row spans="1:4" r="5">
      <c r="A5" s="4" t="s">
        <v>148</v>
      </c>
      <c r="C5" s="5" t="n">
        <v>-183</v>
      </c>
    </row>
    <row spans="1:4" r="6">
      <c r="A6" s="4" t="s">
        <v>149</v>
      </c>
      <c r="C6" s="5" t="n">
        <v>17807</v>
      </c>
      <c r="D6" s="5" t="n">
        <v>17869</v>
      </c>
    </row>
    <row spans="1:4" r="7">
      <c r="A7" s="4" t="s">
        <v>150</v>
      </c>
      <c r="C7" s="5" t="n">
        <v>4000</v>
      </c>
      <c r="D7" s="5" t="n">
        <v>4127</v>
      </c>
    </row>
    <row spans="1:4" r="8">
      <c r="A8" s="4" t="s">
        <v>151</v>
      </c>
      <c r="C8" s="5" t="n">
        <v>21074</v>
      </c>
      <c r="D8" s="5" t="n">
        <v>20490</v>
      </c>
    </row>
    <row spans="1:4" r="9">
      <c r="A9" s="4" t="s">
        <v>152</v>
      </c>
      <c r="C9" s="5" t="n">
        <v>395254</v>
      </c>
      <c r="D9" s="5" t="n">
        <v>385303</v>
      </c>
    </row>
    <row spans="1:4" r="10">
      <c r="A10" s="3" t="s">
        <v>153</v>
      </c>
    </row>
    <row spans="1:4" r="11">
      <c r="A11" s="4" t="s">
        <v>154</v>
      </c>
      <c r="C11" s="5" t="n">
        <v>355830</v>
      </c>
      <c r="D11" s="5" t="n">
        <v>346600</v>
      </c>
    </row>
    <row spans="1:4" r="12">
      <c r="A12" s="3" t="s">
        <v>155</v>
      </c>
    </row>
    <row spans="1:4" r="13">
      <c r="A13" s="4" t="s">
        <v>156</v>
      </c>
      <c r="C13" s="5" t="n">
        <v>244</v>
      </c>
      <c r="D13" s="5" t="n">
        <v>229</v>
      </c>
    </row>
    <row spans="1:4" r="14">
      <c r="A14" s="3" t="s">
        <v>157</v>
      </c>
    </row>
    <row spans="1:4" r="15">
      <c r="A15" s="4" t="s">
        <v>158</v>
      </c>
      <c r="B15" s="4" t="s">
        <v>38</v>
      </c>
      <c r="C15" s="5" t="n">
        <v>2552</v>
      </c>
      <c r="D15" s="5" t="n">
        <v>1562</v>
      </c>
    </row>
    <row spans="1:4" r="16">
      <c r="A16" s="4" t="s">
        <v>159</v>
      </c>
      <c r="C16" s="5" t="n">
        <v>13</v>
      </c>
      <c r="D16" s="5" t="n">
        <v>13</v>
      </c>
    </row>
    <row spans="1:4" r="17">
      <c r="A17" s="4" t="s">
        <v>160</v>
      </c>
      <c r="C17" s="5" t="n">
        <v>25078</v>
      </c>
      <c r="D17" s="5" t="n">
        <v>24626</v>
      </c>
    </row>
    <row spans="1:4" r="18">
      <c r="A18" s="4" t="s">
        <v>161</v>
      </c>
      <c r="C18" s="5" t="n">
        <v>18895</v>
      </c>
      <c r="D18" s="5" t="n">
        <v>17683</v>
      </c>
    </row>
    <row spans="1:4" r="19">
      <c r="A19" s="4" t="s">
        <v>162</v>
      </c>
      <c r="C19" s="5" t="n">
        <v>-2225</v>
      </c>
      <c r="D19" s="5" t="n">
        <v>-1634</v>
      </c>
    </row>
    <row spans="1:4" r="20">
      <c r="A20" s="4" t="s">
        <v>163</v>
      </c>
      <c r="C20" s="5" t="n">
        <v>-6043</v>
      </c>
      <c r="D20" s="5" t="n">
        <v>-4809</v>
      </c>
    </row>
    <row spans="1:4" r="21">
      <c r="A21" s="4" t="s">
        <v>164</v>
      </c>
      <c r="C21" s="5" t="n">
        <v>38270</v>
      </c>
      <c r="D21" s="5" t="n">
        <v>37441</v>
      </c>
    </row>
    <row spans="1:4" r="22">
      <c r="A22" s="4" t="s">
        <v>165</v>
      </c>
      <c r="B22" s="4" t="s">
        <v>39</v>
      </c>
      <c r="C22" s="5" t="n">
        <v>39180</v>
      </c>
      <c r="D22" s="5" t="n">
        <v>38474</v>
      </c>
    </row>
    <row spans="1:4" r="23">
      <c r="A23" s="4" t="s">
        <v>166</v>
      </c>
      <c r="C23" s="5" t="n">
        <v>395254</v>
      </c>
      <c r="D23" s="5" t="n">
        <v>385303</v>
      </c>
    </row>
    <row spans="1:4" r="24">
      <c r="A24" s="4" t="s">
        <v>78</v>
      </c>
    </row>
    <row spans="1:4" r="25">
      <c r="A25" s="3" t="s">
        <v>167</v>
      </c>
    </row>
    <row spans="1:4" r="26">
      <c r="A26" s="4" t="s">
        <v>168</v>
      </c>
      <c r="C26" s="5" t="n">
        <v>8353</v>
      </c>
      <c r="D26" s="5" t="n">
        <v>6970</v>
      </c>
    </row>
    <row spans="1:4" r="27">
      <c r="A27" s="4" t="s">
        <v>169</v>
      </c>
      <c r="C27" s="5" t="n">
        <v>103137</v>
      </c>
      <c r="D27" s="5" t="n">
        <v>96682</v>
      </c>
    </row>
    <row spans="1:4" r="28">
      <c r="A28" s="4" t="s">
        <v>170</v>
      </c>
      <c r="C28" s="5" t="n">
        <v>19179</v>
      </c>
      <c r="D28" s="5" t="n">
        <v>19495</v>
      </c>
    </row>
    <row spans="1:4" r="29">
      <c r="A29" s="4" t="s">
        <v>171</v>
      </c>
      <c r="C29" s="5" t="n">
        <v>23930</v>
      </c>
      <c r="D29" s="5" t="n">
        <v>20302</v>
      </c>
    </row>
    <row spans="1:4" r="30">
      <c r="A30" s="3" t="s">
        <v>145</v>
      </c>
    </row>
    <row spans="1:4" r="31">
      <c r="A31" s="4" t="s">
        <v>146</v>
      </c>
      <c r="C31" s="5" t="n">
        <v>43426</v>
      </c>
      <c r="D31" s="5" t="n">
        <v>20933</v>
      </c>
    </row>
    <row spans="1:4" r="32">
      <c r="A32" s="4" t="s">
        <v>172</v>
      </c>
      <c r="C32" s="5" t="n">
        <v>79608</v>
      </c>
      <c r="D32" s="5" t="n">
        <v>98330</v>
      </c>
    </row>
    <row spans="1:4" r="33">
      <c r="A33" s="4" t="s">
        <v>173</v>
      </c>
      <c r="C33" s="5" t="n">
        <v>123034</v>
      </c>
      <c r="D33" s="5" t="n">
        <v>119263</v>
      </c>
    </row>
    <row spans="1:4" r="34">
      <c r="A34" s="4" t="s">
        <v>174</v>
      </c>
      <c r="C34" s="5" t="n">
        <v>7568</v>
      </c>
      <c r="D34" s="5" t="n">
        <v>9881</v>
      </c>
    </row>
    <row spans="1:4" r="35">
      <c r="A35" s="4" t="s">
        <v>147</v>
      </c>
      <c r="C35" s="5" t="n">
        <v>63138</v>
      </c>
      <c r="D35" s="5" t="n">
        <v>59132</v>
      </c>
    </row>
    <row spans="1:4" r="36">
      <c r="A36" s="4" t="s">
        <v>148</v>
      </c>
      <c r="C36" s="5" t="n">
        <v>-183</v>
      </c>
      <c r="D36" s="5" t="n">
        <v>-191</v>
      </c>
    </row>
    <row spans="1:4" r="37">
      <c r="A37" s="4" t="s">
        <v>175</v>
      </c>
      <c r="C37" s="5" t="n">
        <v>62955</v>
      </c>
      <c r="D37" s="5" t="n">
        <v>58941</v>
      </c>
    </row>
    <row spans="1:4" r="38">
      <c r="A38" s="4" t="s">
        <v>176</v>
      </c>
      <c r="C38" s="5" t="n">
        <v>1412</v>
      </c>
      <c r="D38" s="5" t="n">
        <v>1394</v>
      </c>
    </row>
    <row spans="1:4" r="39">
      <c r="A39" s="4" t="s">
        <v>177</v>
      </c>
      <c r="C39" s="5" t="n">
        <v>574</v>
      </c>
      <c r="D39" s="5" t="n">
        <v>607</v>
      </c>
    </row>
    <row spans="1:4" r="40">
      <c r="A40" s="4" t="s">
        <v>149</v>
      </c>
      <c r="C40" s="5" t="n">
        <v>17807</v>
      </c>
      <c r="D40" s="5" t="n">
        <v>17869</v>
      </c>
    </row>
    <row spans="1:4" r="41">
      <c r="A41" s="4" t="s">
        <v>150</v>
      </c>
      <c r="C41" s="5" t="n">
        <v>4000</v>
      </c>
      <c r="D41" s="5" t="n">
        <v>4127</v>
      </c>
    </row>
    <row spans="1:4" r="42">
      <c r="A42" s="4" t="s">
        <v>151</v>
      </c>
      <c r="C42" s="5" t="n">
        <v>21074</v>
      </c>
      <c r="D42" s="5" t="n">
        <v>20490</v>
      </c>
    </row>
    <row spans="1:4" r="43">
      <c r="A43" s="4" t="s">
        <v>178</v>
      </c>
      <c r="C43" s="5" t="n">
        <v>1141</v>
      </c>
      <c r="D43" s="5" t="n">
        <v>1916</v>
      </c>
    </row>
    <row spans="1:4" r="44">
      <c r="A44" s="4" t="s">
        <v>152</v>
      </c>
      <c r="C44" s="5" t="n">
        <v>393023</v>
      </c>
      <c r="D44" s="5" t="n">
        <v>376021</v>
      </c>
    </row>
    <row spans="1:4" r="45">
      <c r="A45" s="3" t="s">
        <v>153</v>
      </c>
    </row>
    <row spans="1:4" r="46">
      <c r="A46" s="4" t="s">
        <v>179</v>
      </c>
      <c r="C46" s="5" t="n">
        <v>114810</v>
      </c>
      <c r="D46" s="5" t="n">
        <v>104240</v>
      </c>
    </row>
    <row spans="1:4" r="47">
      <c r="A47" s="4" t="s">
        <v>180</v>
      </c>
      <c r="C47" s="5" t="n">
        <v>58312</v>
      </c>
      <c r="D47" s="5" t="n">
        <v>53236</v>
      </c>
    </row>
    <row spans="1:4" r="48">
      <c r="A48" s="4" t="s">
        <v>181</v>
      </c>
      <c r="C48" s="5" t="n">
        <v>111308</v>
      </c>
      <c r="D48" s="5" t="n">
        <v>108393</v>
      </c>
    </row>
    <row spans="1:4" r="49">
      <c r="A49" s="4" t="s">
        <v>182</v>
      </c>
      <c r="C49" s="5" t="n">
        <v>284430</v>
      </c>
      <c r="D49" s="5" t="n">
        <v>265869</v>
      </c>
    </row>
    <row spans="1:4" r="50">
      <c r="A50" s="4" t="s">
        <v>183</v>
      </c>
      <c r="C50" s="5" t="n">
        <v>10020</v>
      </c>
      <c r="D50" s="5" t="n">
        <v>11469</v>
      </c>
    </row>
    <row spans="1:4" r="51">
      <c r="A51" s="4" t="s">
        <v>184</v>
      </c>
      <c r="C51" s="5" t="n">
        <v>5418</v>
      </c>
      <c r="D51" s="5" t="n">
        <v>7434</v>
      </c>
    </row>
    <row spans="1:4" r="52">
      <c r="A52" s="4" t="s">
        <v>185</v>
      </c>
      <c r="C52" s="5" t="n">
        <v>22050</v>
      </c>
      <c r="D52" s="5" t="n">
        <v>21181</v>
      </c>
    </row>
    <row spans="1:4" r="53">
      <c r="A53" s="4" t="s">
        <v>186</v>
      </c>
      <c r="C53" s="5" t="n">
        <v>0</v>
      </c>
      <c r="D53" s="5" t="n">
        <v>0</v>
      </c>
    </row>
    <row spans="1:4" r="54">
      <c r="A54" s="4" t="s">
        <v>187</v>
      </c>
      <c r="C54" s="5" t="n">
        <v>706</v>
      </c>
      <c r="D54" s="5" t="n">
        <v>786</v>
      </c>
    </row>
    <row spans="1:4" r="55">
      <c r="A55" s="4" t="s">
        <v>188</v>
      </c>
      <c r="C55" s="5" t="n">
        <v>6522</v>
      </c>
      <c r="D55" s="5" t="n">
        <v>6903</v>
      </c>
    </row>
    <row spans="1:4" r="56">
      <c r="A56" s="4" t="s">
        <v>189</v>
      </c>
      <c r="C56" s="5" t="n">
        <v>5427</v>
      </c>
      <c r="D56" s="5" t="n">
        <v>5025</v>
      </c>
    </row>
    <row spans="1:4" r="57">
      <c r="A57" s="4" t="s">
        <v>190</v>
      </c>
      <c r="C57" s="5" t="n">
        <v>20375</v>
      </c>
      <c r="D57" s="5" t="n">
        <v>20264</v>
      </c>
    </row>
    <row spans="1:4" r="58">
      <c r="A58" s="4" t="s">
        <v>191</v>
      </c>
      <c r="C58" s="5" t="n">
        <v>329</v>
      </c>
      <c r="D58" s="5" t="n">
        <v>451</v>
      </c>
    </row>
    <row spans="1:4" r="59">
      <c r="A59" s="4" t="s">
        <v>154</v>
      </c>
      <c r="C59" s="5" t="n">
        <v>354948</v>
      </c>
      <c r="D59" s="5" t="n">
        <v>338931</v>
      </c>
    </row>
    <row spans="1:4" r="60">
      <c r="A60" s="4" t="s">
        <v>100</v>
      </c>
    </row>
    <row spans="1:4" r="61">
      <c r="A61" s="3" t="s">
        <v>145</v>
      </c>
    </row>
    <row spans="1:4" r="62">
      <c r="A62" s="4" t="s">
        <v>174</v>
      </c>
      <c r="C62" s="5" t="n">
        <v>2012</v>
      </c>
      <c r="D62" s="5" t="n">
        <v>8678</v>
      </c>
    </row>
    <row spans="1:4" r="63">
      <c r="A63" s="4" t="s">
        <v>178</v>
      </c>
      <c r="C63" s="5" t="n">
        <v>219</v>
      </c>
      <c r="D63" s="5" t="n">
        <v>604</v>
      </c>
    </row>
    <row spans="1:4" r="64">
      <c r="A64" s="4" t="s">
        <v>192</v>
      </c>
      <c r="C64" s="5" t="n">
        <v>2231</v>
      </c>
      <c r="D64" s="5" t="n">
        <v>9282</v>
      </c>
    </row>
    <row spans="1:4" r="65">
      <c r="A65" s="3" t="s">
        <v>153</v>
      </c>
    </row>
    <row spans="1:4" r="66">
      <c r="A66" s="4" t="s">
        <v>184</v>
      </c>
      <c r="C66" s="5" t="n">
        <v>770</v>
      </c>
      <c r="D66" s="5" t="n">
        <v>7660</v>
      </c>
    </row>
    <row spans="1:4" r="67">
      <c r="A67" s="4" t="s">
        <v>191</v>
      </c>
      <c r="C67" s="5" t="n">
        <v>112</v>
      </c>
      <c r="D67" s="5" t="n">
        <v>9</v>
      </c>
    </row>
    <row spans="1:4" r="68">
      <c r="A68" s="4" t="s">
        <v>193</v>
      </c>
      <c r="C68" s="5" t="n">
        <v>882</v>
      </c>
      <c r="D68" s="5" t="n">
        <v>7669</v>
      </c>
    </row>
    <row spans="1:4" r="69">
      <c r="A69" s="3" t="s">
        <v>157</v>
      </c>
    </row>
    <row spans="1:4" r="70">
      <c r="A70" s="4" t="s">
        <v>194</v>
      </c>
      <c r="C70" s="7" t="n">
        <v>910</v>
      </c>
      <c r="D70" s="7" t="n">
        <v>1033</v>
      </c>
    </row>
    <row spans="1:4" r="71">
      <c r="A71" t="n"/>
    </row>
    <row spans="1:4" r="72">
      <c r="A72" s="4" t="s">
        <v>37</v>
      </c>
      <c r="B72" s="4" t="s">
        <v>195</v>
      </c>
    </row>
    <row spans="1:4" r="73">
      <c r="A73" s="4" t="s">
        <v>38</v>
      </c>
      <c r="B73" s="4" t="s">
        <v>196</v>
      </c>
    </row>
    <row spans="1:4" r="74">
      <c r="A74" s="4" t="s">
        <v>39</v>
      </c>
      <c r="B74" s="4" t="s">
        <v>197</v>
      </c>
    </row>
  </sheetData>
  <mergeCells count="5">
    <mergeCell ref="A1:B1"/>
    <mergeCell ref="A71:C71"/>
    <mergeCell ref="B72:C72"/>
    <mergeCell ref="B73:C73"/>
    <mergeCell ref="B74:C7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19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4"/>
    <col customWidth="1" max="12" min="12" width="4"/>
    <col customWidth="1" max="13" min="13" width="14"/>
  </cols>
  <sheetData>
    <row spans="1:13" r="1">
      <c r="A1" s="1" t="s">
        <v>744</v>
      </c>
      <c r="C1" s="2" t="s">
        <v>28</v>
      </c>
      <c r="I1" s="2" t="s">
        <v>29</v>
      </c>
    </row>
    <row spans="1:13" r="2">
      <c r="C2" s="2" t="s">
        <v>30</v>
      </c>
      <c r="E2" s="2" t="s">
        <v>31</v>
      </c>
      <c r="G2" s="2" t="s">
        <v>32</v>
      </c>
      <c r="I2" s="2" t="s">
        <v>30</v>
      </c>
      <c r="K2" s="2" t="s">
        <v>32</v>
      </c>
      <c r="M2" s="2" t="s">
        <v>144</v>
      </c>
    </row>
    <row spans="1:13" r="3">
      <c r="A3" s="3" t="s">
        <v>745</v>
      </c>
    </row>
    <row spans="1:13" r="4">
      <c r="A4" s="4" t="s">
        <v>699</v>
      </c>
      <c r="C4" s="7" t="n">
        <v>283</v>
      </c>
      <c r="E4" s="7" t="n">
        <v>280</v>
      </c>
      <c r="G4" s="7" t="n">
        <v>326</v>
      </c>
      <c r="I4" s="7" t="n">
        <v>280</v>
      </c>
      <c r="K4" s="7" t="n">
        <v>344</v>
      </c>
    </row>
    <row spans="1:13" r="5">
      <c r="A5" s="4" t="s">
        <v>746</v>
      </c>
      <c r="C5" s="5" t="n">
        <v>-1</v>
      </c>
      <c r="E5" s="5" t="n">
        <v>0</v>
      </c>
      <c r="G5" s="5" t="n">
        <v>-4</v>
      </c>
      <c r="I5" s="5" t="n">
        <v>-1</v>
      </c>
      <c r="K5" s="5" t="n">
        <v>-5</v>
      </c>
    </row>
    <row spans="1:13" r="6">
      <c r="A6" s="4" t="s">
        <v>747</v>
      </c>
      <c r="C6" s="5" t="n">
        <v>2</v>
      </c>
      <c r="E6" s="5" t="n">
        <v>1</v>
      </c>
      <c r="G6" s="5" t="n">
        <v>1</v>
      </c>
      <c r="I6" s="5" t="n">
        <v>3</v>
      </c>
      <c r="K6" s="5" t="n">
        <v>2</v>
      </c>
    </row>
    <row spans="1:13" r="7">
      <c r="A7" s="4" t="s">
        <v>748</v>
      </c>
      <c r="C7" s="5" t="n">
        <v>1</v>
      </c>
      <c r="E7" s="5" t="n">
        <v>1</v>
      </c>
      <c r="G7" s="5" t="n">
        <v>-3</v>
      </c>
      <c r="I7" s="5" t="n">
        <v>2</v>
      </c>
      <c r="K7" s="5" t="n">
        <v>-3</v>
      </c>
    </row>
    <row spans="1:13" r="8">
      <c r="A8" s="4" t="s">
        <v>749</v>
      </c>
      <c r="C8" s="5" t="n">
        <v>-6</v>
      </c>
      <c r="E8" s="5" t="n">
        <v>2</v>
      </c>
      <c r="G8" s="5" t="n">
        <v>-12</v>
      </c>
      <c r="I8" s="5" t="n">
        <v>-4</v>
      </c>
      <c r="K8" s="5" t="n">
        <v>-30</v>
      </c>
    </row>
    <row spans="1:13" r="9">
      <c r="A9" s="4" t="s">
        <v>703</v>
      </c>
      <c r="C9" s="5" t="n">
        <v>278</v>
      </c>
      <c r="E9" s="5" t="n">
        <v>283</v>
      </c>
      <c r="G9" s="5" t="n">
        <v>311</v>
      </c>
      <c r="I9" s="5" t="n">
        <v>278</v>
      </c>
      <c r="K9" s="5" t="n">
        <v>311</v>
      </c>
    </row>
    <row spans="1:13" r="10">
      <c r="A10" s="4" t="s">
        <v>750</v>
      </c>
      <c r="C10" s="5" t="n">
        <v>183</v>
      </c>
      <c r="E10" s="5" t="n">
        <v>190</v>
      </c>
      <c r="G10" s="5" t="n">
        <v>187</v>
      </c>
      <c r="I10" s="5" t="n">
        <v>183</v>
      </c>
      <c r="K10" s="5" t="n">
        <v>187</v>
      </c>
    </row>
    <row spans="1:13" r="11">
      <c r="A11" s="4" t="s">
        <v>751</v>
      </c>
      <c r="C11" s="5" t="n">
        <v>95</v>
      </c>
      <c r="E11" s="5" t="n">
        <v>93</v>
      </c>
      <c r="G11" s="5" t="n">
        <v>124</v>
      </c>
      <c r="I11" s="5" t="n">
        <v>95</v>
      </c>
      <c r="K11" s="5" t="n">
        <v>124</v>
      </c>
    </row>
    <row spans="1:13" r="12">
      <c r="A12" s="3" t="s">
        <v>752</v>
      </c>
    </row>
    <row spans="1:13" r="13">
      <c r="A13" s="4" t="s">
        <v>753</v>
      </c>
      <c r="C13" s="5" t="n">
        <v>8</v>
      </c>
      <c r="E13" s="5" t="n">
        <v>8</v>
      </c>
      <c r="G13" s="5" t="n">
        <v>30</v>
      </c>
      <c r="I13" s="5" t="n">
        <v>8</v>
      </c>
      <c r="K13" s="5" t="n">
        <v>30</v>
      </c>
    </row>
    <row spans="1:13" r="14">
      <c r="A14" s="4" t="s">
        <v>148</v>
      </c>
      <c r="C14" s="5" t="n">
        <v>1</v>
      </c>
      <c r="E14" s="5" t="n">
        <v>1</v>
      </c>
      <c r="G14" s="5" t="n">
        <v>7</v>
      </c>
      <c r="I14" s="5" t="n">
        <v>1</v>
      </c>
      <c r="K14" s="5" t="n">
        <v>7</v>
      </c>
    </row>
    <row spans="1:13" r="15">
      <c r="A15" s="3" t="s">
        <v>754</v>
      </c>
    </row>
    <row spans="1:13" r="16">
      <c r="A16" s="4" t="s">
        <v>753</v>
      </c>
      <c r="C16" s="5" t="n">
        <v>62866</v>
      </c>
      <c r="E16" s="5" t="n">
        <v>62178</v>
      </c>
      <c r="G16" s="5" t="n">
        <v>59218</v>
      </c>
      <c r="I16" s="5" t="n">
        <v>62866</v>
      </c>
      <c r="K16" s="5" t="n">
        <v>59218</v>
      </c>
    </row>
    <row spans="1:13" r="17">
      <c r="A17" s="4" t="s">
        <v>148</v>
      </c>
      <c r="C17" s="5" t="n">
        <v>182</v>
      </c>
      <c r="E17" s="5" t="n">
        <v>189</v>
      </c>
      <c r="G17" s="5" t="n">
        <v>180</v>
      </c>
      <c r="I17" s="5" t="n">
        <v>182</v>
      </c>
      <c r="K17" s="5" t="n">
        <v>180</v>
      </c>
    </row>
    <row spans="1:13" r="18">
      <c r="A18" s="4" t="s">
        <v>717</v>
      </c>
      <c r="B18" s="4" t="s">
        <v>37</v>
      </c>
      <c r="C18" s="5" t="n">
        <v>63138</v>
      </c>
      <c r="I18" s="5" t="n">
        <v>63138</v>
      </c>
      <c r="M18" s="7" t="n">
        <v>59132</v>
      </c>
    </row>
    <row spans="1:13" r="19">
      <c r="A19" s="4" t="s">
        <v>720</v>
      </c>
    </row>
    <row spans="1:13" r="20">
      <c r="A20" s="3" t="s">
        <v>745</v>
      </c>
    </row>
    <row spans="1:13" r="21">
      <c r="A21" s="4" t="s">
        <v>699</v>
      </c>
      <c r="C21" s="5" t="n">
        <v>65</v>
      </c>
      <c r="E21" s="5" t="n">
        <v>60</v>
      </c>
      <c r="G21" s="5" t="n">
        <v>79</v>
      </c>
      <c r="I21" s="5" t="n">
        <v>60</v>
      </c>
      <c r="K21" s="5" t="n">
        <v>83</v>
      </c>
    </row>
    <row spans="1:13" r="22">
      <c r="A22" s="4" t="s">
        <v>746</v>
      </c>
      <c r="C22" s="5" t="n">
        <v>0</v>
      </c>
      <c r="E22" s="5" t="n">
        <v>0</v>
      </c>
      <c r="G22" s="5" t="n">
        <v>0</v>
      </c>
      <c r="I22" s="5" t="n">
        <v>0</v>
      </c>
      <c r="K22" s="5" t="n">
        <v>0</v>
      </c>
    </row>
    <row spans="1:13" r="23">
      <c r="A23" s="4" t="s">
        <v>747</v>
      </c>
      <c r="C23" s="5" t="n">
        <v>0</v>
      </c>
      <c r="E23" s="5" t="n">
        <v>0</v>
      </c>
      <c r="G23" s="5" t="n">
        <v>1</v>
      </c>
      <c r="I23" s="5" t="n">
        <v>0</v>
      </c>
      <c r="K23" s="5" t="n">
        <v>1</v>
      </c>
    </row>
    <row spans="1:13" r="24">
      <c r="A24" s="4" t="s">
        <v>748</v>
      </c>
      <c r="C24" s="5" t="n">
        <v>0</v>
      </c>
      <c r="E24" s="5" t="n">
        <v>0</v>
      </c>
      <c r="G24" s="5" t="n">
        <v>1</v>
      </c>
      <c r="I24" s="5" t="n">
        <v>0</v>
      </c>
      <c r="K24" s="5" t="n">
        <v>1</v>
      </c>
    </row>
    <row spans="1:13" r="25">
      <c r="A25" s="4" t="s">
        <v>749</v>
      </c>
      <c r="C25" s="5" t="n">
        <v>10</v>
      </c>
      <c r="E25" s="5" t="n">
        <v>5</v>
      </c>
      <c r="G25" s="5" t="n">
        <v>-6</v>
      </c>
      <c r="I25" s="5" t="n">
        <v>15</v>
      </c>
      <c r="K25" s="5" t="n">
        <v>-10</v>
      </c>
    </row>
    <row spans="1:13" r="26">
      <c r="A26" s="4" t="s">
        <v>703</v>
      </c>
      <c r="C26" s="5" t="n">
        <v>75</v>
      </c>
      <c r="E26" s="5" t="n">
        <v>65</v>
      </c>
      <c r="G26" s="5" t="n">
        <v>74</v>
      </c>
      <c r="I26" s="5" t="n">
        <v>75</v>
      </c>
      <c r="K26" s="5" t="n">
        <v>74</v>
      </c>
    </row>
    <row spans="1:13" r="27">
      <c r="A27" s="4" t="s">
        <v>750</v>
      </c>
      <c r="C27" s="5" t="n">
        <v>31</v>
      </c>
      <c r="E27" s="5" t="n">
        <v>20</v>
      </c>
      <c r="G27" s="5" t="n">
        <v>17</v>
      </c>
      <c r="I27" s="5" t="n">
        <v>31</v>
      </c>
      <c r="K27" s="5" t="n">
        <v>17</v>
      </c>
    </row>
    <row spans="1:13" r="28">
      <c r="A28" s="4" t="s">
        <v>751</v>
      </c>
      <c r="C28" s="5" t="n">
        <v>44</v>
      </c>
      <c r="E28" s="5" t="n">
        <v>45</v>
      </c>
      <c r="G28" s="5" t="n">
        <v>57</v>
      </c>
      <c r="I28" s="5" t="n">
        <v>44</v>
      </c>
      <c r="K28" s="5" t="n">
        <v>57</v>
      </c>
    </row>
    <row spans="1:13" r="29">
      <c r="A29" s="3" t="s">
        <v>752</v>
      </c>
    </row>
    <row spans="1:13" r="30">
      <c r="A30" s="4" t="s">
        <v>753</v>
      </c>
      <c r="C30" s="5" t="n">
        <v>0</v>
      </c>
      <c r="E30" s="5" t="n">
        <v>0</v>
      </c>
      <c r="G30" s="5" t="n">
        <v>13</v>
      </c>
      <c r="I30" s="5" t="n">
        <v>0</v>
      </c>
      <c r="K30" s="5" t="n">
        <v>13</v>
      </c>
    </row>
    <row spans="1:13" r="31">
      <c r="A31" s="4" t="s">
        <v>148</v>
      </c>
      <c r="C31" s="5" t="n">
        <v>0</v>
      </c>
      <c r="E31" s="5" t="n">
        <v>0</v>
      </c>
      <c r="G31" s="5" t="n">
        <v>3</v>
      </c>
      <c r="I31" s="5" t="n">
        <v>0</v>
      </c>
      <c r="K31" s="5" t="n">
        <v>3</v>
      </c>
    </row>
    <row spans="1:13" r="32">
      <c r="A32" s="3" t="s">
        <v>754</v>
      </c>
    </row>
    <row spans="1:13" r="33">
      <c r="A33" s="4" t="s">
        <v>753</v>
      </c>
      <c r="C33" s="5" t="n">
        <v>1601</v>
      </c>
      <c r="E33" s="5" t="n">
        <v>1686</v>
      </c>
      <c r="G33" s="5" t="n">
        <v>1531</v>
      </c>
      <c r="I33" s="5" t="n">
        <v>1601</v>
      </c>
      <c r="K33" s="5" t="n">
        <v>1531</v>
      </c>
    </row>
    <row spans="1:13" r="34">
      <c r="A34" s="4" t="s">
        <v>148</v>
      </c>
      <c r="C34" s="5" t="n">
        <v>31</v>
      </c>
      <c r="E34" s="5" t="n">
        <v>20</v>
      </c>
      <c r="G34" s="5" t="n">
        <v>14</v>
      </c>
      <c r="I34" s="5" t="n">
        <v>31</v>
      </c>
      <c r="K34" s="5" t="n">
        <v>14</v>
      </c>
    </row>
    <row spans="1:13" r="35">
      <c r="A35" s="4" t="s">
        <v>717</v>
      </c>
      <c r="C35" s="5" t="n">
        <v>1843</v>
      </c>
      <c r="I35" s="5" t="n">
        <v>1843</v>
      </c>
      <c r="M35" s="5" t="n">
        <v>1642</v>
      </c>
    </row>
    <row spans="1:13" r="36">
      <c r="A36" s="4" t="s">
        <v>722</v>
      </c>
    </row>
    <row spans="1:13" r="37">
      <c r="A37" s="3" t="s">
        <v>745</v>
      </c>
    </row>
    <row spans="1:13" r="38">
      <c r="A38" s="4" t="s">
        <v>699</v>
      </c>
      <c r="C38" s="5" t="n">
        <v>53</v>
      </c>
      <c r="E38" s="5" t="n">
        <v>50</v>
      </c>
      <c r="G38" s="5" t="n">
        <v>42</v>
      </c>
      <c r="I38" s="5" t="n">
        <v>50</v>
      </c>
      <c r="K38" s="5" t="n">
        <v>41</v>
      </c>
    </row>
    <row spans="1:13" r="39">
      <c r="A39" s="4" t="s">
        <v>746</v>
      </c>
      <c r="C39" s="5" t="n">
        <v>0</v>
      </c>
      <c r="E39" s="5" t="n">
        <v>0</v>
      </c>
      <c r="G39" s="5" t="n">
        <v>0</v>
      </c>
      <c r="I39" s="5" t="n">
        <v>0</v>
      </c>
      <c r="K39" s="5" t="n">
        <v>0</v>
      </c>
    </row>
    <row spans="1:13" r="40">
      <c r="A40" s="4" t="s">
        <v>747</v>
      </c>
      <c r="C40" s="5" t="n">
        <v>0</v>
      </c>
      <c r="E40" s="5" t="n">
        <v>0</v>
      </c>
      <c r="G40" s="5" t="n">
        <v>0</v>
      </c>
      <c r="I40" s="5" t="n">
        <v>0</v>
      </c>
      <c r="K40" s="5" t="n">
        <v>0</v>
      </c>
    </row>
    <row spans="1:13" r="41">
      <c r="A41" s="4" t="s">
        <v>748</v>
      </c>
      <c r="C41" s="5" t="n">
        <v>0</v>
      </c>
      <c r="E41" s="5" t="n">
        <v>0</v>
      </c>
      <c r="G41" s="5" t="n">
        <v>0</v>
      </c>
      <c r="I41" s="5" t="n">
        <v>0</v>
      </c>
      <c r="K41" s="5" t="n">
        <v>0</v>
      </c>
    </row>
    <row spans="1:13" r="42">
      <c r="A42" s="4" t="s">
        <v>749</v>
      </c>
      <c r="C42" s="5" t="n">
        <v>5</v>
      </c>
      <c r="E42" s="5" t="n">
        <v>3</v>
      </c>
      <c r="G42" s="5" t="n">
        <v>3</v>
      </c>
      <c r="I42" s="5" t="n">
        <v>8</v>
      </c>
      <c r="K42" s="5" t="n">
        <v>4</v>
      </c>
    </row>
    <row spans="1:13" r="43">
      <c r="A43" s="4" t="s">
        <v>703</v>
      </c>
      <c r="C43" s="5" t="n">
        <v>58</v>
      </c>
      <c r="E43" s="5" t="n">
        <v>53</v>
      </c>
      <c r="G43" s="5" t="n">
        <v>45</v>
      </c>
      <c r="I43" s="5" t="n">
        <v>58</v>
      </c>
      <c r="K43" s="5" t="n">
        <v>45</v>
      </c>
    </row>
    <row spans="1:13" r="44">
      <c r="A44" s="4" t="s">
        <v>750</v>
      </c>
      <c r="C44" s="5" t="n">
        <v>36</v>
      </c>
      <c r="E44" s="5" t="n">
        <v>31</v>
      </c>
      <c r="G44" s="5" t="n">
        <v>27</v>
      </c>
      <c r="I44" s="5" t="n">
        <v>36</v>
      </c>
      <c r="K44" s="5" t="n">
        <v>27</v>
      </c>
    </row>
    <row spans="1:13" r="45">
      <c r="A45" s="4" t="s">
        <v>751</v>
      </c>
      <c r="C45" s="5" t="n">
        <v>22</v>
      </c>
      <c r="E45" s="5" t="n">
        <v>22</v>
      </c>
      <c r="G45" s="5" t="n">
        <v>18</v>
      </c>
      <c r="I45" s="5" t="n">
        <v>22</v>
      </c>
      <c r="K45" s="5" t="n">
        <v>18</v>
      </c>
    </row>
    <row spans="1:13" r="46">
      <c r="A46" s="3" t="s">
        <v>752</v>
      </c>
    </row>
    <row spans="1:13" r="47">
      <c r="A47" s="4" t="s">
        <v>753</v>
      </c>
      <c r="C47" s="5" t="n">
        <v>0</v>
      </c>
      <c r="E47" s="5" t="n">
        <v>0</v>
      </c>
      <c r="G47" s="5" t="n">
        <v>3</v>
      </c>
      <c r="I47" s="5" t="n">
        <v>0</v>
      </c>
      <c r="K47" s="5" t="n">
        <v>3</v>
      </c>
    </row>
    <row spans="1:13" r="48">
      <c r="A48" s="4" t="s">
        <v>148</v>
      </c>
      <c r="C48" s="5" t="n">
        <v>0</v>
      </c>
      <c r="E48" s="5" t="n">
        <v>0</v>
      </c>
      <c r="G48" s="5" t="n">
        <v>1</v>
      </c>
      <c r="I48" s="5" t="n">
        <v>0</v>
      </c>
      <c r="K48" s="5" t="n">
        <v>1</v>
      </c>
    </row>
    <row spans="1:13" r="49">
      <c r="A49" s="3" t="s">
        <v>754</v>
      </c>
    </row>
    <row spans="1:13" r="50">
      <c r="A50" s="4" t="s">
        <v>753</v>
      </c>
      <c r="C50" s="5" t="n">
        <v>3117</v>
      </c>
      <c r="E50" s="5" t="n">
        <v>2881</v>
      </c>
      <c r="G50" s="5" t="n">
        <v>2205</v>
      </c>
      <c r="I50" s="5" t="n">
        <v>3117</v>
      </c>
      <c r="K50" s="5" t="n">
        <v>2205</v>
      </c>
    </row>
    <row spans="1:13" r="51">
      <c r="A51" s="4" t="s">
        <v>148</v>
      </c>
      <c r="C51" s="5" t="n">
        <v>36</v>
      </c>
      <c r="E51" s="5" t="n">
        <v>31</v>
      </c>
      <c r="G51" s="5" t="n">
        <v>26</v>
      </c>
      <c r="I51" s="5" t="n">
        <v>36</v>
      </c>
      <c r="K51" s="5" t="n">
        <v>26</v>
      </c>
    </row>
    <row spans="1:13" r="52">
      <c r="A52" s="4" t="s">
        <v>717</v>
      </c>
      <c r="C52" s="5" t="n">
        <v>3450</v>
      </c>
      <c r="I52" s="5" t="n">
        <v>3450</v>
      </c>
      <c r="M52" s="5" t="n">
        <v>2530</v>
      </c>
    </row>
    <row spans="1:13" r="53">
      <c r="A53" s="4" t="s">
        <v>719</v>
      </c>
    </row>
    <row spans="1:13" r="54">
      <c r="A54" s="3" t="s">
        <v>745</v>
      </c>
    </row>
    <row spans="1:13" r="55">
      <c r="A55" s="4" t="s">
        <v>699</v>
      </c>
      <c r="C55" s="5" t="n">
        <v>33</v>
      </c>
      <c r="E55" s="5" t="n">
        <v>31</v>
      </c>
      <c r="G55" s="5" t="n">
        <v>48</v>
      </c>
      <c r="I55" s="5" t="n">
        <v>31</v>
      </c>
      <c r="K55" s="5" t="n">
        <v>49</v>
      </c>
    </row>
    <row spans="1:13" r="56">
      <c r="A56" s="4" t="s">
        <v>746</v>
      </c>
      <c r="C56" s="5" t="n">
        <v>0</v>
      </c>
      <c r="E56" s="5" t="n">
        <v>0</v>
      </c>
      <c r="G56" s="5" t="n">
        <v>0</v>
      </c>
      <c r="I56" s="5" t="n">
        <v>0</v>
      </c>
      <c r="K56" s="5" t="n">
        <v>0</v>
      </c>
    </row>
    <row spans="1:13" r="57">
      <c r="A57" s="4" t="s">
        <v>747</v>
      </c>
      <c r="C57" s="5" t="n">
        <v>1</v>
      </c>
      <c r="E57" s="5" t="n">
        <v>0</v>
      </c>
      <c r="G57" s="5" t="n">
        <v>0</v>
      </c>
      <c r="I57" s="5" t="n">
        <v>1</v>
      </c>
      <c r="K57" s="5" t="n">
        <v>0</v>
      </c>
    </row>
    <row spans="1:13" r="58">
      <c r="A58" s="4" t="s">
        <v>748</v>
      </c>
      <c r="C58" s="5" t="n">
        <v>1</v>
      </c>
      <c r="E58" s="5" t="n">
        <v>0</v>
      </c>
      <c r="G58" s="5" t="n">
        <v>0</v>
      </c>
      <c r="I58" s="5" t="n">
        <v>1</v>
      </c>
      <c r="K58" s="5" t="n">
        <v>0</v>
      </c>
    </row>
    <row spans="1:13" r="59">
      <c r="A59" s="4" t="s">
        <v>749</v>
      </c>
      <c r="C59" s="5" t="n">
        <v>-4</v>
      </c>
      <c r="E59" s="5" t="n">
        <v>2</v>
      </c>
      <c r="G59" s="5" t="n">
        <v>-5</v>
      </c>
      <c r="I59" s="5" t="n">
        <v>-2</v>
      </c>
      <c r="K59" s="5" t="n">
        <v>-6</v>
      </c>
    </row>
    <row spans="1:13" r="60">
      <c r="A60" s="4" t="s">
        <v>703</v>
      </c>
      <c r="C60" s="5" t="n">
        <v>30</v>
      </c>
      <c r="E60" s="5" t="n">
        <v>33</v>
      </c>
      <c r="G60" s="5" t="n">
        <v>43</v>
      </c>
      <c r="I60" s="5" t="n">
        <v>30</v>
      </c>
      <c r="K60" s="5" t="n">
        <v>43</v>
      </c>
    </row>
    <row spans="1:13" r="61">
      <c r="A61" s="4" t="s">
        <v>750</v>
      </c>
      <c r="C61" s="5" t="n">
        <v>13</v>
      </c>
      <c r="E61" s="5" t="n">
        <v>19</v>
      </c>
      <c r="G61" s="5" t="n">
        <v>8</v>
      </c>
      <c r="I61" s="5" t="n">
        <v>13</v>
      </c>
      <c r="K61" s="5" t="n">
        <v>8</v>
      </c>
    </row>
    <row spans="1:13" r="62">
      <c r="A62" s="4" t="s">
        <v>751</v>
      </c>
      <c r="C62" s="5" t="n">
        <v>17</v>
      </c>
      <c r="E62" s="5" t="n">
        <v>14</v>
      </c>
      <c r="G62" s="5" t="n">
        <v>35</v>
      </c>
      <c r="I62" s="5" t="n">
        <v>17</v>
      </c>
      <c r="K62" s="5" t="n">
        <v>35</v>
      </c>
    </row>
    <row spans="1:13" r="63">
      <c r="A63" s="3" t="s">
        <v>752</v>
      </c>
    </row>
    <row spans="1:13" r="64">
      <c r="A64" s="4" t="s">
        <v>753</v>
      </c>
      <c r="C64" s="5" t="n">
        <v>0</v>
      </c>
      <c r="E64" s="5" t="n">
        <v>0</v>
      </c>
      <c r="G64" s="5" t="n">
        <v>0</v>
      </c>
      <c r="I64" s="5" t="n">
        <v>0</v>
      </c>
      <c r="K64" s="5" t="n">
        <v>0</v>
      </c>
    </row>
    <row spans="1:13" r="65">
      <c r="A65" s="4" t="s">
        <v>148</v>
      </c>
      <c r="C65" s="5" t="n">
        <v>0</v>
      </c>
      <c r="E65" s="5" t="n">
        <v>0</v>
      </c>
      <c r="G65" s="5" t="n">
        <v>0</v>
      </c>
      <c r="I65" s="5" t="n">
        <v>0</v>
      </c>
      <c r="K65" s="5" t="n">
        <v>0</v>
      </c>
    </row>
    <row spans="1:13" r="66">
      <c r="A66" s="3" t="s">
        <v>754</v>
      </c>
    </row>
    <row spans="1:13" r="67">
      <c r="A67" s="4" t="s">
        <v>753</v>
      </c>
      <c r="C67" s="5" t="n">
        <v>6927</v>
      </c>
      <c r="E67" s="5" t="n">
        <v>5665</v>
      </c>
      <c r="G67" s="5" t="n">
        <v>5761</v>
      </c>
      <c r="I67" s="5" t="n">
        <v>6927</v>
      </c>
      <c r="K67" s="5" t="n">
        <v>5761</v>
      </c>
    </row>
    <row spans="1:13" r="68">
      <c r="A68" s="4" t="s">
        <v>148</v>
      </c>
      <c r="C68" s="5" t="n">
        <v>13</v>
      </c>
      <c r="E68" s="5" t="n">
        <v>19</v>
      </c>
      <c r="G68" s="5" t="n">
        <v>8</v>
      </c>
      <c r="I68" s="5" t="n">
        <v>13</v>
      </c>
      <c r="K68" s="5" t="n">
        <v>8</v>
      </c>
    </row>
    <row spans="1:13" r="69">
      <c r="A69" s="4" t="s">
        <v>717</v>
      </c>
      <c r="C69" s="5" t="n">
        <v>15901</v>
      </c>
      <c r="I69" s="5" t="n">
        <v>15901</v>
      </c>
      <c r="M69" s="5" t="n">
        <v>13319</v>
      </c>
    </row>
    <row spans="1:13" r="70">
      <c r="A70" s="4" t="s">
        <v>755</v>
      </c>
    </row>
    <row spans="1:13" r="71">
      <c r="A71" s="3" t="s">
        <v>745</v>
      </c>
    </row>
    <row spans="1:13" r="72">
      <c r="A72" s="4" t="s">
        <v>699</v>
      </c>
      <c r="C72" s="5" t="n">
        <v>31</v>
      </c>
      <c r="E72" s="5" t="n">
        <v>32</v>
      </c>
      <c r="G72" s="5" t="n">
        <v>35</v>
      </c>
      <c r="I72" s="5" t="n">
        <v>32</v>
      </c>
      <c r="K72" s="5" t="n">
        <v>37</v>
      </c>
    </row>
    <row spans="1:13" r="73">
      <c r="A73" s="4" t="s">
        <v>746</v>
      </c>
      <c r="C73" s="5" t="n">
        <v>0</v>
      </c>
      <c r="E73" s="5" t="n">
        <v>0</v>
      </c>
      <c r="G73" s="5" t="n">
        <v>0</v>
      </c>
      <c r="I73" s="5" t="n">
        <v>0</v>
      </c>
      <c r="K73" s="5" t="n">
        <v>0</v>
      </c>
    </row>
    <row spans="1:13" r="74">
      <c r="A74" s="4" t="s">
        <v>747</v>
      </c>
      <c r="C74" s="5" t="n">
        <v>0</v>
      </c>
      <c r="E74" s="5" t="n">
        <v>0</v>
      </c>
      <c r="G74" s="5" t="n">
        <v>0</v>
      </c>
      <c r="I74" s="5" t="n">
        <v>0</v>
      </c>
      <c r="K74" s="5" t="n">
        <v>0</v>
      </c>
    </row>
    <row spans="1:13" r="75">
      <c r="A75" s="4" t="s">
        <v>748</v>
      </c>
      <c r="C75" s="5" t="n">
        <v>0</v>
      </c>
      <c r="E75" s="5" t="n">
        <v>0</v>
      </c>
      <c r="G75" s="5" t="n">
        <v>0</v>
      </c>
      <c r="I75" s="5" t="n">
        <v>0</v>
      </c>
      <c r="K75" s="5" t="n">
        <v>0</v>
      </c>
    </row>
    <row spans="1:13" r="76">
      <c r="A76" s="4" t="s">
        <v>749</v>
      </c>
      <c r="C76" s="5" t="n">
        <v>-11</v>
      </c>
      <c r="E76" s="5" t="n">
        <v>-1</v>
      </c>
      <c r="G76" s="5" t="n">
        <v>-2</v>
      </c>
      <c r="I76" s="5" t="n">
        <v>-12</v>
      </c>
      <c r="K76" s="5" t="n">
        <v>-4</v>
      </c>
    </row>
    <row spans="1:13" r="77">
      <c r="A77" s="4" t="s">
        <v>703</v>
      </c>
      <c r="C77" s="5" t="n">
        <v>20</v>
      </c>
      <c r="E77" s="5" t="n">
        <v>31</v>
      </c>
      <c r="G77" s="5" t="n">
        <v>33</v>
      </c>
      <c r="I77" s="5" t="n">
        <v>20</v>
      </c>
      <c r="K77" s="5" t="n">
        <v>33</v>
      </c>
    </row>
    <row spans="1:13" r="78">
      <c r="A78" s="4" t="s">
        <v>750</v>
      </c>
      <c r="C78" s="5" t="n">
        <v>20</v>
      </c>
      <c r="E78" s="5" t="n">
        <v>31</v>
      </c>
      <c r="G78" s="5" t="n">
        <v>33</v>
      </c>
      <c r="I78" s="5" t="n">
        <v>20</v>
      </c>
      <c r="K78" s="5" t="n">
        <v>33</v>
      </c>
    </row>
    <row spans="1:13" r="79">
      <c r="A79" s="4" t="s">
        <v>751</v>
      </c>
      <c r="C79" s="5" t="n">
        <v>0</v>
      </c>
      <c r="E79" s="5" t="n">
        <v>0</v>
      </c>
      <c r="G79" s="5" t="n">
        <v>0</v>
      </c>
      <c r="I79" s="5" t="n">
        <v>0</v>
      </c>
      <c r="K79" s="5" t="n">
        <v>0</v>
      </c>
    </row>
    <row spans="1:13" r="80">
      <c r="A80" s="3" t="s">
        <v>752</v>
      </c>
    </row>
    <row spans="1:13" r="81">
      <c r="A81" s="4" t="s">
        <v>753</v>
      </c>
      <c r="C81" s="5" t="n">
        <v>0</v>
      </c>
      <c r="E81" s="5" t="n">
        <v>0</v>
      </c>
      <c r="G81" s="5" t="n">
        <v>0</v>
      </c>
      <c r="I81" s="5" t="n">
        <v>0</v>
      </c>
      <c r="K81" s="5" t="n">
        <v>0</v>
      </c>
    </row>
    <row spans="1:13" r="82">
      <c r="A82" s="4" t="s">
        <v>148</v>
      </c>
      <c r="C82" s="5" t="n">
        <v>0</v>
      </c>
      <c r="E82" s="5" t="n">
        <v>0</v>
      </c>
      <c r="G82" s="5" t="n">
        <v>0</v>
      </c>
      <c r="I82" s="5" t="n">
        <v>0</v>
      </c>
      <c r="K82" s="5" t="n">
        <v>0</v>
      </c>
    </row>
    <row spans="1:13" r="83">
      <c r="A83" s="3" t="s">
        <v>754</v>
      </c>
    </row>
    <row spans="1:13" r="84">
      <c r="A84" s="4" t="s">
        <v>753</v>
      </c>
      <c r="C84" s="5" t="n">
        <v>1077</v>
      </c>
      <c r="E84" s="5" t="n">
        <v>1197</v>
      </c>
      <c r="G84" s="5" t="n">
        <v>1321</v>
      </c>
      <c r="I84" s="5" t="n">
        <v>1077</v>
      </c>
      <c r="K84" s="5" t="n">
        <v>1321</v>
      </c>
    </row>
    <row spans="1:13" r="85">
      <c r="A85" s="4" t="s">
        <v>148</v>
      </c>
      <c r="C85" s="5" t="n">
        <v>20</v>
      </c>
      <c r="E85" s="5" t="n">
        <v>31</v>
      </c>
      <c r="G85" s="5" t="n">
        <v>33</v>
      </c>
      <c r="I85" s="5" t="n">
        <v>20</v>
      </c>
      <c r="K85" s="5" t="n">
        <v>33</v>
      </c>
    </row>
    <row spans="1:13" r="86">
      <c r="A86" s="4" t="s">
        <v>721</v>
      </c>
    </row>
    <row spans="1:13" r="87">
      <c r="A87" s="3" t="s">
        <v>745</v>
      </c>
    </row>
    <row spans="1:13" r="88">
      <c r="A88" s="4" t="s">
        <v>699</v>
      </c>
      <c r="C88" s="5" t="n">
        <v>21</v>
      </c>
      <c r="E88" s="5" t="n">
        <v>22</v>
      </c>
      <c r="G88" s="5" t="n">
        <v>23</v>
      </c>
      <c r="I88" s="5" t="n">
        <v>22</v>
      </c>
      <c r="K88" s="5" t="n">
        <v>24</v>
      </c>
    </row>
    <row spans="1:13" r="89">
      <c r="A89" s="4" t="s">
        <v>746</v>
      </c>
      <c r="C89" s="5" t="n">
        <v>0</v>
      </c>
      <c r="E89" s="5" t="n">
        <v>0</v>
      </c>
      <c r="G89" s="5" t="n">
        <v>-1</v>
      </c>
      <c r="I89" s="5" t="n">
        <v>0</v>
      </c>
      <c r="K89" s="5" t="n">
        <v>-1</v>
      </c>
    </row>
    <row spans="1:13" r="90">
      <c r="A90" s="4" t="s">
        <v>747</v>
      </c>
      <c r="C90" s="5" t="n">
        <v>0</v>
      </c>
      <c r="E90" s="5" t="n">
        <v>0</v>
      </c>
      <c r="G90" s="5" t="n">
        <v>0</v>
      </c>
      <c r="I90" s="5" t="n">
        <v>0</v>
      </c>
      <c r="K90" s="5" t="n">
        <v>0</v>
      </c>
    </row>
    <row spans="1:13" r="91">
      <c r="A91" s="4" t="s">
        <v>748</v>
      </c>
      <c r="C91" s="5" t="n">
        <v>0</v>
      </c>
      <c r="E91" s="5" t="n">
        <v>0</v>
      </c>
      <c r="G91" s="5" t="n">
        <v>-1</v>
      </c>
      <c r="I91" s="5" t="n">
        <v>0</v>
      </c>
      <c r="K91" s="5" t="n">
        <v>-1</v>
      </c>
    </row>
    <row spans="1:13" r="92">
      <c r="A92" s="4" t="s">
        <v>749</v>
      </c>
      <c r="C92" s="5" t="n">
        <v>1</v>
      </c>
      <c r="E92" s="5" t="n">
        <v>-1</v>
      </c>
      <c r="G92" s="5" t="n">
        <v>0</v>
      </c>
      <c r="I92" s="5" t="n">
        <v>0</v>
      </c>
      <c r="K92" s="5" t="n">
        <v>-1</v>
      </c>
    </row>
    <row spans="1:13" r="93">
      <c r="A93" s="4" t="s">
        <v>703</v>
      </c>
      <c r="C93" s="5" t="n">
        <v>22</v>
      </c>
      <c r="E93" s="5" t="n">
        <v>21</v>
      </c>
      <c r="G93" s="5" t="n">
        <v>22</v>
      </c>
      <c r="I93" s="5" t="n">
        <v>22</v>
      </c>
      <c r="K93" s="5" t="n">
        <v>22</v>
      </c>
    </row>
    <row spans="1:13" r="94">
      <c r="A94" s="4" t="s">
        <v>750</v>
      </c>
      <c r="C94" s="5" t="n">
        <v>17</v>
      </c>
      <c r="E94" s="5" t="n">
        <v>16</v>
      </c>
      <c r="G94" s="5" t="n">
        <v>16</v>
      </c>
      <c r="I94" s="5" t="n">
        <v>17</v>
      </c>
      <c r="K94" s="5" t="n">
        <v>16</v>
      </c>
    </row>
    <row spans="1:13" r="95">
      <c r="A95" s="4" t="s">
        <v>751</v>
      </c>
      <c r="C95" s="5" t="n">
        <v>5</v>
      </c>
      <c r="E95" s="5" t="n">
        <v>5</v>
      </c>
      <c r="G95" s="5" t="n">
        <v>6</v>
      </c>
      <c r="I95" s="5" t="n">
        <v>5</v>
      </c>
      <c r="K95" s="5" t="n">
        <v>6</v>
      </c>
    </row>
    <row spans="1:13" r="96">
      <c r="A96" s="3" t="s">
        <v>752</v>
      </c>
    </row>
    <row spans="1:13" r="97">
      <c r="A97" s="4" t="s">
        <v>753</v>
      </c>
      <c r="C97" s="5" t="n">
        <v>8</v>
      </c>
      <c r="E97" s="5" t="n">
        <v>8</v>
      </c>
      <c r="G97" s="5" t="n">
        <v>9</v>
      </c>
      <c r="I97" s="5" t="n">
        <v>8</v>
      </c>
      <c r="K97" s="5" t="n">
        <v>9</v>
      </c>
    </row>
    <row spans="1:13" r="98">
      <c r="A98" s="4" t="s">
        <v>148</v>
      </c>
      <c r="C98" s="5" t="n">
        <v>1</v>
      </c>
      <c r="E98" s="5" t="n">
        <v>1</v>
      </c>
      <c r="G98" s="5" t="n">
        <v>2</v>
      </c>
      <c r="I98" s="5" t="n">
        <v>1</v>
      </c>
      <c r="K98" s="5" t="n">
        <v>2</v>
      </c>
    </row>
    <row spans="1:13" r="99">
      <c r="A99" s="3" t="s">
        <v>754</v>
      </c>
    </row>
    <row spans="1:13" r="100">
      <c r="A100" s="4" t="s">
        <v>753</v>
      </c>
      <c r="C100" s="5" t="n">
        <v>12121</v>
      </c>
      <c r="E100" s="5" t="n">
        <v>11539</v>
      </c>
      <c r="G100" s="5" t="n">
        <v>10310</v>
      </c>
      <c r="I100" s="5" t="n">
        <v>12121</v>
      </c>
      <c r="K100" s="5" t="n">
        <v>10310</v>
      </c>
    </row>
    <row spans="1:13" r="101">
      <c r="A101" s="4" t="s">
        <v>148</v>
      </c>
      <c r="C101" s="5" t="n">
        <v>16</v>
      </c>
      <c r="E101" s="5" t="n">
        <v>15</v>
      </c>
      <c r="G101" s="5" t="n">
        <v>14</v>
      </c>
      <c r="I101" s="5" t="n">
        <v>16</v>
      </c>
      <c r="K101" s="5" t="n">
        <v>14</v>
      </c>
    </row>
    <row spans="1:13" r="102">
      <c r="A102" s="4" t="s">
        <v>717</v>
      </c>
      <c r="C102" s="5" t="n">
        <v>12220</v>
      </c>
      <c r="I102" s="5" t="n">
        <v>12220</v>
      </c>
      <c r="M102" s="5" t="n">
        <v>11184</v>
      </c>
    </row>
    <row spans="1:13" r="103">
      <c r="A103" s="4" t="s">
        <v>723</v>
      </c>
    </row>
    <row spans="1:13" r="104">
      <c r="A104" s="3" t="s">
        <v>745</v>
      </c>
    </row>
    <row spans="1:13" r="105">
      <c r="A105" s="4" t="s">
        <v>699</v>
      </c>
      <c r="C105" s="5" t="n">
        <v>40</v>
      </c>
      <c r="E105" s="5" t="n">
        <v>41</v>
      </c>
      <c r="G105" s="5" t="n">
        <v>50</v>
      </c>
      <c r="I105" s="5" t="n">
        <v>41</v>
      </c>
      <c r="K105" s="5" t="n">
        <v>54</v>
      </c>
    </row>
    <row spans="1:13" r="106">
      <c r="A106" s="4" t="s">
        <v>746</v>
      </c>
      <c r="C106" s="5" t="n">
        <v>-1</v>
      </c>
      <c r="E106" s="5" t="n">
        <v>0</v>
      </c>
      <c r="G106" s="5" t="n">
        <v>-1</v>
      </c>
      <c r="I106" s="5" t="n">
        <v>-1</v>
      </c>
      <c r="K106" s="5" t="n">
        <v>-2</v>
      </c>
    </row>
    <row spans="1:13" r="107">
      <c r="A107" s="4" t="s">
        <v>747</v>
      </c>
      <c r="C107" s="5" t="n">
        <v>1</v>
      </c>
      <c r="E107" s="5" t="n">
        <v>1</v>
      </c>
      <c r="G107" s="5" t="n">
        <v>0</v>
      </c>
      <c r="I107" s="5" t="n">
        <v>2</v>
      </c>
      <c r="K107" s="5" t="n">
        <v>1</v>
      </c>
    </row>
    <row spans="1:13" r="108">
      <c r="A108" s="4" t="s">
        <v>748</v>
      </c>
      <c r="C108" s="5" t="n">
        <v>0</v>
      </c>
      <c r="E108" s="5" t="n">
        <v>1</v>
      </c>
      <c r="G108" s="5" t="n">
        <v>-1</v>
      </c>
      <c r="I108" s="5" t="n">
        <v>1</v>
      </c>
      <c r="K108" s="5" t="n">
        <v>-1</v>
      </c>
    </row>
    <row spans="1:13" r="109">
      <c r="A109" s="4" t="s">
        <v>749</v>
      </c>
      <c r="C109" s="5" t="n">
        <v>-3</v>
      </c>
      <c r="E109" s="5" t="n">
        <v>-2</v>
      </c>
      <c r="G109" s="5" t="n">
        <v>-2</v>
      </c>
      <c r="I109" s="5" t="n">
        <v>-5</v>
      </c>
      <c r="K109" s="5" t="n">
        <v>-6</v>
      </c>
    </row>
    <row spans="1:13" r="110">
      <c r="A110" s="4" t="s">
        <v>703</v>
      </c>
      <c r="C110" s="5" t="n">
        <v>37</v>
      </c>
      <c r="E110" s="5" t="n">
        <v>40</v>
      </c>
      <c r="G110" s="5" t="n">
        <v>47</v>
      </c>
      <c r="I110" s="5" t="n">
        <v>37</v>
      </c>
      <c r="K110" s="5" t="n">
        <v>47</v>
      </c>
    </row>
    <row spans="1:13" r="111">
      <c r="A111" s="4" t="s">
        <v>750</v>
      </c>
      <c r="C111" s="5" t="n">
        <v>37</v>
      </c>
      <c r="E111" s="5" t="n">
        <v>40</v>
      </c>
      <c r="G111" s="5" t="n">
        <v>47</v>
      </c>
      <c r="I111" s="5" t="n">
        <v>37</v>
      </c>
      <c r="K111" s="5" t="n">
        <v>47</v>
      </c>
    </row>
    <row spans="1:13" r="112">
      <c r="A112" s="4" t="s">
        <v>751</v>
      </c>
      <c r="C112" s="5" t="n">
        <v>0</v>
      </c>
      <c r="E112" s="5" t="n">
        <v>0</v>
      </c>
      <c r="G112" s="5" t="n">
        <v>0</v>
      </c>
      <c r="I112" s="5" t="n">
        <v>0</v>
      </c>
      <c r="K112" s="5" t="n">
        <v>0</v>
      </c>
    </row>
    <row spans="1:13" r="113">
      <c r="A113" s="3" t="s">
        <v>752</v>
      </c>
    </row>
    <row spans="1:13" r="114">
      <c r="A114" s="4" t="s">
        <v>753</v>
      </c>
      <c r="C114" s="5" t="n">
        <v>0</v>
      </c>
      <c r="E114" s="5" t="n">
        <v>0</v>
      </c>
      <c r="G114" s="5" t="n">
        <v>0</v>
      </c>
      <c r="I114" s="5" t="n">
        <v>0</v>
      </c>
      <c r="K114" s="5" t="n">
        <v>0</v>
      </c>
    </row>
    <row spans="1:13" r="115">
      <c r="A115" s="4" t="s">
        <v>148</v>
      </c>
      <c r="C115" s="5" t="n">
        <v>0</v>
      </c>
      <c r="E115" s="5" t="n">
        <v>0</v>
      </c>
      <c r="G115" s="5" t="n">
        <v>0</v>
      </c>
      <c r="I115" s="5" t="n">
        <v>0</v>
      </c>
      <c r="K115" s="5" t="n">
        <v>0</v>
      </c>
    </row>
    <row spans="1:13" r="116">
      <c r="A116" s="3" t="s">
        <v>754</v>
      </c>
    </row>
    <row spans="1:13" r="117">
      <c r="A117" s="4" t="s">
        <v>753</v>
      </c>
      <c r="C117" s="5" t="n">
        <v>1134</v>
      </c>
      <c r="E117" s="5" t="n">
        <v>1181</v>
      </c>
      <c r="G117" s="5" t="n">
        <v>1309</v>
      </c>
      <c r="I117" s="5" t="n">
        <v>1134</v>
      </c>
      <c r="K117" s="5" t="n">
        <v>1309</v>
      </c>
    </row>
    <row spans="1:13" r="118">
      <c r="A118" s="4" t="s">
        <v>148</v>
      </c>
      <c r="C118" s="5" t="n">
        <v>37</v>
      </c>
      <c r="E118" s="5" t="n">
        <v>40</v>
      </c>
      <c r="G118" s="5" t="n">
        <v>47</v>
      </c>
      <c r="I118" s="5" t="n">
        <v>37</v>
      </c>
      <c r="K118" s="5" t="n">
        <v>47</v>
      </c>
    </row>
    <row spans="1:13" r="119">
      <c r="A119" s="4" t="s">
        <v>717</v>
      </c>
      <c r="C119" s="5" t="n">
        <v>1134</v>
      </c>
      <c r="I119" s="5" t="n">
        <v>1134</v>
      </c>
      <c r="M119" s="5" t="n">
        <v>1222</v>
      </c>
    </row>
    <row spans="1:13" r="120">
      <c r="A120" s="4" t="s">
        <v>756</v>
      </c>
    </row>
    <row spans="1:13" r="121">
      <c r="A121" s="3" t="s">
        <v>745</v>
      </c>
    </row>
    <row spans="1:13" r="122">
      <c r="A122" s="4" t="s">
        <v>699</v>
      </c>
      <c r="C122" s="5" t="n">
        <v>0</v>
      </c>
      <c r="E122" s="5" t="n">
        <v>0</v>
      </c>
      <c r="G122" s="5" t="n">
        <v>0</v>
      </c>
      <c r="I122" s="5" t="n">
        <v>0</v>
      </c>
      <c r="K122" s="5" t="n">
        <v>0</v>
      </c>
    </row>
    <row spans="1:13" r="123">
      <c r="A123" s="4" t="s">
        <v>746</v>
      </c>
      <c r="C123" s="5" t="n">
        <v>0</v>
      </c>
      <c r="E123" s="5" t="n">
        <v>0</v>
      </c>
      <c r="G123" s="5" t="n">
        <v>0</v>
      </c>
      <c r="I123" s="5" t="n">
        <v>0</v>
      </c>
      <c r="K123" s="5" t="n">
        <v>0</v>
      </c>
    </row>
    <row spans="1:13" r="124">
      <c r="A124" s="4" t="s">
        <v>747</v>
      </c>
      <c r="C124" s="5" t="n">
        <v>0</v>
      </c>
      <c r="E124" s="5" t="n">
        <v>0</v>
      </c>
      <c r="G124" s="5" t="n">
        <v>0</v>
      </c>
      <c r="I124" s="5" t="n">
        <v>0</v>
      </c>
      <c r="K124" s="5" t="n">
        <v>0</v>
      </c>
    </row>
    <row spans="1:13" r="125">
      <c r="A125" s="4" t="s">
        <v>748</v>
      </c>
      <c r="C125" s="5" t="n">
        <v>0</v>
      </c>
      <c r="E125" s="5" t="n">
        <v>0</v>
      </c>
      <c r="G125" s="5" t="n">
        <v>0</v>
      </c>
      <c r="I125" s="5" t="n">
        <v>0</v>
      </c>
      <c r="K125" s="5" t="n">
        <v>0</v>
      </c>
    </row>
    <row spans="1:13" r="126">
      <c r="A126" s="4" t="s">
        <v>749</v>
      </c>
      <c r="C126" s="5" t="n">
        <v>0</v>
      </c>
      <c r="E126" s="5" t="n">
        <v>0</v>
      </c>
      <c r="G126" s="5" t="n">
        <v>0</v>
      </c>
      <c r="I126" s="5" t="n">
        <v>0</v>
      </c>
      <c r="K126" s="5" t="n">
        <v>0</v>
      </c>
    </row>
    <row spans="1:13" r="127">
      <c r="A127" s="4" t="s">
        <v>703</v>
      </c>
      <c r="C127" s="5" t="n">
        <v>0</v>
      </c>
      <c r="E127" s="5" t="n">
        <v>0</v>
      </c>
      <c r="G127" s="5" t="n">
        <v>0</v>
      </c>
      <c r="I127" s="5" t="n">
        <v>0</v>
      </c>
      <c r="K127" s="5" t="n">
        <v>0</v>
      </c>
    </row>
    <row spans="1:13" r="128">
      <c r="A128" s="4" t="s">
        <v>750</v>
      </c>
      <c r="C128" s="5" t="n">
        <v>0</v>
      </c>
      <c r="E128" s="5" t="n">
        <v>0</v>
      </c>
      <c r="G128" s="5" t="n">
        <v>0</v>
      </c>
      <c r="I128" s="5" t="n">
        <v>0</v>
      </c>
      <c r="K128" s="5" t="n">
        <v>0</v>
      </c>
    </row>
    <row spans="1:13" r="129">
      <c r="A129" s="4" t="s">
        <v>751</v>
      </c>
      <c r="C129" s="5" t="n">
        <v>0</v>
      </c>
      <c r="E129" s="5" t="n">
        <v>0</v>
      </c>
      <c r="G129" s="5" t="n">
        <v>0</v>
      </c>
      <c r="I129" s="5" t="n">
        <v>0</v>
      </c>
      <c r="K129" s="5" t="n">
        <v>0</v>
      </c>
    </row>
    <row spans="1:13" r="130">
      <c r="A130" s="3" t="s">
        <v>752</v>
      </c>
    </row>
    <row spans="1:13" r="131">
      <c r="A131" s="4" t="s">
        <v>753</v>
      </c>
      <c r="C131" s="5" t="n">
        <v>0</v>
      </c>
      <c r="E131" s="5" t="n">
        <v>0</v>
      </c>
      <c r="G131" s="5" t="n">
        <v>0</v>
      </c>
      <c r="I131" s="5" t="n">
        <v>0</v>
      </c>
      <c r="K131" s="5" t="n">
        <v>0</v>
      </c>
    </row>
    <row spans="1:13" r="132">
      <c r="A132" s="4" t="s">
        <v>148</v>
      </c>
      <c r="C132" s="5" t="n">
        <v>0</v>
      </c>
      <c r="E132" s="5" t="n">
        <v>0</v>
      </c>
      <c r="G132" s="5" t="n">
        <v>0</v>
      </c>
      <c r="I132" s="5" t="n">
        <v>0</v>
      </c>
      <c r="K132" s="5" t="n">
        <v>0</v>
      </c>
    </row>
    <row spans="1:13" r="133">
      <c r="A133" s="3" t="s">
        <v>754</v>
      </c>
    </row>
    <row spans="1:13" r="134">
      <c r="A134" s="4" t="s">
        <v>753</v>
      </c>
      <c r="C134" s="5" t="n">
        <v>22422</v>
      </c>
      <c r="D134" s="4" t="s">
        <v>38</v>
      </c>
      <c r="E134" s="5" t="n">
        <v>22079</v>
      </c>
      <c r="F134" s="4" t="s">
        <v>39</v>
      </c>
      <c r="G134" s="5" t="n">
        <v>20275</v>
      </c>
      <c r="H134" s="4" t="s">
        <v>40</v>
      </c>
      <c r="I134" s="5" t="n">
        <v>22422</v>
      </c>
      <c r="J134" s="4" t="s">
        <v>38</v>
      </c>
      <c r="K134" s="5" t="n">
        <v>20275</v>
      </c>
      <c r="L134" s="4" t="s">
        <v>40</v>
      </c>
    </row>
    <row spans="1:13" r="135">
      <c r="A135" s="4" t="s">
        <v>148</v>
      </c>
      <c r="C135" s="5" t="n">
        <v>0</v>
      </c>
      <c r="E135" s="5" t="n">
        <v>0</v>
      </c>
      <c r="G135" s="5" t="n">
        <v>0</v>
      </c>
      <c r="I135" s="5" t="n">
        <v>0</v>
      </c>
      <c r="K135" s="5" t="n">
        <v>0</v>
      </c>
    </row>
    <row spans="1:13" r="136">
      <c r="A136" s="4" t="s">
        <v>736</v>
      </c>
    </row>
    <row spans="1:13" r="137">
      <c r="A137" s="3" t="s">
        <v>745</v>
      </c>
    </row>
    <row spans="1:13" r="138">
      <c r="A138" s="4" t="s">
        <v>699</v>
      </c>
      <c r="C138" s="5" t="n">
        <v>40</v>
      </c>
      <c r="E138" s="5" t="n">
        <v>44</v>
      </c>
      <c r="G138" s="5" t="n">
        <v>49</v>
      </c>
      <c r="I138" s="5" t="n">
        <v>44</v>
      </c>
      <c r="K138" s="5" t="n">
        <v>56</v>
      </c>
    </row>
    <row spans="1:13" r="139">
      <c r="A139" s="4" t="s">
        <v>746</v>
      </c>
      <c r="C139" s="5" t="n">
        <v>0</v>
      </c>
      <c r="E139" s="5" t="n">
        <v>0</v>
      </c>
      <c r="G139" s="5" t="n">
        <v>-2</v>
      </c>
      <c r="I139" s="5" t="n">
        <v>0</v>
      </c>
      <c r="K139" s="5" t="n">
        <v>-2</v>
      </c>
    </row>
    <row spans="1:13" r="140">
      <c r="A140" s="4" t="s">
        <v>747</v>
      </c>
      <c r="C140" s="5" t="n">
        <v>0</v>
      </c>
      <c r="E140" s="5" t="n">
        <v>0</v>
      </c>
      <c r="G140" s="5" t="n">
        <v>0</v>
      </c>
      <c r="I140" s="5" t="n">
        <v>0</v>
      </c>
      <c r="K140" s="5" t="n">
        <v>0</v>
      </c>
    </row>
    <row spans="1:13" r="141">
      <c r="A141" s="4" t="s">
        <v>748</v>
      </c>
      <c r="C141" s="5" t="n">
        <v>0</v>
      </c>
      <c r="E141" s="5" t="n">
        <v>0</v>
      </c>
      <c r="G141" s="5" t="n">
        <v>-2</v>
      </c>
      <c r="I141" s="5" t="n">
        <v>0</v>
      </c>
      <c r="K141" s="5" t="n">
        <v>-2</v>
      </c>
    </row>
    <row spans="1:13" r="142">
      <c r="A142" s="4" t="s">
        <v>749</v>
      </c>
      <c r="C142" s="5" t="n">
        <v>-4</v>
      </c>
      <c r="E142" s="5" t="n">
        <v>-4</v>
      </c>
      <c r="G142" s="5" t="n">
        <v>0</v>
      </c>
      <c r="I142" s="5" t="n">
        <v>-8</v>
      </c>
      <c r="K142" s="5" t="n">
        <v>-7</v>
      </c>
    </row>
    <row spans="1:13" r="143">
      <c r="A143" s="4" t="s">
        <v>703</v>
      </c>
      <c r="C143" s="5" t="n">
        <v>36</v>
      </c>
      <c r="E143" s="5" t="n">
        <v>40</v>
      </c>
      <c r="G143" s="5" t="n">
        <v>47</v>
      </c>
      <c r="I143" s="5" t="n">
        <v>36</v>
      </c>
      <c r="K143" s="5" t="n">
        <v>47</v>
      </c>
    </row>
    <row spans="1:13" r="144">
      <c r="A144" s="4" t="s">
        <v>750</v>
      </c>
      <c r="C144" s="5" t="n">
        <v>29</v>
      </c>
      <c r="E144" s="5" t="n">
        <v>33</v>
      </c>
      <c r="G144" s="5" t="n">
        <v>39</v>
      </c>
      <c r="I144" s="5" t="n">
        <v>29</v>
      </c>
      <c r="K144" s="5" t="n">
        <v>39</v>
      </c>
    </row>
    <row spans="1:13" r="145">
      <c r="A145" s="4" t="s">
        <v>751</v>
      </c>
      <c r="C145" s="5" t="n">
        <v>7</v>
      </c>
      <c r="E145" s="5" t="n">
        <v>7</v>
      </c>
      <c r="G145" s="5" t="n">
        <v>8</v>
      </c>
      <c r="I145" s="5" t="n">
        <v>7</v>
      </c>
      <c r="K145" s="5" t="n">
        <v>8</v>
      </c>
    </row>
    <row spans="1:13" r="146">
      <c r="A146" s="3" t="s">
        <v>752</v>
      </c>
    </row>
    <row spans="1:13" r="147">
      <c r="A147" s="4" t="s">
        <v>753</v>
      </c>
      <c r="C147" s="5" t="n">
        <v>0</v>
      </c>
      <c r="E147" s="5" t="n">
        <v>0</v>
      </c>
      <c r="G147" s="5" t="n">
        <v>5</v>
      </c>
      <c r="I147" s="5" t="n">
        <v>0</v>
      </c>
      <c r="K147" s="5" t="n">
        <v>5</v>
      </c>
    </row>
    <row spans="1:13" r="148">
      <c r="A148" s="4" t="s">
        <v>148</v>
      </c>
      <c r="C148" s="5" t="n">
        <v>0</v>
      </c>
      <c r="E148" s="5" t="n">
        <v>0</v>
      </c>
      <c r="G148" s="5" t="n">
        <v>1</v>
      </c>
      <c r="I148" s="5" t="n">
        <v>0</v>
      </c>
      <c r="K148" s="5" t="n">
        <v>1</v>
      </c>
    </row>
    <row spans="1:13" r="149">
      <c r="A149" s="3" t="s">
        <v>754</v>
      </c>
    </row>
    <row spans="1:13" r="150">
      <c r="A150" s="4" t="s">
        <v>753</v>
      </c>
      <c r="C150" s="5" t="n">
        <v>14467</v>
      </c>
      <c r="E150" s="5" t="n">
        <v>15950</v>
      </c>
      <c r="G150" s="5" t="n">
        <v>16506</v>
      </c>
      <c r="I150" s="5" t="n">
        <v>14467</v>
      </c>
      <c r="K150" s="5" t="n">
        <v>16506</v>
      </c>
    </row>
    <row spans="1:13" r="151">
      <c r="A151" s="4" t="s">
        <v>148</v>
      </c>
      <c r="C151" s="5" t="n">
        <v>29</v>
      </c>
      <c r="E151" s="5" t="n">
        <v>33</v>
      </c>
      <c r="G151" s="5" t="n">
        <v>38</v>
      </c>
      <c r="I151" s="5" t="n">
        <v>29</v>
      </c>
      <c r="K151" s="5" t="n">
        <v>38</v>
      </c>
    </row>
    <row spans="1:13" r="152">
      <c r="A152" s="4" t="s">
        <v>724</v>
      </c>
    </row>
    <row spans="1:13" r="153">
      <c r="A153" s="3" t="s">
        <v>754</v>
      </c>
    </row>
    <row spans="1:13" r="154">
      <c r="A154" s="4" t="s">
        <v>717</v>
      </c>
      <c r="C154" s="5" t="n">
        <v>4979</v>
      </c>
      <c r="I154" s="5" t="n">
        <v>4979</v>
      </c>
      <c r="M154" s="5" t="n">
        <v>5882</v>
      </c>
    </row>
    <row spans="1:13" r="155">
      <c r="A155" s="4" t="s">
        <v>725</v>
      </c>
    </row>
    <row spans="1:13" r="156">
      <c r="A156" s="3" t="s">
        <v>754</v>
      </c>
    </row>
    <row spans="1:13" r="157">
      <c r="A157" s="4" t="s">
        <v>717</v>
      </c>
      <c r="C157" s="5" t="n">
        <v>20449</v>
      </c>
      <c r="I157" s="5" t="n">
        <v>20449</v>
      </c>
      <c r="M157" s="5" t="n">
        <v>20034</v>
      </c>
    </row>
    <row spans="1:13" r="158">
      <c r="A158" s="4" t="s">
        <v>726</v>
      </c>
    </row>
    <row spans="1:13" r="159">
      <c r="A159" s="3" t="s">
        <v>754</v>
      </c>
    </row>
    <row spans="1:13" r="160">
      <c r="A160" s="4" t="s">
        <v>717</v>
      </c>
      <c r="C160" s="5" t="n">
        <v>48671</v>
      </c>
      <c r="I160" s="5" t="n">
        <v>48671</v>
      </c>
      <c r="M160" s="5" t="n">
        <v>45611</v>
      </c>
    </row>
    <row spans="1:13" r="161">
      <c r="A161" s="4" t="s">
        <v>728</v>
      </c>
    </row>
    <row spans="1:13" r="162">
      <c r="A162" s="3" t="s">
        <v>754</v>
      </c>
    </row>
    <row spans="1:13" r="163">
      <c r="A163" s="4" t="s">
        <v>717</v>
      </c>
      <c r="C163" s="5" t="n">
        <v>1601</v>
      </c>
      <c r="I163" s="5" t="n">
        <v>1601</v>
      </c>
      <c r="M163" s="5" t="n">
        <v>1390</v>
      </c>
    </row>
    <row spans="1:13" r="164">
      <c r="A164" s="4" t="s">
        <v>730</v>
      </c>
    </row>
    <row spans="1:13" r="165">
      <c r="A165" s="3" t="s">
        <v>754</v>
      </c>
    </row>
    <row spans="1:13" r="166">
      <c r="A166" s="4" t="s">
        <v>717</v>
      </c>
      <c r="C166" s="5" t="n">
        <v>3381</v>
      </c>
      <c r="I166" s="5" t="n">
        <v>3381</v>
      </c>
      <c r="M166" s="5" t="n">
        <v>2524</v>
      </c>
    </row>
    <row spans="1:13" r="167">
      <c r="A167" s="4" t="s">
        <v>727</v>
      </c>
    </row>
    <row spans="1:13" r="168">
      <c r="A168" s="3" t="s">
        <v>754</v>
      </c>
    </row>
    <row spans="1:13" r="169">
      <c r="A169" s="4" t="s">
        <v>717</v>
      </c>
      <c r="C169" s="5" t="n">
        <v>6927</v>
      </c>
      <c r="I169" s="5" t="n">
        <v>6927</v>
      </c>
      <c r="M169" s="5" t="n">
        <v>5603</v>
      </c>
    </row>
    <row spans="1:13" r="170">
      <c r="A170" s="4" t="s">
        <v>731</v>
      </c>
    </row>
    <row spans="1:13" r="171">
      <c r="A171" s="3" t="s">
        <v>754</v>
      </c>
    </row>
    <row spans="1:13" r="172">
      <c r="A172" s="4" t="s">
        <v>717</v>
      </c>
      <c r="C172" s="5" t="n">
        <v>1077</v>
      </c>
      <c r="I172" s="5" t="n">
        <v>1077</v>
      </c>
      <c r="M172" s="5" t="n">
        <v>1282</v>
      </c>
    </row>
    <row spans="1:13" r="173">
      <c r="A173" s="4" t="s">
        <v>729</v>
      </c>
    </row>
    <row spans="1:13" r="174">
      <c r="A174" s="3" t="s">
        <v>754</v>
      </c>
    </row>
    <row spans="1:13" r="175">
      <c r="A175" s="4" t="s">
        <v>717</v>
      </c>
      <c r="C175" s="5" t="n">
        <v>12129</v>
      </c>
      <c r="I175" s="5" t="n">
        <v>12129</v>
      </c>
      <c r="M175" s="5" t="n">
        <v>11095</v>
      </c>
    </row>
    <row spans="1:13" r="176">
      <c r="A176" s="4" t="s">
        <v>732</v>
      </c>
    </row>
    <row spans="1:13" r="177">
      <c r="A177" s="3" t="s">
        <v>754</v>
      </c>
    </row>
    <row spans="1:13" r="178">
      <c r="A178" s="4" t="s">
        <v>717</v>
      </c>
      <c r="C178" s="5" t="n">
        <v>1134</v>
      </c>
      <c r="I178" s="5" t="n">
        <v>1134</v>
      </c>
      <c r="M178" s="5" t="n">
        <v>1222</v>
      </c>
    </row>
    <row spans="1:13" r="179">
      <c r="A179" s="4" t="s">
        <v>733</v>
      </c>
    </row>
    <row spans="1:13" r="180">
      <c r="A180" s="3" t="s">
        <v>754</v>
      </c>
    </row>
    <row spans="1:13" r="181">
      <c r="A181" s="4" t="s">
        <v>717</v>
      </c>
      <c r="C181" s="5" t="n">
        <v>1013</v>
      </c>
      <c r="E181" s="5" t="n">
        <v>1513</v>
      </c>
      <c r="G181" s="5" t="n">
        <v>1748</v>
      </c>
      <c r="I181" s="5" t="n">
        <v>1013</v>
      </c>
      <c r="K181" s="5" t="n">
        <v>1748</v>
      </c>
      <c r="M181" s="5" t="n">
        <v>1348</v>
      </c>
    </row>
    <row spans="1:13" r="182">
      <c r="A182" s="4" t="s">
        <v>735</v>
      </c>
    </row>
    <row spans="1:13" r="183">
      <c r="A183" s="3" t="s">
        <v>754</v>
      </c>
    </row>
    <row spans="1:13" r="184">
      <c r="A184" s="4" t="s">
        <v>717</v>
      </c>
      <c r="C184" s="5" t="n">
        <v>20247</v>
      </c>
      <c r="E184" s="5" t="n">
        <v>19459</v>
      </c>
      <c r="G184" s="5" t="n">
        <v>17685</v>
      </c>
      <c r="I184" s="5" t="n">
        <v>20247</v>
      </c>
      <c r="K184" s="5" t="n">
        <v>17685</v>
      </c>
      <c r="M184" s="5" t="n">
        <v>20034</v>
      </c>
    </row>
    <row spans="1:13" r="185">
      <c r="A185" s="4" t="s">
        <v>734</v>
      </c>
    </row>
    <row spans="1:13" r="186">
      <c r="A186" s="3" t="s">
        <v>754</v>
      </c>
    </row>
    <row spans="1:13" r="187">
      <c r="A187" s="4" t="s">
        <v>717</v>
      </c>
      <c r="C187" s="7" t="n">
        <v>1162</v>
      </c>
      <c r="E187" s="7" t="n">
        <v>1107</v>
      </c>
      <c r="G187" s="7" t="n">
        <v>842</v>
      </c>
      <c r="I187" s="7" t="n">
        <v>1162</v>
      </c>
      <c r="K187" s="7" t="n">
        <v>842</v>
      </c>
      <c r="M187" s="7" t="n">
        <v>1113</v>
      </c>
    </row>
    <row spans="1:13" r="188">
      <c r="A188" t="n"/>
    </row>
    <row spans="1:13" r="189">
      <c r="A189" s="4" t="s">
        <v>37</v>
      </c>
      <c r="B189" s="4" t="s">
        <v>195</v>
      </c>
    </row>
    <row spans="1:13" r="190">
      <c r="A190" s="4" t="s">
        <v>38</v>
      </c>
      <c r="B190" s="4" t="s">
        <v>757</v>
      </c>
    </row>
    <row spans="1:13" r="191">
      <c r="A191" s="4" t="s">
        <v>39</v>
      </c>
      <c r="B191" s="4" t="s">
        <v>758</v>
      </c>
    </row>
    <row spans="1:13" r="192">
      <c r="A192" s="4" t="s">
        <v>40</v>
      </c>
      <c r="B192" s="4" t="s">
        <v>759</v>
      </c>
    </row>
  </sheetData>
  <mergeCells count="13">
    <mergeCell ref="A1:B2"/>
    <mergeCell ref="C1:H1"/>
    <mergeCell ref="I1:L1"/>
    <mergeCell ref="C2:D2"/>
    <mergeCell ref="E2:F2"/>
    <mergeCell ref="G2:H2"/>
    <mergeCell ref="I2:J2"/>
    <mergeCell ref="K2:L2"/>
    <mergeCell ref="A188:L188"/>
    <mergeCell ref="B189:L189"/>
    <mergeCell ref="B190:L190"/>
    <mergeCell ref="B191:L191"/>
    <mergeCell ref="B192:L19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r="A1" s="1" t="s">
        <v>760</v>
      </c>
      <c r="C1" s="2" t="s">
        <v>30</v>
      </c>
      <c r="D1" s="2" t="s">
        <v>144</v>
      </c>
    </row>
    <row spans="1:4" r="2">
      <c r="A2" s="3" t="s">
        <v>761</v>
      </c>
    </row>
    <row spans="1:4" r="3">
      <c r="A3" s="4" t="s">
        <v>762</v>
      </c>
      <c r="C3" s="7" t="n">
        <v>122</v>
      </c>
      <c r="D3" s="7" t="n">
        <v>125</v>
      </c>
    </row>
    <row spans="1:4" r="4">
      <c r="A4" s="4" t="s">
        <v>763</v>
      </c>
      <c r="C4" s="5" t="n">
        <v>5</v>
      </c>
      <c r="D4" s="5" t="n">
        <v>3</v>
      </c>
    </row>
    <row spans="1:4" r="5">
      <c r="A5" s="4" t="s">
        <v>764</v>
      </c>
      <c r="B5" s="4" t="s">
        <v>37</v>
      </c>
      <c r="C5" s="5" t="n">
        <v>127</v>
      </c>
      <c r="D5" s="5" t="n">
        <v>128</v>
      </c>
    </row>
    <row spans="1:4" r="6">
      <c r="A6" s="4" t="s">
        <v>765</v>
      </c>
      <c r="D6" s="5" t="n">
        <v>53</v>
      </c>
    </row>
    <row spans="1:4" r="7">
      <c r="A7" s="4" t="s">
        <v>732</v>
      </c>
    </row>
    <row spans="1:4" r="8">
      <c r="A8" s="3" t="s">
        <v>761</v>
      </c>
    </row>
    <row spans="1:4" r="9">
      <c r="A9" s="4" t="s">
        <v>762</v>
      </c>
      <c r="C9" s="5" t="n">
        <v>110</v>
      </c>
      <c r="D9" s="5" t="n">
        <v>112</v>
      </c>
    </row>
    <row spans="1:4" r="10">
      <c r="A10" s="4" t="s">
        <v>729</v>
      </c>
    </row>
    <row spans="1:4" r="11">
      <c r="A11" s="3" t="s">
        <v>761</v>
      </c>
    </row>
    <row spans="1:4" r="12">
      <c r="A12" s="4" t="s">
        <v>762</v>
      </c>
      <c r="C12" s="5" t="n">
        <v>11</v>
      </c>
      <c r="D12" s="5" t="n">
        <v>12</v>
      </c>
    </row>
    <row spans="1:4" r="13">
      <c r="A13" s="4" t="s">
        <v>730</v>
      </c>
    </row>
    <row spans="1:4" r="14">
      <c r="A14" s="3" t="s">
        <v>761</v>
      </c>
    </row>
    <row spans="1:4" r="15">
      <c r="A15" s="4" t="s">
        <v>762</v>
      </c>
      <c r="C15" s="7" t="n">
        <v>1</v>
      </c>
      <c r="D15" s="7" t="n">
        <v>1</v>
      </c>
    </row>
    <row spans="1:4" r="16">
      <c r="A16" t="n"/>
    </row>
    <row spans="1:4" r="17">
      <c r="A17" s="4" t="s">
        <v>37</v>
      </c>
      <c r="B17" s="4" t="s">
        <v>766</v>
      </c>
    </row>
  </sheetData>
  <mergeCells count="3">
    <mergeCell ref="A1:B1"/>
    <mergeCell ref="A16:C16"/>
    <mergeCell ref="B17:C1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s="1" t="s">
        <v>767</v>
      </c>
      <c r="B1" s="2" t="s">
        <v>28</v>
      </c>
      <c r="E1" s="2" t="s">
        <v>29</v>
      </c>
    </row>
    <row spans="1:6" r="2">
      <c r="B2" s="2" t="s">
        <v>30</v>
      </c>
      <c r="C2" s="2" t="s">
        <v>31</v>
      </c>
      <c r="D2" s="2" t="s">
        <v>32</v>
      </c>
      <c r="E2" s="2" t="s">
        <v>30</v>
      </c>
      <c r="F2" s="2" t="s">
        <v>32</v>
      </c>
    </row>
    <row spans="1:6" r="3">
      <c r="A3" s="3" t="s">
        <v>306</v>
      </c>
    </row>
    <row spans="1:6" r="4">
      <c r="A4" s="4" t="s">
        <v>768</v>
      </c>
      <c r="B4" s="7" t="n">
        <v>0</v>
      </c>
      <c r="C4" s="7" t="n">
        <v>0</v>
      </c>
      <c r="D4" s="7" t="n">
        <v>1</v>
      </c>
      <c r="E4" s="7" t="n">
        <v>0</v>
      </c>
      <c r="F4" s="7" t="n">
        <v>1</v>
      </c>
    </row>
    <row spans="1:6" r="5">
      <c r="A5" s="4" t="s">
        <v>769</v>
      </c>
      <c r="B5" s="7" t="n">
        <v>1</v>
      </c>
      <c r="C5" s="7" t="n">
        <v>2</v>
      </c>
      <c r="D5" s="7" t="n">
        <v>2</v>
      </c>
      <c r="E5" s="7" t="n">
        <v>3</v>
      </c>
      <c r="F5" s="7" t="n">
        <v>4</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4"/>
    <col customWidth="1" max="12" min="12" width="4"/>
    <col customWidth="1" max="13" min="13" width="14"/>
  </cols>
  <sheetData>
    <row spans="1:13" r="1">
      <c r="A1" s="1" t="s">
        <v>770</v>
      </c>
      <c r="C1" s="2" t="s">
        <v>28</v>
      </c>
      <c r="I1" s="2" t="s">
        <v>29</v>
      </c>
    </row>
    <row spans="1:13" r="2">
      <c r="C2" s="2" t="s">
        <v>30</v>
      </c>
      <c r="E2" s="2" t="s">
        <v>31</v>
      </c>
      <c r="G2" s="2" t="s">
        <v>32</v>
      </c>
      <c r="I2" s="2" t="s">
        <v>30</v>
      </c>
      <c r="K2" s="2" t="s">
        <v>32</v>
      </c>
      <c r="M2" s="2" t="s">
        <v>144</v>
      </c>
    </row>
    <row spans="1:13" r="3">
      <c r="A3" s="3" t="s">
        <v>761</v>
      </c>
    </row>
    <row spans="1:13" r="4">
      <c r="A4" s="4" t="s">
        <v>771</v>
      </c>
      <c r="C4" s="7" t="n">
        <v>6000000</v>
      </c>
      <c r="E4" s="7" t="n">
        <v>6000000</v>
      </c>
      <c r="G4" s="7" t="n">
        <v>29000000</v>
      </c>
      <c r="I4" s="7" t="n">
        <v>6000000</v>
      </c>
      <c r="K4" s="7" t="n">
        <v>30000000</v>
      </c>
    </row>
    <row spans="1:13" r="5">
      <c r="A5" s="4" t="s">
        <v>772</v>
      </c>
      <c r="C5" s="5" t="n">
        <v>2000000</v>
      </c>
      <c r="D5" s="4" t="s">
        <v>37</v>
      </c>
      <c r="E5" s="5" t="n">
        <v>2000000</v>
      </c>
      <c r="F5" s="4" t="s">
        <v>37</v>
      </c>
      <c r="G5" s="5" t="n">
        <v>3000000</v>
      </c>
      <c r="H5" s="4" t="s">
        <v>37</v>
      </c>
      <c r="I5" s="5" t="n">
        <v>2000000</v>
      </c>
      <c r="J5" s="4" t="s">
        <v>38</v>
      </c>
      <c r="K5" s="5" t="n">
        <v>3000000</v>
      </c>
      <c r="L5" s="4" t="s">
        <v>38</v>
      </c>
    </row>
    <row spans="1:13" r="6">
      <c r="A6" s="4" t="s">
        <v>773</v>
      </c>
      <c r="C6" s="5" t="n">
        <v>8000000</v>
      </c>
      <c r="E6" s="5" t="n">
        <v>8000000</v>
      </c>
      <c r="G6" s="5" t="n">
        <v>32000000</v>
      </c>
      <c r="I6" s="5" t="n">
        <v>8000000</v>
      </c>
      <c r="K6" s="5" t="n">
        <v>33000000</v>
      </c>
    </row>
    <row spans="1:13" r="7">
      <c r="A7" s="4" t="s">
        <v>774</v>
      </c>
      <c r="C7" s="5" t="n">
        <v>0</v>
      </c>
      <c r="E7" s="5" t="n">
        <v>0</v>
      </c>
      <c r="G7" s="5" t="n">
        <v>0</v>
      </c>
      <c r="I7" s="5" t="n">
        <v>0</v>
      </c>
      <c r="K7" s="5" t="n">
        <v>0</v>
      </c>
    </row>
    <row spans="1:13" r="8">
      <c r="A8" s="4" t="s">
        <v>775</v>
      </c>
      <c r="C8" s="5" t="n">
        <v>0</v>
      </c>
      <c r="D8" s="4" t="s">
        <v>37</v>
      </c>
      <c r="E8" s="5" t="n">
        <v>0</v>
      </c>
      <c r="F8" s="4" t="s">
        <v>37</v>
      </c>
      <c r="G8" s="5" t="n">
        <v>0</v>
      </c>
      <c r="H8" s="4" t="s">
        <v>37</v>
      </c>
      <c r="I8" s="5" t="n">
        <v>0</v>
      </c>
      <c r="J8" s="4" t="s">
        <v>38</v>
      </c>
      <c r="K8" s="5" t="n">
        <v>0</v>
      </c>
      <c r="L8" s="4" t="s">
        <v>38</v>
      </c>
    </row>
    <row spans="1:13" r="9">
      <c r="A9" s="4" t="s">
        <v>776</v>
      </c>
      <c r="C9" s="5" t="n">
        <v>0</v>
      </c>
      <c r="E9" s="5" t="n">
        <v>0</v>
      </c>
      <c r="G9" s="5" t="n">
        <v>0</v>
      </c>
      <c r="I9" s="5" t="n">
        <v>0</v>
      </c>
      <c r="K9" s="5" t="n">
        <v>0</v>
      </c>
    </row>
    <row spans="1:13" r="10">
      <c r="A10" s="4" t="s">
        <v>777</v>
      </c>
      <c r="C10" s="5" t="n">
        <v>6000000</v>
      </c>
      <c r="I10" s="5" t="n">
        <v>6000000</v>
      </c>
      <c r="M10" s="7" t="n">
        <v>6000000</v>
      </c>
    </row>
    <row spans="1:13" r="11">
      <c r="A11" s="4" t="s">
        <v>778</v>
      </c>
      <c r="B11" s="4" t="s">
        <v>39</v>
      </c>
      <c r="C11" s="5" t="n">
        <v>2000000</v>
      </c>
      <c r="I11" s="5" t="n">
        <v>2000000</v>
      </c>
      <c r="M11" s="5" t="n">
        <v>3000000</v>
      </c>
    </row>
    <row spans="1:13" r="12">
      <c r="A12" s="4" t="s">
        <v>779</v>
      </c>
      <c r="B12" s="4" t="s">
        <v>40</v>
      </c>
      <c r="C12" s="5" t="n">
        <v>8000000</v>
      </c>
      <c r="I12" s="5" t="n">
        <v>8000000</v>
      </c>
      <c r="M12" s="5" t="n">
        <v>9000000</v>
      </c>
    </row>
    <row spans="1:13" r="13">
      <c r="A13" s="4" t="s">
        <v>780</v>
      </c>
      <c r="C13" s="5" t="n">
        <v>9000000</v>
      </c>
      <c r="I13" s="5" t="n">
        <v>9000000</v>
      </c>
      <c r="M13" s="5" t="n">
        <v>6000000</v>
      </c>
    </row>
    <row spans="1:13" r="14">
      <c r="A14" s="4" t="s">
        <v>781</v>
      </c>
      <c r="B14" s="4" t="s">
        <v>39</v>
      </c>
      <c r="C14" s="5" t="n">
        <v>2000000</v>
      </c>
      <c r="I14" s="5" t="n">
        <v>2000000</v>
      </c>
      <c r="M14" s="5" t="n">
        <v>5000000</v>
      </c>
    </row>
    <row spans="1:13" r="15">
      <c r="A15" s="4" t="s">
        <v>782</v>
      </c>
      <c r="B15" s="4" t="s">
        <v>40</v>
      </c>
      <c r="C15" s="5" t="n">
        <v>11000000</v>
      </c>
      <c r="I15" s="5" t="n">
        <v>11000000</v>
      </c>
      <c r="M15" s="5" t="n">
        <v>11000000</v>
      </c>
    </row>
    <row spans="1:13" r="16">
      <c r="A16" s="4" t="s">
        <v>783</v>
      </c>
      <c r="B16" s="4" t="s">
        <v>784</v>
      </c>
      <c r="C16" s="5" t="n">
        <v>1000000</v>
      </c>
      <c r="I16" s="5" t="n">
        <v>1000000</v>
      </c>
      <c r="M16" s="5" t="n">
        <v>1000000</v>
      </c>
    </row>
    <row spans="1:13" r="17">
      <c r="A17" s="4" t="s">
        <v>785</v>
      </c>
    </row>
    <row spans="1:13" r="18">
      <c r="A18" s="3" t="s">
        <v>761</v>
      </c>
    </row>
    <row spans="1:13" r="19">
      <c r="A19" s="4" t="s">
        <v>777</v>
      </c>
      <c r="C19" s="5" t="n">
        <v>1000000</v>
      </c>
      <c r="I19" s="5" t="n">
        <v>1000000</v>
      </c>
      <c r="M19" s="5" t="n">
        <v>1000000</v>
      </c>
    </row>
    <row spans="1:13" r="20">
      <c r="A20" s="4" t="s">
        <v>721</v>
      </c>
    </row>
    <row spans="1:13" r="21">
      <c r="A21" s="3" t="s">
        <v>761</v>
      </c>
    </row>
    <row spans="1:13" r="22">
      <c r="A22" s="4" t="s">
        <v>771</v>
      </c>
      <c r="C22" s="5" t="n">
        <v>6000000</v>
      </c>
      <c r="E22" s="5" t="n">
        <v>6000000</v>
      </c>
      <c r="G22" s="5" t="n">
        <v>8000000</v>
      </c>
      <c r="I22" s="5" t="n">
        <v>6000000</v>
      </c>
      <c r="K22" s="5" t="n">
        <v>8000000</v>
      </c>
    </row>
    <row spans="1:13" r="23">
      <c r="A23" s="4" t="s">
        <v>772</v>
      </c>
      <c r="C23" s="5" t="n">
        <v>2000000</v>
      </c>
      <c r="E23" s="5" t="n">
        <v>2000000</v>
      </c>
      <c r="G23" s="5" t="n">
        <v>2000000</v>
      </c>
      <c r="I23" s="5" t="n">
        <v>2000000</v>
      </c>
      <c r="K23" s="5" t="n">
        <v>2000000</v>
      </c>
    </row>
    <row spans="1:13" r="24">
      <c r="A24" s="4" t="s">
        <v>774</v>
      </c>
      <c r="C24" s="5" t="n">
        <v>0</v>
      </c>
      <c r="E24" s="5" t="n">
        <v>0</v>
      </c>
      <c r="G24" s="5" t="n">
        <v>0</v>
      </c>
      <c r="I24" s="5" t="n">
        <v>0</v>
      </c>
      <c r="K24" s="5" t="n">
        <v>0</v>
      </c>
    </row>
    <row spans="1:13" r="25">
      <c r="A25" s="4" t="s">
        <v>775</v>
      </c>
      <c r="C25" s="5" t="n">
        <v>0</v>
      </c>
      <c r="E25" s="5" t="n">
        <v>0</v>
      </c>
      <c r="G25" s="5" t="n">
        <v>0</v>
      </c>
      <c r="I25" s="5" t="n">
        <v>0</v>
      </c>
      <c r="K25" s="5" t="n">
        <v>0</v>
      </c>
    </row>
    <row spans="1:13" r="26">
      <c r="A26" s="4" t="s">
        <v>777</v>
      </c>
      <c r="C26" s="5" t="n">
        <v>6000000</v>
      </c>
      <c r="I26" s="5" t="n">
        <v>6000000</v>
      </c>
      <c r="M26" s="5" t="n">
        <v>6000000</v>
      </c>
    </row>
    <row spans="1:13" r="27">
      <c r="A27" s="4" t="s">
        <v>778</v>
      </c>
      <c r="C27" s="5" t="n">
        <v>2000000</v>
      </c>
      <c r="I27" s="5" t="n">
        <v>2000000</v>
      </c>
      <c r="M27" s="5" t="n">
        <v>2000000</v>
      </c>
    </row>
    <row spans="1:13" r="28">
      <c r="A28" s="4" t="s">
        <v>780</v>
      </c>
      <c r="C28" s="5" t="n">
        <v>6000000</v>
      </c>
      <c r="I28" s="5" t="n">
        <v>6000000</v>
      </c>
      <c r="M28" s="5" t="n">
        <v>6000000</v>
      </c>
    </row>
    <row spans="1:13" r="29">
      <c r="A29" s="4" t="s">
        <v>781</v>
      </c>
      <c r="C29" s="5" t="n">
        <v>2000000</v>
      </c>
      <c r="I29" s="5" t="n">
        <v>2000000</v>
      </c>
      <c r="M29" s="5" t="n">
        <v>2000000</v>
      </c>
    </row>
    <row spans="1:13" r="30">
      <c r="A30" s="4" t="s">
        <v>783</v>
      </c>
      <c r="B30" s="4" t="s">
        <v>41</v>
      </c>
      <c r="C30" s="5" t="n">
        <v>1000000</v>
      </c>
      <c r="I30" s="5" t="n">
        <v>1000000</v>
      </c>
      <c r="M30" s="5" t="n">
        <v>1000000</v>
      </c>
    </row>
    <row spans="1:13" r="31">
      <c r="A31" s="4" t="s">
        <v>720</v>
      </c>
    </row>
    <row spans="1:13" r="32">
      <c r="A32" s="3" t="s">
        <v>761</v>
      </c>
    </row>
    <row spans="1:13" r="33">
      <c r="A33" s="4" t="s">
        <v>771</v>
      </c>
      <c r="C33" s="5" t="n">
        <v>0</v>
      </c>
      <c r="E33" s="5" t="n">
        <v>0</v>
      </c>
      <c r="G33" s="5" t="n">
        <v>13000000</v>
      </c>
      <c r="I33" s="5" t="n">
        <v>0</v>
      </c>
      <c r="K33" s="5" t="n">
        <v>14000000</v>
      </c>
    </row>
    <row spans="1:13" r="34">
      <c r="A34" s="4" t="s">
        <v>774</v>
      </c>
      <c r="C34" s="5" t="n">
        <v>0</v>
      </c>
      <c r="E34" s="5" t="n">
        <v>0</v>
      </c>
      <c r="G34" s="5" t="n">
        <v>0</v>
      </c>
      <c r="I34" s="5" t="n">
        <v>0</v>
      </c>
      <c r="K34" s="5" t="n">
        <v>0</v>
      </c>
    </row>
    <row spans="1:13" r="35">
      <c r="A35" s="4" t="s">
        <v>722</v>
      </c>
    </row>
    <row spans="1:13" r="36">
      <c r="A36" s="3" t="s">
        <v>761</v>
      </c>
    </row>
    <row spans="1:13" r="37">
      <c r="A37" s="4" t="s">
        <v>771</v>
      </c>
      <c r="C37" s="5" t="n">
        <v>0</v>
      </c>
      <c r="E37" s="5" t="n">
        <v>0</v>
      </c>
      <c r="G37" s="5" t="n">
        <v>2000000</v>
      </c>
      <c r="I37" s="5" t="n">
        <v>0</v>
      </c>
      <c r="K37" s="5" t="n">
        <v>2000000</v>
      </c>
    </row>
    <row spans="1:13" r="38">
      <c r="A38" s="4" t="s">
        <v>772</v>
      </c>
      <c r="C38" s="5" t="n">
        <v>0</v>
      </c>
      <c r="E38" s="5" t="n">
        <v>0</v>
      </c>
      <c r="G38" s="5" t="n">
        <v>1000000</v>
      </c>
      <c r="I38" s="5" t="n">
        <v>0</v>
      </c>
      <c r="K38" s="5" t="n">
        <v>1000000</v>
      </c>
    </row>
    <row spans="1:13" r="39">
      <c r="A39" s="4" t="s">
        <v>774</v>
      </c>
      <c r="C39" s="5" t="n">
        <v>0</v>
      </c>
      <c r="E39" s="5" t="n">
        <v>0</v>
      </c>
      <c r="G39" s="5" t="n">
        <v>0</v>
      </c>
      <c r="I39" s="5" t="n">
        <v>0</v>
      </c>
      <c r="K39" s="5" t="n">
        <v>0</v>
      </c>
    </row>
    <row spans="1:13" r="40">
      <c r="A40" s="4" t="s">
        <v>775</v>
      </c>
      <c r="C40" s="5" t="n">
        <v>0</v>
      </c>
      <c r="E40" s="5" t="n">
        <v>0</v>
      </c>
      <c r="G40" s="5" t="n">
        <v>0</v>
      </c>
      <c r="I40" s="5" t="n">
        <v>0</v>
      </c>
      <c r="K40" s="5" t="n">
        <v>0</v>
      </c>
    </row>
    <row spans="1:13" r="41">
      <c r="A41" s="4" t="s">
        <v>777</v>
      </c>
      <c r="C41" s="5" t="n">
        <v>0</v>
      </c>
      <c r="I41" s="5" t="n">
        <v>0</v>
      </c>
      <c r="M41" s="5" t="n">
        <v>0</v>
      </c>
    </row>
    <row spans="1:13" r="42">
      <c r="A42" s="4" t="s">
        <v>778</v>
      </c>
      <c r="C42" s="5" t="n">
        <v>0</v>
      </c>
      <c r="I42" s="5" t="n">
        <v>0</v>
      </c>
      <c r="M42" s="5" t="n">
        <v>1000000</v>
      </c>
    </row>
    <row spans="1:13" r="43">
      <c r="A43" s="4" t="s">
        <v>780</v>
      </c>
      <c r="C43" s="5" t="n">
        <v>3000000</v>
      </c>
      <c r="I43" s="5" t="n">
        <v>3000000</v>
      </c>
      <c r="M43" s="5" t="n">
        <v>0</v>
      </c>
    </row>
    <row spans="1:13" r="44">
      <c r="A44" s="4" t="s">
        <v>781</v>
      </c>
      <c r="C44" s="5" t="n">
        <v>0</v>
      </c>
      <c r="I44" s="5" t="n">
        <v>0</v>
      </c>
      <c r="M44" s="5" t="n">
        <v>3000000</v>
      </c>
    </row>
    <row spans="1:13" r="45">
      <c r="A45" s="4" t="s">
        <v>783</v>
      </c>
      <c r="B45" s="4" t="s">
        <v>41</v>
      </c>
      <c r="C45" s="5" t="n">
        <v>0</v>
      </c>
      <c r="I45" s="5" t="n">
        <v>0</v>
      </c>
      <c r="M45" s="5" t="n">
        <v>0</v>
      </c>
    </row>
    <row spans="1:13" r="46">
      <c r="A46" s="4" t="s">
        <v>736</v>
      </c>
    </row>
    <row spans="1:13" r="47">
      <c r="A47" s="3" t="s">
        <v>761</v>
      </c>
    </row>
    <row spans="1:13" r="48">
      <c r="A48" s="4" t="s">
        <v>771</v>
      </c>
      <c r="C48" s="5" t="n">
        <v>0</v>
      </c>
      <c r="E48" s="5" t="n">
        <v>0</v>
      </c>
      <c r="G48" s="5" t="n">
        <v>6000000</v>
      </c>
      <c r="I48" s="5" t="n">
        <v>0</v>
      </c>
      <c r="K48" s="5" t="n">
        <v>6000000</v>
      </c>
    </row>
    <row spans="1:13" r="49">
      <c r="A49" s="4" t="s">
        <v>774</v>
      </c>
      <c r="C49" s="5" t="n">
        <v>0</v>
      </c>
      <c r="E49" s="7" t="n">
        <v>0</v>
      </c>
      <c r="G49" s="7" t="n">
        <v>0</v>
      </c>
      <c r="I49" s="5" t="n">
        <v>0</v>
      </c>
      <c r="K49" s="7" t="n">
        <v>0</v>
      </c>
    </row>
    <row spans="1:13" r="50">
      <c r="A50" s="4" t="s">
        <v>786</v>
      </c>
    </row>
    <row spans="1:13" r="51">
      <c r="A51" s="3" t="s">
        <v>761</v>
      </c>
    </row>
    <row spans="1:13" r="52">
      <c r="A52" s="4" t="s">
        <v>777</v>
      </c>
      <c r="C52" s="5" t="n">
        <v>1000000</v>
      </c>
      <c r="I52" s="5" t="n">
        <v>1000000</v>
      </c>
      <c r="M52" s="5" t="n">
        <v>1000000</v>
      </c>
    </row>
    <row spans="1:13" r="53">
      <c r="A53" s="4" t="s">
        <v>783</v>
      </c>
      <c r="C53" s="7" t="n">
        <v>1000000</v>
      </c>
      <c r="I53" s="7" t="n">
        <v>1000000</v>
      </c>
      <c r="M53" s="7" t="n">
        <v>1000000</v>
      </c>
    </row>
    <row spans="1:13" r="54">
      <c r="A54" t="n"/>
    </row>
    <row spans="1:13" r="55">
      <c r="A55" s="4" t="s">
        <v>37</v>
      </c>
      <c r="B55" s="4" t="s">
        <v>787</v>
      </c>
    </row>
    <row spans="1:13" r="56">
      <c r="A56" s="4" t="s">
        <v>38</v>
      </c>
      <c r="B56" s="4" t="s">
        <v>787</v>
      </c>
    </row>
    <row spans="1:13" r="57">
      <c r="A57" s="4" t="s">
        <v>39</v>
      </c>
      <c r="B57" s="4" t="s">
        <v>787</v>
      </c>
    </row>
    <row spans="1:13" r="58">
      <c r="A58" s="4" t="s">
        <v>40</v>
      </c>
      <c r="B58" s="4" t="s">
        <v>788</v>
      </c>
    </row>
    <row spans="1:13" r="59">
      <c r="A59" s="4" t="s">
        <v>41</v>
      </c>
      <c r="B59" s="4" t="s">
        <v>789</v>
      </c>
    </row>
  </sheetData>
  <mergeCells count="14">
    <mergeCell ref="A1:B2"/>
    <mergeCell ref="C1:H1"/>
    <mergeCell ref="I1:L1"/>
    <mergeCell ref="C2:D2"/>
    <mergeCell ref="E2:F2"/>
    <mergeCell ref="G2:H2"/>
    <mergeCell ref="I2:J2"/>
    <mergeCell ref="K2:L2"/>
    <mergeCell ref="A54:L54"/>
    <mergeCell ref="B55:L55"/>
    <mergeCell ref="B56:L56"/>
    <mergeCell ref="B57:L57"/>
    <mergeCell ref="B58:L58"/>
    <mergeCell ref="B59:L5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90</v>
      </c>
      <c r="B1" s="2" t="s">
        <v>30</v>
      </c>
      <c r="C1" s="2" t="s">
        <v>144</v>
      </c>
    </row>
    <row spans="1:3" r="2">
      <c r="A2" s="3" t="s">
        <v>791</v>
      </c>
    </row>
    <row spans="1:3" r="3">
      <c r="A3" s="4" t="s">
        <v>792</v>
      </c>
      <c r="B3" s="7" t="n">
        <v>120</v>
      </c>
      <c r="C3" s="7" t="n">
        <v>156</v>
      </c>
    </row>
    <row spans="1:3" r="4">
      <c r="A4" s="4" t="s">
        <v>730</v>
      </c>
    </row>
    <row spans="1:3" r="5">
      <c r="A5" s="3" t="s">
        <v>791</v>
      </c>
    </row>
    <row spans="1:3" r="6">
      <c r="A6" s="4" t="s">
        <v>792</v>
      </c>
      <c r="B6" s="5" t="n">
        <v>70</v>
      </c>
      <c r="C6" s="5" t="n">
        <v>79</v>
      </c>
    </row>
    <row spans="1:3" r="7">
      <c r="A7" s="4" t="s">
        <v>729</v>
      </c>
    </row>
    <row spans="1:3" r="8">
      <c r="A8" s="3" t="s">
        <v>791</v>
      </c>
    </row>
    <row spans="1:3" r="9">
      <c r="A9" s="4" t="s">
        <v>792</v>
      </c>
      <c r="B9" s="5" t="n">
        <v>26</v>
      </c>
      <c r="C9" s="5" t="n">
        <v>46</v>
      </c>
    </row>
    <row spans="1:3" r="10">
      <c r="A10" s="4" t="s">
        <v>732</v>
      </c>
    </row>
    <row spans="1:3" r="11">
      <c r="A11" s="3" t="s">
        <v>791</v>
      </c>
    </row>
    <row spans="1:3" r="12">
      <c r="A12" s="4" t="s">
        <v>792</v>
      </c>
      <c r="B12" s="5" t="n">
        <v>24</v>
      </c>
      <c r="C12" s="5" t="n">
        <v>31</v>
      </c>
    </row>
    <row spans="1:3" r="13">
      <c r="A13" s="4" t="s">
        <v>793</v>
      </c>
    </row>
    <row spans="1:3" r="14">
      <c r="A14" s="3" t="s">
        <v>791</v>
      </c>
    </row>
    <row spans="1:3" r="15">
      <c r="A15" s="4" t="s">
        <v>792</v>
      </c>
      <c r="B15" s="5" t="n">
        <v>105</v>
      </c>
      <c r="C15" s="5" t="n">
        <v>147</v>
      </c>
    </row>
    <row spans="1:3" r="16">
      <c r="A16" s="4" t="s">
        <v>794</v>
      </c>
    </row>
    <row spans="1:3" r="17">
      <c r="A17" s="3" t="s">
        <v>791</v>
      </c>
    </row>
    <row spans="1:3" r="18">
      <c r="A18" s="4" t="s">
        <v>792</v>
      </c>
      <c r="B18" s="5" t="n">
        <v>69</v>
      </c>
      <c r="C18" s="5" t="n">
        <v>79</v>
      </c>
    </row>
    <row spans="1:3" r="19">
      <c r="A19" s="4" t="s">
        <v>795</v>
      </c>
    </row>
    <row spans="1:3" r="20">
      <c r="A20" s="3" t="s">
        <v>791</v>
      </c>
    </row>
    <row spans="1:3" r="21">
      <c r="A21" s="4" t="s">
        <v>792</v>
      </c>
      <c r="B21" s="5" t="n">
        <v>21</v>
      </c>
      <c r="C21" s="5" t="n">
        <v>45</v>
      </c>
    </row>
    <row spans="1:3" r="22">
      <c r="A22" s="4" t="s">
        <v>796</v>
      </c>
    </row>
    <row spans="1:3" r="23">
      <c r="A23" s="3" t="s">
        <v>791</v>
      </c>
    </row>
    <row spans="1:3" r="24">
      <c r="A24" s="4" t="s">
        <v>792</v>
      </c>
      <c r="B24" s="5" t="n">
        <v>15</v>
      </c>
      <c r="C24" s="5" t="n">
        <v>23</v>
      </c>
    </row>
    <row spans="1:3" r="25">
      <c r="A25" s="4" t="s">
        <v>797</v>
      </c>
    </row>
    <row spans="1:3" r="26">
      <c r="A26" s="3" t="s">
        <v>791</v>
      </c>
    </row>
    <row spans="1:3" r="27">
      <c r="A27" s="4" t="s">
        <v>792</v>
      </c>
      <c r="B27" s="5" t="n">
        <v>11</v>
      </c>
      <c r="C27" s="5" t="n">
        <v>3</v>
      </c>
    </row>
    <row spans="1:3" r="28">
      <c r="A28" s="4" t="s">
        <v>798</v>
      </c>
    </row>
    <row spans="1:3" r="29">
      <c r="A29" s="3" t="s">
        <v>791</v>
      </c>
    </row>
    <row spans="1:3" r="30">
      <c r="A30" s="4" t="s">
        <v>792</v>
      </c>
      <c r="B30" s="5" t="n">
        <v>1</v>
      </c>
      <c r="C30" s="5" t="n">
        <v>0</v>
      </c>
    </row>
    <row spans="1:3" r="31">
      <c r="A31" s="4" t="s">
        <v>799</v>
      </c>
    </row>
    <row spans="1:3" r="32">
      <c r="A32" s="3" t="s">
        <v>791</v>
      </c>
    </row>
    <row spans="1:3" r="33">
      <c r="A33" s="4" t="s">
        <v>792</v>
      </c>
      <c r="B33" s="5" t="n">
        <v>5</v>
      </c>
      <c r="C33" s="5" t="n">
        <v>0</v>
      </c>
    </row>
    <row spans="1:3" r="34">
      <c r="A34" s="4" t="s">
        <v>800</v>
      </c>
    </row>
    <row spans="1:3" r="35">
      <c r="A35" s="3" t="s">
        <v>791</v>
      </c>
    </row>
    <row spans="1:3" r="36">
      <c r="A36" s="4" t="s">
        <v>792</v>
      </c>
      <c r="B36" s="5" t="n">
        <v>5</v>
      </c>
      <c r="C36" s="5" t="n">
        <v>3</v>
      </c>
    </row>
    <row spans="1:3" r="37">
      <c r="A37" s="4" t="s">
        <v>801</v>
      </c>
    </row>
    <row spans="1:3" r="38">
      <c r="A38" s="3" t="s">
        <v>791</v>
      </c>
    </row>
    <row spans="1:3" r="39">
      <c r="A39" s="4" t="s">
        <v>792</v>
      </c>
      <c r="B39" s="5" t="n">
        <v>4</v>
      </c>
      <c r="C39" s="5" t="n">
        <v>6</v>
      </c>
    </row>
    <row spans="1:3" r="40">
      <c r="A40" s="4" t="s">
        <v>802</v>
      </c>
    </row>
    <row spans="1:3" r="41">
      <c r="A41" s="3" t="s">
        <v>791</v>
      </c>
    </row>
    <row spans="1:3" r="42">
      <c r="A42" s="4" t="s">
        <v>792</v>
      </c>
      <c r="B42" s="5" t="n">
        <v>0</v>
      </c>
      <c r="C42" s="5" t="n">
        <v>0</v>
      </c>
    </row>
    <row spans="1:3" r="43">
      <c r="A43" s="4" t="s">
        <v>803</v>
      </c>
    </row>
    <row spans="1:3" r="44">
      <c r="A44" s="3" t="s">
        <v>791</v>
      </c>
    </row>
    <row spans="1:3" r="45">
      <c r="A45" s="4" t="s">
        <v>792</v>
      </c>
      <c r="B45" s="5" t="n">
        <v>0</v>
      </c>
      <c r="C45" s="5" t="n">
        <v>1</v>
      </c>
    </row>
    <row spans="1:3" r="46">
      <c r="A46" s="4" t="s">
        <v>804</v>
      </c>
    </row>
    <row spans="1:3" r="47">
      <c r="A47" s="3" t="s">
        <v>791</v>
      </c>
    </row>
    <row spans="1:3" r="48">
      <c r="A48" s="4" t="s">
        <v>792</v>
      </c>
      <c r="B48" s="7" t="n">
        <v>4</v>
      </c>
      <c r="C48" s="7" t="n">
        <v>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9"/>
  </cols>
  <sheetData>
    <row spans="1:4" r="1">
      <c r="A1" s="1" t="s">
        <v>805</v>
      </c>
      <c r="B1" s="2" t="s">
        <v>28</v>
      </c>
    </row>
    <row spans="1:4" r="2">
      <c r="B2" s="2" t="s">
        <v>806</v>
      </c>
      <c r="C2" s="2" t="s">
        <v>807</v>
      </c>
      <c r="D2" s="2" t="s">
        <v>808</v>
      </c>
    </row>
    <row spans="1:4" r="3">
      <c r="A3" s="3" t="s">
        <v>809</v>
      </c>
    </row>
    <row spans="1:4" r="4">
      <c r="A4" s="4" t="s">
        <v>810</v>
      </c>
      <c r="B4" s="5" t="n">
        <v>20</v>
      </c>
      <c r="C4" s="5" t="n">
        <v>19</v>
      </c>
      <c r="D4" s="5" t="n">
        <v>29</v>
      </c>
    </row>
    <row spans="1:4" r="5">
      <c r="A5" s="4" t="s">
        <v>811</v>
      </c>
      <c r="B5" s="7" t="n">
        <v>4</v>
      </c>
      <c r="C5" s="7" t="n">
        <v>4</v>
      </c>
      <c r="D5" s="7" t="n">
        <v>5</v>
      </c>
    </row>
    <row spans="1:4" r="6">
      <c r="A6" s="4" t="s">
        <v>812</v>
      </c>
      <c r="B6" s="7" t="n">
        <v>5</v>
      </c>
      <c r="C6" s="7" t="n">
        <v>4</v>
      </c>
      <c r="D6" s="7" t="n">
        <v>6</v>
      </c>
    </row>
    <row spans="1:4" r="7">
      <c r="A7" s="4" t="s">
        <v>732</v>
      </c>
    </row>
    <row spans="1:4" r="8">
      <c r="A8" s="3" t="s">
        <v>809</v>
      </c>
    </row>
    <row spans="1:4" r="9">
      <c r="A9" s="4" t="s">
        <v>810</v>
      </c>
      <c r="B9" s="5" t="n">
        <v>20</v>
      </c>
      <c r="C9" s="5" t="n">
        <v>19</v>
      </c>
      <c r="D9" s="5" t="n">
        <v>28</v>
      </c>
    </row>
    <row spans="1:4" r="10">
      <c r="A10" s="4" t="s">
        <v>811</v>
      </c>
      <c r="B10" s="7" t="n">
        <v>4</v>
      </c>
      <c r="C10" s="7" t="n">
        <v>4</v>
      </c>
      <c r="D10" s="7" t="n">
        <v>5</v>
      </c>
    </row>
    <row spans="1:4" r="11">
      <c r="A11" s="4" t="s">
        <v>812</v>
      </c>
      <c r="B11" s="7" t="n">
        <v>5</v>
      </c>
      <c r="C11" s="7" t="n">
        <v>4</v>
      </c>
      <c r="D11" s="7" t="n">
        <v>6</v>
      </c>
    </row>
    <row spans="1:4" r="12">
      <c r="A12" s="4" t="s">
        <v>729</v>
      </c>
    </row>
    <row spans="1:4" r="13">
      <c r="A13" s="3" t="s">
        <v>809</v>
      </c>
    </row>
    <row spans="1:4" r="14">
      <c r="A14" s="4" t="s">
        <v>810</v>
      </c>
      <c r="B14" s="5" t="n">
        <v>0</v>
      </c>
      <c r="C14" s="5" t="n">
        <v>0</v>
      </c>
      <c r="D14" s="5" t="n">
        <v>1</v>
      </c>
    </row>
    <row spans="1:4" r="15">
      <c r="A15" s="4" t="s">
        <v>811</v>
      </c>
      <c r="B15" s="7" t="n">
        <v>0</v>
      </c>
      <c r="C15" s="7" t="n">
        <v>0</v>
      </c>
      <c r="D15" s="7" t="n">
        <v>0</v>
      </c>
    </row>
    <row spans="1:4" r="16">
      <c r="A16" s="4" t="s">
        <v>812</v>
      </c>
      <c r="B16" s="7" t="n">
        <v>0</v>
      </c>
      <c r="C16" s="7" t="n">
        <v>0</v>
      </c>
      <c r="D16"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813</v>
      </c>
      <c r="C1" s="2" t="s">
        <v>30</v>
      </c>
      <c r="D1" s="2" t="s">
        <v>144</v>
      </c>
    </row>
    <row spans="1:4" r="2">
      <c r="A2" s="3" t="s">
        <v>814</v>
      </c>
    </row>
    <row spans="1:4" r="3">
      <c r="A3" s="4" t="s">
        <v>717</v>
      </c>
      <c r="B3" s="4" t="s">
        <v>37</v>
      </c>
      <c r="C3" s="7" t="n">
        <v>63138</v>
      </c>
      <c r="D3" s="7" t="n">
        <v>59132</v>
      </c>
    </row>
    <row spans="1:4" r="4">
      <c r="A4" s="4" t="s">
        <v>720</v>
      </c>
    </row>
    <row spans="1:4" r="5">
      <c r="A5" s="3" t="s">
        <v>814</v>
      </c>
    </row>
    <row spans="1:4" r="6">
      <c r="A6" s="4" t="s">
        <v>717</v>
      </c>
      <c r="C6" s="5" t="n">
        <v>1843</v>
      </c>
      <c r="D6" s="5" t="n">
        <v>1642</v>
      </c>
    </row>
    <row spans="1:4" r="7">
      <c r="A7" s="4" t="s">
        <v>722</v>
      </c>
    </row>
    <row spans="1:4" r="8">
      <c r="A8" s="3" t="s">
        <v>814</v>
      </c>
    </row>
    <row spans="1:4" r="9">
      <c r="A9" s="4" t="s">
        <v>717</v>
      </c>
      <c r="C9" s="5" t="n">
        <v>3450</v>
      </c>
      <c r="D9" s="5" t="n">
        <v>2530</v>
      </c>
    </row>
    <row spans="1:4" r="10">
      <c r="A10" s="4" t="s">
        <v>719</v>
      </c>
    </row>
    <row spans="1:4" r="11">
      <c r="A11" s="3" t="s">
        <v>814</v>
      </c>
    </row>
    <row spans="1:4" r="12">
      <c r="A12" s="4" t="s">
        <v>717</v>
      </c>
      <c r="C12" s="5" t="n">
        <v>15901</v>
      </c>
      <c r="D12" s="5" t="n">
        <v>13319</v>
      </c>
    </row>
    <row spans="1:4" r="13">
      <c r="A13" s="4" t="s">
        <v>815</v>
      </c>
    </row>
    <row spans="1:4" r="14">
      <c r="A14" s="3" t="s">
        <v>814</v>
      </c>
    </row>
    <row spans="1:4" r="15">
      <c r="A15" s="4" t="s">
        <v>717</v>
      </c>
      <c r="C15" s="5" t="n">
        <v>5969</v>
      </c>
      <c r="D15" s="5" t="n">
        <v>5534</v>
      </c>
    </row>
    <row spans="1:4" r="16">
      <c r="A16" s="4" t="s">
        <v>721</v>
      </c>
    </row>
    <row spans="1:4" r="17">
      <c r="A17" s="3" t="s">
        <v>814</v>
      </c>
    </row>
    <row spans="1:4" r="18">
      <c r="A18" s="4" t="s">
        <v>717</v>
      </c>
      <c r="C18" s="5" t="n">
        <v>12220</v>
      </c>
      <c r="D18" s="5" t="n">
        <v>11184</v>
      </c>
    </row>
    <row spans="1:4" r="19">
      <c r="A19" s="4" t="s">
        <v>816</v>
      </c>
    </row>
    <row spans="1:4" r="20">
      <c r="A20" s="3" t="s">
        <v>814</v>
      </c>
    </row>
    <row spans="1:4" r="21">
      <c r="A21" s="4" t="s">
        <v>717</v>
      </c>
      <c r="C21" s="5" t="n">
        <v>1581</v>
      </c>
      <c r="D21" s="5" t="n">
        <v>1381</v>
      </c>
    </row>
    <row spans="1:4" r="22">
      <c r="A22" s="4" t="s">
        <v>817</v>
      </c>
    </row>
    <row spans="1:4" r="23">
      <c r="A23" s="3" t="s">
        <v>814</v>
      </c>
    </row>
    <row spans="1:4" r="24">
      <c r="A24" s="4" t="s">
        <v>717</v>
      </c>
      <c r="C24" s="5" t="n">
        <v>2390</v>
      </c>
      <c r="D24" s="5" t="n">
        <v>1641</v>
      </c>
    </row>
    <row spans="1:4" r="25">
      <c r="A25" s="4" t="s">
        <v>818</v>
      </c>
    </row>
    <row spans="1:4" r="26">
      <c r="A26" s="3" t="s">
        <v>814</v>
      </c>
    </row>
    <row spans="1:4" r="27">
      <c r="A27" s="4" t="s">
        <v>717</v>
      </c>
      <c r="C27" s="5" t="n">
        <v>14141</v>
      </c>
      <c r="D27" s="5" t="n">
        <v>11576</v>
      </c>
    </row>
    <row spans="1:4" r="28">
      <c r="A28" s="4" t="s">
        <v>819</v>
      </c>
    </row>
    <row spans="1:4" r="29">
      <c r="A29" s="3" t="s">
        <v>814</v>
      </c>
    </row>
    <row spans="1:4" r="30">
      <c r="A30" s="4" t="s">
        <v>717</v>
      </c>
      <c r="C30" s="5" t="n">
        <v>6146</v>
      </c>
      <c r="D30" s="5" t="n">
        <v>5621</v>
      </c>
    </row>
    <row spans="1:4" r="31">
      <c r="A31" s="4" t="s">
        <v>820</v>
      </c>
    </row>
    <row spans="1:4" r="32">
      <c r="A32" s="3" t="s">
        <v>814</v>
      </c>
    </row>
    <row spans="1:4" r="33">
      <c r="A33" s="4" t="s">
        <v>717</v>
      </c>
      <c r="C33" s="5" t="n">
        <v>262</v>
      </c>
      <c r="D33" s="5" t="n">
        <v>261</v>
      </c>
    </row>
    <row spans="1:4" r="34">
      <c r="A34" s="4" t="s">
        <v>821</v>
      </c>
    </row>
    <row spans="1:4" r="35">
      <c r="A35" s="3" t="s">
        <v>814</v>
      </c>
    </row>
    <row spans="1:4" r="36">
      <c r="A36" s="4" t="s">
        <v>717</v>
      </c>
      <c r="C36" s="5" t="n">
        <v>1060</v>
      </c>
      <c r="D36" s="5" t="n">
        <v>889</v>
      </c>
    </row>
    <row spans="1:4" r="37">
      <c r="A37" s="4" t="s">
        <v>822</v>
      </c>
    </row>
    <row spans="1:4" r="38">
      <c r="A38" s="3" t="s">
        <v>814</v>
      </c>
    </row>
    <row spans="1:4" r="39">
      <c r="A39" s="4" t="s">
        <v>717</v>
      </c>
      <c r="C39" s="5" t="n">
        <v>1760</v>
      </c>
      <c r="D39" s="5" t="n">
        <v>1743</v>
      </c>
    </row>
    <row spans="1:4" r="40">
      <c r="A40" s="4" t="s">
        <v>823</v>
      </c>
    </row>
    <row spans="1:4" r="41">
      <c r="A41" s="3" t="s">
        <v>814</v>
      </c>
    </row>
    <row spans="1:4" r="42">
      <c r="A42" s="4" t="s">
        <v>717</v>
      </c>
      <c r="C42" s="7" t="n">
        <v>105</v>
      </c>
      <c r="D42" s="7" t="n">
        <v>29</v>
      </c>
    </row>
    <row spans="1:4" r="43">
      <c r="A43" t="n"/>
    </row>
    <row spans="1:4" r="44">
      <c r="A44" s="4" t="s">
        <v>37</v>
      </c>
      <c r="B44" s="4" t="s">
        <v>195</v>
      </c>
    </row>
  </sheetData>
  <mergeCells count="3">
    <mergeCell ref="A1:B1"/>
    <mergeCell ref="A43:C43"/>
    <mergeCell ref="B44:C4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7"/>
    <col customWidth="1" max="5" min="5" width="21"/>
    <col customWidth="1" max="6" min="6" width="21"/>
    <col customWidth="1" max="7" min="7" width="21"/>
  </cols>
  <sheetData>
    <row spans="1:7" r="1">
      <c r="A1" s="1" t="s">
        <v>824</v>
      </c>
      <c r="C1" s="2" t="s">
        <v>28</v>
      </c>
      <c r="D1" s="2" t="s">
        <v>29</v>
      </c>
    </row>
    <row spans="1:7" r="2">
      <c r="C2" s="2" t="s">
        <v>806</v>
      </c>
      <c r="D2" s="2" t="s">
        <v>825</v>
      </c>
      <c r="E2" s="2" t="s">
        <v>826</v>
      </c>
      <c r="F2" s="2" t="s">
        <v>827</v>
      </c>
      <c r="G2" s="2" t="s">
        <v>828</v>
      </c>
    </row>
    <row spans="1:7" r="3">
      <c r="A3" s="3" t="s">
        <v>716</v>
      </c>
    </row>
    <row spans="1:7" r="4">
      <c r="A4" s="4" t="s">
        <v>829</v>
      </c>
      <c r="D4" s="5" t="n">
        <v>3</v>
      </c>
    </row>
    <row spans="1:7" r="5">
      <c r="A5" s="4" t="s">
        <v>830</v>
      </c>
      <c r="D5" s="5" t="n">
        <v>6</v>
      </c>
    </row>
    <row spans="1:7" r="6">
      <c r="A6" s="4" t="s">
        <v>717</v>
      </c>
      <c r="B6" s="4" t="s">
        <v>37</v>
      </c>
      <c r="C6" s="7" t="n">
        <v>63138</v>
      </c>
      <c r="D6" s="7" t="n">
        <v>63138</v>
      </c>
      <c r="F6" s="7" t="n">
        <v>59132</v>
      </c>
    </row>
    <row spans="1:7" r="7">
      <c r="A7" s="4" t="s">
        <v>831</v>
      </c>
      <c r="D7" s="4" t="s">
        <v>832</v>
      </c>
    </row>
    <row spans="1:7" r="8">
      <c r="A8" s="4" t="s">
        <v>723</v>
      </c>
    </row>
    <row spans="1:7" r="9">
      <c r="A9" s="3" t="s">
        <v>716</v>
      </c>
    </row>
    <row spans="1:7" r="10">
      <c r="A10" s="4" t="s">
        <v>833</v>
      </c>
      <c r="C10" s="5" t="n">
        <v>1</v>
      </c>
    </row>
    <row spans="1:7" r="11">
      <c r="A11" s="4" t="s">
        <v>717</v>
      </c>
      <c r="C11" s="7" t="n">
        <v>1134</v>
      </c>
      <c r="D11" s="7" t="n">
        <v>1134</v>
      </c>
      <c r="F11" s="5" t="n">
        <v>1222</v>
      </c>
    </row>
    <row spans="1:7" r="12">
      <c r="A12" s="4" t="s">
        <v>815</v>
      </c>
    </row>
    <row spans="1:7" r="13">
      <c r="A13" s="3" t="s">
        <v>716</v>
      </c>
    </row>
    <row spans="1:7" r="14">
      <c r="A14" s="4" t="s">
        <v>834</v>
      </c>
      <c r="C14" s="4" t="s">
        <v>835</v>
      </c>
      <c r="D14" s="4" t="s">
        <v>835</v>
      </c>
    </row>
    <row spans="1:7" r="15">
      <c r="A15" s="4" t="s">
        <v>836</v>
      </c>
      <c r="C15" s="4" t="s">
        <v>837</v>
      </c>
      <c r="D15" s="4" t="s">
        <v>837</v>
      </c>
    </row>
    <row spans="1:7" r="16">
      <c r="A16" s="4" t="s">
        <v>717</v>
      </c>
      <c r="C16" s="7" t="n">
        <v>5969</v>
      </c>
      <c r="D16" s="7" t="n">
        <v>5969</v>
      </c>
      <c r="F16" s="5" t="n">
        <v>5534</v>
      </c>
    </row>
    <row spans="1:7" r="17">
      <c r="A17" s="4" t="s">
        <v>838</v>
      </c>
    </row>
    <row spans="1:7" r="18">
      <c r="A18" s="3" t="s">
        <v>716</v>
      </c>
    </row>
    <row spans="1:7" r="19">
      <c r="A19" s="4" t="s">
        <v>839</v>
      </c>
      <c r="D19" s="4" t="s">
        <v>840</v>
      </c>
    </row>
    <row spans="1:7" r="20">
      <c r="A20" s="4" t="s">
        <v>841</v>
      </c>
    </row>
    <row spans="1:7" r="21">
      <c r="A21" s="3" t="s">
        <v>716</v>
      </c>
    </row>
    <row spans="1:7" r="22">
      <c r="A22" s="4" t="s">
        <v>839</v>
      </c>
      <c r="D22" s="4" t="s">
        <v>842</v>
      </c>
    </row>
    <row spans="1:7" r="23">
      <c r="A23" s="4" t="s">
        <v>843</v>
      </c>
    </row>
    <row spans="1:7" r="24">
      <c r="A24" s="3" t="s">
        <v>716</v>
      </c>
    </row>
    <row spans="1:7" r="25">
      <c r="A25" s="4" t="s">
        <v>839</v>
      </c>
      <c r="D25" s="4" t="s">
        <v>844</v>
      </c>
    </row>
    <row spans="1:7" r="26">
      <c r="A26" s="4" t="s">
        <v>845</v>
      </c>
    </row>
    <row spans="1:7" r="27">
      <c r="A27" s="3" t="s">
        <v>716</v>
      </c>
    </row>
    <row spans="1:7" r="28">
      <c r="A28" s="4" t="s">
        <v>839</v>
      </c>
      <c r="D28" s="4" t="s">
        <v>846</v>
      </c>
    </row>
    <row spans="1:7" r="29">
      <c r="A29" s="4" t="s">
        <v>847</v>
      </c>
    </row>
    <row spans="1:7" r="30">
      <c r="A30" s="3" t="s">
        <v>716</v>
      </c>
    </row>
    <row spans="1:7" r="31">
      <c r="A31" s="4" t="s">
        <v>839</v>
      </c>
      <c r="D31" s="4" t="s">
        <v>848</v>
      </c>
    </row>
    <row spans="1:7" r="32">
      <c r="A32" s="4" t="s">
        <v>724</v>
      </c>
    </row>
    <row spans="1:7" r="33">
      <c r="A33" s="3" t="s">
        <v>716</v>
      </c>
    </row>
    <row spans="1:7" r="34">
      <c r="A34" s="4" t="s">
        <v>717</v>
      </c>
      <c r="C34" s="7" t="n">
        <v>4979</v>
      </c>
      <c r="D34" s="7" t="n">
        <v>4979</v>
      </c>
      <c r="F34" s="5" t="n">
        <v>5882</v>
      </c>
    </row>
    <row spans="1:7" r="35">
      <c r="A35" s="4" t="s">
        <v>831</v>
      </c>
      <c r="C35" s="4" t="s">
        <v>832</v>
      </c>
    </row>
    <row spans="1:7" r="36">
      <c r="A36" s="4" t="s">
        <v>725</v>
      </c>
    </row>
    <row spans="1:7" r="37">
      <c r="A37" s="3" t="s">
        <v>716</v>
      </c>
    </row>
    <row spans="1:7" r="38">
      <c r="A38" s="4" t="s">
        <v>717</v>
      </c>
      <c r="C38" s="7" t="n">
        <v>20449</v>
      </c>
      <c r="D38" s="5" t="n">
        <v>20449</v>
      </c>
      <c r="F38" s="5" t="n">
        <v>20034</v>
      </c>
    </row>
    <row spans="1:7" r="39">
      <c r="A39" s="4" t="s">
        <v>726</v>
      </c>
    </row>
    <row spans="1:7" r="40">
      <c r="A40" s="3" t="s">
        <v>716</v>
      </c>
    </row>
    <row spans="1:7" r="41">
      <c r="A41" s="4" t="s">
        <v>717</v>
      </c>
      <c r="C41" s="5" t="n">
        <v>48671</v>
      </c>
      <c r="D41" s="5" t="n">
        <v>48671</v>
      </c>
      <c r="F41" s="5" t="n">
        <v>45611</v>
      </c>
    </row>
    <row spans="1:7" r="42">
      <c r="A42" s="4" t="s">
        <v>732</v>
      </c>
    </row>
    <row spans="1:7" r="43">
      <c r="A43" s="3" t="s">
        <v>716</v>
      </c>
    </row>
    <row spans="1:7" r="44">
      <c r="A44" s="4" t="s">
        <v>717</v>
      </c>
      <c r="C44" s="5" t="n">
        <v>1134</v>
      </c>
      <c r="D44" s="5" t="n">
        <v>1134</v>
      </c>
      <c r="F44" s="5" t="n">
        <v>1222</v>
      </c>
    </row>
    <row spans="1:7" r="45">
      <c r="A45" s="4" t="s">
        <v>849</v>
      </c>
      <c r="C45" s="7" t="n">
        <v>323</v>
      </c>
      <c r="D45" s="7" t="n">
        <v>323</v>
      </c>
    </row>
    <row spans="1:7" r="46">
      <c r="A46" s="4" t="s">
        <v>850</v>
      </c>
      <c r="C46" s="4" t="s">
        <v>851</v>
      </c>
      <c r="D46" s="4" t="s">
        <v>851</v>
      </c>
    </row>
    <row spans="1:7" r="47">
      <c r="A47" s="4" t="s">
        <v>852</v>
      </c>
      <c r="C47" s="4" t="s">
        <v>853</v>
      </c>
      <c r="D47" s="4" t="s">
        <v>853</v>
      </c>
    </row>
    <row spans="1:7" r="48">
      <c r="A48" s="4" t="s">
        <v>733</v>
      </c>
    </row>
    <row spans="1:7" r="49">
      <c r="A49" s="3" t="s">
        <v>716</v>
      </c>
    </row>
    <row spans="1:7" r="50">
      <c r="A50" s="4" t="s">
        <v>717</v>
      </c>
      <c r="C50" s="7" t="n">
        <v>1013</v>
      </c>
      <c r="D50" s="7" t="n">
        <v>1013</v>
      </c>
      <c r="E50" s="7" t="n">
        <v>1513</v>
      </c>
      <c r="F50" s="5" t="n">
        <v>1348</v>
      </c>
      <c r="G50" s="7" t="n">
        <v>1748</v>
      </c>
    </row>
    <row spans="1:7" r="51">
      <c r="A51" s="4" t="s">
        <v>735</v>
      </c>
    </row>
    <row spans="1:7" r="52">
      <c r="A52" s="3" t="s">
        <v>716</v>
      </c>
    </row>
    <row spans="1:7" r="53">
      <c r="A53" s="4" t="s">
        <v>717</v>
      </c>
      <c r="C53" s="7" t="n">
        <v>20247</v>
      </c>
      <c r="D53" s="7" t="n">
        <v>20247</v>
      </c>
      <c r="E53" s="7" t="n">
        <v>19459</v>
      </c>
      <c r="F53" s="7" t="n">
        <v>20034</v>
      </c>
      <c r="G53" s="7" t="n">
        <v>17685</v>
      </c>
    </row>
    <row spans="1:7" r="54">
      <c r="A54" s="4" t="s">
        <v>854</v>
      </c>
    </row>
    <row spans="1:7" r="55">
      <c r="A55" s="3" t="s">
        <v>716</v>
      </c>
    </row>
    <row spans="1:7" r="56">
      <c r="A56" s="4" t="s">
        <v>855</v>
      </c>
      <c r="C56" s="4" t="s">
        <v>856</v>
      </c>
      <c r="D56" s="4" t="s">
        <v>856</v>
      </c>
    </row>
    <row spans="1:7" r="57">
      <c r="A57" t="n"/>
    </row>
    <row spans="1:7" r="58">
      <c r="A58" s="4" t="s">
        <v>37</v>
      </c>
      <c r="B58" s="4" t="s">
        <v>195</v>
      </c>
    </row>
  </sheetData>
  <mergeCells count="3">
    <mergeCell ref="A1:B2"/>
    <mergeCell ref="A57:F57"/>
    <mergeCell ref="B58:F5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21"/>
  </cols>
  <sheetData>
    <row spans="1:4" r="1">
      <c r="A1" s="1" t="s">
        <v>857</v>
      </c>
      <c r="C1" s="2" t="s">
        <v>29</v>
      </c>
    </row>
    <row spans="1:4" r="2">
      <c r="C2" s="2" t="s">
        <v>858</v>
      </c>
      <c r="D2" s="2" t="s">
        <v>828</v>
      </c>
    </row>
    <row spans="1:4" r="3">
      <c r="A3" s="3" t="s">
        <v>859</v>
      </c>
    </row>
    <row spans="1:4" r="4">
      <c r="A4" s="4" t="s">
        <v>860</v>
      </c>
      <c r="C4" s="5" t="n">
        <v>3</v>
      </c>
    </row>
    <row spans="1:4" r="5">
      <c r="A5" s="4" t="s">
        <v>861</v>
      </c>
      <c r="C5" s="5" t="n">
        <v>7</v>
      </c>
    </row>
    <row spans="1:4" r="6">
      <c r="A6" s="3" t="s">
        <v>862</v>
      </c>
    </row>
    <row spans="1:4" r="7">
      <c r="A7" s="4" t="s">
        <v>863</v>
      </c>
      <c r="C7" s="7" t="n">
        <v>17869</v>
      </c>
      <c r="D7" s="7" t="n">
        <v>18073</v>
      </c>
    </row>
    <row spans="1:4" r="8">
      <c r="A8" s="4" t="s">
        <v>864</v>
      </c>
      <c r="C8" s="5" t="n">
        <v>10</v>
      </c>
      <c r="D8" s="5" t="n">
        <v>39</v>
      </c>
    </row>
    <row spans="1:4" r="9">
      <c r="A9" s="4" t="s">
        <v>865</v>
      </c>
      <c r="C9" s="5" t="n">
        <v>-69</v>
      </c>
      <c r="D9" s="5" t="n">
        <v>84</v>
      </c>
    </row>
    <row spans="1:4" r="10">
      <c r="A10" s="4" t="s">
        <v>98</v>
      </c>
      <c r="B10" s="4" t="s">
        <v>37</v>
      </c>
      <c r="C10" s="5" t="n">
        <v>-3</v>
      </c>
    </row>
    <row spans="1:4" r="11">
      <c r="A11" s="4" t="s">
        <v>866</v>
      </c>
      <c r="C11" s="5" t="n">
        <v>17807</v>
      </c>
      <c r="D11" s="5" t="n">
        <v>18196</v>
      </c>
    </row>
    <row spans="1:4" r="12">
      <c r="A12" s="4" t="s">
        <v>119</v>
      </c>
    </row>
    <row spans="1:4" r="13">
      <c r="A13" s="3" t="s">
        <v>862</v>
      </c>
    </row>
    <row spans="1:4" r="14">
      <c r="A14" s="4" t="s">
        <v>863</v>
      </c>
      <c r="C14" s="5" t="n">
        <v>9352</v>
      </c>
      <c r="D14" s="5" t="n">
        <v>9473</v>
      </c>
    </row>
    <row spans="1:4" r="15">
      <c r="A15" s="4" t="s">
        <v>864</v>
      </c>
      <c r="C15" s="5" t="n">
        <v>10</v>
      </c>
      <c r="D15" s="5" t="n">
        <v>0</v>
      </c>
    </row>
    <row spans="1:4" r="16">
      <c r="A16" s="4" t="s">
        <v>865</v>
      </c>
      <c r="C16" s="5" t="n">
        <v>-12</v>
      </c>
      <c r="D16" s="5" t="n">
        <v>67</v>
      </c>
    </row>
    <row spans="1:4" r="17">
      <c r="A17" s="4" t="s">
        <v>98</v>
      </c>
      <c r="B17" s="4" t="s">
        <v>37</v>
      </c>
      <c r="C17" s="5" t="n">
        <v>-3</v>
      </c>
    </row>
    <row spans="1:4" r="18">
      <c r="A18" s="4" t="s">
        <v>866</v>
      </c>
      <c r="C18" s="5" t="n">
        <v>9347</v>
      </c>
      <c r="D18" s="5" t="n">
        <v>9540</v>
      </c>
    </row>
    <row spans="1:4" r="19">
      <c r="A19" s="4" t="s">
        <v>867</v>
      </c>
    </row>
    <row spans="1:4" r="20">
      <c r="A20" s="3" t="s">
        <v>862</v>
      </c>
    </row>
    <row spans="1:4" r="21">
      <c r="A21" s="4" t="s">
        <v>863</v>
      </c>
      <c r="C21" s="5" t="n">
        <v>8467</v>
      </c>
      <c r="D21" s="5" t="n">
        <v>8550</v>
      </c>
    </row>
    <row spans="1:4" r="22">
      <c r="A22" s="4" t="s">
        <v>864</v>
      </c>
      <c r="C22" s="5" t="n">
        <v>0</v>
      </c>
      <c r="D22" s="5" t="n">
        <v>39</v>
      </c>
    </row>
    <row spans="1:4" r="23">
      <c r="A23" s="4" t="s">
        <v>865</v>
      </c>
      <c r="C23" s="5" t="n">
        <v>-57</v>
      </c>
      <c r="D23" s="5" t="n">
        <v>17</v>
      </c>
    </row>
    <row spans="1:4" r="24">
      <c r="A24" s="4" t="s">
        <v>98</v>
      </c>
      <c r="B24" s="4" t="s">
        <v>37</v>
      </c>
      <c r="C24" s="5" t="n">
        <v>0</v>
      </c>
    </row>
    <row spans="1:4" r="25">
      <c r="A25" s="4" t="s">
        <v>866</v>
      </c>
      <c r="C25" s="5" t="n">
        <v>8410</v>
      </c>
      <c r="D25" s="5" t="n">
        <v>8606</v>
      </c>
    </row>
    <row spans="1:4" r="26">
      <c r="A26" s="4" t="s">
        <v>98</v>
      </c>
    </row>
    <row spans="1:4" r="27">
      <c r="A27" s="3" t="s">
        <v>862</v>
      </c>
    </row>
    <row spans="1:4" r="28">
      <c r="A28" s="4" t="s">
        <v>863</v>
      </c>
      <c r="C28" s="5" t="n">
        <v>50</v>
      </c>
      <c r="D28" s="5" t="n">
        <v>50</v>
      </c>
    </row>
    <row spans="1:4" r="29">
      <c r="A29" s="4" t="s">
        <v>864</v>
      </c>
      <c r="C29" s="5" t="n">
        <v>0</v>
      </c>
      <c r="D29" s="5" t="n">
        <v>0</v>
      </c>
    </row>
    <row spans="1:4" r="30">
      <c r="A30" s="4" t="s">
        <v>865</v>
      </c>
      <c r="C30" s="5" t="n">
        <v>0</v>
      </c>
      <c r="D30" s="5" t="n">
        <v>0</v>
      </c>
    </row>
    <row spans="1:4" r="31">
      <c r="A31" s="4" t="s">
        <v>98</v>
      </c>
      <c r="B31" s="4" t="s">
        <v>37</v>
      </c>
      <c r="C31" s="5" t="n">
        <v>0</v>
      </c>
    </row>
    <row spans="1:4" r="32">
      <c r="A32" s="4" t="s">
        <v>866</v>
      </c>
      <c r="C32" s="7" t="n">
        <v>50</v>
      </c>
      <c r="D32" s="7" t="n">
        <v>50</v>
      </c>
    </row>
    <row spans="1:4" r="33">
      <c r="A33" t="n"/>
    </row>
    <row spans="1:4" r="34">
      <c r="A34" s="4" t="s">
        <v>37</v>
      </c>
      <c r="B34" s="4" t="s">
        <v>868</v>
      </c>
    </row>
  </sheetData>
  <mergeCells count="4">
    <mergeCell ref="A1:B2"/>
    <mergeCell ref="C1:D1"/>
    <mergeCell ref="A33:C33"/>
    <mergeCell ref="B34:C34"/>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869</v>
      </c>
      <c r="B1" s="2" t="s">
        <v>29</v>
      </c>
    </row>
    <row spans="1:3" r="2">
      <c r="B2" s="2" t="s">
        <v>30</v>
      </c>
      <c r="C2" s="2" t="s">
        <v>32</v>
      </c>
    </row>
    <row spans="1:3" r="3">
      <c r="A3" s="3" t="s">
        <v>870</v>
      </c>
    </row>
    <row spans="1:3" r="4">
      <c r="A4" s="4" t="s">
        <v>863</v>
      </c>
      <c r="B4" s="7" t="n">
        <v>4127</v>
      </c>
      <c r="C4" s="7" t="n">
        <v>4452</v>
      </c>
    </row>
    <row spans="1:3" r="5">
      <c r="A5" s="4" t="s">
        <v>522</v>
      </c>
      <c r="B5" s="5" t="n">
        <v>9</v>
      </c>
    </row>
    <row spans="1:3" r="6">
      <c r="A6" s="4" t="s">
        <v>871</v>
      </c>
      <c r="B6" s="5" t="n">
        <v>-131</v>
      </c>
      <c r="C6" s="5" t="n">
        <v>-150</v>
      </c>
    </row>
    <row spans="1:3" r="7">
      <c r="A7" s="4" t="s">
        <v>865</v>
      </c>
      <c r="B7" s="5" t="n">
        <v>-5</v>
      </c>
      <c r="C7" s="5" t="n">
        <v>12</v>
      </c>
    </row>
    <row spans="1:3" r="8">
      <c r="A8" s="4" t="s">
        <v>866</v>
      </c>
      <c r="B8" s="5" t="n">
        <v>4000</v>
      </c>
      <c r="C8" s="5" t="n">
        <v>4314</v>
      </c>
    </row>
    <row spans="1:3" r="9">
      <c r="A9" s="4" t="s">
        <v>119</v>
      </c>
    </row>
    <row spans="1:3" r="10">
      <c r="A10" s="3" t="s">
        <v>870</v>
      </c>
    </row>
    <row spans="1:3" r="11">
      <c r="A11" s="4" t="s">
        <v>863</v>
      </c>
      <c r="B11" s="5" t="n">
        <v>1923</v>
      </c>
      <c r="C11" s="5" t="n">
        <v>2065</v>
      </c>
    </row>
    <row spans="1:3" r="12">
      <c r="A12" s="4" t="s">
        <v>522</v>
      </c>
      <c r="B12" s="5" t="n">
        <v>9</v>
      </c>
    </row>
    <row spans="1:3" r="13">
      <c r="A13" s="4" t="s">
        <v>871</v>
      </c>
      <c r="B13" s="5" t="n">
        <v>-50</v>
      </c>
      <c r="C13" s="5" t="n">
        <v>-62</v>
      </c>
    </row>
    <row spans="1:3" r="14">
      <c r="A14" s="4" t="s">
        <v>865</v>
      </c>
      <c r="B14" s="5" t="n">
        <v>0</v>
      </c>
      <c r="C14" s="5" t="n">
        <v>12</v>
      </c>
    </row>
    <row spans="1:3" r="15">
      <c r="A15" s="4" t="s">
        <v>866</v>
      </c>
      <c r="B15" s="5" t="n">
        <v>1882</v>
      </c>
      <c r="C15" s="5" t="n">
        <v>2015</v>
      </c>
    </row>
    <row spans="1:3" r="16">
      <c r="A16" s="4" t="s">
        <v>867</v>
      </c>
    </row>
    <row spans="1:3" r="17">
      <c r="A17" s="3" t="s">
        <v>870</v>
      </c>
    </row>
    <row spans="1:3" r="18">
      <c r="A18" s="4" t="s">
        <v>863</v>
      </c>
      <c r="B18" s="5" t="n">
        <v>1355</v>
      </c>
      <c r="C18" s="5" t="n">
        <v>1538</v>
      </c>
    </row>
    <row spans="1:3" r="19">
      <c r="A19" s="4" t="s">
        <v>522</v>
      </c>
      <c r="B19" s="5" t="n">
        <v>0</v>
      </c>
    </row>
    <row spans="1:3" r="20">
      <c r="A20" s="4" t="s">
        <v>871</v>
      </c>
      <c r="B20" s="5" t="n">
        <v>-81</v>
      </c>
      <c r="C20" s="5" t="n">
        <v>-88</v>
      </c>
    </row>
    <row spans="1:3" r="21">
      <c r="A21" s="4" t="s">
        <v>865</v>
      </c>
      <c r="B21" s="5" t="n">
        <v>-5</v>
      </c>
      <c r="C21" s="5" t="n">
        <v>0</v>
      </c>
    </row>
    <row spans="1:3" r="22">
      <c r="A22" s="4" t="s">
        <v>866</v>
      </c>
      <c r="B22" s="5" t="n">
        <v>1269</v>
      </c>
      <c r="C22" s="5" t="n">
        <v>1450</v>
      </c>
    </row>
    <row spans="1:3" r="23">
      <c r="A23" s="4" t="s">
        <v>98</v>
      </c>
    </row>
    <row spans="1:3" r="24">
      <c r="A24" s="3" t="s">
        <v>870</v>
      </c>
    </row>
    <row spans="1:3" r="25">
      <c r="A25" s="4" t="s">
        <v>863</v>
      </c>
      <c r="B25" s="5" t="n">
        <v>849</v>
      </c>
      <c r="C25" s="5" t="n">
        <v>849</v>
      </c>
    </row>
    <row spans="1:3" r="26">
      <c r="A26" s="4" t="s">
        <v>522</v>
      </c>
      <c r="B26" s="5" t="n">
        <v>0</v>
      </c>
    </row>
    <row spans="1:3" r="27">
      <c r="A27" s="4" t="s">
        <v>871</v>
      </c>
      <c r="B27" s="5" t="n">
        <v>0</v>
      </c>
      <c r="C27" s="5" t="n">
        <v>0</v>
      </c>
    </row>
    <row spans="1:3" r="28">
      <c r="A28" s="4" t="s">
        <v>865</v>
      </c>
      <c r="B28" s="5" t="n">
        <v>0</v>
      </c>
      <c r="C28" s="5" t="n">
        <v>0</v>
      </c>
    </row>
    <row spans="1:3" r="29">
      <c r="A29" s="4" t="s">
        <v>866</v>
      </c>
      <c r="B29" s="7" t="n">
        <v>849</v>
      </c>
      <c r="C29" s="7" t="n">
        <v>8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198</v>
      </c>
      <c r="B1" s="2" t="s">
        <v>30</v>
      </c>
      <c r="C1" s="2" t="s">
        <v>144</v>
      </c>
    </row>
    <row spans="1:3" r="2">
      <c r="A2" s="4" t="s">
        <v>199</v>
      </c>
      <c r="B2" s="8" t="n">
        <v>0.01</v>
      </c>
      <c r="C2" s="8" t="n">
        <v>0.01</v>
      </c>
    </row>
    <row spans="1:3" r="3">
      <c r="A3" s="4" t="s">
        <v>200</v>
      </c>
      <c r="B3" s="5" t="n">
        <v>3500000000</v>
      </c>
      <c r="C3" s="5" t="n">
        <v>3500000000</v>
      </c>
    </row>
    <row spans="1:3" r="4">
      <c r="A4" s="4" t="s">
        <v>201</v>
      </c>
      <c r="B4" s="5" t="n">
        <v>1308181033</v>
      </c>
      <c r="C4" s="5" t="n">
        <v>1290222821</v>
      </c>
    </row>
    <row spans="1:3" r="5">
      <c r="A5" s="4" t="s">
        <v>202</v>
      </c>
      <c r="B5" s="5" t="n">
        <v>201663375</v>
      </c>
      <c r="C5" s="5" t="n">
        <v>171995262</v>
      </c>
    </row>
    <row spans="1:3" r="6">
      <c r="A6" s="4" t="s">
        <v>203</v>
      </c>
      <c r="B6" s="8" t="n">
        <v>0.01</v>
      </c>
      <c r="C6" s="8" t="n">
        <v>0.01</v>
      </c>
    </row>
    <row spans="1:3" r="7">
      <c r="A7" s="4" t="s">
        <v>204</v>
      </c>
      <c r="B7" s="5" t="n">
        <v>100000000</v>
      </c>
      <c r="C7" s="5" t="n">
        <v>100000000</v>
      </c>
    </row>
    <row spans="1:3" r="8">
      <c r="A8" s="4" t="s">
        <v>205</v>
      </c>
      <c r="B8" s="5" t="n">
        <v>25826</v>
      </c>
      <c r="C8" s="5" t="n">
        <v>15826</v>
      </c>
    </row>
    <row spans="1:3" r="9">
      <c r="A9" s="4" t="s">
        <v>78</v>
      </c>
    </row>
    <row spans="1:3" r="10">
      <c r="A10" s="4" t="s">
        <v>206</v>
      </c>
      <c r="B10" s="7" t="n">
        <v>43438</v>
      </c>
      <c r="C10" s="7" t="n">
        <v>21127</v>
      </c>
    </row>
    <row spans="1:3" r="11">
      <c r="A11" s="4" t="s">
        <v>207</v>
      </c>
      <c r="B11" s="5" t="n">
        <v>264</v>
      </c>
      <c r="C11" s="5" t="n">
        <v>21</v>
      </c>
    </row>
    <row spans="1:3" r="12">
      <c r="A12" s="4" t="s">
        <v>178</v>
      </c>
      <c r="B12" s="5" t="n">
        <v>1141</v>
      </c>
      <c r="C12" s="5" t="n">
        <v>1916</v>
      </c>
    </row>
    <row spans="1:3" r="13">
      <c r="A13" s="4" t="s">
        <v>208</v>
      </c>
      <c r="B13" s="5" t="n">
        <v>95</v>
      </c>
      <c r="C13" s="5" t="n">
        <v>89</v>
      </c>
    </row>
    <row spans="1:3" r="14">
      <c r="A14" s="4" t="s">
        <v>209</v>
      </c>
      <c r="B14" s="5" t="n">
        <v>329</v>
      </c>
      <c r="C14" s="5" t="n">
        <v>451</v>
      </c>
    </row>
    <row spans="1:3" r="15">
      <c r="A15" s="4" t="s">
        <v>210</v>
      </c>
      <c r="B15" s="7" t="n">
        <v>351</v>
      </c>
      <c r="C15" s="7" t="n">
        <v>34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71"/>
    <col customWidth="1" max="3" min="3" width="15"/>
    <col customWidth="1" max="4" min="4" width="14"/>
    <col customWidth="1" max="5" min="5" width="14"/>
    <col customWidth="1" max="6" min="6" width="14"/>
  </cols>
  <sheetData>
    <row spans="1:6" r="1">
      <c r="A1" s="1" t="s">
        <v>872</v>
      </c>
      <c r="C1" s="2" t="s">
        <v>29</v>
      </c>
    </row>
    <row spans="1:6" r="2">
      <c r="C2" s="2" t="s">
        <v>30</v>
      </c>
      <c r="D2" s="2" t="s">
        <v>144</v>
      </c>
      <c r="E2" s="2" t="s">
        <v>32</v>
      </c>
      <c r="F2" s="2" t="s">
        <v>521</v>
      </c>
    </row>
    <row spans="1:6" r="3">
      <c r="A3" s="3" t="s">
        <v>873</v>
      </c>
    </row>
    <row spans="1:6" r="4">
      <c r="A4" s="4" t="s">
        <v>874</v>
      </c>
      <c r="C4" s="7" t="n">
        <v>6831</v>
      </c>
    </row>
    <row spans="1:6" r="5">
      <c r="A5" s="4" t="s">
        <v>875</v>
      </c>
      <c r="C5" s="5" t="n">
        <v>-2831</v>
      </c>
    </row>
    <row spans="1:6" r="6">
      <c r="A6" s="4" t="s">
        <v>876</v>
      </c>
      <c r="C6" s="5" t="n">
        <v>4000</v>
      </c>
      <c r="D6" s="7" t="n">
        <v>4127</v>
      </c>
      <c r="E6" s="7" t="n">
        <v>4314</v>
      </c>
      <c r="F6" s="7" t="n">
        <v>4452</v>
      </c>
    </row>
    <row spans="1:6" r="7">
      <c r="A7" s="4" t="s">
        <v>877</v>
      </c>
    </row>
    <row spans="1:6" r="8">
      <c r="A8" s="3" t="s">
        <v>873</v>
      </c>
    </row>
    <row spans="1:6" r="9">
      <c r="A9" s="4" t="s">
        <v>874</v>
      </c>
      <c r="C9" s="5" t="n">
        <v>4155</v>
      </c>
    </row>
    <row spans="1:6" r="10">
      <c r="A10" s="4" t="s">
        <v>875</v>
      </c>
      <c r="C10" s="5" t="n">
        <v>-2831</v>
      </c>
    </row>
    <row spans="1:6" r="11">
      <c r="A11" s="4" t="s">
        <v>876</v>
      </c>
      <c r="C11" s="7" t="n">
        <v>1324</v>
      </c>
      <c r="D11" s="5" t="n">
        <v>1452</v>
      </c>
    </row>
    <row spans="1:6" r="12">
      <c r="A12" s="4" t="s">
        <v>878</v>
      </c>
    </row>
    <row spans="1:6" r="13">
      <c r="A13" s="3" t="s">
        <v>873</v>
      </c>
    </row>
    <row spans="1:6" r="14">
      <c r="A14" s="4" t="s">
        <v>879</v>
      </c>
      <c r="C14" s="4" t="s">
        <v>880</v>
      </c>
    </row>
    <row spans="1:6" r="15">
      <c r="A15" s="4" t="s">
        <v>881</v>
      </c>
    </row>
    <row spans="1:6" r="16">
      <c r="A16" s="3" t="s">
        <v>873</v>
      </c>
    </row>
    <row spans="1:6" r="17">
      <c r="A17" s="4" t="s">
        <v>874</v>
      </c>
      <c r="C17" s="7" t="n">
        <v>1759</v>
      </c>
    </row>
    <row spans="1:6" r="18">
      <c r="A18" s="4" t="s">
        <v>875</v>
      </c>
      <c r="C18" s="5" t="n">
        <v>-1338</v>
      </c>
    </row>
    <row spans="1:6" r="19">
      <c r="A19" s="4" t="s">
        <v>876</v>
      </c>
      <c r="C19" s="7" t="n">
        <v>421</v>
      </c>
      <c r="D19" s="5" t="n">
        <v>464</v>
      </c>
    </row>
    <row spans="1:6" r="20">
      <c r="A20" s="4" t="s">
        <v>882</v>
      </c>
    </row>
    <row spans="1:6" r="21">
      <c r="A21" s="3" t="s">
        <v>873</v>
      </c>
    </row>
    <row spans="1:6" r="22">
      <c r="A22" s="4" t="s">
        <v>879</v>
      </c>
      <c r="C22" s="4" t="s">
        <v>880</v>
      </c>
    </row>
    <row spans="1:6" r="23">
      <c r="A23" s="4" t="s">
        <v>883</v>
      </c>
    </row>
    <row spans="1:6" r="24">
      <c r="A24" s="3" t="s">
        <v>873</v>
      </c>
    </row>
    <row spans="1:6" r="25">
      <c r="A25" s="4" t="s">
        <v>874</v>
      </c>
      <c r="C25" s="7" t="n">
        <v>2319</v>
      </c>
    </row>
    <row spans="1:6" r="26">
      <c r="A26" s="4" t="s">
        <v>875</v>
      </c>
      <c r="C26" s="5" t="n">
        <v>-1428</v>
      </c>
    </row>
    <row spans="1:6" r="27">
      <c r="A27" s="4" t="s">
        <v>876</v>
      </c>
      <c r="C27" s="7" t="n">
        <v>891</v>
      </c>
      <c r="D27" s="5" t="n">
        <v>974</v>
      </c>
    </row>
    <row spans="1:6" r="28">
      <c r="A28" s="4" t="s">
        <v>884</v>
      </c>
    </row>
    <row spans="1:6" r="29">
      <c r="A29" s="3" t="s">
        <v>873</v>
      </c>
    </row>
    <row spans="1:6" r="30">
      <c r="A30" s="4" t="s">
        <v>879</v>
      </c>
      <c r="C30" s="4" t="s">
        <v>880</v>
      </c>
    </row>
    <row spans="1:6" r="31">
      <c r="A31" s="4" t="s">
        <v>885</v>
      </c>
    </row>
    <row spans="1:6" r="32">
      <c r="A32" s="3" t="s">
        <v>873</v>
      </c>
    </row>
    <row spans="1:6" r="33">
      <c r="A33" s="4" t="s">
        <v>874</v>
      </c>
      <c r="C33" s="7" t="n">
        <v>77</v>
      </c>
    </row>
    <row spans="1:6" r="34">
      <c r="A34" s="4" t="s">
        <v>875</v>
      </c>
      <c r="C34" s="5" t="n">
        <v>-65</v>
      </c>
    </row>
    <row spans="1:6" r="35">
      <c r="A35" s="4" t="s">
        <v>876</v>
      </c>
      <c r="C35" s="7" t="n">
        <v>12</v>
      </c>
      <c r="D35" s="5" t="n">
        <v>14</v>
      </c>
    </row>
    <row spans="1:6" r="36">
      <c r="A36" s="4" t="s">
        <v>886</v>
      </c>
    </row>
    <row spans="1:6" r="37">
      <c r="A37" s="3" t="s">
        <v>873</v>
      </c>
    </row>
    <row spans="1:6" r="38">
      <c r="A38" s="4" t="s">
        <v>879</v>
      </c>
      <c r="C38" s="4" t="s">
        <v>887</v>
      </c>
    </row>
    <row spans="1:6" r="39">
      <c r="A39" s="4" t="s">
        <v>888</v>
      </c>
    </row>
    <row spans="1:6" r="40">
      <c r="A40" s="3" t="s">
        <v>873</v>
      </c>
    </row>
    <row spans="1:6" r="41">
      <c r="A41" s="4" t="s">
        <v>874</v>
      </c>
      <c r="B41" s="4" t="s">
        <v>37</v>
      </c>
      <c r="C41" s="7" t="n">
        <v>2676</v>
      </c>
    </row>
    <row spans="1:6" r="42">
      <c r="A42" s="4" t="s">
        <v>876</v>
      </c>
      <c r="B42" s="4" t="s">
        <v>37</v>
      </c>
      <c r="C42" s="5" t="n">
        <v>2676</v>
      </c>
      <c r="D42" s="5" t="n">
        <v>2675</v>
      </c>
    </row>
    <row spans="1:6" r="43">
      <c r="A43" s="4" t="s">
        <v>889</v>
      </c>
    </row>
    <row spans="1:6" r="44">
      <c r="A44" s="3" t="s">
        <v>873</v>
      </c>
    </row>
    <row spans="1:6" r="45">
      <c r="A45" s="4" t="s">
        <v>874</v>
      </c>
      <c r="B45" s="4" t="s">
        <v>37</v>
      </c>
      <c r="C45" s="5" t="n">
        <v>1316</v>
      </c>
    </row>
    <row spans="1:6" r="46">
      <c r="A46" s="4" t="s">
        <v>876</v>
      </c>
      <c r="B46" s="4" t="s">
        <v>37</v>
      </c>
      <c r="C46" s="5" t="n">
        <v>1316</v>
      </c>
      <c r="D46" s="5" t="n">
        <v>1315</v>
      </c>
    </row>
    <row spans="1:6" r="47">
      <c r="A47" s="4" t="s">
        <v>890</v>
      </c>
    </row>
    <row spans="1:6" r="48">
      <c r="A48" s="3" t="s">
        <v>873</v>
      </c>
    </row>
    <row spans="1:6" r="49">
      <c r="A49" s="4" t="s">
        <v>874</v>
      </c>
      <c r="B49" s="4" t="s">
        <v>37</v>
      </c>
      <c r="C49" s="5" t="n">
        <v>1360</v>
      </c>
    </row>
    <row spans="1:6" r="50">
      <c r="A50" s="4" t="s">
        <v>876</v>
      </c>
      <c r="B50" s="4" t="s">
        <v>37</v>
      </c>
      <c r="C50" s="7" t="n">
        <v>1360</v>
      </c>
      <c r="D50" s="7" t="n">
        <v>1360</v>
      </c>
    </row>
    <row spans="1:6" r="51">
      <c r="A51" t="n"/>
    </row>
    <row spans="1:6" r="52">
      <c r="A52" s="4" t="s">
        <v>37</v>
      </c>
      <c r="B52" s="4" t="s">
        <v>891</v>
      </c>
    </row>
  </sheetData>
  <mergeCells count="3">
    <mergeCell ref="A1:B2"/>
    <mergeCell ref="A51:E51"/>
    <mergeCell ref="B52:E5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s="1" t="s">
        <v>892</v>
      </c>
      <c r="B1" s="2" t="s">
        <v>893</v>
      </c>
    </row>
    <row spans="1:2" r="2">
      <c r="A2" s="3" t="s">
        <v>894</v>
      </c>
    </row>
    <row spans="1:2" r="3">
      <c r="A3" s="5" t="n">
        <v>2015</v>
      </c>
      <c r="B3" s="7" t="n">
        <v>266</v>
      </c>
    </row>
    <row spans="1:2" r="4">
      <c r="A4" s="5" t="n">
        <v>2016</v>
      </c>
      <c r="B4" s="5" t="n">
        <v>241</v>
      </c>
    </row>
    <row spans="1:2" r="5">
      <c r="A5" s="5" t="n">
        <v>2017</v>
      </c>
      <c r="B5" s="5" t="n">
        <v>217</v>
      </c>
    </row>
    <row spans="1:2" r="6">
      <c r="A6" s="5" t="n">
        <v>2018</v>
      </c>
      <c r="B6" s="5" t="n">
        <v>182</v>
      </c>
    </row>
    <row spans="1:2" r="7">
      <c r="A7" s="5" t="n">
        <v>2019</v>
      </c>
      <c r="B7" s="7" t="n">
        <v>10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spans="1:4" r="1">
      <c r="A1" s="1" t="s">
        <v>895</v>
      </c>
      <c r="C1" s="2" t="s">
        <v>30</v>
      </c>
      <c r="D1" s="2" t="s">
        <v>144</v>
      </c>
    </row>
    <row spans="1:4" r="2">
      <c r="A2" s="3" t="s">
        <v>313</v>
      </c>
    </row>
    <row spans="1:4" r="3">
      <c r="A3" s="4" t="s">
        <v>896</v>
      </c>
      <c r="C3" s="7" t="n">
        <v>4632</v>
      </c>
      <c r="D3" s="7" t="n">
        <v>4598</v>
      </c>
    </row>
    <row spans="1:4" r="4">
      <c r="A4" s="4" t="s">
        <v>897</v>
      </c>
      <c r="C4" s="5" t="n">
        <v>4029</v>
      </c>
      <c r="D4" s="5" t="n">
        <v>4166</v>
      </c>
    </row>
    <row spans="1:4" r="5">
      <c r="A5" s="4" t="s">
        <v>898</v>
      </c>
      <c r="B5" s="4" t="s">
        <v>37</v>
      </c>
      <c r="C5" s="5" t="n">
        <v>3182</v>
      </c>
      <c r="D5" s="5" t="n">
        <v>3287</v>
      </c>
    </row>
    <row spans="1:4" r="6">
      <c r="A6" s="4" t="s">
        <v>899</v>
      </c>
      <c r="C6" s="5" t="n">
        <v>1787</v>
      </c>
      <c r="D6" s="5" t="n">
        <v>1351</v>
      </c>
    </row>
    <row spans="1:4" r="7">
      <c r="A7" s="4" t="s">
        <v>900</v>
      </c>
      <c r="C7" s="5" t="n">
        <v>1596</v>
      </c>
      <c r="D7" s="5" t="n">
        <v>2142</v>
      </c>
    </row>
    <row spans="1:4" r="8">
      <c r="A8" s="4" t="s">
        <v>93</v>
      </c>
      <c r="C8" s="5" t="n">
        <v>1348</v>
      </c>
      <c r="D8" s="5" t="n">
        <v>1332</v>
      </c>
    </row>
    <row spans="1:4" r="9">
      <c r="A9" s="4" t="s">
        <v>901</v>
      </c>
      <c r="C9" s="5" t="n">
        <v>641</v>
      </c>
      <c r="D9" s="5" t="n">
        <v>851</v>
      </c>
    </row>
    <row spans="1:4" r="10">
      <c r="A10" s="4" t="s">
        <v>902</v>
      </c>
      <c r="C10" s="5" t="n">
        <v>602</v>
      </c>
      <c r="D10" s="5" t="n">
        <v>708</v>
      </c>
    </row>
    <row spans="1:4" r="11">
      <c r="A11" s="4" t="s">
        <v>903</v>
      </c>
      <c r="C11" s="5" t="n">
        <v>478</v>
      </c>
      <c r="D11" s="5" t="n">
        <v>451</v>
      </c>
    </row>
    <row spans="1:4" r="12">
      <c r="A12" s="4" t="s">
        <v>904</v>
      </c>
      <c r="C12" s="5" t="n">
        <v>299</v>
      </c>
      <c r="D12" s="5" t="n">
        <v>247</v>
      </c>
    </row>
    <row spans="1:4" r="13">
      <c r="A13" s="4" t="s">
        <v>98</v>
      </c>
      <c r="C13" s="5" t="n">
        <v>2480</v>
      </c>
      <c r="D13" s="5" t="n">
        <v>1357</v>
      </c>
    </row>
    <row spans="1:4" r="14">
      <c r="A14" s="4" t="s">
        <v>905</v>
      </c>
      <c r="C14" s="5" t="n">
        <v>21074</v>
      </c>
      <c r="D14" s="5" t="n">
        <v>20490</v>
      </c>
    </row>
    <row spans="1:4" r="15">
      <c r="A15" s="4" t="s">
        <v>906</v>
      </c>
      <c r="C15" s="7" t="n">
        <v>451</v>
      </c>
      <c r="D15" s="7" t="n">
        <v>447</v>
      </c>
    </row>
    <row spans="1:4" r="16">
      <c r="A16" t="n"/>
    </row>
    <row spans="1:4" r="17">
      <c r="A17" s="4" t="s">
        <v>37</v>
      </c>
      <c r="B17" s="4" t="s">
        <v>907</v>
      </c>
    </row>
  </sheetData>
  <mergeCells count="3">
    <mergeCell ref="A1:B1"/>
    <mergeCell ref="A16:C16"/>
    <mergeCell ref="B17:C1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5"/>
    <col customWidth="1" max="5" min="5" width="16"/>
  </cols>
  <sheetData>
    <row spans="1:5" r="1">
      <c r="A1" s="1" t="s">
        <v>908</v>
      </c>
      <c r="C1" s="2" t="s">
        <v>28</v>
      </c>
      <c r="D1" s="2" t="s">
        <v>29</v>
      </c>
      <c r="E1" s="2" t="s">
        <v>909</v>
      </c>
    </row>
    <row spans="1:5" r="2">
      <c r="C2" s="2" t="s">
        <v>30</v>
      </c>
      <c r="D2" s="2" t="s">
        <v>30</v>
      </c>
      <c r="E2" s="2" t="s">
        <v>144</v>
      </c>
    </row>
    <row spans="1:5" r="3">
      <c r="A3" s="3" t="s">
        <v>910</v>
      </c>
    </row>
    <row spans="1:5" r="4">
      <c r="A4" s="4" t="s">
        <v>545</v>
      </c>
      <c r="C4" s="7" t="n">
        <v>174</v>
      </c>
      <c r="D4" s="7" t="n">
        <v>174</v>
      </c>
      <c r="E4" s="7" t="n">
        <v>342</v>
      </c>
    </row>
    <row spans="1:5" r="5">
      <c r="A5" s="4" t="s">
        <v>911</v>
      </c>
      <c r="C5" s="5" t="n">
        <v>60</v>
      </c>
      <c r="D5" s="5" t="n">
        <v>60</v>
      </c>
      <c r="E5" s="5" t="n">
        <v>45</v>
      </c>
    </row>
    <row spans="1:5" r="6">
      <c r="A6" s="4" t="s">
        <v>912</v>
      </c>
    </row>
    <row spans="1:5" r="7">
      <c r="A7" s="3" t="s">
        <v>910</v>
      </c>
    </row>
    <row spans="1:5" r="8">
      <c r="A8" s="4" t="s">
        <v>545</v>
      </c>
      <c r="B8" s="4" t="s">
        <v>37</v>
      </c>
      <c r="C8" s="5" t="n">
        <v>146</v>
      </c>
      <c r="D8" s="5" t="n">
        <v>146</v>
      </c>
      <c r="E8" s="5" t="n">
        <v>307</v>
      </c>
    </row>
    <row spans="1:5" r="9">
      <c r="A9" s="4" t="s">
        <v>911</v>
      </c>
      <c r="B9" s="4" t="s">
        <v>37</v>
      </c>
      <c r="C9" s="7" t="n">
        <v>1</v>
      </c>
      <c r="D9" s="5" t="n">
        <v>1</v>
      </c>
      <c r="E9" s="7" t="n">
        <v>0</v>
      </c>
    </row>
    <row spans="1:5" r="10">
      <c r="A10" s="4" t="s">
        <v>913</v>
      </c>
      <c r="B10" s="4" t="s">
        <v>37</v>
      </c>
      <c r="C10" s="4" t="s">
        <v>914</v>
      </c>
      <c r="E10" s="4" t="s">
        <v>914</v>
      </c>
    </row>
    <row spans="1:5" r="11">
      <c r="A11" s="4" t="s">
        <v>915</v>
      </c>
    </row>
    <row spans="1:5" r="12">
      <c r="A12" s="3" t="s">
        <v>910</v>
      </c>
    </row>
    <row spans="1:5" r="13">
      <c r="A13" s="4" t="s">
        <v>545</v>
      </c>
      <c r="B13" s="4" t="s">
        <v>123</v>
      </c>
      <c r="C13" s="7" t="n">
        <v>28</v>
      </c>
      <c r="D13" s="5" t="n">
        <v>28</v>
      </c>
      <c r="E13" s="7" t="n">
        <v>35</v>
      </c>
    </row>
    <row spans="1:5" r="14">
      <c r="A14" s="4" t="s">
        <v>911</v>
      </c>
      <c r="B14" s="4" t="s">
        <v>123</v>
      </c>
      <c r="C14" s="5" t="n">
        <v>59</v>
      </c>
      <c r="D14" s="5" t="n">
        <v>59</v>
      </c>
      <c r="E14" s="5" t="n">
        <v>45</v>
      </c>
    </row>
    <row spans="1:5" r="15">
      <c r="A15" s="4" t="s">
        <v>916</v>
      </c>
    </row>
    <row spans="1:5" r="16">
      <c r="A16" s="3" t="s">
        <v>910</v>
      </c>
    </row>
    <row spans="1:5" r="17">
      <c r="A17" s="4" t="s">
        <v>545</v>
      </c>
      <c r="C17" s="5" t="n">
        <v>28</v>
      </c>
      <c r="D17" s="5" t="n">
        <v>28</v>
      </c>
      <c r="E17" s="5" t="n">
        <v>18</v>
      </c>
    </row>
    <row spans="1:5" r="18">
      <c r="A18" s="4" t="s">
        <v>911</v>
      </c>
      <c r="C18" s="7" t="n">
        <v>59</v>
      </c>
      <c r="D18" s="7" t="n">
        <v>59</v>
      </c>
      <c r="E18" s="7" t="n">
        <v>45</v>
      </c>
    </row>
    <row spans="1:5" r="19">
      <c r="A19" s="4" t="s">
        <v>917</v>
      </c>
    </row>
    <row spans="1:5" r="20">
      <c r="A20" s="3" t="s">
        <v>910</v>
      </c>
    </row>
    <row spans="1:5" r="21">
      <c r="A21" s="4" t="s">
        <v>918</v>
      </c>
      <c r="B21" s="4" t="s">
        <v>37</v>
      </c>
    </row>
    <row spans="1:5" r="22">
      <c r="A22" s="4" t="s">
        <v>919</v>
      </c>
    </row>
    <row spans="1:5" r="23">
      <c r="A23" s="3" t="s">
        <v>910</v>
      </c>
    </row>
    <row spans="1:5" r="24">
      <c r="A24" s="4" t="s">
        <v>918</v>
      </c>
      <c r="B24" s="4" t="s">
        <v>37</v>
      </c>
      <c r="D24" s="4" t="s">
        <v>920</v>
      </c>
      <c r="E24" s="4" t="s">
        <v>920</v>
      </c>
    </row>
    <row spans="1:5" r="25">
      <c r="A25" t="n"/>
    </row>
    <row spans="1:5" r="26">
      <c r="A26" s="4" t="s">
        <v>37</v>
      </c>
      <c r="B26" s="4" t="s">
        <v>921</v>
      </c>
    </row>
    <row spans="1:5" r="27">
      <c r="A27" s="4" t="s">
        <v>38</v>
      </c>
      <c r="B27" s="4" t="s">
        <v>922</v>
      </c>
    </row>
    <row spans="1:5" r="28">
      <c r="A28" s="4" t="s">
        <v>39</v>
      </c>
      <c r="B28" s="4" t="s">
        <v>923</v>
      </c>
    </row>
  </sheetData>
  <mergeCells count="5">
    <mergeCell ref="A1:B2"/>
    <mergeCell ref="A25:D25"/>
    <mergeCell ref="B26:D26"/>
    <mergeCell ref="B27:D27"/>
    <mergeCell ref="B28:D2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 customWidth="1" max="7" min="7" width="14"/>
  </cols>
  <sheetData>
    <row spans="1:7" r="1">
      <c r="A1" s="1" t="s">
        <v>924</v>
      </c>
      <c r="B1" s="2" t="s">
        <v>28</v>
      </c>
      <c r="E1" s="2" t="s">
        <v>29</v>
      </c>
    </row>
    <row spans="1:7" r="2">
      <c r="B2" s="2" t="s">
        <v>30</v>
      </c>
      <c r="C2" s="2" t="s">
        <v>31</v>
      </c>
      <c r="D2" s="2" t="s">
        <v>32</v>
      </c>
      <c r="E2" s="2" t="s">
        <v>30</v>
      </c>
      <c r="F2" s="2" t="s">
        <v>32</v>
      </c>
      <c r="G2" s="2" t="s">
        <v>144</v>
      </c>
    </row>
    <row spans="1:7" r="3">
      <c r="A3" s="3" t="s">
        <v>313</v>
      </c>
    </row>
    <row spans="1:7" r="4">
      <c r="A4" s="4" t="s">
        <v>925</v>
      </c>
      <c r="B4" s="7" t="n">
        <v>881</v>
      </c>
      <c r="E4" s="7" t="n">
        <v>881</v>
      </c>
      <c r="G4" s="7" t="n">
        <v>853</v>
      </c>
    </row>
    <row spans="1:7" r="5">
      <c r="A5" s="4" t="s">
        <v>926</v>
      </c>
      <c r="B5" s="5" t="n">
        <v>352</v>
      </c>
      <c r="E5" s="5" t="n">
        <v>352</v>
      </c>
      <c r="G5" s="7" t="n">
        <v>358</v>
      </c>
    </row>
    <row spans="1:7" r="6">
      <c r="A6" s="4" t="s">
        <v>927</v>
      </c>
      <c r="B6" s="5" t="n">
        <v>79</v>
      </c>
      <c r="E6" s="5" t="n">
        <v>79</v>
      </c>
    </row>
    <row spans="1:7" r="7">
      <c r="A7" s="4" t="s">
        <v>928</v>
      </c>
      <c r="B7" s="5" t="n">
        <v>118</v>
      </c>
      <c r="E7" s="5" t="n">
        <v>118</v>
      </c>
    </row>
    <row spans="1:7" r="8">
      <c r="A8" s="4" t="s">
        <v>929</v>
      </c>
      <c r="B8" s="5" t="n">
        <v>82</v>
      </c>
      <c r="E8" s="5" t="n">
        <v>82</v>
      </c>
    </row>
    <row spans="1:7" r="9">
      <c r="A9" s="4" t="s">
        <v>930</v>
      </c>
      <c r="B9" s="5" t="n">
        <v>62</v>
      </c>
      <c r="E9" s="5" t="n">
        <v>62</v>
      </c>
    </row>
    <row spans="1:7" r="10">
      <c r="A10" s="4" t="s">
        <v>931</v>
      </c>
      <c r="B10" s="5" t="n">
        <v>1</v>
      </c>
      <c r="E10" s="5" t="n">
        <v>1</v>
      </c>
    </row>
    <row spans="1:7" r="11">
      <c r="A11" s="4" t="s">
        <v>932</v>
      </c>
      <c r="B11" s="5" t="n">
        <v>10</v>
      </c>
      <c r="E11" s="5" t="n">
        <v>10</v>
      </c>
    </row>
    <row spans="1:7" r="12">
      <c r="A12" s="4" t="s">
        <v>933</v>
      </c>
      <c r="B12" s="5" t="n">
        <v>32</v>
      </c>
      <c r="C12" s="7" t="n">
        <v>33</v>
      </c>
      <c r="D12" s="7" t="n">
        <v>31</v>
      </c>
      <c r="E12" s="5" t="n">
        <v>65</v>
      </c>
      <c r="F12" s="7" t="n">
        <v>62</v>
      </c>
    </row>
    <row spans="1:7" r="13">
      <c r="A13" s="4" t="s">
        <v>934</v>
      </c>
      <c r="B13" s="7" t="n">
        <v>27</v>
      </c>
      <c r="C13" s="7" t="n">
        <v>24</v>
      </c>
      <c r="D13" s="7" t="n">
        <v>22</v>
      </c>
      <c r="E13" s="7" t="n">
        <v>51</v>
      </c>
      <c r="F13" s="7" t="n">
        <v>46</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s>
  <sheetData>
    <row spans="1:6" r="1">
      <c r="A1" s="1" t="s">
        <v>935</v>
      </c>
      <c r="B1" s="2" t="s">
        <v>28</v>
      </c>
      <c r="E1" s="2" t="s">
        <v>29</v>
      </c>
    </row>
    <row spans="1:6" r="2">
      <c r="B2" s="2" t="s">
        <v>30</v>
      </c>
      <c r="C2" s="2" t="s">
        <v>31</v>
      </c>
      <c r="D2" s="2" t="s">
        <v>32</v>
      </c>
      <c r="E2" s="2" t="s">
        <v>30</v>
      </c>
      <c r="F2" s="2" t="s">
        <v>32</v>
      </c>
    </row>
    <row spans="1:6" r="3">
      <c r="A3" s="3" t="s">
        <v>43</v>
      </c>
    </row>
    <row spans="1:6" r="4">
      <c r="A4" s="4" t="s">
        <v>936</v>
      </c>
      <c r="B4" s="7" t="n">
        <v>179</v>
      </c>
      <c r="C4" s="7" t="n">
        <v>173</v>
      </c>
      <c r="D4" s="7" t="n">
        <v>176</v>
      </c>
      <c r="E4" s="7" t="n">
        <v>352</v>
      </c>
      <c r="F4" s="7" t="n">
        <v>345</v>
      </c>
    </row>
    <row spans="1:6" r="5">
      <c r="A5" s="4" t="s">
        <v>725</v>
      </c>
      <c r="B5" s="5" t="n">
        <v>51</v>
      </c>
      <c r="C5" s="5" t="n">
        <v>50</v>
      </c>
      <c r="D5" s="5" t="n">
        <v>44</v>
      </c>
      <c r="E5" s="5" t="n">
        <v>101</v>
      </c>
      <c r="F5" s="5" t="n">
        <v>86</v>
      </c>
    </row>
    <row spans="1:6" r="6">
      <c r="A6" s="3" t="s">
        <v>145</v>
      </c>
    </row>
    <row spans="1:6" r="7">
      <c r="A7" s="4" t="s">
        <v>937</v>
      </c>
      <c r="B7" s="5" t="n">
        <v>468</v>
      </c>
      <c r="C7" s="5" t="n">
        <v>439</v>
      </c>
      <c r="D7" s="5" t="n">
        <v>383</v>
      </c>
      <c r="E7" s="5" t="n">
        <v>907</v>
      </c>
      <c r="F7" s="5" t="n">
        <v>788</v>
      </c>
    </row>
    <row spans="1:6" r="8">
      <c r="A8" s="4" t="s">
        <v>938</v>
      </c>
      <c r="B8" s="5" t="n">
        <v>21</v>
      </c>
      <c r="C8" s="5" t="n">
        <v>22</v>
      </c>
      <c r="D8" s="5" t="n">
        <v>27</v>
      </c>
      <c r="E8" s="5" t="n">
        <v>43</v>
      </c>
      <c r="F8" s="5" t="n">
        <v>54</v>
      </c>
    </row>
    <row spans="1:6" r="9">
      <c r="A9" s="4" t="s">
        <v>173</v>
      </c>
      <c r="B9" s="5" t="n">
        <v>489</v>
      </c>
      <c r="C9" s="5" t="n">
        <v>461</v>
      </c>
      <c r="D9" s="5" t="n">
        <v>410</v>
      </c>
      <c r="E9" s="5" t="n">
        <v>950</v>
      </c>
      <c r="F9" s="5" t="n">
        <v>842</v>
      </c>
    </row>
    <row spans="1:6" r="10">
      <c r="A10" s="4" t="s">
        <v>939</v>
      </c>
      <c r="B10" s="5" t="n">
        <v>28</v>
      </c>
      <c r="C10" s="5" t="n">
        <v>30</v>
      </c>
      <c r="D10" s="5" t="n">
        <v>77</v>
      </c>
      <c r="E10" s="5" t="n">
        <v>58</v>
      </c>
      <c r="F10" s="5" t="n">
        <v>150</v>
      </c>
    </row>
    <row spans="1:6" r="11">
      <c r="A11" s="4" t="s">
        <v>940</v>
      </c>
      <c r="B11" s="5" t="n">
        <v>43</v>
      </c>
      <c r="C11" s="5" t="n">
        <v>45</v>
      </c>
      <c r="D11" s="5" t="n">
        <v>55</v>
      </c>
      <c r="E11" s="5" t="n">
        <v>88</v>
      </c>
      <c r="F11" s="5" t="n">
        <v>101</v>
      </c>
    </row>
    <row spans="1:6" r="12">
      <c r="A12" s="4" t="s">
        <v>171</v>
      </c>
      <c r="B12" s="5" t="n">
        <v>36</v>
      </c>
      <c r="C12" s="5" t="n">
        <v>30</v>
      </c>
      <c r="D12" s="5" t="n">
        <v>19</v>
      </c>
      <c r="E12" s="5" t="n">
        <v>66</v>
      </c>
      <c r="F12" s="5" t="n">
        <v>36</v>
      </c>
    </row>
    <row spans="1:6" r="13">
      <c r="A13" s="4" t="s">
        <v>174</v>
      </c>
      <c r="B13" s="5" t="n">
        <v>21</v>
      </c>
      <c r="C13" s="5" t="n">
        <v>18</v>
      </c>
      <c r="D13" s="5" t="n">
        <v>30</v>
      </c>
      <c r="E13" s="5" t="n">
        <v>39</v>
      </c>
      <c r="F13" s="5" t="n">
        <v>63</v>
      </c>
    </row>
    <row spans="1:6" r="14">
      <c r="A14" s="4" t="s">
        <v>941</v>
      </c>
      <c r="B14" s="5" t="n">
        <v>847</v>
      </c>
      <c r="C14" s="5" t="n">
        <v>807</v>
      </c>
      <c r="D14" s="5" t="n">
        <v>811</v>
      </c>
      <c r="E14" s="5" t="n">
        <v>1654</v>
      </c>
      <c r="F14" s="5" t="n">
        <v>1623</v>
      </c>
    </row>
    <row spans="1:6" r="15">
      <c r="A15" s="3" t="s">
        <v>44</v>
      </c>
    </row>
    <row spans="1:6" r="16">
      <c r="A16" s="4" t="s">
        <v>942</v>
      </c>
      <c r="B16" s="5" t="n">
        <v>8</v>
      </c>
      <c r="C16" s="5" t="n">
        <v>15</v>
      </c>
      <c r="D16" s="5" t="n">
        <v>24</v>
      </c>
      <c r="E16" s="5" t="n">
        <v>23</v>
      </c>
      <c r="F16" s="5" t="n">
        <v>46</v>
      </c>
    </row>
    <row spans="1:6" r="17">
      <c r="A17" s="4" t="s">
        <v>183</v>
      </c>
      <c r="B17" s="5" t="n">
        <v>-1</v>
      </c>
      <c r="C17" s="5" t="n">
        <v>-3</v>
      </c>
      <c r="D17" s="5" t="n">
        <v>-3</v>
      </c>
      <c r="E17" s="5" t="n">
        <v>-4</v>
      </c>
      <c r="F17" s="5" t="n">
        <v>-7</v>
      </c>
    </row>
    <row spans="1:6" r="18">
      <c r="A18" s="4" t="s">
        <v>184</v>
      </c>
      <c r="B18" s="5" t="n">
        <v>3</v>
      </c>
      <c r="C18" s="5" t="n">
        <v>2</v>
      </c>
      <c r="D18" s="5" t="n">
        <v>7</v>
      </c>
      <c r="E18" s="5" t="n">
        <v>5</v>
      </c>
      <c r="F18" s="5" t="n">
        <v>15</v>
      </c>
    </row>
    <row spans="1:6" r="19">
      <c r="A19" s="4" t="s">
        <v>187</v>
      </c>
      <c r="B19" s="5" t="n">
        <v>3</v>
      </c>
      <c r="C19" s="5" t="n">
        <v>2</v>
      </c>
      <c r="D19" s="5" t="n">
        <v>2</v>
      </c>
      <c r="E19" s="5" t="n">
        <v>5</v>
      </c>
      <c r="F19" s="5" t="n">
        <v>3</v>
      </c>
    </row>
    <row spans="1:6" r="20">
      <c r="A20" s="4" t="s">
        <v>186</v>
      </c>
      <c r="B20" s="5" t="n">
        <v>1</v>
      </c>
      <c r="C20" s="5" t="n">
        <v>0</v>
      </c>
      <c r="D20" s="5" t="n">
        <v>0</v>
      </c>
      <c r="E20" s="5" t="n">
        <v>1</v>
      </c>
      <c r="F20" s="5" t="n">
        <v>0</v>
      </c>
    </row>
    <row spans="1:6" r="21">
      <c r="A21" s="4" t="s">
        <v>943</v>
      </c>
      <c r="B21" s="5" t="n">
        <v>2</v>
      </c>
      <c r="C21" s="5" t="n">
        <v>2</v>
      </c>
      <c r="D21" s="5" t="n">
        <v>2</v>
      </c>
      <c r="E21" s="5" t="n">
        <v>4</v>
      </c>
      <c r="F21" s="5" t="n">
        <v>4</v>
      </c>
    </row>
    <row spans="1:6" r="22">
      <c r="A22" s="4" t="s">
        <v>944</v>
      </c>
      <c r="B22" s="5" t="n">
        <v>52</v>
      </c>
      <c r="C22" s="5" t="n">
        <v>61</v>
      </c>
      <c r="D22" s="5" t="n">
        <v>60</v>
      </c>
      <c r="E22" s="5" t="n">
        <v>113</v>
      </c>
      <c r="F22" s="5" t="n">
        <v>115</v>
      </c>
    </row>
    <row spans="1:6" r="23">
      <c r="A23" s="4" t="s">
        <v>945</v>
      </c>
      <c r="B23" s="5" t="n">
        <v>68</v>
      </c>
      <c r="C23" s="5" t="n">
        <v>79</v>
      </c>
      <c r="D23" s="5" t="n">
        <v>92</v>
      </c>
      <c r="E23" s="5" t="n">
        <v>147</v>
      </c>
      <c r="F23" s="5" t="n">
        <v>176</v>
      </c>
    </row>
    <row spans="1:6" r="24">
      <c r="A24" s="4" t="s">
        <v>42</v>
      </c>
      <c r="B24" s="7" t="n">
        <v>779</v>
      </c>
      <c r="C24" s="7" t="n">
        <v>728</v>
      </c>
      <c r="D24" s="7" t="n">
        <v>719</v>
      </c>
      <c r="E24" s="7" t="n">
        <v>1507</v>
      </c>
      <c r="F24" s="7" t="n">
        <v>1447</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r="A1" s="1" t="s">
        <v>946</v>
      </c>
      <c r="B1" s="2" t="s">
        <v>28</v>
      </c>
      <c r="E1" s="2" t="s">
        <v>29</v>
      </c>
    </row>
    <row spans="1:6" r="2">
      <c r="B2" s="2" t="s">
        <v>30</v>
      </c>
      <c r="C2" s="2" t="s">
        <v>31</v>
      </c>
      <c r="D2" s="2" t="s">
        <v>32</v>
      </c>
      <c r="E2" s="2" t="s">
        <v>30</v>
      </c>
      <c r="F2" s="2" t="s">
        <v>32</v>
      </c>
    </row>
    <row spans="1:6" r="3">
      <c r="A3" s="4" t="s">
        <v>947</v>
      </c>
    </row>
    <row spans="1:6" r="4">
      <c r="A4" s="3" t="s">
        <v>948</v>
      </c>
    </row>
    <row spans="1:6" r="5">
      <c r="A5" s="4" t="s">
        <v>949</v>
      </c>
      <c r="B5" s="7" t="n">
        <v>15</v>
      </c>
      <c r="C5" s="7" t="n">
        <v>15</v>
      </c>
      <c r="D5" s="7" t="n">
        <v>14</v>
      </c>
      <c r="E5" s="7" t="n">
        <v>30</v>
      </c>
      <c r="F5" s="7" t="n">
        <v>28</v>
      </c>
    </row>
    <row spans="1:6" r="6">
      <c r="A6" s="4" t="s">
        <v>950</v>
      </c>
      <c r="B6" s="5" t="n">
        <v>42</v>
      </c>
      <c r="C6" s="5" t="n">
        <v>43</v>
      </c>
      <c r="D6" s="5" t="n">
        <v>45</v>
      </c>
      <c r="E6" s="5" t="n">
        <v>85</v>
      </c>
      <c r="F6" s="5" t="n">
        <v>90</v>
      </c>
    </row>
    <row spans="1:6" r="7">
      <c r="A7" s="4" t="s">
        <v>951</v>
      </c>
      <c r="B7" s="5" t="n">
        <v>-83</v>
      </c>
      <c r="C7" s="5" t="n">
        <v>-83</v>
      </c>
      <c r="D7" s="5" t="n">
        <v>-79</v>
      </c>
      <c r="E7" s="5" t="n">
        <v>-166</v>
      </c>
      <c r="F7" s="5" t="n">
        <v>-158</v>
      </c>
    </row>
    <row spans="1:6" r="8">
      <c r="A8" s="4" t="s">
        <v>952</v>
      </c>
      <c r="B8" s="5" t="n">
        <v>0</v>
      </c>
      <c r="C8" s="5" t="n">
        <v>-30</v>
      </c>
      <c r="D8" s="5" t="n">
        <v>0</v>
      </c>
      <c r="E8" s="5" t="n">
        <v>-30</v>
      </c>
      <c r="F8" s="5" t="n">
        <v>0</v>
      </c>
    </row>
    <row spans="1:6" r="9">
      <c r="A9" s="4" t="s">
        <v>98</v>
      </c>
      <c r="B9" s="5" t="n">
        <v>26</v>
      </c>
      <c r="C9" s="5" t="n">
        <v>31</v>
      </c>
      <c r="D9" s="5" t="n">
        <v>30</v>
      </c>
      <c r="E9" s="5" t="n">
        <v>57</v>
      </c>
      <c r="F9" s="5" t="n">
        <v>58</v>
      </c>
    </row>
    <row spans="1:6" r="10">
      <c r="A10" s="4" t="s">
        <v>953</v>
      </c>
      <c r="B10" s="5" t="n">
        <v>0</v>
      </c>
      <c r="C10" s="5" t="n">
        <v>-24</v>
      </c>
      <c r="D10" s="5" t="n">
        <v>10</v>
      </c>
      <c r="E10" s="5" t="n">
        <v>-24</v>
      </c>
      <c r="F10" s="5" t="n">
        <v>18</v>
      </c>
    </row>
    <row spans="1:6" r="11">
      <c r="A11" s="4" t="s">
        <v>954</v>
      </c>
    </row>
    <row spans="1:6" r="12">
      <c r="A12" s="3" t="s">
        <v>948</v>
      </c>
    </row>
    <row spans="1:6" r="13">
      <c r="A13" s="4" t="s">
        <v>949</v>
      </c>
      <c r="B13" s="5" t="n">
        <v>8</v>
      </c>
      <c r="C13" s="5" t="n">
        <v>8</v>
      </c>
      <c r="D13" s="5" t="n">
        <v>9</v>
      </c>
      <c r="E13" s="5" t="n">
        <v>16</v>
      </c>
      <c r="F13" s="5" t="n">
        <v>18</v>
      </c>
    </row>
    <row spans="1:6" r="14">
      <c r="A14" s="4" t="s">
        <v>950</v>
      </c>
      <c r="B14" s="5" t="n">
        <v>10</v>
      </c>
      <c r="C14" s="5" t="n">
        <v>10</v>
      </c>
      <c r="D14" s="5" t="n">
        <v>11</v>
      </c>
      <c r="E14" s="5" t="n">
        <v>20</v>
      </c>
      <c r="F14" s="5" t="n">
        <v>22</v>
      </c>
    </row>
    <row spans="1:6" r="15">
      <c r="A15" s="4" t="s">
        <v>951</v>
      </c>
      <c r="B15" s="5" t="n">
        <v>-13</v>
      </c>
      <c r="C15" s="5" t="n">
        <v>-13</v>
      </c>
      <c r="D15" s="5" t="n">
        <v>-15</v>
      </c>
      <c r="E15" s="5" t="n">
        <v>-26</v>
      </c>
      <c r="F15" s="5" t="n">
        <v>-30</v>
      </c>
    </row>
    <row spans="1:6" r="16">
      <c r="A16" s="4" t="s">
        <v>952</v>
      </c>
      <c r="B16" s="5" t="n">
        <v>0</v>
      </c>
      <c r="C16" s="5" t="n">
        <v>0</v>
      </c>
      <c r="D16" s="5" t="n">
        <v>0</v>
      </c>
      <c r="E16" s="5" t="n">
        <v>0</v>
      </c>
      <c r="F16" s="5" t="n">
        <v>0</v>
      </c>
    </row>
    <row spans="1:6" r="17">
      <c r="A17" s="4" t="s">
        <v>98</v>
      </c>
      <c r="B17" s="5" t="n">
        <v>6</v>
      </c>
      <c r="C17" s="5" t="n">
        <v>6</v>
      </c>
      <c r="D17" s="5" t="n">
        <v>4</v>
      </c>
      <c r="E17" s="5" t="n">
        <v>12</v>
      </c>
      <c r="F17" s="5" t="n">
        <v>8</v>
      </c>
    </row>
    <row spans="1:6" r="18">
      <c r="A18" s="4" t="s">
        <v>953</v>
      </c>
      <c r="B18" s="5" t="n">
        <v>11</v>
      </c>
      <c r="C18" s="5" t="n">
        <v>11</v>
      </c>
      <c r="D18" s="5" t="n">
        <v>9</v>
      </c>
      <c r="E18" s="5" t="n">
        <v>22</v>
      </c>
      <c r="F18" s="5" t="n">
        <v>18</v>
      </c>
    </row>
    <row spans="1:6" r="19">
      <c r="A19" s="4" t="s">
        <v>955</v>
      </c>
    </row>
    <row spans="1:6" r="20">
      <c r="A20" s="3" t="s">
        <v>948</v>
      </c>
    </row>
    <row spans="1:6" r="21">
      <c r="A21" s="4" t="s">
        <v>949</v>
      </c>
      <c r="B21" s="5" t="n">
        <v>1</v>
      </c>
      <c r="C21" s="5" t="n">
        <v>1</v>
      </c>
      <c r="D21" s="5" t="n">
        <v>1</v>
      </c>
      <c r="E21" s="5" t="n">
        <v>2</v>
      </c>
      <c r="F21" s="5" t="n">
        <v>2</v>
      </c>
    </row>
    <row spans="1:6" r="22">
      <c r="A22" s="4" t="s">
        <v>950</v>
      </c>
      <c r="B22" s="5" t="n">
        <v>2</v>
      </c>
      <c r="C22" s="5" t="n">
        <v>2</v>
      </c>
      <c r="D22" s="5" t="n">
        <v>3</v>
      </c>
      <c r="E22" s="5" t="n">
        <v>4</v>
      </c>
      <c r="F22" s="5" t="n">
        <v>6</v>
      </c>
    </row>
    <row spans="1:6" r="23">
      <c r="A23" s="4" t="s">
        <v>951</v>
      </c>
      <c r="B23" s="5" t="n">
        <v>-2</v>
      </c>
      <c r="C23" s="5" t="n">
        <v>-2</v>
      </c>
      <c r="D23" s="5" t="n">
        <v>-2</v>
      </c>
      <c r="E23" s="5" t="n">
        <v>-4</v>
      </c>
      <c r="F23" s="5" t="n">
        <v>-4</v>
      </c>
    </row>
    <row spans="1:6" r="24">
      <c r="A24" s="4" t="s">
        <v>952</v>
      </c>
      <c r="B24" s="5" t="n">
        <v>0</v>
      </c>
      <c r="C24" s="5" t="n">
        <v>0</v>
      </c>
      <c r="D24" s="5" t="n">
        <v>0</v>
      </c>
      <c r="E24" s="5" t="n">
        <v>0</v>
      </c>
      <c r="F24" s="5" t="n">
        <v>0</v>
      </c>
    </row>
    <row spans="1:6" r="25">
      <c r="A25" s="4" t="s">
        <v>98</v>
      </c>
      <c r="B25" s="5" t="n">
        <v>0</v>
      </c>
      <c r="C25" s="5" t="n">
        <v>0</v>
      </c>
      <c r="D25" s="5" t="n">
        <v>0</v>
      </c>
      <c r="E25" s="5" t="n">
        <v>0</v>
      </c>
      <c r="F25" s="5" t="n">
        <v>0</v>
      </c>
    </row>
    <row spans="1:6" r="26">
      <c r="A26" s="4" t="s">
        <v>953</v>
      </c>
      <c r="B26" s="7" t="n">
        <v>1</v>
      </c>
      <c r="C26" s="7" t="n">
        <v>1</v>
      </c>
      <c r="D26" s="7" t="n">
        <v>2</v>
      </c>
      <c r="E26" s="7" t="n">
        <v>2</v>
      </c>
      <c r="F26" s="7" t="n">
        <v>4</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9"/>
    <col customWidth="1" max="5" min="5" width="21"/>
    <col customWidth="1" max="6" min="6" width="21"/>
  </cols>
  <sheetData>
    <row spans="1:6" r="1">
      <c r="A1" s="1" t="s">
        <v>956</v>
      </c>
      <c r="B1" s="2" t="s">
        <v>28</v>
      </c>
      <c r="D1" s="2" t="s">
        <v>909</v>
      </c>
      <c r="E1" s="2" t="s">
        <v>957</v>
      </c>
    </row>
    <row spans="1:6" r="2">
      <c r="B2" s="2" t="s">
        <v>893</v>
      </c>
      <c r="C2" s="2" t="s">
        <v>826</v>
      </c>
      <c r="D2" s="2" t="s">
        <v>958</v>
      </c>
      <c r="E2" s="2" t="s">
        <v>826</v>
      </c>
      <c r="F2" s="2" t="s">
        <v>959</v>
      </c>
    </row>
    <row spans="1:6" r="3">
      <c r="A3" s="4" t="s">
        <v>422</v>
      </c>
    </row>
    <row spans="1:6" r="4">
      <c r="A4" s="3" t="s">
        <v>423</v>
      </c>
    </row>
    <row spans="1:6" r="5">
      <c r="A5" s="4" t="s">
        <v>960</v>
      </c>
      <c r="B5" s="7" t="n">
        <v>8</v>
      </c>
      <c r="C5" s="7" t="n">
        <v>-2</v>
      </c>
    </row>
    <row spans="1:6" r="6">
      <c r="A6" s="4" t="s">
        <v>961</v>
      </c>
      <c r="B6" s="5" t="n">
        <v>49</v>
      </c>
      <c r="C6" s="5" t="n">
        <v>65</v>
      </c>
      <c r="E6" s="7" t="n">
        <v>65</v>
      </c>
      <c r="F6" s="7" t="n">
        <v>125</v>
      </c>
    </row>
    <row spans="1:6" r="7">
      <c r="A7" s="4" t="s">
        <v>428</v>
      </c>
    </row>
    <row spans="1:6" r="8">
      <c r="A8" s="3" t="s">
        <v>423</v>
      </c>
    </row>
    <row spans="1:6" r="9">
      <c r="A9" s="4" t="s">
        <v>960</v>
      </c>
      <c r="B9" s="5" t="n">
        <v>0</v>
      </c>
      <c r="C9" s="5" t="n">
        <v>-2</v>
      </c>
      <c r="E9" s="5" t="n">
        <v>34</v>
      </c>
    </row>
    <row spans="1:6" r="10">
      <c r="A10" s="4" t="s">
        <v>961</v>
      </c>
      <c r="B10" s="5" t="n">
        <v>20</v>
      </c>
      <c r="C10" s="5" t="n">
        <v>22</v>
      </c>
      <c r="D10" s="7" t="n">
        <v>107</v>
      </c>
      <c r="E10" s="5" t="n">
        <v>22</v>
      </c>
    </row>
    <row spans="1:6" r="11">
      <c r="A11" s="4" t="s">
        <v>962</v>
      </c>
      <c r="D11" s="5" t="n">
        <v>1500</v>
      </c>
    </row>
    <row spans="1:6" r="12">
      <c r="A12" s="4" t="s">
        <v>963</v>
      </c>
    </row>
    <row spans="1:6" r="13">
      <c r="A13" s="3" t="s">
        <v>423</v>
      </c>
    </row>
    <row spans="1:6" r="14">
      <c r="A14" s="4" t="s">
        <v>960</v>
      </c>
      <c r="B14" s="5" t="n">
        <v>8</v>
      </c>
    </row>
    <row spans="1:6" r="15">
      <c r="A15" s="4" t="s">
        <v>964</v>
      </c>
    </row>
    <row spans="1:6" r="16">
      <c r="A16" s="3" t="s">
        <v>423</v>
      </c>
    </row>
    <row spans="1:6" r="17">
      <c r="A17" s="4" t="s">
        <v>960</v>
      </c>
      <c r="B17" s="5" t="n">
        <v>0</v>
      </c>
      <c r="E17" s="5" t="n">
        <v>91</v>
      </c>
    </row>
    <row spans="1:6" r="18">
      <c r="A18" s="4" t="s">
        <v>961</v>
      </c>
      <c r="B18" s="5" t="n">
        <v>20</v>
      </c>
      <c r="C18" s="5" t="n">
        <v>22</v>
      </c>
      <c r="D18" s="7" t="n">
        <v>78</v>
      </c>
      <c r="E18" s="5" t="n">
        <v>22</v>
      </c>
    </row>
    <row spans="1:6" r="19">
      <c r="A19" s="4" t="s">
        <v>965</v>
      </c>
    </row>
    <row spans="1:6" r="20">
      <c r="A20" s="3" t="s">
        <v>423</v>
      </c>
    </row>
    <row spans="1:6" r="21">
      <c r="A21" s="4" t="s">
        <v>960</v>
      </c>
      <c r="B21" s="5" t="n">
        <v>0</v>
      </c>
      <c r="E21" s="5" t="n">
        <v>-57</v>
      </c>
    </row>
    <row spans="1:6" r="22">
      <c r="A22" s="4" t="s">
        <v>961</v>
      </c>
      <c r="B22" s="7" t="n">
        <v>0</v>
      </c>
      <c r="C22" s="7" t="n">
        <v>0</v>
      </c>
      <c r="D22" s="7" t="n">
        <v>29</v>
      </c>
      <c r="E22"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spans="1:5" r="1">
      <c r="A1" s="1" t="s">
        <v>966</v>
      </c>
      <c r="B1" s="2" t="s">
        <v>28</v>
      </c>
      <c r="D1" s="2" t="s">
        <v>909</v>
      </c>
      <c r="E1" s="2" t="s">
        <v>957</v>
      </c>
    </row>
    <row spans="1:5" r="2">
      <c r="B2" s="2" t="s">
        <v>30</v>
      </c>
      <c r="C2" s="2" t="s">
        <v>31</v>
      </c>
      <c r="D2" s="2" t="s">
        <v>31</v>
      </c>
      <c r="E2" s="2" t="s">
        <v>31</v>
      </c>
    </row>
    <row spans="1:5" r="3">
      <c r="A3" s="4" t="s">
        <v>963</v>
      </c>
    </row>
    <row spans="1:5" r="4">
      <c r="A4" s="3" t="s">
        <v>967</v>
      </c>
    </row>
    <row spans="1:5" r="5">
      <c r="A5" s="4" t="s">
        <v>960</v>
      </c>
      <c r="B5" s="7" t="n">
        <v>8</v>
      </c>
    </row>
    <row spans="1:5" r="6">
      <c r="A6" s="4" t="s">
        <v>428</v>
      </c>
    </row>
    <row spans="1:5" r="7">
      <c r="A7" s="3" t="s">
        <v>967</v>
      </c>
    </row>
    <row spans="1:5" r="8">
      <c r="A8" s="4" t="s">
        <v>863</v>
      </c>
      <c r="B8" s="5" t="n">
        <v>22</v>
      </c>
      <c r="E8" s="7" t="n">
        <v>107</v>
      </c>
    </row>
    <row spans="1:5" r="9">
      <c r="A9" s="4" t="s">
        <v>960</v>
      </c>
      <c r="B9" s="5" t="n">
        <v>0</v>
      </c>
      <c r="C9" s="7" t="n">
        <v>-2</v>
      </c>
      <c r="E9" s="5" t="n">
        <v>34</v>
      </c>
    </row>
    <row spans="1:5" r="10">
      <c r="A10" s="4" t="s">
        <v>968</v>
      </c>
      <c r="B10" s="5" t="n">
        <v>-2</v>
      </c>
      <c r="E10" s="5" t="n">
        <v>-119</v>
      </c>
    </row>
    <row spans="1:5" r="11">
      <c r="A11" s="4" t="s">
        <v>703</v>
      </c>
      <c r="B11" s="5" t="n">
        <v>20</v>
      </c>
      <c r="C11" s="5" t="n">
        <v>22</v>
      </c>
      <c r="D11" s="7" t="n">
        <v>22</v>
      </c>
      <c r="E11" s="5" t="n">
        <v>22</v>
      </c>
    </row>
    <row spans="1:5" r="12">
      <c r="A12" s="4" t="s">
        <v>969</v>
      </c>
    </row>
    <row spans="1:5" r="13">
      <c r="A13" s="3" t="s">
        <v>967</v>
      </c>
    </row>
    <row spans="1:5" r="14">
      <c r="A14" s="4" t="s">
        <v>863</v>
      </c>
      <c r="B14" s="5" t="n">
        <v>22</v>
      </c>
      <c r="E14" s="5" t="n">
        <v>78</v>
      </c>
    </row>
    <row spans="1:5" r="15">
      <c r="A15" s="4" t="s">
        <v>960</v>
      </c>
      <c r="B15" s="5" t="n">
        <v>0</v>
      </c>
      <c r="E15" s="5" t="n">
        <v>91</v>
      </c>
    </row>
    <row spans="1:5" r="16">
      <c r="A16" s="4" t="s">
        <v>968</v>
      </c>
      <c r="B16" s="5" t="n">
        <v>-2</v>
      </c>
      <c r="E16" s="5" t="n">
        <v>-147</v>
      </c>
    </row>
    <row spans="1:5" r="17">
      <c r="A17" s="4" t="s">
        <v>703</v>
      </c>
      <c r="B17" s="5" t="n">
        <v>20</v>
      </c>
      <c r="C17" s="5" t="n">
        <v>22</v>
      </c>
      <c r="D17" s="5" t="n">
        <v>22</v>
      </c>
      <c r="E17" s="5" t="n">
        <v>22</v>
      </c>
    </row>
    <row spans="1:5" r="18">
      <c r="A18" s="4" t="s">
        <v>970</v>
      </c>
    </row>
    <row spans="1:5" r="19">
      <c r="A19" s="3" t="s">
        <v>967</v>
      </c>
    </row>
    <row spans="1:5" r="20">
      <c r="A20" s="4" t="s">
        <v>863</v>
      </c>
      <c r="B20" s="5" t="n">
        <v>0</v>
      </c>
      <c r="E20" s="5" t="n">
        <v>29</v>
      </c>
    </row>
    <row spans="1:5" r="21">
      <c r="A21" s="4" t="s">
        <v>960</v>
      </c>
      <c r="B21" s="5" t="n">
        <v>0</v>
      </c>
      <c r="E21" s="5" t="n">
        <v>-57</v>
      </c>
    </row>
    <row spans="1:5" r="22">
      <c r="A22" s="4" t="s">
        <v>968</v>
      </c>
      <c r="B22" s="5" t="n">
        <v>0</v>
      </c>
      <c r="E22" s="5" t="n">
        <v>28</v>
      </c>
    </row>
    <row spans="1:5" r="23">
      <c r="A23" s="4" t="s">
        <v>703</v>
      </c>
      <c r="B23" s="5" t="n">
        <v>0</v>
      </c>
      <c r="C23" s="5" t="n">
        <v>0</v>
      </c>
      <c r="D23" s="5" t="n">
        <v>0</v>
      </c>
      <c r="E23" s="5" t="n">
        <v>0</v>
      </c>
    </row>
    <row spans="1:5" r="24">
      <c r="A24" s="4" t="s">
        <v>422</v>
      </c>
    </row>
    <row spans="1:5" r="25">
      <c r="A25" s="3" t="s">
        <v>967</v>
      </c>
    </row>
    <row spans="1:5" r="26">
      <c r="A26" s="4" t="s">
        <v>863</v>
      </c>
      <c r="B26" s="5" t="n">
        <v>65</v>
      </c>
      <c r="D26" s="5" t="n">
        <v>125</v>
      </c>
    </row>
    <row spans="1:5" r="27">
      <c r="A27" s="4" t="s">
        <v>971</v>
      </c>
      <c r="B27" s="5" t="n">
        <v>8</v>
      </c>
      <c r="D27" s="5" t="n">
        <v>57</v>
      </c>
    </row>
    <row spans="1:5" r="28">
      <c r="A28" s="4" t="s">
        <v>960</v>
      </c>
      <c r="B28" s="5" t="n">
        <v>8</v>
      </c>
      <c r="C28" s="5" t="n">
        <v>-2</v>
      </c>
    </row>
    <row spans="1:5" r="29">
      <c r="A29" s="4" t="s">
        <v>968</v>
      </c>
      <c r="B29" s="5" t="n">
        <v>-24</v>
      </c>
      <c r="D29" s="5" t="n">
        <v>-117</v>
      </c>
    </row>
    <row spans="1:5" r="30">
      <c r="A30" s="4" t="s">
        <v>703</v>
      </c>
      <c r="B30" s="7" t="n">
        <v>49</v>
      </c>
      <c r="C30" s="7" t="n">
        <v>65</v>
      </c>
      <c r="D30" s="7" t="n">
        <v>65</v>
      </c>
      <c r="E30" s="7" t="n">
        <v>6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r="A1" s="1" t="s">
        <v>972</v>
      </c>
      <c r="B1" s="2" t="s">
        <v>28</v>
      </c>
      <c r="D1" s="2" t="s">
        <v>957</v>
      </c>
    </row>
    <row spans="1:4" r="2">
      <c r="B2" s="2" t="s">
        <v>30</v>
      </c>
      <c r="C2" s="2" t="s">
        <v>31</v>
      </c>
      <c r="D2" s="2" t="s">
        <v>31</v>
      </c>
    </row>
    <row spans="1:4" r="3">
      <c r="A3" s="4" t="s">
        <v>422</v>
      </c>
    </row>
    <row spans="1:4" r="4">
      <c r="A4" s="3" t="s">
        <v>423</v>
      </c>
    </row>
    <row spans="1:4" r="5">
      <c r="A5" s="4" t="s">
        <v>960</v>
      </c>
      <c r="B5" s="7" t="n">
        <v>8</v>
      </c>
      <c r="C5" s="7" t="n">
        <v>-2</v>
      </c>
    </row>
    <row spans="1:4" r="6">
      <c r="A6" s="4" t="s">
        <v>973</v>
      </c>
      <c r="B6" s="5" t="n">
        <v>190</v>
      </c>
    </row>
    <row spans="1:4" r="7">
      <c r="A7" s="4" t="s">
        <v>974</v>
      </c>
    </row>
    <row spans="1:4" r="8">
      <c r="A8" s="3" t="s">
        <v>423</v>
      </c>
    </row>
    <row spans="1:4" r="9">
      <c r="A9" s="4" t="s">
        <v>960</v>
      </c>
      <c r="B9" s="5" t="n">
        <v>5</v>
      </c>
      <c r="C9" s="5" t="n">
        <v>0</v>
      </c>
    </row>
    <row spans="1:4" r="10">
      <c r="A10" s="4" t="s">
        <v>973</v>
      </c>
      <c r="B10" s="5" t="n">
        <v>28</v>
      </c>
    </row>
    <row spans="1:4" r="11">
      <c r="A11" s="4" t="s">
        <v>975</v>
      </c>
    </row>
    <row spans="1:4" r="12">
      <c r="A12" s="3" t="s">
        <v>423</v>
      </c>
    </row>
    <row spans="1:4" r="13">
      <c r="A13" s="4" t="s">
        <v>960</v>
      </c>
      <c r="B13" s="5" t="n">
        <v>-1</v>
      </c>
      <c r="C13" s="5" t="n">
        <v>2</v>
      </c>
    </row>
    <row spans="1:4" r="14">
      <c r="A14" s="4" t="s">
        <v>973</v>
      </c>
      <c r="B14" s="5" t="n">
        <v>84</v>
      </c>
    </row>
    <row spans="1:4" r="15">
      <c r="A15" s="4" t="s">
        <v>976</v>
      </c>
    </row>
    <row spans="1:4" r="16">
      <c r="A16" s="3" t="s">
        <v>423</v>
      </c>
    </row>
    <row spans="1:4" r="17">
      <c r="A17" s="4" t="s">
        <v>960</v>
      </c>
      <c r="B17" s="5" t="n">
        <v>4</v>
      </c>
      <c r="C17" s="5" t="n">
        <v>-4</v>
      </c>
    </row>
    <row spans="1:4" r="18">
      <c r="A18" s="4" t="s">
        <v>973</v>
      </c>
      <c r="B18" s="5" t="n">
        <v>78</v>
      </c>
    </row>
    <row spans="1:4" r="19">
      <c r="A19" s="4" t="s">
        <v>428</v>
      </c>
    </row>
    <row spans="1:4" r="20">
      <c r="A20" s="3" t="s">
        <v>423</v>
      </c>
    </row>
    <row spans="1:4" r="21">
      <c r="A21" s="4" t="s">
        <v>960</v>
      </c>
      <c r="B21" s="5" t="n">
        <v>0</v>
      </c>
      <c r="C21" s="5" t="n">
        <v>-2</v>
      </c>
      <c r="D21" s="7" t="n">
        <v>34</v>
      </c>
    </row>
    <row spans="1:4" r="22">
      <c r="A22" s="4" t="s">
        <v>973</v>
      </c>
      <c r="B22" s="5" t="n">
        <v>141</v>
      </c>
    </row>
    <row spans="1:4" r="23">
      <c r="A23" s="4" t="s">
        <v>977</v>
      </c>
    </row>
    <row spans="1:4" r="24">
      <c r="A24" s="3" t="s">
        <v>423</v>
      </c>
    </row>
    <row spans="1:4" r="25">
      <c r="A25" s="4" t="s">
        <v>960</v>
      </c>
      <c r="B25" s="5" t="n">
        <v>0</v>
      </c>
      <c r="C25" s="5" t="n">
        <v>0</v>
      </c>
    </row>
    <row spans="1:4" r="26">
      <c r="A26" s="4" t="s">
        <v>973</v>
      </c>
      <c r="B26" s="5" t="n">
        <v>51</v>
      </c>
    </row>
    <row spans="1:4" r="27">
      <c r="A27" s="4" t="s">
        <v>978</v>
      </c>
    </row>
    <row spans="1:4" r="28">
      <c r="A28" s="3" t="s">
        <v>423</v>
      </c>
    </row>
    <row spans="1:4" r="29">
      <c r="A29" s="4" t="s">
        <v>960</v>
      </c>
      <c r="B29" s="5" t="n">
        <v>0</v>
      </c>
      <c r="C29" s="5" t="n">
        <v>0</v>
      </c>
    </row>
    <row spans="1:4" r="30">
      <c r="A30" s="4" t="s">
        <v>973</v>
      </c>
      <c r="B30" s="5" t="n">
        <v>84</v>
      </c>
    </row>
    <row spans="1:4" r="31">
      <c r="A31" s="4" t="s">
        <v>970</v>
      </c>
    </row>
    <row spans="1:4" r="32">
      <c r="A32" s="3" t="s">
        <v>423</v>
      </c>
    </row>
    <row spans="1:4" r="33">
      <c r="A33" s="4" t="s">
        <v>960</v>
      </c>
      <c r="B33" s="5" t="n">
        <v>0</v>
      </c>
      <c r="C33" s="7" t="n">
        <v>-2</v>
      </c>
    </row>
    <row spans="1:4" r="34">
      <c r="A34" s="4" t="s">
        <v>973</v>
      </c>
      <c r="B34" s="7" t="n">
        <v>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s>
  <sheetData>
    <row spans="1:5" r="1">
      <c r="A1" s="1" t="s">
        <v>211</v>
      </c>
      <c r="C1" s="2" t="s">
        <v>29</v>
      </c>
    </row>
    <row spans="1:5" r="2">
      <c r="C2" s="2" t="s">
        <v>30</v>
      </c>
      <c r="E2" s="2" t="s">
        <v>32</v>
      </c>
    </row>
    <row spans="1:5" r="3">
      <c r="A3" s="3" t="s">
        <v>212</v>
      </c>
    </row>
    <row spans="1:5" r="4">
      <c r="A4" s="4" t="s">
        <v>122</v>
      </c>
      <c r="B4" s="4" t="s">
        <v>37</v>
      </c>
      <c r="C4" s="7" t="n">
        <v>1699</v>
      </c>
      <c r="D4" s="4" t="s">
        <v>123</v>
      </c>
      <c r="E4" s="7" t="n">
        <v>1288</v>
      </c>
    </row>
    <row spans="1:5" r="5">
      <c r="A5" s="4" t="s">
        <v>117</v>
      </c>
      <c r="B5" s="4" t="s">
        <v>37</v>
      </c>
      <c r="C5" s="5" t="n">
        <v>-67</v>
      </c>
      <c r="D5" s="4" t="s">
        <v>123</v>
      </c>
      <c r="E5" s="5" t="n">
        <v>-37</v>
      </c>
    </row>
    <row spans="1:5" r="6">
      <c r="A6" s="4" t="s">
        <v>61</v>
      </c>
      <c r="C6" s="5" t="n">
        <v>1632</v>
      </c>
      <c r="E6" s="5" t="n">
        <v>1251</v>
      </c>
    </row>
    <row spans="1:5" r="7">
      <c r="A7" s="3" t="s">
        <v>213</v>
      </c>
    </row>
    <row spans="1:5" r="8">
      <c r="A8" s="4" t="s">
        <v>45</v>
      </c>
      <c r="C8" s="5" t="n">
        <v>-4</v>
      </c>
      <c r="E8" s="5" t="n">
        <v>-30</v>
      </c>
    </row>
    <row spans="1:5" r="9">
      <c r="A9" s="4" t="s">
        <v>214</v>
      </c>
      <c r="C9" s="5" t="n">
        <v>-25</v>
      </c>
      <c r="E9" s="5" t="n">
        <v>-25</v>
      </c>
    </row>
    <row spans="1:5" r="10">
      <c r="A10" s="4" t="s">
        <v>215</v>
      </c>
      <c r="C10" s="5" t="n">
        <v>708</v>
      </c>
      <c r="E10" s="5" t="n">
        <v>646</v>
      </c>
    </row>
    <row spans="1:5" r="11">
      <c r="A11" s="4" t="s">
        <v>216</v>
      </c>
      <c r="C11" s="5" t="n">
        <v>-13</v>
      </c>
      <c r="E11" s="5" t="n">
        <v>-101</v>
      </c>
    </row>
    <row spans="1:5" r="12">
      <c r="A12" s="4" t="s">
        <v>217</v>
      </c>
      <c r="C12" s="5" t="n">
        <v>-40</v>
      </c>
      <c r="E12" s="5" t="n">
        <v>-43</v>
      </c>
    </row>
    <row spans="1:5" r="13">
      <c r="A13" s="4" t="s">
        <v>218</v>
      </c>
      <c r="C13" s="5" t="n">
        <v>295</v>
      </c>
      <c r="E13" s="5" t="n">
        <v>1027</v>
      </c>
    </row>
    <row spans="1:5" r="14">
      <c r="A14" s="4" t="s">
        <v>219</v>
      </c>
      <c r="C14" s="5" t="n">
        <v>81</v>
      </c>
      <c r="E14" s="5" t="n">
        <v>-340</v>
      </c>
    </row>
    <row spans="1:5" r="15">
      <c r="A15" s="4" t="s">
        <v>220</v>
      </c>
      <c r="C15" s="5" t="n">
        <v>2634</v>
      </c>
      <c r="E15" s="5" t="n">
        <v>2385</v>
      </c>
    </row>
    <row spans="1:5" r="16">
      <c r="A16" s="3" t="s">
        <v>221</v>
      </c>
    </row>
    <row spans="1:5" r="17">
      <c r="A17" s="4" t="s">
        <v>222</v>
      </c>
      <c r="C17" s="5" t="n">
        <v>470</v>
      </c>
      <c r="E17" s="5" t="n">
        <v>-6376</v>
      </c>
    </row>
    <row spans="1:5" r="18">
      <c r="A18" s="4" t="s">
        <v>223</v>
      </c>
      <c r="C18" s="5" t="n">
        <v>-6455</v>
      </c>
      <c r="E18" s="5" t="n">
        <v>-1298</v>
      </c>
    </row>
    <row spans="1:5" r="19">
      <c r="A19" s="4" t="s">
        <v>224</v>
      </c>
      <c r="C19" s="5" t="n">
        <v>-12813</v>
      </c>
      <c r="E19" s="5" t="n">
        <v>-457</v>
      </c>
    </row>
    <row spans="1:5" r="20">
      <c r="A20" s="4" t="s">
        <v>225</v>
      </c>
      <c r="C20" s="5" t="n">
        <v>1499</v>
      </c>
      <c r="E20" s="5" t="n">
        <v>880</v>
      </c>
    </row>
    <row spans="1:5" r="21">
      <c r="A21" s="4" t="s">
        <v>226</v>
      </c>
      <c r="C21" s="5" t="n">
        <v>306</v>
      </c>
      <c r="E21" s="5" t="n">
        <v>93</v>
      </c>
    </row>
    <row spans="1:5" r="22">
      <c r="A22" s="4" t="s">
        <v>227</v>
      </c>
      <c r="C22" s="5" t="n">
        <v>-21009</v>
      </c>
      <c r="E22" s="5" t="n">
        <v>-32071</v>
      </c>
    </row>
    <row spans="1:5" r="23">
      <c r="A23" s="4" t="s">
        <v>228</v>
      </c>
      <c r="C23" s="5" t="n">
        <v>14684</v>
      </c>
      <c r="E23" s="5" t="n">
        <v>20806</v>
      </c>
    </row>
    <row spans="1:5" r="24">
      <c r="A24" s="4" t="s">
        <v>229</v>
      </c>
      <c r="C24" s="5" t="n">
        <v>4245</v>
      </c>
      <c r="E24" s="5" t="n">
        <v>3480</v>
      </c>
    </row>
    <row spans="1:5" r="25">
      <c r="A25" s="4" t="s">
        <v>230</v>
      </c>
      <c r="C25" s="5" t="n">
        <v>7982</v>
      </c>
      <c r="E25" s="5" t="n">
        <v>2584</v>
      </c>
    </row>
    <row spans="1:5" r="26">
      <c r="A26" s="4" t="s">
        <v>231</v>
      </c>
      <c r="C26" s="5" t="n">
        <v>-4020</v>
      </c>
      <c r="E26" s="5" t="n">
        <v>-7743</v>
      </c>
    </row>
    <row spans="1:5" r="27">
      <c r="A27" s="4" t="s">
        <v>232</v>
      </c>
      <c r="C27" s="5" t="n">
        <v>316</v>
      </c>
      <c r="E27" s="5" t="n">
        <v>222</v>
      </c>
    </row>
    <row spans="1:5" r="28">
      <c r="A28" s="4" t="s">
        <v>233</v>
      </c>
      <c r="C28" s="5" t="n">
        <v>-3628</v>
      </c>
      <c r="E28" s="5" t="n">
        <v>-5901</v>
      </c>
    </row>
    <row spans="1:5" r="29">
      <c r="A29" s="4" t="s">
        <v>234</v>
      </c>
      <c r="C29" s="5" t="n">
        <v>237</v>
      </c>
      <c r="E29" s="5" t="n">
        <v>-205</v>
      </c>
    </row>
    <row spans="1:5" r="30">
      <c r="A30" s="4" t="s">
        <v>235</v>
      </c>
      <c r="C30" s="5" t="n">
        <v>-312</v>
      </c>
      <c r="E30" s="5" t="n">
        <v>-380</v>
      </c>
    </row>
    <row spans="1:5" r="31">
      <c r="A31" s="4" t="s">
        <v>236</v>
      </c>
      <c r="C31" s="5" t="n">
        <v>13</v>
      </c>
      <c r="E31" s="5" t="n">
        <v>0</v>
      </c>
    </row>
    <row spans="1:5" r="32">
      <c r="A32" s="4" t="s">
        <v>237</v>
      </c>
      <c r="C32" s="5" t="n">
        <v>-9</v>
      </c>
      <c r="E32" s="5" t="n">
        <v>-25</v>
      </c>
    </row>
    <row spans="1:5" r="33">
      <c r="A33" s="4" t="s">
        <v>238</v>
      </c>
      <c r="C33" s="5" t="n">
        <v>0</v>
      </c>
      <c r="E33" s="5" t="n">
        <v>64</v>
      </c>
    </row>
    <row spans="1:5" r="34">
      <c r="A34" s="4" t="s">
        <v>239</v>
      </c>
      <c r="C34" s="5" t="n">
        <v>444</v>
      </c>
      <c r="E34" s="5" t="n">
        <v>9</v>
      </c>
    </row>
    <row spans="1:5" r="35">
      <c r="A35" s="4" t="s">
        <v>240</v>
      </c>
      <c r="C35" s="5" t="n">
        <v>-18050</v>
      </c>
      <c r="E35" s="5" t="n">
        <v>-26318</v>
      </c>
    </row>
    <row spans="1:5" r="36">
      <c r="A36" s="3" t="s">
        <v>241</v>
      </c>
    </row>
    <row spans="1:5" r="37">
      <c r="A37" s="4" t="s">
        <v>242</v>
      </c>
      <c r="C37" s="5" t="n">
        <v>17721</v>
      </c>
      <c r="E37" s="5" t="n">
        <v>21238</v>
      </c>
    </row>
    <row spans="1:5" r="38">
      <c r="A38" s="4" t="s">
        <v>243</v>
      </c>
      <c r="C38" s="5" t="n">
        <v>-1449</v>
      </c>
      <c r="E38" s="5" t="n">
        <v>653</v>
      </c>
    </row>
    <row spans="1:5" r="39">
      <c r="A39" s="4" t="s">
        <v>244</v>
      </c>
      <c r="C39" s="5" t="n">
        <v>869</v>
      </c>
      <c r="E39" s="5" t="n">
        <v>1535</v>
      </c>
    </row>
    <row spans="1:5" r="40">
      <c r="A40" s="4" t="s">
        <v>245</v>
      </c>
      <c r="C40" s="5" t="n">
        <v>-124</v>
      </c>
      <c r="E40" s="5" t="n">
        <v>892</v>
      </c>
    </row>
    <row spans="1:5" r="41">
      <c r="A41" s="4" t="s">
        <v>246</v>
      </c>
      <c r="C41" s="5" t="n">
        <v>0</v>
      </c>
      <c r="E41" s="5" t="n">
        <v>-69</v>
      </c>
    </row>
    <row spans="1:5" r="42">
      <c r="A42" s="4" t="s">
        <v>247</v>
      </c>
      <c r="C42" s="5" t="n">
        <v>2792</v>
      </c>
      <c r="E42" s="5" t="n">
        <v>2691</v>
      </c>
    </row>
    <row spans="1:5" r="43">
      <c r="A43" s="4" t="s">
        <v>248</v>
      </c>
      <c r="C43" s="5" t="n">
        <v>-2659</v>
      </c>
      <c r="E43" s="5" t="n">
        <v>-2321</v>
      </c>
    </row>
    <row spans="1:5" r="44">
      <c r="A44" s="4" t="s">
        <v>249</v>
      </c>
      <c r="C44" s="5" t="n">
        <v>206</v>
      </c>
      <c r="E44" s="5" t="n">
        <v>136</v>
      </c>
    </row>
    <row spans="1:5" r="45">
      <c r="A45" s="4" t="s">
        <v>250</v>
      </c>
      <c r="C45" s="5" t="n">
        <v>13</v>
      </c>
      <c r="E45" s="5" t="n">
        <v>13</v>
      </c>
    </row>
    <row spans="1:5" r="46">
      <c r="A46" s="4" t="s">
        <v>251</v>
      </c>
      <c r="C46" s="5" t="n">
        <v>990</v>
      </c>
      <c r="E46" s="5" t="n">
        <v>0</v>
      </c>
    </row>
    <row spans="1:5" r="47">
      <c r="A47" s="4" t="s">
        <v>252</v>
      </c>
      <c r="C47" s="5" t="n">
        <v>-1234</v>
      </c>
      <c r="E47" s="5" t="n">
        <v>-806</v>
      </c>
    </row>
    <row spans="1:5" r="48">
      <c r="A48" s="4" t="s">
        <v>253</v>
      </c>
      <c r="C48" s="5" t="n">
        <v>-383</v>
      </c>
      <c r="E48" s="5" t="n">
        <v>-370</v>
      </c>
    </row>
    <row spans="1:5" r="49">
      <c r="A49" s="4" t="s">
        <v>254</v>
      </c>
      <c r="C49" s="5" t="n">
        <v>-36</v>
      </c>
      <c r="E49" s="5" t="n">
        <v>-36</v>
      </c>
    </row>
    <row spans="1:5" r="50">
      <c r="A50" s="4" t="s">
        <v>239</v>
      </c>
      <c r="C50" s="5" t="n">
        <v>123</v>
      </c>
      <c r="E50" s="5" t="n">
        <v>79</v>
      </c>
    </row>
    <row spans="1:5" r="51">
      <c r="A51" s="4" t="s">
        <v>255</v>
      </c>
      <c r="C51" s="5" t="n">
        <v>16829</v>
      </c>
      <c r="E51" s="5" t="n">
        <v>23635</v>
      </c>
    </row>
    <row spans="1:5" r="52">
      <c r="A52" s="4" t="s">
        <v>256</v>
      </c>
      <c r="C52" s="5" t="n">
        <v>-30</v>
      </c>
      <c r="E52" s="5" t="n">
        <v>11</v>
      </c>
    </row>
    <row spans="1:5" r="53">
      <c r="A53" s="3" t="s">
        <v>257</v>
      </c>
    </row>
    <row spans="1:5" r="54">
      <c r="A54" s="4" t="s">
        <v>257</v>
      </c>
      <c r="C54" s="5" t="n">
        <v>1383</v>
      </c>
      <c r="E54" s="5" t="n">
        <v>-287</v>
      </c>
    </row>
    <row spans="1:5" r="55">
      <c r="A55" s="4" t="s">
        <v>258</v>
      </c>
      <c r="C55" s="5" t="n">
        <v>6970</v>
      </c>
      <c r="E55" s="5" t="n">
        <v>6460</v>
      </c>
    </row>
    <row spans="1:5" r="56">
      <c r="A56" s="4" t="s">
        <v>259</v>
      </c>
      <c r="C56" s="5" t="n">
        <v>8353</v>
      </c>
      <c r="E56" s="5" t="n">
        <v>6173</v>
      </c>
    </row>
    <row spans="1:5" r="57">
      <c r="A57" s="3" t="s">
        <v>260</v>
      </c>
    </row>
    <row spans="1:5" r="58">
      <c r="A58" s="4" t="s">
        <v>261</v>
      </c>
      <c r="C58" s="5" t="n">
        <v>159</v>
      </c>
      <c r="E58" s="5" t="n">
        <v>169</v>
      </c>
    </row>
    <row spans="1:5" r="59">
      <c r="A59" s="4" t="s">
        <v>262</v>
      </c>
      <c r="C59" s="5" t="n">
        <v>648</v>
      </c>
      <c r="E59" s="5" t="n">
        <v>268</v>
      </c>
    </row>
    <row spans="1:5" r="60">
      <c r="A60" s="4" t="s">
        <v>263</v>
      </c>
      <c r="C60" s="7" t="n">
        <v>892</v>
      </c>
      <c r="E60" s="7" t="n">
        <v>141</v>
      </c>
    </row>
    <row spans="1:5" r="61">
      <c r="A61" t="n"/>
    </row>
    <row spans="1:5" r="62">
      <c r="A62" s="4" t="s">
        <v>37</v>
      </c>
      <c r="B62" s="4" t="s">
        <v>111</v>
      </c>
    </row>
    <row spans="1:5" r="63">
      <c r="A63" s="4" t="s">
        <v>38</v>
      </c>
      <c r="B63" s="4" t="s">
        <v>112</v>
      </c>
    </row>
    <row spans="1:5" r="64">
      <c r="A64" s="4" t="s">
        <v>39</v>
      </c>
      <c r="B64" s="4" t="s">
        <v>112</v>
      </c>
    </row>
  </sheetData>
  <mergeCells count="7">
    <mergeCell ref="A1:B2"/>
    <mergeCell ref="C1:E1"/>
    <mergeCell ref="C2:D2"/>
    <mergeCell ref="A61:D61"/>
    <mergeCell ref="B62:D62"/>
    <mergeCell ref="B63:D63"/>
    <mergeCell ref="B64:D6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r="A1" s="1" t="s">
        <v>979</v>
      </c>
      <c r="B1" s="2" t="s">
        <v>28</v>
      </c>
      <c r="E1" s="2" t="s">
        <v>29</v>
      </c>
      <c r="G1" s="2" t="s">
        <v>909</v>
      </c>
    </row>
    <row spans="1:7" r="2">
      <c r="B2" s="2" t="s">
        <v>30</v>
      </c>
      <c r="C2" s="2" t="s">
        <v>31</v>
      </c>
      <c r="D2" s="2" t="s">
        <v>32</v>
      </c>
      <c r="E2" s="2" t="s">
        <v>30</v>
      </c>
      <c r="F2" s="2" t="s">
        <v>32</v>
      </c>
      <c r="G2" s="2" t="s">
        <v>521</v>
      </c>
    </row>
    <row spans="1:7" r="3">
      <c r="A3" s="3" t="s">
        <v>325</v>
      </c>
    </row>
    <row spans="1:7" r="4">
      <c r="A4" s="4" t="s">
        <v>980</v>
      </c>
      <c r="B4" s="7" t="n">
        <v>276</v>
      </c>
      <c r="C4" s="7" t="n">
        <v>280</v>
      </c>
      <c r="D4" s="7" t="n">
        <v>217</v>
      </c>
      <c r="E4" s="7" t="n">
        <v>556</v>
      </c>
      <c r="F4" s="7" t="n">
        <v>449</v>
      </c>
    </row>
    <row spans="1:7" r="5">
      <c r="A5" s="4" t="s">
        <v>981</v>
      </c>
      <c r="B5" s="4" t="s">
        <v>982</v>
      </c>
      <c r="D5" s="4" t="s">
        <v>983</v>
      </c>
    </row>
    <row spans="1:7" r="6">
      <c r="A6" s="4" t="s">
        <v>984</v>
      </c>
      <c r="B6" s="7" t="n">
        <v>665</v>
      </c>
      <c r="C6" s="7" t="n">
        <v>673</v>
      </c>
      <c r="E6" s="5" t="n">
        <v>665</v>
      </c>
    </row>
    <row spans="1:7" r="7">
      <c r="A7" s="4" t="s">
        <v>985</v>
      </c>
      <c r="E7" s="5" t="n">
        <v>665</v>
      </c>
    </row>
    <row spans="1:7" r="8">
      <c r="A8" s="4" t="s">
        <v>986</v>
      </c>
      <c r="B8" s="5" t="n">
        <v>200</v>
      </c>
      <c r="E8" s="5" t="n">
        <v>200</v>
      </c>
    </row>
    <row spans="1:7" r="9">
      <c r="A9" s="4" t="s">
        <v>987</v>
      </c>
      <c r="E9" s="5" t="n">
        <v>2</v>
      </c>
      <c r="F9" s="7" t="n">
        <v>1</v>
      </c>
    </row>
    <row spans="1:7" r="10">
      <c r="A10" s="4" t="s">
        <v>988</v>
      </c>
      <c r="B10" s="5" t="n">
        <v>110</v>
      </c>
      <c r="E10" s="5" t="n">
        <v>110</v>
      </c>
    </row>
    <row spans="1:7" r="11">
      <c r="A11" s="4" t="s">
        <v>989</v>
      </c>
      <c r="G11" s="7" t="n">
        <v>593</v>
      </c>
    </row>
    <row spans="1:7" r="12">
      <c r="A12" s="4" t="s">
        <v>990</v>
      </c>
      <c r="B12" s="7" t="n">
        <v>100</v>
      </c>
      <c r="E12" s="7" t="n">
        <v>100</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spans="1:6" r="1">
      <c r="A1" s="1" t="s">
        <v>991</v>
      </c>
      <c r="B1" s="2" t="s">
        <v>30</v>
      </c>
      <c r="D1" s="2" t="s">
        <v>31</v>
      </c>
      <c r="E1" s="2" t="s">
        <v>144</v>
      </c>
    </row>
    <row spans="1:6" r="2">
      <c r="A2" s="3" t="s">
        <v>432</v>
      </c>
    </row>
    <row spans="1:6" r="3">
      <c r="A3" s="4" t="s">
        <v>194</v>
      </c>
      <c r="D3" s="7" t="n">
        <v>836</v>
      </c>
    </row>
    <row spans="1:6" r="4">
      <c r="A4" s="4" t="s">
        <v>992</v>
      </c>
      <c r="B4" s="7" t="n">
        <v>109</v>
      </c>
      <c r="E4" s="7" t="n">
        <v>855</v>
      </c>
    </row>
    <row spans="1:6" r="5">
      <c r="A5" s="4" t="s">
        <v>993</v>
      </c>
      <c r="B5" s="5" t="n">
        <v>2</v>
      </c>
      <c r="E5" s="5" t="n">
        <v>148</v>
      </c>
    </row>
    <row spans="1:6" r="6">
      <c r="A6" s="4" t="s">
        <v>994</v>
      </c>
      <c r="B6" s="5" t="n">
        <v>1</v>
      </c>
      <c r="E6" s="5" t="n">
        <v>544</v>
      </c>
    </row>
    <row spans="1:6" r="7">
      <c r="A7" s="4" t="s">
        <v>510</v>
      </c>
    </row>
    <row spans="1:6" r="8">
      <c r="A8" s="3" t="s">
        <v>432</v>
      </c>
    </row>
    <row spans="1:6" r="9">
      <c r="A9" s="4" t="s">
        <v>172</v>
      </c>
      <c r="B9" s="5" t="n">
        <v>400</v>
      </c>
      <c r="E9" s="5" t="n">
        <v>414</v>
      </c>
    </row>
    <row spans="1:6" r="10">
      <c r="A10" s="4" t="s">
        <v>174</v>
      </c>
      <c r="B10" s="5" t="n">
        <v>2012</v>
      </c>
      <c r="E10" s="5" t="n">
        <v>8678</v>
      </c>
    </row>
    <row spans="1:6" r="11">
      <c r="A11" s="4" t="s">
        <v>178</v>
      </c>
      <c r="B11" s="5" t="n">
        <v>219</v>
      </c>
      <c r="E11" s="5" t="n">
        <v>604</v>
      </c>
    </row>
    <row spans="1:6" r="12">
      <c r="A12" s="4" t="s">
        <v>192</v>
      </c>
      <c r="B12" s="5" t="n">
        <v>2631</v>
      </c>
      <c r="E12" s="5" t="n">
        <v>9696</v>
      </c>
    </row>
    <row spans="1:6" r="13">
      <c r="A13" s="4" t="s">
        <v>184</v>
      </c>
      <c r="B13" s="5" t="n">
        <v>770</v>
      </c>
      <c r="E13" s="5" t="n">
        <v>7660</v>
      </c>
    </row>
    <row spans="1:6" r="14">
      <c r="A14" s="4" t="s">
        <v>191</v>
      </c>
      <c r="B14" s="5" t="n">
        <v>463</v>
      </c>
      <c r="E14" s="5" t="n">
        <v>372</v>
      </c>
    </row>
    <row spans="1:6" r="15">
      <c r="A15" s="4" t="s">
        <v>193</v>
      </c>
      <c r="B15" s="5" t="n">
        <v>1233</v>
      </c>
      <c r="E15" s="5" t="n">
        <v>8032</v>
      </c>
    </row>
    <row spans="1:6" r="16">
      <c r="A16" s="4" t="s">
        <v>194</v>
      </c>
      <c r="B16" s="5" t="n">
        <v>910</v>
      </c>
      <c r="E16" s="5" t="n">
        <v>1033</v>
      </c>
    </row>
    <row spans="1:6" r="17">
      <c r="A17" s="4" t="s">
        <v>995</v>
      </c>
    </row>
    <row spans="1:6" r="18">
      <c r="A18" s="3" t="s">
        <v>432</v>
      </c>
    </row>
    <row spans="1:6" r="19">
      <c r="A19" s="4" t="s">
        <v>172</v>
      </c>
      <c r="B19" s="5" t="n">
        <v>0</v>
      </c>
      <c r="E19" s="5" t="n">
        <v>0</v>
      </c>
    </row>
    <row spans="1:6" r="20">
      <c r="A20" s="4" t="s">
        <v>174</v>
      </c>
      <c r="B20" s="5" t="n">
        <v>2012</v>
      </c>
      <c r="E20" s="5" t="n">
        <v>8678</v>
      </c>
    </row>
    <row spans="1:6" r="21">
      <c r="A21" s="4" t="s">
        <v>178</v>
      </c>
      <c r="B21" s="5" t="n">
        <v>219</v>
      </c>
      <c r="E21" s="5" t="n">
        <v>604</v>
      </c>
    </row>
    <row spans="1:6" r="22">
      <c r="A22" s="4" t="s">
        <v>192</v>
      </c>
      <c r="B22" s="5" t="n">
        <v>2231</v>
      </c>
      <c r="C22" s="4" t="s">
        <v>37</v>
      </c>
      <c r="E22" s="5" t="n">
        <v>9282</v>
      </c>
      <c r="F22" s="4" t="s">
        <v>38</v>
      </c>
    </row>
    <row spans="1:6" r="23">
      <c r="A23" s="4" t="s">
        <v>184</v>
      </c>
      <c r="B23" s="5" t="n">
        <v>770</v>
      </c>
      <c r="E23" s="5" t="n">
        <v>7660</v>
      </c>
    </row>
    <row spans="1:6" r="24">
      <c r="A24" s="4" t="s">
        <v>191</v>
      </c>
      <c r="B24" s="5" t="n">
        <v>112</v>
      </c>
      <c r="E24" s="5" t="n">
        <v>9</v>
      </c>
    </row>
    <row spans="1:6" r="25">
      <c r="A25" s="4" t="s">
        <v>193</v>
      </c>
      <c r="B25" s="5" t="n">
        <v>882</v>
      </c>
      <c r="C25" s="4" t="s">
        <v>37</v>
      </c>
      <c r="E25" s="5" t="n">
        <v>7669</v>
      </c>
      <c r="F25" s="4" t="s">
        <v>38</v>
      </c>
    </row>
    <row spans="1:6" r="26">
      <c r="A26" s="4" t="s">
        <v>194</v>
      </c>
      <c r="B26" s="5" t="n">
        <v>910</v>
      </c>
      <c r="C26" s="4" t="s">
        <v>37</v>
      </c>
      <c r="E26" s="5" t="n">
        <v>1033</v>
      </c>
      <c r="F26" s="4" t="s">
        <v>38</v>
      </c>
    </row>
    <row spans="1:6" r="27">
      <c r="A27" s="4" t="s">
        <v>996</v>
      </c>
    </row>
    <row spans="1:6" r="28">
      <c r="A28" s="3" t="s">
        <v>432</v>
      </c>
    </row>
    <row spans="1:6" r="29">
      <c r="A29" s="4" t="s">
        <v>172</v>
      </c>
      <c r="B29" s="5" t="n">
        <v>400</v>
      </c>
      <c r="E29" s="5" t="n">
        <v>414</v>
      </c>
    </row>
    <row spans="1:6" r="30">
      <c r="A30" s="4" t="s">
        <v>174</v>
      </c>
      <c r="B30" s="5" t="n">
        <v>0</v>
      </c>
      <c r="E30" s="5" t="n">
        <v>0</v>
      </c>
    </row>
    <row spans="1:6" r="31">
      <c r="A31" s="4" t="s">
        <v>178</v>
      </c>
      <c r="B31" s="5" t="n">
        <v>0</v>
      </c>
      <c r="E31" s="5" t="n">
        <v>0</v>
      </c>
    </row>
    <row spans="1:6" r="32">
      <c r="A32" s="4" t="s">
        <v>192</v>
      </c>
      <c r="B32" s="5" t="n">
        <v>400</v>
      </c>
      <c r="E32" s="5" t="n">
        <v>414</v>
      </c>
    </row>
    <row spans="1:6" r="33">
      <c r="A33" s="4" t="s">
        <v>184</v>
      </c>
      <c r="B33" s="5" t="n">
        <v>0</v>
      </c>
      <c r="E33" s="5" t="n">
        <v>0</v>
      </c>
    </row>
    <row spans="1:6" r="34">
      <c r="A34" s="4" t="s">
        <v>191</v>
      </c>
      <c r="B34" s="5" t="n">
        <v>351</v>
      </c>
      <c r="E34" s="5" t="n">
        <v>363</v>
      </c>
    </row>
    <row spans="1:6" r="35">
      <c r="A35" s="4" t="s">
        <v>193</v>
      </c>
      <c r="B35" s="5" t="n">
        <v>351</v>
      </c>
      <c r="E35" s="5" t="n">
        <v>363</v>
      </c>
    </row>
    <row spans="1:6" r="36">
      <c r="A36" s="4" t="s">
        <v>194</v>
      </c>
      <c r="B36" s="7" t="n">
        <v>0</v>
      </c>
      <c r="E36" s="7" t="n">
        <v>0</v>
      </c>
    </row>
    <row spans="1:6" r="37">
      <c r="A37" t="n"/>
    </row>
    <row spans="1:6" r="38">
      <c r="A38" s="4" t="s">
        <v>37</v>
      </c>
      <c r="B38" s="4" t="s">
        <v>515</v>
      </c>
    </row>
    <row spans="1:6" r="39">
      <c r="A39" s="4" t="s">
        <v>38</v>
      </c>
      <c r="B39" s="4" t="s">
        <v>516</v>
      </c>
    </row>
  </sheetData>
  <mergeCells count="5">
    <mergeCell ref="B1:C1"/>
    <mergeCell ref="E1:F1"/>
    <mergeCell ref="A37:F37"/>
    <mergeCell ref="B38:F38"/>
    <mergeCell ref="B39:F3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997</v>
      </c>
      <c r="B1" s="2" t="s">
        <v>30</v>
      </c>
      <c r="C1" s="2" t="s">
        <v>144</v>
      </c>
    </row>
    <row spans="1:3" r="2">
      <c r="A2" s="4" t="s">
        <v>513</v>
      </c>
    </row>
    <row spans="1:3" r="3">
      <c r="A3" s="3" t="s">
        <v>432</v>
      </c>
    </row>
    <row spans="1:3" r="4">
      <c r="A4" s="4" t="s">
        <v>514</v>
      </c>
      <c r="B4" s="7" t="n">
        <v>158</v>
      </c>
      <c r="C4" s="7" t="n">
        <v>148</v>
      </c>
    </row>
    <row spans="1:3" r="5">
      <c r="A5" s="4" t="s">
        <v>998</v>
      </c>
      <c r="B5" s="5" t="n">
        <v>0</v>
      </c>
      <c r="C5" s="5" t="n">
        <v>0</v>
      </c>
    </row>
    <row spans="1:3" r="6">
      <c r="A6" s="4" t="s">
        <v>435</v>
      </c>
    </row>
    <row spans="1:3" r="7">
      <c r="A7" s="3" t="s">
        <v>432</v>
      </c>
    </row>
    <row spans="1:3" r="8">
      <c r="A8" s="4" t="s">
        <v>999</v>
      </c>
      <c r="B8" s="7" t="n">
        <v>158</v>
      </c>
      <c r="C8" s="7" t="n">
        <v>14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spans="1:5" r="1">
      <c r="A1" s="1" t="s">
        <v>1000</v>
      </c>
      <c r="B1" s="2" t="s">
        <v>1001</v>
      </c>
      <c r="C1" s="2" t="s">
        <v>1002</v>
      </c>
      <c r="D1" s="2" t="s">
        <v>30</v>
      </c>
      <c r="E1" s="2" t="s">
        <v>144</v>
      </c>
    </row>
    <row spans="1:5" r="2">
      <c r="A2" s="3" t="s">
        <v>1003</v>
      </c>
    </row>
    <row spans="1:5" r="3">
      <c r="A3" s="4" t="s">
        <v>204</v>
      </c>
      <c r="D3" s="5" t="n">
        <v>100000000</v>
      </c>
      <c r="E3" s="5" t="n">
        <v>100000000</v>
      </c>
    </row>
    <row spans="1:5" r="4">
      <c r="A4" s="4" t="s">
        <v>203</v>
      </c>
      <c r="D4" s="8" t="n">
        <v>0.01</v>
      </c>
      <c r="E4" s="8" t="n">
        <v>0.01</v>
      </c>
    </row>
    <row spans="1:5" r="5">
      <c r="A5" s="4" t="s">
        <v>1004</v>
      </c>
    </row>
    <row spans="1:5" r="6">
      <c r="A6" s="3" t="s">
        <v>1003</v>
      </c>
    </row>
    <row spans="1:5" r="7">
      <c r="A7" s="4" t="s">
        <v>1005</v>
      </c>
      <c r="B7" s="8" t="n">
        <v>1044.44</v>
      </c>
    </row>
    <row spans="1:5" r="8">
      <c r="A8" s="4" t="s">
        <v>1006</v>
      </c>
      <c r="B8" s="9" t="n">
        <v>10.4444</v>
      </c>
    </row>
    <row spans="1:5" r="9">
      <c r="A9" s="4" t="s">
        <v>1007</v>
      </c>
      <c r="C9" s="4" t="s">
        <v>1008</v>
      </c>
    </row>
    <row spans="1:5" r="10">
      <c r="A10" s="4" t="s">
        <v>1009</v>
      </c>
      <c r="B10" s="4" t="s">
        <v>1010</v>
      </c>
    </row>
    <row spans="1:5" r="11">
      <c r="A11" s="4" t="s">
        <v>1011</v>
      </c>
      <c r="C11" s="4" t="s">
        <v>837</v>
      </c>
    </row>
    <row spans="1:5" r="12">
      <c r="A12" s="4" t="s">
        <v>1012</v>
      </c>
    </row>
    <row spans="1:5" r="13">
      <c r="A13" s="3" t="s">
        <v>1003</v>
      </c>
    </row>
    <row spans="1:5" r="14">
      <c r="A14" s="4" t="s">
        <v>1005</v>
      </c>
      <c r="B14" s="7" t="n">
        <v>1300</v>
      </c>
    </row>
    <row spans="1:5" r="15">
      <c r="A15" s="4" t="s">
        <v>1013</v>
      </c>
      <c r="B15" s="9" t="n">
        <v>0.325</v>
      </c>
    </row>
    <row spans="1:5" r="16">
      <c r="A16" s="4" t="s">
        <v>1007</v>
      </c>
      <c r="C16" s="4" t="s">
        <v>1008</v>
      </c>
    </row>
    <row spans="1:5" r="17">
      <c r="A17" s="4" t="s">
        <v>1009</v>
      </c>
      <c r="B17" s="4" t="s">
        <v>1010</v>
      </c>
    </row>
    <row spans="1:5" r="18">
      <c r="A18" s="4" t="s">
        <v>1011</v>
      </c>
      <c r="C18" s="4" t="s">
        <v>1014</v>
      </c>
    </row>
    <row spans="1:5" r="19">
      <c r="A19" s="4" t="s">
        <v>1015</v>
      </c>
      <c r="D19" s="4" t="s">
        <v>1016</v>
      </c>
    </row>
    <row spans="1:5" r="20">
      <c r="A20" s="4" t="s">
        <v>1017</v>
      </c>
    </row>
    <row spans="1:5" r="21">
      <c r="A21" s="3" t="s">
        <v>1003</v>
      </c>
    </row>
    <row spans="1:5" r="22">
      <c r="A22" s="4" t="s">
        <v>1005</v>
      </c>
      <c r="B22" s="7" t="n">
        <v>2250</v>
      </c>
    </row>
    <row spans="1:5" r="23">
      <c r="A23" s="4" t="s">
        <v>1013</v>
      </c>
      <c r="B23" s="8" t="n">
        <v>22.5</v>
      </c>
    </row>
    <row spans="1:5" r="24">
      <c r="A24" s="4" t="s">
        <v>1007</v>
      </c>
      <c r="C24" s="4" t="s">
        <v>1008</v>
      </c>
    </row>
    <row spans="1:5" r="25">
      <c r="A25" s="4" t="s">
        <v>1009</v>
      </c>
      <c r="B25" s="4" t="s">
        <v>1010</v>
      </c>
    </row>
    <row spans="1:5" r="26">
      <c r="A26" s="4" t="s">
        <v>1011</v>
      </c>
      <c r="C26" s="4" t="s">
        <v>837</v>
      </c>
    </row>
    <row spans="1:5" r="27">
      <c r="A27" s="4" t="s">
        <v>1015</v>
      </c>
      <c r="D27" s="4" t="s">
        <v>1016</v>
      </c>
    </row>
    <row spans="1:5" r="28">
      <c r="A28" s="4" t="s">
        <v>1018</v>
      </c>
    </row>
    <row spans="1:5" r="29">
      <c r="A29" s="3" t="s">
        <v>1003</v>
      </c>
    </row>
    <row spans="1:5" r="30">
      <c r="A30" s="4" t="s">
        <v>1015</v>
      </c>
      <c r="D30" s="4" t="s">
        <v>1016</v>
      </c>
    </row>
    <row spans="1:5" r="31">
      <c r="A31" s="4" t="s">
        <v>1019</v>
      </c>
    </row>
    <row spans="1:5" r="32">
      <c r="A32" s="3" t="s">
        <v>1003</v>
      </c>
    </row>
    <row spans="1:5" r="33">
      <c r="A33" s="4" t="s">
        <v>1020</v>
      </c>
      <c r="D33" s="4" t="s">
        <v>1021</v>
      </c>
    </row>
    <row spans="1:5" r="34">
      <c r="A34" s="4" t="s">
        <v>1022</v>
      </c>
    </row>
    <row spans="1:5" r="35">
      <c r="A35" s="3" t="s">
        <v>1003</v>
      </c>
    </row>
    <row spans="1:5" r="36">
      <c r="A36" s="4" t="s">
        <v>1020</v>
      </c>
      <c r="D36" s="4" t="s">
        <v>1023</v>
      </c>
    </row>
    <row spans="1:5" r="37">
      <c r="A37" s="4" t="s">
        <v>1024</v>
      </c>
    </row>
    <row spans="1:5" r="38">
      <c r="A38" s="3" t="s">
        <v>1003</v>
      </c>
    </row>
    <row spans="1:5" r="39">
      <c r="A39" s="4" t="s">
        <v>1020</v>
      </c>
      <c r="D39" s="4" t="s">
        <v>102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38"/>
    <col customWidth="1" max="3" min="3" width="80"/>
    <col customWidth="1" max="4" min="4" width="14"/>
    <col customWidth="1" max="5" min="5" width="14"/>
  </cols>
  <sheetData>
    <row spans="1:5" r="1">
      <c r="A1" s="1" t="s">
        <v>1026</v>
      </c>
      <c r="C1" s="2" t="s">
        <v>29</v>
      </c>
    </row>
    <row spans="1:5" r="2">
      <c r="C2" s="2" t="s">
        <v>30</v>
      </c>
      <c r="D2" s="2" t="s">
        <v>1002</v>
      </c>
      <c r="E2" s="2" t="s">
        <v>144</v>
      </c>
    </row>
    <row spans="1:5" r="3">
      <c r="A3" s="3" t="s">
        <v>1003</v>
      </c>
    </row>
    <row spans="1:5" r="4">
      <c r="A4" s="4" t="s">
        <v>1027</v>
      </c>
      <c r="C4" s="5" t="n">
        <v>25826</v>
      </c>
      <c r="E4" s="5" t="n">
        <v>15826</v>
      </c>
    </row>
    <row spans="1:5" r="5">
      <c r="A5" s="4" t="s">
        <v>1028</v>
      </c>
      <c r="B5" s="4" t="s">
        <v>37</v>
      </c>
      <c r="C5" s="7" t="n">
        <v>2552</v>
      </c>
      <c r="E5" s="7" t="n">
        <v>1562</v>
      </c>
    </row>
    <row spans="1:5" r="6">
      <c r="A6" s="4" t="s">
        <v>1004</v>
      </c>
    </row>
    <row spans="1:5" r="7">
      <c r="A7" s="3" t="s">
        <v>1003</v>
      </c>
    </row>
    <row spans="1:5" r="8">
      <c r="A8" s="4" t="s">
        <v>1011</v>
      </c>
      <c r="D8" s="4" t="s">
        <v>837</v>
      </c>
    </row>
    <row spans="1:5" r="9">
      <c r="A9" s="4" t="s">
        <v>1029</v>
      </c>
      <c r="C9" s="4" t="s">
        <v>1030</v>
      </c>
    </row>
    <row spans="1:5" r="10">
      <c r="A10" s="4" t="s">
        <v>1031</v>
      </c>
      <c r="C10" s="4" t="s">
        <v>1032</v>
      </c>
    </row>
    <row spans="1:5" r="11">
      <c r="A11" s="4" t="s">
        <v>1033</v>
      </c>
      <c r="C11" s="7" t="n">
        <v>100000</v>
      </c>
    </row>
    <row spans="1:5" r="12">
      <c r="A12" s="4" t="s">
        <v>1027</v>
      </c>
      <c r="C12" s="5" t="n">
        <v>5001</v>
      </c>
      <c r="E12" s="5" t="n">
        <v>5001</v>
      </c>
    </row>
    <row spans="1:5" r="13">
      <c r="A13" s="4" t="s">
        <v>1028</v>
      </c>
      <c r="C13" s="7" t="n">
        <v>500</v>
      </c>
      <c r="E13" s="7" t="n">
        <v>500</v>
      </c>
    </row>
    <row spans="1:5" r="14">
      <c r="A14" s="4" t="s">
        <v>1012</v>
      </c>
    </row>
    <row spans="1:5" r="15">
      <c r="A15" s="3" t="s">
        <v>1003</v>
      </c>
    </row>
    <row spans="1:5" r="16">
      <c r="A16" s="4" t="s">
        <v>1011</v>
      </c>
      <c r="D16" s="4" t="s">
        <v>1014</v>
      </c>
    </row>
    <row spans="1:5" r="17">
      <c r="A17" s="4" t="s">
        <v>1031</v>
      </c>
      <c r="C17" s="4" t="s">
        <v>1034</v>
      </c>
    </row>
    <row spans="1:5" r="18">
      <c r="A18" s="4" t="s">
        <v>1033</v>
      </c>
      <c r="C18" s="7" t="n">
        <v>100000</v>
      </c>
    </row>
    <row spans="1:5" r="19">
      <c r="A19" s="4" t="s">
        <v>1027</v>
      </c>
      <c r="C19" s="5" t="n">
        <v>5825</v>
      </c>
      <c r="E19" s="5" t="n">
        <v>5825</v>
      </c>
    </row>
    <row spans="1:5" r="20">
      <c r="A20" s="4" t="s">
        <v>1028</v>
      </c>
      <c r="B20" s="4" t="s">
        <v>37</v>
      </c>
      <c r="C20" s="7" t="n">
        <v>568</v>
      </c>
      <c r="E20" s="7" t="n">
        <v>568</v>
      </c>
    </row>
    <row spans="1:5" r="21">
      <c r="A21" s="4" t="s">
        <v>1015</v>
      </c>
      <c r="C21" s="4" t="s">
        <v>1016</v>
      </c>
    </row>
    <row spans="1:5" r="22">
      <c r="A22" s="4" t="s">
        <v>1017</v>
      </c>
    </row>
    <row spans="1:5" r="23">
      <c r="A23" s="3" t="s">
        <v>1003</v>
      </c>
    </row>
    <row spans="1:5" r="24">
      <c r="A24" s="4" t="s">
        <v>1011</v>
      </c>
      <c r="D24" s="4" t="s">
        <v>837</v>
      </c>
    </row>
    <row spans="1:5" r="25">
      <c r="A25" s="4" t="s">
        <v>1029</v>
      </c>
      <c r="C25" s="4" t="s">
        <v>1035</v>
      </c>
    </row>
    <row spans="1:5" r="26">
      <c r="A26" s="4" t="s">
        <v>1031</v>
      </c>
      <c r="C26" s="4" t="s">
        <v>1036</v>
      </c>
    </row>
    <row spans="1:5" r="27">
      <c r="A27" s="4" t="s">
        <v>1033</v>
      </c>
      <c r="C27" s="7" t="n">
        <v>100000</v>
      </c>
    </row>
    <row spans="1:5" r="28">
      <c r="A28" s="4" t="s">
        <v>1027</v>
      </c>
      <c r="C28" s="5" t="n">
        <v>5000</v>
      </c>
      <c r="E28" s="5" t="n">
        <v>5000</v>
      </c>
    </row>
    <row spans="1:5" r="29">
      <c r="A29" s="4" t="s">
        <v>1028</v>
      </c>
      <c r="B29" s="4" t="s">
        <v>37</v>
      </c>
      <c r="C29" s="7" t="n">
        <v>494</v>
      </c>
      <c r="E29" s="7" t="n">
        <v>494</v>
      </c>
    </row>
    <row spans="1:5" r="30">
      <c r="A30" s="4" t="s">
        <v>1015</v>
      </c>
      <c r="C30" s="4" t="s">
        <v>1016</v>
      </c>
    </row>
    <row spans="1:5" r="31">
      <c r="A31" s="4" t="s">
        <v>1018</v>
      </c>
    </row>
    <row spans="1:5" r="32">
      <c r="A32" s="3" t="s">
        <v>1003</v>
      </c>
    </row>
    <row spans="1:5" r="33">
      <c r="A33" s="4" t="s">
        <v>1029</v>
      </c>
      <c r="C33" s="4" t="s">
        <v>1037</v>
      </c>
    </row>
    <row spans="1:5" r="34">
      <c r="A34" s="4" t="s">
        <v>1031</v>
      </c>
      <c r="C34" s="4" t="s">
        <v>1038</v>
      </c>
    </row>
    <row spans="1:5" r="35">
      <c r="A35" s="4" t="s">
        <v>1033</v>
      </c>
      <c r="C35" s="7" t="n">
        <v>100000</v>
      </c>
    </row>
    <row spans="1:5" r="36">
      <c r="A36" s="4" t="s">
        <v>1027</v>
      </c>
      <c r="C36" s="5" t="n">
        <v>10000</v>
      </c>
      <c r="E36" s="5" t="n">
        <v>0</v>
      </c>
    </row>
    <row spans="1:5" r="37">
      <c r="A37" s="4" t="s">
        <v>1028</v>
      </c>
      <c r="B37" s="4" t="s">
        <v>37</v>
      </c>
      <c r="C37" s="7" t="n">
        <v>990</v>
      </c>
      <c r="E37" s="7" t="n">
        <v>0</v>
      </c>
    </row>
    <row spans="1:5" r="38">
      <c r="A38" s="4" t="s">
        <v>1015</v>
      </c>
      <c r="C38" s="4" t="s">
        <v>1016</v>
      </c>
    </row>
    <row spans="1:5" r="39">
      <c r="A39" s="4" t="s">
        <v>1019</v>
      </c>
    </row>
    <row spans="1:5" r="40">
      <c r="A40" s="3" t="s">
        <v>1003</v>
      </c>
    </row>
    <row spans="1:5" r="41">
      <c r="A41" s="4" t="s">
        <v>1020</v>
      </c>
      <c r="C41" s="4" t="s">
        <v>1021</v>
      </c>
    </row>
    <row spans="1:5" r="42">
      <c r="A42" s="4" t="s">
        <v>1022</v>
      </c>
    </row>
    <row spans="1:5" r="43">
      <c r="A43" s="3" t="s">
        <v>1003</v>
      </c>
    </row>
    <row spans="1:5" r="44">
      <c r="A44" s="4" t="s">
        <v>1020</v>
      </c>
      <c r="C44" s="4" t="s">
        <v>1023</v>
      </c>
    </row>
    <row spans="1:5" r="45">
      <c r="A45" s="4" t="s">
        <v>1024</v>
      </c>
    </row>
    <row spans="1:5" r="46">
      <c r="A46" s="3" t="s">
        <v>1003</v>
      </c>
    </row>
    <row spans="1:5" r="47">
      <c r="A47" s="4" t="s">
        <v>1020</v>
      </c>
      <c r="C47" s="4" t="s">
        <v>1025</v>
      </c>
    </row>
    <row spans="1:5" r="48">
      <c r="A48" t="n"/>
    </row>
    <row spans="1:5" r="49">
      <c r="A49" s="4" t="s">
        <v>37</v>
      </c>
      <c r="B49" s="4" t="s">
        <v>196</v>
      </c>
    </row>
  </sheetData>
  <mergeCells count="3">
    <mergeCell ref="A1:B2"/>
    <mergeCell ref="A48:D48"/>
    <mergeCell ref="B49:D4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4"/>
    <col customWidth="1" max="12" min="12" width="4"/>
  </cols>
  <sheetData>
    <row spans="1:12" r="1">
      <c r="A1" s="1" t="s">
        <v>1039</v>
      </c>
      <c r="C1" s="2" t="s">
        <v>28</v>
      </c>
      <c r="I1" s="2" t="s">
        <v>29</v>
      </c>
    </row>
    <row spans="1:12" r="2">
      <c r="C2" s="2" t="s">
        <v>30</v>
      </c>
      <c r="E2" s="2" t="s">
        <v>31</v>
      </c>
      <c r="G2" s="2" t="s">
        <v>32</v>
      </c>
      <c r="I2" s="2" t="s">
        <v>30</v>
      </c>
      <c r="K2" s="2" t="s">
        <v>32</v>
      </c>
    </row>
    <row spans="1:12" r="3">
      <c r="A3" s="3" t="s">
        <v>1040</v>
      </c>
    </row>
    <row spans="1:12" r="4">
      <c r="A4" s="4" t="s">
        <v>1041</v>
      </c>
      <c r="C4" s="7" t="n">
        <v>239</v>
      </c>
      <c r="E4" s="7" t="n">
        <v>-503</v>
      </c>
      <c r="G4" s="7" t="n">
        <v>49</v>
      </c>
      <c r="I4" s="7" t="n">
        <v>-264</v>
      </c>
      <c r="K4" s="7" t="n">
        <v>73</v>
      </c>
    </row>
    <row spans="1:12" r="5">
      <c r="A5" s="3" t="s">
        <v>126</v>
      </c>
    </row>
    <row spans="1:12" r="6">
      <c r="A6" s="4" t="s">
        <v>1042</v>
      </c>
      <c r="C6" s="5" t="n">
        <v>-499</v>
      </c>
      <c r="E6" s="5" t="n">
        <v>202</v>
      </c>
      <c r="G6" s="5" t="n">
        <v>287</v>
      </c>
      <c r="I6" s="5" t="n">
        <v>-297</v>
      </c>
      <c r="K6" s="5" t="n">
        <v>537</v>
      </c>
    </row>
    <row spans="1:12" r="7">
      <c r="A7" s="4" t="s">
        <v>128</v>
      </c>
      <c r="C7" s="5" t="n">
        <v>-16</v>
      </c>
      <c r="D7" s="4" t="s">
        <v>37</v>
      </c>
      <c r="E7" s="5" t="n">
        <v>-24</v>
      </c>
      <c r="F7" s="4" t="s">
        <v>37</v>
      </c>
      <c r="G7" s="5" t="n">
        <v>-18</v>
      </c>
      <c r="H7" s="4" t="s">
        <v>37</v>
      </c>
      <c r="I7" s="5" t="n">
        <v>-40</v>
      </c>
      <c r="J7" s="4" t="s">
        <v>38</v>
      </c>
      <c r="K7" s="5" t="n">
        <v>-40</v>
      </c>
      <c r="L7" s="4" t="s">
        <v>38</v>
      </c>
    </row>
    <row spans="1:12" r="8">
      <c r="A8" s="4" t="s">
        <v>1043</v>
      </c>
      <c r="C8" s="5" t="n">
        <v>-515</v>
      </c>
      <c r="E8" s="5" t="n">
        <v>178</v>
      </c>
      <c r="G8" s="5" t="n">
        <v>269</v>
      </c>
      <c r="I8" s="5" t="n">
        <v>-337</v>
      </c>
      <c r="K8" s="5" t="n">
        <v>497</v>
      </c>
    </row>
    <row spans="1:12" r="9">
      <c r="A9" s="3" t="s">
        <v>130</v>
      </c>
    </row>
    <row spans="1:12" r="10">
      <c r="A10" s="4" t="s">
        <v>131</v>
      </c>
      <c r="C10" s="5" t="n">
        <v>0</v>
      </c>
      <c r="E10" s="5" t="n">
        <v>0</v>
      </c>
      <c r="G10" s="5" t="n">
        <v>0</v>
      </c>
      <c r="I10" s="5" t="n">
        <v>0</v>
      </c>
      <c r="K10" s="5" t="n">
        <v>0</v>
      </c>
    </row>
    <row spans="1:12" r="11">
      <c r="A11" s="4" t="s">
        <v>132</v>
      </c>
      <c r="C11" s="5" t="n">
        <v>0</v>
      </c>
      <c r="E11" s="5" t="n">
        <v>-185</v>
      </c>
      <c r="G11" s="5" t="n">
        <v>0</v>
      </c>
      <c r="I11" s="5" t="n">
        <v>-185</v>
      </c>
      <c r="K11" s="5" t="n">
        <v>0</v>
      </c>
    </row>
    <row spans="1:12" r="12">
      <c r="A12" s="4" t="s">
        <v>133</v>
      </c>
      <c r="C12" s="5" t="n">
        <v>32</v>
      </c>
      <c r="D12" s="4" t="s">
        <v>37</v>
      </c>
      <c r="E12" s="5" t="n">
        <v>7</v>
      </c>
      <c r="F12" s="4" t="s">
        <v>37</v>
      </c>
      <c r="G12" s="5" t="n">
        <v>31</v>
      </c>
      <c r="H12" s="4" t="s">
        <v>37</v>
      </c>
      <c r="I12" s="5" t="n">
        <v>39</v>
      </c>
      <c r="J12" s="4" t="s">
        <v>38</v>
      </c>
      <c r="K12" s="5" t="n">
        <v>61</v>
      </c>
      <c r="L12" s="4" t="s">
        <v>38</v>
      </c>
    </row>
    <row spans="1:12" r="13">
      <c r="A13" s="4" t="s">
        <v>134</v>
      </c>
      <c r="C13" s="5" t="n">
        <v>32</v>
      </c>
      <c r="E13" s="5" t="n">
        <v>-178</v>
      </c>
      <c r="G13" s="5" t="n">
        <v>31</v>
      </c>
      <c r="I13" s="5" t="n">
        <v>-146</v>
      </c>
      <c r="K13" s="5" t="n">
        <v>61</v>
      </c>
    </row>
    <row spans="1:12" r="14">
      <c r="A14" s="3" t="s">
        <v>1044</v>
      </c>
    </row>
    <row spans="1:12" r="15">
      <c r="A15" s="4" t="s">
        <v>1045</v>
      </c>
      <c r="C15" s="5" t="n">
        <v>1</v>
      </c>
      <c r="E15" s="5" t="n">
        <v>2</v>
      </c>
      <c r="G15" s="5" t="n">
        <v>-3</v>
      </c>
      <c r="I15" s="5" t="n">
        <v>3</v>
      </c>
      <c r="K15" s="5" t="n">
        <v>3</v>
      </c>
    </row>
    <row spans="1:12" r="16">
      <c r="A16" s="4" t="s">
        <v>128</v>
      </c>
      <c r="C16" s="5" t="n">
        <v>11</v>
      </c>
      <c r="D16" s="4" t="s">
        <v>37</v>
      </c>
      <c r="E16" s="5" t="n">
        <v>-3</v>
      </c>
      <c r="F16" s="4" t="s">
        <v>37</v>
      </c>
      <c r="G16" s="5" t="n">
        <v>1</v>
      </c>
      <c r="H16" s="4" t="s">
        <v>37</v>
      </c>
      <c r="I16" s="5" t="n">
        <v>8</v>
      </c>
      <c r="J16" s="4" t="s">
        <v>38</v>
      </c>
      <c r="K16" s="5" t="n">
        <v>-3</v>
      </c>
      <c r="L16" s="4" t="s">
        <v>38</v>
      </c>
    </row>
    <row spans="1:12" r="17">
      <c r="A17" s="4" t="s">
        <v>135</v>
      </c>
      <c r="C17" s="5" t="n">
        <v>12</v>
      </c>
      <c r="E17" s="5" t="n">
        <v>-1</v>
      </c>
      <c r="G17" s="5" t="n">
        <v>-2</v>
      </c>
      <c r="I17" s="5" t="n">
        <v>11</v>
      </c>
      <c r="K17" s="5" t="n">
        <v>0</v>
      </c>
    </row>
    <row spans="1:12" r="18">
      <c r="A18" s="4" t="s">
        <v>1046</v>
      </c>
      <c r="C18" s="5" t="n">
        <v>-232</v>
      </c>
      <c r="E18" s="5" t="n">
        <v>-504</v>
      </c>
      <c r="G18" s="5" t="n">
        <v>347</v>
      </c>
      <c r="I18" s="5" t="n">
        <v>-736</v>
      </c>
      <c r="K18" s="5" t="n">
        <v>631</v>
      </c>
    </row>
    <row spans="1:12" r="19">
      <c r="A19" s="3" t="s">
        <v>1047</v>
      </c>
    </row>
    <row spans="1:12" r="20">
      <c r="A20" s="4" t="s">
        <v>1041</v>
      </c>
      <c r="C20" s="5" t="n">
        <v>90</v>
      </c>
      <c r="E20" s="5" t="n">
        <v>-98</v>
      </c>
      <c r="G20" s="5" t="n">
        <v>28</v>
      </c>
      <c r="I20" s="5" t="n">
        <v>-8</v>
      </c>
      <c r="K20" s="5" t="n">
        <v>41</v>
      </c>
    </row>
    <row spans="1:12" r="21">
      <c r="A21" s="3" t="s">
        <v>126</v>
      </c>
    </row>
    <row spans="1:12" r="22">
      <c r="A22" s="4" t="s">
        <v>1042</v>
      </c>
      <c r="C22" s="5" t="n">
        <v>141</v>
      </c>
      <c r="E22" s="5" t="n">
        <v>-68</v>
      </c>
      <c r="G22" s="5" t="n">
        <v>-77</v>
      </c>
      <c r="I22" s="5" t="n">
        <v>73</v>
      </c>
      <c r="K22" s="5" t="n">
        <v>-165</v>
      </c>
    </row>
    <row spans="1:12" r="23">
      <c r="A23" s="4" t="s">
        <v>128</v>
      </c>
      <c r="C23" s="5" t="n">
        <v>6</v>
      </c>
      <c r="D23" s="4" t="s">
        <v>37</v>
      </c>
      <c r="E23" s="5" t="n">
        <v>9</v>
      </c>
      <c r="F23" s="4" t="s">
        <v>37</v>
      </c>
      <c r="G23" s="5" t="n">
        <v>4</v>
      </c>
      <c r="H23" s="4" t="s">
        <v>37</v>
      </c>
      <c r="I23" s="5" t="n">
        <v>15</v>
      </c>
      <c r="J23" s="4" t="s">
        <v>38</v>
      </c>
      <c r="K23" s="5" t="n">
        <v>13</v>
      </c>
      <c r="L23" s="4" t="s">
        <v>38</v>
      </c>
    </row>
    <row spans="1:12" r="24">
      <c r="A24" s="4" t="s">
        <v>1043</v>
      </c>
      <c r="C24" s="5" t="n">
        <v>147</v>
      </c>
      <c r="E24" s="5" t="n">
        <v>-59</v>
      </c>
      <c r="G24" s="5" t="n">
        <v>-73</v>
      </c>
      <c r="I24" s="5" t="n">
        <v>88</v>
      </c>
      <c r="K24" s="5" t="n">
        <v>-152</v>
      </c>
    </row>
    <row spans="1:12" r="25">
      <c r="A25" s="3" t="s">
        <v>130</v>
      </c>
    </row>
    <row spans="1:12" r="26">
      <c r="A26" s="4" t="s">
        <v>131</v>
      </c>
      <c r="C26" s="5" t="n">
        <v>0</v>
      </c>
      <c r="E26" s="5" t="n">
        <v>0</v>
      </c>
      <c r="G26" s="5" t="n">
        <v>0</v>
      </c>
      <c r="I26" s="5" t="n">
        <v>0</v>
      </c>
      <c r="K26" s="5" t="n">
        <v>0</v>
      </c>
    </row>
    <row spans="1:12" r="27">
      <c r="A27" s="4" t="s">
        <v>132</v>
      </c>
      <c r="C27" s="5" t="n">
        <v>0</v>
      </c>
      <c r="E27" s="5" t="n">
        <v>76</v>
      </c>
      <c r="G27" s="5" t="n">
        <v>0</v>
      </c>
      <c r="I27" s="5" t="n">
        <v>76</v>
      </c>
      <c r="K27" s="5" t="n">
        <v>0</v>
      </c>
    </row>
    <row spans="1:12" r="28">
      <c r="A28" s="4" t="s">
        <v>133</v>
      </c>
      <c r="C28" s="5" t="n">
        <v>-11</v>
      </c>
      <c r="D28" s="4" t="s">
        <v>37</v>
      </c>
      <c r="E28" s="5" t="n">
        <v>-2</v>
      </c>
      <c r="F28" s="4" t="s">
        <v>37</v>
      </c>
      <c r="G28" s="5" t="n">
        <v>-14</v>
      </c>
      <c r="H28" s="4" t="s">
        <v>37</v>
      </c>
      <c r="I28" s="5" t="n">
        <v>-13</v>
      </c>
      <c r="J28" s="4" t="s">
        <v>38</v>
      </c>
      <c r="K28" s="5" t="n">
        <v>-25</v>
      </c>
      <c r="L28" s="4" t="s">
        <v>38</v>
      </c>
    </row>
    <row spans="1:12" r="29">
      <c r="A29" s="4" t="s">
        <v>134</v>
      </c>
      <c r="C29" s="5" t="n">
        <v>-11</v>
      </c>
      <c r="E29" s="5" t="n">
        <v>74</v>
      </c>
      <c r="G29" s="5" t="n">
        <v>-14</v>
      </c>
      <c r="I29" s="5" t="n">
        <v>63</v>
      </c>
      <c r="K29" s="5" t="n">
        <v>-25</v>
      </c>
    </row>
    <row spans="1:12" r="30">
      <c r="A30" s="3" t="s">
        <v>1044</v>
      </c>
    </row>
    <row spans="1:12" r="31">
      <c r="A31" s="4" t="s">
        <v>1045</v>
      </c>
      <c r="C31" s="5" t="n">
        <v>1</v>
      </c>
      <c r="E31" s="5" t="n">
        <v>5</v>
      </c>
      <c r="G31" s="5" t="n">
        <v>-3</v>
      </c>
      <c r="I31" s="5" t="n">
        <v>6</v>
      </c>
      <c r="K31" s="5" t="n">
        <v>-3</v>
      </c>
    </row>
    <row spans="1:12" r="32">
      <c r="A32" s="4" t="s">
        <v>128</v>
      </c>
      <c r="C32" s="5" t="n">
        <v>-4</v>
      </c>
      <c r="D32" s="4" t="s">
        <v>37</v>
      </c>
      <c r="E32" s="5" t="n">
        <v>-5</v>
      </c>
      <c r="F32" s="4" t="s">
        <v>37</v>
      </c>
      <c r="G32" s="5" t="n">
        <v>3</v>
      </c>
      <c r="H32" s="4" t="s">
        <v>37</v>
      </c>
      <c r="I32" s="5" t="n">
        <v>-9</v>
      </c>
      <c r="J32" s="4" t="s">
        <v>38</v>
      </c>
      <c r="K32" s="5" t="n">
        <v>2</v>
      </c>
      <c r="L32" s="4" t="s">
        <v>38</v>
      </c>
    </row>
    <row spans="1:12" r="33">
      <c r="A33" s="4" t="s">
        <v>135</v>
      </c>
      <c r="C33" s="5" t="n">
        <v>-3</v>
      </c>
      <c r="E33" s="5" t="n">
        <v>0</v>
      </c>
      <c r="G33" s="5" t="n">
        <v>0</v>
      </c>
      <c r="I33" s="5" t="n">
        <v>-3</v>
      </c>
      <c r="K33" s="5" t="n">
        <v>-1</v>
      </c>
    </row>
    <row spans="1:12" r="34">
      <c r="A34" s="4" t="s">
        <v>1046</v>
      </c>
      <c r="C34" s="5" t="n">
        <v>223</v>
      </c>
      <c r="E34" s="5" t="n">
        <v>-83</v>
      </c>
      <c r="G34" s="5" t="n">
        <v>-59</v>
      </c>
      <c r="I34" s="5" t="n">
        <v>140</v>
      </c>
      <c r="K34" s="5" t="n">
        <v>-137</v>
      </c>
    </row>
    <row spans="1:12" r="35">
      <c r="A35" s="3" t="s">
        <v>1047</v>
      </c>
    </row>
    <row spans="1:12" r="36">
      <c r="A36" s="4" t="s">
        <v>1041</v>
      </c>
      <c r="C36" s="5" t="n">
        <v>329</v>
      </c>
      <c r="E36" s="5" t="n">
        <v>-601</v>
      </c>
      <c r="G36" s="5" t="n">
        <v>77</v>
      </c>
      <c r="I36" s="5" t="n">
        <v>-272</v>
      </c>
      <c r="K36" s="5" t="n">
        <v>114</v>
      </c>
    </row>
    <row spans="1:12" r="37">
      <c r="A37" s="3" t="s">
        <v>126</v>
      </c>
    </row>
    <row spans="1:12" r="38">
      <c r="A38" s="4" t="s">
        <v>1042</v>
      </c>
      <c r="C38" s="5" t="n">
        <v>-358</v>
      </c>
      <c r="E38" s="5" t="n">
        <v>134</v>
      </c>
      <c r="G38" s="5" t="n">
        <v>210</v>
      </c>
      <c r="I38" s="5" t="n">
        <v>-224</v>
      </c>
      <c r="K38" s="5" t="n">
        <v>372</v>
      </c>
    </row>
    <row spans="1:12" r="39">
      <c r="A39" s="4" t="s">
        <v>128</v>
      </c>
      <c r="C39" s="5" t="n">
        <v>-10</v>
      </c>
      <c r="D39" s="4" t="s">
        <v>37</v>
      </c>
      <c r="E39" s="5" t="n">
        <v>-15</v>
      </c>
      <c r="F39" s="4" t="s">
        <v>37</v>
      </c>
      <c r="G39" s="5" t="n">
        <v>-14</v>
      </c>
      <c r="H39" s="4" t="s">
        <v>37</v>
      </c>
      <c r="I39" s="5" t="n">
        <v>-25</v>
      </c>
      <c r="J39" s="4" t="s">
        <v>38</v>
      </c>
      <c r="K39" s="5" t="n">
        <v>-27</v>
      </c>
      <c r="L39" s="4" t="s">
        <v>38</v>
      </c>
    </row>
    <row spans="1:12" r="40">
      <c r="A40" s="4" t="s">
        <v>129</v>
      </c>
      <c r="C40" s="5" t="n">
        <v>-368</v>
      </c>
      <c r="E40" s="5" t="n">
        <v>119</v>
      </c>
      <c r="G40" s="5" t="n">
        <v>196</v>
      </c>
      <c r="I40" s="5" t="n">
        <v>-249</v>
      </c>
      <c r="K40" s="5" t="n">
        <v>345</v>
      </c>
    </row>
    <row spans="1:12" r="41">
      <c r="A41" s="3" t="s">
        <v>130</v>
      </c>
    </row>
    <row spans="1:12" r="42">
      <c r="A42" s="4" t="s">
        <v>131</v>
      </c>
      <c r="C42" s="5" t="n">
        <v>0</v>
      </c>
      <c r="E42" s="5" t="n">
        <v>0</v>
      </c>
      <c r="G42" s="5" t="n">
        <v>0</v>
      </c>
      <c r="I42" s="5" t="n">
        <v>0</v>
      </c>
      <c r="K42" s="5" t="n">
        <v>0</v>
      </c>
    </row>
    <row spans="1:12" r="43">
      <c r="A43" s="4" t="s">
        <v>1048</v>
      </c>
      <c r="C43" s="5" t="n">
        <v>0</v>
      </c>
      <c r="E43" s="5" t="n">
        <v>-109</v>
      </c>
      <c r="G43" s="5" t="n">
        <v>0</v>
      </c>
      <c r="I43" s="5" t="n">
        <v>-109</v>
      </c>
      <c r="K43" s="5" t="n">
        <v>0</v>
      </c>
    </row>
    <row spans="1:12" r="44">
      <c r="A44" s="4" t="s">
        <v>133</v>
      </c>
      <c r="C44" s="5" t="n">
        <v>21</v>
      </c>
      <c r="D44" s="4" t="s">
        <v>37</v>
      </c>
      <c r="E44" s="5" t="n">
        <v>5</v>
      </c>
      <c r="F44" s="4" t="s">
        <v>37</v>
      </c>
      <c r="G44" s="5" t="n">
        <v>17</v>
      </c>
      <c r="H44" s="4" t="s">
        <v>37</v>
      </c>
      <c r="I44" s="5" t="n">
        <v>26</v>
      </c>
      <c r="J44" s="4" t="s">
        <v>38</v>
      </c>
      <c r="K44" s="5" t="n">
        <v>36</v>
      </c>
      <c r="L44" s="4" t="s">
        <v>38</v>
      </c>
    </row>
    <row spans="1:12" r="45">
      <c r="A45" s="4" t="s">
        <v>134</v>
      </c>
      <c r="C45" s="5" t="n">
        <v>21</v>
      </c>
      <c r="E45" s="5" t="n">
        <v>-104</v>
      </c>
      <c r="G45" s="5" t="n">
        <v>17</v>
      </c>
      <c r="I45" s="5" t="n">
        <v>-83</v>
      </c>
      <c r="K45" s="5" t="n">
        <v>36</v>
      </c>
    </row>
    <row spans="1:12" r="46">
      <c r="A46" s="3" t="s">
        <v>1044</v>
      </c>
    </row>
    <row spans="1:12" r="47">
      <c r="A47" s="4" t="s">
        <v>1045</v>
      </c>
      <c r="C47" s="5" t="n">
        <v>2</v>
      </c>
      <c r="E47" s="5" t="n">
        <v>7</v>
      </c>
      <c r="G47" s="5" t="n">
        <v>-6</v>
      </c>
      <c r="I47" s="5" t="n">
        <v>9</v>
      </c>
      <c r="K47" s="5" t="n">
        <v>0</v>
      </c>
    </row>
    <row spans="1:12" r="48">
      <c r="A48" s="4" t="s">
        <v>128</v>
      </c>
      <c r="C48" s="5" t="n">
        <v>7</v>
      </c>
      <c r="D48" s="4" t="s">
        <v>37</v>
      </c>
      <c r="E48" s="5" t="n">
        <v>-8</v>
      </c>
      <c r="F48" s="4" t="s">
        <v>37</v>
      </c>
      <c r="G48" s="5" t="n">
        <v>4</v>
      </c>
      <c r="H48" s="4" t="s">
        <v>37</v>
      </c>
      <c r="I48" s="5" t="n">
        <v>-1</v>
      </c>
      <c r="J48" s="4" t="s">
        <v>38</v>
      </c>
      <c r="K48" s="5" t="n">
        <v>-1</v>
      </c>
      <c r="L48" s="4" t="s">
        <v>38</v>
      </c>
    </row>
    <row spans="1:12" r="49">
      <c r="A49" s="4" t="s">
        <v>1049</v>
      </c>
      <c r="C49" s="5" t="n">
        <v>9</v>
      </c>
      <c r="E49" s="5" t="n">
        <v>-1</v>
      </c>
      <c r="G49" s="5" t="n">
        <v>-2</v>
      </c>
      <c r="I49" s="5" t="n">
        <v>8</v>
      </c>
      <c r="K49" s="5" t="n">
        <v>-1</v>
      </c>
    </row>
    <row spans="1:12" r="50">
      <c r="A50" s="4" t="s">
        <v>136</v>
      </c>
      <c r="B50" s="4" t="s">
        <v>39</v>
      </c>
      <c r="C50" s="7" t="n">
        <v>-9</v>
      </c>
      <c r="E50" s="7" t="n">
        <v>-587</v>
      </c>
      <c r="G50" s="7" t="n">
        <v>288</v>
      </c>
      <c r="I50" s="7" t="n">
        <v>-596</v>
      </c>
      <c r="K50" s="7" t="n">
        <v>494</v>
      </c>
    </row>
    <row spans="1:12" r="51">
      <c r="A51" t="n"/>
    </row>
    <row spans="1:12" r="52">
      <c r="A52" s="4" t="s">
        <v>37</v>
      </c>
      <c r="B52" s="4" t="s">
        <v>139</v>
      </c>
    </row>
    <row spans="1:12" r="53">
      <c r="A53" s="4" t="s">
        <v>38</v>
      </c>
      <c r="B53" s="4" t="s">
        <v>139</v>
      </c>
    </row>
    <row spans="1:12" r="54">
      <c r="A54" s="4" t="s">
        <v>39</v>
      </c>
      <c r="B54" s="4" t="s">
        <v>140</v>
      </c>
    </row>
  </sheetData>
  <mergeCells count="12">
    <mergeCell ref="A1:B2"/>
    <mergeCell ref="C1:H1"/>
    <mergeCell ref="I1:L1"/>
    <mergeCell ref="C2:D2"/>
    <mergeCell ref="E2:F2"/>
    <mergeCell ref="G2:H2"/>
    <mergeCell ref="I2:J2"/>
    <mergeCell ref="K2:L2"/>
    <mergeCell ref="A51:K51"/>
    <mergeCell ref="B52:K52"/>
    <mergeCell ref="B53:K53"/>
    <mergeCell ref="B54:K5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spans="1:2" r="1">
      <c r="A1" s="1" t="s">
        <v>1050</v>
      </c>
      <c r="B1" s="2" t="s">
        <v>1</v>
      </c>
    </row>
    <row spans="1:2" r="2">
      <c r="A2" s="3" t="s">
        <v>1051</v>
      </c>
    </row>
    <row spans="1:2" r="3">
      <c r="A3" s="4" t="s">
        <v>1052</v>
      </c>
      <c r="B3" s="5" t="n">
        <v>3</v>
      </c>
    </row>
    <row spans="1:2" r="4">
      <c r="A4" s="4" t="s">
        <v>1053</v>
      </c>
      <c r="B4" s="4" t="s">
        <v>1054</v>
      </c>
    </row>
    <row spans="1:2" r="5">
      <c r="A5" s="4" t="s">
        <v>831</v>
      </c>
      <c r="B5" s="4" t="s">
        <v>832</v>
      </c>
    </row>
    <row spans="1:2" r="6">
      <c r="A6" s="4" t="s">
        <v>1055</v>
      </c>
      <c r="B6" s="4" t="s">
        <v>1056</v>
      </c>
    </row>
    <row spans="1:2" r="7">
      <c r="A7" s="4" t="s">
        <v>1057</v>
      </c>
    </row>
    <row spans="1:2" r="8">
      <c r="A8" s="3" t="s">
        <v>1051</v>
      </c>
    </row>
    <row spans="1:2" r="9">
      <c r="A9" s="4" t="s">
        <v>1058</v>
      </c>
      <c r="B9" s="4" t="s">
        <v>837</v>
      </c>
    </row>
    <row spans="1:2" r="10">
      <c r="A10" s="4" t="s">
        <v>1059</v>
      </c>
      <c r="B10" s="4" t="s">
        <v>83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50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s>
  <sheetData>
    <row spans="1:6" r="1">
      <c r="A1" s="1" t="s">
        <v>1060</v>
      </c>
      <c r="C1" s="2" t="s">
        <v>30</v>
      </c>
      <c r="E1" s="2" t="s">
        <v>144</v>
      </c>
    </row>
    <row spans="1:6" r="2">
      <c r="A2" s="3" t="s">
        <v>1061</v>
      </c>
    </row>
    <row spans="1:6" r="3">
      <c r="A3" s="4" t="s">
        <v>1062</v>
      </c>
      <c r="C3" s="7" t="n">
        <v>4291</v>
      </c>
      <c r="E3" s="7" t="n">
        <v>5721</v>
      </c>
    </row>
    <row spans="1:6" r="4">
      <c r="A4" s="4" t="s">
        <v>717</v>
      </c>
      <c r="E4" s="5" t="n">
        <v>53</v>
      </c>
    </row>
    <row spans="1:6" r="5">
      <c r="A5" s="4" t="s">
        <v>1063</v>
      </c>
      <c r="C5" s="5" t="n">
        <v>3664</v>
      </c>
      <c r="E5" s="5" t="n">
        <v>4756</v>
      </c>
    </row>
    <row spans="1:6" r="6">
      <c r="A6" s="4" t="s">
        <v>1064</v>
      </c>
    </row>
    <row spans="1:6" r="7">
      <c r="A7" s="3" t="s">
        <v>1061</v>
      </c>
    </row>
    <row spans="1:6" r="8">
      <c r="A8" s="4" t="s">
        <v>172</v>
      </c>
      <c r="B8" s="4" t="s">
        <v>37</v>
      </c>
      <c r="C8" s="5" t="n">
        <v>14965</v>
      </c>
      <c r="E8" s="5" t="n">
        <v>17284</v>
      </c>
    </row>
    <row spans="1:6" r="9">
      <c r="A9" s="4" t="s">
        <v>1065</v>
      </c>
    </row>
    <row spans="1:6" r="10">
      <c r="A10" s="3" t="s">
        <v>1061</v>
      </c>
    </row>
    <row spans="1:6" r="11">
      <c r="A11" s="4" t="s">
        <v>172</v>
      </c>
      <c r="B11" s="4" t="s">
        <v>37</v>
      </c>
      <c r="C11" s="5" t="n">
        <v>882</v>
      </c>
      <c r="E11" s="5" t="n">
        <v>953</v>
      </c>
    </row>
    <row spans="1:6" r="12">
      <c r="A12" s="4" t="s">
        <v>1066</v>
      </c>
    </row>
    <row spans="1:6" r="13">
      <c r="A13" s="3" t="s">
        <v>1061</v>
      </c>
    </row>
    <row spans="1:6" r="14">
      <c r="A14" s="4" t="s">
        <v>172</v>
      </c>
      <c r="B14" s="4" t="s">
        <v>37</v>
      </c>
      <c r="C14" s="5" t="n">
        <v>2723</v>
      </c>
      <c r="E14" s="5" t="n">
        <v>2868</v>
      </c>
    </row>
    <row spans="1:6" r="15">
      <c r="A15" s="4" t="s">
        <v>1067</v>
      </c>
    </row>
    <row spans="1:6" r="16">
      <c r="A16" s="3" t="s">
        <v>1061</v>
      </c>
    </row>
    <row spans="1:6" r="17">
      <c r="A17" s="4" t="s">
        <v>192</v>
      </c>
      <c r="C17" s="7" t="n">
        <v>18065</v>
      </c>
      <c r="E17" s="7" t="n">
        <v>26183</v>
      </c>
    </row>
    <row spans="1:6" r="18">
      <c r="A18" s="4" t="s">
        <v>1068</v>
      </c>
      <c r="C18" s="4" t="s">
        <v>1069</v>
      </c>
      <c r="E18" s="4" t="s">
        <v>689</v>
      </c>
    </row>
    <row spans="1:6" r="19">
      <c r="A19" s="4" t="s">
        <v>1070</v>
      </c>
      <c r="C19" s="7" t="n">
        <v>264</v>
      </c>
      <c r="E19" s="7" t="n">
        <v>422</v>
      </c>
    </row>
    <row spans="1:6" r="20">
      <c r="A20" s="4" t="s">
        <v>1071</v>
      </c>
      <c r="C20" s="4" t="s">
        <v>837</v>
      </c>
      <c r="E20" s="4" t="s">
        <v>837</v>
      </c>
    </row>
    <row spans="1:6" r="21">
      <c r="A21" s="4" t="s">
        <v>1072</v>
      </c>
    </row>
    <row spans="1:6" r="22">
      <c r="A22" s="3" t="s">
        <v>1061</v>
      </c>
    </row>
    <row spans="1:6" r="23">
      <c r="A23" s="4" t="s">
        <v>172</v>
      </c>
      <c r="C23" s="7" t="n">
        <v>16173</v>
      </c>
      <c r="E23" s="7" t="n">
        <v>23145</v>
      </c>
    </row>
    <row spans="1:6" r="24">
      <c r="A24" s="4" t="s">
        <v>1073</v>
      </c>
    </row>
    <row spans="1:6" r="25">
      <c r="A25" s="3" t="s">
        <v>1061</v>
      </c>
    </row>
    <row spans="1:6" r="26">
      <c r="A26" s="4" t="s">
        <v>172</v>
      </c>
      <c r="C26" s="5" t="n">
        <v>13067</v>
      </c>
      <c r="E26" s="5" t="n">
        <v>19997</v>
      </c>
    </row>
    <row spans="1:6" r="27">
      <c r="A27" s="4" t="s">
        <v>1074</v>
      </c>
    </row>
    <row spans="1:6" r="28">
      <c r="A28" s="3" t="s">
        <v>1061</v>
      </c>
    </row>
    <row spans="1:6" r="29">
      <c r="A29" s="4" t="s">
        <v>172</v>
      </c>
      <c r="C29" s="5" t="n">
        <v>37</v>
      </c>
      <c r="E29" s="5" t="n">
        <v>40</v>
      </c>
    </row>
    <row spans="1:6" r="30">
      <c r="A30" s="4" t="s">
        <v>1075</v>
      </c>
    </row>
    <row spans="1:6" r="31">
      <c r="A31" s="3" t="s">
        <v>1061</v>
      </c>
    </row>
    <row spans="1:6" r="32">
      <c r="A32" s="4" t="s">
        <v>172</v>
      </c>
      <c r="C32" s="5" t="n">
        <v>11</v>
      </c>
      <c r="E32" s="5" t="n">
        <v>95</v>
      </c>
    </row>
    <row spans="1:6" r="33">
      <c r="A33" s="4" t="s">
        <v>1076</v>
      </c>
    </row>
    <row spans="1:6" r="34">
      <c r="A34" s="3" t="s">
        <v>1061</v>
      </c>
    </row>
    <row spans="1:6" r="35">
      <c r="A35" s="4" t="s">
        <v>172</v>
      </c>
      <c r="C35" s="5" t="n">
        <v>776</v>
      </c>
      <c r="D35" s="4" t="s">
        <v>38</v>
      </c>
      <c r="E35" s="5" t="n">
        <v>763</v>
      </c>
      <c r="F35" s="4" t="s">
        <v>39</v>
      </c>
    </row>
    <row spans="1:6" r="36">
      <c r="A36" s="4" t="s">
        <v>1077</v>
      </c>
    </row>
    <row spans="1:6" r="37">
      <c r="A37" s="3" t="s">
        <v>1061</v>
      </c>
    </row>
    <row spans="1:6" r="38">
      <c r="A38" s="4" t="s">
        <v>172</v>
      </c>
      <c r="C38" s="5" t="n">
        <v>2282</v>
      </c>
      <c r="E38" s="5" t="n">
        <v>2250</v>
      </c>
    </row>
    <row spans="1:6" r="39">
      <c r="A39" s="4" t="s">
        <v>1078</v>
      </c>
    </row>
    <row spans="1:6" r="40">
      <c r="A40" s="3" t="s">
        <v>1061</v>
      </c>
    </row>
    <row spans="1:6" r="41">
      <c r="A41" s="4" t="s">
        <v>1079</v>
      </c>
      <c r="C41" s="5" t="n">
        <v>1067</v>
      </c>
      <c r="D41" s="4" t="s">
        <v>38</v>
      </c>
      <c r="E41" s="5" t="n">
        <v>2204</v>
      </c>
      <c r="F41" s="4" t="s">
        <v>39</v>
      </c>
    </row>
    <row spans="1:6" r="42">
      <c r="A42" s="4" t="s">
        <v>174</v>
      </c>
      <c r="C42" s="5" t="n">
        <v>1150</v>
      </c>
      <c r="E42" s="5" t="n">
        <v>2307</v>
      </c>
    </row>
    <row spans="1:6" r="43">
      <c r="A43" s="4" t="s">
        <v>1080</v>
      </c>
    </row>
    <row spans="1:6" r="44">
      <c r="A44" s="3" t="s">
        <v>1061</v>
      </c>
    </row>
    <row spans="1:6" r="45">
      <c r="A45" s="4" t="s">
        <v>178</v>
      </c>
      <c r="C45" s="7" t="n">
        <v>212</v>
      </c>
      <c r="D45" s="4" t="s">
        <v>40</v>
      </c>
      <c r="E45" s="5" t="n">
        <v>174</v>
      </c>
      <c r="F45" s="4" t="s">
        <v>1081</v>
      </c>
    </row>
    <row spans="1:6" r="46">
      <c r="A46" s="4" t="s">
        <v>1068</v>
      </c>
      <c r="C46" s="4" t="s">
        <v>1069</v>
      </c>
    </row>
    <row spans="1:6" r="47">
      <c r="A47" s="4" t="s">
        <v>1082</v>
      </c>
    </row>
    <row spans="1:6" r="48">
      <c r="A48" s="3" t="s">
        <v>1061</v>
      </c>
    </row>
    <row spans="1:6" r="49">
      <c r="A49" s="4" t="s">
        <v>192</v>
      </c>
      <c r="C49" s="7" t="n">
        <v>17535</v>
      </c>
      <c r="E49" s="7" t="n">
        <v>25626</v>
      </c>
    </row>
    <row spans="1:6" r="50">
      <c r="A50" s="4" t="s">
        <v>1068</v>
      </c>
      <c r="E50" s="4" t="s">
        <v>842</v>
      </c>
    </row>
    <row spans="1:6" r="51">
      <c r="A51" s="4" t="s">
        <v>1083</v>
      </c>
    </row>
    <row spans="1:6" r="52">
      <c r="A52" s="3" t="s">
        <v>1061</v>
      </c>
    </row>
    <row spans="1:6" r="53">
      <c r="A53" s="4" t="s">
        <v>174</v>
      </c>
      <c r="C53" s="5" t="n">
        <v>424</v>
      </c>
      <c r="E53" s="7" t="n">
        <v>100</v>
      </c>
    </row>
    <row spans="1:6" r="54">
      <c r="A54" s="4" t="s">
        <v>178</v>
      </c>
      <c r="C54" s="5" t="n">
        <v>106</v>
      </c>
      <c r="E54" s="5" t="n">
        <v>457</v>
      </c>
    </row>
    <row spans="1:6" r="55">
      <c r="A55" s="4" t="s">
        <v>192</v>
      </c>
      <c r="C55" s="5" t="n">
        <v>530</v>
      </c>
      <c r="E55" s="5" t="n">
        <v>557</v>
      </c>
    </row>
    <row spans="1:6" r="56">
      <c r="A56" s="4" t="s">
        <v>184</v>
      </c>
      <c r="E56" s="5" t="n">
        <v>0</v>
      </c>
    </row>
    <row spans="1:6" r="57">
      <c r="A57" s="4" t="s">
        <v>191</v>
      </c>
      <c r="C57" s="5" t="n">
        <v>2</v>
      </c>
      <c r="E57" s="5" t="n">
        <v>1</v>
      </c>
    </row>
    <row spans="1:6" r="58">
      <c r="A58" s="4" t="s">
        <v>1070</v>
      </c>
      <c r="C58" s="5" t="n">
        <v>2</v>
      </c>
      <c r="E58" s="5" t="n">
        <v>1</v>
      </c>
    </row>
    <row spans="1:6" r="59">
      <c r="A59" s="4" t="s">
        <v>1084</v>
      </c>
    </row>
    <row spans="1:6" r="60">
      <c r="A60" s="3" t="s">
        <v>1061</v>
      </c>
    </row>
    <row spans="1:6" r="61">
      <c r="A61" s="4" t="s">
        <v>717</v>
      </c>
      <c r="C61" s="5" t="n">
        <v>264</v>
      </c>
      <c r="E61" s="5" t="n">
        <v>21</v>
      </c>
    </row>
    <row spans="1:6" r="62">
      <c r="A62" s="4" t="s">
        <v>178</v>
      </c>
      <c r="C62" s="5" t="n">
        <v>86</v>
      </c>
      <c r="D62" s="4" t="s">
        <v>40</v>
      </c>
      <c r="E62" s="5" t="n">
        <v>514</v>
      </c>
      <c r="F62" s="4" t="s">
        <v>1081</v>
      </c>
    </row>
    <row spans="1:6" r="63">
      <c r="A63" s="4" t="s">
        <v>192</v>
      </c>
      <c r="C63" s="7" t="n">
        <v>84273</v>
      </c>
      <c r="E63" s="7" t="n">
        <v>111197</v>
      </c>
    </row>
    <row spans="1:6" r="64">
      <c r="A64" s="4" t="s">
        <v>1068</v>
      </c>
      <c r="C64" s="4" t="s">
        <v>1085</v>
      </c>
      <c r="E64" s="4" t="s">
        <v>1086</v>
      </c>
    </row>
    <row spans="1:6" r="65">
      <c r="A65" s="4" t="s">
        <v>1070</v>
      </c>
      <c r="C65" s="7" t="n">
        <v>17883</v>
      </c>
      <c r="E65" s="7" t="n">
        <v>33267</v>
      </c>
    </row>
    <row spans="1:6" r="66">
      <c r="A66" s="4" t="s">
        <v>1071</v>
      </c>
      <c r="C66" s="4" t="s">
        <v>1054</v>
      </c>
      <c r="E66" s="4" t="s">
        <v>1054</v>
      </c>
    </row>
    <row spans="1:6" r="67">
      <c r="A67" s="4" t="s">
        <v>1087</v>
      </c>
    </row>
    <row spans="1:6" r="68">
      <c r="A68" s="3" t="s">
        <v>1061</v>
      </c>
    </row>
    <row spans="1:6" r="69">
      <c r="A69" s="4" t="s">
        <v>172</v>
      </c>
      <c r="C69" s="7" t="n">
        <v>63424</v>
      </c>
      <c r="E69" s="7" t="n">
        <v>75174</v>
      </c>
    </row>
    <row spans="1:6" r="70">
      <c r="A70" s="4" t="s">
        <v>1088</v>
      </c>
    </row>
    <row spans="1:6" r="71">
      <c r="A71" s="3" t="s">
        <v>1061</v>
      </c>
    </row>
    <row spans="1:6" r="72">
      <c r="A72" s="4" t="s">
        <v>172</v>
      </c>
      <c r="C72" s="5" t="n">
        <v>410</v>
      </c>
      <c r="E72" s="5" t="n">
        <v>343</v>
      </c>
    </row>
    <row spans="1:6" r="73">
      <c r="A73" s="4" t="s">
        <v>1089</v>
      </c>
    </row>
    <row spans="1:6" r="74">
      <c r="A74" s="3" t="s">
        <v>1061</v>
      </c>
    </row>
    <row spans="1:6" r="75">
      <c r="A75" s="4" t="s">
        <v>172</v>
      </c>
      <c r="C75" s="5" t="n">
        <v>14928</v>
      </c>
      <c r="E75" s="5" t="n">
        <v>17244</v>
      </c>
    </row>
    <row spans="1:6" r="76">
      <c r="A76" s="4" t="s">
        <v>1090</v>
      </c>
    </row>
    <row spans="1:6" r="77">
      <c r="A77" s="3" t="s">
        <v>1061</v>
      </c>
    </row>
    <row spans="1:6" r="78">
      <c r="A78" s="4" t="s">
        <v>172</v>
      </c>
      <c r="C78" s="5" t="n">
        <v>4516</v>
      </c>
      <c r="D78" s="4" t="s">
        <v>38</v>
      </c>
      <c r="E78" s="5" t="n">
        <v>5236</v>
      </c>
      <c r="F78" s="4" t="s">
        <v>39</v>
      </c>
    </row>
    <row spans="1:6" r="79">
      <c r="A79" s="4" t="s">
        <v>1091</v>
      </c>
    </row>
    <row spans="1:6" r="80">
      <c r="A80" s="3" t="s">
        <v>1061</v>
      </c>
    </row>
    <row spans="1:6" r="81">
      <c r="A81" s="4" t="s">
        <v>172</v>
      </c>
      <c r="C81" s="5" t="n">
        <v>23640</v>
      </c>
      <c r="E81" s="5" t="n">
        <v>32600</v>
      </c>
    </row>
    <row spans="1:6" r="82">
      <c r="A82" s="4" t="s">
        <v>1092</v>
      </c>
    </row>
    <row spans="1:6" r="83">
      <c r="A83" s="3" t="s">
        <v>1061</v>
      </c>
    </row>
    <row spans="1:6" r="84">
      <c r="A84" s="4" t="s">
        <v>172</v>
      </c>
      <c r="C84" s="5" t="n">
        <v>882</v>
      </c>
      <c r="E84" s="5" t="n">
        <v>953</v>
      </c>
    </row>
    <row spans="1:6" r="85">
      <c r="A85" s="4" t="s">
        <v>1093</v>
      </c>
    </row>
    <row spans="1:6" r="86">
      <c r="A86" s="3" t="s">
        <v>1061</v>
      </c>
    </row>
    <row spans="1:6" r="87">
      <c r="A87" s="4" t="s">
        <v>172</v>
      </c>
      <c r="C87" s="5" t="n">
        <v>1397</v>
      </c>
      <c r="E87" s="5" t="n">
        <v>1551</v>
      </c>
    </row>
    <row spans="1:6" r="88">
      <c r="A88" s="4" t="s">
        <v>1094</v>
      </c>
    </row>
    <row spans="1:6" r="89">
      <c r="A89" s="3" t="s">
        <v>1061</v>
      </c>
    </row>
    <row spans="1:6" r="90">
      <c r="A90" s="4" t="s">
        <v>172</v>
      </c>
      <c r="C90" s="5" t="n">
        <v>1802</v>
      </c>
      <c r="E90" s="5" t="n">
        <v>1959</v>
      </c>
    </row>
    <row spans="1:6" r="91">
      <c r="A91" s="4" t="s">
        <v>1095</v>
      </c>
    </row>
    <row spans="1:6" r="92">
      <c r="A92" s="3" t="s">
        <v>1061</v>
      </c>
    </row>
    <row spans="1:6" r="93">
      <c r="A93" s="4" t="s">
        <v>172</v>
      </c>
      <c r="C93" s="5" t="n">
        <v>3784</v>
      </c>
      <c r="E93" s="5" t="n">
        <v>3132</v>
      </c>
    </row>
    <row spans="1:6" r="94">
      <c r="A94" s="4" t="s">
        <v>1096</v>
      </c>
    </row>
    <row spans="1:6" r="95">
      <c r="A95" s="3" t="s">
        <v>1061</v>
      </c>
    </row>
    <row spans="1:6" r="96">
      <c r="A96" s="4" t="s">
        <v>172</v>
      </c>
      <c r="C96" s="5" t="n">
        <v>2245</v>
      </c>
      <c r="E96" s="5" t="n">
        <v>2130</v>
      </c>
    </row>
    <row spans="1:6" r="97">
      <c r="A97" s="4" t="s">
        <v>1097</v>
      </c>
    </row>
    <row spans="1:6" r="98">
      <c r="A98" s="3" t="s">
        <v>1061</v>
      </c>
    </row>
    <row spans="1:6" r="99">
      <c r="A99" s="4" t="s">
        <v>172</v>
      </c>
      <c r="C99" s="5" t="n">
        <v>3348</v>
      </c>
      <c r="E99" s="5" t="n">
        <v>3240</v>
      </c>
    </row>
    <row spans="1:6" r="100">
      <c r="A100" s="4" t="s">
        <v>1098</v>
      </c>
    </row>
    <row spans="1:6" r="101">
      <c r="A101" s="3" t="s">
        <v>1061</v>
      </c>
    </row>
    <row spans="1:6" r="102">
      <c r="A102" s="4" t="s">
        <v>172</v>
      </c>
      <c r="C102" s="5" t="n">
        <v>1802</v>
      </c>
      <c r="E102" s="5" t="n">
        <v>1785</v>
      </c>
    </row>
    <row spans="1:6" r="103">
      <c r="A103" s="4" t="s">
        <v>1099</v>
      </c>
    </row>
    <row spans="1:6" r="104">
      <c r="A104" s="3" t="s">
        <v>1061</v>
      </c>
    </row>
    <row spans="1:6" r="105">
      <c r="A105" s="4" t="s">
        <v>172</v>
      </c>
      <c r="C105" s="5" t="n">
        <v>2187</v>
      </c>
      <c r="E105" s="5" t="n">
        <v>2169</v>
      </c>
    </row>
    <row spans="1:6" r="106">
      <c r="A106" s="4" t="s">
        <v>1100</v>
      </c>
    </row>
    <row spans="1:6" r="107">
      <c r="A107" s="3" t="s">
        <v>1061</v>
      </c>
    </row>
    <row spans="1:6" r="108">
      <c r="A108" s="4" t="s">
        <v>172</v>
      </c>
      <c r="C108" s="5" t="n">
        <v>443</v>
      </c>
      <c r="E108" s="5" t="n">
        <v>618</v>
      </c>
    </row>
    <row spans="1:6" r="109">
      <c r="A109" s="4" t="s">
        <v>1101</v>
      </c>
    </row>
    <row spans="1:6" r="110">
      <c r="A110" s="3" t="s">
        <v>1061</v>
      </c>
    </row>
    <row spans="1:6" r="111">
      <c r="A111" s="4" t="s">
        <v>172</v>
      </c>
      <c r="C111" s="5" t="n">
        <v>2040</v>
      </c>
      <c r="D111" s="4" t="s">
        <v>51</v>
      </c>
      <c r="E111" s="5" t="n">
        <v>2214</v>
      </c>
      <c r="F111" s="4" t="s">
        <v>54</v>
      </c>
    </row>
    <row spans="1:6" r="112">
      <c r="A112" s="4" t="s">
        <v>1102</v>
      </c>
    </row>
    <row spans="1:6" r="113">
      <c r="A113" s="3" t="s">
        <v>1061</v>
      </c>
    </row>
    <row spans="1:6" r="114">
      <c r="A114" s="4" t="s">
        <v>1079</v>
      </c>
      <c r="C114" s="5" t="n">
        <v>2242</v>
      </c>
      <c r="D114" s="4" t="s">
        <v>38</v>
      </c>
      <c r="E114" s="5" t="n">
        <v>2217</v>
      </c>
      <c r="F114" s="4" t="s">
        <v>39</v>
      </c>
    </row>
    <row spans="1:6" r="115">
      <c r="A115" s="4" t="s">
        <v>174</v>
      </c>
      <c r="C115" s="5" t="n">
        <v>18157</v>
      </c>
      <c r="E115" s="5" t="n">
        <v>25912</v>
      </c>
    </row>
    <row spans="1:6" r="116">
      <c r="A116" s="4" t="s">
        <v>1103</v>
      </c>
    </row>
    <row spans="1:6" r="117">
      <c r="A117" s="3" t="s">
        <v>1061</v>
      </c>
    </row>
    <row spans="1:6" r="118">
      <c r="A118" s="4" t="s">
        <v>178</v>
      </c>
      <c r="C118" s="7" t="n">
        <v>727</v>
      </c>
      <c r="E118" s="5" t="n">
        <v>1365</v>
      </c>
    </row>
    <row spans="1:6" r="119">
      <c r="A119" s="4" t="s">
        <v>1068</v>
      </c>
      <c r="C119" s="4" t="s">
        <v>1085</v>
      </c>
    </row>
    <row spans="1:6" r="120">
      <c r="A120" s="4" t="s">
        <v>1104</v>
      </c>
    </row>
    <row spans="1:6" r="121">
      <c r="A121" s="3" t="s">
        <v>1061</v>
      </c>
    </row>
    <row spans="1:6" r="122">
      <c r="A122" s="4" t="s">
        <v>192</v>
      </c>
      <c r="C122" s="7" t="n">
        <v>82572</v>
      </c>
      <c r="E122" s="7" t="n">
        <v>102472</v>
      </c>
    </row>
    <row spans="1:6" r="123">
      <c r="A123" s="4" t="s">
        <v>1068</v>
      </c>
      <c r="E123" s="4" t="s">
        <v>1105</v>
      </c>
    </row>
    <row spans="1:6" r="124">
      <c r="A124" s="4" t="s">
        <v>1106</v>
      </c>
    </row>
    <row spans="1:6" r="125">
      <c r="A125" s="3" t="s">
        <v>1061</v>
      </c>
    </row>
    <row spans="1:6" r="126">
      <c r="A126" s="4" t="s">
        <v>174</v>
      </c>
      <c r="C126" s="5" t="n">
        <v>1588</v>
      </c>
      <c r="E126" s="7" t="n">
        <v>8578</v>
      </c>
    </row>
    <row spans="1:6" r="127">
      <c r="A127" s="4" t="s">
        <v>178</v>
      </c>
      <c r="C127" s="5" t="n">
        <v>113</v>
      </c>
      <c r="E127" s="5" t="n">
        <v>147</v>
      </c>
    </row>
    <row spans="1:6" r="128">
      <c r="A128" s="4" t="s">
        <v>192</v>
      </c>
      <c r="C128" s="5" t="n">
        <v>1701</v>
      </c>
      <c r="E128" s="5" t="n">
        <v>8725</v>
      </c>
    </row>
    <row spans="1:6" r="129">
      <c r="A129" s="4" t="s">
        <v>184</v>
      </c>
      <c r="C129" s="5" t="n">
        <v>770</v>
      </c>
      <c r="E129" s="5" t="n">
        <v>7660</v>
      </c>
    </row>
    <row spans="1:6" r="130">
      <c r="A130" s="4" t="s">
        <v>191</v>
      </c>
      <c r="C130" s="5" t="n">
        <v>110</v>
      </c>
      <c r="E130" s="5" t="n">
        <v>8</v>
      </c>
    </row>
    <row spans="1:6" r="131">
      <c r="A131" s="4" t="s">
        <v>1070</v>
      </c>
      <c r="C131" s="5" t="n">
        <v>880</v>
      </c>
      <c r="E131" s="5" t="n">
        <v>7668</v>
      </c>
    </row>
    <row spans="1:6" r="132">
      <c r="A132" s="4" t="s">
        <v>1107</v>
      </c>
    </row>
    <row spans="1:6" r="133">
      <c r="A133" s="3" t="s">
        <v>1061</v>
      </c>
    </row>
    <row spans="1:6" r="134">
      <c r="A134" s="4" t="s">
        <v>192</v>
      </c>
      <c r="C134" s="5" t="n">
        <v>40</v>
      </c>
      <c r="E134" s="5" t="n">
        <v>55</v>
      </c>
    </row>
    <row spans="1:6" r="135">
      <c r="A135" s="4" t="s">
        <v>1070</v>
      </c>
      <c r="C135" s="7" t="n">
        <v>1</v>
      </c>
      <c r="E135" s="5" t="n">
        <v>9</v>
      </c>
    </row>
    <row spans="1:6" r="136">
      <c r="A136" s="4" t="s">
        <v>1071</v>
      </c>
      <c r="C136" s="4" t="s">
        <v>638</v>
      </c>
    </row>
    <row spans="1:6" r="137">
      <c r="A137" s="4" t="s">
        <v>1108</v>
      </c>
    </row>
    <row spans="1:6" r="138">
      <c r="A138" s="3" t="s">
        <v>1061</v>
      </c>
    </row>
    <row spans="1:6" r="139">
      <c r="A139" s="4" t="s">
        <v>172</v>
      </c>
      <c r="C139" s="7" t="n">
        <v>11</v>
      </c>
      <c r="E139" s="5" t="n">
        <v>11</v>
      </c>
    </row>
    <row spans="1:6" r="140">
      <c r="A140" s="4" t="s">
        <v>1109</v>
      </c>
    </row>
    <row spans="1:6" r="141">
      <c r="A141" s="3" t="s">
        <v>1061</v>
      </c>
    </row>
    <row spans="1:6" r="142">
      <c r="A142" s="4" t="s">
        <v>172</v>
      </c>
      <c r="C142" s="5" t="n">
        <v>11</v>
      </c>
      <c r="D142" s="4" t="s">
        <v>38</v>
      </c>
      <c r="E142" s="5" t="n">
        <v>11</v>
      </c>
      <c r="F142" s="4" t="s">
        <v>39</v>
      </c>
    </row>
    <row spans="1:6" r="143">
      <c r="A143" s="4" t="s">
        <v>1110</v>
      </c>
    </row>
    <row spans="1:6" r="144">
      <c r="A144" s="3" t="s">
        <v>1061</v>
      </c>
    </row>
    <row spans="1:6" r="145">
      <c r="A145" s="4" t="s">
        <v>1079</v>
      </c>
      <c r="B145" s="4" t="s">
        <v>39</v>
      </c>
      <c r="E145" s="5" t="n">
        <v>0</v>
      </c>
    </row>
    <row spans="1:6" r="146">
      <c r="A146" s="4" t="s">
        <v>174</v>
      </c>
      <c r="C146" s="5" t="n">
        <v>1</v>
      </c>
      <c r="E146" s="5" t="n">
        <v>9</v>
      </c>
    </row>
    <row spans="1:6" r="147">
      <c r="A147" s="4" t="s">
        <v>1111</v>
      </c>
    </row>
    <row spans="1:6" r="148">
      <c r="A148" s="3" t="s">
        <v>1061</v>
      </c>
    </row>
    <row spans="1:6" r="149">
      <c r="A149" s="4" t="s">
        <v>178</v>
      </c>
      <c r="C149" s="5" t="n">
        <v>28</v>
      </c>
      <c r="D149" s="4" t="s">
        <v>40</v>
      </c>
      <c r="E149" s="5" t="n">
        <v>35</v>
      </c>
      <c r="F149" s="4" t="s">
        <v>1081</v>
      </c>
    </row>
    <row spans="1:6" r="150">
      <c r="A150" s="4" t="s">
        <v>1112</v>
      </c>
    </row>
    <row spans="1:6" r="151">
      <c r="A151" s="3" t="s">
        <v>1061</v>
      </c>
    </row>
    <row spans="1:6" r="152">
      <c r="A152" s="4" t="s">
        <v>192</v>
      </c>
      <c r="C152" s="5" t="n">
        <v>40</v>
      </c>
      <c r="E152" s="5" t="n">
        <v>55</v>
      </c>
    </row>
    <row spans="1:6" r="153">
      <c r="A153" s="4" t="s">
        <v>1113</v>
      </c>
    </row>
    <row spans="1:6" r="154">
      <c r="A154" s="3" t="s">
        <v>1061</v>
      </c>
    </row>
    <row spans="1:6" r="155">
      <c r="A155" s="4" t="s">
        <v>1062</v>
      </c>
      <c r="C155" s="5" t="n">
        <v>83</v>
      </c>
      <c r="E155" s="5" t="n">
        <v>103</v>
      </c>
    </row>
    <row spans="1:6" r="156">
      <c r="A156" s="4" t="s">
        <v>1114</v>
      </c>
    </row>
    <row spans="1:6" r="157">
      <c r="A157" s="3" t="s">
        <v>1061</v>
      </c>
    </row>
    <row spans="1:6" r="158">
      <c r="A158" s="4" t="s">
        <v>1062</v>
      </c>
      <c r="C158" s="5" t="n">
        <v>33</v>
      </c>
      <c r="E158" s="5" t="n">
        <v>7</v>
      </c>
    </row>
    <row spans="1:6" r="159">
      <c r="A159" s="4" t="s">
        <v>1115</v>
      </c>
    </row>
    <row spans="1:6" r="160">
      <c r="A160" s="3" t="s">
        <v>1061</v>
      </c>
    </row>
    <row spans="1:6" r="161">
      <c r="A161" s="4" t="s">
        <v>1062</v>
      </c>
      <c r="C161" s="5" t="n">
        <v>50</v>
      </c>
      <c r="E161" s="5" t="n">
        <v>96</v>
      </c>
    </row>
    <row spans="1:6" r="162">
      <c r="A162" s="4" t="s">
        <v>1116</v>
      </c>
    </row>
    <row spans="1:6" r="163">
      <c r="A163" s="3" t="s">
        <v>1061</v>
      </c>
    </row>
    <row spans="1:6" r="164">
      <c r="A164" s="4" t="s">
        <v>1062</v>
      </c>
      <c r="C164" s="5" t="n">
        <v>15915</v>
      </c>
      <c r="E164" s="5" t="n">
        <v>23695</v>
      </c>
    </row>
    <row spans="1:6" r="165">
      <c r="A165" s="4" t="s">
        <v>1117</v>
      </c>
    </row>
    <row spans="1:6" r="166">
      <c r="A166" s="3" t="s">
        <v>1061</v>
      </c>
    </row>
    <row spans="1:6" r="167">
      <c r="A167" s="4" t="s">
        <v>1062</v>
      </c>
      <c r="C167" s="5" t="n">
        <v>11321</v>
      </c>
      <c r="E167" s="5" t="n">
        <v>17137</v>
      </c>
    </row>
    <row spans="1:6" r="168">
      <c r="A168" s="4" t="s">
        <v>1118</v>
      </c>
    </row>
    <row spans="1:6" r="169">
      <c r="A169" s="3" t="s">
        <v>1061</v>
      </c>
    </row>
    <row spans="1:6" r="170">
      <c r="A170" s="4" t="s">
        <v>1062</v>
      </c>
      <c r="C170" s="5" t="n">
        <v>4455</v>
      </c>
      <c r="E170" s="5" t="n">
        <v>6280</v>
      </c>
    </row>
    <row spans="1:6" r="171">
      <c r="A171" s="4" t="s">
        <v>1119</v>
      </c>
    </row>
    <row spans="1:6" r="172">
      <c r="A172" s="3" t="s">
        <v>1061</v>
      </c>
    </row>
    <row spans="1:6" r="173">
      <c r="A173" s="4" t="s">
        <v>1062</v>
      </c>
      <c r="C173" s="5" t="n">
        <v>139</v>
      </c>
      <c r="E173" s="5" t="n">
        <v>278</v>
      </c>
    </row>
    <row spans="1:6" r="174">
      <c r="A174" s="4" t="s">
        <v>1120</v>
      </c>
    </row>
    <row spans="1:6" r="175">
      <c r="A175" s="3" t="s">
        <v>1061</v>
      </c>
    </row>
    <row spans="1:6" r="176">
      <c r="A176" s="4" t="s">
        <v>1062</v>
      </c>
      <c r="C176" s="5" t="n">
        <v>1</v>
      </c>
      <c r="E176" s="5" t="n">
        <v>9</v>
      </c>
    </row>
    <row spans="1:6" r="177">
      <c r="A177" s="4" t="s">
        <v>1121</v>
      </c>
    </row>
    <row spans="1:6" r="178">
      <c r="A178" s="3" t="s">
        <v>1061</v>
      </c>
    </row>
    <row spans="1:6" r="179">
      <c r="A179" s="4" t="s">
        <v>1062</v>
      </c>
      <c r="C179" s="5" t="n">
        <v>1</v>
      </c>
      <c r="E179" s="5" t="n">
        <v>6</v>
      </c>
    </row>
    <row spans="1:6" r="180">
      <c r="A180" s="4" t="s">
        <v>1122</v>
      </c>
    </row>
    <row spans="1:6" r="181">
      <c r="A181" s="3" t="s">
        <v>1061</v>
      </c>
    </row>
    <row spans="1:6" r="182">
      <c r="A182" s="4" t="s">
        <v>1062</v>
      </c>
      <c r="E182" s="5" t="n">
        <v>0</v>
      </c>
    </row>
    <row spans="1:6" r="183">
      <c r="A183" s="4" t="s">
        <v>1123</v>
      </c>
    </row>
    <row spans="1:6" r="184">
      <c r="A184" s="3" t="s">
        <v>1061</v>
      </c>
    </row>
    <row spans="1:6" r="185">
      <c r="A185" s="4" t="s">
        <v>1062</v>
      </c>
      <c r="C185" s="5" t="n">
        <v>0</v>
      </c>
      <c r="E185" s="5" t="n">
        <v>3</v>
      </c>
    </row>
    <row spans="1:6" r="186">
      <c r="A186" s="4" t="s">
        <v>1124</v>
      </c>
    </row>
    <row spans="1:6" r="187">
      <c r="A187" s="3" t="s">
        <v>1061</v>
      </c>
    </row>
    <row spans="1:6" r="188">
      <c r="A188" s="4" t="s">
        <v>1062</v>
      </c>
      <c r="C188" s="5" t="n">
        <v>641</v>
      </c>
      <c r="E188" s="5" t="n">
        <v>851</v>
      </c>
    </row>
    <row spans="1:6" r="189">
      <c r="A189" s="4" t="s">
        <v>1125</v>
      </c>
    </row>
    <row spans="1:6" r="190">
      <c r="A190" s="3" t="s">
        <v>1061</v>
      </c>
    </row>
    <row spans="1:6" r="191">
      <c r="A191" s="4" t="s">
        <v>1062</v>
      </c>
      <c r="C191" s="5" t="n">
        <v>512</v>
      </c>
      <c r="E191" s="5" t="n">
        <v>477</v>
      </c>
    </row>
    <row spans="1:6" r="192">
      <c r="A192" s="4" t="s">
        <v>1126</v>
      </c>
    </row>
    <row spans="1:6" r="193">
      <c r="A193" s="3" t="s">
        <v>1061</v>
      </c>
    </row>
    <row spans="1:6" r="194">
      <c r="A194" s="4" t="s">
        <v>1062</v>
      </c>
      <c r="C194" s="5" t="n">
        <v>129</v>
      </c>
      <c r="E194" s="5" t="n">
        <v>374</v>
      </c>
    </row>
    <row spans="1:6" r="195">
      <c r="A195" s="4" t="s">
        <v>1127</v>
      </c>
    </row>
    <row spans="1:6" r="196">
      <c r="A196" s="3" t="s">
        <v>1061</v>
      </c>
    </row>
    <row spans="1:6" r="197">
      <c r="A197" s="4" t="s">
        <v>191</v>
      </c>
      <c r="E197" s="5" t="n">
        <v>4</v>
      </c>
    </row>
    <row spans="1:6" r="198">
      <c r="A198" s="4" t="s">
        <v>1128</v>
      </c>
      <c r="C198" s="5" t="n">
        <v>0</v>
      </c>
      <c r="E198" s="5" t="n">
        <v>4</v>
      </c>
    </row>
    <row spans="1:6" r="199">
      <c r="A199" s="4" t="s">
        <v>1070</v>
      </c>
      <c r="C199" s="7" t="n">
        <v>262</v>
      </c>
      <c r="E199" s="7" t="n">
        <v>421</v>
      </c>
    </row>
    <row spans="1:6" r="200">
      <c r="A200" s="4" t="s">
        <v>1071</v>
      </c>
      <c r="C200" s="4" t="s">
        <v>1129</v>
      </c>
      <c r="E200" s="4" t="s">
        <v>1129</v>
      </c>
    </row>
    <row spans="1:6" r="201">
      <c r="A201" s="4" t="s">
        <v>1130</v>
      </c>
    </row>
    <row spans="1:6" r="202">
      <c r="A202" s="3" t="s">
        <v>1061</v>
      </c>
    </row>
    <row spans="1:6" r="203">
      <c r="A203" s="4" t="s">
        <v>1079</v>
      </c>
      <c r="C203" s="7" t="n">
        <v>237</v>
      </c>
      <c r="E203" s="7" t="n">
        <v>367</v>
      </c>
    </row>
    <row spans="1:6" r="204">
      <c r="A204" s="4" t="s">
        <v>1063</v>
      </c>
      <c r="E204" s="5" t="n">
        <v>50</v>
      </c>
    </row>
    <row spans="1:6" r="205">
      <c r="A205" s="4" t="s">
        <v>184</v>
      </c>
      <c r="C205" s="5" t="n">
        <v>262</v>
      </c>
      <c r="E205" s="5" t="n">
        <v>417</v>
      </c>
    </row>
    <row spans="1:6" r="206">
      <c r="A206" s="4" t="s">
        <v>1131</v>
      </c>
    </row>
    <row spans="1:6" r="207">
      <c r="A207" s="3" t="s">
        <v>1061</v>
      </c>
    </row>
    <row spans="1:6" r="208">
      <c r="A208" s="4" t="s">
        <v>1063</v>
      </c>
      <c r="E208" s="5" t="n">
        <v>3</v>
      </c>
    </row>
    <row spans="1:6" r="209">
      <c r="A209" s="4" t="s">
        <v>1132</v>
      </c>
    </row>
    <row spans="1:6" r="210">
      <c r="A210" s="3" t="s">
        <v>1061</v>
      </c>
    </row>
    <row spans="1:6" r="211">
      <c r="A211" s="4" t="s">
        <v>1063</v>
      </c>
      <c r="E211" s="5" t="n">
        <v>47</v>
      </c>
    </row>
    <row spans="1:6" r="212">
      <c r="A212" s="4" t="s">
        <v>1133</v>
      </c>
    </row>
    <row spans="1:6" r="213">
      <c r="A213" s="3" t="s">
        <v>1061</v>
      </c>
    </row>
    <row spans="1:6" r="214">
      <c r="A214" s="4" t="s">
        <v>944</v>
      </c>
      <c r="C214" s="5" t="n">
        <v>351</v>
      </c>
      <c r="D214" s="4" t="s">
        <v>38</v>
      </c>
      <c r="E214" s="5" t="n">
        <v>347</v>
      </c>
      <c r="F214" s="4" t="s">
        <v>39</v>
      </c>
    </row>
    <row spans="1:6" r="215">
      <c r="A215" s="4" t="s">
        <v>1128</v>
      </c>
      <c r="C215" s="5" t="n">
        <v>329</v>
      </c>
      <c r="E215" s="5" t="n">
        <v>447</v>
      </c>
    </row>
    <row spans="1:6" r="216">
      <c r="A216" s="4" t="s">
        <v>1070</v>
      </c>
      <c r="C216" s="7" t="n">
        <v>17003</v>
      </c>
      <c r="E216" s="7" t="n">
        <v>25599</v>
      </c>
    </row>
    <row spans="1:6" r="217">
      <c r="A217" s="4" t="s">
        <v>1071</v>
      </c>
      <c r="C217" s="4" t="s">
        <v>1134</v>
      </c>
      <c r="E217" s="4" t="s">
        <v>1134</v>
      </c>
    </row>
    <row spans="1:6" r="218">
      <c r="A218" s="4" t="s">
        <v>1135</v>
      </c>
    </row>
    <row spans="1:6" r="219">
      <c r="A219" s="3" t="s">
        <v>1061</v>
      </c>
    </row>
    <row spans="1:6" r="220">
      <c r="A220" s="4" t="s">
        <v>1079</v>
      </c>
      <c r="C220" s="7" t="n">
        <v>176</v>
      </c>
      <c r="E220" s="7" t="n">
        <v>294</v>
      </c>
    </row>
    <row spans="1:6" r="221">
      <c r="A221" s="4" t="s">
        <v>1063</v>
      </c>
      <c r="E221" s="5" t="n">
        <v>24511</v>
      </c>
    </row>
    <row spans="1:6" r="222">
      <c r="A222" s="4" t="s">
        <v>184</v>
      </c>
      <c r="C222" s="5" t="n">
        <v>16323</v>
      </c>
      <c r="E222" s="5" t="n">
        <v>24805</v>
      </c>
    </row>
    <row spans="1:6" r="223">
      <c r="A223" s="4" t="s">
        <v>1136</v>
      </c>
    </row>
    <row spans="1:6" r="224">
      <c r="A224" s="3" t="s">
        <v>1061</v>
      </c>
    </row>
    <row spans="1:6" r="225">
      <c r="A225" s="4" t="s">
        <v>1063</v>
      </c>
      <c r="E225" s="5" t="n">
        <v>17645</v>
      </c>
    </row>
    <row spans="1:6" r="226">
      <c r="A226" s="4" t="s">
        <v>1137</v>
      </c>
    </row>
    <row spans="1:6" r="227">
      <c r="A227" s="3" t="s">
        <v>1061</v>
      </c>
    </row>
    <row spans="1:6" r="228">
      <c r="A228" s="4" t="s">
        <v>1063</v>
      </c>
      <c r="E228" s="5" t="n">
        <v>6367</v>
      </c>
    </row>
    <row spans="1:6" r="229">
      <c r="A229" s="4" t="s">
        <v>1138</v>
      </c>
    </row>
    <row spans="1:6" r="230">
      <c r="A230" s="3" t="s">
        <v>1061</v>
      </c>
    </row>
    <row spans="1:6" r="231">
      <c r="A231" s="4" t="s">
        <v>1063</v>
      </c>
      <c r="E231" s="5" t="n">
        <v>499</v>
      </c>
    </row>
    <row spans="1:6" r="232">
      <c r="A232" s="4" t="s">
        <v>1139</v>
      </c>
    </row>
    <row spans="1:6" r="233">
      <c r="A233" s="3" t="s">
        <v>1061</v>
      </c>
    </row>
    <row spans="1:6" r="234">
      <c r="A234" s="4" t="s">
        <v>1063</v>
      </c>
      <c r="E234" s="5" t="n">
        <v>447</v>
      </c>
    </row>
    <row spans="1:6" r="235">
      <c r="A235" s="4" t="s">
        <v>1140</v>
      </c>
    </row>
    <row spans="1:6" r="236">
      <c r="A236" s="3" t="s">
        <v>1061</v>
      </c>
    </row>
    <row spans="1:6" r="237">
      <c r="A237" s="4" t="s">
        <v>1063</v>
      </c>
      <c r="E237" s="5" t="n">
        <v>385</v>
      </c>
    </row>
    <row spans="1:6" r="238">
      <c r="A238" s="4" t="s">
        <v>1141</v>
      </c>
    </row>
    <row spans="1:6" r="239">
      <c r="A239" s="3" t="s">
        <v>1061</v>
      </c>
    </row>
    <row spans="1:6" r="240">
      <c r="A240" s="4" t="s">
        <v>1063</v>
      </c>
      <c r="E240" s="5" t="n">
        <v>62</v>
      </c>
    </row>
    <row spans="1:6" r="241">
      <c r="A241" s="4" t="s">
        <v>1142</v>
      </c>
    </row>
    <row spans="1:6" r="242">
      <c r="A242" s="3" t="s">
        <v>1061</v>
      </c>
    </row>
    <row spans="1:6" r="243">
      <c r="A243" s="4" t="s">
        <v>1070</v>
      </c>
      <c r="C243" s="7" t="n">
        <v>1</v>
      </c>
      <c r="E243" s="5" t="n">
        <v>9</v>
      </c>
    </row>
    <row spans="1:6" r="244">
      <c r="A244" s="4" t="s">
        <v>1071</v>
      </c>
      <c r="C244" s="4" t="s">
        <v>638</v>
      </c>
    </row>
    <row spans="1:6" r="245">
      <c r="A245" s="4" t="s">
        <v>1143</v>
      </c>
    </row>
    <row spans="1:6" r="246">
      <c r="A246" s="3" t="s">
        <v>1061</v>
      </c>
    </row>
    <row spans="1:6" r="247">
      <c r="A247" s="4" t="s">
        <v>1063</v>
      </c>
      <c r="E247" s="5" t="n">
        <v>9</v>
      </c>
    </row>
    <row spans="1:6" r="248">
      <c r="A248" s="4" t="s">
        <v>184</v>
      </c>
      <c r="C248" s="7" t="n">
        <v>1</v>
      </c>
      <c r="E248" s="5" t="n">
        <v>9</v>
      </c>
    </row>
    <row spans="1:6" r="249">
      <c r="A249" s="4" t="s">
        <v>1144</v>
      </c>
    </row>
    <row spans="1:6" r="250">
      <c r="A250" s="3" t="s">
        <v>1061</v>
      </c>
    </row>
    <row spans="1:6" r="251">
      <c r="A251" s="4" t="s">
        <v>1063</v>
      </c>
      <c r="E251" s="5" t="n">
        <v>6</v>
      </c>
    </row>
    <row spans="1:6" r="252">
      <c r="A252" s="4" t="s">
        <v>1145</v>
      </c>
    </row>
    <row spans="1:6" r="253">
      <c r="A253" s="3" t="s">
        <v>1061</v>
      </c>
    </row>
    <row spans="1:6" r="254">
      <c r="A254" s="4" t="s">
        <v>1063</v>
      </c>
      <c r="E254" s="5" t="n">
        <v>3</v>
      </c>
    </row>
    <row spans="1:6" r="255">
      <c r="A255" s="4" t="s">
        <v>1146</v>
      </c>
    </row>
    <row spans="1:6" r="256">
      <c r="A256" s="3" t="s">
        <v>1061</v>
      </c>
    </row>
    <row spans="1:6" r="257">
      <c r="A257" s="4" t="s">
        <v>1063</v>
      </c>
      <c r="C257" s="5" t="n">
        <v>25</v>
      </c>
    </row>
    <row spans="1:6" r="258">
      <c r="A258" s="4" t="s">
        <v>1147</v>
      </c>
    </row>
    <row spans="1:6" r="259">
      <c r="A259" s="3" t="s">
        <v>1061</v>
      </c>
    </row>
    <row spans="1:6" r="260">
      <c r="A260" s="4" t="s">
        <v>1063</v>
      </c>
      <c r="C260" s="5" t="n">
        <v>3</v>
      </c>
    </row>
    <row spans="1:6" r="261">
      <c r="A261" s="4" t="s">
        <v>1148</v>
      </c>
    </row>
    <row spans="1:6" r="262">
      <c r="A262" s="3" t="s">
        <v>1061</v>
      </c>
    </row>
    <row spans="1:6" r="263">
      <c r="A263" s="4" t="s">
        <v>1063</v>
      </c>
      <c r="C263" s="5" t="n">
        <v>22</v>
      </c>
    </row>
    <row spans="1:6" r="264">
      <c r="A264" s="4" t="s">
        <v>1149</v>
      </c>
    </row>
    <row spans="1:6" r="265">
      <c r="A265" s="3" t="s">
        <v>1061</v>
      </c>
    </row>
    <row spans="1:6" r="266">
      <c r="A266" s="4" t="s">
        <v>1063</v>
      </c>
      <c r="C266" s="5" t="n">
        <v>16147</v>
      </c>
    </row>
    <row spans="1:6" r="267">
      <c r="A267" s="4" t="s">
        <v>1150</v>
      </c>
    </row>
    <row spans="1:6" r="268">
      <c r="A268" s="3" t="s">
        <v>1061</v>
      </c>
    </row>
    <row spans="1:6" r="269">
      <c r="A269" s="4" t="s">
        <v>1063</v>
      </c>
      <c r="C269" s="5" t="n">
        <v>11312</v>
      </c>
    </row>
    <row spans="1:6" r="270">
      <c r="A270" s="4" t="s">
        <v>1151</v>
      </c>
    </row>
    <row spans="1:6" r="271">
      <c r="A271" s="3" t="s">
        <v>1061</v>
      </c>
    </row>
    <row spans="1:6" r="272">
      <c r="A272" s="4" t="s">
        <v>1063</v>
      </c>
      <c r="C272" s="5" t="n">
        <v>4627</v>
      </c>
    </row>
    <row spans="1:6" r="273">
      <c r="A273" s="4" t="s">
        <v>1152</v>
      </c>
    </row>
    <row spans="1:6" r="274">
      <c r="A274" s="3" t="s">
        <v>1061</v>
      </c>
    </row>
    <row spans="1:6" r="275">
      <c r="A275" s="4" t="s">
        <v>1063</v>
      </c>
      <c r="C275" s="5" t="n">
        <v>208</v>
      </c>
    </row>
    <row spans="1:6" r="276">
      <c r="A276" s="4" t="s">
        <v>1153</v>
      </c>
    </row>
    <row spans="1:6" r="277">
      <c r="A277" s="3" t="s">
        <v>1061</v>
      </c>
    </row>
    <row spans="1:6" r="278">
      <c r="A278" s="4" t="s">
        <v>1063</v>
      </c>
      <c r="C278" s="5" t="n">
        <v>1</v>
      </c>
    </row>
    <row spans="1:6" r="279">
      <c r="A279" s="4" t="s">
        <v>1154</v>
      </c>
    </row>
    <row spans="1:6" r="280">
      <c r="A280" s="3" t="s">
        <v>1061</v>
      </c>
    </row>
    <row spans="1:6" r="281">
      <c r="A281" s="4" t="s">
        <v>1063</v>
      </c>
      <c r="C281" s="5" t="n">
        <v>1</v>
      </c>
    </row>
    <row spans="1:6" r="282">
      <c r="A282" s="4" t="s">
        <v>1155</v>
      </c>
    </row>
    <row spans="1:6" r="283">
      <c r="A283" s="3" t="s">
        <v>1061</v>
      </c>
    </row>
    <row spans="1:6" r="284">
      <c r="A284" s="4" t="s">
        <v>1063</v>
      </c>
      <c r="C284" s="5" t="n">
        <v>0</v>
      </c>
    </row>
    <row spans="1:6" r="285">
      <c r="A285" s="4" t="s">
        <v>1156</v>
      </c>
    </row>
    <row spans="1:6" r="286">
      <c r="A286" s="3" t="s">
        <v>1061</v>
      </c>
    </row>
    <row spans="1:6" r="287">
      <c r="A287" s="4" t="s">
        <v>1063</v>
      </c>
      <c r="C287" s="5" t="n">
        <v>209</v>
      </c>
    </row>
    <row spans="1:6" r="288">
      <c r="A288" s="4" t="s">
        <v>1157</v>
      </c>
    </row>
    <row spans="1:6" r="289">
      <c r="A289" s="3" t="s">
        <v>1061</v>
      </c>
    </row>
    <row spans="1:6" r="290">
      <c r="A290" s="4" t="s">
        <v>1063</v>
      </c>
      <c r="C290" s="5" t="n">
        <v>120</v>
      </c>
    </row>
    <row spans="1:6" r="291">
      <c r="A291" s="4" t="s">
        <v>1158</v>
      </c>
    </row>
    <row spans="1:6" r="292">
      <c r="A292" s="3" t="s">
        <v>1061</v>
      </c>
    </row>
    <row spans="1:6" r="293">
      <c r="A293" s="4" t="s">
        <v>717</v>
      </c>
      <c r="C293" s="5" t="n">
        <v>60744</v>
      </c>
      <c r="E293" s="5" t="n">
        <v>56749</v>
      </c>
    </row>
    <row spans="1:6" r="294">
      <c r="A294" s="4" t="s">
        <v>178</v>
      </c>
      <c r="C294" s="5" t="n">
        <v>9464</v>
      </c>
      <c r="E294" s="5" t="n">
        <v>8091</v>
      </c>
    </row>
    <row spans="1:6" r="295">
      <c r="A295" s="4" t="s">
        <v>192</v>
      </c>
      <c r="C295" s="5" t="n">
        <v>259880</v>
      </c>
      <c r="E295" s="5" t="n">
        <v>222252</v>
      </c>
    </row>
    <row spans="1:6" r="296">
      <c r="A296" s="4" t="s">
        <v>944</v>
      </c>
      <c r="C296" s="5" t="n">
        <v>20024</v>
      </c>
      <c r="E296" s="5" t="n">
        <v>19917</v>
      </c>
    </row>
    <row spans="1:6" r="297">
      <c r="A297" s="4" t="s">
        <v>1159</v>
      </c>
    </row>
    <row spans="1:6" r="298">
      <c r="A298" s="3" t="s">
        <v>1061</v>
      </c>
    </row>
    <row spans="1:6" r="299">
      <c r="A299" s="4" t="s">
        <v>717</v>
      </c>
      <c r="C299" s="5" t="n">
        <v>264</v>
      </c>
      <c r="E299" s="5" t="n">
        <v>21</v>
      </c>
    </row>
    <row spans="1:6" r="300">
      <c r="A300" s="4" t="s">
        <v>178</v>
      </c>
      <c r="C300" s="5" t="n">
        <v>326</v>
      </c>
      <c r="D300" s="4" t="s">
        <v>40</v>
      </c>
      <c r="E300" s="5" t="n">
        <v>723</v>
      </c>
      <c r="F300" s="4" t="s">
        <v>1081</v>
      </c>
    </row>
    <row spans="1:6" r="301">
      <c r="A301" s="4" t="s">
        <v>192</v>
      </c>
      <c r="C301" s="5" t="n">
        <v>90812</v>
      </c>
      <c r="E301" s="5" t="n">
        <v>119430</v>
      </c>
    </row>
    <row spans="1:6" r="302">
      <c r="A302" s="4" t="s">
        <v>1070</v>
      </c>
      <c r="C302" s="5" t="n">
        <v>6980</v>
      </c>
      <c r="E302" s="5" t="n">
        <v>15901</v>
      </c>
    </row>
    <row spans="1:6" r="303">
      <c r="A303" s="4" t="s">
        <v>1160</v>
      </c>
    </row>
    <row spans="1:6" r="304">
      <c r="A304" s="3" t="s">
        <v>1061</v>
      </c>
    </row>
    <row spans="1:6" r="305">
      <c r="A305" s="4" t="s">
        <v>172</v>
      </c>
      <c r="C305" s="5" t="n">
        <v>79608</v>
      </c>
      <c r="E305" s="5" t="n">
        <v>98330</v>
      </c>
    </row>
    <row spans="1:6" r="306">
      <c r="A306" s="4" t="s">
        <v>1161</v>
      </c>
    </row>
    <row spans="1:6" r="307">
      <c r="A307" s="3" t="s">
        <v>1061</v>
      </c>
    </row>
    <row spans="1:6" r="308">
      <c r="A308" s="4" t="s">
        <v>172</v>
      </c>
      <c r="C308" s="5" t="n">
        <v>13067</v>
      </c>
      <c r="E308" s="5" t="n">
        <v>19997</v>
      </c>
    </row>
    <row spans="1:6" r="309">
      <c r="A309" s="4" t="s">
        <v>1162</v>
      </c>
    </row>
    <row spans="1:6" r="310">
      <c r="A310" s="3" t="s">
        <v>1061</v>
      </c>
    </row>
    <row spans="1:6" r="311">
      <c r="A311" s="4" t="s">
        <v>172</v>
      </c>
      <c r="C311" s="5" t="n">
        <v>410</v>
      </c>
      <c r="E311" s="5" t="n">
        <v>343</v>
      </c>
    </row>
    <row spans="1:6" r="312">
      <c r="A312" s="4" t="s">
        <v>1163</v>
      </c>
    </row>
    <row spans="1:6" r="313">
      <c r="A313" s="3" t="s">
        <v>1061</v>
      </c>
    </row>
    <row spans="1:6" r="314">
      <c r="A314" s="4" t="s">
        <v>172</v>
      </c>
      <c r="C314" s="5" t="n">
        <v>14965</v>
      </c>
      <c r="E314" s="5" t="n">
        <v>17284</v>
      </c>
    </row>
    <row spans="1:6" r="315">
      <c r="A315" s="4" t="s">
        <v>1164</v>
      </c>
    </row>
    <row spans="1:6" r="316">
      <c r="A316" s="3" t="s">
        <v>1061</v>
      </c>
    </row>
    <row spans="1:6" r="317">
      <c r="A317" s="4" t="s">
        <v>172</v>
      </c>
      <c r="C317" s="5" t="n">
        <v>4527</v>
      </c>
      <c r="D317" s="4" t="s">
        <v>38</v>
      </c>
      <c r="E317" s="5" t="n">
        <v>5247</v>
      </c>
      <c r="F317" s="4" t="s">
        <v>39</v>
      </c>
    </row>
    <row spans="1:6" r="318">
      <c r="A318" s="4" t="s">
        <v>1165</v>
      </c>
    </row>
    <row spans="1:6" r="319">
      <c r="A319" s="3" t="s">
        <v>1061</v>
      </c>
    </row>
    <row spans="1:6" r="320">
      <c r="A320" s="4" t="s">
        <v>172</v>
      </c>
      <c r="C320" s="5" t="n">
        <v>23640</v>
      </c>
      <c r="E320" s="5" t="n">
        <v>32600</v>
      </c>
    </row>
    <row spans="1:6" r="321">
      <c r="A321" s="4" t="s">
        <v>1166</v>
      </c>
    </row>
    <row spans="1:6" r="322">
      <c r="A322" s="3" t="s">
        <v>1061</v>
      </c>
    </row>
    <row spans="1:6" r="323">
      <c r="A323" s="4" t="s">
        <v>172</v>
      </c>
      <c r="C323" s="5" t="n">
        <v>882</v>
      </c>
      <c r="E323" s="5" t="n">
        <v>953</v>
      </c>
    </row>
    <row spans="1:6" r="324">
      <c r="A324" s="4" t="s">
        <v>1167</v>
      </c>
    </row>
    <row spans="1:6" r="325">
      <c r="A325" s="3" t="s">
        <v>1061</v>
      </c>
    </row>
    <row spans="1:6" r="326">
      <c r="A326" s="4" t="s">
        <v>172</v>
      </c>
      <c r="C326" s="5" t="n">
        <v>1397</v>
      </c>
      <c r="E326" s="5" t="n">
        <v>1551</v>
      </c>
    </row>
    <row spans="1:6" r="327">
      <c r="A327" s="4" t="s">
        <v>1168</v>
      </c>
    </row>
    <row spans="1:6" r="328">
      <c r="A328" s="3" t="s">
        <v>1061</v>
      </c>
    </row>
    <row spans="1:6" r="329">
      <c r="A329" s="4" t="s">
        <v>172</v>
      </c>
      <c r="C329" s="5" t="n">
        <v>1802</v>
      </c>
      <c r="E329" s="5" t="n">
        <v>1959</v>
      </c>
    </row>
    <row spans="1:6" r="330">
      <c r="A330" s="4" t="s">
        <v>1169</v>
      </c>
    </row>
    <row spans="1:6" r="331">
      <c r="A331" s="3" t="s">
        <v>1061</v>
      </c>
    </row>
    <row spans="1:6" r="332">
      <c r="A332" s="4" t="s">
        <v>172</v>
      </c>
      <c r="C332" s="5" t="n">
        <v>3784</v>
      </c>
      <c r="E332" s="5" t="n">
        <v>3132</v>
      </c>
    </row>
    <row spans="1:6" r="333">
      <c r="A333" s="4" t="s">
        <v>1170</v>
      </c>
    </row>
    <row spans="1:6" r="334">
      <c r="A334" s="3" t="s">
        <v>1061</v>
      </c>
    </row>
    <row spans="1:6" r="335">
      <c r="A335" s="4" t="s">
        <v>172</v>
      </c>
      <c r="C335" s="5" t="n">
        <v>2245</v>
      </c>
      <c r="E335" s="5" t="n">
        <v>2130</v>
      </c>
    </row>
    <row spans="1:6" r="336">
      <c r="A336" s="4" t="s">
        <v>1171</v>
      </c>
    </row>
    <row spans="1:6" r="337">
      <c r="A337" s="3" t="s">
        <v>1061</v>
      </c>
    </row>
    <row spans="1:6" r="338">
      <c r="A338" s="4" t="s">
        <v>172</v>
      </c>
      <c r="C338" s="5" t="n">
        <v>3348</v>
      </c>
      <c r="E338" s="5" t="n">
        <v>3240</v>
      </c>
    </row>
    <row spans="1:6" r="339">
      <c r="A339" s="4" t="s">
        <v>1172</v>
      </c>
    </row>
    <row spans="1:6" r="340">
      <c r="A340" s="3" t="s">
        <v>1061</v>
      </c>
    </row>
    <row spans="1:6" r="341">
      <c r="A341" s="4" t="s">
        <v>172</v>
      </c>
      <c r="C341" s="5" t="n">
        <v>11</v>
      </c>
      <c r="E341" s="5" t="n">
        <v>95</v>
      </c>
    </row>
    <row spans="1:6" r="342">
      <c r="A342" s="4" t="s">
        <v>1173</v>
      </c>
    </row>
    <row spans="1:6" r="343">
      <c r="A343" s="3" t="s">
        <v>1061</v>
      </c>
    </row>
    <row spans="1:6" r="344">
      <c r="A344" s="4" t="s">
        <v>172</v>
      </c>
      <c r="C344" s="5" t="n">
        <v>776</v>
      </c>
      <c r="D344" s="4" t="s">
        <v>38</v>
      </c>
      <c r="E344" s="5" t="n">
        <v>763</v>
      </c>
      <c r="F344" s="4" t="s">
        <v>39</v>
      </c>
    </row>
    <row spans="1:6" r="345">
      <c r="A345" s="4" t="s">
        <v>1174</v>
      </c>
    </row>
    <row spans="1:6" r="346">
      <c r="A346" s="3" t="s">
        <v>1061</v>
      </c>
    </row>
    <row spans="1:6" r="347">
      <c r="A347" s="4" t="s">
        <v>172</v>
      </c>
      <c r="C347" s="5" t="n">
        <v>1802</v>
      </c>
      <c r="E347" s="5" t="n">
        <v>1785</v>
      </c>
    </row>
    <row spans="1:6" r="348">
      <c r="A348" s="4" t="s">
        <v>1175</v>
      </c>
    </row>
    <row spans="1:6" r="349">
      <c r="A349" s="3" t="s">
        <v>1061</v>
      </c>
    </row>
    <row spans="1:6" r="350">
      <c r="A350" s="4" t="s">
        <v>172</v>
      </c>
      <c r="C350" s="5" t="n">
        <v>2187</v>
      </c>
      <c r="E350" s="5" t="n">
        <v>2169</v>
      </c>
    </row>
    <row spans="1:6" r="351">
      <c r="A351" s="4" t="s">
        <v>1176</v>
      </c>
    </row>
    <row spans="1:6" r="352">
      <c r="A352" s="3" t="s">
        <v>1061</v>
      </c>
    </row>
    <row spans="1:6" r="353">
      <c r="A353" s="4" t="s">
        <v>172</v>
      </c>
      <c r="C353" s="5" t="n">
        <v>2725</v>
      </c>
      <c r="E353" s="5" t="n">
        <v>2868</v>
      </c>
    </row>
    <row spans="1:6" r="354">
      <c r="A354" s="4" t="s">
        <v>1177</v>
      </c>
    </row>
    <row spans="1:6" r="355">
      <c r="A355" s="3" t="s">
        <v>1061</v>
      </c>
    </row>
    <row spans="1:6" r="356">
      <c r="A356" s="4" t="s">
        <v>172</v>
      </c>
      <c r="C356" s="5" t="n">
        <v>2040</v>
      </c>
      <c r="D356" s="4" t="s">
        <v>51</v>
      </c>
      <c r="E356" s="5" t="n">
        <v>2214</v>
      </c>
      <c r="F356" s="4" t="s">
        <v>54</v>
      </c>
    </row>
    <row spans="1:6" r="357">
      <c r="A357" s="4" t="s">
        <v>1178</v>
      </c>
    </row>
    <row spans="1:6" r="358">
      <c r="A358" s="3" t="s">
        <v>1061</v>
      </c>
    </row>
    <row spans="1:6" r="359">
      <c r="A359" s="4" t="s">
        <v>1079</v>
      </c>
      <c r="C359" s="5" t="n">
        <v>3309</v>
      </c>
      <c r="D359" s="4" t="s">
        <v>38</v>
      </c>
      <c r="E359" s="5" t="n">
        <v>4421</v>
      </c>
      <c r="F359" s="4" t="s">
        <v>39</v>
      </c>
    </row>
    <row spans="1:6" r="360">
      <c r="A360" s="4" t="s">
        <v>174</v>
      </c>
      <c r="C360" s="5" t="n">
        <v>7568</v>
      </c>
      <c r="E360" s="5" t="n">
        <v>9881</v>
      </c>
    </row>
    <row spans="1:6" r="361">
      <c r="A361" s="4" t="s">
        <v>1179</v>
      </c>
    </row>
    <row spans="1:6" r="362">
      <c r="A362" s="3" t="s">
        <v>1061</v>
      </c>
    </row>
    <row spans="1:6" r="363">
      <c r="A363" s="4" t="s">
        <v>178</v>
      </c>
      <c r="C363" s="5" t="n">
        <v>1141</v>
      </c>
      <c r="E363" s="5" t="n">
        <v>1916</v>
      </c>
    </row>
    <row spans="1:6" r="364">
      <c r="A364" s="4" t="s">
        <v>1180</v>
      </c>
    </row>
    <row spans="1:6" r="365">
      <c r="A365" s="3" t="s">
        <v>1061</v>
      </c>
    </row>
    <row spans="1:6" r="366">
      <c r="A366" s="4" t="s">
        <v>178</v>
      </c>
      <c r="C366" s="5" t="n">
        <v>174</v>
      </c>
      <c r="E366" s="5" t="n">
        <v>342</v>
      </c>
      <c r="F366" s="4" t="s">
        <v>50</v>
      </c>
    </row>
    <row spans="1:6" r="367">
      <c r="A367" s="4" t="s">
        <v>1181</v>
      </c>
    </row>
    <row spans="1:6" r="368">
      <c r="A368" s="3" t="s">
        <v>1061</v>
      </c>
    </row>
    <row spans="1:6" r="369">
      <c r="A369" s="4" t="s">
        <v>192</v>
      </c>
      <c r="C369" s="5" t="n">
        <v>88581</v>
      </c>
      <c r="E369" s="5" t="n">
        <v>110148</v>
      </c>
    </row>
    <row spans="1:6" r="370">
      <c r="A370" s="4" t="s">
        <v>1182</v>
      </c>
    </row>
    <row spans="1:6" r="371">
      <c r="A371" s="3" t="s">
        <v>1061</v>
      </c>
    </row>
    <row spans="1:6" r="372">
      <c r="A372" s="4" t="s">
        <v>174</v>
      </c>
      <c r="C372" s="5" t="n">
        <v>2012</v>
      </c>
      <c r="E372" s="5" t="n">
        <v>8678</v>
      </c>
    </row>
    <row spans="1:6" r="373">
      <c r="A373" s="4" t="s">
        <v>178</v>
      </c>
      <c r="C373" s="5" t="n">
        <v>219</v>
      </c>
      <c r="E373" s="5" t="n">
        <v>604</v>
      </c>
    </row>
    <row spans="1:6" r="374">
      <c r="A374" s="4" t="s">
        <v>192</v>
      </c>
      <c r="C374" s="5" t="n">
        <v>2231</v>
      </c>
      <c r="E374" s="5" t="n">
        <v>9282</v>
      </c>
    </row>
    <row spans="1:6" r="375">
      <c r="A375" s="4" t="s">
        <v>184</v>
      </c>
      <c r="C375" s="5" t="n">
        <v>770</v>
      </c>
      <c r="E375" s="5" t="n">
        <v>7660</v>
      </c>
    </row>
    <row spans="1:6" r="376">
      <c r="A376" s="4" t="s">
        <v>191</v>
      </c>
      <c r="C376" s="5" t="n">
        <v>112</v>
      </c>
      <c r="E376" s="5" t="n">
        <v>9</v>
      </c>
    </row>
    <row spans="1:6" r="377">
      <c r="A377" s="4" t="s">
        <v>1070</v>
      </c>
      <c r="C377" s="5" t="n">
        <v>882</v>
      </c>
      <c r="E377" s="5" t="n">
        <v>7669</v>
      </c>
    </row>
    <row spans="1:6" r="378">
      <c r="A378" s="4" t="s">
        <v>1183</v>
      </c>
    </row>
    <row spans="1:6" r="379">
      <c r="A379" s="3" t="s">
        <v>1061</v>
      </c>
    </row>
    <row spans="1:6" r="380">
      <c r="A380" s="4" t="s">
        <v>1062</v>
      </c>
      <c r="C380" s="5" t="n">
        <v>4259</v>
      </c>
      <c r="E380" s="5" t="n">
        <v>5460</v>
      </c>
    </row>
    <row spans="1:6" r="381">
      <c r="A381" s="4" t="s">
        <v>1184</v>
      </c>
    </row>
    <row spans="1:6" r="382">
      <c r="A382" s="3" t="s">
        <v>1061</v>
      </c>
    </row>
    <row spans="1:6" r="383">
      <c r="A383" s="4" t="s">
        <v>1062</v>
      </c>
      <c r="C383" s="5" t="n">
        <v>2762</v>
      </c>
      <c r="E383" s="5" t="n">
        <v>3208</v>
      </c>
    </row>
    <row spans="1:6" r="384">
      <c r="A384" s="4" t="s">
        <v>1185</v>
      </c>
    </row>
    <row spans="1:6" r="385">
      <c r="A385" s="3" t="s">
        <v>1061</v>
      </c>
    </row>
    <row spans="1:6" r="386">
      <c r="A386" s="4" t="s">
        <v>1062</v>
      </c>
      <c r="C386" s="5" t="n">
        <v>1367</v>
      </c>
      <c r="E386" s="5" t="n">
        <v>2034</v>
      </c>
    </row>
    <row spans="1:6" r="387">
      <c r="A387" s="4" t="s">
        <v>1186</v>
      </c>
    </row>
    <row spans="1:6" r="388">
      <c r="A388" s="3" t="s">
        <v>1061</v>
      </c>
    </row>
    <row spans="1:6" r="389">
      <c r="A389" s="4" t="s">
        <v>1062</v>
      </c>
      <c r="C389" s="5" t="n">
        <v>130</v>
      </c>
      <c r="E389" s="5" t="n">
        <v>218</v>
      </c>
    </row>
    <row spans="1:6" r="390">
      <c r="A390" s="4" t="s">
        <v>1187</v>
      </c>
    </row>
    <row spans="1:6" r="391">
      <c r="A391" s="3" t="s">
        <v>1061</v>
      </c>
    </row>
    <row spans="1:6" r="392">
      <c r="A392" s="4" t="s">
        <v>1062</v>
      </c>
      <c r="C392" s="5" t="n">
        <v>641</v>
      </c>
      <c r="E392" s="5" t="n">
        <v>851</v>
      </c>
    </row>
    <row spans="1:6" r="393">
      <c r="A393" s="4" t="s">
        <v>1188</v>
      </c>
    </row>
    <row spans="1:6" r="394">
      <c r="A394" s="3" t="s">
        <v>1061</v>
      </c>
    </row>
    <row spans="1:6" r="395">
      <c r="A395" s="4" t="s">
        <v>1062</v>
      </c>
      <c r="C395" s="5" t="n">
        <v>512</v>
      </c>
      <c r="E395" s="5" t="n">
        <v>477</v>
      </c>
    </row>
    <row spans="1:6" r="396">
      <c r="A396" s="4" t="s">
        <v>1189</v>
      </c>
    </row>
    <row spans="1:6" r="397">
      <c r="A397" s="3" t="s">
        <v>1061</v>
      </c>
    </row>
    <row spans="1:6" r="398">
      <c r="A398" s="4" t="s">
        <v>1062</v>
      </c>
      <c r="C398" s="5" t="n">
        <v>129</v>
      </c>
      <c r="E398" s="5" t="n">
        <v>374</v>
      </c>
    </row>
    <row spans="1:6" r="399">
      <c r="A399" s="4" t="s">
        <v>1190</v>
      </c>
    </row>
    <row spans="1:6" r="400">
      <c r="A400" s="3" t="s">
        <v>1061</v>
      </c>
    </row>
    <row spans="1:6" r="401">
      <c r="A401" s="4" t="s">
        <v>944</v>
      </c>
      <c r="C401" s="5" t="n">
        <v>351</v>
      </c>
      <c r="D401" s="4" t="s">
        <v>38</v>
      </c>
      <c r="E401" s="5" t="n">
        <v>347</v>
      </c>
      <c r="F401" s="4" t="s">
        <v>39</v>
      </c>
    </row>
    <row spans="1:6" r="402">
      <c r="A402" s="4" t="s">
        <v>1128</v>
      </c>
      <c r="C402" s="5" t="n">
        <v>329</v>
      </c>
      <c r="E402" s="5" t="n">
        <v>451</v>
      </c>
    </row>
    <row spans="1:6" r="403">
      <c r="A403" s="4" t="s">
        <v>1070</v>
      </c>
      <c r="C403" s="5" t="n">
        <v>6098</v>
      </c>
      <c r="E403" s="5" t="n">
        <v>8232</v>
      </c>
    </row>
    <row spans="1:6" r="404">
      <c r="A404" s="4" t="s">
        <v>1191</v>
      </c>
    </row>
    <row spans="1:6" r="405">
      <c r="A405" s="3" t="s">
        <v>1061</v>
      </c>
    </row>
    <row spans="1:6" r="406">
      <c r="A406" s="4" t="s">
        <v>1079</v>
      </c>
      <c r="C406" s="5" t="n">
        <v>413</v>
      </c>
      <c r="E406" s="5" t="n">
        <v>661</v>
      </c>
    </row>
    <row spans="1:6" r="407">
      <c r="A407" s="4" t="s">
        <v>1063</v>
      </c>
      <c r="E407" s="5" t="n">
        <v>6773</v>
      </c>
    </row>
    <row spans="1:6" r="408">
      <c r="A408" s="4" t="s">
        <v>184</v>
      </c>
      <c r="C408" s="5" t="n">
        <v>5418</v>
      </c>
      <c r="E408" s="5" t="n">
        <v>7434</v>
      </c>
    </row>
    <row spans="1:6" r="409">
      <c r="A409" s="4" t="s">
        <v>1192</v>
      </c>
    </row>
    <row spans="1:6" r="410">
      <c r="A410" s="3" t="s">
        <v>1061</v>
      </c>
    </row>
    <row spans="1:6" r="411">
      <c r="A411" s="4" t="s">
        <v>1063</v>
      </c>
      <c r="E411" s="5" t="n">
        <v>3187</v>
      </c>
    </row>
    <row spans="1:6" r="412">
      <c r="A412" s="4" t="s">
        <v>1193</v>
      </c>
    </row>
    <row spans="1:6" r="413">
      <c r="A413" s="3" t="s">
        <v>1061</v>
      </c>
    </row>
    <row spans="1:6" r="414">
      <c r="A414" s="4" t="s">
        <v>1063</v>
      </c>
      <c r="E414" s="5" t="n">
        <v>3218</v>
      </c>
    </row>
    <row spans="1:6" r="415">
      <c r="A415" s="4" t="s">
        <v>1194</v>
      </c>
    </row>
    <row spans="1:6" r="416">
      <c r="A416" s="3" t="s">
        <v>1061</v>
      </c>
    </row>
    <row spans="1:6" r="417">
      <c r="A417" s="4" t="s">
        <v>1063</v>
      </c>
      <c r="E417" s="5" t="n">
        <v>368</v>
      </c>
    </row>
    <row spans="1:6" r="418">
      <c r="A418" s="4" t="s">
        <v>1195</v>
      </c>
    </row>
    <row spans="1:6" r="419">
      <c r="A419" s="3" t="s">
        <v>1061</v>
      </c>
    </row>
    <row spans="1:6" r="420">
      <c r="A420" s="4" t="s">
        <v>1063</v>
      </c>
      <c r="E420" s="5" t="n">
        <v>447</v>
      </c>
    </row>
    <row spans="1:6" r="421">
      <c r="A421" s="4" t="s">
        <v>1196</v>
      </c>
    </row>
    <row spans="1:6" r="422">
      <c r="A422" s="3" t="s">
        <v>1061</v>
      </c>
    </row>
    <row spans="1:6" r="423">
      <c r="A423" s="4" t="s">
        <v>1063</v>
      </c>
      <c r="E423" s="5" t="n">
        <v>385</v>
      </c>
    </row>
    <row spans="1:6" r="424">
      <c r="A424" s="4" t="s">
        <v>1197</v>
      </c>
    </row>
    <row spans="1:6" r="425">
      <c r="A425" s="3" t="s">
        <v>1061</v>
      </c>
    </row>
    <row spans="1:6" r="426">
      <c r="A426" s="4" t="s">
        <v>1063</v>
      </c>
      <c r="E426" s="5" t="n">
        <v>62</v>
      </c>
    </row>
    <row spans="1:6" r="427">
      <c r="A427" s="4" t="s">
        <v>1198</v>
      </c>
    </row>
    <row spans="1:6" r="428">
      <c r="A428" s="3" t="s">
        <v>1061</v>
      </c>
    </row>
    <row spans="1:6" r="429">
      <c r="A429" s="4" t="s">
        <v>1063</v>
      </c>
      <c r="C429" s="5" t="n">
        <v>5005</v>
      </c>
    </row>
    <row spans="1:6" r="430">
      <c r="A430" s="4" t="s">
        <v>1199</v>
      </c>
    </row>
    <row spans="1:6" r="431">
      <c r="A431" s="3" t="s">
        <v>1061</v>
      </c>
    </row>
    <row spans="1:6" r="432">
      <c r="A432" s="4" t="s">
        <v>1063</v>
      </c>
      <c r="C432" s="5" t="n">
        <v>2347</v>
      </c>
    </row>
    <row spans="1:6" r="433">
      <c r="A433" s="4" t="s">
        <v>1200</v>
      </c>
    </row>
    <row spans="1:6" r="434">
      <c r="A434" s="3" t="s">
        <v>1061</v>
      </c>
    </row>
    <row spans="1:6" r="435">
      <c r="A435" s="4" t="s">
        <v>1063</v>
      </c>
      <c r="C435" s="5" t="n">
        <v>2496</v>
      </c>
    </row>
    <row spans="1:6" r="436">
      <c r="A436" s="4" t="s">
        <v>1201</v>
      </c>
    </row>
    <row spans="1:6" r="437">
      <c r="A437" s="3" t="s">
        <v>1061</v>
      </c>
    </row>
    <row spans="1:6" r="438">
      <c r="A438" s="4" t="s">
        <v>1063</v>
      </c>
      <c r="C438" s="5" t="n">
        <v>162</v>
      </c>
    </row>
    <row spans="1:6" r="439">
      <c r="A439" s="4" t="s">
        <v>1202</v>
      </c>
    </row>
    <row spans="1:6" r="440">
      <c r="A440" s="3" t="s">
        <v>1061</v>
      </c>
    </row>
    <row spans="1:6" r="441">
      <c r="A441" s="4" t="s">
        <v>1063</v>
      </c>
      <c r="C441" s="5" t="n">
        <v>209</v>
      </c>
    </row>
    <row spans="1:6" r="442">
      <c r="A442" s="4" t="s">
        <v>1203</v>
      </c>
    </row>
    <row spans="1:6" r="443">
      <c r="A443" s="3" t="s">
        <v>1061</v>
      </c>
    </row>
    <row spans="1:6" r="444">
      <c r="A444" s="4" t="s">
        <v>1063</v>
      </c>
      <c r="C444" s="5" t="n">
        <v>120</v>
      </c>
    </row>
    <row spans="1:6" r="445">
      <c r="A445" s="4" t="s">
        <v>1204</v>
      </c>
    </row>
    <row spans="1:6" r="446">
      <c r="A446" s="3" t="s">
        <v>1061</v>
      </c>
    </row>
    <row spans="1:6" r="447">
      <c r="A447" s="4" t="s">
        <v>192</v>
      </c>
      <c r="C447" s="5" t="n">
        <v>-11740</v>
      </c>
      <c r="D447" s="4" t="s">
        <v>55</v>
      </c>
      <c r="E447" s="5" t="n">
        <v>-18347</v>
      </c>
      <c r="F447" s="4" t="s">
        <v>113</v>
      </c>
    </row>
    <row spans="1:6" r="448">
      <c r="A448" s="4" t="s">
        <v>1070</v>
      </c>
      <c r="C448" s="5" t="n">
        <v>-11168</v>
      </c>
      <c r="D448" s="4" t="s">
        <v>55</v>
      </c>
      <c r="E448" s="5" t="n">
        <v>-17797</v>
      </c>
      <c r="F448" s="4" t="s">
        <v>113</v>
      </c>
    </row>
    <row spans="1:6" r="449">
      <c r="A449" s="4" t="s">
        <v>1205</v>
      </c>
    </row>
    <row spans="1:6" r="450">
      <c r="A450" s="3" t="s">
        <v>1061</v>
      </c>
    </row>
    <row spans="1:6" r="451">
      <c r="A451" s="4" t="s">
        <v>174</v>
      </c>
      <c r="C451" s="5" t="n">
        <v>-11740</v>
      </c>
      <c r="D451" s="4" t="s">
        <v>55</v>
      </c>
      <c r="E451" s="5" t="n">
        <v>-18347</v>
      </c>
      <c r="F451" s="4" t="s">
        <v>113</v>
      </c>
    </row>
    <row spans="1:6" r="452">
      <c r="A452" s="4" t="s">
        <v>1206</v>
      </c>
    </row>
    <row spans="1:6" r="453">
      <c r="A453" s="3" t="s">
        <v>1061</v>
      </c>
    </row>
    <row spans="1:6" r="454">
      <c r="A454" s="4" t="s">
        <v>192</v>
      </c>
      <c r="C454" s="5" t="n">
        <v>-11740</v>
      </c>
      <c r="D454" s="4" t="s">
        <v>55</v>
      </c>
      <c r="E454" s="5" t="n">
        <v>-18347</v>
      </c>
      <c r="F454" s="4" t="s">
        <v>113</v>
      </c>
    </row>
    <row spans="1:6" r="455">
      <c r="A455" s="4" t="s">
        <v>1207</v>
      </c>
    </row>
    <row spans="1:6" r="456">
      <c r="A456" s="3" t="s">
        <v>1061</v>
      </c>
    </row>
    <row spans="1:6" r="457">
      <c r="A457" s="4" t="s">
        <v>1062</v>
      </c>
      <c r="C457" s="5" t="n">
        <v>-11740</v>
      </c>
      <c r="D457" s="4" t="s">
        <v>55</v>
      </c>
      <c r="E457" s="5" t="n">
        <v>-18347</v>
      </c>
      <c r="F457" s="4" t="s">
        <v>113</v>
      </c>
    </row>
    <row spans="1:6" r="458">
      <c r="A458" s="4" t="s">
        <v>1208</v>
      </c>
    </row>
    <row spans="1:6" r="459">
      <c r="A459" s="3" t="s">
        <v>1061</v>
      </c>
    </row>
    <row spans="1:6" r="460">
      <c r="A460" s="4" t="s">
        <v>1062</v>
      </c>
      <c r="C460" s="5" t="n">
        <v>-8593</v>
      </c>
      <c r="D460" s="4" t="s">
        <v>55</v>
      </c>
      <c r="E460" s="5" t="n">
        <v>-13942</v>
      </c>
      <c r="F460" s="4" t="s">
        <v>113</v>
      </c>
    </row>
    <row spans="1:6" r="461">
      <c r="A461" s="4" t="s">
        <v>1209</v>
      </c>
    </row>
    <row spans="1:6" r="462">
      <c r="A462" s="3" t="s">
        <v>1061</v>
      </c>
    </row>
    <row spans="1:6" r="463">
      <c r="A463" s="4" t="s">
        <v>1062</v>
      </c>
      <c r="C463" s="5" t="n">
        <v>-3088</v>
      </c>
      <c r="D463" s="4" t="s">
        <v>55</v>
      </c>
      <c r="E463" s="5" t="n">
        <v>-4246</v>
      </c>
      <c r="F463" s="4" t="s">
        <v>113</v>
      </c>
    </row>
    <row spans="1:6" r="464">
      <c r="A464" s="4" t="s">
        <v>1210</v>
      </c>
    </row>
    <row spans="1:6" r="465">
      <c r="A465" s="3" t="s">
        <v>1061</v>
      </c>
    </row>
    <row spans="1:6" r="466">
      <c r="A466" s="4" t="s">
        <v>1062</v>
      </c>
      <c r="C466" s="5" t="n">
        <v>-59</v>
      </c>
      <c r="D466" s="4" t="s">
        <v>55</v>
      </c>
      <c r="E466" s="5" t="n">
        <v>-159</v>
      </c>
      <c r="F466" s="4" t="s">
        <v>113</v>
      </c>
    </row>
    <row spans="1:6" r="467">
      <c r="A467" s="4" t="s">
        <v>1211</v>
      </c>
    </row>
    <row spans="1:6" r="468">
      <c r="A468" s="3" t="s">
        <v>1061</v>
      </c>
    </row>
    <row spans="1:6" r="469">
      <c r="A469" s="4" t="s">
        <v>1070</v>
      </c>
      <c r="C469" s="5" t="n">
        <v>-11168</v>
      </c>
      <c r="D469" s="4" t="s">
        <v>55</v>
      </c>
      <c r="E469" s="5" t="n">
        <v>-17797</v>
      </c>
      <c r="F469" s="4" t="s">
        <v>113</v>
      </c>
    </row>
    <row spans="1:6" r="470">
      <c r="A470" s="4" t="s">
        <v>1212</v>
      </c>
    </row>
    <row spans="1:6" r="471">
      <c r="A471" s="3" t="s">
        <v>1061</v>
      </c>
    </row>
    <row spans="1:6" r="472">
      <c r="A472" s="4" t="s">
        <v>1063</v>
      </c>
      <c r="B472" s="4" t="s">
        <v>113</v>
      </c>
      <c r="E472" s="5" t="n">
        <v>-17797</v>
      </c>
    </row>
    <row spans="1:6" r="473">
      <c r="A473" s="4" t="s">
        <v>184</v>
      </c>
      <c r="C473" s="5" t="n">
        <v>-11168</v>
      </c>
      <c r="D473" s="4" t="s">
        <v>55</v>
      </c>
      <c r="E473" s="5" t="n">
        <v>-17797</v>
      </c>
      <c r="F473" s="4" t="s">
        <v>113</v>
      </c>
    </row>
    <row spans="1:6" r="474">
      <c r="A474" s="4" t="s">
        <v>1213</v>
      </c>
    </row>
    <row spans="1:6" r="475">
      <c r="A475" s="3" t="s">
        <v>1061</v>
      </c>
    </row>
    <row spans="1:6" r="476">
      <c r="A476" s="4" t="s">
        <v>1063</v>
      </c>
      <c r="B476" s="4" t="s">
        <v>113</v>
      </c>
      <c r="E476" s="5" t="n">
        <v>-14467</v>
      </c>
    </row>
    <row spans="1:6" r="477">
      <c r="A477" s="4" t="s">
        <v>1214</v>
      </c>
    </row>
    <row spans="1:6" r="478">
      <c r="A478" s="3" t="s">
        <v>1061</v>
      </c>
    </row>
    <row spans="1:6" r="479">
      <c r="A479" s="4" t="s">
        <v>1063</v>
      </c>
      <c r="B479" s="4" t="s">
        <v>113</v>
      </c>
      <c r="E479" s="5" t="n">
        <v>-3149</v>
      </c>
    </row>
    <row spans="1:6" r="480">
      <c r="A480" s="4" t="s">
        <v>1215</v>
      </c>
    </row>
    <row spans="1:6" r="481">
      <c r="A481" s="3" t="s">
        <v>1061</v>
      </c>
    </row>
    <row spans="1:6" r="482">
      <c r="A482" s="4" t="s">
        <v>1063</v>
      </c>
      <c r="B482" s="4" t="s">
        <v>113</v>
      </c>
      <c r="E482" s="7" t="n">
        <v>-181</v>
      </c>
    </row>
    <row spans="1:6" r="483">
      <c r="A483" s="4" t="s">
        <v>1216</v>
      </c>
    </row>
    <row spans="1:6" r="484">
      <c r="A484" s="3" t="s">
        <v>1061</v>
      </c>
    </row>
    <row spans="1:6" r="485">
      <c r="A485" s="4" t="s">
        <v>1063</v>
      </c>
      <c r="B485" s="4" t="s">
        <v>55</v>
      </c>
      <c r="C485" s="5" t="n">
        <v>-11168</v>
      </c>
    </row>
    <row spans="1:6" r="486">
      <c r="A486" s="4" t="s">
        <v>1217</v>
      </c>
    </row>
    <row spans="1:6" r="487">
      <c r="A487" s="3" t="s">
        <v>1061</v>
      </c>
    </row>
    <row spans="1:6" r="488">
      <c r="A488" s="4" t="s">
        <v>1063</v>
      </c>
      <c r="B488" s="4" t="s">
        <v>55</v>
      </c>
      <c r="C488" s="5" t="n">
        <v>-8969</v>
      </c>
    </row>
    <row spans="1:6" r="489">
      <c r="A489" s="4" t="s">
        <v>1218</v>
      </c>
    </row>
    <row spans="1:6" r="490">
      <c r="A490" s="3" t="s">
        <v>1061</v>
      </c>
    </row>
    <row spans="1:6" r="491">
      <c r="A491" s="4" t="s">
        <v>1063</v>
      </c>
      <c r="B491" s="4" t="s">
        <v>55</v>
      </c>
      <c r="C491" s="5" t="n">
        <v>-2131</v>
      </c>
    </row>
    <row spans="1:6" r="492">
      <c r="A492" s="4" t="s">
        <v>1219</v>
      </c>
    </row>
    <row spans="1:6" r="493">
      <c r="A493" s="3" t="s">
        <v>1061</v>
      </c>
    </row>
    <row spans="1:6" r="494">
      <c r="A494" s="4" t="s">
        <v>1063</v>
      </c>
      <c r="B494" s="4" t="s">
        <v>55</v>
      </c>
      <c r="C494" s="7" t="n">
        <v>-68</v>
      </c>
    </row>
    <row spans="1:6" r="495">
      <c r="A495" t="n"/>
    </row>
    <row spans="1:6" r="496">
      <c r="A496" s="4" t="s">
        <v>37</v>
      </c>
      <c r="B496" s="4" t="s">
        <v>1220</v>
      </c>
    </row>
    <row spans="1:6" r="497">
      <c r="A497" s="4" t="s">
        <v>38</v>
      </c>
      <c r="B497" s="4" t="s">
        <v>1221</v>
      </c>
    </row>
    <row spans="1:6" r="498">
      <c r="A498" s="4" t="s">
        <v>39</v>
      </c>
      <c r="B498" s="4" t="s">
        <v>1221</v>
      </c>
    </row>
    <row spans="1:6" r="499">
      <c r="A499" s="4" t="s">
        <v>40</v>
      </c>
      <c r="B499" s="4" t="s">
        <v>1222</v>
      </c>
    </row>
    <row spans="1:6" r="500">
      <c r="A500" s="4" t="s">
        <v>41</v>
      </c>
      <c r="B500" s="4" t="s">
        <v>1222</v>
      </c>
    </row>
    <row spans="1:6" r="501">
      <c r="A501" s="4" t="s">
        <v>50</v>
      </c>
      <c r="B501" s="4" t="s">
        <v>1223</v>
      </c>
    </row>
    <row spans="1:6" r="502">
      <c r="A502" s="4" t="s">
        <v>51</v>
      </c>
      <c r="B502" s="4" t="s">
        <v>583</v>
      </c>
    </row>
    <row spans="1:6" r="503">
      <c r="A503" s="4" t="s">
        <v>54</v>
      </c>
      <c r="B503" s="4" t="s">
        <v>583</v>
      </c>
    </row>
    <row spans="1:6" r="504">
      <c r="A504" s="4" t="s">
        <v>55</v>
      </c>
      <c r="B504" s="4" t="s">
        <v>1224</v>
      </c>
    </row>
    <row spans="1:6" r="505">
      <c r="A505" s="4" t="s">
        <v>113</v>
      </c>
      <c r="B505" s="4" t="s">
        <v>1224</v>
      </c>
    </row>
  </sheetData>
  <mergeCells count="14">
    <mergeCell ref="A1:B1"/>
    <mergeCell ref="C1:D1"/>
    <mergeCell ref="E1:F1"/>
    <mergeCell ref="A495:E495"/>
    <mergeCell ref="B496:E496"/>
    <mergeCell ref="B497:E497"/>
    <mergeCell ref="B498:E498"/>
    <mergeCell ref="B499:E499"/>
    <mergeCell ref="B500:E500"/>
    <mergeCell ref="B501:E501"/>
    <mergeCell ref="B502:E502"/>
    <mergeCell ref="B503:E503"/>
    <mergeCell ref="B504:E504"/>
    <mergeCell ref="B505:E50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r="A1" s="1" t="s">
        <v>1225</v>
      </c>
      <c r="C1" s="2" t="s">
        <v>30</v>
      </c>
      <c r="D1" s="2" t="s">
        <v>144</v>
      </c>
    </row>
    <row spans="1:5" r="2">
      <c r="A2" s="4" t="s">
        <v>695</v>
      </c>
    </row>
    <row spans="1:5" r="3">
      <c r="A3" s="3" t="s">
        <v>1061</v>
      </c>
    </row>
    <row spans="1:5" r="4">
      <c r="A4" s="4" t="s">
        <v>172</v>
      </c>
      <c r="B4" s="4" t="s">
        <v>37</v>
      </c>
      <c r="C4" s="7" t="n">
        <v>882</v>
      </c>
      <c r="D4" s="7" t="n">
        <v>953</v>
      </c>
    </row>
    <row spans="1:5" r="5">
      <c r="A5" s="4" t="s">
        <v>1226</v>
      </c>
    </row>
    <row spans="1:5" r="6">
      <c r="A6" s="3" t="s">
        <v>1061</v>
      </c>
    </row>
    <row spans="1:5" r="7">
      <c r="A7" s="4" t="s">
        <v>172</v>
      </c>
      <c r="B7" s="4" t="s">
        <v>37</v>
      </c>
      <c r="C7" s="5" t="n">
        <v>73</v>
      </c>
      <c r="D7" s="5" t="n">
        <v>78</v>
      </c>
    </row>
    <row spans="1:5" r="8">
      <c r="A8" s="4" t="s">
        <v>1227</v>
      </c>
    </row>
    <row spans="1:5" r="9">
      <c r="A9" s="3" t="s">
        <v>1061</v>
      </c>
    </row>
    <row spans="1:5" r="10">
      <c r="A10" s="4" t="s">
        <v>172</v>
      </c>
      <c r="B10" s="4" t="s">
        <v>37</v>
      </c>
      <c r="C10" s="5" t="n">
        <v>131</v>
      </c>
      <c r="D10" s="5" t="n">
        <v>138</v>
      </c>
    </row>
    <row spans="1:5" r="11">
      <c r="A11" s="4" t="s">
        <v>1228</v>
      </c>
    </row>
    <row spans="1:5" r="12">
      <c r="A12" s="3" t="s">
        <v>1061</v>
      </c>
    </row>
    <row spans="1:5" r="13">
      <c r="A13" s="4" t="s">
        <v>172</v>
      </c>
      <c r="B13" s="4" t="s">
        <v>37</v>
      </c>
      <c r="C13" s="5" t="n">
        <v>262</v>
      </c>
      <c r="D13" s="5" t="n">
        <v>284</v>
      </c>
    </row>
    <row spans="1:5" r="14">
      <c r="A14" s="4" t="s">
        <v>1229</v>
      </c>
    </row>
    <row spans="1:5" r="15">
      <c r="A15" s="3" t="s">
        <v>1061</v>
      </c>
    </row>
    <row spans="1:5" r="16">
      <c r="A16" s="4" t="s">
        <v>172</v>
      </c>
      <c r="B16" s="4" t="s">
        <v>37</v>
      </c>
      <c r="C16" s="5" t="n">
        <v>416</v>
      </c>
      <c r="D16" s="5" t="n">
        <v>453</v>
      </c>
    </row>
    <row spans="1:5" r="17">
      <c r="A17" s="4" t="s">
        <v>1230</v>
      </c>
    </row>
    <row spans="1:5" r="18">
      <c r="A18" s="3" t="s">
        <v>1061</v>
      </c>
    </row>
    <row spans="1:5" r="19">
      <c r="A19" s="4" t="s">
        <v>172</v>
      </c>
      <c r="B19" s="4" t="s">
        <v>37</v>
      </c>
      <c r="C19" s="5" t="n">
        <v>1733</v>
      </c>
      <c r="D19" s="5" t="n">
        <v>1887</v>
      </c>
    </row>
    <row spans="1:5" r="20">
      <c r="A20" s="4" t="s">
        <v>1231</v>
      </c>
    </row>
    <row spans="1:5" r="21">
      <c r="A21" s="3" t="s">
        <v>1061</v>
      </c>
    </row>
    <row spans="1:5" r="22">
      <c r="A22" s="4" t="s">
        <v>172</v>
      </c>
      <c r="B22" s="4" t="s">
        <v>37</v>
      </c>
      <c r="C22" s="5" t="n">
        <v>711</v>
      </c>
      <c r="D22" s="5" t="n">
        <v>639</v>
      </c>
    </row>
    <row spans="1:5" r="23">
      <c r="A23" s="4" t="s">
        <v>1232</v>
      </c>
    </row>
    <row spans="1:5" r="24">
      <c r="A24" s="3" t="s">
        <v>1061</v>
      </c>
    </row>
    <row spans="1:5" r="25">
      <c r="A25" s="4" t="s">
        <v>172</v>
      </c>
      <c r="B25" s="4" t="s">
        <v>37</v>
      </c>
      <c r="C25" s="5" t="n">
        <v>18</v>
      </c>
      <c r="D25" s="5" t="n">
        <v>19</v>
      </c>
    </row>
    <row spans="1:5" r="26">
      <c r="A26" s="4" t="s">
        <v>1233</v>
      </c>
    </row>
    <row spans="1:5" r="27">
      <c r="A27" s="3" t="s">
        <v>1061</v>
      </c>
    </row>
    <row spans="1:5" r="28">
      <c r="A28" s="4" t="s">
        <v>172</v>
      </c>
      <c r="B28" s="4" t="s">
        <v>37</v>
      </c>
      <c r="C28" s="5" t="n">
        <v>340</v>
      </c>
      <c r="D28" s="5" t="n">
        <v>353</v>
      </c>
    </row>
    <row spans="1:5" r="29">
      <c r="A29" s="4" t="s">
        <v>1234</v>
      </c>
    </row>
    <row spans="1:5" r="30">
      <c r="A30" s="3" t="s">
        <v>1061</v>
      </c>
    </row>
    <row spans="1:5" r="31">
      <c r="A31" s="4" t="s">
        <v>172</v>
      </c>
      <c r="B31" s="4" t="s">
        <v>37</v>
      </c>
      <c r="C31" s="5" t="n">
        <v>528</v>
      </c>
      <c r="D31" s="5" t="n">
        <v>599</v>
      </c>
    </row>
    <row spans="1:5" r="32">
      <c r="A32" s="4" t="s">
        <v>1235</v>
      </c>
    </row>
    <row spans="1:5" r="33">
      <c r="A33" s="3" t="s">
        <v>1061</v>
      </c>
    </row>
    <row spans="1:5" r="34">
      <c r="A34" s="4" t="s">
        <v>172</v>
      </c>
      <c r="B34" s="4" t="s">
        <v>37</v>
      </c>
      <c r="C34" s="5" t="n">
        <v>130</v>
      </c>
      <c r="D34" s="5" t="n">
        <v>271</v>
      </c>
    </row>
    <row spans="1:5" r="35">
      <c r="A35" s="4" t="s">
        <v>1236</v>
      </c>
    </row>
    <row spans="1:5" r="36">
      <c r="A36" s="3" t="s">
        <v>1061</v>
      </c>
    </row>
    <row spans="1:5" r="37">
      <c r="A37" s="4" t="s">
        <v>172</v>
      </c>
      <c r="B37" s="4" t="s">
        <v>37</v>
      </c>
      <c r="C37" s="5" t="n">
        <v>6</v>
      </c>
      <c r="D37" s="5" t="n">
        <v>6</v>
      </c>
    </row>
    <row spans="1:5" r="38">
      <c r="A38" s="4" t="s">
        <v>1237</v>
      </c>
    </row>
    <row spans="1:5" r="39">
      <c r="A39" s="3" t="s">
        <v>1061</v>
      </c>
    </row>
    <row spans="1:5" r="40">
      <c r="A40" s="4" t="s">
        <v>172</v>
      </c>
      <c r="B40" s="4" t="s">
        <v>37</v>
      </c>
      <c r="C40" s="5" t="n">
        <v>2723</v>
      </c>
      <c r="D40" s="5" t="n">
        <v>2868</v>
      </c>
    </row>
    <row spans="1:5" r="41">
      <c r="A41" s="4" t="s">
        <v>1238</v>
      </c>
    </row>
    <row spans="1:5" r="42">
      <c r="A42" s="3" t="s">
        <v>1061</v>
      </c>
    </row>
    <row spans="1:5" r="43">
      <c r="A43" s="4" t="s">
        <v>172</v>
      </c>
      <c r="B43" s="4" t="s">
        <v>37</v>
      </c>
      <c r="C43" s="5" t="n">
        <v>1406</v>
      </c>
      <c r="D43" s="5" t="n">
        <v>1266</v>
      </c>
    </row>
    <row spans="1:5" r="44">
      <c r="A44" s="4" t="s">
        <v>1239</v>
      </c>
    </row>
    <row spans="1:5" r="45">
      <c r="A45" s="3" t="s">
        <v>1061</v>
      </c>
    </row>
    <row spans="1:5" r="46">
      <c r="A46" s="4" t="s">
        <v>172</v>
      </c>
      <c r="B46" s="4" t="s">
        <v>37</v>
      </c>
      <c r="C46" s="5" t="n">
        <v>503</v>
      </c>
      <c r="D46" s="5" t="n">
        <v>690</v>
      </c>
    </row>
    <row spans="1:5" r="47">
      <c r="A47" s="4" t="s">
        <v>1240</v>
      </c>
    </row>
    <row spans="1:5" r="48">
      <c r="A48" s="3" t="s">
        <v>1061</v>
      </c>
    </row>
    <row spans="1:5" r="49">
      <c r="A49" s="4" t="s">
        <v>172</v>
      </c>
      <c r="B49" s="4" t="s">
        <v>37</v>
      </c>
      <c r="C49" s="5" t="n">
        <v>221</v>
      </c>
      <c r="D49" s="5" t="n">
        <v>244</v>
      </c>
    </row>
    <row spans="1:5" r="50">
      <c r="A50" s="4" t="s">
        <v>1241</v>
      </c>
    </row>
    <row spans="1:5" r="51">
      <c r="A51" s="3" t="s">
        <v>1061</v>
      </c>
    </row>
    <row spans="1:5" r="52">
      <c r="A52" s="4" t="s">
        <v>172</v>
      </c>
      <c r="B52" s="4" t="s">
        <v>37</v>
      </c>
      <c r="C52" s="5" t="n">
        <v>593</v>
      </c>
      <c r="D52" s="5" t="n">
        <v>668</v>
      </c>
    </row>
    <row spans="1:5" r="53">
      <c r="A53" s="4" t="s">
        <v>1242</v>
      </c>
    </row>
    <row spans="1:5" r="54">
      <c r="A54" s="3" t="s">
        <v>1061</v>
      </c>
    </row>
    <row spans="1:5" r="55">
      <c r="A55" s="4" t="s">
        <v>172</v>
      </c>
      <c r="B55" s="4" t="s">
        <v>37</v>
      </c>
      <c r="C55" s="5" t="n">
        <v>14965</v>
      </c>
      <c r="D55" s="5" t="n">
        <v>17284</v>
      </c>
    </row>
    <row spans="1:5" r="56">
      <c r="A56" s="4" t="s">
        <v>1243</v>
      </c>
    </row>
    <row spans="1:5" r="57">
      <c r="A57" s="3" t="s">
        <v>1061</v>
      </c>
    </row>
    <row spans="1:5" r="58">
      <c r="A58" s="4" t="s">
        <v>172</v>
      </c>
      <c r="B58" s="4" t="s">
        <v>37</v>
      </c>
      <c r="C58" s="5" t="n">
        <v>3029</v>
      </c>
      <c r="D58" s="5" t="n">
        <v>5076</v>
      </c>
    </row>
    <row spans="1:5" r="59">
      <c r="A59" s="4" t="s">
        <v>1244</v>
      </c>
    </row>
    <row spans="1:5" r="60">
      <c r="A60" s="3" t="s">
        <v>1061</v>
      </c>
    </row>
    <row spans="1:5" r="61">
      <c r="A61" s="4" t="s">
        <v>172</v>
      </c>
      <c r="B61" s="4" t="s">
        <v>37</v>
      </c>
      <c r="C61" s="5" t="n">
        <v>3460</v>
      </c>
      <c r="D61" s="5" t="n">
        <v>3550</v>
      </c>
    </row>
    <row spans="1:5" r="62">
      <c r="A62" s="4" t="s">
        <v>1245</v>
      </c>
    </row>
    <row spans="1:5" r="63">
      <c r="A63" s="3" t="s">
        <v>1061</v>
      </c>
    </row>
    <row spans="1:5" r="64">
      <c r="A64" s="4" t="s">
        <v>172</v>
      </c>
      <c r="B64" s="4" t="s">
        <v>37</v>
      </c>
      <c r="C64" s="5" t="n">
        <v>1013</v>
      </c>
      <c r="D64" s="5" t="n">
        <v>1800</v>
      </c>
    </row>
    <row spans="1:5" r="65">
      <c r="A65" s="4" t="s">
        <v>1246</v>
      </c>
    </row>
    <row spans="1:5" r="66">
      <c r="A66" s="3" t="s">
        <v>1061</v>
      </c>
    </row>
    <row spans="1:5" r="67">
      <c r="A67" s="4" t="s">
        <v>172</v>
      </c>
      <c r="B67" s="4" t="s">
        <v>37</v>
      </c>
      <c r="C67" s="5" t="n">
        <v>1390</v>
      </c>
      <c r="D67" s="5" t="n">
        <v>829</v>
      </c>
    </row>
    <row spans="1:5" r="68">
      <c r="A68" s="4" t="s">
        <v>1247</v>
      </c>
    </row>
    <row spans="1:5" r="69">
      <c r="A69" s="3" t="s">
        <v>1061</v>
      </c>
    </row>
    <row spans="1:5" r="70">
      <c r="A70" s="4" t="s">
        <v>172</v>
      </c>
      <c r="B70" s="4" t="s">
        <v>37</v>
      </c>
      <c r="C70" s="5" t="n">
        <v>879</v>
      </c>
      <c r="D70" s="5" t="n">
        <v>672</v>
      </c>
    </row>
    <row spans="1:5" r="71">
      <c r="A71" s="4" t="s">
        <v>1248</v>
      </c>
    </row>
    <row spans="1:5" r="72">
      <c r="A72" s="3" t="s">
        <v>1061</v>
      </c>
    </row>
    <row spans="1:5" r="73">
      <c r="A73" s="4" t="s">
        <v>172</v>
      </c>
      <c r="B73" s="4" t="s">
        <v>37</v>
      </c>
      <c r="C73" s="5" t="n">
        <v>1950</v>
      </c>
      <c r="D73" s="5" t="n">
        <v>1978</v>
      </c>
    </row>
    <row spans="1:5" r="74">
      <c r="A74" s="4" t="s">
        <v>1249</v>
      </c>
    </row>
    <row spans="1:5" r="75">
      <c r="A75" s="3" t="s">
        <v>1061</v>
      </c>
    </row>
    <row spans="1:5" r="76">
      <c r="A76" s="4" t="s">
        <v>172</v>
      </c>
      <c r="C76" s="5" t="n">
        <v>1592</v>
      </c>
      <c r="D76" s="5" t="n">
        <v>1522</v>
      </c>
      <c r="E76" s="4" t="s">
        <v>37</v>
      </c>
    </row>
    <row spans="1:5" r="77">
      <c r="A77" s="4" t="s">
        <v>1250</v>
      </c>
    </row>
    <row spans="1:5" r="78">
      <c r="A78" s="3" t="s">
        <v>1061</v>
      </c>
    </row>
    <row spans="1:5" r="79">
      <c r="A79" s="4" t="s">
        <v>172</v>
      </c>
      <c r="B79" s="4" t="s">
        <v>37</v>
      </c>
      <c r="C79" s="5" t="n">
        <v>1315</v>
      </c>
      <c r="D79" s="5" t="n">
        <v>1427</v>
      </c>
    </row>
    <row spans="1:5" r="80">
      <c r="A80" s="4" t="s">
        <v>1251</v>
      </c>
    </row>
    <row spans="1:5" r="81">
      <c r="A81" s="3" t="s">
        <v>1061</v>
      </c>
    </row>
    <row spans="1:5" r="82">
      <c r="A82" s="4" t="s">
        <v>172</v>
      </c>
      <c r="C82" s="5" t="n">
        <v>337</v>
      </c>
      <c r="D82" s="5" t="n">
        <v>430</v>
      </c>
      <c r="E82" s="4" t="s">
        <v>37</v>
      </c>
    </row>
    <row spans="1:5" r="83">
      <c r="A83" s="4" t="s">
        <v>1252</v>
      </c>
    </row>
    <row spans="1:5" r="84">
      <c r="A84" s="3" t="s">
        <v>1061</v>
      </c>
    </row>
    <row spans="1:5" r="85">
      <c r="A85" s="4" t="s">
        <v>172</v>
      </c>
      <c r="B85" s="4" t="s">
        <v>673</v>
      </c>
      <c r="C85" s="5" t="n">
        <v>2040</v>
      </c>
      <c r="D85" s="5" t="n">
        <v>2214</v>
      </c>
    </row>
    <row spans="1:5" r="86">
      <c r="A86" s="4" t="s">
        <v>1253</v>
      </c>
    </row>
    <row spans="1:5" r="87">
      <c r="A87" s="3" t="s">
        <v>1061</v>
      </c>
    </row>
    <row spans="1:5" r="88">
      <c r="A88" s="4" t="s">
        <v>172</v>
      </c>
      <c r="B88" s="4" t="s">
        <v>673</v>
      </c>
      <c r="C88" s="5" t="n">
        <v>571</v>
      </c>
      <c r="D88" s="5" t="n">
        <v>620</v>
      </c>
    </row>
    <row spans="1:5" r="89">
      <c r="A89" s="4" t="s">
        <v>1254</v>
      </c>
    </row>
    <row spans="1:5" r="90">
      <c r="A90" s="3" t="s">
        <v>1061</v>
      </c>
    </row>
    <row spans="1:5" r="91">
      <c r="A91" s="4" t="s">
        <v>172</v>
      </c>
      <c r="B91" s="4" t="s">
        <v>673</v>
      </c>
      <c r="C91" s="5" t="n">
        <v>601</v>
      </c>
      <c r="D91" s="5" t="n">
        <v>653</v>
      </c>
    </row>
    <row spans="1:5" r="92">
      <c r="A92" s="4" t="s">
        <v>1255</v>
      </c>
    </row>
    <row spans="1:5" r="93">
      <c r="A93" s="3" t="s">
        <v>1061</v>
      </c>
    </row>
    <row spans="1:5" r="94">
      <c r="A94" s="4" t="s">
        <v>172</v>
      </c>
      <c r="B94" s="4" t="s">
        <v>673</v>
      </c>
      <c r="C94" s="5" t="n">
        <v>671</v>
      </c>
      <c r="D94" s="5" t="n">
        <v>727</v>
      </c>
    </row>
    <row spans="1:5" r="95">
      <c r="A95" s="4" t="s">
        <v>1256</v>
      </c>
    </row>
    <row spans="1:5" r="96">
      <c r="A96" s="3" t="s">
        <v>1061</v>
      </c>
    </row>
    <row spans="1:5" r="97">
      <c r="A97" s="4" t="s">
        <v>172</v>
      </c>
      <c r="B97" s="4" t="s">
        <v>673</v>
      </c>
      <c r="C97" s="5" t="n">
        <v>197</v>
      </c>
      <c r="D97" s="5" t="n">
        <v>214</v>
      </c>
    </row>
    <row spans="1:5" r="98">
      <c r="A98" s="4" t="s">
        <v>1257</v>
      </c>
    </row>
    <row spans="1:5" r="99">
      <c r="A99" s="3" t="s">
        <v>1061</v>
      </c>
    </row>
    <row spans="1:5" r="100">
      <c r="A100" s="4" t="s">
        <v>172</v>
      </c>
      <c r="B100" s="4" t="s">
        <v>37</v>
      </c>
      <c r="C100" s="5" t="n">
        <v>1463</v>
      </c>
      <c r="D100" s="5" t="n">
        <v>1637</v>
      </c>
    </row>
    <row spans="1:5" r="101">
      <c r="A101" s="4" t="s">
        <v>1258</v>
      </c>
    </row>
    <row spans="1:5" r="102">
      <c r="A102" s="3" t="s">
        <v>1061</v>
      </c>
    </row>
    <row spans="1:5" r="103">
      <c r="A103" s="4" t="s">
        <v>172</v>
      </c>
      <c r="B103" s="4" t="s">
        <v>37</v>
      </c>
      <c r="C103" s="5" t="n">
        <v>1066</v>
      </c>
      <c r="D103" s="5" t="n">
        <v>1172</v>
      </c>
    </row>
    <row spans="1:5" r="104">
      <c r="A104" s="4" t="s">
        <v>1259</v>
      </c>
    </row>
    <row spans="1:5" r="105">
      <c r="A105" s="3" t="s">
        <v>1061</v>
      </c>
    </row>
    <row spans="1:5" r="106">
      <c r="A106" s="4" t="s">
        <v>172</v>
      </c>
      <c r="B106" s="4" t="s">
        <v>37</v>
      </c>
      <c r="C106" s="5" t="n">
        <v>247</v>
      </c>
      <c r="D106" s="5" t="n">
        <v>296</v>
      </c>
    </row>
    <row spans="1:5" r="107">
      <c r="A107" s="4" t="s">
        <v>1260</v>
      </c>
    </row>
    <row spans="1:5" r="108">
      <c r="A108" s="3" t="s">
        <v>1061</v>
      </c>
    </row>
    <row spans="1:5" r="109">
      <c r="A109" s="4" t="s">
        <v>172</v>
      </c>
      <c r="B109" s="4" t="s">
        <v>37</v>
      </c>
      <c r="C109" s="5" t="n">
        <v>129</v>
      </c>
      <c r="D109" s="5" t="n">
        <v>144</v>
      </c>
    </row>
    <row spans="1:5" r="110">
      <c r="A110" s="4" t="s">
        <v>1261</v>
      </c>
    </row>
    <row spans="1:5" r="111">
      <c r="A111" s="3" t="s">
        <v>1061</v>
      </c>
    </row>
    <row spans="1:5" r="112">
      <c r="A112" s="4" t="s">
        <v>172</v>
      </c>
      <c r="B112" s="4" t="s">
        <v>37</v>
      </c>
      <c r="C112" s="7" t="n">
        <v>21</v>
      </c>
      <c r="D112" s="7" t="n">
        <v>25</v>
      </c>
    </row>
    <row spans="1:5" r="113">
      <c r="A113" s="4" t="s">
        <v>1262</v>
      </c>
    </row>
    <row spans="1:5" r="114">
      <c r="A114" s="3" t="s">
        <v>1061</v>
      </c>
    </row>
    <row spans="1:5" r="115">
      <c r="A115" s="4" t="s">
        <v>1263</v>
      </c>
      <c r="C115" s="4" t="s">
        <v>1129</v>
      </c>
      <c r="D115" s="4" t="s">
        <v>837</v>
      </c>
    </row>
    <row spans="1:5" r="116">
      <c r="A116" s="4" t="s">
        <v>1264</v>
      </c>
    </row>
    <row spans="1:5" r="117">
      <c r="A117" s="3" t="s">
        <v>1061</v>
      </c>
    </row>
    <row spans="1:5" r="118">
      <c r="A118" s="4" t="s">
        <v>1263</v>
      </c>
      <c r="C118" s="4" t="s">
        <v>1129</v>
      </c>
    </row>
    <row spans="1:5" r="119">
      <c r="A119" s="4" t="s">
        <v>1265</v>
      </c>
    </row>
    <row spans="1:5" r="120">
      <c r="A120" s="3" t="s">
        <v>1061</v>
      </c>
    </row>
    <row spans="1:5" r="121">
      <c r="A121" s="4" t="s">
        <v>1263</v>
      </c>
      <c r="C121" s="4" t="s">
        <v>1266</v>
      </c>
      <c r="D121" s="4" t="s">
        <v>1266</v>
      </c>
    </row>
    <row spans="1:5" r="122">
      <c r="A122" s="4" t="s">
        <v>1267</v>
      </c>
    </row>
    <row spans="1:5" r="123">
      <c r="A123" s="3" t="s">
        <v>1061</v>
      </c>
    </row>
    <row spans="1:5" r="124">
      <c r="A124" s="4" t="s">
        <v>1263</v>
      </c>
      <c r="C124" s="4" t="s">
        <v>1086</v>
      </c>
      <c r="D124" s="4" t="s">
        <v>1085</v>
      </c>
    </row>
    <row spans="1:5" r="125">
      <c r="A125" s="4" t="s">
        <v>1268</v>
      </c>
    </row>
    <row spans="1:5" r="126">
      <c r="A126" s="3" t="s">
        <v>1061</v>
      </c>
    </row>
    <row spans="1:5" r="127">
      <c r="A127" s="4" t="s">
        <v>1263</v>
      </c>
      <c r="C127" s="4" t="s">
        <v>1269</v>
      </c>
      <c r="D127" s="4" t="s">
        <v>1270</v>
      </c>
    </row>
    <row spans="1:5" r="128">
      <c r="A128" s="4" t="s">
        <v>1271</v>
      </c>
    </row>
    <row spans="1:5" r="129">
      <c r="A129" s="3" t="s">
        <v>1061</v>
      </c>
    </row>
    <row spans="1:5" r="130">
      <c r="A130" s="4" t="s">
        <v>1263</v>
      </c>
      <c r="C130" s="4" t="s">
        <v>856</v>
      </c>
      <c r="D130" s="4" t="s">
        <v>856</v>
      </c>
    </row>
    <row spans="1:5" r="131">
      <c r="A131" s="4" t="s">
        <v>1272</v>
      </c>
    </row>
    <row spans="1:5" r="132">
      <c r="A132" s="3" t="s">
        <v>1061</v>
      </c>
    </row>
    <row spans="1:5" r="133">
      <c r="A133" s="4" t="s">
        <v>1263</v>
      </c>
      <c r="C133" s="4" t="s">
        <v>536</v>
      </c>
      <c r="D133" s="4" t="s">
        <v>536</v>
      </c>
    </row>
    <row spans="1:5" r="134">
      <c r="A134" s="4" t="s">
        <v>1273</v>
      </c>
    </row>
    <row spans="1:5" r="135">
      <c r="A135" s="3" t="s">
        <v>1061</v>
      </c>
    </row>
    <row spans="1:5" r="136">
      <c r="A136" s="4" t="s">
        <v>1263</v>
      </c>
      <c r="C136" s="4" t="s">
        <v>1086</v>
      </c>
      <c r="D136" s="4" t="s">
        <v>1270</v>
      </c>
    </row>
    <row spans="1:5" r="137">
      <c r="A137" s="4" t="s">
        <v>1274</v>
      </c>
    </row>
    <row spans="1:5" r="138">
      <c r="A138" s="3" t="s">
        <v>1061</v>
      </c>
    </row>
    <row spans="1:5" r="139">
      <c r="A139" s="4" t="s">
        <v>1263</v>
      </c>
      <c r="C139" s="4" t="s">
        <v>856</v>
      </c>
      <c r="D139" s="4" t="s">
        <v>856</v>
      </c>
    </row>
    <row spans="1:5" r="140">
      <c r="A140" s="4" t="s">
        <v>1275</v>
      </c>
    </row>
    <row spans="1:5" r="141">
      <c r="A141" s="3" t="s">
        <v>1061</v>
      </c>
    </row>
    <row spans="1:5" r="142">
      <c r="A142" s="4" t="s">
        <v>1263</v>
      </c>
      <c r="C142" s="4" t="s">
        <v>856</v>
      </c>
      <c r="D142" s="4" t="s">
        <v>856</v>
      </c>
    </row>
    <row spans="1:5" r="143">
      <c r="A143" s="4" t="s">
        <v>1276</v>
      </c>
    </row>
    <row spans="1:5" r="144">
      <c r="A144" s="3" t="s">
        <v>1061</v>
      </c>
    </row>
    <row spans="1:5" r="145">
      <c r="A145" s="4" t="s">
        <v>1263</v>
      </c>
      <c r="C145" s="4" t="s">
        <v>856</v>
      </c>
      <c r="D145" s="4" t="s">
        <v>856</v>
      </c>
    </row>
    <row spans="1:5" r="146">
      <c r="A146" s="4" t="s">
        <v>1277</v>
      </c>
    </row>
    <row spans="1:5" r="147">
      <c r="A147" s="3" t="s">
        <v>1061</v>
      </c>
    </row>
    <row spans="1:5" r="148">
      <c r="A148" s="4" t="s">
        <v>1263</v>
      </c>
      <c r="C148" s="4" t="s">
        <v>856</v>
      </c>
      <c r="D148" s="4" t="s">
        <v>856</v>
      </c>
    </row>
    <row spans="1:5" r="149">
      <c r="A149" s="4" t="s">
        <v>1278</v>
      </c>
    </row>
    <row spans="1:5" r="150">
      <c r="A150" s="3" t="s">
        <v>1061</v>
      </c>
    </row>
    <row spans="1:5" r="151">
      <c r="A151" s="4" t="s">
        <v>1263</v>
      </c>
      <c r="C151" s="4" t="s">
        <v>856</v>
      </c>
      <c r="D151" s="4" t="s">
        <v>856</v>
      </c>
    </row>
    <row spans="1:5" r="152">
      <c r="A152" s="4" t="s">
        <v>1279</v>
      </c>
    </row>
    <row spans="1:5" r="153">
      <c r="A153" s="3" t="s">
        <v>1061</v>
      </c>
    </row>
    <row spans="1:5" r="154">
      <c r="A154" s="4" t="s">
        <v>1263</v>
      </c>
      <c r="C154" s="4" t="s">
        <v>856</v>
      </c>
      <c r="D154" s="4" t="s">
        <v>856</v>
      </c>
    </row>
    <row spans="1:5" r="155">
      <c r="A155" s="4" t="s">
        <v>1280</v>
      </c>
    </row>
    <row spans="1:5" r="156">
      <c r="A156" s="3" t="s">
        <v>1061</v>
      </c>
    </row>
    <row spans="1:5" r="157">
      <c r="A157" s="4" t="s">
        <v>1263</v>
      </c>
      <c r="C157" s="4" t="s">
        <v>856</v>
      </c>
      <c r="D157" s="4" t="s">
        <v>856</v>
      </c>
    </row>
    <row spans="1:5" r="158">
      <c r="A158" s="4" t="s">
        <v>1281</v>
      </c>
    </row>
    <row spans="1:5" r="159">
      <c r="A159" s="3" t="s">
        <v>1061</v>
      </c>
    </row>
    <row spans="1:5" r="160">
      <c r="A160" s="4" t="s">
        <v>1263</v>
      </c>
      <c r="C160" s="4" t="s">
        <v>1282</v>
      </c>
      <c r="D160" s="4" t="s">
        <v>851</v>
      </c>
    </row>
    <row spans="1:5" r="161">
      <c r="A161" s="4" t="s">
        <v>1283</v>
      </c>
    </row>
    <row spans="1:5" r="162">
      <c r="A162" s="3" t="s">
        <v>1061</v>
      </c>
    </row>
    <row spans="1:5" r="163">
      <c r="A163" s="4" t="s">
        <v>1263</v>
      </c>
      <c r="C163" s="4" t="s">
        <v>856</v>
      </c>
      <c r="D163" s="4" t="s">
        <v>856</v>
      </c>
    </row>
    <row spans="1:5" r="164">
      <c r="A164" s="4" t="s">
        <v>1284</v>
      </c>
    </row>
    <row spans="1:5" r="165">
      <c r="A165" s="3" t="s">
        <v>1061</v>
      </c>
    </row>
    <row spans="1:5" r="166">
      <c r="A166" s="4" t="s">
        <v>1263</v>
      </c>
      <c r="C166" s="4" t="s">
        <v>856</v>
      </c>
      <c r="D166" s="4" t="s">
        <v>856</v>
      </c>
    </row>
    <row spans="1:5" r="167">
      <c r="A167" s="4" t="s">
        <v>1285</v>
      </c>
    </row>
    <row spans="1:5" r="168">
      <c r="A168" s="3" t="s">
        <v>1061</v>
      </c>
    </row>
    <row spans="1:5" r="169">
      <c r="A169" s="4" t="s">
        <v>1263</v>
      </c>
      <c r="C169" s="4" t="s">
        <v>856</v>
      </c>
      <c r="D169" s="4" t="s">
        <v>856</v>
      </c>
    </row>
    <row spans="1:5" r="170">
      <c r="A170" s="4" t="s">
        <v>1286</v>
      </c>
    </row>
    <row spans="1:5" r="171">
      <c r="A171" s="3" t="s">
        <v>1061</v>
      </c>
    </row>
    <row spans="1:5" r="172">
      <c r="A172" s="4" t="s">
        <v>1263</v>
      </c>
      <c r="C172" s="4" t="s">
        <v>856</v>
      </c>
      <c r="D172" s="4" t="s">
        <v>856</v>
      </c>
    </row>
    <row spans="1:5" r="173">
      <c r="A173" s="4" t="s">
        <v>1287</v>
      </c>
    </row>
    <row spans="1:5" r="174">
      <c r="A174" s="3" t="s">
        <v>1061</v>
      </c>
    </row>
    <row spans="1:5" r="175">
      <c r="A175" s="4" t="s">
        <v>1263</v>
      </c>
      <c r="C175" s="4" t="s">
        <v>856</v>
      </c>
      <c r="D175" s="4" t="s">
        <v>856</v>
      </c>
    </row>
    <row spans="1:5" r="176">
      <c r="A176" s="4" t="s">
        <v>1288</v>
      </c>
    </row>
    <row spans="1:5" r="177">
      <c r="A177" s="3" t="s">
        <v>1061</v>
      </c>
    </row>
    <row spans="1:5" r="178">
      <c r="A178" s="4" t="s">
        <v>1263</v>
      </c>
      <c r="C178" s="4" t="s">
        <v>1289</v>
      </c>
      <c r="D178" s="4" t="s">
        <v>1086</v>
      </c>
    </row>
    <row spans="1:5" r="179">
      <c r="A179" s="4" t="s">
        <v>1290</v>
      </c>
    </row>
    <row spans="1:5" r="180">
      <c r="A180" s="3" t="s">
        <v>1061</v>
      </c>
    </row>
    <row spans="1:5" r="181">
      <c r="A181" s="4" t="s">
        <v>1263</v>
      </c>
      <c r="C181" s="4" t="s">
        <v>1105</v>
      </c>
      <c r="D181" s="4" t="s">
        <v>1291</v>
      </c>
    </row>
    <row spans="1:5" r="182">
      <c r="A182" s="4" t="s">
        <v>1292</v>
      </c>
    </row>
    <row spans="1:5" r="183">
      <c r="A183" s="3" t="s">
        <v>1061</v>
      </c>
    </row>
    <row spans="1:5" r="184">
      <c r="A184" s="4" t="s">
        <v>1263</v>
      </c>
      <c r="C184" s="4" t="s">
        <v>1293</v>
      </c>
      <c r="D184" s="4" t="s">
        <v>1270</v>
      </c>
    </row>
    <row spans="1:5" r="185">
      <c r="A185" s="4" t="s">
        <v>1294</v>
      </c>
    </row>
    <row spans="1:5" r="186">
      <c r="A186" s="3" t="s">
        <v>1061</v>
      </c>
    </row>
    <row spans="1:5" r="187">
      <c r="A187" s="4" t="s">
        <v>1263</v>
      </c>
      <c r="C187" s="4" t="s">
        <v>856</v>
      </c>
      <c r="D187" s="4" t="s">
        <v>856</v>
      </c>
    </row>
    <row spans="1:5" r="188">
      <c r="A188" s="4" t="s">
        <v>1295</v>
      </c>
    </row>
    <row spans="1:5" r="189">
      <c r="A189" s="3" t="s">
        <v>1061</v>
      </c>
    </row>
    <row spans="1:5" r="190">
      <c r="A190" s="4" t="s">
        <v>1263</v>
      </c>
      <c r="D190" s="4" t="s">
        <v>638</v>
      </c>
    </row>
    <row spans="1:5" r="191">
      <c r="A191" s="4" t="s">
        <v>1296</v>
      </c>
    </row>
    <row spans="1:5" r="192">
      <c r="A192" s="3" t="s">
        <v>1061</v>
      </c>
    </row>
    <row spans="1:5" r="193">
      <c r="A193" s="4" t="s">
        <v>1263</v>
      </c>
      <c r="C193" s="4" t="s">
        <v>856</v>
      </c>
      <c r="D193" s="4" t="s">
        <v>1054</v>
      </c>
    </row>
    <row spans="1:5" r="194">
      <c r="A194" s="4" t="s">
        <v>1297</v>
      </c>
    </row>
    <row spans="1:5" r="195">
      <c r="A195" s="3" t="s">
        <v>1061</v>
      </c>
    </row>
    <row spans="1:5" r="196">
      <c r="A196" s="4" t="s">
        <v>1263</v>
      </c>
      <c r="C196" s="4" t="s">
        <v>1298</v>
      </c>
      <c r="D196" s="4" t="s">
        <v>1298</v>
      </c>
    </row>
    <row spans="1:5" r="197">
      <c r="A197" s="4" t="s">
        <v>1299</v>
      </c>
    </row>
    <row spans="1:5" r="198">
      <c r="A198" s="3" t="s">
        <v>1061</v>
      </c>
    </row>
    <row spans="1:5" r="199">
      <c r="A199" s="4" t="s">
        <v>1263</v>
      </c>
      <c r="C199" s="4" t="s">
        <v>690</v>
      </c>
      <c r="D199" s="4" t="s">
        <v>1300</v>
      </c>
    </row>
    <row spans="1:5" r="200">
      <c r="A200" s="4" t="s">
        <v>1301</v>
      </c>
    </row>
    <row spans="1:5" r="201">
      <c r="A201" s="3" t="s">
        <v>1061</v>
      </c>
    </row>
    <row spans="1:5" r="202">
      <c r="A202" s="4" t="s">
        <v>1263</v>
      </c>
      <c r="C202" s="4" t="s">
        <v>1032</v>
      </c>
      <c r="D202" s="4" t="s">
        <v>1302</v>
      </c>
    </row>
    <row spans="1:5" r="203">
      <c r="A203" s="4" t="s">
        <v>1303</v>
      </c>
    </row>
    <row spans="1:5" r="204">
      <c r="A204" s="3" t="s">
        <v>1061</v>
      </c>
    </row>
    <row spans="1:5" r="205">
      <c r="A205" s="4" t="s">
        <v>1263</v>
      </c>
      <c r="C205" s="4" t="s">
        <v>1304</v>
      </c>
      <c r="D205" s="4" t="s">
        <v>1305</v>
      </c>
    </row>
    <row spans="1:5" r="206">
      <c r="A206" s="4" t="s">
        <v>1306</v>
      </c>
    </row>
    <row spans="1:5" r="207">
      <c r="A207" s="3" t="s">
        <v>1061</v>
      </c>
    </row>
    <row spans="1:5" r="208">
      <c r="A208" s="4" t="s">
        <v>1263</v>
      </c>
      <c r="C208" s="4" t="s">
        <v>1305</v>
      </c>
      <c r="D208" s="4" t="s">
        <v>853</v>
      </c>
    </row>
    <row spans="1:5" r="209">
      <c r="A209" s="4" t="s">
        <v>1307</v>
      </c>
    </row>
    <row spans="1:5" r="210">
      <c r="A210" s="3" t="s">
        <v>1061</v>
      </c>
    </row>
    <row spans="1:5" r="211">
      <c r="A211" s="4" t="s">
        <v>1263</v>
      </c>
      <c r="D211" s="4" t="s">
        <v>638</v>
      </c>
    </row>
    <row spans="1:5" r="212">
      <c r="A212" s="4" t="s">
        <v>1308</v>
      </c>
    </row>
    <row spans="1:5" r="213">
      <c r="A213" s="3" t="s">
        <v>1061</v>
      </c>
    </row>
    <row spans="1:5" r="214">
      <c r="A214" s="4" t="s">
        <v>1263</v>
      </c>
      <c r="C214" s="4" t="s">
        <v>842</v>
      </c>
      <c r="D214" s="4" t="s">
        <v>1300</v>
      </c>
    </row>
    <row spans="1:5" r="215">
      <c r="A215" s="4" t="s">
        <v>1309</v>
      </c>
    </row>
    <row spans="1:5" r="216">
      <c r="A216" s="3" t="s">
        <v>1061</v>
      </c>
    </row>
    <row spans="1:5" r="217">
      <c r="A217" s="4" t="s">
        <v>1263</v>
      </c>
      <c r="C217" s="4" t="s">
        <v>689</v>
      </c>
      <c r="D217" s="4" t="s">
        <v>853</v>
      </c>
    </row>
    <row spans="1:5" r="218">
      <c r="A218" s="4" t="s">
        <v>1310</v>
      </c>
    </row>
    <row spans="1:5" r="219">
      <c r="A219" s="3" t="s">
        <v>1061</v>
      </c>
    </row>
    <row spans="1:5" r="220">
      <c r="A220" s="4" t="s">
        <v>1263</v>
      </c>
      <c r="D220" s="4" t="s">
        <v>638</v>
      </c>
    </row>
    <row spans="1:5" r="221">
      <c r="A221" s="4" t="s">
        <v>1311</v>
      </c>
    </row>
    <row spans="1:5" r="222">
      <c r="A222" s="3" t="s">
        <v>1061</v>
      </c>
    </row>
    <row spans="1:5" r="223">
      <c r="A223" s="4" t="s">
        <v>1263</v>
      </c>
      <c r="C223" s="4" t="s">
        <v>837</v>
      </c>
    </row>
    <row spans="1:5" r="224">
      <c r="A224" s="4" t="s">
        <v>1312</v>
      </c>
    </row>
    <row spans="1:5" r="225">
      <c r="A225" s="3" t="s">
        <v>1061</v>
      </c>
    </row>
    <row spans="1:5" r="226">
      <c r="A226" s="4" t="s">
        <v>1263</v>
      </c>
      <c r="C226" s="4" t="s">
        <v>1304</v>
      </c>
    </row>
    <row spans="1:5" r="227">
      <c r="A227" s="4" t="s">
        <v>1313</v>
      </c>
    </row>
    <row spans="1:5" r="228">
      <c r="A228" s="3" t="s">
        <v>1061</v>
      </c>
    </row>
    <row spans="1:5" r="229">
      <c r="A229" s="4" t="s">
        <v>1263</v>
      </c>
      <c r="B229" s="4" t="s">
        <v>38</v>
      </c>
      <c r="C229" s="4" t="s">
        <v>837</v>
      </c>
      <c r="D229" s="4" t="s">
        <v>837</v>
      </c>
    </row>
    <row spans="1:5" r="230">
      <c r="A230" s="4" t="s">
        <v>1314</v>
      </c>
    </row>
    <row spans="1:5" r="231">
      <c r="A231" s="3" t="s">
        <v>1061</v>
      </c>
    </row>
    <row spans="1:5" r="232">
      <c r="A232" s="4" t="s">
        <v>1263</v>
      </c>
      <c r="B232" s="4" t="s">
        <v>38</v>
      </c>
      <c r="C232" s="4" t="s">
        <v>1129</v>
      </c>
      <c r="D232" s="4" t="s">
        <v>1266</v>
      </c>
    </row>
    <row spans="1:5" r="233">
      <c r="A233" s="4" t="s">
        <v>1315</v>
      </c>
    </row>
    <row spans="1:5" r="234">
      <c r="A234" s="3" t="s">
        <v>1061</v>
      </c>
    </row>
    <row spans="1:5" r="235">
      <c r="A235" s="4" t="s">
        <v>1263</v>
      </c>
      <c r="B235" s="4" t="s">
        <v>38</v>
      </c>
      <c r="C235" s="4" t="s">
        <v>1266</v>
      </c>
      <c r="D235" s="4" t="s">
        <v>1032</v>
      </c>
    </row>
    <row spans="1:5" r="236">
      <c r="A236" s="4" t="s">
        <v>1316</v>
      </c>
    </row>
    <row spans="1:5" r="237">
      <c r="A237" s="3" t="s">
        <v>1061</v>
      </c>
    </row>
    <row spans="1:5" r="238">
      <c r="A238" s="4" t="s">
        <v>1263</v>
      </c>
      <c r="C238" s="4" t="s">
        <v>1317</v>
      </c>
      <c r="D238" s="4" t="s">
        <v>1318</v>
      </c>
    </row>
    <row spans="1:5" r="239">
      <c r="A239" s="4" t="s">
        <v>1319</v>
      </c>
    </row>
    <row spans="1:5" r="240">
      <c r="A240" s="3" t="s">
        <v>1061</v>
      </c>
    </row>
    <row spans="1:5" r="241">
      <c r="A241" s="4" t="s">
        <v>1263</v>
      </c>
      <c r="C241" s="4" t="s">
        <v>1304</v>
      </c>
      <c r="D241" s="4" t="s">
        <v>853</v>
      </c>
    </row>
    <row spans="1:5" r="242">
      <c r="A242" s="4" t="s">
        <v>1320</v>
      </c>
    </row>
    <row spans="1:5" r="243">
      <c r="A243" s="3" t="s">
        <v>1061</v>
      </c>
    </row>
    <row spans="1:5" r="244">
      <c r="A244" s="4" t="s">
        <v>1263</v>
      </c>
      <c r="C244" s="4" t="s">
        <v>638</v>
      </c>
      <c r="D244" s="4" t="s">
        <v>837</v>
      </c>
    </row>
    <row spans="1:5" r="245">
      <c r="A245" s="4" t="s">
        <v>1321</v>
      </c>
    </row>
    <row spans="1:5" r="246">
      <c r="A246" s="3" t="s">
        <v>1061</v>
      </c>
    </row>
    <row spans="1:5" r="247">
      <c r="A247" s="4" t="s">
        <v>1263</v>
      </c>
      <c r="C247" s="4" t="s">
        <v>853</v>
      </c>
      <c r="D247" s="4" t="s">
        <v>689</v>
      </c>
    </row>
    <row spans="1:5" r="248">
      <c r="A248" s="4" t="s">
        <v>1322</v>
      </c>
    </row>
    <row spans="1:5" r="249">
      <c r="A249" s="3" t="s">
        <v>1061</v>
      </c>
    </row>
    <row spans="1:5" r="250">
      <c r="A250" s="4" t="s">
        <v>1263</v>
      </c>
      <c r="D250" s="4" t="s">
        <v>638</v>
      </c>
    </row>
    <row spans="1:5" r="251">
      <c r="A251" s="4" t="s">
        <v>1323</v>
      </c>
    </row>
    <row spans="1:5" r="252">
      <c r="A252" s="3" t="s">
        <v>1061</v>
      </c>
    </row>
    <row spans="1:5" r="253">
      <c r="A253" s="4" t="s">
        <v>1263</v>
      </c>
      <c r="C253" s="4" t="s">
        <v>1324</v>
      </c>
      <c r="D253" s="4" t="s">
        <v>689</v>
      </c>
    </row>
    <row spans="1:5" r="254">
      <c r="A254" s="4" t="s">
        <v>1325</v>
      </c>
    </row>
    <row spans="1:5" r="255">
      <c r="A255" s="3" t="s">
        <v>1061</v>
      </c>
    </row>
    <row spans="1:5" r="256">
      <c r="A256" s="4" t="s">
        <v>1263</v>
      </c>
      <c r="C256" s="4" t="s">
        <v>1326</v>
      </c>
      <c r="D256" s="4" t="s">
        <v>1326</v>
      </c>
    </row>
    <row spans="1:5" r="257">
      <c r="A257" s="4" t="s">
        <v>1327</v>
      </c>
    </row>
    <row spans="1:5" r="258">
      <c r="A258" s="3" t="s">
        <v>1061</v>
      </c>
    </row>
    <row spans="1:5" r="259">
      <c r="A259" s="4" t="s">
        <v>1263</v>
      </c>
      <c r="C259" s="4" t="s">
        <v>1266</v>
      </c>
      <c r="D259" s="4" t="s">
        <v>1266</v>
      </c>
    </row>
    <row spans="1:5" r="260">
      <c r="A260" s="4" t="s">
        <v>1328</v>
      </c>
    </row>
    <row spans="1:5" r="261">
      <c r="A261" s="3" t="s">
        <v>1061</v>
      </c>
    </row>
    <row spans="1:5" r="262">
      <c r="A262" s="4" t="s">
        <v>1263</v>
      </c>
      <c r="C262" s="4" t="s">
        <v>1305</v>
      </c>
      <c r="D262" s="4" t="s">
        <v>844</v>
      </c>
    </row>
    <row spans="1:5" r="263">
      <c r="A263" s="4" t="s">
        <v>1329</v>
      </c>
    </row>
    <row spans="1:5" r="264">
      <c r="A264" s="3" t="s">
        <v>1061</v>
      </c>
    </row>
    <row spans="1:5" r="265">
      <c r="A265" s="4" t="s">
        <v>1263</v>
      </c>
      <c r="C265" s="4" t="s">
        <v>1330</v>
      </c>
      <c r="D265" s="4" t="s">
        <v>1331</v>
      </c>
    </row>
    <row spans="1:5" r="266">
      <c r="A266" s="4" t="s">
        <v>1332</v>
      </c>
    </row>
    <row spans="1:5" r="267">
      <c r="A267" s="3" t="s">
        <v>1061</v>
      </c>
    </row>
    <row spans="1:5" r="268">
      <c r="A268" s="4" t="s">
        <v>1263</v>
      </c>
      <c r="C268" s="4" t="s">
        <v>1293</v>
      </c>
      <c r="D268" s="4" t="s">
        <v>856</v>
      </c>
    </row>
    <row spans="1:5" r="269">
      <c r="A269" s="4" t="s">
        <v>1333</v>
      </c>
    </row>
    <row spans="1:5" r="270">
      <c r="A270" s="3" t="s">
        <v>1061</v>
      </c>
    </row>
    <row spans="1:5" r="271">
      <c r="A271" s="4" t="s">
        <v>1263</v>
      </c>
      <c r="C271" s="4" t="s">
        <v>856</v>
      </c>
      <c r="D271" s="4" t="s">
        <v>856</v>
      </c>
    </row>
    <row spans="1:5" r="272">
      <c r="A272" s="4" t="s">
        <v>1334</v>
      </c>
    </row>
    <row spans="1:5" r="273">
      <c r="A273" s="3" t="s">
        <v>1061</v>
      </c>
    </row>
    <row spans="1:5" r="274">
      <c r="A274" s="4" t="s">
        <v>1263</v>
      </c>
      <c r="C274" s="4" t="s">
        <v>856</v>
      </c>
      <c r="D274" s="4" t="s">
        <v>856</v>
      </c>
    </row>
    <row spans="1:5" r="275">
      <c r="A275" s="4" t="s">
        <v>1335</v>
      </c>
    </row>
    <row spans="1:5" r="276">
      <c r="A276" s="3" t="s">
        <v>1061</v>
      </c>
    </row>
    <row spans="1:5" r="277">
      <c r="A277" s="4" t="s">
        <v>1263</v>
      </c>
      <c r="C277" s="4" t="s">
        <v>1336</v>
      </c>
      <c r="D277" s="4" t="s">
        <v>689</v>
      </c>
    </row>
    <row spans="1:5" r="278">
      <c r="A278" s="4" t="s">
        <v>1337</v>
      </c>
    </row>
    <row spans="1:5" r="279">
      <c r="A279" s="3" t="s">
        <v>1061</v>
      </c>
    </row>
    <row spans="1:5" r="280">
      <c r="A280" s="4" t="s">
        <v>1263</v>
      </c>
      <c r="B280" s="4" t="s">
        <v>38</v>
      </c>
      <c r="C280" s="4" t="s">
        <v>1129</v>
      </c>
      <c r="D280" s="4" t="s">
        <v>837</v>
      </c>
    </row>
    <row spans="1:5" r="281">
      <c r="A281" s="4" t="s">
        <v>1338</v>
      </c>
    </row>
    <row spans="1:5" r="282">
      <c r="A282" s="3" t="s">
        <v>1061</v>
      </c>
    </row>
    <row spans="1:5" r="283">
      <c r="A283" s="4" t="s">
        <v>1263</v>
      </c>
      <c r="B283" s="4" t="s">
        <v>38</v>
      </c>
      <c r="C283" s="4" t="s">
        <v>837</v>
      </c>
      <c r="D283" s="4" t="s">
        <v>837</v>
      </c>
    </row>
    <row spans="1:5" r="284">
      <c r="A284" s="4" t="s">
        <v>1339</v>
      </c>
    </row>
    <row spans="1:5" r="285">
      <c r="A285" s="3" t="s">
        <v>1061</v>
      </c>
    </row>
    <row spans="1:5" r="286">
      <c r="A286" s="4" t="s">
        <v>1263</v>
      </c>
      <c r="B286" s="4" t="s">
        <v>38</v>
      </c>
      <c r="C286" s="4" t="s">
        <v>837</v>
      </c>
      <c r="D286" s="4" t="s">
        <v>837</v>
      </c>
    </row>
    <row spans="1:5" r="287">
      <c r="A287" s="4" t="s">
        <v>1340</v>
      </c>
    </row>
    <row spans="1:5" r="288">
      <c r="A288" s="3" t="s">
        <v>1061</v>
      </c>
    </row>
    <row spans="1:5" r="289">
      <c r="A289" s="4" t="s">
        <v>1263</v>
      </c>
      <c r="B289" s="4" t="s">
        <v>38</v>
      </c>
      <c r="C289" s="4" t="s">
        <v>1298</v>
      </c>
      <c r="D289" s="4" t="s">
        <v>1341</v>
      </c>
    </row>
    <row spans="1:5" r="290">
      <c r="A290" s="4" t="s">
        <v>1342</v>
      </c>
    </row>
    <row spans="1:5" r="291">
      <c r="A291" s="3" t="s">
        <v>1061</v>
      </c>
    </row>
    <row spans="1:5" r="292">
      <c r="A292" s="4" t="s">
        <v>1263</v>
      </c>
      <c r="C292" s="4" t="s">
        <v>686</v>
      </c>
      <c r="D292" s="4" t="s">
        <v>1282</v>
      </c>
    </row>
    <row spans="1:5" r="293">
      <c r="A293" s="4" t="s">
        <v>1343</v>
      </c>
    </row>
    <row spans="1:5" r="294">
      <c r="A294" s="3" t="s">
        <v>1061</v>
      </c>
    </row>
    <row spans="1:5" r="295">
      <c r="A295" s="4" t="s">
        <v>1263</v>
      </c>
      <c r="C295" s="4" t="s">
        <v>856</v>
      </c>
      <c r="D295" s="4" t="s">
        <v>856</v>
      </c>
    </row>
    <row spans="1:5" r="296">
      <c r="A296" s="4" t="s">
        <v>1344</v>
      </c>
    </row>
    <row spans="1:5" r="297">
      <c r="A297" s="3" t="s">
        <v>1061</v>
      </c>
    </row>
    <row spans="1:5" r="298">
      <c r="A298" s="4" t="s">
        <v>1263</v>
      </c>
      <c r="C298" s="4" t="s">
        <v>856</v>
      </c>
      <c r="D298" s="4" t="s">
        <v>856</v>
      </c>
    </row>
    <row spans="1:5" r="299">
      <c r="A299" s="4" t="s">
        <v>1345</v>
      </c>
    </row>
    <row spans="1:5" r="300">
      <c r="A300" s="3" t="s">
        <v>1061</v>
      </c>
    </row>
    <row spans="1:5" r="301">
      <c r="A301" s="4" t="s">
        <v>1263</v>
      </c>
      <c r="C301" s="4" t="s">
        <v>1346</v>
      </c>
      <c r="D301" s="4" t="s">
        <v>835</v>
      </c>
    </row>
    <row spans="1:5" r="302">
      <c r="A302" s="4" t="s">
        <v>1347</v>
      </c>
    </row>
    <row spans="1:5" r="303">
      <c r="A303" s="3" t="s">
        <v>1061</v>
      </c>
    </row>
    <row spans="1:5" r="304">
      <c r="A304" s="4" t="s">
        <v>1263</v>
      </c>
      <c r="C304" s="4" t="s">
        <v>1289</v>
      </c>
      <c r="D304" s="4" t="s">
        <v>536</v>
      </c>
    </row>
    <row spans="1:5" r="305">
      <c r="A305" s="4" t="s">
        <v>1348</v>
      </c>
    </row>
    <row spans="1:5" r="306">
      <c r="A306" s="3" t="s">
        <v>1061</v>
      </c>
    </row>
    <row spans="1:5" r="307">
      <c r="A307" s="4" t="s">
        <v>1263</v>
      </c>
      <c r="B307" s="4" t="s">
        <v>38</v>
      </c>
      <c r="C307" s="4" t="s">
        <v>1349</v>
      </c>
      <c r="D307" s="4" t="s">
        <v>1134</v>
      </c>
    </row>
    <row spans="1:5" r="308">
      <c r="A308" s="4" t="s">
        <v>1350</v>
      </c>
    </row>
    <row spans="1:5" r="309">
      <c r="A309" s="3" t="s">
        <v>1061</v>
      </c>
    </row>
    <row spans="1:5" r="310">
      <c r="A310" s="4" t="s">
        <v>1263</v>
      </c>
      <c r="B310" s="4" t="s">
        <v>38</v>
      </c>
      <c r="C310" s="4" t="s">
        <v>856</v>
      </c>
      <c r="D310" s="4" t="s">
        <v>856</v>
      </c>
    </row>
    <row spans="1:5" r="311">
      <c r="A311" s="4" t="s">
        <v>1351</v>
      </c>
    </row>
    <row spans="1:5" r="312">
      <c r="A312" s="3" t="s">
        <v>1061</v>
      </c>
    </row>
    <row spans="1:5" r="313">
      <c r="A313" s="4" t="s">
        <v>1263</v>
      </c>
      <c r="B313" s="4" t="s">
        <v>38</v>
      </c>
      <c r="C313" s="4" t="s">
        <v>1054</v>
      </c>
      <c r="D313" s="4" t="s">
        <v>1054</v>
      </c>
    </row>
    <row spans="1:5" r="314">
      <c r="A314" s="4" t="s">
        <v>1352</v>
      </c>
    </row>
    <row spans="1:5" r="315">
      <c r="A315" s="3" t="s">
        <v>1061</v>
      </c>
    </row>
    <row spans="1:5" r="316">
      <c r="A316" s="4" t="s">
        <v>1263</v>
      </c>
      <c r="B316" s="4" t="s">
        <v>38</v>
      </c>
      <c r="C316" s="4" t="s">
        <v>1349</v>
      </c>
      <c r="D316" s="4" t="s">
        <v>1353</v>
      </c>
    </row>
    <row spans="1:5" r="317">
      <c r="A317" s="4" t="s">
        <v>1354</v>
      </c>
    </row>
    <row spans="1:5" r="318">
      <c r="A318" s="3" t="s">
        <v>1061</v>
      </c>
    </row>
    <row spans="1:5" r="319">
      <c r="A319" s="4" t="s">
        <v>1263</v>
      </c>
      <c r="B319" s="4" t="s">
        <v>38</v>
      </c>
      <c r="C319" s="4" t="s">
        <v>1355</v>
      </c>
      <c r="D319" s="4" t="s">
        <v>1356</v>
      </c>
    </row>
    <row spans="1:5" r="320">
      <c r="A320" s="4" t="s">
        <v>1357</v>
      </c>
    </row>
    <row spans="1:5" r="321">
      <c r="A321" s="3" t="s">
        <v>1061</v>
      </c>
    </row>
    <row spans="1:5" r="322">
      <c r="A322" s="4" t="s">
        <v>1263</v>
      </c>
      <c r="C322" s="4" t="s">
        <v>1298</v>
      </c>
      <c r="D322" s="4" t="s">
        <v>1298</v>
      </c>
    </row>
    <row spans="1:5" r="323">
      <c r="A323" s="4" t="s">
        <v>1358</v>
      </c>
    </row>
    <row spans="1:5" r="324">
      <c r="A324" s="3" t="s">
        <v>1061</v>
      </c>
    </row>
    <row spans="1:5" r="325">
      <c r="A325" s="4" t="s">
        <v>1263</v>
      </c>
      <c r="C325" s="4" t="s">
        <v>856</v>
      </c>
      <c r="D325" s="4" t="s">
        <v>856</v>
      </c>
    </row>
    <row spans="1:5" r="326">
      <c r="A326" s="4" t="s">
        <v>1359</v>
      </c>
    </row>
    <row spans="1:5" r="327">
      <c r="A327" s="3" t="s">
        <v>1061</v>
      </c>
    </row>
    <row spans="1:5" r="328">
      <c r="A328" s="4" t="s">
        <v>1263</v>
      </c>
      <c r="D328" s="4" t="s">
        <v>638</v>
      </c>
    </row>
    <row spans="1:5" r="329">
      <c r="A329" t="n"/>
    </row>
    <row spans="1:5" r="330">
      <c r="A330" s="4" t="s">
        <v>37</v>
      </c>
      <c r="B330" s="4" t="s">
        <v>1220</v>
      </c>
    </row>
    <row spans="1:5" r="331">
      <c r="A331" s="4" t="s">
        <v>38</v>
      </c>
      <c r="B331" s="4" t="s">
        <v>583</v>
      </c>
    </row>
  </sheetData>
  <mergeCells count="5">
    <mergeCell ref="A1:B1"/>
    <mergeCell ref="D1:E1"/>
    <mergeCell ref="A329:D329"/>
    <mergeCell ref="B330:D330"/>
    <mergeCell ref="B331:D33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J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0"/>
    <col customWidth="1" max="5" min="5" width="14"/>
    <col customWidth="1" max="6" min="6" width="10"/>
    <col customWidth="1" max="7" min="7" width="15"/>
    <col customWidth="1" max="8" min="8" width="10"/>
    <col customWidth="1" max="9" min="9" width="14"/>
    <col customWidth="1" max="10" min="10" width="10"/>
  </cols>
  <sheetData>
    <row spans="1:10" r="1">
      <c r="A1" s="1" t="s">
        <v>1360</v>
      </c>
      <c r="C1" s="2" t="s">
        <v>28</v>
      </c>
      <c r="G1" s="2" t="s">
        <v>29</v>
      </c>
    </row>
    <row spans="1:10" r="2">
      <c r="C2" s="2" t="s">
        <v>30</v>
      </c>
      <c r="E2" s="2" t="s">
        <v>32</v>
      </c>
      <c r="G2" s="2" t="s">
        <v>30</v>
      </c>
      <c r="I2" s="2" t="s">
        <v>32</v>
      </c>
    </row>
    <row spans="1:10" r="3">
      <c r="A3" s="3" t="s">
        <v>1361</v>
      </c>
    </row>
    <row spans="1:10" r="4">
      <c r="A4" s="4" t="s">
        <v>1362</v>
      </c>
      <c r="B4" s="4" t="s">
        <v>37</v>
      </c>
      <c r="I4" s="7" t="n">
        <v>-1</v>
      </c>
    </row>
    <row spans="1:10" r="5">
      <c r="A5" s="4" t="s">
        <v>1363</v>
      </c>
      <c r="E5" s="7" t="n">
        <v>3</v>
      </c>
      <c r="F5" s="4" t="s">
        <v>38</v>
      </c>
      <c r="I5" s="5" t="n">
        <v>1</v>
      </c>
      <c r="J5" s="4" t="s">
        <v>37</v>
      </c>
    </row>
    <row spans="1:10" r="6">
      <c r="A6" s="4" t="s">
        <v>312</v>
      </c>
    </row>
    <row spans="1:10" r="7">
      <c r="A7" s="3" t="s">
        <v>1361</v>
      </c>
    </row>
    <row spans="1:10" r="8">
      <c r="A8" s="4" t="s">
        <v>699</v>
      </c>
      <c r="C8" s="7" t="n">
        <v>29</v>
      </c>
      <c r="G8" s="7" t="n">
        <v>35</v>
      </c>
    </row>
    <row spans="1:10" r="9">
      <c r="A9" s="4" t="s">
        <v>1362</v>
      </c>
      <c r="C9" s="5" t="n">
        <v>0</v>
      </c>
      <c r="G9" s="5" t="n">
        <v>0</v>
      </c>
    </row>
    <row spans="1:10" r="10">
      <c r="A10" s="4" t="s">
        <v>1363</v>
      </c>
      <c r="C10" s="5" t="n">
        <v>3</v>
      </c>
      <c r="D10" s="4" t="s">
        <v>39</v>
      </c>
      <c r="G10" s="5" t="n">
        <v>0</v>
      </c>
      <c r="H10" s="4" t="s">
        <v>40</v>
      </c>
    </row>
    <row spans="1:10" r="11">
      <c r="A11" s="4" t="s">
        <v>1364</v>
      </c>
      <c r="G11" s="5" t="n">
        <v>3</v>
      </c>
    </row>
    <row spans="1:10" r="12">
      <c r="A12" s="4" t="s">
        <v>1365</v>
      </c>
      <c r="C12" s="5" t="n">
        <v>-4</v>
      </c>
      <c r="G12" s="5" t="n">
        <v>-10</v>
      </c>
    </row>
    <row spans="1:10" r="13">
      <c r="A13" s="4" t="s">
        <v>703</v>
      </c>
      <c r="C13" s="5" t="n">
        <v>28</v>
      </c>
      <c r="G13" s="5" t="n">
        <v>28</v>
      </c>
    </row>
    <row spans="1:10" r="14">
      <c r="A14" s="4" t="s">
        <v>1366</v>
      </c>
      <c r="C14" s="5" t="n">
        <v>3</v>
      </c>
    </row>
    <row spans="1:10" r="15">
      <c r="A15" s="4" t="s">
        <v>1367</v>
      </c>
    </row>
    <row spans="1:10" r="16">
      <c r="A16" s="3" t="s">
        <v>1361</v>
      </c>
    </row>
    <row spans="1:10" r="17">
      <c r="A17" s="4" t="s">
        <v>699</v>
      </c>
      <c r="C17" s="5" t="n">
        <v>46</v>
      </c>
      <c r="E17" s="5" t="n">
        <v>31</v>
      </c>
      <c r="F17" s="4" t="s">
        <v>38</v>
      </c>
      <c r="G17" s="5" t="n">
        <v>55</v>
      </c>
      <c r="I17" s="5" t="n">
        <v>34</v>
      </c>
      <c r="J17" s="4" t="s">
        <v>37</v>
      </c>
    </row>
    <row spans="1:10" r="18">
      <c r="A18" s="4" t="s">
        <v>1362</v>
      </c>
      <c r="C18" s="5" t="n">
        <v>-3</v>
      </c>
      <c r="G18" s="5" t="n">
        <v>-3</v>
      </c>
    </row>
    <row spans="1:10" r="19">
      <c r="A19" s="4" t="s">
        <v>1363</v>
      </c>
      <c r="C19" s="5" t="n">
        <v>3</v>
      </c>
      <c r="G19" s="5" t="n">
        <v>-1</v>
      </c>
    </row>
    <row spans="1:10" r="20">
      <c r="A20" s="4" t="s">
        <v>1364</v>
      </c>
      <c r="G20" s="5" t="n">
        <v>3</v>
      </c>
    </row>
    <row spans="1:10" r="21">
      <c r="A21" s="4" t="s">
        <v>1365</v>
      </c>
      <c r="C21" s="5" t="n">
        <v>-4</v>
      </c>
      <c r="G21" s="5" t="n">
        <v>-10</v>
      </c>
    </row>
    <row spans="1:10" r="22">
      <c r="A22" s="4" t="s">
        <v>1368</v>
      </c>
      <c r="C22" s="5" t="n">
        <v>-2</v>
      </c>
      <c r="G22" s="5" t="n">
        <v>-4</v>
      </c>
    </row>
    <row spans="1:10" r="23">
      <c r="A23" s="4" t="s">
        <v>703</v>
      </c>
      <c r="C23" s="5" t="n">
        <v>40</v>
      </c>
      <c r="E23" s="5" t="n">
        <v>34</v>
      </c>
      <c r="F23" s="4" t="s">
        <v>673</v>
      </c>
      <c r="G23" s="5" t="n">
        <v>40</v>
      </c>
      <c r="I23" s="5" t="n">
        <v>34</v>
      </c>
      <c r="J23" s="4" t="s">
        <v>673</v>
      </c>
    </row>
    <row spans="1:10" r="24">
      <c r="A24" s="4" t="s">
        <v>1366</v>
      </c>
      <c r="C24" s="5" t="n">
        <v>3</v>
      </c>
      <c r="E24" s="5" t="n">
        <v>5</v>
      </c>
      <c r="G24" s="5" t="n">
        <v>-1</v>
      </c>
      <c r="I24" s="5" t="n">
        <v>3</v>
      </c>
      <c r="J24" s="4" t="s">
        <v>37</v>
      </c>
    </row>
    <row spans="1:10" r="25">
      <c r="A25" s="4" t="s">
        <v>154</v>
      </c>
    </row>
    <row spans="1:10" r="26">
      <c r="A26" s="3" t="s">
        <v>1369</v>
      </c>
    </row>
    <row spans="1:10" r="27">
      <c r="A27" s="4" t="s">
        <v>699</v>
      </c>
      <c r="C27" s="5" t="n">
        <v>6</v>
      </c>
      <c r="E27" s="5" t="n">
        <v>41</v>
      </c>
      <c r="G27" s="5" t="n">
        <v>9</v>
      </c>
      <c r="I27" s="5" t="n">
        <v>75</v>
      </c>
    </row>
    <row spans="1:10" r="28">
      <c r="A28" s="4" t="s">
        <v>1362</v>
      </c>
      <c r="C28" s="5" t="n">
        <v>-3</v>
      </c>
      <c r="G28" s="5" t="n">
        <v>-3</v>
      </c>
      <c r="I28" s="5" t="n">
        <v>-37</v>
      </c>
    </row>
    <row spans="1:10" r="29">
      <c r="A29" s="4" t="s">
        <v>1370</v>
      </c>
      <c r="C29" s="5" t="n">
        <v>0</v>
      </c>
      <c r="E29" s="5" t="n">
        <v>7</v>
      </c>
      <c r="G29" s="5" t="n">
        <v>-1</v>
      </c>
      <c r="I29" s="5" t="n">
        <v>10</v>
      </c>
    </row>
    <row spans="1:10" r="30">
      <c r="A30" s="4" t="s">
        <v>1368</v>
      </c>
      <c r="C30" s="5" t="n">
        <v>-2</v>
      </c>
      <c r="G30" s="5" t="n">
        <v>-4</v>
      </c>
    </row>
    <row spans="1:10" r="31">
      <c r="A31" s="4" t="s">
        <v>1364</v>
      </c>
      <c r="E31" s="5" t="n">
        <v>3</v>
      </c>
      <c r="I31" s="5" t="n">
        <v>3</v>
      </c>
    </row>
    <row spans="1:10" r="32">
      <c r="A32" s="4" t="s">
        <v>703</v>
      </c>
      <c r="C32" s="5" t="n">
        <v>1</v>
      </c>
      <c r="E32" s="5" t="n">
        <v>51</v>
      </c>
      <c r="G32" s="5" t="n">
        <v>1</v>
      </c>
      <c r="I32" s="5" t="n">
        <v>51</v>
      </c>
    </row>
    <row spans="1:10" r="33">
      <c r="A33" s="4" t="s">
        <v>1371</v>
      </c>
      <c r="C33" s="5" t="n">
        <v>0</v>
      </c>
      <c r="E33" s="5" t="n">
        <v>10</v>
      </c>
      <c r="G33" s="5" t="n">
        <v>1</v>
      </c>
      <c r="I33" s="5" t="n">
        <v>13</v>
      </c>
    </row>
    <row spans="1:10" r="34">
      <c r="A34" s="4" t="s">
        <v>599</v>
      </c>
    </row>
    <row spans="1:10" r="35">
      <c r="A35" s="3" t="s">
        <v>1361</v>
      </c>
    </row>
    <row spans="1:10" r="36">
      <c r="A36" s="4" t="s">
        <v>699</v>
      </c>
      <c r="C36" s="5" t="n">
        <v>11</v>
      </c>
      <c r="E36" s="5" t="n">
        <v>11</v>
      </c>
      <c r="G36" s="5" t="n">
        <v>11</v>
      </c>
      <c r="I36" s="5" t="n">
        <v>11</v>
      </c>
    </row>
    <row spans="1:10" r="37">
      <c r="A37" s="4" t="s">
        <v>1363</v>
      </c>
      <c r="E37" s="5" t="n">
        <v>0</v>
      </c>
      <c r="F37" s="4" t="s">
        <v>41</v>
      </c>
      <c r="I37" s="5" t="n">
        <v>0</v>
      </c>
      <c r="J37" s="4" t="s">
        <v>50</v>
      </c>
    </row>
    <row spans="1:10" r="38">
      <c r="A38" s="4" t="s">
        <v>703</v>
      </c>
      <c r="C38" s="5" t="n">
        <v>11</v>
      </c>
      <c r="E38" s="5" t="n">
        <v>11</v>
      </c>
      <c r="G38" s="5" t="n">
        <v>11</v>
      </c>
      <c r="I38" s="5" t="n">
        <v>11</v>
      </c>
    </row>
    <row spans="1:10" r="39">
      <c r="A39" s="4" t="s">
        <v>1372</v>
      </c>
    </row>
    <row spans="1:10" r="40">
      <c r="A40" s="3" t="s">
        <v>1361</v>
      </c>
    </row>
    <row spans="1:10" r="41">
      <c r="A41" s="4" t="s">
        <v>699</v>
      </c>
      <c r="E41" s="5" t="n">
        <v>1</v>
      </c>
      <c r="I41" s="5" t="n">
        <v>1</v>
      </c>
    </row>
    <row spans="1:10" r="42">
      <c r="A42" s="4" t="s">
        <v>1363</v>
      </c>
      <c r="E42" s="5" t="n">
        <v>0</v>
      </c>
      <c r="F42" s="4" t="s">
        <v>51</v>
      </c>
      <c r="I42" s="5" t="n">
        <v>0</v>
      </c>
      <c r="J42" s="4" t="s">
        <v>54</v>
      </c>
    </row>
    <row spans="1:10" r="43">
      <c r="A43" s="4" t="s">
        <v>703</v>
      </c>
      <c r="E43" s="5" t="n">
        <v>1</v>
      </c>
      <c r="I43" s="5" t="n">
        <v>1</v>
      </c>
    </row>
    <row spans="1:10" r="44">
      <c r="A44" s="4" t="s">
        <v>1373</v>
      </c>
    </row>
    <row spans="1:10" r="45">
      <c r="A45" s="3" t="s">
        <v>1361</v>
      </c>
    </row>
    <row spans="1:10" r="46">
      <c r="A46" s="4" t="s">
        <v>699</v>
      </c>
      <c r="C46" s="5" t="n">
        <v>6</v>
      </c>
      <c r="D46" s="4" t="s">
        <v>55</v>
      </c>
      <c r="E46" s="5" t="n">
        <v>19</v>
      </c>
      <c r="F46" s="4" t="s">
        <v>113</v>
      </c>
      <c r="G46" s="5" t="n">
        <v>9</v>
      </c>
      <c r="H46" s="4" t="s">
        <v>114</v>
      </c>
      <c r="I46" s="5" t="n">
        <v>22</v>
      </c>
      <c r="J46" s="4" t="s">
        <v>75</v>
      </c>
    </row>
    <row spans="1:10" r="47">
      <c r="A47" s="4" t="s">
        <v>1362</v>
      </c>
      <c r="C47" s="5" t="n">
        <v>-3</v>
      </c>
      <c r="D47" s="4" t="s">
        <v>55</v>
      </c>
      <c r="G47" s="5" t="n">
        <v>-3</v>
      </c>
      <c r="H47" s="4" t="s">
        <v>114</v>
      </c>
      <c r="I47" s="5" t="n">
        <v>-1</v>
      </c>
      <c r="J47" s="4" t="s">
        <v>75</v>
      </c>
    </row>
    <row spans="1:10" r="48">
      <c r="A48" s="4" t="s">
        <v>1363</v>
      </c>
      <c r="C48" s="5" t="n">
        <v>0</v>
      </c>
      <c r="D48" s="4" t="s">
        <v>1374</v>
      </c>
      <c r="E48" s="5" t="n">
        <v>3</v>
      </c>
      <c r="F48" s="4" t="s">
        <v>1375</v>
      </c>
      <c r="G48" s="5" t="n">
        <v>-1</v>
      </c>
      <c r="H48" s="4" t="s">
        <v>1376</v>
      </c>
      <c r="I48" s="5" t="n">
        <v>1</v>
      </c>
      <c r="J48" s="4" t="s">
        <v>1377</v>
      </c>
    </row>
    <row spans="1:10" r="49">
      <c r="A49" s="4" t="s">
        <v>1365</v>
      </c>
      <c r="B49" s="4" t="s">
        <v>55</v>
      </c>
      <c r="C49" s="5" t="n">
        <v>0</v>
      </c>
    </row>
    <row spans="1:10" r="50">
      <c r="A50" s="4" t="s">
        <v>1368</v>
      </c>
      <c r="B50" s="4" t="s">
        <v>114</v>
      </c>
      <c r="C50" s="5" t="n">
        <v>-2</v>
      </c>
      <c r="G50" s="5" t="n">
        <v>-4</v>
      </c>
    </row>
    <row spans="1:10" r="51">
      <c r="A51" s="4" t="s">
        <v>703</v>
      </c>
      <c r="C51" s="5" t="n">
        <v>1</v>
      </c>
      <c r="D51" s="4" t="s">
        <v>1378</v>
      </c>
      <c r="E51" s="5" t="n">
        <v>22</v>
      </c>
      <c r="F51" s="4" t="s">
        <v>1379</v>
      </c>
      <c r="G51" s="5" t="n">
        <v>1</v>
      </c>
      <c r="H51" s="4" t="s">
        <v>1378</v>
      </c>
      <c r="I51" s="5" t="n">
        <v>22</v>
      </c>
      <c r="J51" s="4" t="s">
        <v>1379</v>
      </c>
    </row>
    <row spans="1:10" r="52">
      <c r="A52" s="4" t="s">
        <v>1366</v>
      </c>
      <c r="C52" s="5" t="n">
        <v>0</v>
      </c>
      <c r="D52" s="4" t="s">
        <v>55</v>
      </c>
      <c r="E52" s="5" t="n">
        <v>5</v>
      </c>
      <c r="F52" s="4" t="s">
        <v>113</v>
      </c>
      <c r="G52" s="5" t="n">
        <v>-1</v>
      </c>
      <c r="H52" s="4" t="s">
        <v>114</v>
      </c>
      <c r="I52" s="5" t="n">
        <v>3</v>
      </c>
      <c r="J52" s="4" t="s">
        <v>75</v>
      </c>
    </row>
    <row spans="1:10" r="53">
      <c r="A53" s="4" t="s">
        <v>1380</v>
      </c>
    </row>
    <row spans="1:10" r="54">
      <c r="A54" s="3" t="s">
        <v>1369</v>
      </c>
    </row>
    <row spans="1:10" r="55">
      <c r="A55" s="4" t="s">
        <v>699</v>
      </c>
      <c r="C55" s="5" t="n">
        <v>6</v>
      </c>
      <c r="D55" s="4" t="s">
        <v>1381</v>
      </c>
      <c r="E55" s="5" t="n">
        <v>41</v>
      </c>
      <c r="F55" s="4" t="s">
        <v>1382</v>
      </c>
      <c r="G55" s="5" t="n">
        <v>9</v>
      </c>
      <c r="H55" s="4" t="s">
        <v>1383</v>
      </c>
      <c r="I55" s="5" t="n">
        <v>75</v>
      </c>
      <c r="J55" s="4" t="s">
        <v>1384</v>
      </c>
    </row>
    <row spans="1:10" r="56">
      <c r="A56" s="4" t="s">
        <v>1362</v>
      </c>
      <c r="C56" s="5" t="n">
        <v>-3</v>
      </c>
      <c r="D56" s="4" t="s">
        <v>1381</v>
      </c>
      <c r="G56" s="5" t="n">
        <v>-3</v>
      </c>
      <c r="H56" s="4" t="s">
        <v>1383</v>
      </c>
      <c r="I56" s="5" t="n">
        <v>-37</v>
      </c>
      <c r="J56" s="4" t="s">
        <v>1384</v>
      </c>
    </row>
    <row spans="1:10" r="57">
      <c r="A57" s="4" t="s">
        <v>1370</v>
      </c>
      <c r="C57" s="5" t="n">
        <v>0</v>
      </c>
      <c r="D57" s="4" t="s">
        <v>1385</v>
      </c>
      <c r="E57" s="5" t="n">
        <v>7</v>
      </c>
      <c r="F57" s="4" t="s">
        <v>1386</v>
      </c>
      <c r="G57" s="5" t="n">
        <v>-1</v>
      </c>
      <c r="H57" s="4" t="s">
        <v>1387</v>
      </c>
      <c r="I57" s="5" t="n">
        <v>10</v>
      </c>
      <c r="J57" s="4" t="s">
        <v>1388</v>
      </c>
    </row>
    <row spans="1:10" r="58">
      <c r="A58" s="4" t="s">
        <v>1368</v>
      </c>
      <c r="C58" s="5" t="n">
        <v>-2</v>
      </c>
      <c r="D58" s="4" t="s">
        <v>1381</v>
      </c>
      <c r="G58" s="5" t="n">
        <v>-4</v>
      </c>
      <c r="H58" s="4" t="s">
        <v>1383</v>
      </c>
    </row>
    <row spans="1:10" r="59">
      <c r="A59" s="4" t="s">
        <v>1364</v>
      </c>
      <c r="E59" s="5" t="n">
        <v>3</v>
      </c>
      <c r="F59" s="4" t="s">
        <v>1382</v>
      </c>
      <c r="I59" s="5" t="n">
        <v>3</v>
      </c>
      <c r="J59" s="4" t="s">
        <v>1384</v>
      </c>
    </row>
    <row spans="1:10" r="60">
      <c r="A60" s="4" t="s">
        <v>703</v>
      </c>
      <c r="C60" s="5" t="n">
        <v>1</v>
      </c>
      <c r="D60" s="4" t="s">
        <v>1389</v>
      </c>
      <c r="E60" s="5" t="n">
        <v>51</v>
      </c>
      <c r="F60" s="4" t="s">
        <v>1390</v>
      </c>
      <c r="G60" s="5" t="n">
        <v>1</v>
      </c>
      <c r="H60" s="4" t="s">
        <v>1389</v>
      </c>
      <c r="I60" s="5" t="n">
        <v>51</v>
      </c>
      <c r="J60" s="4" t="s">
        <v>1390</v>
      </c>
    </row>
    <row spans="1:10" r="61">
      <c r="A61" s="4" t="s">
        <v>1371</v>
      </c>
      <c r="C61" s="7" t="n">
        <v>0</v>
      </c>
      <c r="D61" s="4" t="s">
        <v>1381</v>
      </c>
      <c r="E61" s="7" t="n">
        <v>10</v>
      </c>
      <c r="F61" s="4" t="s">
        <v>1382</v>
      </c>
      <c r="G61" s="7" t="n">
        <v>1</v>
      </c>
      <c r="H61" s="4" t="s">
        <v>1383</v>
      </c>
      <c r="I61" s="7" t="n">
        <v>13</v>
      </c>
      <c r="J61" s="4" t="s">
        <v>1384</v>
      </c>
    </row>
    <row spans="1:10" r="62">
      <c r="A62" t="n"/>
    </row>
    <row spans="1:10" r="63">
      <c r="A63" s="4" t="s">
        <v>37</v>
      </c>
      <c r="B63" s="4" t="s">
        <v>1391</v>
      </c>
    </row>
    <row spans="1:10" r="64">
      <c r="A64" s="4" t="s">
        <v>38</v>
      </c>
      <c r="B64" s="4" t="s">
        <v>1391</v>
      </c>
    </row>
    <row spans="1:10" r="65">
      <c r="A65" s="4" t="s">
        <v>39</v>
      </c>
      <c r="B65" s="4" t="s">
        <v>1392</v>
      </c>
    </row>
    <row spans="1:10" r="66">
      <c r="A66" s="4" t="s">
        <v>40</v>
      </c>
      <c r="B66" s="4" t="s">
        <v>1392</v>
      </c>
    </row>
    <row spans="1:10" r="67">
      <c r="A67" s="4" t="s">
        <v>41</v>
      </c>
      <c r="B67" s="4" t="s">
        <v>1393</v>
      </c>
    </row>
    <row spans="1:10" r="68">
      <c r="A68" s="4" t="s">
        <v>50</v>
      </c>
      <c r="B68" s="4" t="s">
        <v>1393</v>
      </c>
    </row>
    <row spans="1:10" r="69">
      <c r="A69" s="4" t="s">
        <v>51</v>
      </c>
      <c r="B69" s="4" t="s">
        <v>1394</v>
      </c>
    </row>
    <row spans="1:10" r="70">
      <c r="A70" s="4" t="s">
        <v>54</v>
      </c>
      <c r="B70" s="4" t="s">
        <v>1394</v>
      </c>
    </row>
    <row spans="1:10" r="71">
      <c r="A71" s="4" t="s">
        <v>55</v>
      </c>
      <c r="B71" s="4" t="s">
        <v>1395</v>
      </c>
    </row>
    <row spans="1:10" r="72">
      <c r="A72" s="4" t="s">
        <v>113</v>
      </c>
      <c r="B72" s="4" t="s">
        <v>1395</v>
      </c>
    </row>
    <row spans="1:10" r="73">
      <c r="A73" s="4" t="s">
        <v>114</v>
      </c>
      <c r="B73" s="4" t="s">
        <v>1396</v>
      </c>
    </row>
    <row spans="1:10" r="74">
      <c r="A74" s="4" t="s">
        <v>75</v>
      </c>
      <c r="B74" s="4" t="s">
        <v>1395</v>
      </c>
    </row>
    <row spans="1:10" r="75">
      <c r="A75" s="4" t="s">
        <v>512</v>
      </c>
      <c r="B75" s="4" t="s">
        <v>1394</v>
      </c>
    </row>
    <row spans="1:10" r="76">
      <c r="A76" s="4" t="s">
        <v>1397</v>
      </c>
      <c r="B76" s="4" t="s">
        <v>1394</v>
      </c>
    </row>
    <row spans="1:10" r="77">
      <c r="A77" s="4" t="s">
        <v>1381</v>
      </c>
      <c r="B77" s="4" t="s">
        <v>1398</v>
      </c>
    </row>
    <row spans="1:10" r="78">
      <c r="A78" s="4" t="s">
        <v>1382</v>
      </c>
      <c r="B78" s="4" t="s">
        <v>1398</v>
      </c>
    </row>
    <row spans="1:10" r="79">
      <c r="A79" s="4" t="s">
        <v>1383</v>
      </c>
      <c r="B79" s="4" t="s">
        <v>1398</v>
      </c>
    </row>
    <row spans="1:10" r="80">
      <c r="A80" s="4" t="s">
        <v>1384</v>
      </c>
      <c r="B80" s="4" t="s">
        <v>1398</v>
      </c>
    </row>
    <row spans="1:10" r="81">
      <c r="A81" s="4" t="s">
        <v>1399</v>
      </c>
      <c r="B81" s="4" t="s">
        <v>1394</v>
      </c>
    </row>
    <row spans="1:10" r="82">
      <c r="A82" s="4" t="s">
        <v>1400</v>
      </c>
      <c r="B82" s="4" t="s">
        <v>1394</v>
      </c>
    </row>
    <row spans="1:10" r="83">
      <c r="A83" s="4" t="s">
        <v>1401</v>
      </c>
      <c r="B83" s="4" t="s">
        <v>1402</v>
      </c>
    </row>
    <row spans="1:10" r="84">
      <c r="A84" s="4" t="s">
        <v>1403</v>
      </c>
      <c r="B84" s="4" t="s">
        <v>1394</v>
      </c>
    </row>
  </sheetData>
  <mergeCells count="30">
    <mergeCell ref="A1:B2"/>
    <mergeCell ref="C1:F1"/>
    <mergeCell ref="G1:J1"/>
    <mergeCell ref="C2:D2"/>
    <mergeCell ref="E2:F2"/>
    <mergeCell ref="G2:H2"/>
    <mergeCell ref="I2:J2"/>
    <mergeCell ref="A62:I62"/>
    <mergeCell ref="B63:I63"/>
    <mergeCell ref="B64:I64"/>
    <mergeCell ref="B65:I65"/>
    <mergeCell ref="B66:I66"/>
    <mergeCell ref="B67:I67"/>
    <mergeCell ref="B68:I68"/>
    <mergeCell ref="B69:I69"/>
    <mergeCell ref="B70:I70"/>
    <mergeCell ref="B71:I71"/>
    <mergeCell ref="B72:I72"/>
    <mergeCell ref="B73:I73"/>
    <mergeCell ref="B74:I74"/>
    <mergeCell ref="B75:I75"/>
    <mergeCell ref="B76:I76"/>
    <mergeCell ref="B77:I77"/>
    <mergeCell ref="B78:I78"/>
    <mergeCell ref="B79:I79"/>
    <mergeCell ref="B80:I80"/>
    <mergeCell ref="B81:I81"/>
    <mergeCell ref="B82:I82"/>
    <mergeCell ref="B83:I83"/>
    <mergeCell ref="B84:I84"/>
  </mergeCells>
  <pageMargins bottom="1" footer="0.5" header="0.5" left="0.75" right="0.75" top="1"/>
</worksheet>
</file>

<file path=xl/worksheets/sheet9.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13"/>
    <col customWidth="1" max="6" min="6" width="27"/>
    <col customWidth="1" max="7" min="7" width="18"/>
    <col customWidth="1" max="8" min="8" width="58"/>
    <col customWidth="1" max="9" min="9" width="15"/>
    <col customWidth="1" max="10" min="10" width="80"/>
    <col customWidth="1" max="11" min="11" width="56"/>
  </cols>
  <sheetData>
    <row spans="1:11" r="1">
      <c r="A1" s="1" t="s">
        <v>264</v>
      </c>
      <c r="B1" s="2" t="s">
        <v>1</v>
      </c>
      <c r="D1" s="2" t="s">
        <v>265</v>
      </c>
      <c r="E1" s="2" t="s">
        <v>266</v>
      </c>
      <c r="F1" s="2" t="s">
        <v>160</v>
      </c>
      <c r="G1" s="2" t="s">
        <v>161</v>
      </c>
      <c r="H1" s="2" t="s">
        <v>267</v>
      </c>
      <c r="I1" s="2" t="s">
        <v>268</v>
      </c>
      <c r="J1" s="2" t="s">
        <v>269</v>
      </c>
      <c r="K1" s="2" t="s">
        <v>270</v>
      </c>
    </row>
    <row spans="1:11" r="2">
      <c r="A2" s="3" t="s">
        <v>271</v>
      </c>
    </row>
    <row spans="1:11" r="3">
      <c r="A3" s="4" t="s">
        <v>272</v>
      </c>
      <c r="B3" s="7" t="n">
        <v>602</v>
      </c>
      <c r="J3" s="7" t="n">
        <v>602</v>
      </c>
    </row>
    <row spans="1:11" r="4">
      <c r="A4" s="4" t="s">
        <v>273</v>
      </c>
      <c r="B4" s="5" t="n">
        <v>-866</v>
      </c>
      <c r="J4" s="5" t="n">
        <v>-866</v>
      </c>
    </row>
    <row spans="1:11" r="5">
      <c r="A5" s="4" t="s">
        <v>274</v>
      </c>
      <c r="B5" s="5" t="n">
        <v>38474</v>
      </c>
      <c r="C5" s="4" t="s">
        <v>37</v>
      </c>
      <c r="D5" s="7" t="n">
        <v>1562</v>
      </c>
      <c r="E5" s="7" t="n">
        <v>13</v>
      </c>
      <c r="F5" s="7" t="n">
        <v>24626</v>
      </c>
      <c r="G5" s="7" t="n">
        <v>17683</v>
      </c>
      <c r="H5" s="7" t="n">
        <v>-1634</v>
      </c>
      <c r="I5" s="7" t="n">
        <v>-4809</v>
      </c>
      <c r="J5" s="5" t="n">
        <v>1033</v>
      </c>
      <c r="K5" s="7" t="n">
        <v>229</v>
      </c>
    </row>
    <row spans="1:11" r="6">
      <c r="A6" s="4" t="s">
        <v>275</v>
      </c>
      <c r="B6" s="5" t="n">
        <v>38210</v>
      </c>
      <c r="D6" s="5" t="n">
        <v>1562</v>
      </c>
      <c r="E6" s="5" t="n">
        <v>13</v>
      </c>
      <c r="F6" s="5" t="n">
        <v>24626</v>
      </c>
      <c r="G6" s="5" t="n">
        <v>17683</v>
      </c>
      <c r="H6" s="5" t="n">
        <v>-1634</v>
      </c>
      <c r="I6" s="5" t="n">
        <v>-4809</v>
      </c>
      <c r="J6" s="5" t="n">
        <v>769</v>
      </c>
      <c r="K6" s="5" t="n">
        <v>229</v>
      </c>
    </row>
    <row spans="1:11" r="7">
      <c r="A7" s="3" t="s">
        <v>271</v>
      </c>
    </row>
    <row spans="1:11" r="8">
      <c r="A8" s="4" t="s">
        <v>276</v>
      </c>
      <c r="K8" s="5" t="n">
        <v>27</v>
      </c>
    </row>
    <row spans="1:11" r="9">
      <c r="A9" s="4" t="s">
        <v>277</v>
      </c>
      <c r="K9" s="5" t="n">
        <v>-48</v>
      </c>
    </row>
    <row spans="1:11" r="10">
      <c r="A10" s="4" t="s">
        <v>278</v>
      </c>
      <c r="B10" s="5" t="n">
        <v>51</v>
      </c>
      <c r="F10" s="5" t="n">
        <v>-30</v>
      </c>
      <c r="J10" s="5" t="n">
        <v>81</v>
      </c>
      <c r="K10" s="5" t="n">
        <v>34</v>
      </c>
    </row>
    <row spans="1:11" r="11">
      <c r="A11" s="4" t="s">
        <v>122</v>
      </c>
      <c r="B11" s="5" t="n">
        <v>1700</v>
      </c>
      <c r="G11" s="5" t="n">
        <v>1632</v>
      </c>
      <c r="J11" s="5" t="n">
        <v>68</v>
      </c>
      <c r="K11" s="5" t="n">
        <v>-1</v>
      </c>
    </row>
    <row spans="1:11" r="12">
      <c r="A12" s="4" t="s">
        <v>279</v>
      </c>
      <c r="B12" s="5" t="n">
        <v>-599</v>
      </c>
      <c r="H12" s="5" t="n">
        <v>-591</v>
      </c>
      <c r="J12" s="5" t="n">
        <v>-8</v>
      </c>
      <c r="K12" s="5" t="n">
        <v>3</v>
      </c>
    </row>
    <row spans="1:11" r="13">
      <c r="A13" s="3" t="s">
        <v>280</v>
      </c>
    </row>
    <row spans="1:11" r="14">
      <c r="A14" s="4" t="s">
        <v>281</v>
      </c>
      <c r="B14" s="5" t="n">
        <v>-384</v>
      </c>
      <c r="G14" s="5" t="n">
        <v>-384</v>
      </c>
    </row>
    <row spans="1:11" r="15">
      <c r="A15" s="4" t="s">
        <v>265</v>
      </c>
      <c r="B15" s="5" t="n">
        <v>-36</v>
      </c>
      <c r="G15" s="5" t="n">
        <v>-36</v>
      </c>
    </row>
    <row spans="1:11" r="16">
      <c r="A16" s="4" t="s">
        <v>282</v>
      </c>
      <c r="B16" s="5" t="n">
        <v>-1234</v>
      </c>
      <c r="I16" s="5" t="n">
        <v>-1234</v>
      </c>
    </row>
    <row spans="1:11" r="17">
      <c r="A17" s="3" t="s">
        <v>283</v>
      </c>
    </row>
    <row spans="1:11" r="18">
      <c r="A18" s="4" t="s">
        <v>284</v>
      </c>
      <c r="B18" s="5" t="n">
        <v>12</v>
      </c>
      <c r="F18" s="5" t="n">
        <v>12</v>
      </c>
    </row>
    <row spans="1:11" r="19">
      <c r="A19" s="4" t="s">
        <v>285</v>
      </c>
      <c r="B19" s="5" t="n">
        <v>10</v>
      </c>
      <c r="F19" s="5" t="n">
        <v>10</v>
      </c>
    </row>
    <row spans="1:11" r="20">
      <c r="A20" s="4" t="s">
        <v>286</v>
      </c>
      <c r="B20" s="5" t="n">
        <v>990</v>
      </c>
      <c r="D20" s="5" t="n">
        <v>990</v>
      </c>
    </row>
    <row spans="1:11" r="21">
      <c r="A21" s="4" t="s">
        <v>287</v>
      </c>
      <c r="B21" s="5" t="n">
        <v>460</v>
      </c>
      <c r="F21" s="5" t="n">
        <v>460</v>
      </c>
    </row>
    <row spans="1:11" r="22">
      <c r="A22" s="4" t="s">
        <v>288</v>
      </c>
      <c r="B22" s="7" t="n">
        <v>39180</v>
      </c>
      <c r="C22" s="4" t="s">
        <v>37</v>
      </c>
      <c r="D22" s="7" t="n">
        <v>2552</v>
      </c>
      <c r="E22" s="7" t="n">
        <v>13</v>
      </c>
      <c r="F22" s="7" t="n">
        <v>25078</v>
      </c>
      <c r="G22" s="7" t="n">
        <v>18895</v>
      </c>
      <c r="H22" s="7" t="n">
        <v>-2225</v>
      </c>
      <c r="I22" s="7" t="n">
        <v>-6043</v>
      </c>
      <c r="J22" s="7" t="n">
        <v>910</v>
      </c>
      <c r="K22" s="7" t="n">
        <v>244</v>
      </c>
    </row>
    <row spans="1:11" r="23">
      <c r="A23" t="n"/>
    </row>
    <row spans="1:11" r="24">
      <c r="A24" s="4" t="s">
        <v>37</v>
      </c>
      <c r="B24" s="4" t="s">
        <v>197</v>
      </c>
    </row>
  </sheetData>
  <mergeCells count="3">
    <mergeCell ref="B1:C1"/>
    <mergeCell ref="A23:K23"/>
    <mergeCell ref="B24:K24"/>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s="1" t="s">
        <v>1404</v>
      </c>
      <c r="C1" s="2" t="s">
        <v>28</v>
      </c>
    </row>
    <row spans="1:4" r="2">
      <c r="C2" s="2" t="s">
        <v>30</v>
      </c>
      <c r="D2" s="2" t="s">
        <v>144</v>
      </c>
    </row>
    <row spans="1:4" r="3">
      <c r="A3" s="3" t="s">
        <v>1405</v>
      </c>
    </row>
    <row spans="1:4" r="4">
      <c r="A4" s="4" t="s">
        <v>717</v>
      </c>
      <c r="D4" s="7" t="n">
        <v>53</v>
      </c>
    </row>
    <row spans="1:4" r="5">
      <c r="A5" s="4" t="s">
        <v>1406</v>
      </c>
      <c r="C5" s="7" t="n">
        <v>-1</v>
      </c>
      <c r="D5" s="5" t="n">
        <v>-3</v>
      </c>
    </row>
    <row spans="1:4" r="6">
      <c r="A6" s="4" t="s">
        <v>1407</v>
      </c>
    </row>
    <row spans="1:4" r="7">
      <c r="A7" s="3" t="s">
        <v>1405</v>
      </c>
    </row>
    <row spans="1:4" r="8">
      <c r="A8" s="4" t="s">
        <v>717</v>
      </c>
      <c r="B8" s="4" t="s">
        <v>37</v>
      </c>
      <c r="C8" s="5" t="n">
        <v>109</v>
      </c>
      <c r="D8" s="5" t="n">
        <v>114</v>
      </c>
    </row>
    <row spans="1:4" r="9">
      <c r="A9" s="4" t="s">
        <v>178</v>
      </c>
      <c r="B9" s="4" t="s">
        <v>38</v>
      </c>
      <c r="C9" s="5" t="n">
        <v>8</v>
      </c>
      <c r="D9" s="5" t="n">
        <v>6</v>
      </c>
    </row>
    <row spans="1:4" r="10">
      <c r="A10" s="4" t="s">
        <v>192</v>
      </c>
      <c r="C10" s="5" t="n">
        <v>117</v>
      </c>
      <c r="D10" s="5" t="n">
        <v>120</v>
      </c>
    </row>
    <row spans="1:4" r="11">
      <c r="A11" s="4" t="s">
        <v>1408</v>
      </c>
    </row>
    <row spans="1:4" r="12">
      <c r="A12" s="3" t="s">
        <v>1405</v>
      </c>
    </row>
    <row spans="1:4" r="13">
      <c r="A13" s="4" t="s">
        <v>717</v>
      </c>
      <c r="B13" s="4" t="s">
        <v>37</v>
      </c>
      <c r="C13" s="5" t="n">
        <v>107</v>
      </c>
      <c r="D13" s="5" t="n">
        <v>112</v>
      </c>
    </row>
    <row spans="1:4" r="14">
      <c r="A14" s="4" t="s">
        <v>178</v>
      </c>
      <c r="B14" s="4" t="s">
        <v>38</v>
      </c>
      <c r="C14" s="5" t="n">
        <v>8</v>
      </c>
      <c r="D14" s="5" t="n">
        <v>6</v>
      </c>
    </row>
    <row spans="1:4" r="15">
      <c r="A15" s="4" t="s">
        <v>192</v>
      </c>
      <c r="C15" s="5" t="n">
        <v>115</v>
      </c>
      <c r="D15" s="5" t="n">
        <v>118</v>
      </c>
    </row>
    <row spans="1:4" r="16">
      <c r="A16" s="4" t="s">
        <v>1409</v>
      </c>
    </row>
    <row spans="1:4" r="17">
      <c r="A17" s="3" t="s">
        <v>1405</v>
      </c>
    </row>
    <row spans="1:4" r="18">
      <c r="A18" s="4" t="s">
        <v>717</v>
      </c>
      <c r="B18" s="4" t="s">
        <v>37</v>
      </c>
      <c r="C18" s="5" t="n">
        <v>2</v>
      </c>
      <c r="D18" s="5" t="n">
        <v>2</v>
      </c>
    </row>
    <row spans="1:4" r="19">
      <c r="A19" s="4" t="s">
        <v>192</v>
      </c>
      <c r="C19" s="7" t="n">
        <v>2</v>
      </c>
      <c r="D19" s="7" t="n">
        <v>2</v>
      </c>
    </row>
    <row spans="1:4" r="20">
      <c r="A20" t="n"/>
    </row>
    <row spans="1:4" r="21">
      <c r="A21" s="4" t="s">
        <v>37</v>
      </c>
      <c r="B21" s="4" t="s">
        <v>1410</v>
      </c>
    </row>
    <row spans="1:4" r="22">
      <c r="A22" s="4" t="s">
        <v>38</v>
      </c>
      <c r="B22" s="4" t="s">
        <v>1411</v>
      </c>
    </row>
  </sheetData>
  <mergeCells count="5">
    <mergeCell ref="A1:B2"/>
    <mergeCell ref="C1:D1"/>
    <mergeCell ref="A20:C20"/>
    <mergeCell ref="B21:C21"/>
    <mergeCell ref="B22:C2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s="1" t="s">
        <v>1412</v>
      </c>
      <c r="C1" s="2" t="s">
        <v>29</v>
      </c>
    </row>
    <row spans="1:4" r="2">
      <c r="C2" s="2" t="s">
        <v>30</v>
      </c>
      <c r="D2" s="2" t="s">
        <v>144</v>
      </c>
    </row>
    <row spans="1:4" r="3">
      <c r="A3" s="3" t="s">
        <v>1413</v>
      </c>
    </row>
    <row spans="1:4" r="4">
      <c r="A4" s="4" t="s">
        <v>1414</v>
      </c>
      <c r="C4" s="7" t="n">
        <v>40</v>
      </c>
      <c r="D4" s="7" t="n">
        <v>55</v>
      </c>
    </row>
    <row spans="1:4" r="5">
      <c r="A5" s="4" t="s">
        <v>1415</v>
      </c>
    </row>
    <row spans="1:4" r="6">
      <c r="A6" s="3" t="s">
        <v>1413</v>
      </c>
    </row>
    <row spans="1:4" r="7">
      <c r="A7" s="4" t="s">
        <v>1414</v>
      </c>
      <c r="C7" s="7" t="n">
        <v>11</v>
      </c>
    </row>
    <row spans="1:4" r="8">
      <c r="A8" s="4" t="s">
        <v>1416</v>
      </c>
      <c r="C8" s="4" t="s">
        <v>837</v>
      </c>
    </row>
    <row spans="1:4" r="9">
      <c r="A9" s="4" t="s">
        <v>1417</v>
      </c>
    </row>
    <row spans="1:4" r="10">
      <c r="A10" s="3" t="s">
        <v>1413</v>
      </c>
    </row>
    <row spans="1:4" r="11">
      <c r="A11" s="4" t="s">
        <v>1418</v>
      </c>
      <c r="B11" s="4" t="s">
        <v>37</v>
      </c>
      <c r="C11" s="4" t="s">
        <v>638</v>
      </c>
    </row>
    <row spans="1:4" r="12">
      <c r="A12" s="4" t="s">
        <v>1419</v>
      </c>
      <c r="C12" s="4" t="s">
        <v>1317</v>
      </c>
    </row>
    <row spans="1:4" r="13">
      <c r="A13" s="4" t="s">
        <v>1420</v>
      </c>
    </row>
    <row spans="1:4" r="14">
      <c r="A14" s="3" t="s">
        <v>1413</v>
      </c>
    </row>
    <row spans="1:4" r="15">
      <c r="A15" s="4" t="s">
        <v>1418</v>
      </c>
      <c r="B15" s="4" t="s">
        <v>37</v>
      </c>
      <c r="C15" s="4" t="s">
        <v>1421</v>
      </c>
    </row>
    <row spans="1:4" r="16">
      <c r="A16" s="4" t="s">
        <v>1419</v>
      </c>
      <c r="C16" s="4" t="s">
        <v>1324</v>
      </c>
    </row>
    <row spans="1:4" r="17">
      <c r="A17" s="4" t="s">
        <v>1422</v>
      </c>
    </row>
    <row spans="1:4" r="18">
      <c r="A18" s="3" t="s">
        <v>1413</v>
      </c>
    </row>
    <row spans="1:4" r="19">
      <c r="A19" s="4" t="s">
        <v>1414</v>
      </c>
      <c r="B19" s="4" t="s">
        <v>37</v>
      </c>
      <c r="C19" s="7" t="n">
        <v>1</v>
      </c>
    </row>
    <row spans="1:4" r="20">
      <c r="A20" t="n"/>
    </row>
    <row spans="1:4" r="21">
      <c r="A21" s="4" t="s">
        <v>37</v>
      </c>
      <c r="B21" s="4" t="s">
        <v>1423</v>
      </c>
    </row>
  </sheetData>
  <mergeCells count="3">
    <mergeCell ref="A1:B2"/>
    <mergeCell ref="A20:C20"/>
    <mergeCell ref="B21:C2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s="1" t="s">
        <v>1424</v>
      </c>
      <c r="C1" s="2" t="s">
        <v>29</v>
      </c>
    </row>
    <row spans="1:4" r="2">
      <c r="C2" s="2" t="s">
        <v>30</v>
      </c>
      <c r="D2" s="2" t="s">
        <v>144</v>
      </c>
    </row>
    <row spans="1:4" r="3">
      <c r="A3" s="3" t="s">
        <v>1425</v>
      </c>
    </row>
    <row spans="1:4" r="4">
      <c r="A4" s="4" t="s">
        <v>1070</v>
      </c>
      <c r="C4" s="7" t="n">
        <v>1</v>
      </c>
      <c r="D4" s="7" t="n">
        <v>9</v>
      </c>
    </row>
    <row spans="1:4" r="5">
      <c r="A5" s="4" t="s">
        <v>1426</v>
      </c>
    </row>
    <row spans="1:4" r="6">
      <c r="A6" s="3" t="s">
        <v>1425</v>
      </c>
    </row>
    <row spans="1:4" r="7">
      <c r="A7" s="4" t="s">
        <v>1070</v>
      </c>
      <c r="B7" s="4" t="s">
        <v>37</v>
      </c>
      <c r="C7" s="7" t="n">
        <v>1</v>
      </c>
    </row>
    <row spans="1:4" r="8">
      <c r="A8" s="4" t="s">
        <v>1427</v>
      </c>
    </row>
    <row spans="1:4" r="9">
      <c r="A9" s="3" t="s">
        <v>1425</v>
      </c>
    </row>
    <row spans="1:4" r="10">
      <c r="A10" s="4" t="s">
        <v>1418</v>
      </c>
      <c r="B10" s="4" t="s">
        <v>37</v>
      </c>
      <c r="C10" s="4" t="s">
        <v>638</v>
      </c>
    </row>
    <row spans="1:4" r="11">
      <c r="A11" s="4" t="s">
        <v>1419</v>
      </c>
      <c r="C11" s="4" t="s">
        <v>1317</v>
      </c>
    </row>
    <row spans="1:4" r="12">
      <c r="A12" s="4" t="s">
        <v>1428</v>
      </c>
    </row>
    <row spans="1:4" r="13">
      <c r="A13" s="3" t="s">
        <v>1425</v>
      </c>
    </row>
    <row spans="1:4" r="14">
      <c r="A14" s="4" t="s">
        <v>1418</v>
      </c>
      <c r="B14" s="4" t="s">
        <v>37</v>
      </c>
      <c r="C14" s="4" t="s">
        <v>1421</v>
      </c>
    </row>
    <row spans="1:4" r="15">
      <c r="A15" s="4" t="s">
        <v>1419</v>
      </c>
      <c r="C15" s="4" t="s">
        <v>1324</v>
      </c>
    </row>
    <row spans="1:4" r="16">
      <c r="A16" t="n"/>
    </row>
    <row spans="1:4" r="17">
      <c r="A17" s="4" t="s">
        <v>37</v>
      </c>
      <c r="B17" s="4" t="s">
        <v>1423</v>
      </c>
    </row>
  </sheetData>
  <mergeCells count="3">
    <mergeCell ref="A1:B2"/>
    <mergeCell ref="A16:C16"/>
    <mergeCell ref="B17:C1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429</v>
      </c>
      <c r="B1" s="2" t="s">
        <v>30</v>
      </c>
      <c r="C1" s="2" t="s">
        <v>144</v>
      </c>
    </row>
    <row spans="1:3" r="2">
      <c r="A2" s="3" t="s">
        <v>1430</v>
      </c>
    </row>
    <row spans="1:3" r="3">
      <c r="A3" s="4" t="s">
        <v>717</v>
      </c>
      <c r="C3" s="7" t="n">
        <v>53</v>
      </c>
    </row>
    <row spans="1:3" r="4">
      <c r="A4" s="4" t="s">
        <v>1431</v>
      </c>
    </row>
    <row spans="1:3" r="5">
      <c r="A5" s="3" t="s">
        <v>1430</v>
      </c>
    </row>
    <row spans="1:3" r="6">
      <c r="A6" s="4" t="s">
        <v>169</v>
      </c>
      <c r="B6" s="7" t="n">
        <v>103137</v>
      </c>
      <c r="C6" s="5" t="n">
        <v>96682</v>
      </c>
    </row>
    <row spans="1:3" r="7">
      <c r="A7" s="4" t="s">
        <v>170</v>
      </c>
      <c r="B7" s="5" t="n">
        <v>19187</v>
      </c>
      <c r="C7" s="5" t="n">
        <v>19505</v>
      </c>
    </row>
    <row spans="1:3" r="8">
      <c r="A8" s="4" t="s">
        <v>171</v>
      </c>
      <c r="B8" s="5" t="n">
        <v>23930</v>
      </c>
      <c r="C8" s="5" t="n">
        <v>20302</v>
      </c>
    </row>
    <row spans="1:3" r="9">
      <c r="A9" s="4" t="s">
        <v>1432</v>
      </c>
      <c r="B9" s="5" t="n">
        <v>43438</v>
      </c>
      <c r="C9" s="5" t="n">
        <v>21127</v>
      </c>
    </row>
    <row spans="1:3" r="10">
      <c r="A10" s="4" t="s">
        <v>717</v>
      </c>
      <c r="B10" s="5" t="n">
        <v>60906</v>
      </c>
      <c r="C10" s="5" t="n">
        <v>56840</v>
      </c>
    </row>
    <row spans="1:3" r="11">
      <c r="A11" s="4" t="s">
        <v>1433</v>
      </c>
      <c r="B11" s="5" t="n">
        <v>9464</v>
      </c>
      <c r="C11" s="5" t="n">
        <v>8091</v>
      </c>
    </row>
    <row spans="1:3" r="12">
      <c r="A12" s="4" t="s">
        <v>192</v>
      </c>
      <c r="B12" s="5" t="n">
        <v>260062</v>
      </c>
      <c r="C12" s="5" t="n">
        <v>222547</v>
      </c>
    </row>
    <row spans="1:3" r="13">
      <c r="A13" s="3" t="s">
        <v>1434</v>
      </c>
    </row>
    <row spans="1:3" r="14">
      <c r="A14" s="4" t="s">
        <v>1435</v>
      </c>
      <c r="B14" s="5" t="n">
        <v>114810</v>
      </c>
      <c r="C14" s="5" t="n">
        <v>104240</v>
      </c>
    </row>
    <row spans="1:3" r="15">
      <c r="A15" s="4" t="s">
        <v>1436</v>
      </c>
      <c r="B15" s="5" t="n">
        <v>168613</v>
      </c>
      <c r="C15" s="5" t="n">
        <v>160688</v>
      </c>
    </row>
    <row spans="1:3" r="16">
      <c r="A16" s="4" t="s">
        <v>183</v>
      </c>
      <c r="B16" s="5" t="n">
        <v>10020</v>
      </c>
      <c r="C16" s="5" t="n">
        <v>11469</v>
      </c>
    </row>
    <row spans="1:3" r="17">
      <c r="A17" s="4" t="s">
        <v>185</v>
      </c>
      <c r="B17" s="5" t="n">
        <v>22050</v>
      </c>
      <c r="C17" s="5" t="n">
        <v>21181</v>
      </c>
    </row>
    <row spans="1:3" r="18">
      <c r="A18" s="4" t="s">
        <v>1437</v>
      </c>
      <c r="B18" s="5" t="n">
        <v>864</v>
      </c>
      <c r="C18" s="5" t="n">
        <v>956</v>
      </c>
    </row>
    <row spans="1:3" r="19">
      <c r="A19" s="4" t="s">
        <v>944</v>
      </c>
      <c r="B19" s="5" t="n">
        <v>20371</v>
      </c>
      <c r="C19" s="5" t="n">
        <v>20401</v>
      </c>
    </row>
    <row spans="1:3" r="20">
      <c r="A20" s="4" t="s">
        <v>154</v>
      </c>
      <c r="B20" s="5" t="n">
        <v>336728</v>
      </c>
      <c r="C20" s="5" t="n">
        <v>318935</v>
      </c>
    </row>
    <row spans="1:3" r="21">
      <c r="A21" s="4" t="s">
        <v>1438</v>
      </c>
    </row>
    <row spans="1:3" r="22">
      <c r="A22" s="3" t="s">
        <v>1430</v>
      </c>
    </row>
    <row spans="1:3" r="23">
      <c r="A23" s="4" t="s">
        <v>1432</v>
      </c>
      <c r="B23" s="5" t="n">
        <v>11183</v>
      </c>
      <c r="C23" s="5" t="n">
        <v>5063</v>
      </c>
    </row>
    <row spans="1:3" r="24">
      <c r="A24" s="4" t="s">
        <v>1433</v>
      </c>
      <c r="B24" s="5" t="n">
        <v>8353</v>
      </c>
      <c r="C24" s="5" t="n">
        <v>6970</v>
      </c>
    </row>
    <row spans="1:3" r="25">
      <c r="A25" s="4" t="s">
        <v>192</v>
      </c>
      <c r="B25" s="5" t="n">
        <v>19536</v>
      </c>
      <c r="C25" s="5" t="n">
        <v>12033</v>
      </c>
    </row>
    <row spans="1:3" r="26">
      <c r="A26" s="4" t="s">
        <v>1439</v>
      </c>
    </row>
    <row spans="1:3" r="27">
      <c r="A27" s="3" t="s">
        <v>1430</v>
      </c>
    </row>
    <row spans="1:3" r="28">
      <c r="A28" s="4" t="s">
        <v>169</v>
      </c>
      <c r="B28" s="5" t="n">
        <v>103137</v>
      </c>
      <c r="C28" s="5" t="n">
        <v>96682</v>
      </c>
    </row>
    <row spans="1:3" r="29">
      <c r="A29" s="4" t="s">
        <v>170</v>
      </c>
      <c r="B29" s="5" t="n">
        <v>19187</v>
      </c>
      <c r="C29" s="5" t="n">
        <v>19505</v>
      </c>
    </row>
    <row spans="1:3" r="30">
      <c r="A30" s="4" t="s">
        <v>171</v>
      </c>
      <c r="B30" s="5" t="n">
        <v>23930</v>
      </c>
      <c r="C30" s="5" t="n">
        <v>20302</v>
      </c>
    </row>
    <row spans="1:3" r="31">
      <c r="A31" s="4" t="s">
        <v>1432</v>
      </c>
      <c r="B31" s="5" t="n">
        <v>32255</v>
      </c>
      <c r="C31" s="5" t="n">
        <v>16064</v>
      </c>
    </row>
    <row spans="1:3" r="32">
      <c r="A32" s="4" t="s">
        <v>717</v>
      </c>
      <c r="B32" s="5" t="n">
        <v>60906</v>
      </c>
      <c r="C32" s="5" t="n">
        <v>56840</v>
      </c>
    </row>
    <row spans="1:3" r="33">
      <c r="A33" s="4" t="s">
        <v>1433</v>
      </c>
      <c r="B33" s="5" t="n">
        <v>1111</v>
      </c>
      <c r="C33" s="5" t="n">
        <v>1121</v>
      </c>
    </row>
    <row spans="1:3" r="34">
      <c r="A34" s="4" t="s">
        <v>192</v>
      </c>
      <c r="B34" s="5" t="n">
        <v>240526</v>
      </c>
      <c r="C34" s="5" t="n">
        <v>210514</v>
      </c>
    </row>
    <row spans="1:3" r="35">
      <c r="A35" s="3" t="s">
        <v>1434</v>
      </c>
    </row>
    <row spans="1:3" r="36">
      <c r="A36" s="4" t="s">
        <v>1435</v>
      </c>
      <c r="B36" s="5" t="n">
        <v>114810</v>
      </c>
      <c r="C36" s="5" t="n">
        <v>104240</v>
      </c>
    </row>
    <row spans="1:3" r="37">
      <c r="A37" s="4" t="s">
        <v>1436</v>
      </c>
      <c r="B37" s="5" t="n">
        <v>168613</v>
      </c>
      <c r="C37" s="5" t="n">
        <v>160688</v>
      </c>
    </row>
    <row spans="1:3" r="38">
      <c r="A38" s="4" t="s">
        <v>183</v>
      </c>
      <c r="B38" s="5" t="n">
        <v>10020</v>
      </c>
      <c r="C38" s="5" t="n">
        <v>11469</v>
      </c>
    </row>
    <row spans="1:3" r="39">
      <c r="A39" s="4" t="s">
        <v>185</v>
      </c>
      <c r="B39" s="5" t="n">
        <v>22050</v>
      </c>
      <c r="C39" s="5" t="n">
        <v>21181</v>
      </c>
    </row>
    <row spans="1:3" r="40">
      <c r="A40" s="4" t="s">
        <v>1437</v>
      </c>
      <c r="B40" s="5" t="n">
        <v>864</v>
      </c>
      <c r="C40" s="5" t="n">
        <v>956</v>
      </c>
    </row>
    <row spans="1:3" r="41">
      <c r="A41" s="4" t="s">
        <v>944</v>
      </c>
      <c r="B41" s="5" t="n">
        <v>20371</v>
      </c>
      <c r="C41" s="5" t="n">
        <v>20401</v>
      </c>
    </row>
    <row spans="1:3" r="42">
      <c r="A42" s="4" t="s">
        <v>154</v>
      </c>
      <c r="B42" s="5" t="n">
        <v>336728</v>
      </c>
      <c r="C42" s="5" t="n">
        <v>318935</v>
      </c>
    </row>
    <row spans="1:3" r="43">
      <c r="A43" s="4" t="s">
        <v>1158</v>
      </c>
    </row>
    <row spans="1:3" r="44">
      <c r="A44" s="3" t="s">
        <v>1430</v>
      </c>
    </row>
    <row spans="1:3" r="45">
      <c r="A45" s="4" t="s">
        <v>169</v>
      </c>
      <c r="B45" s="5" t="n">
        <v>103137</v>
      </c>
      <c r="C45" s="5" t="n">
        <v>96682</v>
      </c>
    </row>
    <row spans="1:3" r="46">
      <c r="A46" s="4" t="s">
        <v>170</v>
      </c>
      <c r="B46" s="5" t="n">
        <v>19179</v>
      </c>
      <c r="C46" s="5" t="n">
        <v>19495</v>
      </c>
    </row>
    <row spans="1:3" r="47">
      <c r="A47" s="4" t="s">
        <v>171</v>
      </c>
      <c r="B47" s="5" t="n">
        <v>23930</v>
      </c>
      <c r="C47" s="5" t="n">
        <v>20302</v>
      </c>
    </row>
    <row spans="1:3" r="48">
      <c r="A48" s="4" t="s">
        <v>1432</v>
      </c>
      <c r="B48" s="5" t="n">
        <v>43426</v>
      </c>
      <c r="C48" s="5" t="n">
        <v>20933</v>
      </c>
    </row>
    <row spans="1:3" r="49">
      <c r="A49" s="4" t="s">
        <v>717</v>
      </c>
      <c r="B49" s="5" t="n">
        <v>60744</v>
      </c>
      <c r="C49" s="5" t="n">
        <v>56749</v>
      </c>
    </row>
    <row spans="1:3" r="50">
      <c r="A50" s="4" t="s">
        <v>1433</v>
      </c>
      <c r="B50" s="5" t="n">
        <v>9464</v>
      </c>
      <c r="C50" s="5" t="n">
        <v>8091</v>
      </c>
    </row>
    <row spans="1:3" r="51">
      <c r="A51" s="4" t="s">
        <v>192</v>
      </c>
      <c r="B51" s="5" t="n">
        <v>259880</v>
      </c>
      <c r="C51" s="5" t="n">
        <v>222252</v>
      </c>
    </row>
    <row spans="1:3" r="52">
      <c r="A52" s="3" t="s">
        <v>1434</v>
      </c>
    </row>
    <row spans="1:3" r="53">
      <c r="A53" s="4" t="s">
        <v>1435</v>
      </c>
      <c r="B53" s="5" t="n">
        <v>114810</v>
      </c>
      <c r="C53" s="5" t="n">
        <v>104240</v>
      </c>
    </row>
    <row spans="1:3" r="54">
      <c r="A54" s="4" t="s">
        <v>1436</v>
      </c>
      <c r="B54" s="5" t="n">
        <v>169620</v>
      </c>
      <c r="C54" s="5" t="n">
        <v>161629</v>
      </c>
    </row>
    <row spans="1:3" r="55">
      <c r="A55" s="4" t="s">
        <v>183</v>
      </c>
      <c r="B55" s="5" t="n">
        <v>10020</v>
      </c>
      <c r="C55" s="5" t="n">
        <v>11469</v>
      </c>
    </row>
    <row spans="1:3" r="56">
      <c r="A56" s="4" t="s">
        <v>185</v>
      </c>
      <c r="B56" s="5" t="n">
        <v>22050</v>
      </c>
      <c r="C56" s="5" t="n">
        <v>21181</v>
      </c>
    </row>
    <row spans="1:3" r="57">
      <c r="A57" s="4" t="s">
        <v>1437</v>
      </c>
      <c r="B57" s="5" t="n">
        <v>864</v>
      </c>
      <c r="C57" s="5" t="n">
        <v>956</v>
      </c>
    </row>
    <row spans="1:3" r="58">
      <c r="A58" s="4" t="s">
        <v>944</v>
      </c>
      <c r="B58" s="5" t="n">
        <v>20024</v>
      </c>
      <c r="C58" s="5" t="n">
        <v>19917</v>
      </c>
    </row>
    <row spans="1:3" r="59">
      <c r="A59" s="4" t="s">
        <v>154</v>
      </c>
      <c r="B59" s="7" t="n">
        <v>337388</v>
      </c>
      <c r="C59" s="7" t="n">
        <v>31939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1440</v>
      </c>
      <c r="B1" s="2" t="s">
        <v>30</v>
      </c>
      <c r="C1" s="2" t="s">
        <v>144</v>
      </c>
    </row>
    <row spans="1:3" r="2">
      <c r="A2" s="4" t="s">
        <v>596</v>
      </c>
    </row>
    <row spans="1:3" r="3">
      <c r="A3" s="3" t="s">
        <v>1441</v>
      </c>
    </row>
    <row spans="1:3" r="4">
      <c r="A4" s="4" t="s">
        <v>1442</v>
      </c>
      <c r="B4" s="7" t="n">
        <v>7153</v>
      </c>
      <c r="C4" s="7" t="n">
        <v>7294</v>
      </c>
    </row>
    <row spans="1:3" r="5">
      <c r="A5" s="4" t="s">
        <v>1443</v>
      </c>
      <c r="B5" s="5" t="n">
        <v>7319</v>
      </c>
      <c r="C5" s="5" t="n">
        <v>7045</v>
      </c>
    </row>
    <row spans="1:3" r="6">
      <c r="A6" s="4" t="s">
        <v>1444</v>
      </c>
      <c r="B6" s="5" t="n">
        <v>81</v>
      </c>
      <c r="C6" s="5" t="n">
        <v>4</v>
      </c>
    </row>
    <row spans="1:3" r="7">
      <c r="A7" s="4" t="s">
        <v>1445</v>
      </c>
      <c r="B7" s="5" t="n">
        <v>-200</v>
      </c>
      <c r="C7" s="5" t="n">
        <v>-370</v>
      </c>
    </row>
    <row spans="1:3" r="8">
      <c r="A8" s="4" t="s">
        <v>944</v>
      </c>
    </row>
    <row spans="1:3" r="9">
      <c r="A9" s="3" t="s">
        <v>1441</v>
      </c>
    </row>
    <row spans="1:3" r="10">
      <c r="A10" s="4" t="s">
        <v>1442</v>
      </c>
      <c r="B10" s="5" t="n">
        <v>16288</v>
      </c>
      <c r="C10" s="5" t="n">
        <v>16469</v>
      </c>
    </row>
    <row spans="1:3" r="11">
      <c r="A11" s="4" t="s">
        <v>1443</v>
      </c>
      <c r="B11" s="5" t="n">
        <v>15950</v>
      </c>
      <c r="C11" s="5" t="n">
        <v>16100</v>
      </c>
    </row>
    <row spans="1:3" r="12">
      <c r="A12" s="4" t="s">
        <v>1444</v>
      </c>
      <c r="B12" s="5" t="n">
        <v>429</v>
      </c>
      <c r="C12" s="5" t="n">
        <v>470</v>
      </c>
    </row>
    <row spans="1:3" r="13">
      <c r="A13" s="4" t="s">
        <v>1445</v>
      </c>
      <c r="B13" s="7" t="n">
        <v>-8</v>
      </c>
      <c r="C13" s="7" t="n">
        <v>-1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1446</v>
      </c>
      <c r="B1" s="2" t="s">
        <v>30</v>
      </c>
      <c r="C1" s="2" t="s">
        <v>31</v>
      </c>
      <c r="D1" s="2" t="s">
        <v>144</v>
      </c>
    </row>
    <row spans="1:4" r="2">
      <c r="A2" s="3" t="s">
        <v>1447</v>
      </c>
    </row>
    <row spans="1:4" r="3">
      <c r="A3" s="4" t="s">
        <v>174</v>
      </c>
      <c r="B3" s="7" t="n">
        <v>2012</v>
      </c>
      <c r="C3" s="7" t="n">
        <v>1496</v>
      </c>
      <c r="D3" s="7" t="n">
        <v>8678</v>
      </c>
    </row>
    <row spans="1:4" r="4">
      <c r="A4" s="4" t="s">
        <v>178</v>
      </c>
      <c r="B4" s="5" t="n">
        <v>219</v>
      </c>
      <c r="C4" s="5" t="n">
        <v>185</v>
      </c>
      <c r="D4" s="5" t="n">
        <v>604</v>
      </c>
    </row>
    <row spans="1:4" r="5">
      <c r="A5" s="4" t="s">
        <v>192</v>
      </c>
      <c r="B5" s="5" t="n">
        <v>2231</v>
      </c>
      <c r="C5" s="5" t="n">
        <v>1681</v>
      </c>
      <c r="D5" s="5" t="n">
        <v>9282</v>
      </c>
    </row>
    <row spans="1:4" r="6">
      <c r="A6" s="3" t="s">
        <v>1448</v>
      </c>
    </row>
    <row spans="1:4" r="7">
      <c r="A7" s="4" t="s">
        <v>184</v>
      </c>
      <c r="B7" s="5" t="n">
        <v>770</v>
      </c>
      <c r="C7" s="5" t="n">
        <v>264</v>
      </c>
      <c r="D7" s="5" t="n">
        <v>7660</v>
      </c>
    </row>
    <row spans="1:4" r="8">
      <c r="A8" s="4" t="s">
        <v>191</v>
      </c>
      <c r="B8" s="5" t="n">
        <v>112</v>
      </c>
      <c r="C8" s="5" t="n">
        <v>106</v>
      </c>
      <c r="D8" s="5" t="n">
        <v>9</v>
      </c>
    </row>
    <row spans="1:4" r="9">
      <c r="A9" s="4" t="s">
        <v>193</v>
      </c>
      <c r="B9" s="7" t="n">
        <v>882</v>
      </c>
      <c r="C9" s="7" t="n">
        <v>370</v>
      </c>
      <c r="D9" s="7" t="n">
        <v>766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r="A1" s="1" t="s">
        <v>1449</v>
      </c>
      <c r="C1" s="2" t="s">
        <v>28</v>
      </c>
      <c r="F1" s="2" t="s">
        <v>29</v>
      </c>
    </row>
    <row spans="1:7" r="2">
      <c r="C2" s="2" t="s">
        <v>30</v>
      </c>
      <c r="D2" s="2" t="s">
        <v>31</v>
      </c>
      <c r="E2" s="2" t="s">
        <v>32</v>
      </c>
      <c r="F2" s="2" t="s">
        <v>30</v>
      </c>
      <c r="G2" s="2" t="s">
        <v>32</v>
      </c>
    </row>
    <row spans="1:7" r="3">
      <c r="A3" s="4" t="s">
        <v>1450</v>
      </c>
    </row>
    <row spans="1:7" r="4">
      <c r="A4" s="3" t="s">
        <v>1451</v>
      </c>
    </row>
    <row spans="1:7" r="5">
      <c r="A5" s="4" t="s">
        <v>1452</v>
      </c>
      <c r="B5" s="4" t="s">
        <v>37</v>
      </c>
      <c r="C5" s="7" t="n">
        <v>-3</v>
      </c>
      <c r="D5" s="7" t="n">
        <v>2</v>
      </c>
      <c r="E5" s="7" t="n">
        <v>0</v>
      </c>
      <c r="F5" s="7" t="n">
        <v>-1</v>
      </c>
      <c r="G5" s="7" t="n">
        <v>0</v>
      </c>
    </row>
    <row spans="1:7" r="6">
      <c r="A6" s="4" t="s">
        <v>1453</v>
      </c>
    </row>
    <row spans="1:7" r="7">
      <c r="A7" s="3" t="s">
        <v>1451</v>
      </c>
    </row>
    <row spans="1:7" r="8">
      <c r="A8" s="4" t="s">
        <v>1452</v>
      </c>
      <c r="B8" s="4" t="s">
        <v>37</v>
      </c>
      <c r="C8" s="7" t="n">
        <v>4</v>
      </c>
      <c r="D8" s="7" t="n">
        <v>-8</v>
      </c>
      <c r="E8" s="7" t="n">
        <v>-9</v>
      </c>
      <c r="F8" s="7" t="n">
        <v>-4</v>
      </c>
      <c r="G8" s="7" t="n">
        <v>-17</v>
      </c>
    </row>
    <row spans="1:7" r="9">
      <c r="A9" t="n"/>
    </row>
    <row spans="1:7" r="10">
      <c r="A10" s="4" t="s">
        <v>37</v>
      </c>
      <c r="B10" s="4" t="s">
        <v>1454</v>
      </c>
    </row>
  </sheetData>
  <mergeCells count="5">
    <mergeCell ref="A1:B2"/>
    <mergeCell ref="C1:E1"/>
    <mergeCell ref="F1:G1"/>
    <mergeCell ref="A9:F9"/>
    <mergeCell ref="B10:F10"/>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1455</v>
      </c>
      <c r="B1" s="2" t="s">
        <v>30</v>
      </c>
      <c r="C1" s="2" t="s">
        <v>144</v>
      </c>
    </row>
    <row spans="1:3" r="2">
      <c r="A2" s="3" t="s">
        <v>1451</v>
      </c>
    </row>
    <row spans="1:3" r="3">
      <c r="A3" s="4" t="s">
        <v>1456</v>
      </c>
      <c r="B3" s="7" t="n">
        <v>240</v>
      </c>
    </row>
    <row spans="1:3" r="4">
      <c r="A4" s="4" t="s">
        <v>78</v>
      </c>
    </row>
    <row spans="1:3" r="5">
      <c r="A5" s="3" t="s">
        <v>1451</v>
      </c>
    </row>
    <row spans="1:3" r="6">
      <c r="A6" s="4" t="s">
        <v>207</v>
      </c>
      <c r="B6" s="5" t="n">
        <v>264</v>
      </c>
      <c r="C6" s="7" t="n">
        <v>21</v>
      </c>
    </row>
    <row spans="1:3" r="7">
      <c r="A7" s="4" t="s">
        <v>210</v>
      </c>
      <c r="B7" s="5" t="n">
        <v>351</v>
      </c>
      <c r="C7" s="5" t="n">
        <v>347</v>
      </c>
    </row>
    <row spans="1:3" r="8">
      <c r="A8" s="10" t="n">
        <v>2</v>
      </c>
    </row>
    <row spans="1:3" r="9">
      <c r="A9" s="3" t="s">
        <v>1451</v>
      </c>
    </row>
    <row spans="1:3" r="10">
      <c r="A10" s="4" t="s">
        <v>1457</v>
      </c>
      <c r="B10" s="5" t="n">
        <v>265</v>
      </c>
      <c r="C10" s="5" t="n">
        <v>21</v>
      </c>
    </row>
    <row spans="1:3" r="11">
      <c r="A11" s="4" t="s">
        <v>207</v>
      </c>
      <c r="B11" s="7" t="n">
        <v>264</v>
      </c>
      <c r="C11" s="7" t="n">
        <v>2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s="1" t="s">
        <v>1458</v>
      </c>
      <c r="B1" s="2" t="s">
        <v>28</v>
      </c>
      <c r="C1" s="2" t="s">
        <v>29</v>
      </c>
    </row>
    <row spans="1:4" r="2">
      <c r="B2" s="2" t="s">
        <v>32</v>
      </c>
      <c r="C2" s="2" t="s">
        <v>30</v>
      </c>
      <c r="D2" s="2" t="s">
        <v>144</v>
      </c>
    </row>
    <row spans="1:4" r="3">
      <c r="A3" s="3" t="s">
        <v>1459</v>
      </c>
    </row>
    <row spans="1:4" r="4">
      <c r="A4" s="4" t="s">
        <v>1460</v>
      </c>
      <c r="B4" s="11" t="n">
        <v>3.1</v>
      </c>
    </row>
    <row spans="1:4" r="5">
      <c r="A5" s="4" t="s">
        <v>1461</v>
      </c>
      <c r="C5" s="7" t="n">
        <v>485</v>
      </c>
    </row>
    <row spans="1:4" r="6">
      <c r="A6" s="4" t="s">
        <v>1462</v>
      </c>
      <c r="C6" s="4" t="s">
        <v>1463</v>
      </c>
    </row>
    <row spans="1:4" r="7">
      <c r="A7" s="4" t="s">
        <v>1464</v>
      </c>
      <c r="C7" s="4" t="s">
        <v>1054</v>
      </c>
    </row>
    <row spans="1:4" r="8">
      <c r="A8" s="4" t="s">
        <v>1465</v>
      </c>
      <c r="C8" s="7" t="n">
        <v>269</v>
      </c>
    </row>
    <row spans="1:4" r="9">
      <c r="A9" s="4" t="s">
        <v>596</v>
      </c>
    </row>
    <row spans="1:4" r="10">
      <c r="A10" s="3" t="s">
        <v>1459</v>
      </c>
    </row>
    <row spans="1:4" r="11">
      <c r="A11" s="4" t="s">
        <v>1466</v>
      </c>
      <c r="C11" s="5" t="n">
        <v>7100</v>
      </c>
    </row>
    <row spans="1:4" r="12">
      <c r="A12" s="4" t="s">
        <v>1467</v>
      </c>
      <c r="C12" s="5" t="n">
        <v>7319</v>
      </c>
      <c r="D12" s="7" t="n">
        <v>7045</v>
      </c>
    </row>
    <row spans="1:4" r="13">
      <c r="A13" s="4" t="s">
        <v>944</v>
      </c>
    </row>
    <row spans="1:4" r="14">
      <c r="A14" s="3" t="s">
        <v>1459</v>
      </c>
    </row>
    <row spans="1:4" r="15">
      <c r="A15" s="4" t="s">
        <v>1466</v>
      </c>
      <c r="C15" s="5" t="n">
        <v>16000</v>
      </c>
    </row>
    <row spans="1:4" r="16">
      <c r="A16" s="4" t="s">
        <v>1467</v>
      </c>
      <c r="C16" s="7" t="n">
        <v>15950</v>
      </c>
      <c r="D16" s="7" t="n">
        <v>16100</v>
      </c>
    </row>
    <row spans="1:4" r="17">
      <c r="A17" s="4" t="s">
        <v>1468</v>
      </c>
    </row>
    <row spans="1:4" r="18">
      <c r="A18" s="3" t="s">
        <v>1459</v>
      </c>
    </row>
    <row spans="1:4" r="19">
      <c r="A19" s="4" t="s">
        <v>1469</v>
      </c>
      <c r="C19" s="4" t="s">
        <v>1470</v>
      </c>
    </row>
    <row spans="1:4" r="20">
      <c r="A20" s="4" t="s">
        <v>1467</v>
      </c>
      <c r="C20" s="7" t="n">
        <v>7300</v>
      </c>
    </row>
    <row spans="1:4" r="21">
      <c r="A21" s="4" t="s">
        <v>1471</v>
      </c>
    </row>
    <row spans="1:4" r="22">
      <c r="A22" s="3" t="s">
        <v>1459</v>
      </c>
    </row>
    <row spans="1:4" r="23">
      <c r="A23" s="4" t="s">
        <v>1472</v>
      </c>
      <c r="C23" s="4" t="s">
        <v>1473</v>
      </c>
    </row>
    <row spans="1:4" r="24">
      <c r="A24" s="4" t="s">
        <v>1469</v>
      </c>
      <c r="C24" s="4" t="s">
        <v>1470</v>
      </c>
    </row>
    <row spans="1:4" r="25">
      <c r="A25" s="4" t="s">
        <v>1467</v>
      </c>
      <c r="C25" s="7" t="n">
        <v>16000</v>
      </c>
    </row>
    <row spans="1:4" r="26">
      <c r="A26" s="4" t="s">
        <v>1474</v>
      </c>
    </row>
    <row spans="1:4" r="27">
      <c r="A27" s="3" t="s">
        <v>1459</v>
      </c>
    </row>
    <row spans="1:4" r="28">
      <c r="A28" s="4" t="s">
        <v>1475</v>
      </c>
      <c r="C28" s="5" t="n">
        <v>576000</v>
      </c>
    </row>
    <row spans="1:4" r="29">
      <c r="A29" s="4" t="s">
        <v>1476</v>
      </c>
      <c r="C29" s="5" t="n">
        <v>6000</v>
      </c>
    </row>
    <row spans="1:4" r="30">
      <c r="A30" s="4" t="s">
        <v>1477</v>
      </c>
      <c r="C30" s="5" t="n">
        <v>2000</v>
      </c>
    </row>
    <row spans="1:4" r="31">
      <c r="A31" s="4" t="s">
        <v>1478</v>
      </c>
    </row>
    <row spans="1:4" r="32">
      <c r="A32" s="3" t="s">
        <v>1459</v>
      </c>
    </row>
    <row spans="1:4" r="33">
      <c r="A33" s="4" t="s">
        <v>1475</v>
      </c>
      <c r="C33" s="5" t="n">
        <v>338000</v>
      </c>
    </row>
    <row spans="1:4" r="34">
      <c r="A34" s="4" t="s">
        <v>1476</v>
      </c>
      <c r="C34" s="5" t="n">
        <v>181000</v>
      </c>
    </row>
    <row spans="1:4" r="35">
      <c r="A35" s="4" t="s">
        <v>1477</v>
      </c>
      <c r="C35" s="5" t="n">
        <v>174000</v>
      </c>
    </row>
    <row spans="1:4" r="36">
      <c r="A36" s="4" t="s">
        <v>1479</v>
      </c>
    </row>
    <row spans="1:4" r="37">
      <c r="A37" s="3" t="s">
        <v>1459</v>
      </c>
    </row>
    <row spans="1:4" r="38">
      <c r="A38" s="4" t="s">
        <v>1467</v>
      </c>
      <c r="C38" s="5" t="n">
        <v>167</v>
      </c>
    </row>
    <row spans="1:4" r="39">
      <c r="A39" s="4" t="s">
        <v>1480</v>
      </c>
      <c r="C39" s="7" t="n">
        <v>1</v>
      </c>
    </row>
    <row spans="1:4" r="40">
      <c r="A40" s="4" t="s">
        <v>1481</v>
      </c>
      <c r="C40" s="4" t="s">
        <v>526</v>
      </c>
    </row>
    <row spans="1:4" r="41">
      <c r="A41" s="4" t="s">
        <v>1482</v>
      </c>
    </row>
    <row spans="1:4" r="42">
      <c r="A42" s="3" t="s">
        <v>1459</v>
      </c>
    </row>
    <row spans="1:4" r="43">
      <c r="A43" s="4" t="s">
        <v>1467</v>
      </c>
      <c r="C43" s="7" t="n">
        <v>6500</v>
      </c>
    </row>
    <row spans="1:4" r="44">
      <c r="A44" s="4" t="s">
        <v>1481</v>
      </c>
      <c r="C44" s="4" t="s">
        <v>148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62"/>
    <col customWidth="1" max="3" min="3" width="15"/>
    <col customWidth="1" max="4" min="4" width="14"/>
  </cols>
  <sheetData>
    <row spans="1:4" r="1">
      <c r="A1" s="1" t="s">
        <v>1484</v>
      </c>
      <c r="C1" s="2" t="s">
        <v>29</v>
      </c>
    </row>
    <row spans="1:4" r="2">
      <c r="C2" s="2" t="s">
        <v>30</v>
      </c>
      <c r="D2" s="2" t="s">
        <v>32</v>
      </c>
    </row>
    <row spans="1:4" r="3">
      <c r="A3" s="3" t="s">
        <v>1485</v>
      </c>
    </row>
    <row spans="1:4" r="4">
      <c r="A4" s="4" t="s">
        <v>1486</v>
      </c>
      <c r="C4" s="11" t="n">
        <v>4.8</v>
      </c>
      <c r="D4" s="11" t="n">
        <v>-15.3</v>
      </c>
    </row>
    <row spans="1:4" r="5">
      <c r="A5" s="4" t="s">
        <v>1487</v>
      </c>
    </row>
    <row spans="1:4" r="6">
      <c r="A6" s="3" t="s">
        <v>1485</v>
      </c>
    </row>
    <row spans="1:4" r="7">
      <c r="A7" s="4" t="s">
        <v>1486</v>
      </c>
      <c r="C7" s="12" t="n">
        <v>6.5</v>
      </c>
      <c r="D7" s="12" t="n">
        <v>-5.4</v>
      </c>
    </row>
    <row spans="1:4" r="8">
      <c r="A8" s="4" t="s">
        <v>1488</v>
      </c>
    </row>
    <row spans="1:4" r="9">
      <c r="A9" s="3" t="s">
        <v>1485</v>
      </c>
    </row>
    <row spans="1:4" r="10">
      <c r="A10" s="4" t="s">
        <v>1486</v>
      </c>
      <c r="C10" s="12" t="n">
        <v>-1.7</v>
      </c>
      <c r="D10" s="12" t="n">
        <v>-9.9</v>
      </c>
    </row>
    <row spans="1:4" r="11">
      <c r="A11" s="4" t="s">
        <v>1489</v>
      </c>
    </row>
    <row spans="1:4" r="12">
      <c r="A12" s="3" t="s">
        <v>1485</v>
      </c>
    </row>
    <row spans="1:4" r="13">
      <c r="A13" s="4" t="s">
        <v>1486</v>
      </c>
      <c r="C13" s="5" t="n">
        <v>0</v>
      </c>
      <c r="D13" s="12" t="n">
        <v>-0.1</v>
      </c>
    </row>
    <row spans="1:4" r="14">
      <c r="A14" s="4" t="s">
        <v>98</v>
      </c>
    </row>
    <row spans="1:4" r="15">
      <c r="A15" s="3" t="s">
        <v>1485</v>
      </c>
    </row>
    <row spans="1:4" r="16">
      <c r="A16" s="4" t="s">
        <v>1486</v>
      </c>
      <c r="B16" s="4" t="s">
        <v>37</v>
      </c>
      <c r="C16" s="7" t="n">
        <v>0</v>
      </c>
      <c r="D16" s="11" t="n">
        <v>0.1</v>
      </c>
    </row>
    <row spans="1:4" r="17">
      <c r="A17" t="n"/>
    </row>
    <row spans="1:4" r="18">
      <c r="A18" s="4" t="s">
        <v>37</v>
      </c>
      <c r="B18" s="4" t="s">
        <v>1490</v>
      </c>
    </row>
  </sheetData>
  <mergeCells count="4">
    <mergeCell ref="A1:B2"/>
    <mergeCell ref="C1:D1"/>
    <mergeCell ref="A17:C17"/>
    <mergeCell ref="B18:C1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Income Statement (</vt:lpstr>
      <vt:lpstr>Consolidated Income Statement 3</vt:lpstr>
      <vt:lpstr>Consolidated Comprehensive Inco</vt:lpstr>
      <vt:lpstr>Consolidated Comprehensive Inc5</vt:lpstr>
      <vt:lpstr>Consolidated Balance Sheet (una</vt:lpstr>
      <vt:lpstr>Consolidated Balance Sheet (un7</vt:lpstr>
      <vt:lpstr>Consolidated Statement of Cash </vt:lpstr>
      <vt:lpstr>Consolidated Statement of Chang</vt:lpstr>
      <vt:lpstr>Consolidated Statement of Cha10</vt:lpstr>
      <vt:lpstr>Basis of Presentation</vt:lpstr>
      <vt:lpstr>Accounting Changes and New Acco</vt:lpstr>
      <vt:lpstr>Acquisitions and dispositions</vt:lpstr>
      <vt:lpstr>Securities</vt:lpstr>
      <vt:lpstr>Loans and Asset Quality</vt:lpstr>
      <vt:lpstr>Goodwill and Intangible Assets</vt:lpstr>
      <vt:lpstr>Other Assets</vt:lpstr>
      <vt:lpstr>Net Interest Revenue</vt:lpstr>
      <vt:lpstr>Employee Benefit Plans</vt:lpstr>
      <vt:lpstr>Restructuring Charges</vt:lpstr>
      <vt:lpstr>Income Taxes</vt:lpstr>
      <vt:lpstr>Securitizations and Variable In</vt:lpstr>
      <vt:lpstr>Preferred Stock</vt:lpstr>
      <vt:lpstr>Other Comprehensive Income (Los</vt:lpstr>
      <vt:lpstr>Fair Value Measurement</vt:lpstr>
      <vt:lpstr>Fair Value Option</vt:lpstr>
      <vt:lpstr>Derivative Instruments</vt:lpstr>
      <vt:lpstr>Commitments and Contingent Liab</vt:lpstr>
      <vt:lpstr>Lines of Businesses</vt:lpstr>
      <vt:lpstr>Supplemental information to the</vt:lpstr>
      <vt:lpstr>Basis of Presentation (Policies</vt:lpstr>
      <vt:lpstr>Accounting Changes and New Ac32</vt:lpstr>
      <vt:lpstr>Securities (Tables)</vt:lpstr>
      <vt:lpstr>Loans and Asset Quality (Tables</vt:lpstr>
      <vt:lpstr>Goodwill and Intangible Assets </vt:lpstr>
      <vt:lpstr>Other Assets (Tables)</vt:lpstr>
      <vt:lpstr>Net Interest Revenue (Tables)</vt:lpstr>
      <vt:lpstr>Employee Benefit Plans (Tables)</vt:lpstr>
      <vt:lpstr>Restructuring Charges (Tables)</vt:lpstr>
      <vt:lpstr>Securitizations and Variable 40</vt:lpstr>
      <vt:lpstr>Preferred Stock (Tables)</vt:lpstr>
      <vt:lpstr>Other Comprehensive Income (L42</vt:lpstr>
      <vt:lpstr>Fair Value Measurement (Tables)</vt:lpstr>
      <vt:lpstr>Fair Value Option (Tables)</vt:lpstr>
      <vt:lpstr>Derivative Instruments (Tables)</vt:lpstr>
      <vt:lpstr>Commitments and Contingent Li46</vt:lpstr>
      <vt:lpstr>Lines of Businesses (Tables)</vt:lpstr>
      <vt:lpstr>Supplemental information to t48</vt:lpstr>
      <vt:lpstr>Accounting Changes and New Ac49</vt:lpstr>
      <vt:lpstr>Acquisitions and dispositions- </vt:lpstr>
      <vt:lpstr>Securities-Amortized Cost, Gros</vt:lpstr>
      <vt:lpstr>Securities-Net Securities Gains</vt:lpstr>
      <vt:lpstr>Securities-Aggregate Fair Value</vt:lpstr>
      <vt:lpstr>Securities-Maturity Distributio</vt:lpstr>
      <vt:lpstr>Securities-Projected Weighted-A</vt:lpstr>
      <vt:lpstr>Securities-Pre-Tax Net Securiti</vt:lpstr>
      <vt:lpstr>Securities-Debt Securities Cred</vt:lpstr>
      <vt:lpstr>Securities - Pledged assets (De</vt:lpstr>
      <vt:lpstr>Loans and asset quality- Detail</vt:lpstr>
      <vt:lpstr>Loans and asset quality- Allowa</vt:lpstr>
      <vt:lpstr>Loans and asset quality- Nonper</vt:lpstr>
      <vt:lpstr>Loans and asset quality- Lost I</vt:lpstr>
      <vt:lpstr>Loans and asset quality- Inform</vt:lpstr>
      <vt:lpstr>Loans and asset quality- Info64</vt:lpstr>
      <vt:lpstr>Loans and asset quality- Troubl</vt:lpstr>
      <vt:lpstr>Loans and asset quality- Credit</vt:lpstr>
      <vt:lpstr>Loans and asset quality- Additi</vt:lpstr>
      <vt:lpstr>Goodwill and Intangible Assets-</vt:lpstr>
      <vt:lpstr>Goodwill and Intangible Asset69</vt:lpstr>
      <vt:lpstr>Goodwill and Intangible Asset70</vt:lpstr>
      <vt:lpstr>Goodwill and Intangible Asset71</vt:lpstr>
      <vt:lpstr>Other Assets (Detail)</vt:lpstr>
      <vt:lpstr>Other Assets - Seed Capital and</vt:lpstr>
      <vt:lpstr>Other Assets - Additional Infor</vt:lpstr>
      <vt:lpstr>Net Interest Revenue (Detail)</vt:lpstr>
      <vt:lpstr>Employee Benefit Plans - Net Pe</vt:lpstr>
      <vt:lpstr>Restructuring Charges- Addition</vt:lpstr>
      <vt:lpstr>Restructuring Charges- Activity</vt:lpstr>
      <vt:lpstr>Restructuring Charges- by Busin</vt:lpstr>
      <vt:lpstr>Income Taxes (Detail)</vt:lpstr>
      <vt:lpstr>Securitizations and Variable 81</vt:lpstr>
      <vt:lpstr>Securitizations and Variable 82</vt:lpstr>
      <vt:lpstr>Preferred Stock - Additional In</vt:lpstr>
      <vt:lpstr>Preferred Stock Preferred Stock</vt:lpstr>
      <vt:lpstr>Other Comprehensive Income (L85</vt:lpstr>
      <vt:lpstr>Fair Value Measurement- Additio</vt:lpstr>
      <vt:lpstr>Fair Value Measurement-Assets a</vt:lpstr>
      <vt:lpstr>Fair Value Measurement- Details</vt:lpstr>
      <vt:lpstr>Fair Value Measurement- Signifi</vt:lpstr>
      <vt:lpstr>Fair Value Measurement- Assets </vt:lpstr>
      <vt:lpstr>Fair Value Measurement- Quantit</vt:lpstr>
      <vt:lpstr>Fair Value Measurement- Quant92</vt:lpstr>
      <vt:lpstr>Fair Value Measurement- Carryin</vt:lpstr>
      <vt:lpstr>Fair Value Measurement- Summary</vt:lpstr>
      <vt:lpstr>Fair Value Option- Assets and L</vt:lpstr>
      <vt:lpstr>Fair Value Option- Changes in F</vt:lpstr>
      <vt:lpstr>Fair Value Option- Additional I</vt:lpstr>
      <vt:lpstr>Derivative Instruments- Additio</vt:lpstr>
      <vt:lpstr>Derivative Instruments- Ineffec</vt:lpstr>
      <vt:lpstr>Derivative Instruments- Impact </vt:lpstr>
      <vt:lpstr>Derivative Instruments- Impa101</vt:lpstr>
      <vt:lpstr>Derivative Instruments- Revenue</vt:lpstr>
      <vt:lpstr>Derivative Instruments- Fair Va</vt:lpstr>
      <vt:lpstr>Derivative Instruments- Offsett</vt:lpstr>
      <vt:lpstr>Derivative Instruments Derivati</vt:lpstr>
      <vt:lpstr>Commitments and Contingent L106</vt:lpstr>
      <vt:lpstr>Commitments and Contingent L107</vt:lpstr>
      <vt:lpstr>Commitments and Contingent L108</vt:lpstr>
      <vt:lpstr>Commitments and Contingent L109</vt:lpstr>
      <vt:lpstr>Lines of Businesses- Additional</vt:lpstr>
      <vt:lpstr>Lines of Businesses- Contributi</vt:lpstr>
      <vt:lpstr>Supplemental information to 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8:45:43Z</dcterms:created>
  <dcterms:modified xmlns:dcterms="http://purl.org/dc/terms/" xmlns:xsi="http://www.w3.org/2001/XMLSchema-instance" xsi:type="dcterms:W3CDTF">2015-08-07T08:45:43Z</dcterms:modified>
  <dc:title xmlns:dc="http://purl.org/dc/elements/1.1/">Untitled</dc:title>
  <dc:description xmlns:dc="http://purl.org/dc/elements/1.1/"/>
  <dc:subject xmlns:dc="http://purl.org/dc/elements/1.1/"/>
  <cp:keywords/>
  <cp:category/>
</cp:coreProperties>
</file>